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Merger Transac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Net" sheetId="11" state="visible" r:id="rId11"/>
    <sheet xmlns:r="http://schemas.openxmlformats.org/officeDocument/2006/relationships" name="Credit Facility"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Share-Based Compensation" sheetId="19" state="visible" r:id="rId19"/>
    <sheet xmlns:r="http://schemas.openxmlformats.org/officeDocument/2006/relationships" name="Net Loss Per Share" sheetId="20" state="visible" r:id="rId20"/>
    <sheet xmlns:r="http://schemas.openxmlformats.org/officeDocument/2006/relationships" name="Quarterly Results (Unaudited)" sheetId="21" state="visible" r:id="rId21"/>
    <sheet xmlns:r="http://schemas.openxmlformats.org/officeDocument/2006/relationships" name="Subsequent Events" sheetId="22" state="visible" r:id="rId22"/>
    <sheet xmlns:r="http://schemas.openxmlformats.org/officeDocument/2006/relationships" name="Real Estate and Accumulated Dep" sheetId="23" state="visible" r:id="rId23"/>
    <sheet xmlns:r="http://schemas.openxmlformats.org/officeDocument/2006/relationships" name="Summary of Significant Accoun_2" sheetId="24" state="visible" r:id="rId24"/>
    <sheet xmlns:r="http://schemas.openxmlformats.org/officeDocument/2006/relationships" name="Merger Transaction (Tables)" sheetId="25" state="visible" r:id="rId25"/>
    <sheet xmlns:r="http://schemas.openxmlformats.org/officeDocument/2006/relationships" name="Summary of Significant Accoun_3" sheetId="26" state="visible" r:id="rId26"/>
    <sheet xmlns:r="http://schemas.openxmlformats.org/officeDocument/2006/relationships" name="Real Estate Investments (Tables" sheetId="27" state="visible" r:id="rId27"/>
    <sheet xmlns:r="http://schemas.openxmlformats.org/officeDocument/2006/relationships" name="Mortgage Notes Payable (Tables)" sheetId="28" state="visible" r:id="rId28"/>
    <sheet xmlns:r="http://schemas.openxmlformats.org/officeDocument/2006/relationships" name="Fair Value Measurements (Tables" sheetId="29" state="visible" r:id="rId29"/>
    <sheet xmlns:r="http://schemas.openxmlformats.org/officeDocument/2006/relationships" name="Derivatives and Hedging Activ_2" sheetId="30" state="visible" r:id="rId30"/>
    <sheet xmlns:r="http://schemas.openxmlformats.org/officeDocument/2006/relationships" name="Common Stock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an_2" sheetId="33" state="visible" r:id="rId33"/>
    <sheet xmlns:r="http://schemas.openxmlformats.org/officeDocument/2006/relationships" name="Share-Based Compensation (Table" sheetId="34" state="visible" r:id="rId34"/>
    <sheet xmlns:r="http://schemas.openxmlformats.org/officeDocument/2006/relationships" name="Net Loss Per Share (Tables)" sheetId="35" state="visible" r:id="rId35"/>
    <sheet xmlns:r="http://schemas.openxmlformats.org/officeDocument/2006/relationships" name="Quarterly Results (Unaudited) (" sheetId="36" state="visible" r:id="rId36"/>
    <sheet xmlns:r="http://schemas.openxmlformats.org/officeDocument/2006/relationships" name="Organization (Details)" sheetId="37" state="visible" r:id="rId37"/>
    <sheet xmlns:r="http://schemas.openxmlformats.org/officeDocument/2006/relationships" name="Merger Transaction (Narrative) " sheetId="38" state="visible" r:id="rId38"/>
    <sheet xmlns:r="http://schemas.openxmlformats.org/officeDocument/2006/relationships" name="Merger Transaction (Summary of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al Estate Investments (Schedu" sheetId="43" state="visible" r:id="rId43"/>
    <sheet xmlns:r="http://schemas.openxmlformats.org/officeDocument/2006/relationships" name="Real Estate Investments (Acquir" sheetId="44" state="visible" r:id="rId44"/>
    <sheet xmlns:r="http://schemas.openxmlformats.org/officeDocument/2006/relationships" name="Real Estate Investments (Summar" sheetId="45" state="visible" r:id="rId45"/>
    <sheet xmlns:r="http://schemas.openxmlformats.org/officeDocument/2006/relationships" name="Real Estate Investments (Lease " sheetId="46" state="visible" r:id="rId46"/>
    <sheet xmlns:r="http://schemas.openxmlformats.org/officeDocument/2006/relationships" name="Real Estate Investments (Pro Fo" sheetId="47" state="visible" r:id="rId47"/>
    <sheet xmlns:r="http://schemas.openxmlformats.org/officeDocument/2006/relationships" name="Real Estate Investments (Sche_2" sheetId="48" state="visible" r:id="rId48"/>
    <sheet xmlns:r="http://schemas.openxmlformats.org/officeDocument/2006/relationships" name="Real Estate Investments (Annual" sheetId="49" state="visible" r:id="rId49"/>
    <sheet xmlns:r="http://schemas.openxmlformats.org/officeDocument/2006/relationships" name="Real Estate Investments (Narrat" sheetId="50" state="visible" r:id="rId50"/>
    <sheet xmlns:r="http://schemas.openxmlformats.org/officeDocument/2006/relationships" name="Real Estate Investments (Summ_2" sheetId="51" state="visible" r:id="rId51"/>
    <sheet xmlns:r="http://schemas.openxmlformats.org/officeDocument/2006/relationships" name="Mortgage Notes Payable, Net (Su" sheetId="52" state="visible" r:id="rId52"/>
    <sheet xmlns:r="http://schemas.openxmlformats.org/officeDocument/2006/relationships" name="Mortgage Notes Payable, Net (Na" sheetId="53" state="visible" r:id="rId53"/>
    <sheet xmlns:r="http://schemas.openxmlformats.org/officeDocument/2006/relationships" name="Mortgage Notes Payable, Net (Fu" sheetId="54" state="visible" r:id="rId54"/>
    <sheet xmlns:r="http://schemas.openxmlformats.org/officeDocument/2006/relationships" name="Credit Facility (Details)" sheetId="55" state="visible" r:id="rId55"/>
    <sheet xmlns:r="http://schemas.openxmlformats.org/officeDocument/2006/relationships" name="Fair Value Measurements (Schedu" sheetId="56" state="visible" r:id="rId56"/>
    <sheet xmlns:r="http://schemas.openxmlformats.org/officeDocument/2006/relationships" name="Fair Value Measurements (Fair V"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Derivatives and Hedging Activ_6" sheetId="61" state="visible" r:id="rId61"/>
    <sheet xmlns:r="http://schemas.openxmlformats.org/officeDocument/2006/relationships" name="Derivatives and Hedging Activ_7" sheetId="62" state="visible" r:id="rId62"/>
    <sheet xmlns:r="http://schemas.openxmlformats.org/officeDocument/2006/relationships" name="Common Stock (Narrative) (Detai" sheetId="63" state="visible" r:id="rId63"/>
    <sheet xmlns:r="http://schemas.openxmlformats.org/officeDocument/2006/relationships" name="Common Stock (Schedule of Commo" sheetId="64" state="visible" r:id="rId64"/>
    <sheet xmlns:r="http://schemas.openxmlformats.org/officeDocument/2006/relationships" name="Common Stock (Stock Redemption)" sheetId="65" state="visible" r:id="rId65"/>
    <sheet xmlns:r="http://schemas.openxmlformats.org/officeDocument/2006/relationships" name="Commitments and Contingencies_2" sheetId="66" state="visible" r:id="rId66"/>
    <sheet xmlns:r="http://schemas.openxmlformats.org/officeDocument/2006/relationships" name="Related Party Transactions an_3" sheetId="67" state="visible" r:id="rId67"/>
    <sheet xmlns:r="http://schemas.openxmlformats.org/officeDocument/2006/relationships" name="Related Party Transactions an_4" sheetId="68" state="visible" r:id="rId68"/>
    <sheet xmlns:r="http://schemas.openxmlformats.org/officeDocument/2006/relationships" name="Related Party Transactions an_5" sheetId="69" state="visible" r:id="rId69"/>
    <sheet xmlns:r="http://schemas.openxmlformats.org/officeDocument/2006/relationships" name="Related Party Transactions an_6" sheetId="70" state="visible" r:id="rId70"/>
    <sheet xmlns:r="http://schemas.openxmlformats.org/officeDocument/2006/relationships" name="Share-Based Compensation (Narra" sheetId="71" state="visible" r:id="rId71"/>
    <sheet xmlns:r="http://schemas.openxmlformats.org/officeDocument/2006/relationships" name="Share-Based Compensation Share-" sheetId="72" state="visible" r:id="rId72"/>
    <sheet xmlns:r="http://schemas.openxmlformats.org/officeDocument/2006/relationships" name="Share-Based Compensation (Sched" sheetId="73" state="visible" r:id="rId73"/>
    <sheet xmlns:r="http://schemas.openxmlformats.org/officeDocument/2006/relationships" name="Net Loss Per Share (Details)" sheetId="74" state="visible" r:id="rId74"/>
    <sheet xmlns:r="http://schemas.openxmlformats.org/officeDocument/2006/relationships" name="Quarterly Results (Unaudited)_2" sheetId="75" state="visible" r:id="rId75"/>
    <sheet xmlns:r="http://schemas.openxmlformats.org/officeDocument/2006/relationships" name="Subsequent Events (Narrative) (" sheetId="76" state="visible" r:id="rId76"/>
    <sheet xmlns:r="http://schemas.openxmlformats.org/officeDocument/2006/relationships" name="Real Estate and Accumulated D_2" sheetId="77" state="visible" r:id="rId77"/>
    <sheet xmlns:r="http://schemas.openxmlformats.org/officeDocument/2006/relationships" name="Real Estate and Accumulated D_3" sheetId="78" state="visible" r:id="rId78"/>
  </sheets>
  <definedNames/>
  <calcPr calcId="124519" fullCalcOnLoad="1"/>
</workbook>
</file>

<file path=xl/sharedStrings.xml><?xml version="1.0" encoding="utf-8"?>
<sst xmlns="http://schemas.openxmlformats.org/spreadsheetml/2006/main" uniqueCount="1658">
  <si>
    <t>Document and Entity Information - USD ($)</t>
  </si>
  <si>
    <t>12 Months Ended</t>
  </si>
  <si>
    <t>Dec. 31, 2018</t>
  </si>
  <si>
    <t>Feb. 28, 2019</t>
  </si>
  <si>
    <t>Jun. 30, 2018</t>
  </si>
  <si>
    <t>Document and Entity Information [Abstract]</t>
  </si>
  <si>
    <t>Entity Registrant Name</t>
  </si>
  <si>
    <t>American Finance Trust, Inc.</t>
  </si>
  <si>
    <t>Entity Central Index Key</t>
  </si>
  <si>
    <t>Current Fiscal Year End Date</t>
  </si>
  <si>
    <t>--12-31</t>
  </si>
  <si>
    <t>Entity Filer Category</t>
  </si>
  <si>
    <t>Non-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Goodwill</t>
  </si>
  <si>
    <t>Derivative assets, at fair value</t>
  </si>
  <si>
    <t>Deferred costs, net</t>
  </si>
  <si>
    <t>Straight-line rent receivable</t>
  </si>
  <si>
    <t>Prepaid expenses and other assets</t>
  </si>
  <si>
    <t>Assets held for sale</t>
  </si>
  <si>
    <t>Total assets</t>
  </si>
  <si>
    <t>LIABILITIES AND EQUITY</t>
  </si>
  <si>
    <t>Mortgage notes payable, net</t>
  </si>
  <si>
    <t>Credit facility</t>
  </si>
  <si>
    <t>Market lease liabilities, net</t>
  </si>
  <si>
    <t>Accounts payable and accrued expenses (including $2,634 and $3,169 due to related parties as of December 31, 2018 and 2017, respectively)</t>
  </si>
  <si>
    <t>Derivative liabilities, at fair value</t>
  </si>
  <si>
    <t>Deferred rent and other liabilities</t>
  </si>
  <si>
    <t>Dividends payable</t>
  </si>
  <si>
    <t>Total liabilities</t>
  </si>
  <si>
    <t>Preferred stock, $0.01 par value per share, 50,000,000 shares authorized, none issued and outstanding</t>
  </si>
  <si>
    <t>Common stock, $0.01 par value per share, 300,000,000 shares authorized, 106,230,901 and 105,172,185 shares issued and outstanding as of December 31, 2018 and 2017, respectively</t>
  </si>
  <si>
    <t>Additional paid-in capital</t>
  </si>
  <si>
    <t>Accumulated other comprehensive (loss)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ue to related parties (in usd)</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 in Thousands</t>
  </si>
  <si>
    <t>Dec. 31, 2016</t>
  </si>
  <si>
    <t>Revenues:</t>
  </si>
  <si>
    <t>Rental income</t>
  </si>
  <si>
    <t>Operating expense reimbursements</t>
  </si>
  <si>
    <t>Interest income from debt investments</t>
  </si>
  <si>
    <t>Total revenues</t>
  </si>
  <si>
    <t>Operating expenses:</t>
  </si>
  <si>
    <t>Asset management fees to related party</t>
  </si>
  <si>
    <t>Property operating</t>
  </si>
  <si>
    <t>Impairment charges</t>
  </si>
  <si>
    <t>Acquisition and transaction related</t>
  </si>
  <si>
    <t>Listing fees</t>
  </si>
  <si>
    <t>Vesting and conversion of Class B Units</t>
  </si>
  <si>
    <t>Share-based compensation — multi-year outperformance agreement</t>
  </si>
  <si>
    <t>General and administrative</t>
  </si>
  <si>
    <t>Depreciation and amortization</t>
  </si>
  <si>
    <t>Total operating expenses</t>
  </si>
  <si>
    <t>Operating loss before gain on sale of real estate investments</t>
  </si>
  <si>
    <t>Gain on sale of real estate investments</t>
  </si>
  <si>
    <t>Operating income (loss)</t>
  </si>
  <si>
    <t>Other (expenses) income:</t>
  </si>
  <si>
    <t>Interest expense</t>
  </si>
  <si>
    <t>Other income</t>
  </si>
  <si>
    <t>Total other expenses, net</t>
  </si>
  <si>
    <t>Net loss</t>
  </si>
  <si>
    <t>Net loss attributable to non-controlling interests</t>
  </si>
  <si>
    <t>Net loss attributable to stockholders</t>
  </si>
  <si>
    <t>Other comprehensive (loss) income:</t>
  </si>
  <si>
    <t>Change in unrealized (loss) gain on derivative</t>
  </si>
  <si>
    <t>Other comprehensive (loss) income</t>
  </si>
  <si>
    <t>Comprehensive loss attributable to stockholders</t>
  </si>
  <si>
    <t>Basic and diluted weighted-average shares outstanding (in shares)</t>
  </si>
  <si>
    <t>Basic and diluted net loss per share attributable to stockholders (in dollars per share)</t>
  </si>
  <si>
    <t>CONSOLIDATED STATEMENT OF CHANGES IN EQUITY - USD ($) $ in Thousands</t>
  </si>
  <si>
    <t>Total</t>
  </si>
  <si>
    <t>Total Stockholders’ Equity</t>
  </si>
  <si>
    <t>Common Stock</t>
  </si>
  <si>
    <t>Additional Paid-in Capital</t>
  </si>
  <si>
    <t>Accumulated Other Comprehensive Income (Loss)</t>
  </si>
  <si>
    <t>Accumulated Deficit</t>
  </si>
  <si>
    <t>Non-controlling Interests</t>
  </si>
  <si>
    <t>Restricted Stock</t>
  </si>
  <si>
    <t>Restricted StockTotal Stockholders’ Equity</t>
  </si>
  <si>
    <t>Restricted StockCommon Stock</t>
  </si>
  <si>
    <t>Restricted StockAdditional Paid-in Capital</t>
  </si>
  <si>
    <t>Multi-year Outperformance Agreement</t>
  </si>
  <si>
    <t>Multi-year Outperformance AgreementTotal Stockholders’ Equity</t>
  </si>
  <si>
    <t>Multi-year Outperformance AgreementCommon Stock</t>
  </si>
  <si>
    <t>Multi-year Outperformance AgreementAdditional Paid-in Capital</t>
  </si>
  <si>
    <t>Multi-year Outperformance AgreementNon-controlling Interests</t>
  </si>
  <si>
    <t>Beginning Balance (in shares) at Dec. 31, 2015</t>
  </si>
  <si>
    <t>Beginning Balance at Dec. 31, 2015</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 net of forfeitures</t>
  </si>
  <si>
    <t>Distributions declared</t>
  </si>
  <si>
    <t>Other comprehensive income (loss)</t>
  </si>
  <si>
    <t>Ending Balance (in shares) at Dec. 31, 2016</t>
  </si>
  <si>
    <t>Ending Balance at Dec. 31, 2016</t>
  </si>
  <si>
    <t>Issuance of common stock (in shares)</t>
  </si>
  <si>
    <t>Issuance of common stock</t>
  </si>
  <si>
    <t>Issuances of operating partnership units</t>
  </si>
  <si>
    <t>Distributions to non-controlling interest holders</t>
  </si>
  <si>
    <t>Ending Balance (in shares) at Dec. 31, 2017</t>
  </si>
  <si>
    <t>Ending Balance at Dec. 31, 2017</t>
  </si>
  <si>
    <t>Vesting and conversion of Class B Units (in shares)</t>
  </si>
  <si>
    <t>Redemption of Class A Units (in shares)</t>
  </si>
  <si>
    <t>Redemption of Class A Units</t>
  </si>
  <si>
    <t>Ending Balance (in shares) at Dec. 31, 2018</t>
  </si>
  <si>
    <t>Ending Balance at Dec. 31, 2018</t>
  </si>
  <si>
    <t>Beginning Balance (in shares) at Jun. 30, 2018</t>
  </si>
  <si>
    <t>CONSOLIDATED STATEMENTS OF CASH FLOWS - USD ($) $ in Thousands</t>
  </si>
  <si>
    <t>Cash flows from operating activities:</t>
  </si>
  <si>
    <t>Adjustments to reconcile net loss to net cash provided by operating activities:</t>
  </si>
  <si>
    <t>Depreciation</t>
  </si>
  <si>
    <t>Amortization of in-place lease assets</t>
  </si>
  <si>
    <t>Amortization of deferred leasing costs</t>
  </si>
  <si>
    <t>Amortization (including accelerated write-off) of deferred financing costs</t>
  </si>
  <si>
    <t>Accretion of mortgage premiums on borrowings</t>
  </si>
  <si>
    <t>Discount accretion and premium amortization on investments, net</t>
  </si>
  <si>
    <t>Amortization (accretion) of market lease intangibles, net</t>
  </si>
  <si>
    <t>Mark-to-market adjustments</t>
  </si>
  <si>
    <t>Prepayment costs on mortgages</t>
  </si>
  <si>
    <t>Changes in assets and liabilities:</t>
  </si>
  <si>
    <t>Accounts payable and accrued expenses</t>
  </si>
  <si>
    <t>Net cash, cash equivalents and restricted cash provided by operating activities</t>
  </si>
  <si>
    <t>Cash flows from investing activities:</t>
  </si>
  <si>
    <t>Proceeds from sale of commercial mortgage loans</t>
  </si>
  <si>
    <t>Proceeds from the settlement of CMBS</t>
  </si>
  <si>
    <t>Capital expenditures</t>
  </si>
  <si>
    <t>Investments in real estate and other assets</t>
  </si>
  <si>
    <t>Proceeds from sale of real estate investments</t>
  </si>
  <si>
    <t>Deposits for real estate acquisitions</t>
  </si>
  <si>
    <t>Cash paid in merger transaction</t>
  </si>
  <si>
    <t>Cash acquired in merger transaction</t>
  </si>
  <si>
    <t>Net cash, cash equivalents and restricted cash (used in) provided by investing activities</t>
  </si>
  <si>
    <t>Cash flows from financing activities:</t>
  </si>
  <si>
    <t>Proceeds from mortgage notes payable</t>
  </si>
  <si>
    <t>Payments on mortgage notes payable</t>
  </si>
  <si>
    <t>Proceeds from credit facility</t>
  </si>
  <si>
    <t>Payments on credit facility</t>
  </si>
  <si>
    <t>Payments of financing costs</t>
  </si>
  <si>
    <t>Payments of prepayment costs on mortgages</t>
  </si>
  <si>
    <t>Distributions paid</t>
  </si>
  <si>
    <t>Net cash, cash equivalents and restricted cash provided by (used in) financing activities</t>
  </si>
  <si>
    <t>Net change in cash and cash equivalents</t>
  </si>
  <si>
    <t>Cash, cash equivalents and restricted cash, beginning of period</t>
  </si>
  <si>
    <t>Cash, cash equivalents and restricted cash, end of period</t>
  </si>
  <si>
    <t>Supplemental Disclosures:</t>
  </si>
  <si>
    <t>Cash paid for interest</t>
  </si>
  <si>
    <t>Cash paid for income taxes</t>
  </si>
  <si>
    <t>Non-Cash Investing and Financing Activities:</t>
  </si>
  <si>
    <t>Equity issued in the merger transaction</t>
  </si>
  <si>
    <t>Credit facility assumed or used to acquire investments in real estate</t>
  </si>
  <si>
    <t>Mortgage notes payable released in connection with disposition of real estate</t>
  </si>
  <si>
    <t>Mortgage notes payable assumed or used to acquire investments in real estate</t>
  </si>
  <si>
    <t>Premiums on assumed mortgage notes payable</t>
  </si>
  <si>
    <t>Accrued capital expenditures</t>
  </si>
  <si>
    <t>Share-based compensation</t>
  </si>
  <si>
    <t>Organization</t>
  </si>
  <si>
    <t>Organization, Consolidation and Presentation of Financial Statements [Abstract]</t>
  </si>
  <si>
    <t>Organization American Finance Trust, Inc. (the “Company”) is a diversified REIT focused on acquiring and managing a diversified portfolio of primarily service-oriented and traditional retail and distribution related commercial real estate properties in the U.S. The Company owns a diversified portfolio of commercial properties comprised primarily of freestanding single-tenant properties that are net leased to investment grade and other creditworthy tenants and, as a result of the Merger (as defined in Note 2 — Merger Transaction ), a portfolio of retail properties consisting primarily of power centers and lifestyle centers. The Company intends to focus its future acquisitions primarily on net leased retail properties. As of December 31, 2018 , the Company owned 626 properties, comprised of 19.1 million rentable square feet, which were 94.7% leased, including 593 net leased commercial properties ( 554 of which are retail properties) and 33 retail properties which were acquired in the Merger. The Company, incorporated on January 22, 2013 , is a Maryland corporation that elect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On July 19, 2018 (the “Listing Date”), the Company listed shares of its common stock, which had been renamed “Class A common stock” in connection with a series of corporate actions effected earlier in July 2018, on The Nasdaq Global Select Market (“Nasdaq”) under the symbol “AFIN” (the “Listing”). Related to the Listing, the Company incurred fees of $5.0 million for the year ended December 31, 2018 for financial advisory and other transaction related costs. To effect the Listing, and to address the potential for selling pressure that may have existed at the outset of listing, the Company listed only shares of Class A common stock, which represented approximately 50% of its outstanding shares of common stock, on Nasdaq on the Listing Date. The Company’s two other classes of outstanding stock at the time of the Listing were Class B-1 common stock, which comprised approximately 25% of the Company’s outstanding shares of common stock at that time, and Class B-2 common stock, which comprised approximately 25% of the Company’s outstanding shares of common stock at that time. As of December 31, 2018 , the Company had 106.2 million shares of common stock outstanding, comprised of approximately 80.0 million shares of Class A common stock and approximately 26.2 million shares of Class B-2 common stock. In accordance with their terms, all shares of Class B-1 common stock automatically converted into shares of Class A common stock and were listed on Nasdaq on October 10, 2018 and all shares of Class B-2 common stock automatically converted into shares of Class A common stock and were listed on Nasdaq on January 9, 2019. For additional information see Note 9 — Common Stock. The Company has no employees. The Company has retained American Finance Advisors, LLC (the “Advisor”) to manage the Company’s affairs on a day-to-day basis. American Finance Properties, LLC (the “Property Manager”) serves as the Company’s property manager. The Advisor and the Property Manager are under common control with AR Global Investments, LLC (the successor business to AR Capital, LLC, “AR Global”), and these related parties of the Company receive compensation, fees and expense reimbursements for services related to managing the Company’s business. Lincoln Retail REIT Services, LLC (“Lincoln”) and its affiliates provide services to the Advisor in connection with our multi-tenant retail properties that are not net leased. The Advisor has informed the Company that the Advisor has agreed to pass through to Lincoln a portion of the fees and other expense reimbursements otherwise payable to the Advisor or its affiliates by the Company for services rendered by Lincoln. The Company is not a party to any contract with, and has no obligation to, Lincoln. In addition to the above events, the Listing resulted in other impacts to our financial statements which are discussed throughout these financial statements, including: • The vesting and conversion of performance-based restricted, forfeitable partnership units of the OP designated as “Class B Units” (“Class B Units”) held by the Advisor into units of limited partnership designated as “Class A Units” (“Class A Units”) which were previously designated as “OP Units” under the agreement of limited partnership of the OP in effect prior to the Listing (“OP Units”) that were redeemed for shares of Class A common stock (these transactions are collectively referred to herein as “Vesting and conversion of Class B Units,” (see Note 9 — Common Stock and Note 11 — Related Party Transactions and Arrangements—“Asset Management Fees and Variable Management/Incentive Fees” ). • The redemption of the additional Class A Units, previously held by affiliates of the Advisor, for shares of Class A common stock (see Note 9 — Common Stock and Note 11 — Related Party Transactions and Arrangements ). • The Company entered into the Listing Note (as defined herein) with the Advisor (see Note 11 — Related Party Transactions and Arrangements — “Listing Arrangements”). • The advisory agreement with the Advisor was amended to lower the quarterly thresholds the Company must reach on a quarterly basis for the Advisor to receive a variable management fee (see Note 11 — Related Party Transactions and Arrangements — “Asset Management Fees and Variable Management/Incentive Fees”). • The issuance of an equity award to the Advisor under the 2018 OPP (as defined herein) (see Note 3 — Summary of Significant Accounting Policies, Note 13 — Share-Based Compensation and Note 14 — Net Loss Per Share). • The change in the rate at which the Company pays dividends on its common stock from an annualized rate equal to $1.30 per share to an annualized rate equal to $1.10 per share (see Note 9 — Common Stock).</t>
  </si>
  <si>
    <t>Merger Transaction</t>
  </si>
  <si>
    <t>Business Combinations [Abstract]</t>
  </si>
  <si>
    <t>Merger Transaction On February 16, 2017 , the Company and the OP completed (a) the merger of American Realty Capital — Retail Centers of America, Inc. (“RCA”) with and into a subsidiary of the Company (the “Merger Sub”), with the Merger Sub surviving as a wholly owned subsidiary of the Company and (b) the merger of American Realty Capital Retail Operating Partnership, L.P. (the “RCA OP”) with and into the OP, with the OP as the surviving entity (together, the “Merger”). Pursuant to the terms and subject to the conditions set forth in the Agreement and Plan of Merger (the “Merger Agreement”) entered into by the Company and the OP with RCA, the RCA OP and the Merger Sub, at the effective time of the Merger on February 16, 2017 (the “Effective Time”), each outstanding share of common stock of RCA, $0.01 par value per share (“RCA Common Stock”) (including any restricted shares of RCA Common Stock and fractional shares), was converted into (x) 0.385 shares of the Company’s common stock (the “Stock Consideration”) and (y) cash from the Company, in an amount equal to $0.95 per share (the “Cash Consideration,” and together with the Stock Consideration, the “Merger Consideration”). In addition, at the Effective Time, (i) each unit of partnership interest of the RCA OP designated as an OP unit issued and outstanding immediately prior to the Effective Time (other than those held by RCA as described in clause (ii) below) was automatically converted into 0.424 validly issued units of limited partnership interest of the OP (the “Partnership Merger Consideration”); (ii) each unit of partnership interest of the RCA OP designated as either an OP unit or a GP unit held by RCA and issued and outstanding immediately prior to the Effective Time was automatically converted into 0.385 validly issued units of limited partnership interest of the OP; (iii) each unit of partnership interest of the RCA OP designated as a Class B Unit held by RCA’s advisor and a sub-advisor issued and outstanding immediately prior to the Effective Time was converted into the Partnership Merger Consideration (the “Class B Consideration,” and together with the Partnership Merger Consideration and the Merger Consideration, the “Total Merger Consideration”), and (iv) the interest of American Realty Capital Retail Advisor, LLC, the special limited partner of the RCA OP (the “RCA Advisor”), in the RCA OP was redeemed for a cash payment, determined in accordance with the existing terms of the RCA OP’s agreement of limited partnership. In addition, as provided in the Merger Agreement, all outstanding restricted shares of RCA Common Stock previously issued by RCA became fully vested and entitled to receive the Merger Consideration. The Company issued 38.2 million shares of its common stock as Stock Consideration and paid $94.5 million in Cash Consideration. Prior to the Merger, the Company and RCA each were sponsored, directly or indirectly, by AR Global. AR Global and its affiliates provide investment and advisory services to the Company, and previously provided such services to RCA, pursuant to written advisory agreements. In connection with, and subject to the terms and conditions of the Merger Agreement, RCA OP units held by AR Global and its affiliates were exchanged for OP Units and certain special limited partner interests in the RCA OP held by AR Global and its affiliates were, consistent with the terms of the RCA OP partnership agreement, redeemed for a cash payment of approximately $2.8 million . The Advisor informed the Company that the Advisor engaged Lincoln as an independent service provider to provide real estate-related services similar to the services provided by Lincoln to the RCA Advisor prior to the Effective Time. Lincoln will continue to provide, subject to the Advisor’s or its affiliates’ oversight, asset management, property management and leasing services for those multi-tenant properties acquired by the Company from RCA in the Merger. The Advisor informed the Company that the Advisor agreed to pass through to Lincoln a portion of the fees and other expense reimbursements otherwise payable to the Advisor or its affiliates by the Company for services rendered by Lincoln. The Company is not a party to any contract with, and has no obligation to, Lincoln. Accounting Treatment for the Merger The Merger was accounted for under the acquisition method for business combinations pursuant to accounting principles generally accepted in the United States of America (“GAAP”), with the Company as the accounting acquirer of RCA. The consideration transferred by the Company to acquire RCA established a new accounting basis for the assets acquired, liabilities assumed and any non-controlling interests, measured at their respective fair value as of the Effective Time. In determining the fair value of the consideration transferred, including the Stock Consideration and any non-controlling interests, the Company utilized multiple sources including real estate valuations prepared by independent valuation firms and market sales data. The fair value of the Total Merger Consideration that exceeded the fair value of net assets acquired, was recorded as goodwill. The following table summarizes the estimated fair value of the consideration transferred pursuant to the Merger and the estimated fair values of the assets acquired and liabilities assumed as of the Effective Time. (In thousands) RCA Total Consideration: Fair value of the Cash Consideration, including redemption of fractional shares, as defined in the Merger Agreement $ 94,504 Fair value of the Stock Consideration (1)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8,959 Goodwill 1,605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_________________________________ (1) Valued at $24.00 per share as of the date of the Merger. As a result of the Merger, the Company recorded goodwill of $1.6 million , which is primarily attributable to expected synergies from combining operations of the Company and RCA.</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of America (“GAAP”). Reclassifications Certain prior year amounts have been reclassified to conform to the current year presentation. The Company currently presents Straight-line rent receivable on its own line item in the consolidated balance sheets and the consolidated statement of cash flows, which was previously included within Prepaid expenses and other assets. Additionally, we separated amortization of deferred leasing costs presented in the consolidated statement of cash flows onto its own line item with prior presentation of these costs included in amortization (including accelerated write-off) of deferred financing costs. Also, Gain on sale of real estate investments is now included as part of operating income.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Purchase Accounting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Reportable Segment The Company has one reportable segment, income-producing properties, which consists of activities related to investing in real est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In both a business combination and an asset acquisition, we allocate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in a business combination are recorded at their estimated fair valu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our estimate of the fair market lease rate for the corresponding in-place lease, measured over the remaining term of the lease, including any below-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llocating non-controlling interests in a business combination,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to the extent that the carrying value exceeds the estimated fair value of the property for properties to be held and used. For properties held for sale, the impairment loss recorded would equal the adjustment to fair value less estimated cost to dispose of the asset. Goodwill Goodwill, which is not amortized, represents the difference between the purchase price and the fair value of identifiable net assets acquired in a business combination. We review goodwill for impairment indicators throughout the year and test for impairment annually in the fourth quarter. Impairment indicators may be an event or circumstance that would more likely than not reduce the fair value of a reporting unit below its carrying amount. For 2018, the Company used a qualitative assessment approach to determine whether it is more likely than not that the fair value of the reporting unit, which contains the Company’s goodwill, is less than its carrying value. Based on our assessment we determined that the Company’s goodwill was not impaired as of December 31, 2018 , and no further analysis was required.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Non-controlling interests resulted from the issuance of OP Units in conjunction with the Merger and were recognized at fair value as of the Effective Time. In determining the fair value of the non-controlling interests, the Company utilized multiple sources including real estate valuations prepared by independent valuation firms and market sales data. Please see Note 2 — Merger Transaction for additional information on the Merger. Also, see Note 9 — Common Stock and Note 13 — Share-Based Compensation for additional information on transactions that impacted the amounts recorded for non-controlling interests during the year ended December 31, 2018. Commercial Mortgage Loans The Company did not own any commercial mortgage loans as of December 31, 2018 and 2017. As of December 31, 2016, the Company owned a commercial mortgage loan with a balance of $17.2 million which was repaid by the borrower during the year ended December 31, 2017 . The commercial mortgage loans owned by the Company as of December 31, 2016 were anticipated to be held until maturity, and accordingly, were carried at cost, net of unamortized acquisition fees and expenses capitalized, discounts or premiums and unfunded commitments. Commercial mortgage loans that were deemed to be impaired would have been carried at amortized cost less a specific allowance for loan losses. Interest income was recorded on the accrual basis and related discounts, premiums and capitalized acquisition fees and expenses on investments are amortized over the life of the investment using the effective interest method. Amortization was reflected as an adjustment to interest income from debt investments in the Company’s consolidated statements of operations and comprehensive loss. Guaranteed loan exit fees payable by the borrower upon maturity were accreted over the life of the investment using the effective interest method. The accretion of guaranteed loan exit fees were recognized in interest income from debt investments in the Company’s consolidated statements of operations and comprehensive loss. Acquisition fees and expenses incurred in connection with the origination and acquisition of commercial mortgage loan investments were evaluated based on the nature of the expense to determine if they should be expensed in the period incurred or capitalized and amortized over the life of the investment. For the years ended December 31, 2017 and 2016, the activity in the Company’s commercial mortgage loans, held for investment, was as follows: Year Ended December 31, (In thousands) 2017 2016 Beginning balance $ 17,175 $ 17,135 Discount accretion and premium amortization (1) 25 40 Principal repayments (17,200 ) — Ending balance $ — $ 17,175 _____________________________________ (1) Includes amortization of capitalized origination fees and expenses. Cash and Cash Equivalents 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 As of December 31, 2018 , the Company had cash and cash equivalents of $91.5 million of which $89.7 million were in excess of the amount insured by the FDIC. As of December 31, 2017 , the Company had cash and cash equivalents of $107.7 million of which $105.9 million were in excess of the amount insured by the FDIC. Although the Company bears risk to amounts in excess of those insured by the FDIC, it does not anticipate any losses as a result thereof. Deferred Costs, Net Deferred costs, net consists of debt issuance costs associated with the Credit Facility (as defined in Note 6 — Credit Facility ) and deferred leasing costs, net of accumulated amortization. Deferred leasing costs consist primarily of lease commissions and payments made to execute new leases and are deferred and amortized over the term of the lease. Deferred costs associated with the Credit Facility represent commitment fees, legal fees, and other costs associated with obtaining commitments for financing. These costs are amortized over the term of the financing agreement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Deferred leasing costs consist primarily of lease commissions and payments made to execute new leases and are deferred and amortized over the term of the lease.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 ended December 31, 2018 , approximately $0.9 million in contingent rental income is included in rental income on the accompanying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Cost recoveries from tenants are included in operating expense reimbursements on the accompanying consolidated statements of operations and comprehensive loss in the period the related costs are incurred, as applicable. Share-Based Compensation The Company has a stock-based award plan, which is accounted for under the guidance for share based payments. The expense for such awards is included in general and administrative expenses are recognized in accordance with the service period required or when the requirements for exercise of the award have been met. Effective at the Listing, the Company entered into a multi-year outperformance agreement with the Advisor (the “2018 OPP”) under which a new class of units of limited partnership designated as “LTIP Units” (“LTIP Units”) were issued to the Advisor. The expense for these non-employee awards is included in the share-based compensation - multi-year outperformance agreement line item of the consolidated statements of operations. For additional information on the accounting for these non-employee awards, see the “Recently Issued Accounting Pronouncements” section below and see Note 13 — Share-Based Compensation . Income Taxes The Company elect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no assurance can be given that the Company will operate in a manner so as to remain qualified as a REIT. In order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If the Company continues to qualify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vidend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from a tax perspective, the portion of dividends classified as return of capital and ordinary dividend income, per share per annum, for the years ended December 31, 2018 , 2017 and 2016 : Year Ended December 31, 2018 2017 2016 Return of capital 93.2 % $ 1.03 82.7 % $ 1.22 76.0 % $ 1.25 Ordinary dividend income 6.8 % 0.07 17.3 % 0.25 24.0 % 0.40 Total 100.0 % $ 1.10 100.0 % $ 1.47 100.0 % $ 1.65 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 Recently Issued Accounting Pronouncements Adopted as of January 1, 2018: In May 2014, the Financial Accounting Standards Board (“FASB”) issued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and it did not have a material impact on the Company’s consolidated statement of cash flows. In January 2017, the FASB issued ASU No. 2017-01, Business Combinations (Topic 805): Clarifying the Definition of a Business (“ASU 2017-01”),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s a result, the Company has treated its property acquisitions during the year ended December 31, 2018 as asset acquisitions, and has capitalized the related transaction costs of approximately $2.9 million .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Sales of real estate in which the Company loses its controlling interest in the real estate property will result in the full gain amount being recognized at the time of the partial sale. During the year ended December 31, 2018 the Company did not retain any interest in properties in which it sold. In May 2017, the FASB issued ASU No. 2017-09, Compensation-Stock Compensation (Topic 718): Scope of Modification Accounting, which clarifies which changes to the terms or conditions of a share-based payment award require an entity to apply modi</t>
  </si>
  <si>
    <t>Real Estate Investments</t>
  </si>
  <si>
    <t>Real Estate Investments, Net [Abstract]</t>
  </si>
  <si>
    <t xml:space="preserve">Real Estate Investments The following table presents the allocation of assets acquired and liabilities assumed during the years ended December 31, 2018 , 2017 and 2016 . Year Ended December 31, (Dollars in thousands) 2018 2017 2016 Real estate investments, at cost: Land $ 61,745 $ 313,423 $ 1,729 Buildings, fixtures and improvements 140,151 1,176,909 29,664 Total tangible assets 201,896 1,490,332 31,393 Acquired intangible assets and liabilities: (1) In-place leases 39,978 177,152 3,162 Above-market lease assets 1,055 22,934 548 Below-market ground lease asset — 1,233 Above-market ground lease liability — — (85 ) Below-market lease liabilities (1,157 ) (106,513 ) (774 ) Total intangible assets, net 39,876 94,806 2,851 Prior Credit Facility assumed in the Merger (2) — (304,000 ) Mortgage notes payable assumed in the Merger — (127,651 ) — Premiums on mortgage notes payable assumed in the Merger — (4,143 ) — Other assets acquired and (liabilities assumed) in the Merger, net — 16,427 Consideration paid for acquired real estate investments, net of liabilities assumed $ 241,772 $ 1,165,771 $ 34,244 Number of properties purchased 130 110 4 _____________________________________ (1) Weighted-average remaining amortization periods for in-place leases, above-market lease assets, below-market ground lease asset, and below-market lease liabilities acquired during the year ended December 31, 2018 were 17.3 years , 15.9 years , and 20.1 years , respectively, as of each property’s respective acquisition date. (2) The Prior Credit Facility was scheduled to mature on May 1, 2018. On April 26, 2018, the Company repaid the Prior Credit Facility in full and entered into the Credit Facility (see Note 6 — Credit Facility for definitions and additional information). Total acquired intangible lease assets and liabilities consist of the following as of the dates presented: December 31, 2018 December 31, 2017 (In thousands) Gross Carrying Amount Accumulated Amortization Net Carrying Amount Gross Carrying Amount Accumulated Amortization Net Carrying Amount Intangible assets: In-place lease assets $ 388,323 $ 135,864 $ 252,459 $ 421,369 $ 140,085 $ 281,284 Above-market lease assets 24,392 7,477 16,915 31,610 11,309 20,301 Below-market ground lease assets 1,233 60 1,173 1,233 28 1,205 Total acquired intangible lease assets $ 413,948 $ 143,401 $ 270,547 $ 454,212 $ 151,422 $ 302,790 Intangible liabilities: Above-market ground lease liability $ 85 $ 5 $ 80 $ 85 $ 3 $ 82 Below-market lease liabilities 107,401 17,543 89,858 119,249 10,559 108,690 Total acquired intangible lease liabilities $ 107,486 $ 17,548 $ 89,938 $ 119,334 $ 10,562 $ 108,772 The following table presents amortization expenses and adjustments to revenue and property operating expenses for intangible assets and liabilities for the years ended December 31, 2018 , 2017 and 2016 : Year Ended December 31, (In thousands) 2018 2017 2016 In-place lease assets $ 54,439 $ 68,477 $ 34,247 Total added to depreciation and amortization $ 54,439 $ 68,477 $ 34,247 Above-market lease assets $ (4,441 ) $ (6,007 ) $ (2,943 ) Below-market lease liabilities 19,989 11,212 2,465 Total added (deducted) to/from rental income $ 15,548 $ 5,205 $ (478 ) Below-market ground lease assets $ 32 $ (28 ) $ — Above-market ground lease liability (2 ) (2 ) (1 ) Total added to (deducted from) property operating expenses $ 30 $ (30 ) $ (1 ) The following table provides the projected amortization expenses and adjustments to revenue and property operating expenses for intangible assets and liabilities for the next five years: (In thousands) 2019 2020 2021 2022 2023 In-place lease assets $ 41,273 $ 34,470 $ 30,020 $ 25,998 $ 23,588 Total to be added to depreciation and amortization $ 41,273 $ 34,470 $ 30,020 $ 25,998 $ 23,588 Above-market lease assets $ (3,249 ) $ (2,428 ) $ (2,113 ) $ (1,738 ) $ (1,489 ) Below-market lease liabilities 7,752 7,048 6,379 5,974 5,803 Total to be added to rental income $ 4,503 $ 4,620 $ 4,266 $ 4,236 $ 4,314 Below-market ground lease assets $ 32 $ 32 $ 32 $ 32 $ 32 Above-market ground lease liability (2 ) (2 ) (2 ) (2 ) (2 ) Total to be added to (deducted from) property operating expenses $ 30 $ 30 $ 30 $ 30 $ 30 The following table presents unaudited pro forma information as if the acquisitions, including the Merger, during the year ended December 31, 2017 had been consummated on January 1, 2016: Year Ended December 31, (In thousands, except per share data) 2017 2016 Pro forma revenues $ 293,768 $ 276,972 Pro forma net loss $ (38,113 ) $ (11,042 ) Basic and diluted pro forma net loss per share $ (0.36 ) $ (0.11 ) _____________________ (1) For the year ended December 31, 2017, aggregate revenues and net income derived from the Company’s 2017 acquisitions (for the Company’s period of ownership) were $121.3 million and $11.6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9 $ 232,222 2020 223,025 2021 211,918 2022 200,974 2023 185,455 Thereafter 1,084,424 $ 2,138,018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December 31, Tenant 2018 2017 SunTrust Bank * 11.2% _____________________ * Tenant’s annualized rental income on a straight-line basis was not greater than or equal to 10.0% of consolidated annualized rental income for all properties as of the date specified. The termination, delinquency or non-renewal of leases by the above tenant may have a material adverse effect on revenues. No other tenant represented 10.0% or greater of consolidated annualized rental income on a straight-line basis as of December 31, 2018 and 2017 . The Company did not own property in any state that in total represented 10.0% or greater of consolidated annualized rental income on a straight-line basis as of December 31, 2018 and 2017 . Real Estate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additional information on impairment charges, see “Impairment Charges” section below. As of December 31, 2018 and 2017 , there were seven and four properties, respectively, classified as held for sale. During the twelve months ended December 31, 2018 , the Company sold all four of the properties that were held for sale as of December 31, 2017 and had classified three additional properties as held for sale. The disposal of these properties does not represent a strategic shift. Accordingly, the operating results of the properties sold remain classified within continuing operations for all periods presented. The following table details the major classes of assets associated with the properties that have been reclassified as held for sale as of December 31, 2018 and 2017 : (In thousands) December 31, 2018 December 31, 2017 Real estate investments held for sale, at cost: Land $ 6,113 $ 1,453 Buildings, fixtures and improvements 39,343 4,677 Acquired intangible lease assets 12,517 1,252 Total real estate assets held for sale, at cost 57,973 7,382 Less accumulated depreciation and amortization (11,278 ) (2,666 ) Total real estate investments held for sale, net 46,695 4,716 Impairment charges related to properties reclassified as held for sale (2,176 ) (34 ) Assets held for sale $ 44,519 $ 4,682 Real Estate Sales During the year ended December 31, 2018 , the Company closed on the sale of 44 properties, including 31 properties leased to SunTrust Bank, Inc. (“SunTrust”) which had lease terms that expired between December 31, 2017 and March 31, 2018, for an aggregate contract price of $161.5 million , exclusive of closing costs. These sales resulted in aggregate gains of $31.8 million , which are reflected in gain on sale of real estate investments on the consolidated statement of operations and comprehensive loss for the year ended December 31, 2018 . During the year ended December 31, 2017, the Company closed on the sale of 25 properties, including 18 properties operated by SunTrust Banks, Inc. (as discussed below), for an aggregate contract price of $291.5 million , exclusive of closing costs. These sales resulted in aggregate gains of $15.1 million , which is reflected in gain on sale of real estate investments on the consolidated statement of operations and comprehensive loss for the year ended December 31, 2017. During the year ended December 31, 2016, the Company closed on the sale of 12 properties operated by SunTrust for an aggregate contract price of $30.2 million , exclusive of closing costs. The sale of these properties resulted in aggregate gains of $0.5 million , which is reflected in gain on sale of real estate investments on the consolidated statement of operations and comprehensive loss for the year ended December 31, 2016. Held for Use Real Estate Investments As of December 31, 2018 and 2017 , the Company owned seven and 41 held for use single-tenant net lease properties leased to SunTrust, which had lease terms that expired between December 31, 2017 and March 31, 2018. For all of its held for use properties, the Company had reconsidered the projected cash flows due to various performance indicators. As a result, the Company evaluated the impact on its ability to recover the carrying value of such properties based on the expected cash flows over its intended holding period. For held for use assets, the Company primarily uses a market approach to estimate the future cash flows expected to be generated. This approach involves evaluating comparable sales of properties in the same geographic region as the held for use properties in order to generate an estimated sale price. The Company makes certain assumptions in this approach including, among others, that the properties in the comparable sales used in the analysis share similar characteristics to the held for use properties, and that market and economic conditions at the time of any potential sales of these properties, such as discount rates, demand for space, competition for tenants, changes in market rental rates, and costs to operate the property, would be similar to those in the comparable sales analyzed. As these factors are difficult to predict and are subject to future events that may alter management’s assumptions, the future cash flows estimated by management in its impairment analysis may not be achieved, and actual losses or impairment may be realized in the future. For some of the held for use properties, the Company has executed non-binding letters of intent (“LOIs”) or definitive purchase and sale agreements (“PSAs”) to sell the properties. In those instances, the Company uses the sale price from the applicable LOI or PSA to estimate the future cash flows expected to be generated. The Company makes certain assumptions in this approach as well, mainly that the sale of these properties would close at the terms specified in the LOI or PSA. There can be no guarantee that the sales of these properties will close under these terms or at all. Impairment Charges The Company recorded total impairment charges of $21.1 million for the year ended December 31, 2018 . This amount is comprised of impairment charges of $11.0 million , which were recorded upon reclassification of properties to assets held for sale to adjust the properties to their fair value less estimated cost of disposal and impairment charges of $10.1 million , which were recorded on 12 (including impairments of $1.7 million on nine properties leased to SunTrust) of the Company’s held for use properties. The majority of the impairment charges on the held for use properties related to two multi-tenant properties. The Company recorded total impairment charges of $25.0 million for the year ended December 31, 2017. This amount is comprised of impairment charges of $4.5 million , which were recorded upon reclassification of properties to assets held for sale to adjust the properties to their fair value less estimated cost of disposal and impairment charges of $20.5 million were recorded on 38 (including impairments of $17.2 million on 36 properties leased to SunTrust) the Company’s held for use properties. The Company recorded impairment charges of $27.3 million for the year ended December 31, 2016. This amount is comprised of impairment charges of $1.3 million , which were recorded upon reclassification of properties to assets held for sale to adjust the properties to their fair value less estimated cost of disposal and approximately $1.3 million related to the loss on sale of four single-tenant net lease properties operated by SunTrust. In addition, impairment charges include of $24.7 million of impairments recorded on 43 (all leased to SunTrust) of the Company’s held for use properties. </t>
  </si>
  <si>
    <t>Mortgage Notes Payable, Net</t>
  </si>
  <si>
    <t>Debt Disclosure [Abstract]</t>
  </si>
  <si>
    <t xml:space="preserve">Mortgage Notes Payable, Net The Company’s mortgage notes payable, net as of December 31, 2018 and 2017 consisted of the following: Outstanding Loan Amount as of Effective Interest Rate as of December 31, December 31, Portfolio Encumbered Properties 2018 2017 2018 Interest Rate Maturity Anticipated Repayment (In thousands) (In thousands) SAAB Sensis I 1 $ 7,077 $ 7,470 5.93 % Fixed Apr. 2025 Apr. 2025 SunTrust Bank II 23 13,412 21,243 5.50 % Fixed Jul. 2031 Jul. 2021 SunTrust Bank III 85 68,080 79,729 5.50 % Fixed Jul. 2031 Jul. 2021 SunTrust Bank IV 18 18,113 22,756 5.50 % Fixed Jul. 2031 Jul. 2021 Sanofi US I 1 125,000 125,000 5.16 % Fixed Jul. 2026 Jan. 2021 Stop &amp; Shop I 4 36,812 37,562 5.63 % Fixed Jun. 2041 Jun. 2021 Mortgage Loan I 250 572,199 638,115 4.36 % Fixed Sep. 2020 Sep. 2020 Liberty Crossing (1) — — 11,000 — — Tiffany Springs MarketCenter (1) — — 33,802 — — Shops at Shelby Crossing 1 22,581 23,002 4.97 % Fixed Mar. 2024 Mar. 2024 Patton Creek 1 40,027 40,858 5.76 % Fixed Dec. 2020 Dec. 2020 Bob Evans I 23 23,950 23,950 4.71 % Fixed Sep. 2037 Sep. 2027 Mortgage Loan II 12 210,000 210,000 4.25 % Fixed Jan. 2028 Jan. 2028 Mortgage Loan III 22 33,400 33,400 4.12 % Fixed Jan. 2028 Jan. 2028 Mortgage Loan IV 39 29,887 — 5.16 % Fixed (3) Mar. 2025 Mar. 2025 Gross mortgage notes payable 480 1,200,538 1,307,887 4.64 % (2) Deferred financing costs, net of accumulated amortization (4) (11,363 ) (15,182 ) Mortgage premiums, net 6,938 10,728 Mortgage notes payable, net $ 1,196,113 $ 1,303,433 _____________________________________ (1) These mortgage notes payable were repaid during the second quarter of 2018. (2) Calculated on a weighted-average basis for all mortgages outstanding as of the dates indicated. (3) Fixed as a result of the Company having entered into swap agreements, which are included in derivatives, at fair value on the consolidated balance sheet as of December 31, 2018 .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December 31, 2018 and 2017 , the Company had pledged $2.3 billion and $2.5 billion , respectively, in real estate investments as collateral for its mortgage notes payable. This real estate is not available to satisfy other debts and obligations unless first satisfying the mortgage notes payable on the properties. In addition, as of December 31, 2018 , $1.1 billion in real estate investments were included in the unencumbered asset pool comprising the borrowing base under the Credit Facility (see Note 6 — Credit Facility for definition). Therefore, this real estate is only available to serve as collateral or satisfy other debts and obligations if it is first removed from the borrowing base under the Credit Facility. The following table summarizes the scheduled aggregate principal payments on mortgage notes payable based on stated maturity dates for the five years subsequent to December 31, 2018 and thereafter: (In thousands) Future Principal Payments 2019 $ 2,533 2020 613,084 2021 260,747 2022 1,070 2023 1,431 Thereafter 321,673 $ 1,200,538 The Company’s mortgage notes payable agreements require the compliance of certain property-level financial covenants including debt service coverage ratios. As of December 31, 2018 , the Company was in compliance with financial covenants under its mortgage notes payable agreements. Mortgage Loan I During August 2015 , certain subsidiaries of the Company entered into a mortgage loan agreement (“Mortgage Loan I”) with Barclays Bank PLC, Column Financial Inc. and UBS Real Estate Securities Inc. (together, the “Lenders I”). The Mortgage Loan I has a stated maturity of September 6, 2020 and is secured by mortgage interests in 250 of the Company’s properties. At the closing of the Mortgage Loan I, the Lenders I placed $42.5 million of the proceeds from the Mortgage Loan I in escrow, to be released to the Company upon certain conditions, including the receipt of ground lease estoppels, performance of certain repairs and receipt of environmental insurance. As of December 31, 2018 , the Lenders had released $34.6 million of the amount originally placed in escrow to the Company leaving $7.9 million of the proceeds from the Mortgage Loan I in escrow and included in restricted cash on the consolidated balance sheet as of December 31, 2018 . There were no material changes in escrow balances or restricted cash related to the Mortgage Loan I for the year ended December 31, 2018 . Mortgage Loan II On December 8, 2017, certain subsidiaries of the Company entered into a loan agreement (“Mortgage Loan II”) with Societe Generale and UBS AG (collectively, the “Lenders II”). The Mortgage Loan II requires monthly interest-only payments, with the principal balance due on the maturity date and is secured by mortgage interests in 12 of the Company’s properties in eight states totaling approximately 2.4 million rentable square feet. The Mortgage Loan II permits the Lenders II to securitize the loan or any portion thereof. </t>
  </si>
  <si>
    <t>Credit Facility</t>
  </si>
  <si>
    <t>Credit Facility On February 16, 2017, the Company, the OP, and certain other subsidiaries of the Company acting as guarantors, entered into an amendment, assumption, joinder and reaffirmation of guaranties to an unsecured amended and restated credit agreement, dated December 2, 2014 by and among the RCA OP, to which the OP is successor by merger, BMO Harris Bank N.A. (“BMO Bank”) as administrative agent, letter of credit issuer, swingline lender and a lender, and the other parties thereto, relating to a $325.0 million revolving credit facility (the “Prior Credit Facility”). On April 26, 2018, the Company repaid the Prior Credit Facility in full and entered into a $415.0 million revolving unsecured corporate credit facility (the “Credit Facility”) with BMO Bank, as administrative agent, Citizens Bank, N.A. and SunTrust Robinson Humphrey, Inc., as joint lead arrangers, and the other lenders from time to time party thereto. In September 2018, the lenders under the Credit Facility increased the aggregate total commitments under the Credit Facility by $125.0 million , bringing total commitments to $540.0 million . The Credit Facility includes an uncommitted “accordion feature” whereby, upon the request of the OP, but at the sole discretion of the participating lenders, the commitments under the Credit Facility may be increased by up to an additional $500.0 million , subject to obtaining commitments from new lenders or additional commitments from participating lenders and certain customary conditions. As of December 31, 2018 , as discussed above, the Company had increased its commitments through this accordion feature by $125.0 million , leaving $375.0 million of potential increase remaining. The amount available for future borrowings under the Credit Facility is based on the lesser of (1) a percentage of the value of the pool of eligible unencumbered real estate assets comprising the borrowing base, and (2) a maximum amount permitted to maintain a minimum debt service coverage ratio with respect to the borrowing base, in each case, as of the determination date. As of December 31, 2018 , the Company had a total borrowing capacity under the Credit Facility of $461.5 million based on the value of the borrowing base under the Credit Facility. Of this amount, $324.7 million was outstanding under the Credit Facility as of December 31, 2018 and $136.8 million remained available for future borrowings. In accordance with the Credit Facility, in order for the Company to make payments required to fund certain share repurchases, the Company would be required to satisfy a maximum leverage ratio after giving effect to the payments, and would be required to have a combination of cash, cash equivalents and amounts available for future borrowings under the Credit Facility of not less than $40.0 million . The Credit Facility is interest-only. Upon the Listing, the maturity date of the Credit Facility was automatically extended from April 26, 2020 to April 26, 2022 and the Company has a one-time right, subject to customary conditions, to extend the maturity date for an additional term of one year to April 26, 2023. Borrowings under the Credit Facility bear interest at either (i) the Base Rate (as defined in the Credit Facility) plus an applicable spread ranging from 0.60% to 1.20% , depending on the Company’s consolidated leverage ratio, or (ii) LIBOR plus an applicable spread ranging from 1.60% to 2.20% , depending on the Company’s consolidated leverage ratio. As of December 31, 2018 and December 31, 2017, the weighted-average interest rate under the Credit Facility and Prior Credit Facility was 4.12% and 2.48% , respectively. The Credit Facility contains various customary operating covenants, including a restricted payments covenant, as well as covenants restricting, among other things, the incurrence of liens, investments, fundamental changes, agreements with affiliates and changes in nature of business. The Credit Facility also contains financial maintenance covenants with respect to maximum consolidated leverage, maximum consolidated secured leverage, minimum fixed charge coverage, maximum other recourse debt to total asset value, and minimum net worth. As of December 31, 2018 , the Company was in compliance with the financial covenants under the Credit Facility.</t>
  </si>
  <si>
    <t>Fair Value Measurements</t>
  </si>
  <si>
    <t>Fair Value Disclosures [Abstract]</t>
  </si>
  <si>
    <t>Fair Value Measurements Fair Value Hierarchy GAAP establishes a hierarchy of valuation techniques based on the observability of inputs used in measuring financial instrument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December 31, 2018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 Held for Sale The Company had impaired real estate investments held for sale (see Note 4 — Real Estate Investments for additional information on impairment charges recorded by the Company), which were carried at fair value on a non-recurring basis on the consolidated balance sheets as of December 31, 2018 and 2017 . Impaired real estate investments held for sale were valued using the sale price from the applicable PSA less costs to sell, which is an observable input. As a result, the Company’s impaired real estate investments held for sale are classified in Level 2 of the fair value hierarchy. Real Estate Investments - Held for Use The Company also had impaired real estate investments held for use (see Note 4 — Real Estate Investments for additional information on impairment charges incurred by the Company), which were carried at fair value on a non-recurring basis on the consolidated balance sheets as of December 31, 2018 and 2017 . The Company primarily used a market approach to estimate the future cash flows expected to be generated. This approach involved evaluating comparable sales of properties in the same geographic region as the impaired properties in order to generate an estimated sale price, which is an unobservable input. As a result, the impaired properties that the Company evaluated using this approach are classified in Level 3 of the fair value hierarchy. For some of the impaired properties, the Company had an executed LOI or PSA to sell the property. In those instances, the Company used the sale price from the applicable LOI or PSA to estimate the future cash flows expected to be generated, which is an observable input. As a result, the impaired properties that the Company evaluated using this approach are classified in Level 2 of the fair value hierarchy. The following table presents information about the Company’s assets and liabilities measured at fair value on a recurring and non-recurring basis as of December 31, 2018 and 2017 , aggregated by the level in the fair value hierarchy within which those instruments fall. (In thousands) Quoted Prices in Active Markets Level 1 Significant Other Observable Inputs Level 2 Significant Unobservable Inputs Level 3 Total December 31, 2018 Impaired real estate investments held for sale $ — $ 42,848 $ — $ 42,848 Impaired real estate investments held for use — 7,765 886 8,651 Interest rate swaps - liabilities — (531 ) — (531 ) Total $ — $ 50,082 $ 886 $ 50,968 December 31, 2017 Impaired real estate investments held for sale $ — $ 432 $ — $ 432 Impaired real estate Investments held for use — 20,434 10,330 30,764 Interest rate swaps - assets — 23 — 23 Total $ — $ 20,889 $ 10,330 $ 31,219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years ended December 31, 2018 and 2017 . The fair value of short-term financial instruments such as cash and cash equivalents, restricted cash, prepaid expenses and other assets, accounts payable and accrued expenses and dividends payable approximates their carrying value on the consolidated balance sheets due to their short-term nature. The fair values of the Company’s remaining financial instruments that are not reported at fair value on the consolidated balance sheets as of December 31, 2018 and 2017 are reported in the following table: December 31, 2018 December 31, 2017 (In thousands) Level Carrying Amount Fair Value Carrying Amount Fair Value Gross mortgage notes payable 3 $ 1,200,538 $ 1,209,364 $ 1,307,887 $ 1,332,240 Credit facilities 3 $ 324,700 $ 324,700 $ 95,000 $ 95,000 The fair value of gross mortgage notes payable is based on combinations of independent third party estimates and management’s estimates of market interest rates. Advances under the Prior Credit Facility or the Credit Facility are considered to be reported at fair value, because its interest rate varies with changes in LIBOR, and there has not been a significant change in the credit risk of the Company or credit markets.</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table below presents the fair value of the Company’s derivative financial instruments as well as their classification on the accompanying consolidated balance sheets as of December 31, 2018 and 2017 : December 31, (In thousands) Balance Sheet Location 2018 2017 Derivatives designated as hedging instruments: Interest Rate Swaps Derivative assets, at fair value $ — $ 23 Interest Rate Swaps Derivative liabilities, at fair value $ 531 $ —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During 2018, such derivatives were used to hedge the variable cash flows associated with variable-rate debt. The ineffective portion of the change in fair value of the derivatives is recognized directly in earnings. Additionally, during the twelve months ended December 31, 2018 , the Company accelerated the reclassification of amounts in other comprehensive income to earnings as a result of the hedged forecasted transactions becoming probable not to occur. The accelerated amounts resulted in a gain of $81,863 . Amounts reported in accumulated other comprehensive (loss) income related to derivatives will be reclassified to interest expense as interest payments are made on the Company’s variable-rate debt. During the next twelve months, the Company estimates that approximately $74,757 will be reclassified from accumulated other comprehensive (loss) income as an increase to interest expense. As of December 31, 2018 and 2017 , the Company had the following derivatives that were designated as cash flow hedges of interest rate risk: December 31, 2018 December 31, 2017 Interest Rate Derivative Number of Instruments Notional Amount Number of Instruments Notional Amount (In thousands) (In thousands) Interest Rate Swaps 4 $ 29,887 1 $ 34,098 The table below details the location in the consolidated financial statements of the gain or loss recognized on interest rate derivatives designated as cash flow hedges for the period ended December 31, 2018 and 2017 , respectively. There was no gain or loss recognized on interest rate derivatives during the year ended December 31, 2016: Year Ended December 31, (In thousands) 2018 2017 Amount of (loss) gain recognized in accumulated other comprehensive (loss) income on interest rate derivatives (effective portion) $ (670 ) $ 56 Amount of loss reclassified from accumulated other comprehensive loss into income as interest expense $ (125 ) $ (39 ) Amount of gain recognized in income on derivative (ineffective portion, reclassifications of missed forecasted transactions and amounts excluded from effectiveness testing) $ 81 $ — Non-Designated Hedges As of December 31, 2018, the Company did not have any derivatives that were not designated as hedges of in qualifying hedging relationships. Changes in the fair value of derivatives not designated in hedging relationships are recorded directly in earnings. A gain of approximately $21,000 is included in interest expense on the consolidated statements of operations and comprehensive loss for the year ended December 31, 2017. There were no gains or losses on non-designated hedging relationships during the years ended December 31, 2018 and 2016 . Offsetting Derivatives The table below presents a gross presentation, the effects of offsetting, and a net presentation of the Company’s derivatives as of December 31, 2018 and 2017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8 $ — $ (531 ) $ — $ (531 ) $ — $ — $ (531 ) December 31, 2017 $ 23 $ — $ — $ 23 $ — $ — $ 23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8 , the fair value of derivatives in a net liability position including accrued interest but excluding any adjustments for nonperformance risk related to these agreements was $0.6 million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6 million .</t>
  </si>
  <si>
    <t>Equity [Abstract]</t>
  </si>
  <si>
    <t>Common Stock As of December 31, 2018 and 2017 , the Company had 106.2 million and 105.2 million shares of common stock outstanding, respectively, comprised of, as of December 31, 2018 and following a sequence of corporate actions during July 2018 as described in more detail below, 80.0 million shares of Class A common stock and 26.2 million shares of Class B-2 common stock. In April 2013, the Company’s board of directors authorized a monthly dividend equivalent to $1.65 per annum, per share of common stock. Effective July 1, 2017, the Company’s board of directors authorized a decrease in the daily accrual of dividends to an annualized rate of $1.30 per annum, per share of common stock. In connection with the Listing, the Company’s board of directors changed the rate at which the Company pays dividends on its common stock to an annualized rate equal to $1.10 per share, or $0.0916667 per share on a monthly basis, effective as of July 1, 2018. Additionally, effective July 1, 2018, the Company transitioned to declaring dividends based on quarterly basis with one month in arrears using monthly, rather than daily, record dates and will generally pay dividends on or around the 15th day of each month (or, if not a business day, the next succeeding business day) to common stockholders of record on the applicable record date of such month. Prior to July 1, 2018, dividends were payable by the fifth day following each month end to stockholders of record at the close of business each day during the prior month. In January 2019, the Company declared a dividend for December 2018, January 2019 and February 2019 resulting in only 11 months declared dividends during the year ended December 31, 2018 . Notwithstanding the changes to the declaration dates, the Company paid 12 months of dividends during the year ended December 31, 2018. Dividend payments are dependent on the availability of funds. The Company’s board of directors may reduce the amount of dividends paid or suspend dividend payments at any time and therefore dividends payments are not assured. On March 19, 2018, the Company’s board of directors approved an estimated net asset value per share of the Company’s common stock (“Estimated Per-Share NAV”) as of December 31, 2017, which was published on March 20, 2018. Listing of the Company’s Common Stock To address the potential for selling pressure that may have existed at the outset of listing, the Company listed only shares of Class A common stock, which represented approximately 50% of its outstanding shares of common stock, on Nasdaq on the Listing Date. The Company’s two other classes of outstanding stock at the time of the Listing were Class B-1 common stock, which comprised approximately 25% of the Company’s outstanding shares of common stock at that time, and Class B-2 common stock, which comprised approximately 25% of the Company’s outstanding shares of common stock at that time. In accordance with their terms, all shares of Class B-1 common stock automatically converted into shares of Class A common stock and were listed on Nasdaq on October 10, 2018 and all shares of Class B-2 common stock automatically converted into shares of Class A common stock and were listed on Nasdaq on January 9, 2019. Each share of Class B-1 common stock and Class B-2 common stock was otherwise identical to each share of Class A common stock in all other respects, including the right to vote on matters presented to the Company’s stockholders, and shares of all classes of common stock were expected to receive the same dividends. Corporate Actions In order to effect the Listing described above, the Company took the following corporate actions on July 3, 2018: • The Company effected a 2 -to- 1 reverse stock split combining every two shares of common stock, par value $0.01 per share, into one share of common stock, par value $0.02 per share, and subsequently reducing the resulting par value of the shares of common stock outstanding after the reverse stock split from $0.02 per share back to $0.01 per share. In addition, the Company changed the name of its common stock to “Class A common stock.” • The Company reclassified a number of authorized but unissued shares of Class A common stock equal to half of the number of shares of Class A common stock then outstanding into equal numbers of shares of Class B-1 common stock and shares of Class B-2 common stock. • The Company distributed to the holders of shares of Class A common stock a stock dividend equal to one-half share of Class B-1 common stock and one-half share of Class B-2 common stock for each share of Class A common stock outstanding. As a result of the corporate actions described above, the number of outstanding shares in total, and on a weighted-average basis for earnings per share purposes, remained the same with the exception of any fractional shares that were repurchased or forfeited as a result of the reverse stock split. The table below provides details of the Company’s outstanding shares of common stock as of June 30, 2018 (prior to the Listing) and December 31, 2018: June 30, 2018 (prior to the Listing) As of December 31, 2018 Shares Outstanding Class A Common Stock Class B-2 Common Stock Shares Outstanding Shares of common stock (1) 105,049,705 78,749,079 26,262,477 105,011,556 Vesting and conversion of Class B Units (2) (3) — 1,052,420 — 1,052,420 Redemption of Class A Units (formerly known as OP Units) (3) (4) — 30,691 — 30,691 Unvested restricted shares (5) 9,088 134,025 2,209 136,234 Total 105,058,793 79,966,215 26,264,686 106,230,901 _________________________________ (1) See “Corporate Actions” above for a description of the reverse stock split and classification of shares as Class A common stock, Class B-1 common stock and Class B-2 common stock. Fractional shares of Class A common stock totaling 18,460 were repurchased by the Company as a result of the reverse stock split. In accordance with their terms, all shares of Class B-1 common stock automatically converted into shares of Class A common stock and were listed on Nasdaq on October 10, 2018. As a result of this conversion, on October 10, 2018, all fractional shares of Class B-1 common stock totaling approximately 19,945 shares were repurchased by the Company. Amount at June 30, 2018 included 8,888 shares of common stock owned by the Special Limited Partner. During the second half of 2018, 4,444 shares of Class A common stock owned by the Special Limited Partner were distributed to individual members of the entity and, as a result, the Special Limited Partner owned 2,222 shares of Class A common stock and 2,222 shares of Class B-2 common stock as of December 31, 2018. (2) The Class B Units were converted into an equal number of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agreement of limited partnership of the OP (see Note 11 — Related Party Transactions and Arrangements for additional information). (3) Following the Listing,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4) Pursuant to the redemption provisions contained in the agreement of limited partnership of the OP, holders of Class A Units may redeem all or a portion of their Class A Units for, at the Company’s election, either shares of Class A common stock or the cash equivalent thereof. 203,612 Class A Units were eligible for redemption after the Listing. On July 20, 2018, 30,691 Class A Units held by the RCA Advisor and the Special Limited Partner were redeemed for an equal number of newly issued shares of Class A common stock consistent with the redemption provisions contained in the agreement of limited partnership of the OP. (5) Fractional unvested restricted shares of common stock (“restricted shares”) held by the Company’s independent directors totaled approximately seven , and these fractional shares were forfeited in connection with the reverse stock split effected prior to the Listing. Also, during the three months ended September 30, 2018, the Company issued 127,402 restricted shares in the aggregate to members of the Company’s board of directors (see Note 13 — Share-Based Compensation ). Tender Offers On February 15, 2018, in response to an unsolicited offer to the Company’s stockholders to purchase 1,000,000 shares of the Company’s common stock at a price of $13.66 per share, the Company commenced a tender offer for up to 1,000,000 shares at a price of $14.35 per share (the “February Offer”). The Company made the February Offer in order to deter an unsolicited bidder and other potential future bidders that may try to exploit the illiquidity of the Company’s common stock and acquire it from stockholders at prices substantially below the current Estimated Per-Share NAV. In accordance with the terms of the February Offer, which expired on March 27, 2018, the Company accepted for purchase 483,133 shares for a total cost of approximately $6.9 million , excluding fees and expenses relating to the February Offer. On May 1, 2018, in response to an unsolicited offer to the Company’s stockholders to purchase 1,000,000 shares of the Company’s common stock at a price of $15.35 per share, the Company commenced a tender offer for up to 1,000,000 shares at a price of $15.45 per share (the “May Offer”). The Company made the May Offer in order to deter an unsolicited bidder and other potential future bidders that may try to exploit the illiquidity of the Company’s common stock and acquire it from stockholders at prices substantially below the current Estimated Per-Share NAV. In accordance with the May Offer, which expired on May 31, 2018, the Company accepted for purchase 207,713 shares for a total cost of approximately $3.2 million , excluding fees and expenses relating to the May Offer. Authorized Repurchase Program Effective at the Listing, the Company’s board of directors authorized a share repurchase program of up to $200.0 million of Class A common stock (the “Authorized Repurchase Program”) that the Company may implement from time to time, following the Listing, through open market repurchases or in privately negotiated transactions based on the Company’s board of directors and management’s assessment of, among other things, market conditions prevailing at the particular time. The Company will have the ability to repurchase shares of Class A common stock up to this amount at its discretion, subject to authorization by the Company’s board of directors prior to any such repurchase. There have not been any purchases under the Authorized Repurchase Program. Terminated Share Repurchase Program In anticipation of the Listing, the Company’s board of directors terminated the Company’s previous share repurchase program (the “SRP”) in accordance with its terms, effective June 30, 2018. The Company’s board of directors had previously authorized the Company to repurchase shares pursuant to the SRP, which permitted investors to offer to sell their shares back to the Company after they held them for at least one year, subject to certain conditions and limitations. The Company repurchased shares on a semiannual basis, in its sole discretion, at each six-month period ending June 30 and December 31.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ere considered for repurchase. Other terms and provisions of the amended and restated SRP remained consistent with the SRP then in effect. Under the SRP, prior to the amendment and restatement, the repurchase price per share for requests other than for death or disability was as follows: • after one year from the purchase date — 92.5% of the then-current Estimated Per-Share NAV ; • after two years from the purchase date — 95.0% of the then-current Estimated Per-Share NAV ; • after three years from the purchase date — 97.5% of the then-current Estimated Per-Share NAV ; and • after four years from the purchase date — 100.0% of the then-current Estimated Per-Share NAV . In the case of requests for death or disability, the repurchase price per share was equal to the Estimated Per-Share NAV applicable on the last day of the semiannual period, as described below. Under the SRP, repurchases at each semiannual period wer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SRP for any given semiannual period were funded from proceeds received during that same semiannual period through the issuance of common stock pursuant to the Pre-Listing DRIP (as defined herein), as well as any funds reserved by the Company in the sole discretion of the board of directors. Repurchases were made at a price based on Estimated Per-Share NAV applicable on the last day of the semiannual period, as described above. The Company’s board of directors had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did not guarantee that it was able to accommodate all repurchase requests. When a stockholder requested repurchases and the repurchases were approved, the Company reclassified such an obligation from equity to a liability based on the settlement value of the obligation. Shares repurchased have the status of authorized but unissued shares. The following table summarizes the repurchases of shares under the SRP cumulatively through the SRP termination date of June 30, 2018 : Number of Shares Weighted-Average Price per Share Cumulative repurchases as of December 31, 2014 303,907 $ 24.01 Year ended December 31, 2015 1,769,738 24.13 Year ended December 31, 2016 7,854 24.17 Year ended December 31, 2017 1,225,365 (1) 23.71 Year ended December 31, 2018 412,939 (2) 23.37 Cumulative repurchases as of December 31, 2018 3,719,803 23.90 ___________________________________ (1) Excludes rejected repurchase requests received during 2016 with respect to 5.9 million shares for $140.1 million at a weighted-average price per share of $23.65 . Also, in July 2017, following the effectiveness of the amendment and restatement of the SRP, the Company’s board of directors approved 100% of the repurchase requests made following the death or qualifying disability of stockholders during the period from January 1, 2017 to December 31, 2017. No repurchases were made with respect to requests received during 2017 that are not valid requests in accordance with the amended and restated SRP. At the time the SRP was terminated in anticipation of the Listing, effective June 30, 2018, we had received repurchase requests made following the death or qualifying disability of stockholders during the period from January 1, 2018 to June 30, 2018 with respect to 0.6 million shares that were therefore not repurchased. (2) During January 2018, the Company repurchased 412,939 shares for approximately $9.7 million at a price of $23.37 per share equal to the then current Estimated Per-Share NAV. Distribution Reinvestment Plan On June 29, 2018, the Company announced that its board of directors had suspended the Company’s then effective distribution reinvestment plan (the “Pre-Listing DRIP”) effective June 30, 2018. As a result, all dividends paid for the month of June 2018 were paid in cash in July 2018. Prior to its suspension, the Company’s stockholders were able to elect to reinvest dividends by purchasing shares of common stock from the Company at the applicable Estimated Per-Share NAV. On the Listing Date, an amendment and restatement of the Pre-Listing DRIP approved by the Company’s board of directors became effective (as so amended and restated, the “Post-Listing DRIP”). Commencing with the dividend paid on August 3, 2018 (the first dividend paid following the Listing Date), the Company’s stockholders that have elected to participate in the Post-Listing DRIP may have dividends payable with respect to all or a portion of their shares of the Company’s common stock (including Class A common stock, Class B-1 common stock, prior to its automatic conversion in Class A common stock on October 10, 2018, and Class B-2 common stock, prior to its automatic conversion in Class A common stock on January 9, 2019) reinvested in shares of Class A common stock. Shares issued pursuant to the Post-Listing DRIP represent shares that are, at the election of the Company, either (i) acquired directly from the Company, which would issue new shares, at a price based on the average of the high and low sales prices of Class A common stock on Nasdaq on the date of reinvestment, or (ii) acquired through open market purchases by the plan administrator at a price based on the weighted-average of the actual prices paid for all of the shares of Class A common stock purchased by the plan administrator with all participants’ reinvested dividends for the related quarter, less a per share processing fee. During 2018, all shares acquired by participants pursuant to the Post-Listing DRIP were acquired through open market purchases by the plan administrator and not acquired directly from the Company. No dealer manager fees or selling commissions were paid with respect to shares purchased pursuant to the Pre-Listing DRIP or the Post-Listing DRIP. Shares issued pursuant to the Pre-Listing DRIP or the Post-Listing DRIP are recorded within stockholders’ equity in the accompanying consolidated balance sheets in the period dividends are declared. During the year ended December 31, 2018 , approximately 1.0 million shares of common stock were issued by the Company pursuant to the Pre-Listing DRIP, and no shares were issued by the Company pursuant to the Post-Listing DRIP.</t>
  </si>
  <si>
    <t>Commitments and Contingencies</t>
  </si>
  <si>
    <t>Commitments and Contingencies Disclosure [Abstract]</t>
  </si>
  <si>
    <t>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9 $ 1,461 2020 1,243 2021 925 2022 942 2023 917 Thereafter 11,598 $ 17,086 Litigation and Regulatory Matters On January 13, 2017, four affiliated stockholders of RCA filed in the United States District Court for the District of Maryland a putative class action lawsuit against RCA, the Company, Edward M. Weil, Jr., Leslie D. Michelson, Edward G. Rendell (Weil, Michelson and Rendell, the “Director Defendants”), and AR Global, alleging violations of Sections 14(a) of the Securities Exchange Act of 1934 (the “Exchange Act”) by RCA and the Director Defendants, violations of Section 20(a) of the Exchange Act by AR Global and the Director Defendants, breaches of fiduciary duty by the Director Defendants, and aiding and abetting breaches of fiduciary duty by AR Global and the Company in connection with the negotiation of and proxy solicitation for a shareholder vote on the proposed merger of the Company and RCA and an amendment to RCA’s charter. The complaint sought on behalf of the putative class rescission of the merger transaction, which was voted on and approved by stockholders on February 13, 2017, and closed on February 16, 2017, together with unspecified rescissory damages, unspecified actual damages, and costs and disbursements of the action. On April 26, 2017, the Court appointed a lead plaintiff. Lead plaintiff, along with other stockholders of RCA, filed an amended complaint on June 19, 2017. The amended complaint named additional individuals and entities as defendants (David Gong, Stanley Perla, Lisa Kabnick (“Additional Director Defendants”), Nicholas Radesca and the RCA Advisor), added counts under Sections 11, 12(a)(2) and 15 of the Securities Act of 1933, as amended (the “Securities Act”) in connection with the Registration Statement for the proposed merger, under Section 13(e) of the Exchange Act, and counts for breach of contract and unjust enrichment. The Company, RCA, the Director Defendants, the Additional Director Defendants and Nicholas Radesca deny wrongdoing and liability and intend to vigorously defend the action. On August 14, 2017, defendants moved to dismiss the amended complaint. On March 29, 2018, the Court granted defendants’ motion to dismiss and dismissed the amended complaint. On April 26, 2018, the plaintiffs filed a notice of appeal of the court’s order, which appeal is pending. Due to the early stage of the litigation, no estimate of a probable loss or any reasonable possible losses are determinable at this time. No provisions for such losses have been recorded in the accompanying consolidated financial statements for the years ended December 31, 2018 or 2017. On February 8, 2018, Carolyn St. Clair-Hibbard, a purported stockholder of the Company, filed a putative class action complaint in the United States District Court for the Southern District of New York against the Company, AR Global, the Advisor, Nicholas S. Schorsch and William M. Kahane. On February 23, 2018, the complaint was amended to, among other things, assert some claims on the plaintiff’s own behalf and other claims on behalf of herself and other similarly situated shareholders of the Company as a class. On April 26, 2018, defendants moved to dismiss the amended complaint. On May 25, 2018, plaintiff filed a second amended complaint. The second amended complaint alleges that the proxy materials used to solicit stockholder approval of the Merger at the Company’s 2017 annual meeting were materially incomplete and misleading. The complaint asserts violations of Section 14(a) of the Exchange Act against the Company, as well as control person liability against the Advisor, AR Global, and Messrs. Schorsch and Kahane under 20(a). It also asserts state law claims for breach of fiduciary duty against the Advisor, and claims for aiding and abetting such breaches, of fiduciary duty against the Advisor, AR Global and Messrs. Schorsch and Kahane. The complaint seeks unspecified damages, rescission of the Company’s advisory agreement (or severable portions thereof) which became effective when the Merger became effective, and a declaratory judgment that certain provisions of the Company’s advisory agreement are void. The Company believes the second amended complaint is without merit and intends to defend vigorously. On June 22, 2018, defendants moved to dismiss the second amended complaint. On August 1, 2018, plaintiff filed an opposition to defendants’ motions to dismiss. Defendants filed reply papers on August 22, 2018, and oral argument was held on September 26, 2018. That motion is now pending. Due to the early stage of the litigation, no estimate of a probable loss or any reasonably possible losses are determinable at this time. On October 26, 2018, Terry Hibbard, a purported stockholder of the Company, filed a putative class action complaint in New York State Supreme Court, New York County, against the Company, AR Global, the Advisor, Nicholas S. Schorsch, William M. Kahane, Edward M. Weil, Jr., Nicholas Radesca, David Gong, Stanley R. Perla, and Lisa D. Kabnick. The complaint alleges that the registration statement pursuant to which RCA shareholders acquired shares of the Company during the Merger contained materially incomplete and misleading information. The complaint asserts violations of Section 11 of the Securities Act against Messrs. Weil, Radesca, Gong, and Perla, and Ms. Kabnick, violations of Section 12(a)(2) of the Securities Act against the Company and Mr. Weil, and control person liability against the Advisor, AR Global, and Messrs. Schorsch and Kahane under Section 15 of the Securities Act. The complaint seeks unspecified damages and rescission of the Company’s sale of stock pursuant to the registration statement. The Company believes the complaint is without merit and intends to defend vigorously. The Company has not yet answered or moved to dismiss the complaint. The parties have agreed to stay this litigation pending a decision on the motion to dismiss in the St. Clair-Hibbard litigation pending in the United States District Court for the Southern District of New York. Due to the early stage of the litigation, no estimate of a probable loss or any reasonably possible losses are determinable at this time. During the years ended December 31, 2018 and 2017, the Company incurred approximately $1.9 million and $0.8 million in legal costs related to the above litigations. A portion of these litigation costs are subject to a claim for reimbursement under insurance policies maintained by the Company, which could result in future reimbursements to the Company.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As of December 31, 2018 , American Finance Special Limited Partner, LLC (the “Special Limited Partner”), an entity controlled by AR Global, owned 2,222 shares of Class A common stock and 2,222 shares of Class B-2 common stock and together with its affiliates, no OP Units after the distribution of 4,444 shares of Class A common stock to the individual members of the Special Limited Partner and the redemption of all OP Units previously held by the Special Limited Partner and its affiliates for shares of Class A common stock and the distribution of those shares to the individual members of those entities (see Note 9 — Common Stock for additional information). As of December 31, 2017, the Special Limited Partner owned 8,888 shares of the Company’s outstanding common stock and owned 90 Class A Units (then known as OP Units). On September 6, 2016, the agreement of limited partnership of the OP was amended and restated in connection with the effectiveness of the Merger (as so amended and restated, the “A&amp;R OP Agreement”). On the Listing Date, the A&amp;R OP Agreement was amended and restated in connection with the effectiveness of the Listing (as so amended and restated, the “Second A&amp;R OP Agreement”). The amendments effected to the A&amp;R OP Agreement pursuant to the Second A&amp;R OP Agreement generally reflect provisions more consistent with agreements of limited partnership of other operating partnerships controlled by real estate investment trusts whose securities are publicly traded and listed and make other changes in light of the transactions entered into by the Company in connection with the Listing, including designating the units of limited partnership previously designated as “OP Units” that correspond to each share of the Company’s common stock, with respect to dividends and otherwise, as “Class A Units” and setting forth the terms of a new class of units of limited partnership designated as LTIP Units including the Master LTIP Unit (the “Master LTIP Unit”) issued to the Advisor on the Listing Date pursuant to the 2018 OPP. In addition, the Second A&amp;R OP Agreement describes the procedures pursuant to which holders of Class A Units may redeem all or a portion of their Class A Units for, at the Company’s election, either shares of Class A common stock or the cash equivalent thereof. The Second A&amp;R OP Agreement also requires the Company, upon the request of a holder of Class A Units but subject to certain conditions and limitations, to register under the Securities Act the issuance or resale of the shares of Class A common stock issuable upon redemption of Class A Units in accordance with the Second A&amp;R OP Agreement. Holders of OP Units or Class A Units have the right to redeem their OP Units or Class A Units for the cash value of a corresponding number of shares of the Company’s common stock or, at the option of the OP, a corresponding number of shares of the Company’s common stock, in accordance with the applicable limited partnership agreement of the OP. The remaining rights of the limited partner interests are limited, however, and do not include the ability to replace the general partner or to approve the sale, purchase or refinancing of the OP’s assets. Subsequent to the Listing, all of the Class A Units held by the Advisor and its affiliates were redeemed for shares of Class A common stock and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See Note 9 — Common Stock for additional information regarding these transactions. Fees and Participations Incurred in Connection with the Operations of the Company On April 29, 2015 , the independent directors of the board of directors unanimously approved certain amendments to the Amended and Restated Advisory Agreement, as amended (the “First A&amp;R Advisory Agreement”), by and among the Company, the OP and the Advisor (the “Second A&amp;R Advisory Agreement”). The Second A&amp;R Advisory Agreement, which superseded the First A&amp;R Advisory Agreement, took effect on July 20, 2015 , the date on which the Company filed certain changes to the Company’s charter, which were approved by the Company’s stockholders on June 23, 2015 . The initial term of the Second A&amp;R Advisory Agreement of 20 years began on April 29, 2015 , and is automatically renewable for another 20 -year term upon each 20 -year anniversary unless terminated by the board of directors for cause. On September 6, 2016, the date of the Merger Agreement, the Company entered into an amendment and restatement of the Second A&amp;R Advisory Agreement (the “Third A&amp;R Advisory Agreement”), which became effective at the Effective Time. The Third A&amp;R Advisory Agreement grants the Company the right to internalize the services provided under the Third A&amp;R Advisory Agreement (“Internalization”) and thereby terminate the Third A&amp;R Advisory Agreement pursuant to a notice received by the Advisor after January 1, 2018 as long as (i) more than 67% of the Company’s independent directors have approved the Internalization; and (ii) the Company pays the Advisor a specified Internalization fee pursuant to the terms of the Third A&amp;R Advisory Agreement, which is equal to $15.0 million plus either (x) if the Internalization occurs on or before December 31, 2028, Subject Fees (defined below) multiplied by 4.5 and (y) if the Internalization occurs on or after January 1, 2029, Subject Fees multiplied by 3.5 plus 1% of the purchase price of each acquisition or merger that occurs between the date of the notice of Internalization received by the Advisor and the Internalization or 1% of the cumulative net proceeds of any equity raised by the Company between the end of the fiscal quarter in which notice was received and the Internalization. The “Subject Fees” are equal to (i) the product of four multiplied by the sum of (A) the actual base management fee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ommon stock subject to certain conditions. The initial term of the Third A&amp;R Advisory Agreement expires on April 29, 2035, the twentieth anniversary of Second A&amp;R Advisory Agreement. This term is automatically renewed for successive twenty year terms upon expiration unless the Third A&amp;R Advisory Agreement is terminated (1) in accordance with an Internalization, (2) by the Company or the Advisor with cause, without penalty, with 60 days’ notice, (3) by the Advisor for (a) a failure to obtain a satisfactory agreement for any successor to the Company to assume and agree to perform obligations under the Third A&amp;R Advisory Agreement or (b) any material breach of the Third A&amp;R Advisory Agreement of any nature whatsoever by the Company, or (4) by the Advisor in connection with a change of control of the Company. Upon the termination of the Third A&amp;R Advisory Agreement, the Advisor will be entitled to receive from the Company all amounts due to the Advisor, as well as the then-present fair market value of the Advisor’s interest in the Company. On September 6, 2016, the date of the Merger Agreement, the Company entered into the A&amp;R OP Agreement, which became effective upon the Effective Time. The A&amp;R OP Agreement made certain changes to the provisions of the partnership agreement relating to (a) distributions of net sales proceeds and the Termination Note (as defined in the A&amp;R OP Agreement) issuable on termination of the Third A&amp;R Advisory Agreement to address the issuance of shares of the Company’s common stock pursuant to the Merger and in future transactions; (b) an Internalization; and (c) certain matters related to changes in the Third A&amp;R Advisory Agreement. Acquisition Fees Prior to January 16, 2016 , the Advisor was paid an acquisition fee equal to 1.0% of the contract purchase price of each acquired property and 1.0% of the amount advanced for a loan or other investment. The Second A&amp;R Advisory Agreement terminated the acquisition fees and financing coordination fees (both as described in the Second A&amp;R Advisory Agreement) effective January 16, 2016 . As of January 16, 2016 , aggregate acquisition fees and financing coordination fees did not exceed the 1.5% threshold. Further, the total of all acquisition fees, acquisition expenses and any financing coordination fees payable was not to exceed 4.5% of the Company’s total portfolio contract purchase price or 4.5% of the amount advanced for the Company’s total portfolio of loans or other investments. As of January 16, 2016 , the total of all cumulative acquisition fees, acquisition expenses and financing coordination fees did not exceed the 4.5% threshold. In addition to the now terminated acquisition and financing coordination fees, the Advisor also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as described below) were not to exceed 1.5% of the contract purchase price and the amount advanced for a loan or other investment for all the assets acquired. The Company has incurred $0.3 million and $0.2 million of acquisition expenses and related cost reimbursements for the year ended December 31, 2018 and 2017 , respectively. No acquisition fees and related cost reimbursements were incurred for the year ended December 31, 2016 . Financing Coordination Fees Additionally, prior to January 16, 2016 ,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The Second A&amp;R Advisory Agreement terminated the financing coordination fees effective January 16, 2016 . Asset Management Fees and Variable Management/Incentive Fees Prior to April 15, 2015, in connection with asset management services provided by the Advisor, the Company issued to the Advisor an asset management subordinated participation by causing the OP to issue (subject to periodic approval by the Company’s board of directors) Class B Units to the Advisor. The Class B Units were intended to be profit interests that would vest, and no longer be subject to forfeiture, at such time as: (a) the value of the OP’s assets plus all distributions paid by the Company equaled or exceeded the total amount of capital contributed by investors plus a 6.0% cumulative, pretax, non-compounded annual return thereon (the “Economic Hurdle”); (b) any one of the following events occurred concurrently with or subsequently to the achievement of the Economic Hurdle: (i) a listing; (ii) a transaction to which the Company or the OP wa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was providing services to the Company immediately prior to the occurrence of an event of the type described in clause (b) above, unless the failure to provide such services was attributable to the termination without cause of the advisory agreement by an affirmative vote of a majority of the Company’s independent directors after the Economic Hurdle above has been met. Unvested Class B Units were to be forfeited immediately if: (x) the advisory agreement was terminated for any reason other than a termination without cause; or (y) the advisory agreement was terminated without cause by an affirmative vote of a majority of the Company’s board of directors before the Economic Hurdle has been met. Prior to the Listing, in aggregate, the Company’s board of directors had approved and the Company had issued 1,052,420 Class B Units to the Advisor in connection with the arrangement described above. Pursuant to the terms of the A&amp;R OP Agreement, the Advisor was entitled to receive distributions on unvested Class B Units equal to the dividend amount received on the same number of shares of the Company’s common stock. Such distributions on issued Class B Units were included in general and administrative expenses in the consolidated statements of operations and comprehensive loss. As a result of the Listing and the prior determination by the Company’s board of directors that the Economic Hurdle, had been satisfied, the Class B Units vested in accordance with their terms as the Economic Hurdle had been satisfied and the Listing qualified as a liquidity event. The Class B Units were converted into an equal number of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Second A&amp;R OP Agreement. As a result, the Company recorded a non-cash expense of approximately $15.8 million recorded in vesting and conversion of Class B Units in the unaudited consolidated statements of operations and comprehensive loss for the year ended December 31, 2018. Under the Second A&amp;R Advisory Agreement, the Company was required to pay a fixed base management fee of $18.0 million annually. Under the Third A&amp;R Advisory Agreement, the fixed portion of the base management fee increased from $18.0 million annually to (i) $21.0 million annually for the first year following the Effective Time; (ii) $22.5 million annually for the second year following the Effective Time; and (iii) $24.0 million annually for the remainder of the term. If the Company acquires (whether by merger, consolidation or otherwise) any REIT that is advised by an entity that is wholly-owned, directly or indirectly, by AR Global, other than any joint ventures, (a “Specified Transaction”), the fixed portion of the base management fee will be increased by an amount equal to the consideration paid for the acquired company’s equity multiplied by 0.0031 , 0.0047 and 0.0062 for years one, two and three and thereafter, respectively, following the Specified Transaction. The variable portion of the base management fee changed from a quarterly fee equal to 0.375% of the cumulative net proceeds of any equity raised (including certain convertible debt, proceeds from the DRIP and any cumulative Core Earnings (as defined below) in excess of dividends paid on common stock but excluding equity based compensation and proceeds from an Specified Transaction after the Effective Time) after the Company lists its common stock on a national securities exchange to a monthly fee equal to one-twelfth of 1.25% of the cumulative net proceeds of the cumulative net proceeds of any equity raised by the Company or its subsidiaries from and after the Effective Time. Base management fees are included in asset management fees to related party on the consolidated statements of operations and comprehensive loss for the years ended December 31, 2018 , 2017 and 2016 . In addition, under the Third A&amp;R Advisory Agreement, the Company is required to pay the Advisor a variable management fee. Prior to the Listing Date, the amount that was required to be paid was equal to the product of (1) the fully diluted shares of common stock outstanding multiplied by (2) (x) 15.0% of the applicable quarter’s Core Earnings per share in excess of $0.375 per share plus (y) 10.0% of the applicable quarter’s Core Earnings per share in excess of $0.50 per share, in each case as adjusted for changes in the number of shares of common stock outstanding. On the Listing Date, the Company entered into an amendment to the Third A&amp;R Advisory Agreement (the “Listing Amendment") which lowered the quarterly thresholds of Core Earnings per share the Company must reach in a particular quarter for the Advisor to receive a Variable Management Fee (as defined in the Third A&amp;R Advisory Agreement) from $0.375 and $0.50 to $0.275 and $0.3125 . The Listing Amendment also revised the definition of Adjusted Outstanding Shares (as defined in the Third A&amp;R Advisory Agreement), which is used to calculate Core Earnings per share, to be based on the Company’s reported diluted weighted-average shares outstanding. The Company’s board of directors unanimously approved the Listing Amendment upon the unanimous recommendation of the Company’s nominating and corporate governance committee, which is comprised entirely of independent directors. Core Earnings is defined as, for the applicable period, net income or loss computed in accordance with GAAP excluding non-cash equity compensation expense, the variabl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 (in each case after discussions between the Advisor and the independent directors and the approval of a majority of the independent directors). The variabl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did not incur a variable management fee during the years ended December 31, 2018 , 2017 and 2016 . Property Management Fees On September 6, 2016, the date of the Merger Agreement, RCA’s former property manager and leasing agent, assigned RCA’s existing property management agreement (as amended and restated in connection with the execution of the Merger Agreement and further amended from time to time, the “Multi-Tenant Property Management Agreement”) and existing leasing agreement (as amended and restated in connection with the execution of the Merger Agreement, the “Multi-Tenant Leasing Agreement”) to the Property Manager. The Multi-Tenant Property Management Agreement and the Multi-Tenant Leasing Agreement became effective at the Effective Time. The Multi-Tenant Property Management Agreement provides that, unless a property is subject to a separate property management agreement with the Property Manager, the Property Manager is the sole and exclusive property manager for (1) the properties owned by RCA prior to the Merger and (2) any existing anchored, retail properties, such as power centers and lifestyle centers, acquired by the Company after the Effective Time and during the term of the Multi-Tenant Property Management Agreement and the Multi-Tenant Leasing Agreement, (the “Multi-Tenant Properties”). In December 2017, in connection with a $210.0 million mortgage loan secured by 12 of the Company’s anchored, stabilized core retail properties, the Company entered into 12 identical property management agreements with the Property Manager, the substantive terms of which are substantially identical to the terms of the Multi-Tenant Property Management Agreement, with the exception of the transition fees described below. The Multi-Tenant Property Management Agreement entitles the Property Manager to a management fee equal to 4%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is entitled to transition fees of up to $2,500 for each Multi-Tenant Property managed, a construction fee equal to 6%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ies. Pursuant to the Multi-Tenant Leasing Agreement, the Company may, under certain circumstances and subject to certain conditions, pay the Property Manager a leasing fee for services in leasing Multi-Tenant Properties to third parties. In addition, also in connection with entering into the Merger Agreement, the Company entered into an amendment and restatement of its existing property management and leasing agreement with the Property Manager (the “Property Management Agreement”), under which the properties owned by the Company prior to the Merger and any double- and triple-net leased single- tenant properties acquired by the Company after the Effective Time have been and will be managed. The amendment and restatement did not change the substantive terms of the Property Management Agreement, which permit the Property Manager to subcontract its duties to third parties and provide that the Company is responsible for all costs and expenses of managing the properties, except for general overhead and administrative expenses of the Property Manager. The Multi-Tenant Property Management Agreement, the Multi-Tenant Leasing Agreement and the Property Management Agreement each had an initial term ending October 1, 2018, with automatic renewal for successive one -year terms unless terminated 60 days prior to the end of a term or terminated for cause due to material breach of the agreement, fraud, criminal conduct or willful misconduct, insolvency or bankruptcy of the Property Manager. The current term of the Multi-Tenant Property Management Agreement, the Multi-Tenant Leasing Agreement will therefore end on October 1, 2019. Professional Fees and Other Reimbursements The Company reimburses the Advisor’s costs of providing administrative services. During the years ended December 31, 2018 , 2017 and 2016 , the Company incurred $8.6 million , $7.8 million and $2.9 million , respectively, of reimbursement expenses from the Advisor for providing administrative services exclusive of fees and other expense reimbursements incurred from and due to the Advisor that are passed through and ultimately paid to Lincoln as a result of the Advisor’s arrangements with Lincoln.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These reimbursements are included in general and administrative expense on the consolidated statements of operations and comprehensive loss. In order to improve operating cash flows and the ability to pay dividends from operating cash flows, the Advisor may elect to forgive certain fees. Because the Advisor may forgive certain fees, cash flows from operations that would have been paid to the Advisor may be available to pay dividend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forgiven or costs were absorbed by the Advisor during the years ended December 31, 2018 , 2017 and 2016 . The following table details amounts incurred and payable to related parties in connection with the operations-related services described above as of and for the periods presented. Amounts below include fees and other expense reimbursements incurred from and due to the Advisor that are passed through and ultimately paid to Lincoln as a result of the Advisor’s arrangements with Lincoln: Year Ended December 31, Payable as of December 31, (In thousands) 2018 2017 2016 2018 2017 One-time fees and reimbursements: Acquisition related cost reimbursements (1) $ 318 $ 180 $ — $ 70 $ 9 Vesting and conversion of Class B Units 15,786 — — — — Ongoing fees: Asset management fees 23,143 20,908 18,000 95 408 Property management and leasing fees (2) 9,620 7,167 — 1,272 1,114 Professional fees and other reimbursements (3) 9,314 8,540 3,104 1,197 1,522 (4) Distributions on Class B Units (3) 736 1,551 1,736 — 116 Total related party operation fees and reimbursements $ 58,917 $ 38,346 $ 22,840 $ 2,634 $ 3,169 _________________________________ (1) Amounts included in acquisition and transaction related expenses in the consolidated statements of operations and comprehensive loss. (2) Amounts included in property operating expenses in the consolidated statements of operations and comprehensive loss. (3) Amounts included in general and administrative expense in the consolidated statements of operations and comprehensive loss. (4) Balance includes costs which were incurred and accrued due to American National Stock Transfer, LLC, a subsidiary of RCS Capital Corporation (“RCAP”), which at that time and prior to its bankruptcy filing was under common control with our Advisor. RCAP was also the parent company of the Realty Capital Securities, LLC, the dealer manager in the Company’s initial public offering. Listing Arrangements Fees Incurred in Connection with a Listing Pursuant to the A&amp;R OP Agreement, in the event that the Company’s common stock was listed on a national exchange, the OP was obligated to distribute to the Special Limited Partner a promissory note in an aggregate amount (the “Listing Amount”) equal to 15.0% of the difference (to the extent the result is a positive number) between: • the sum of (i) the “market value” (as defined in the A&amp;R OP Agreement) of the Company’s common stock plus (ii) the sum of all distributions or dividends (from any source) paid by the Company to its stockholders prior to the Listing; and • the sum of (i) the gross proceeds (“Gross Proceeds”) of all public and private offerings, including issuance of the Company’s common stock pursuant to a merger (including the Merger) or business combination (an “Offering”) as of the Listing Date plus (ii) the total amount of cash that, if distributed to those stockholders who purchased shares of the Company’s common stock in an Offering prior to the Listing, would have provided those stockholders a 6.0% cumulative, non-compounded, pre-tax annual return (based on a 365 -day year) on the Gross Proceeds. Effective at the Listing, the OP entered into a listing note agreement with respect to this obligation (the “Listing Note”) with the Special Limited Partner and entered into a related subordination agreement (the “Subordination Agreement”) with the administrative agent under the Credit Facility, BMO Bank. The Listing Note evidences the OP’s obligation to distribute to the Special Limited Partner the Listing Amount, which will be calculated based on the Market Value of the Company’s common stock. The measurement period used to calculate the Market Value of the Company’s common stock will not be determinable until the end of the 30 consecutive trading days commencing on the 180 th day following the date on which shares of Class B-2 common stock convert into shares of Class A common stock. Because the conversion of shares of Class B-2 common stock into shares of Class A common stock occurred on January 9, 2019, the measurement period will be the 30 trading days commencing on July 8, 2019 and ending on August 16, 2019. Until the amount of the Listing Note can be determined, the Listing Note will be considered a liability which will be marked to fair value at each reporting date, with changes in the fair value recorded in the consolidated statements of operations and comprehensive loss. The fair value of the Listing Note at issuance and at December 31, 2018 was not material and was determined using a Monte Carlo simulation, which uses a combination of observable and unobservable inputs. If another liquidity event occurs prior to the end of the measurement period, the Listing Note provides for appropriate adjustment to the calculation of the Listing Amount. The Special Limited Partner has the right to receive distributions of Net Sales Proceeds (as defined in the Listing Note), until the Listing Note is paid in full; provided that, the Special Limited Partner has the right, but not the obligation, to convert its entire special limited partnership interest in the OP into Class A Units. Multi-Year Outperformance Agreement On the Listing Date, the Company granted a performance-based equity award to the Advisor in the form of a Master LTIP Unit pursuant to the 2018 OPP which, together with the Second A&amp;R OP Agreement, superseded in all respects the general terms of the multi-year outperformance agreement and the amendment and restatement of the limited partnership agreement of the OP previously approved by the Company’s board of directors in April 2015 to be effective upon a listing of the Company’s common stock. On August 30, 2018, the Master LTIP Units automatically converted into 4,496,796 LTIP Units in accordance with its terms. For additional information on the 2018 OPP, see Note 13 — Share-Based Compensation. Real Estate Commissions Under the First A&amp;R Advisory Agreement, the Advisor was paid a brokerage commission on the sale of property, not to exceed the lesser of 2.0% of the contract sale price of the property and one-half of the total brokerage commission paid, if a third party broker was also involved; provided, however, that in no event could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During the year ended December 31, 2016, the Company incurred $0.6 million of real estate commissions from the Advisor for its services in connection with the sale of real estate investments. The impact of the real estate commissions is included in gain on sale of real estate investments on the consolidated statement of operations and comprehensive loss for the year ended December 31, 2016. No such commissions were incurred during the years ended December 31, 2018 and 2017. The Second A&amp;R Advisory Agreement terminated the brokerage commission to the Advisor.</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Equity Plans Restricted Share Plan Prior to the Listing, the Company’s board of directors had adopted an employee and director restricted share plan (the “RSP”), pursuant to which the Company could issue restricted shares and restricted stock units in respect of shares of common stock (“RSUs”) under specific award agreement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18 Equity Plan Effective at the Listing, the Company’s board of directors adopted an equity plan for the Advisor (the “Advisor Plan”) and an equity plan for individuals (the “Individual Plan” and together with the Advisor Plan, the “2018 Equity Plan”). The Advisor Plan is substantially similar to the Individual Plan, except with respect to the eligible participants. Participation in the Individual Plan is open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By contrast, participation in the Advisor Plan is only open to the Advisor. The 2018 Equity Plan succeeded and replaced the existing RSP. Following the effectiveness of the 2018 Equity Plan at the Listing, no further awards will be issued under the RSP; provided, however, that any outstanding awards under the RSP, such as unvested restricted shares held by the Company’s independent directors, will remain outstanding in accordance with their terms and the terms of the RSP until all those awards are vested, forfeited, canceled, expired or otherwise terminated in accordance with their terms. The Company accounts for forfeitures when they occur. While the RSP provided only for awards of restricted shares and RSUs, the 2018 Equity Plan has been expanded to permit awards of options, stock appreciation rights, stock awards, LTIP Units and other equity awards in addition to restricted shares and restricted stock units. The 2018 Equity Plan has a term of 10 years , commencing on the Listing Date. Identical to the RSP, the number of shares of the Company’s capital stock available for awards under the 2018 Equity Plan, in the aggregate, is equal to 10.0% of the Company’s outstanding shares of common stock on a fully diluted basis at any time. Shares subject to awards under the Individual Plan reduce the number of shares available for awards under the Advisor Plan on a one-for-one basis and vice versa. If any awards granted under the RSP are forfeited for any reason, the number of forfeited shares is again available for purposes of granting awards under the RSP. RSUs and Restricted Shares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or other restrictions as the underlying RSUs and only paid at the time such RSUs are settled in shares of common stock. The Company has not granted any RSU awards, and no unvested RSU awards were outstanding during the year ended December 31, 2018 . Restricted share awards entitle the recipient to receive shares of common stock from the Company under terms that provide for vesting over a specified period of time. For restricted share awards granted prior to July 1, 2015 under the RSP, the awards would typically be forfeited with respect to the unvested restricted shares upon the termination of the recipient’s employment or other relationship with the Company. For restricted share awards granted on or after July 1, 2015 under the RSP and restricted share awards granted under the Individual Plan, the awards provide for accelerated vesting of the portion of the unvested restricted shares scheduled to vest in the year of the recipient’s termination of his or her position as a director of the Company due to a voluntary resignation or failure to be re-elected to the Company’s board of directors following nomination. All unvested restricted shares also vest in the event of a Change of Control (as defined in the RSP or the Individual Plan) or a termination of a directorship without cause or as a result of death or disability. Restricted shares may not, in general, be sold or otherwise transferred until restrictions are removed and the shares have vested. Holders of restricted shares may receive cash dividends prior to the time that the restrictions on the restricted shares have lapsed. Any dividends to holders of restricted shares payable in shares of common stock are subject to the same restrictions as the underlying restricted shares. The following table reflects restricted share award activity for the years ended December 31, 2018 , 2017 and 2016 : Number of Shares of Common Stock Weighted-Average Issue Price Unvested, December 31, 2015 7,455 $ 23.34 Granted 3,723 24.17 Vested (1,811 ) 23.19 Unvested, December 31, 2016 9,367 23.70 Granted 8,897 23.59 Vested (2,556 ) 23.47 Unvested, December 31, 2017 15,708 23.67 Granted 127,402 16.01 Vested (6,869 ) 23.58 Forfeited (7 ) — Unvested, December 31, 2018 136,234 16.51 As of December 31, 2018 , the Company had $1.8 million of unrecognized compensation cost related to unvested restricted share awards granted. That cost is expected to be recognized over a weighted-average period of 2.3 years . The fair value of the restricted shares is being expensed in accordance with the service period required. Compensation expense related to restricted shares was approximately $450,000 , $128,000 and $67,000 for the years ended December 31, 2018 , 2017 and 2016 , respectively. Compensation expense related to restricted shares is included in general and administrative expense on the accompanying consolidated statements of operations and comprehensive loss. Multi-Year Outperformance Agreement On the Listing Date, the Company granted a performance-based equity award to the Advisor in the form of a Master LTIP Unit pursuant to the 2018 OPP. The Master LTIP Unit was automatically converted on August 30, 2018 (the “Effective Date”), the 30th trading day following the Listing Date, into 4,496,796 LTIP Units (the “Award LTIP Units”) equal to the quotient of $72.0 million divided by $16.0114 , the ten-day trailing average closing price of the Company’s Class A common stock on Nasdaq over the ten consecutive trading days immediately prior to the Effective Date (the “Initial Share Price”). The Effective Date was the grant date for accounting purposes. In accordance with the early adoption of ASU 2018-07 (see Note 3 — Summary of Significant Accounting Policies ), the total fair value of the Award LTIP Units of $32.0 million was calculated and fixed as of the grant date, and will be recorded over the requisite service period of three years . As a result, during the year ended December 31, 2018 , the Company recorded share-based compensation expense related to the Award LTIP Units of $4.8 million , which is recorded in share-based compensation — multi-year outperformance agreement in the consolidated statements of operations and comprehensive loss. As of December 31, 2018 , the Company had $27.2 million of unrecognized compensation expense related the Award LTIP Units which is expected to be recognized over a period of 2.5 years . The Award LTIP Units represent the maximum number of LTIP Units that may be earned by the Advisor during a performance period (the “Performance Period”) commencing on the Listing Date and ending on the earliest of (i) the third anniversary of the Listing Date, (ii) the effective date of any Change of Control (as defined in the 2018 OPP) and (iii) the effective date of any termination of the Advisor’s service as advisor of the Company. Half of the Award LTIP Units (the “Absolute TSR LTIP Units”) are eligible to be earned as of the last day of the Performance Period (the “Valuation Date”) if Company achieves an absolute total stockholder return (“TSR”) for the Performance Period as follows: Performance Level Absolute TSR Percentage of Award LTIPs Units Earned Below Threshold Less than 24 % — % Threshold 24 % 25 % Target 30 % 50 % Maximum 36 % or higher 100 % If the Company’s absolute TSR is more than 24% but less than 30% , or more than 30% but less than 36% , the percentage of the Absolute TSR Award LTIP Units earned is determined using linear interpolation as between those tiers, respectively. Half of the Award LTIP Units (the “Relative TSR LTIP Units”) are eligible to be earned as of the Valuation Date if the amount, expressed in terms of basis points, whether positive or negative, by which the Company’s absolute TSR on the Valuation Date exceeds the average TSR of a peer group as of the Valuation Date consisting of Colony Capital, Inc., Lexington Realty Trust, Ramco-Gershenson Properties Trust, Spirit Realty Capital, Inc. and (following an amendment to the 2018 OPP in March 2019 in light of the effectiveness of a merger of one member of the peer group, Select Income REIT, with Government Properties Income Trust, with the entity surviving the merger renamed as Office Properties Income Trust) Office Properties Income Trust as follows: Performance Level Relative TSR Excess Percentage of Relative TSR Award LTIPs Units Earned Below Threshold Less than -600 basis points — % Threshold -600 basis points 25 % Target — basis points 50 % Maximum +600 basis points 100 % If the relative TSR excess is more than -600 bps but less than 0 bps, or more than 0 bps but less than +600 bps, the percentage of the Relative TSR Award LTIP Units earned is determined using linear interpolation as between those tiers, respectively. Until an LTIP Unit is earned in accordance with the provisions of the 2018 OPP, the holder of the LTIP Unit will be entitled to distributions on the LTIP Unit equal to 10% of the distributions made per Class A Unit (other than distribution of sale proceeds). Distributions paid with respect to an LTIP Unit are not subject to forfeiture, even if the LTIP Unit is ultimately forfeited because it is not earned in accordance with the 2018 OPP. Moreover, the Master LTIP Unit was entitled, on the Effective Date, to receive a distribution equal to the product of 10% of the distributions made per Class A Unit during the period from the Listing Date to the Effective Date multiplied by the number of Award LTIP Units. For the year ended December 31, 2018 , the Company recorded distributions related to the LTIP Units (representing the Master LTIP Unit and the Award LTIP Units) of $0.2 million , which is recorded in the consolidated statement of changes in equity. After an LTIP Unit is earned, the holder will be entitled to a priority catch-up distribution per earned LTIP Unit equal to the aggregate distributions paid on a Class A Unit during the Performance Period, less the aggregate distributions paid on the LTIP Unit during the Performance Period. As of the Valuation Date, the earned LTIP Units will become entitled to receive the same distributions as are paid on Class A Units. At the time the Advisor’s capital account with respect to an LTIP Unit is economically equivalent to the average capital account balance of a Class A Unit, the LTIP Unit has been earned and it has been vested for 30 days , the Advisor, in its sole discretion, will be entitled to convert the LTIP Unit into a Class A Unit in accordance with the Second A&amp;R OP Agreement. In accordance with, and subject to the terms of, the Second A&amp;R OP Agreement, Class A Units may be redeemed on a one-for-one basis for, at the Company’s election, shares of Class A common stock or the cash equivalent thereof. If the Valuation Date is the effective date of a Change of Control or a termination of the Advisor without Cause (as defined in the Advisory Agreement), then calculations relating to the number of LTIP Units earned pursuant to the 2018 OPP will be performed based on actual performance as of (and including) the effective date of the Change of Control or termination (as applicable) based on the performance through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If the Valuation Date is the effective date of a termination of the Advisor with Cause, then calculations relating to the number of LTIP Units earned pursuant to the 2018 OPP will also be performed based on actual performance as of (and including) the effective date of the termination based on the performance through the last trading day prior to the effective date of the termination, with the hurdles for calculating absolute TSR pro-rated to reflect that the Performance Period lasted less than three years and with the number of Absolute TSR LTIP Units or Relative TSR LTIP Units the Advisor would be eligible to earn also pro-rated to reflect the shortened period. The award of LTIP Units under the 2018 OPP is administered by the Compensation Committee, provided that any of the Compensation Committee’s powers can be exercised instead by the Company’s board of directors if the board of directors so elects. Following the Valuation Date, the Compensation Committee is responsible for determining the number of Absolute TSR Award LTIPs and Relative TSR Award LTIPs earned, as calculated by an independent consultant engaged by the Compensation Committee and as approved by the Compensation Committee in its reasonable and good faith discretion. The Compensation Committee also must approve the transfer of any Absolute TSR Award LTIP Units and Relative TSR Award LTIP Units (or Class A Units into which they may be converted in accordance with the terms of the A&amp;R LPA).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Director Compensation Effective on the Listing Date, the Company’s board of directors approved a new director compensation program, which replaced the Company’s existing director compensation program and superseded in all respects the director compensation previously approved by the Company’s board of directors in April 2015. Under the new director compensation program, each of the Company’s directors received a one-time retention grant on September 5, 2018 of 21,234 restricted shares, representing the number of restricted shares equal to the quotient of $340,000 divided by the Initial Share Price, vesting annually over a three -year period commencing on the Listing Date in equal installments. In addition, under the new director compensation program, on a regular basis, each independent director will receive an annual cash retainer of $60,000 and, in connection with each of the Company’s annual meetings of stockholders, a grant of $85,000 in restricted shares, vesting on the one -year anniversary of the annual meeting. Also, members of the Company’s board of directors will no longer be receiving fees for attending meetings or taking actions by written consent. Because the independent directors did not receive an annual grant of restricted shares in connection with the Company’s 2018 annual meeting of stockholders pursuant to the Company’s existing director compensation program, on September 5, 2018 the independent directors received a grant of 5,308 restricted shares pursuant to the new director compensation program, representing the number of restricted shares equal to the quotient of $85,000 divided by the Initial Share price, vesting on the first anniversary of the Listing Date. The lead independent director receives an additional annual cash retainer of $100,000 , the chair of the audit committee of the Company’s board of directors (the “Audit Committee”) receives an additional annual cash retainer of $30,000 , each other member of the Audit Committee receives an additional annual cash retainer of $15,000 , the chair of each of the Compensation Committee and the NCG Committee receives an additional annual cash retainer of $15,000 , and each other member of each of the Compensation Committee and the NCG Committee will receive an additional annual cash retainer of $10,000 . The Company continues to reimburse directors for reasonable out-of-pocket expenses incurred in connection with attendance at meetings of the Company’s board of directors and its committees and pay each independent director for each external seminar, conference, panel, forum or other industry-related event attended in person and in which the independent director actively participates, solely in his or her capacity as an independent director of the Company.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years ended December 31, 2018 , 2017 and 2016 .</t>
  </si>
  <si>
    <t>Net Loss Per Share</t>
  </si>
  <si>
    <t>Earnings Per Share [Abstract]</t>
  </si>
  <si>
    <t>Net Loss Per Share The following table sets forth the basic and diluted net loss per share computations for the years ended December 31, 2018 , 2017 and 2016 : Year Ended December 31, 2018 2017 2016 Basic and diluted net loss attributable to stockholders (in thousands) $ (37,409 ) $ (46,494 ) $ (54,255 ) Basic and diluted weighted-average shares outstanding 105,560,053 99,649,471 65,450,432 Basic and diluted net loss per share $ (0.35 ) $ (0.47 ) $ (0.83 ) Diluted net loss per share assumes the vesting or conversion of restricted shares and OP Units into an equivalent number of unrestricted shares of common stock and the conversion of Class B Units, prior to their vesting and conversion into Class A Units which were redeemed for shares of Class A common stock in connection with the Listing (see Note 11 — Related Party Transactions and Arrangements for additional information), unless the effect is antidilutive. The Company had the following restricted shares, OP Units, Class B Units and Award LTIP Units on a weighted-average basis that were excluded from the calculation of diluted net loss per share as their effect would have been antidilutive for the periods presented, or in the case of Class B Units, certain contingencies had not been met as of December 31, 2017 or 2016: December 31, 2018 2017 2016 Unvested restricted shares (1) 52,847 12,957 7,985 OP Units (2) 189,737 177,962 90 Class B Units (3) 573,785 1,052,420 1,052,420 Award LTIP Units (4) 1,515,359 — — Total 2,331,728 1,243,339 1,060,495 _____________________ (1) Weighted-average number of shares of unvested restricted shares outstanding for the periods presented. There were 136,234 , 15,708 and 9,367 shares of unvested restricted stock outstanding as of December 31, 2018 , 2017 and 2016 , respectively. (2) Weighted-average number of shares of OP Units outstanding for the periods presented. There were 172,921 , 203,612 and 90 OP Units outstanding as of December 31, 2018 , 2017 and 2016 , respectively. (3) Weighted-average number of Class B Units outstanding for the periods presented. There were no Class B Units outstanding as of December 31, 2018 and 1,052,420 Class B Units outstanding as of December 31, 2017 and 2016. (4) Weighted-average number of Award LTIP Units outstanding for the periods presented. There were 4,496,796 Award LTIP Units outstanding as of December 31, 2018.</t>
  </si>
  <si>
    <t>Quarterly Results (Unaudited)</t>
  </si>
  <si>
    <t>Quarterly Financial Information Disclosure [Abstract]</t>
  </si>
  <si>
    <t>Quarterly Results (Unaudited) Presented below is a summary of the unaudited quarterly financial information for the years ended December 31, 2018 and 2017 : Quarter Ended (In thousands, except share and per share amounts) March 31, 2018 June 30, 2018 September 30, 2018 December 31, 2018 Total revenues $ 70,119 $ 71,108 $ 74,888 $ 75,092 Net income (loss) attributable to stockholders $ 15,401 $ (12,041 ) $ (27,245 ) $ (13,524 ) Basic weighted-average shares outstanding 105,196,387 105,028,459 105,905,281 106,096,401 Diluted weighted-average shares outstanding 105,415,211 105,028,459 105,905,281 106,096,401 Basic and diluted net income (loss) per share attributable to stockholders $ 0.15 $ (0.11 ) $ (0.26 ) $ (0.13 ) Quarter Ended (In thousands, except share and per share amounts) March 31, 2017 June 30, 2017 September 30, 2017 December 31, 2017 Total revenues $ 57,220 $ 71,607 $ 69,729 $ 72,354 Net loss attributable to stockholders (10,717 ) (1,021 ) (15,367 ) $ (19,389 ) Basic and diluted weighted-average shares outstanding 84,652,179 104,140,631 104,545,591 104,982,273 Basic and diluted net loss per share attributable to stockholders $ (0.13 ) $ (0.01 ) $ (0.15 ) $ (0.18 )</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 Acquisitions From January 1, 2019 to March 7, 2019 , the Company acquired 58 properties with an aggregate base purchase price of $96.2 million , excluding acquisition related costs. Dispositions From January 1, 2019 to March 7, 2019 , the Company sold five properties with an aggregate contract sale price of $10.4 million . Conversion of Class B-2 Common Stock In accordance with their terms, all shares of Class B-2 common stock automatically converted into shares of Class A common stock and were listed on Nasdaq on January 9, 2019. Fractional shares of Class B-2 totaling approximately 19,863 shares were repurchased at a price of $13.78 per share by the Company as a result of the conversion of the automatic conversion. For addition information related to the Company’s common stock, see Note 9 — Common Stock.</t>
  </si>
  <si>
    <t>Real Estate and Accumulated Depreciation - Schedule III</t>
  </si>
  <si>
    <t>SEC Schedule, 12-28, Real Estate Companies, Investment in Real Estate and Accumulated Depreciation Disclosure [Abstract]</t>
  </si>
  <si>
    <t>(In thousands) Initial Costs Subsequent to Acquisition Gross Amount Carried at (12) (13) Property Property Type City State Acquisition Encumbrances at December 31, 2018 Land Building and Land (11) Building and (11) Accumulated (14) (15) Dollar General I Retail Mission TX 4/29/2013 — (1) $ 142 $ 807 $ — $ — $ 949 $ 242 Dollar General I Retail Sullivan MO 5/3/2013 — (1) 146 825 — — 971 247 Walgreens I Retail Pine Bluff AR 7/8/2013 — (1) 159 3,016 — — 3,175 950 Dollar General II Retail Bogalusa LA 7/12/2013 — (1) 107 965 — — 1,072 285 Dollar General II Retail Donaldsonville LA 7/12/2013 — (1) 97 871 — — 968 257 AutoZone I Retail Cut Off LA 7/16/2013 — (1) 67 1,282 — — 1,349 375 Dollar General III Retail Athens MI 7/16/2013 — (1) 48 907 — — 955 265 Dollar General III Retail Fowler MI 7/16/2013 — (1) 49 940 — — 989 275 Dollar General III Retail Hudson MI 7/16/2013 — (1) 102 922 — — 1,024 270 Dollar General III Retail Muskegon MI 7/16/2013 — (1) 49 939 — — 988 275 Dollar General III Retail Reese MI 7/16/2013 — (1) 150 848 — — 998 248 BSFS I Retail Fort Myers FL 7/18/2013 — (1) 1,215 1,822 — — 3,037 556 Dollar General IV Retail Bainbridge GA 7/29/2013 — (1) 233 700 — — 933 205 Dollar General IV Retail Vanleer TN 7/29/2013 — (1) 78 705 — — 783 206 Tractor Supply I Retail Vernon CT 8/1/2013 — (1) 358 3,220 — — 3,578 813 Dollar General V Retail Meraux LA 8/2/2013 — (1) 708 1,315 — — 2,023 385 Mattress Firm I Retail Tallahassee FL 8/7/2013 — (1) 1,015 1,241 — — 2,256 363 Family Dollar I Retail Butler KY 8/12/2013 — (1) 126 711 — — 837 208 Lowe's I Retail Macon GA 8/19/2013 — (1) — 8,420 — — 8,420 2,089 Lowe's I Retail Fayetteville NC 8/19/2013 — — 6,422 — — 6,422 1,593 Lowe's I Retail New Bern NC 8/19/2013 — (1) 1,812 10,269 — — 12,081 2,548 Lowe's I Retail Rocky Mount NC 8/19/2013 — (1) 1,931 10,940 — — 12,871 2,714 O'Reilly Auto Parts I Retail Manitowoc WI 8/19/2013 — (1) 85 761 — — 846 221 Food Lion I Retail Charlotte NC 8/19/2013 — (1) 3,132 4,697 — — 7,829 1,205 Lowe's I Retail Aiken SC 8/21/2013 — (1) 1,764 7,056 — — 8,820 1,748 Family Dollar II Retail Danville AR 8/22/2013 — (1) 170 679 — — 849 197 Walgreens II Retail Tucker GA 8/23/2013 — (1) — 2,524 — — 2,524 782 Dollar General VI Retail Natalbany LA 8/23/2013 — (1) 379 883 — — 1,262 256 Dollar General VII Retail Gasburg VA 8/23/2013 — (1) 52 993 — — 1,045 288 Family Dollar III Retail Challis ID 8/27/2013 — (1) 44 828 — — 872 240 Chili's I Retail Lake Jackson TX 8/30/2013 — (1) 746 1,741 — — 2,487 631 Chili's I Retail Victoria TX 8/30/2013 — (1) 813 1,897 — — 2,710 687 CVS I Retail Anniston AL 8/30/2013 — (1) 472 1,887 — — 2,359 585 Joe's Crab Shack I Retail Westminster CO 8/30/2013 — (1) 1,136 2,650 — — 3,786 960 Tire Kingdom I Retail Lake Wales FL 9/4/2013 — (1) 556 1,296 — — 1,852 392 (In thousands) Initial Costs Subsequent to Acquisition Gross Amount Carried at (12) (13) Property Property Type City State Acquisition Encumbrances at December 31, 2018 Land Building and Land (11) Building and (11) Accumulated (14) (15) Dollar General VIII Retail Stanleytown VA 9/6/2013 — (1) 185 1,049 — — 1,234 304 AutoZone II Retail Temple GA 9/6/2013 — (1) 569 854 — — 1,423 248 Family Dollar IV Retail Oil City LA 9/9/2013 — (1) 76 685 — — 761 199 Fresenius I Retail Montevallo AL 9/12/2013 — (1) 300 1,699 — — 1,999 416 Dollar General IX Retail Mabelvale AR 9/13/2013 — (1) 38 723 — — 761 210 Advance Auto I Retail Angola IN 9/19/2013 — (1) 35 671 — — 706 193 Walgreens III Retail Lansing MI 9/19/2013 — (1) 216 4,099 — — 4,315 1,261 CVS II Retail Holyoke MA 9/19/2013 — (1) — 2,258 — — 2,258 694 Arby's I Retail Hernando MS 9/19/2013 — (1) 624 1,455 — — 2,079 523 Walgreens IV Retail Beaumont TX 9/20/2013 — (1) 499 1,995 — — 2,494 613 Dollar General X Retail Greenwell Springs LA 9/24/2013 — (1) 114 1,029 — — 1,143 296 National Tire &amp; Battery I Retail San Antonio TX 9/24/2013 — (1) 577 577 — — 1,154 172 American Express Travel Related Services I Office Salt Lake City UT 9/24/2013 — (1) 4,150 32,789 — — 36,939 13,388 AmeriCold I Distribution Belvidere IL 9/24/2013 — (1) 2,170 17,843 — — 20,013 5,607 AmeriCold I Distribution Brooklyn Park MN 9/24/2013 — (1) 1,590 11,940 — — 13,530 3,752 AmeriCold I Distribution Cartersville GA 9/24/2013 — (1) 1,640 14,533 — — 16,173 4,567 AmeriCold I Distribution Douglas GA 9/24/2013 — (1) 750 7,076 — — 7,826 2,224 AmeriCold I Distribution Gaffney SC 9/24/2013 — (1) 1,360 5,666 — — 7,026 1,780 AmeriCold I Distribution Gainesville GA 9/24/2013 — (1) 1,580 13,838 — — 15,418 4,348 AmeriCold I Distribution Pendergrass GA 9/24/2013 — (1) 2,810 26,572 — — 29,382 8,350 AmeriCold I Distribution Piedmont SC 9/24/2013 — (1) 3,030 24,067 — — 27,097 7,563 AmeriCold I Distribution Zumbrota MN 9/24/2013 — (1) 2,440 18,152 — — 20,592 5,704 Home Depot I Distribution Valdosta GA 9/24/2013 — (1) 2,930 30,538 — — 33,468 7,472 Home Depot I Distribution Birmingham AL 9/24/2013 — (1) 3,660 33,667 — — 37,327 8,238 New Breed Logistics I Distribution Hanahan SC 9/24/2013 — (1) 2,940 19,171 — — 22,111 6,025 SunTrust Bank I Retail Washington DC 9/24/2013 — (1) 590 2,366 — — 2,956 650 SunTrust Bank I Retail Fort Pierce FL 9/24/2013 — (1) 720 1,434 (161 ) (248 ) 1,745 379 SunTrust Bank I Retail New Smyrna Beach FL 9/24/2013 — (1) 740 2,859 — — 3,599 786 SunTrust Bank I Retail Orlando FL 9/24/2013 — (1) 540 3,069 — — 3,609 843 SunTrust Bank I Retail Orlando FL 9/24/2013 — (1) 410 2,078 — — 2,488 571 SunTrust Bank I Retail Atlanta GA 9/24/2013 — (1) 570 1,152 — — 1,722 317 SunTrust Bank I Retail Dunwoody GA 9/24/2013 — (1) 460 2,714 (203 ) (941 ) 2,030 673 SunTrust Bank I Retail Thomson GA 9/24/2013 — (1) 480 1,015 — — 1,495 279 SunTrust Bank I Retail Waycross GA 9/24/2013 — (1) 300 1,425 — — 1,725 392 SunTrust Bank I Retail Cary NC 9/24/2013 — (1) 370 841 — — 1,211 231 (In thousands) Initial Costs Subsequent to Acquisition Gross Amount Carried at (12) (13) Property Property Type City State Acquisition Encumbrances at December 31, 2018 Land Building and Land (11) Building and (11) Accumulated (14) (15) SunTrust Bank I Retail Stokesdale NC 9/24/2013 — (1) 230 581 — — 811 160 SunTrust Bank I Retail Summerfield NC 9/24/2013 — (1) 210 605 — — 815 166 SunTrust Bank I Retail Waynesville NC 9/24/2013 — (1) 200 874 — — 1,074 240 SunTrust Bank I Retail Fountain Inn SC 9/24/2013 — (1) 290 1,086 (250 ) (754 ) 372 223 SunTrust Bank I Retail Chattanooga TN 9/24/2013 — (1) 220 781 — — 1,001 215 SunTrust Bank I Retail Nashville TN 9/24/2013 — (1) 190 666 — — 856 183 SunTrust Bank I Retail Oak Ridge TN 9/24/2013 — (1) 500 1,277 — — 1,777 351 SunTrust Bank I Retail Savannah TN 9/24/2013 — (1) 390 1,179 — — 1,569 324 SunTrust Bank I Retail Doswell VA 9/24/2013 — (1) 190 510 — — 700 140 SunTrust Bank I Retail Nassawadox VA 9/24/2013 — (1) 70 484 (52 ) (269 ) 233 127 SunTrust Bank I Retail New Market VA 9/24/2013 — (1) 330 948 — — 1,278 261 SunTrust Bank I Retail Vinton VA 9/24/2013 — (1) 120 366 — — 486 100 Circle K I Retail Burlington IA 9/25/2013 — (1) 224 523 — — 747 151 Circle K I Retail Clinton IA 9/25/2013 — (1) 334 779 — — 1,113 224 Circle K I Retail Muscatine IA 9/25/2013 — (1) 274 821 — — 1,095 236 Circle K I Retail Aledo IL 9/25/2013 — (1) 427 1,709 — — 2,136 492 Circle K I Retail Bloomington IL 9/25/2013 — (1) 316 586 — — 902 169 Circle K I Retail Bloomington IL 9/25/2013 — (1) 395 592 — — 987 171 Circle K I Retail Champaign IL 9/25/2013 — (1) 412 504 — — 916 145 Circle K I Retail Galesburg IL 9/25/2013 — (1) 355 829 — — 1,184 239 Circle K I Retail Jacksonville IL 9/25/2013 — (1) 351 818 — — 1,169 236 Circle K I Retail Jacksonville IL 9/25/2013 — (1) 316 474 — — 790 136 Circle K I Retail Mattoon IL 9/25/2013 — (1) 608 1,129 — — 1,737 325 Circle K I Retail Morton IL 9/25/2013 — (1) 350 525 — — 875 151 Circle K I Retail Paris IL 9/25/2013 — (1) 429 797 — — 1,226 230 Circle K I Retail Staunton IL 9/25/2013 — (1) 467 1,867 — — 2,334 538 Circle K I Retail Vandalia IL 9/25/2013 — (1) 529 983 — — 1,512 283 Circle K I Retail Virden IL 9/25/2013 — (1) 302 1,208 — — 1,510 348 Circle K I Retail Lafayette IN 9/25/2013 — (1) 401 746 — — 1,147 215 Circle K I Retail Bedford OH 9/25/2013 — (1) 702 702 — — 1,404 202 Circle K I Retail Streetsboro OH 9/25/2013 — (1) 540 540 — — 1,080 156 Walgreens V Retail Oklahoma City OK 9/27/2013 — (1) 1,295 3,884 — — 5,179 1,194 Walgreens VI Retail Gillette WY 9/27/2013 — (1) 1,198 2,796 — — 3,994 860 FedEx Ground I Distribution Watertown SD 9/30/2013 — (1) 136 2,581 — — 2,717 811 American Tire Distributors I Distribution Chattanooga TN 9/30/2013 — (1) 401 7,626 — — 8,027 2,396 (In thousands) Initial Costs Subsequent to Acquisition Gross Amount Carried at (12) (13) Property Property Type City State Acquisition Encumbrances at December 31, 2018 Land Building and Land (11) Building and (11) Accumulated (14) (15) Krystal I Retail Jacksonville FL 9/30/2013 — (1) 533 799 — — 1,332 288 Krystal I Retail Columbus GA 9/30/2013 — (1) 143 1,288 — — 1,431 463 Krystal I Retail Ft. Oglethorpe GA 9/30/2013 — (1) 181 1,024 — — 1,205 368 Krystal I Retail Chattanooga TN 9/30/2013 — (1) 285 855 — — 1,140 308 Krystal I Retail Cleveland TN 9/30/2013 — (1) 207 1,172 — — 1,379 421 Krystal I Retail Madison TN 9/30/2013 — (1) 416 624 — — 1,040 225 O'Charley's I Retail Lexington KY 9/30/2013 — (1) 409 955 — — 1,364 344 O'Charley's I Retail Conyers GA 9/30/2013 — (1) 373 2,113 — — 2,486 760 O'Charley's I Retail Southaven MS 9/30/2013 — (1) 836 1,553 — — 2,389 559 O'Charley's I Retail Daphne AL 9/30/2013 — (1) 142 1,275 — — 1,417 459 O'Charley's I Retail Kennesaw GA 9/30/2013 — (1) 142 1,280 — — 1,422 460 O'Charley's I Retail Springfield OH 9/30/2013 — (1) 262 1,484 — — 1,746 534 O'Charley's I Retail Murfreesboro TN 9/30/2013 — (1) 597 1,109 — — 1,706 399 O'Charley's I Retail Mcdonough GA 9/30/2013 — (1) 335 1,899 — — 2,234 683 O'Charley's I Retail Simpsonville SC 9/30/2013 — (1) 349 1,395 — — 1,744 502 O'Charley's I Retail Grove City OH 9/30/2013 — (1) 387 1,546 — — 1,933 556 O'Charley's I Retail Clarksville TN 9/30/2013 — (1) 917 1,376 — — 2,293 495 O'Charley's I Retail Champaign IL 9/30/2013 — (1) 256 1,449 — — 1,705 521 O'Charley's I Retail Columbus OH 9/30/2013 — (1) 271 1,533 — — 1,804 551 O'Charley's I Retail Foley AL 9/30/2013 — (1) 264 1,495 — — 1,759 538 O'Charley's I Retail Corydon IN 9/30/2013 — (1) 260 1,473 — — 1,733 530 O'Charley's I Retail Salisbury NC 9/30/2013 — (1) 439 1,024 — — 1,463 368 O'Charley's I Retail Carrollton GA 9/30/2013 — (1) 457 1,067 — — 1,524 384 O'Charley's I Retail Lake Charles LA 9/30/2013 — (1) 1,118 1,367 — — 2,485 492 O'Charley's I Retail Hattiesburg MS 9/30/2013 — (1) 413 1,651 — — 2,064 594 O'Charley's I Retail Greenfield IN 9/30/2013 — (1) 507 1,184 — — 1,691 426 Walgreens VII Retail Monroe MI 9/30/2013 — (1) 1,149 2,680 — — 3,829 824 Walgreens VII Retail St Louis MO 9/30/2013 — (1) 903 2,107 — — 3,010 648 Walgreens VII Retail Florissant MO 9/30/2013 — (1) 474 1,422 — — 1,896 437 Walgreens VII Retail Florissant MO 9/30/2013 — (1) 561 1,309 — — 1,870 402 Walgreens VII Retail Alton IL 9/30/2013 — (1) 1,158 3,474 — — 4,632 1,068 Walgreens VII Retail Springfield IL 9/30/2013 — (1) 1,319 3,078 — — 4,397 946 Walgreens VII Retail Washington IL 9/30/2013 — (1) 964 2,893 — — 3,857 890 (In thousands) Initial Costs Subsequent to Acquisition Gross Amount Carried at (12) (13) Property Property Type City State Acquisition Encumbrances at December 31, 2018 Land Building and Land (11) Building and (11) Accumulated (14) (15) Walgreens VII Retail Mahomet IL 9/30/2013 — (1) 1,432 2,659 — — 4,091 818 1st Constitution Bancorp I Retail Hightstown NJ 9/30/2013 — (1) 260 1,471 — — 1,731 404 Tractor Supply II Retail Houghton MI 10/3/2013 — (1) 204 1,158 — — 1,362 286 National Tire &amp; Battery II Retail Mundelein IL 10/4/2013 — (1) — 1,742 — — 1,742 521 United Healthcare I Office Howard (Green Bay) WI 10/7/2013 — (1) 3,805 47,565 — — 51,370 6,652 Tractor Supply III Retail Harlan KY 10/16/2013 — (1) 248 2,232 — — 2,480 544 Mattress Firm II Retail Knoxville TN 10/18/2013 — (1) 189 754 — — 943 215 Dollar General XI Retail Greenville MS 10/23/2013 — (1) 192 769 — — 961 220 Academy Sports I Retail Cape Girardeau MO 10/29/2013 — (1) 384 7,292 (23 ) (341 ) 7,312 1,790 Talecris Plasma Resources I Office Eagle Pass TX 10/29/2013 — (1) 286 2,577 — — 2,863 618 Amazon I Office Winchester KY 10/30/2013 — (1) 362 8,070 — — 8,432 2,111 Fresenius II Retail Montclair NJ 10/31/2013 — (1) 1,214 2,255 — — 3,469 541 Fresenius II Retail Sharon Hill PA 10/31/2013 — (1) 345 1,956 — — 2,301 469 Dollar General XII Retail Le Center MN 11/1/2013 — (1) 47 886 — — 933 253 Dollar General XIII Retail Vidor TX 11/7/2013 — (1) 46 875 — — 921 250 Advance Auto II Retail Bunnell FL 11/7/2013 — (1) 92 1,741 — — 1,833 497 Advance Auto II Retail Washington GA 11/7/2013 — (1) 55 1,042 — — 1,097 297 FedEx Ground II Distribution Leland MS 11/12/2013 — (1) 220 4,186 — — 4,406 1,303 Burger King I Retail Algonquin IL 11/14/2013 — (1) 798 798 — — 1,596 226 Burger King I Retail Antioch IL 11/14/2013 — (1) 706 471 — — 1,177 133 Burger King I Retail Crystal Lake IL 11/14/2013 — (1) 541 232 — — 773 66 Burger King I Retail Grayslake IL 11/14/2013 — (1) 582 476 — — 1,058 135 Burger King I Retail Gurnee IL 11/14/2013 — (1) 931 931 — — 1,862 263 Burger King I Retail McHenry IL 11/14/2013 — (1) 742 318 — — 1,060 90 Burger King I Retail Round Lake Beach IL 11/14/2013 — (1) 1,273 1,042 — — 2,315 295 Burger King I Retail Waukegan IL 11/14/2013 — (1) 611 611 — — 1,222 173 Burger King I Retail Woodstock IL 11/14/2013 — (1) 869 290 — — 1,159 82 Burger King I Retail Austintown OH 11/14/2013 — (1) 221 1,251 — — 1,472 354 Burger King I Retail Beavercreek OH 11/14/2013 — (1) 410 761 — — 1,171 215 Burger King I Retail Celina OH 11/14/2013 — (1) 233 932 — — 1,165 264 Burger King I Retail Chardon OH 11/14/2013 — (1) 332 497 — — 829 141 Burger King I Retail Chesterland OH 11/14/2013 — (1) 320 747 — — 1,067 211 (In thousands) Initial Costs Subsequent to Acquisition Gross Amount Carried at (12) (13) Property Property Type City State Acquisition Encumbrances at December 31, 2018 Land Building and Land (11) Building and (11) Accumulated (14) (15) Burger King I Retail Cortland OH 11/14/2013 — (1) 118 1,063 — — 1,181 301 Burger King I Retail Dayton OH 11/14/2013 — (1) 464 862 — — 1,326 244 Burger King I Retail Fairborn OH 11/14/2013 — (1) 421 982 — — 1,403 278 Burger King I Retail Girard OH 11/14/2013 — (1) 421 1,264 — — 1,685 358 Burger King I Retail Greenville OH 11/14/2013 — (1) 248 993 — — 1,241 281 Burger King I Retail Madison OH 11/14/2013 — (1) 282 845 — — 1,127 239 Burger King I Retail Mentor OH 11/14/2013 — (1) 196 786 — — 982 222 Burger King I Retail Niles OH 11/14/2013 — (1) 304 1,214 — — 1,518 344 Burger King I Retail North Royalton OH 11/14/2013 — (1) 156 886 — — 1,042 251 Burger King I Retail Painesville OH 11/14/2013 — (1) 170 965 — — 1,135 273 Burger King I Retail Poland OH 11/14/2013 — (1) 212 847 — — 1,059 240 Burger King I Retail Ravenna OH 11/14/2013 — (1) 391 1,172 — — 1,563 332 Burger King I Retail Salem OH 11/14/2013 — (1) 352 1,408 — — 1,760 399 Burger King I Retail Trotwood OH 11/14/2013 — (1) 266 798 — — 1,064 226 Burger King I Retail Twinsburg OH 11/14/2013 — (1) 458 850 — — 1,308 241 Burger King I Retail Vandalia OH 11/14/2013 — (1) 182 728 — — 910 206 Burger King I Retail Warren OH 11/14/2013 — (1) 176 997 — — 1,173 282 Burger King I Retail Warren OH 11/14/2013 — (1) 168 1,516 — — 1,684 429 Burger King I Retail Willoughby OH 11/14/2013 — (1) 394 920 — — 1,314 260 Burger King I Retail Youngstown OH 11/14/2013 — (1) 300 901 — — 1,201 255 Burger King I Retail Youngstown OH 11/14/2013 — (1) 186 1,675 — — 1,861 474 Burger King I Retail Youngstown OH 11/14/2013 — (1) 147 1,324 — — 1,471 375 Burger King I Retail Youngstown OH 11/14/2013 — (1) 370 1,481 — — 1,851 419 Burger King I Retail Bethel Park PA 11/14/2013 — (1) 342 634 — — 976 180 Burger King I Retail North Fayette PA 11/14/2013 — (1) 463 1,388 — — 1,851 393 Burger King I Retail North Versailles PA 11/14/2013 — (1) 553 1,659 — — 2,212 469 Burger King I Retail Columbiana OH 11/14/2013 — (1) 581 871 — — 1,452 246 Dollar General XIV Retail Fort Smith AR 11/20/2013 — (1) 184 1,042 — — 1,226 295 Dollar General XIV Retail Hot Springs AR 11/20/2013 — (1) 287 862 — — 1,149 244 Dollar General XIV Retail Royal AR 11/20/2013 — (1) 137 777 — — 914 220 Dollar General XV Retail Wilson NY 11/20/2013 — (1) 172 972 — — 1,144 275 Mattress Firm I Retail McDonough GA 11/22/2013 — (1) 185 1,663 — — 1,848 471 (In thousands) Initial Costs Subsequent to Acquisition Gross Amount Carried at (12) (13) Property Property Type City State Acquisition Encumbrances at December 31, 2018 Land Building and Land (11) Building and (11) Accumulated (14) (15) FedEx Ground III Distribution Bismarck ND 11/25/2013 — (1) 554 3,139 — — 3,693 967 Dollar General XVI Retail LaFollette TN 11/27/2013 — (1) 43 824 — — 867 233 Family Dollar V Retail Carrollton MO 11/27/2013 — (1) 37 713 — — 750 202 CVS III Retail Detroit MI 12/10/2013 — (1) 447 2,533 — — 2,980 766 Family Dollar VI Retail Walden CO 12/10/2013 — (1) 100 568 — — 668 161 Mattress Firm III Retail Valdosta GA 12/17/2013 — (1) 169 1,522 — — 1,691 427 Arby's II Retail Virginia MN 12/23/2013 — (1) 117 1,056 — — 1,173 293 Family Dollar VI Retail Kremmling CO 12/23/2013 — (1) 194 778 — — 972 218 SAAB Sensis I Office Syracuse NY 12/23/2013 7,077 2,516 12,570 — — 15,086 1,785 Citizens Bank I Retail Doylestown PA 12/27/2013 — (1) 588 1,373 — — 1,961 368 Citizens Bank I Retail Lansdale PA 12/27/2013 — (1) 531 1,238 — — 1,769 332 Citizens Bank I Retail Lima PA 12/27/2013 — (1) 1,376 1,682 — — 3,058 451 Citizens Bank I Retail Philadelphia PA 12/27/2013 — (1) 473 2,680 — — 3,153 718 Citizens Bank I Retail Philadelphia PA 12/27/2013 — (1) 412 2,337 — — 2,749 626 Citizens Bank I Retail Philadelphia PA 12/27/2013 — (1) 321 2,889 — — 3,210 774 Citizens Bank I Retail Philadelphia PA 12/27/2013 — (1) 388 1,551 — — 1,939 416 Citizens Bank I Retail Richboro PA 12/27/2013 — (1) 642 1,193 — — 1,835 320 Citizens Bank I Retail Wayne PA 12/27/2013 — (1) 1,923 1,923 — — 3,846 515 SunTrust Bank II Retail Lakeland FL 1/8/2014 — (2) 590 705 — — 1,295 120 SunTrust Bank II Retail Plant City FL 1/8/2014 — (2) 499 1,139 — — 1,638 176 SunTrust Bank II Retail Vero Beach FL 1/8/2014 — (2) 825 2,682 — — 3,507 373 SunTrust Bank II Retail Panama City FL 1/8/2014 — (2) 484 1,075 — — 1,559 164 SunTrust Bank II Retail Winter Park FL 1/8/2014 — (2) 2,264 1,079 — — 3,343 169 SunTrust Bank II Retail Seminole FL 1/8/2014 — (2) 1,329 3,486 — — 4,815 476 SunTrust Bank II Retail Okeechobee FL 1/8/2014 — (2) 339 1,569 — — 1,908 284 SunTrust Bank II Retail Douglasville GA 1/8/2014 — (2) 410 749 — — 1,159 111 SunTrust Bank II Retail Duluth GA 1/8/2014 — (2) 1,081 2,111 — — 3,192 298 SunTrust Bank II Retail Atlanta GA 1/8/2014 — (2) 1,071 2,293 — — 3,364 327 SunTrust Bank II Retail Cockeysville MD 1/8/2014 — (2) 2,184 479 — — 2,663 68 SunTrust Bank II Retail Apex NC 1/8/2014 — (2) 296 1,240 — — 1,536 170 SunTrust Bank II Retail Arden NC 1/8/2014 — (2) 374 216 — — 590 38 SunTrust Bank II Retail Greensboro NC 1/8/2014 — (2) 326 633 — — 959 92 (In thousands) Initial Costs Subsequent to Acquisition Gross Amount Carried at (12) (13) Property Property Type City State Acquisition Encumbrances at December 31, 2018 Land Building and Land (11) Building and (11) Accumulated (14) (15) SunTrust Bank II Retail Salisbury NC 1/8/2014 — (2) 264 293 — — 557 56 SunTrust Bank II Retail Mauldin SC 1/8/2014 — (2) 542 704 — — 1,246 116 SunTrust Bank II Retail Nashville TN 1/8/2014 — (2) 890 504 — — 1,394 89 SunTrust Bank II Retail Chattanooga TN 1/8/2014 — (2) 358 564 — — 922 83 SunTrust Bank II Retail East Ridge TN 1/8/2014 — (2) 276 475 — — 751 78 SunTrust Bank II Retail Fredericksburg VA 1/8/2014 — (2) 1,623 446 — — 2,069 77 SunTrust Bank II Retail Lynchburg VA 1/8/2014 — (2) 584 1,255 — — 1,839 185 SunTrust Bank II Retail Chesapeake VA 1/8/2014 — (2) 490 695 — — 1,185 106 SunTrust Bank II Retail Bushnell FL 1/8/2014 — (2) 385 1,216 — — 1,601 161 Mattress Firm IV Retail Meridian ID 1/9/2014 — (1) 691 1,193 — — 1,884 178 Dollar General XII Retail Sunrise Beach MO 1/15/2014 — (1) 105 795 — — 900 166 FedEx Ground IV Distribution Council Bluffs IA 1/24/2014 — (1) 768 3,908 — — 4,676 616 Mattress Firm V Retail Florence AL 1/28/2014 — (1) 299 1,478 — — 1,777 215 Mattress Firm I Retail Aiken SC 2/5/2014 — (1) 426 1,029 — — 1,455 174 Family Dollar VII Retail Bernice LA 2/7/2014 — (1) 51 527 — — 578 80 Aaron's I Retail Erie PA 2/10/2014 — (1) 126 708 — — 834 98 AutoZone III Retail Caro MI 2/13/2014 — (1) 135 855 — — 990 122 (In thousands) Initial Costs Subsequent to Acquisition Gross Amount Carried at (12) (13) Property Property Type City State Acquisition Encumbrances at December 31, 2018 Land Building and Land (11) Building and (11) Accumulated (14) (15) C&amp;S Wholesale Grocer I Distribution Hatfield (South) MA 2/21/2014 — 1,420 14,169 — — 15,589 1,786 Advance Auto III Retail Taunton MA 2/25/2014 — (1) 404 1,148 — — 1,552 150 Family Dollar VIII Retail Dexter NM 3/3/2014 — (1) 79 745 — — 824 126 Family Dollar VIII Retail Hale Center TX 3/3/2014 — (1) 111 624 — — 735 106 Family Dollar VIII Retail Plains TX 3/3/2014 — (1) 100 624 — — 724 105 Dollar General XVII Retail Tullos LA 3/5/2014 — (1) 114 736 — — 850 107 SunTrust Bank III Retail Sarasota FL 3/10/2014 — (3) 741 852 — — 1,593 132 SunTrust Bank III Retail Fort Meade FL 3/10/2014 — (3) 175 2,375 (114 ) (1,401 ) 1,035 254 SunTrust Bank III Retail Port St. Lucie FL 3/10/2014 — (3) 913 1,772 — — 2,685 261 SunTrust Bank III Retail Mulberry FL 3/10/2014 — (3) 406 753 — — 1,159 113 SunTrust Bank III Retail Gainesville FL 3/10/2014 — (3) 458 2,139 — — 2,597 289 SunTrust Bank III Retail Gainesville FL 3/10/2014 — (3) 457 816 — — 1,273 125 (In thousands) Initial Costs Subsequent to Acquisition Gross Amount Carried at (12) (13) Property Property Type City State Acquisition Encumbrances at December 31, 2018 Land Building and Land (11) Building and (11) Accumulated (14) (15) SunTrust Bank III Retail Gulf Breeze FL 3/10/2014 — (3) 1,092 1,569 — — 2,661 229 SunTrust Bank III Retail Sarasota FL 3/10/2014 — (3) 955 1,329 — — 2,284 191 SunTrust Bank III Retail Mount Dora FL 3/10/2014 — (3) 570 1,933 — — 2,503 260 SunTrust Bank III Retail Lutz FL 3/10/2014 — (3) 438 1,477 — — 1,915 199 SunTrust Bank III Retail Jacksonville FL 3/10/2014 — (3) 871 372 — — 1,243 63 SunTrust Bank III Retail Jacksonville FL 3/10/2014 — (3) 366 1,136 — — 1,502 162 SunTrust Bank III Retail Tamarac FL 3/10/2014 — (3) 997 1,241 — — 2,238 179 SunTrust Bank III Retail Pompano Beach FL 3/10/2014 — (3) 886 2,024 — — 2,910 271 SunTrust Bank III Retail St. Cloud FL 3/10/2014 — (3) 1,046 1,887 — — 2,933 265 SunTrust Bank III Retail Ormond Beach FL 3/10/2014 — (3) 1,047 1,566 — — 2,613 234 SunTrust Bank III Retail Daytona Beach FL 3/10/2014 — (3) 443 1,586 — — 2,029 234 SunTrust Bank III Retail Ormond Beach FL 3/10/2014 — (3) 854 1,385 — — 2,239 200 SunTrust Bank III Retail Ormond Beach FL 3/10/2014 — (3) 873 2,235 — — 3,108 303 SunTrust Bank III Retail Inverness FL 3/10/2014 — (3) 867 2,559 — — 3,426 358 SunTrust Bank III Retail Indian Harbour Beach FL 3/10/2014 — (3) 914 1,181 — — 2,095 235 SunTrust Bank III Retail Melbourne FL 3/10/2014 — (3) 772 1,927 — — 2,699 270 SunTrust Bank III Retail Orlando FL 3/10/2014 — (3) 1,234 1,125 — — 2,359 165 SunTrust Bank III Retail Orlando FL 3/10/2014 — (3) 874 1,922 — — 2,796 263 SunTrust Bank III Retail St. Petersburg FL 3/10/2014 — (3) 803 1,043 — — 1,846 146 SunTrust Bank III Retail Casselberry FL 3/10/2014 — (3) 609 2,443 — — 3,052 332 SunTrust Bank III Retail Rockledge FL 3/10/2014 — (3) 742 1,126 — — 1,868 161 SunTrust Bank III Retail Lakeland FL 3/10/2014 — (3) 927 1,594 — — 2,521 264 SunTrust Bank III Retail Ocala FL 3/10/2014 — (3) 347 1,336 — — 1,683 258 SunTrust Bank III Retail Atlanta GA 3/10/2014 — (3) 3,027 4,873 — — 7,900 626 SunTrust Bank III Retail Atlanta GA 3/10/2014 — (3) 4,422 1,559 — — 5,981 221 SunTrust Bank III Retail Stone Mountain GA 3/10/2014 — (3) 605 522 — — 1,127 73 SunTrust Bank III Retail Lithonia GA 3/10/2014 — (3) 212 770 — — 982 109 SunTrust Bank III Retail Union City GA 3/10/2014 — (3) 400 542 — — 942 82 SunTrust Bank III Retail Peachtree City GA 3/10/2014 — (3) 887 2,242 — — 3,129 320 SunTrust Bank III Retail Stockbridge GA 3/10/2014 — (3) 358 760 — — 1,118 112 SunTrust Bank III Retail Conyers GA 3/10/2014 — (3) 205 1,334 — — 1,539 180 SunTrust Bank III Retail Marietta GA 3/10/2014 — (3) 2,168 1,169 — — 3,337 176 SunTrust Bank III Retail Marietta GA 3/10/2014 — (3) 1,087 2,056 — — 3,143 271 SunTrust Bank III Retail Savannah GA 3/10/2014 — (3) 224 1,116 — — 1,340 155 SunTrust Bank III Retail Savannah GA 3/10/2014 — (3) 458 936 — — 1,394 156 (In thousands) Initial Costs Subsequent to Acquisition Gross Amount Carried at (12) (13) Property Property Type City State Acquisition Encumbrances at December 31, 2018 Land Building and Land (11) Building and (11) Accumulated (14) (15) SunTrust Bank III Retail Macon GA 3/10/2014 — (3) 214 771 — — 985 122 SunTrust Bank III Retail Sylvester GA 3/10/2014 — (3) 242 845 — — 1,087 123 SunTrust Bank III Retail Athens GA 3/10/2014 — (3) 427 472 — — 899 102 SunTrust Bank III Retail Avondale MD 3/10/2014 — (3) 1,760 485 — — 2,245 71 SunTrust Bank III Retail Asheboro NC 3/10/2014 — (3) 458 774 — — 1,232 116 SunTrust Bank III Retail Charlotte NC 3/10/2014 — (3) 563 750 — — 1,313 115 SunTrust Bank III Retail Dunn NC 3/10/2014 — (3) 384 616 — — 1,000 97 SunTrust Bank III Retail Durham NC 3/10/2014 — (3) 488 742 — — 1,230 102 SunTrust Bank III Retail Durham NC 3/10/2014 — (3) 284 506 — — 790 88 SunTrust Bank III Retail Hendersonville NC 3/10/2014 — (3) 468 945 — — 1,413 135 SunTrust Bank III Retail Lenoir NC 3/10/2014 — (3) 1,021 3,980 — — 5,001 516 SunTrust Bank III Retail Mebane NC 3/10/2014 — (3) 500 887 — — 1,387 122 SunTrust Bank III Retail Oxford NC 3/10/2014 — (3) 530 1,727 — — 2,257 227 SunTrust Bank III Retail Winston-Salem NC 3/10/2014 — (3) 362 513 — — 875 76 SunTrust Bank III Retail Yadkinville NC 3/10/2014 — (3) 438 765 — — 1,203 105 SunTrust Bank III Retail Greenville SC 3/10/2014 — (3) 377 871 — — 1,248 124 SunTrust Bank III Retail Greenville SC 3/10/2014 — (3) 264 684 — — 948 99 SunTrust Bank III Retail Greenville SC 3/10/2014 — (3) 590 1,007 — — 1,597 152 SunTrust Bank III Retail Greenville SC 3/10/2014 — (3) 449 1,640 — — 2,089 287 SunTrust Bank III Retail Nashville TN 3/10/2014 — (3) 1,776 1,601 — — 3,377 253 SunTrust Bank III Retail Brentwood TN 3/10/2014 — (3) 885 1,987 — — 2,872 273 SunTrust Bank III Retail Brentwood TN 3/10/2014 — (3) 996 1,536 — — 2,532 214 SunTrust Bank III Retail Smyrna TN 3/10/2014 — (3) 501 767 — — 1,268 121 SunTrust Bank III Retail Murfreesboro TN 3/10/2014 — (3) 451 847 — — 1,298 111 SunTrust Bank III Retail Soddy Daisy TN 3/10/2014 — (3) 338 624 — — 962 84 SunTrust Bank III Retail Signal Mountain TN 3/10/2014 — (3) 296 697 — — 993 97 SunTrust Bank III Retail Chattanooga TN 3/10/2014 — (3) 419 811 — — 1,230 110 SunTrust Bank III Retail Chattanooga TN 3/10/2014 — (3) 191 335 — — 526 47 SunTrust Bank III Retail Morristown TN 3/10/2014 — (3) 214 444 — — 658 86 SunTrust Bank III Retail Richmond VA 3/10/2014 — (3) 153 313 — — 466 52 SunTrust Bank III Retail Richmond VA 3/10/2014 — (3) 233 214 — — 447 36 SunTrust Bank III Retail Fairfax VA 3/10/2014 — (3) 2,835 1,081 — — 3,916 147 SunTrust Bank III Retail Lexington VA 3/10/2014 — (3) 122 385 — — 507 61 SunTrust Bank III Retail Roanoke VA 3/10/2014 — (3) 316 734 — — 1,050 103 SunTrust Bank III Retail Williamsburg VA 3/10/2014 — (3) 447 585 — — 1,032 93 (In thousands) Initial Costs Subsequent to Acquisition Gross Amount Carried at (12) (13) Property Property Type City State Acquisition Encumbrances at December 31, 2018 Land Building and Land (11) Building and (11) Accumulated (14) (15) SunTrust Bank III Retail Onancock VA 3/10/2014 — (3) 829 1,300 — — 2,129 169 SunTrust Bank III Retail Stafford VA 3/10/2014 — (3) 2,130 1,714 — — 3,844 236 SunTrust Bank III Retail Roanoke VA 3/10/2014 — (3) 753 1,165 — — 1,918 169 SunTrust Bank III Retail Melbourne FL 3/10/2014 — (3) 788 1,888 — — 2,676 255 SunTrust Bank III Retail Richmond VA 3/10/2014 — (3) 3,141 7,441 (804 ) 181 9,959 1,100 SunTrust Bank IV Retail Lake Mary FL 3/10/2014 — (4) 1,911 2,849 — — 4,760 385 SunTrust Bank IV Retail St. Augustine FL 3/10/2014 — (4) 489 2,129 — — 2,618 286 SunTrust Bank IV Retail Spring Hill FL 3/10/2014 — (4) 673 2,550 — — 3,223 337 SunTrust Bank IV Retail Pembroke Pines FL 3/10/2014 — (4) 1,688 548 — — 2,236 95 SunTrust Bank IV Retail Ocala FL 3/10/2014 — (4) 581 1,091 — — 1,672 177 SunTrust Bank IV Retail Ocala FL 3/10/2014 — (4) 559 750 — — 1,309 136 SunTrust Bank IV Retail Chamblee GA 3/10/2014 — (4) 1,029 813 — — 1,842 123 SunTrust Bank IV Retail Stone Mountain GA 3/10/2014 — (4) 461 475 — — 936 70 SunTrust Bank IV Retail Columbus GA 3/10/2014 — (4) 417 1,395 — — 1,812 195 SunTrust Bank IV Retail Madison GA 3/10/2014 — (4) 304 612 — — 916 80 SunTrust Bank IV Retail Prince Frederick MD 3/10/2014 — (4) 2,431 940 — — 3,371 142 SunTrust Bank IV Retail Creedmoor NC 3/10/2014 — (4) 306 789 (128 ) (300 ) 667 97 SunTrust Bank IV Retail Greensboro NC 3/10/2014 — (4) 619 742 — — 1,361 133 SunTrust Bank IV Retail Pittsboro NC 3/10/2014 — (4) 61 510 — — 571 64 SunTrust Bank IV Retail Nashville TN 3/10/2014 — (4) 1,035 745 — — 1,780 102 SunTrust Bank IV Retail Collinsville VA 3/10/2014 — (4) 215 555 — — 770 79 SunTrust Bank IV Retail Stuart VA 3/10/2014 — (4) 374 1,532 — — 1,906 208 Mattress Firm I Retail Holland MI 3/19/2014 — (1) 507 1,014 — — 1,521 161 Dollar General XVIII Retail Deville LA 3/19/2014 — (1) 93 741 — — 834 106 Sanofi US I Office Bridgewater NJ 3/20/2014 125,000 16,009 194,287 — — 210,296 24,725 Dollar General XVII Retail Hornbeck LA 3/25/2014 — (1) 82 780 — — 862 110 Mattress Firm I Retail Saginaw MI 4/8/2014 — (1) 337 1,140 — — 1,477 172 Family Dollar IX Retail Fannettsburg PA 4/8/2014 — (1) 165 803 — — 968 111 Stop &amp; Shop I Retail Cumberland RI 5/8/2014 — (1) 3,295 13,693 — — 16,988 1,827 Stop &amp; Shop I Retail Malden MA 5/8/2014 — (5) 4,418 15,195 — — 19,613 1,834 Stop &amp; Shop I Retail Swampscott MA 5/8/2014 — (5) 3,644 12,982 — — 16,626 1,564 Stop &amp; Shop I Retail Southington CT 5/8/2014 — (1) 3,238 13,169 — — 16,407 1,679 Stop &amp; Shop I Retail Framingham MA 5/8/2014 — (5) 3,971 12,289 — — 16,260 1,489 Stop &amp; Shop I Retail Bristol RI 5/8/2014 — (5) 2,860 10,010 — — 12,870 1,300 Stop &amp; Shop I Retail Sicklerville NJ 5/8/2014 — (1) 2,367 9,873 — — 12,240 1,244 (In thousands) Initial Costs Subsequent to Acquisition Gross Amount Carried at (12) (13) Property Property Type City State Acquisition Encumbrances at December 31, 2018 Land Building and Land (11) Building and (11) Accumulated (14) (15) Bi-Lo I Retail Greenville SC 5/8/2014 — (1) 1,504 4,770 — — 6,274 636 Dollar General XVII Retail Forest Hill LA 5/12/2014 — (1) 83 728 — — 811 103 Dollar General XIX Retail Chelsea OK 5/13/2014 — (1) 231 919 — — 1,150 142 Dollar General XX Retail Brookhaven MS 5/14/2014 — (1) 186 616 — — 802 85 Dollar General XX Retail Columbus MS 5/14/2014 — (1) 370 491 — — 861 77 Dollar General XX Retail Forest MS 5/14/2014 — (1) 72 856 — — 928 112 Dollar General XX Retail Rolling Fork MS 5/14/2014 — (1) 244 929 — — 1,173 124 Dollar General XX Retail West Point MS 5/14/2014 — (1) 318 506 — — 824 84 Dollar General XXI Retail Huntington WV 5/29/2014 — (1) 101 1,101 — — 1,202 162 Dollar General XXII Retail Warren IN 5/30/2014 — (1) 88 962 — — 1,050 119 FedEx Ground V Distribution Sioux City IA 2/17/2016 — (10) 199 5,639 — — 5,838 465 FedEx Ground VI Distribution Grand Forks ND 2/19/2016 — (10) 1,287 8,988 — — 10,275 841 FedEx Ground VII Distribution Eagle River WI 2/19/2016 — (10) 40 6,022 — — 6,062 534 FedEx Ground VIII Distribution Wausau WI 2/23/2016 — (10) 202 9,017 — — 9,219 849 Liberty Crossing (11) Power Center Rowlett TX 2/16/2017 — (10) 6,285 20,700 — — 26,985 1,148 San Pedro Crossing (11) Power Center San Antonio TX 2/16/2017 — (7) 10,118 38,655 — 667 49,440 2,066 Tiffany Springs MarketCenter (11) Power Center Kansas City MO 2/16/2017 — (10) 10,154 50,832 — 3,253 64,239 3,057 The Streets of West Chester (11) Lifestyle Center West Chester OH 2/16/2017 — (10) 11,313 34,305 — — 45,618 1,870 Prairie Towne Center (11) Power Center Schaumburg IL 2/16/2017 — (10) 11,070 19,528 — — 30,598 1,100 Southway Shopping Center (11) Power Center Houston TX 2/16/2017 — (10) 10,260 24,440 — 20 34,720 1,269 Stirling Slidell Centre (11) Power Center Slidell LA 2/16/2017 — (10) 3,495 18,113 — 12 21,620 999 Northwoods Marketplace (11) Power Ce</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Reclassifications</t>
  </si>
  <si>
    <t xml:space="preserve">Reclassifications Certain prior year amounts have been reclassified to conform to the current year presentation. The Company currently presents Straight-line rent receivable on its own line item in the consolidated balance sheets and the consolidated statement of cash flows, which was previously included within Prepaid expenses and other assets. Additionally, we separated amortization of deferred leasing costs presented in the consolidated statement of cash flows onto its own line item with prior presentation of these costs included in amortization (including accelerated write-off) of deferred financing costs. </t>
  </si>
  <si>
    <t>Principles of Consolidation and Basis of Presentation</t>
  </si>
  <si>
    <t>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Non-controlling interests resulted from the issuance of OP Units in conjunction with the Merger and were recognized at fair value as of the Effective Time. In determining the fair value of the non-controlling interests, the Company utilized multiple sources including real estate valuations prepared by independent valuation firms and market sales data.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Purchase Accounting</t>
  </si>
  <si>
    <t>Purchase Accounting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t>
  </si>
  <si>
    <t>Reportable Segments</t>
  </si>
  <si>
    <t>Reportable Segment The Company has one reportable segment, income-producing properties, which consists of activities related to investing in real estat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In both a business combination and an asset acquisition, we allocate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in a business combination are recorded at their estimated fair valu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our estimate of the fair market lease rate for the corresponding in-place lease, measured over the remaining term of the lease, including any below-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llocating non-controlling interests in a business combination,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Lived Assets</t>
  </si>
  <si>
    <t xml:space="preserve">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to the extent that the carrying value exceeds the estimated fair value of the property for properties to be held and used. For properties held for sale, the impairment loss recorded would equal the adjustment to fair value less estimated cost to dispose of the asset. </t>
  </si>
  <si>
    <t>Goodwill Goodwill, which is not amortized, represents the difference between the purchase price and the fair value of identifiable net assets acquired in a business combination. We review goodwill for impairment indicators throughout the year and test for impairment annually in the fourth quarter. Impairment indicators may be an event or circumstance that would more likely than not reduce the fair value of a reporting unit below its carrying amount. For 2018, the Company used a qualitative assessment approach to determine whether it is more likely than not that the fair value of the reporting unit, which contains the Company’s goodwill, is less than its carrying value. Based on our assessment we determined that the Company’s goodwill was not impaired as of December 31, 2018 , and no further analysis was required.</t>
  </si>
  <si>
    <t>Derivative Instruments</t>
  </si>
  <si>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Commercial Mortgage Loans</t>
  </si>
  <si>
    <t>Commercial Mortgage Loans The Company did not own any commercial mortgage loans as of December 31, 2018 and 2017. As of December 31, 2016, the Company owned a commercial mortgage loan with a balance of $17.2 million which was repaid by the borrower during the year ended December 31, 2017 . The commercial mortgage loans owned by the Company as of December 31, 2016 were anticipated to be held until maturity, and accordingly, were carried at cost, net of unamortized acquisition fees and expenses capitalized, discounts or premiums and unfunded commitments. Commercial mortgage loans that were deemed to be impaired would have been carried at amortized cost less a specific allowance for loan losses. Interest income was recorded on the accrual basis and related discounts, premiums and capitalized acquisition fees and expenses on investments are amortized over the life of the investment using the effective interest method. Amortization was reflected as an adjustment to interest income from debt investments in the Company’s consolidated statements of operations and comprehensive loss. Guaranteed loan exit fees payable by the borrower upon maturity were accreted over the life of the investment using the effective interest method. The accretion of guaranteed loan exit fees were recognized in interest income from debt investments in the Company’s consolidated statements of operations and comprehensive loss. Acquisition fees and expenses incurred in connection with the origination and acquisition of commercial mortgage loan investments were evaluated based on the nature of the expense to determine if they should be expensed in the period incurred or capitalized and amortized over the life of the investment. For the years ended December 31, 2017 and 2016, the activity in the Company’s commercial mortgage loans, held for investment, was as follows: Year Ended December 31, (In thousands) 2017 2016 Beginning balance $ 17,175 $ 17,135 Discount accretion and premium amortization (1) 25 40 Principal repayments (17,200 ) — Ending balance $ — $ 17,175 _____________________________________ (1) Includes amortization of capitalized origination fees and expenses.</t>
  </si>
  <si>
    <t>Cash and Cash Equivalents</t>
  </si>
  <si>
    <t>Cash and Cash Equivalents 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t>
  </si>
  <si>
    <t>Deferred Costs, Net</t>
  </si>
  <si>
    <t>Deferred Costs, Net Deferred costs, net consists of debt issuance costs associated with the Credit Facility (as defined in Note 6 — Credit Facility ) and deferred leasing costs, net of accumulated amortization. Deferred leasing costs consist primarily of lease commissions and payments made to execute new leases and are deferred and amortized over the term of the lease. Deferred costs associated with the Credit Facility represent commitment fees, legal fees, and other costs associated with obtaining commitments for financing. These costs are amortized over the term of the financing agreement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Deferred leasing costs consist primarily of lease commissions and payments made to execute new leases and are deferred and amortized over the term of the lease.</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 ended December 31, 2018 , approximately $0.9 million in contingent rental income is included in rental income on the accompanying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Cost recoveries from tenants are included in operating expense reimbursements on the accompanying consolidated statements of operations and comprehensive loss in the period the related costs are incurred, as applicable.</t>
  </si>
  <si>
    <t>Share-Based Compensation The Company has a stock-based award plan, which is accounted for under the guidance for share based payments. The expense for such awards is included in general and administrative expenses are recognized in accordance with the service period required or when the requirements for exercise of the award have been met. Effective at the Listing, the Company entered into a multi-year outperformance agreement with the Advisor (the “2018 OPP”) under which a new class of units of limited partnership designated as “LTIP Units” (“LTIP Units”) were issued to the Advisor. The expense for these non-employee awards is included in the share-based compensation - multi-year outperformance agreement line item of the consolidated statements of operations. For additional information on the accounting for these non-employee awards, see the “Recently Issued Accounting Pronouncements” section below and see Note 13 — Share-Based Compensation .</t>
  </si>
  <si>
    <t>Income Taxes</t>
  </si>
  <si>
    <t>Income Taxes The Company elect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no assurance can be given that the Company will operate in a manner so as to remain qualified as a REIT. In order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If the Company continues to qualify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vidend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t>
  </si>
  <si>
    <t>Per Share Data</t>
  </si>
  <si>
    <t>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t>
  </si>
  <si>
    <t>Recently Issued Accounting Pronouncements</t>
  </si>
  <si>
    <t>Recently Issued Accounting Pronouncements Adopted as of January 1, 2018: In May 2014, the Financial Accounting Standards Board (“FASB”) issued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and it did not have a material impact on the Company’s consolidated statement of cash flows. In January 2017, the FASB issued ASU No. 2017-01, Business Combinations (Topic 805): Clarifying the Definition of a Business (“ASU 2017-01”),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s a result, the Company has treated its property acquisitions during the year ended December 31, 2018 as asset acquisitions, and has capitalized the related transaction costs of approximately $2.9 million .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Sales of real estate in which the Company loses its controlling interest in the real estate property will result in the full gain amount being recognized at the time of the partial sale. During the year ended December 31, 2018 the Company did not retain any interest in properties in which it sold.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n June 2018, the FASB issued ASU 2018-07, Compensation-Stock Compensation (Topic 718): Improvements to Nonemployee Share-Based Payment Accounting as an amendment and update expanding the scope of Topic 718 (“ASU 2018-07”). ASU 2018-07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however early adoption is permitted. The Company early adopted ASU 2018-07 on July 1, 2018 as it relates to the award made to the Advisor pursuant to the 2018 OPP (see Note 13 — Share-Based Compensation for additional details). Pending Adoption as of December 31, 2018: ASU No. 2016-02 — Leases In February 2016, the FASB issued ASU No. 2016-02, Leases (Topic 842) (“ASU 2016-02"). The most significant changes in ASU 2016-02 is recognition of right-of-use ("ROU") assets and lease liabilities by lessees for those leases classified as operating leases, with less significant changes for lessors. Also, beginning in the first quarter of 2019, the new guidance requires additional disclosures that help enable users of the financial statements to assess the amount, timing, and uncertainty of cash flows arising from leases. The Company elected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elected to not record on its consolidated balance sheets leases whose term is less than 12 months at lease inception. ASU 2016-02 originally required a modified retrospective method of adoption, however, ASU No. 2018-11, Leases (Topic 842): Targeted Improvements ("ASU 2018-11"), provides companies with an additional transition option that would permit the application of ASU 2016-02 as of the adoption date rather than to all periods presented. The Company assessed the impact of adoption from both a lessor and lessee perspective, which is discussed in more detail below, and adopted the new guidance prospectively on January 1, 2019, as allowed under ASU 2018-11. Lessor Accounting ASU 2016-02 originally stated that companies would be required to bifurcate certain lease revenues between lease and non-lease components, however, ASU 2018-11 allows lessors a practical expedient, which we have elected,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Upon adoption, the new guidance did not impact the Company's revenue recognition pattern or have any other impacts on its leases in place as of January 1, 2019 in which it is the lessor. Lessee Accounting Under ASU 2016-02, companies are required to record a ROU asset and a lease liability for all leases with a term greater than 12 months equal to the present value of the remaining lease payments as of the adoption date of the new standard. Since our leases do not provide an implicit rate, we will use our incremental borrowing rate in determining the present value of lease payments. The new standard also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s well as the balance sheet classification of the ROU asset. Leases with a term of 12 months or less will be accounted for similar to previous guidance for operating leases. The Company is a lessee for several properties in which it has ground leases as of December 31, 2018. Since the Company has elected the practical expedients described above, it determined that its current ground leases will continue to be classified as operating leases under the new standard. As a result, the Company recorded a ROU asset and lease liability of approximately $4.2 million , which is equal to the present value of the remaining lease payments as of January 1, 2019. Future lease expenses after adoption will continue to be recorded on a straight-line basis as required for operating leases. Other Recently Issued Accounting Pronouncement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reporting periods beginning after December 15, 2019, with early adoption permitted for reporting periods beginning after December 15, 2018. The Company is currently evaluating the impact of this new guidance. In January 2017, the FASB issued ASU 2017-04, Intangibles-Goodwill and Other (Topic 350): S implifying the Test for Goodwill Impairment.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become effective for reporting periods beginning after December 15, 2019 and early adoption is permitted. The Company is currently evaluating the potential impact of this new guidance. In August 2017, the FASB issued ASU No. 2017-12, Derivatives and Hedging (Topic 815): Targeted Improvements to Accounting for Hedging Activities,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Company has adopted ASU 2017-12 on January 1, 2019, as required under the guidance, using a modified retrospective transition method and the adoption on January 1, 2019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potential impact of this new guidance.</t>
  </si>
  <si>
    <t>Merger Transaction (Tables)</t>
  </si>
  <si>
    <t>Summary of Merger Transaction</t>
  </si>
  <si>
    <t>The following table summarizes the estimated fair value of the consideration transferred pursuant to the Merger and the estimated fair values of the assets acquired and liabilities assumed as of the Effective Time. (In thousands) RCA Total Consideration: Fair value of the Cash Consideration, including redemption of fractional shares, as defined in the Merger Agreement $ 94,504 Fair value of the Stock Consideration (1)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8,959 Goodwill 1,605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_________________________________ (1) Valued at $24.00 per share as of the date of the Merger. The following table presents the allocation of assets acquired and liabilities assumed during the years ended December 31, 2018 , 2017 and 2016 . Year Ended December 31, (Dollars in thousands) 2018 2017 2016 Real estate investments, at cost: Land $ 61,745 $ 313,423 $ 1,729 Buildings, fixtures and improvements 140,151 1,176,909 29,664 Total tangible assets 201,896 1,490,332 31,393 Acquired intangible assets and liabilities: (1) In-place leases 39,978 177,152 3,162 Above-market lease assets 1,055 22,934 548 Below-market ground lease asset — 1,233 Above-market ground lease liability — — (85 ) Below-market lease liabilities (1,157 ) (106,513 ) (774 ) Total intangible assets, net 39,876 94,806 2,851 Prior Credit Facility assumed in the Merger (2) — (304,000 ) Mortgage notes payable assumed in the Merger — (127,651 ) — Premiums on mortgage notes payable assumed in the Merger — (4,143 ) — Other assets acquired and (liabilities assumed) in the Merger, net — 16,427 Consideration paid for acquired real estate investments, net of liabilities assumed $ 241,772 $ 1,165,771 $ 34,244 Number of properties purchased 130 110 4 _____________________________________ (1) Weighted-average remaining amortization periods for in-place leases, above-market lease assets, below-market ground lease asset, and below-market lease liabilities acquired during the year ended December 31, 2018 were 17.3 years , 15.9 years , and 20.1 years , respectively, as of each property’s respective acquisition date. (2) The Prior Credit Facility was scheduled to mature on May 1, 2018. On April 26, 2018, the Company repaid the Prior Credit Facility in full and entered into the Credit Facility (see Note 6 — Credit Facility for definitions and additional information).</t>
  </si>
  <si>
    <t>Summary of Significant Accounting Policies (Tables)</t>
  </si>
  <si>
    <t>Summary of Mortgage-Backed Securities</t>
  </si>
  <si>
    <t>For the years ended December 31, 2017 and 2016, the activity in the Company’s commercial mortgage loans, held for investment, was as follows: Year Ended December 31, (In thousands) 2017 2016 Beginning balance $ 17,175 $ 17,135 Discount accretion and premium amortization (1) 25 40 Principal repayments (17,200 ) — Ending balance $ — $ 17,175 _____________________________________ (1) Includes amortization of capitalized origination fees and expenses.</t>
  </si>
  <si>
    <t>Summary of Distributions</t>
  </si>
  <si>
    <t>The following table details from a tax perspective, the portion of dividends classified as return of capital and ordinary dividend income, per share per annum, for the years ended December 31, 2018 , 2017 and 2016 : Year Ended December 31, 2018 2017 2016 Return of capital 93.2 % $ 1.03 82.7 % $ 1.22 76.0 % $ 1.25 Ordinary dividend income 6.8 % 0.07 17.3 % 0.25 24.0 % 0.40 Total 100.0 % $ 1.10 100.0 % $ 1.47 100.0 % $ 1.65</t>
  </si>
  <si>
    <t>Real Estate Investments (Tables)</t>
  </si>
  <si>
    <t>Purchase Price of Acquired Properties</t>
  </si>
  <si>
    <t>Schedule of Intangible Assets and Goodwill</t>
  </si>
  <si>
    <t>Total acquired intangible lease assets and liabilities consist of the following as of the dates presented: December 31, 2018 December 31, 2017 (In thousands) Gross Carrying Amount Accumulated Amortization Net Carrying Amount Gross Carrying Amount Accumulated Amortization Net Carrying Amount Intangible assets: In-place lease assets $ 388,323 $ 135,864 $ 252,459 $ 421,369 $ 140,085 $ 281,284 Above-market lease assets 24,392 7,477 16,915 31,610 11,309 20,301 Below-market ground lease assets 1,233 60 1,173 1,233 28 1,205 Total acquired intangible lease assets $ 413,948 $ 143,401 $ 270,547 $ 454,212 $ 151,422 $ 302,790 Intangible liabilities: Above-market ground lease liability $ 85 $ 5 $ 80 $ 85 $ 3 $ 82 Below-market lease liabilities 107,401 17,543 89,858 119,249 10,559 108,690 Total acquired intangible lease liabilities $ 107,486 $ 17,548 $ 89,938 $ 119,334 $ 10,562 $ 108,772</t>
  </si>
  <si>
    <t>Finite-lived Intangible Assets Amortization Expense</t>
  </si>
  <si>
    <t>The following table presents amortization expenses and adjustments to revenue and property operating expenses for intangible assets and liabilities for the years ended December 31, 2018 , 2017 and 2016 : Year Ended December 31, (In thousands) 2018 2017 2016 In-place lease assets $ 54,439 $ 68,477 $ 34,247 Total added to depreciation and amortization $ 54,439 $ 68,477 $ 34,247 Above-market lease assets $ (4,441 ) $ (6,007 ) $ (2,943 ) Below-market lease liabilities 19,989 11,212 2,465 Total added (deducted) to/from rental income $ 15,548 $ 5,205 $ (478 ) Below-market ground lease assets $ 32 $ (28 ) $ — Above-market ground lease liability (2 ) (2 ) (1 ) Total added to (deducted from) property operating expenses $ 30 $ (30 ) $ (1 ) The following table provides the projected amortization expenses and adjustments to revenue and property operating expenses for intangible assets and liabilities for the next five years: (In thousands) 2019 2020 2021 2022 2023 In-place lease assets $ 41,273 $ 34,470 $ 30,020 $ 25,998 $ 23,588 Total to be added to depreciation and amortization $ 41,273 $ 34,470 $ 30,020 $ 25,998 $ 23,588 Above-market lease assets $ (3,249 ) $ (2,428 ) $ (2,113 ) $ (1,738 ) $ (1,489 ) Below-market lease liabilities 7,752 7,048 6,379 5,974 5,803 Total to be added to rental income $ 4,503 $ 4,620 $ 4,266 $ 4,236 $ 4,314 Below-market ground lease assets $ 32 $ 32 $ 32 $ 32 $ 32 Above-market ground lease liability (2 ) (2 ) (2 ) (2 ) (2 ) Total to be added to (deducted from) property operating expenses $ 30 $ 30 $ 30 $ 30 $ 30</t>
  </si>
  <si>
    <t>Business Acquisition, Pro Forma Information</t>
  </si>
  <si>
    <t>The following table presents unaudited pro forma information as if the acquisitions, including the Merger, during the year ended December 31, 2017 had been consummated on January 1, 2016: Year Ended December 31, (In thousands, except per share data) 2017 2016 Pro forma revenues $ 293,768 $ 276,972 Pro forma net loss $ (38,113 ) $ (11,042 ) Basic and diluted pro forma net loss per share $ (0.36 ) $ (0.11 ) _____________________ (1) For the year ended December 31, 2017, aggregate revenues and net income derived from the Company’s 2017 acquisitions (for the Company’s period of ownership) were $121.3 million and $11.6 million , respectively.</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9 $ 232,222 2020 223,025 2021 211,918 2022 200,974 2023 185,455 Thereafter 1,084,424 $ 2,138,018</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December 31, Tenant 2018 2017 SunTrust Bank * 11.2% _____________________ * Tenant’s annualized rental income on a straight-line basis was not greater than or equal to 10.0% of consolidated annualized rental income for all properties as of the date specified.</t>
  </si>
  <si>
    <t>Summary of Assets Held-for-Sale</t>
  </si>
  <si>
    <t>The following table details the major classes of assets associated with the properties that have been reclassified as held for sale as of December 31, 2018 and 2017 : (In thousands) December 31, 2018 December 31, 2017 Real estate investments held for sale, at cost: Land $ 6,113 $ 1,453 Buildings, fixtures and improvements 39,343 4,677 Acquired intangible lease assets 12,517 1,252 Total real estate assets held for sale, at cost 57,973 7,382 Less accumulated depreciation and amortization (11,278 ) (2,666 ) Total real estate investments held for sale, net 46,695 4,716 Impairment charges related to properties reclassified as held for sale (2,176 ) (34 ) Assets held for sale $ 44,519 $ 4,682</t>
  </si>
  <si>
    <t>Mortgage Notes Payable (Tables)</t>
  </si>
  <si>
    <t>Schedule of Long-term Debt Instruments</t>
  </si>
  <si>
    <t>The Company’s mortgage notes payable, net as of December 31, 2018 and 2017 consisted of the following: Outstanding Loan Amount as of Effective Interest Rate as of December 31, December 31, Portfolio Encumbered Properties 2018 2017 2018 Interest Rate Maturity Anticipated Repayment (In thousands) (In thousands) SAAB Sensis I 1 $ 7,077 $ 7,470 5.93 % Fixed Apr. 2025 Apr. 2025 SunTrust Bank II 23 13,412 21,243 5.50 % Fixed Jul. 2031 Jul. 2021 SunTrust Bank III 85 68,080 79,729 5.50 % Fixed Jul. 2031 Jul. 2021 SunTrust Bank IV 18 18,113 22,756 5.50 % Fixed Jul. 2031 Jul. 2021 Sanofi US I 1 125,000 125,000 5.16 % Fixed Jul. 2026 Jan. 2021 Stop &amp; Shop I 4 36,812 37,562 5.63 % Fixed Jun. 2041 Jun. 2021 Mortgage Loan I 250 572,199 638,115 4.36 % Fixed Sep. 2020 Sep. 2020 Liberty Crossing (1) — — 11,000 — — Tiffany Springs MarketCenter (1) — — 33,802 — — Shops at Shelby Crossing 1 22,581 23,002 4.97 % Fixed Mar. 2024 Mar. 2024 Patton Creek 1 40,027 40,858 5.76 % Fixed Dec. 2020 Dec. 2020 Bob Evans I 23 23,950 23,950 4.71 % Fixed Sep. 2037 Sep. 2027 Mortgage Loan II 12 210,000 210,000 4.25 % Fixed Jan. 2028 Jan. 2028 Mortgage Loan III 22 33,400 33,400 4.12 % Fixed Jan. 2028 Jan. 2028 Mortgage Loan IV 39 29,887 — 5.16 % Fixed (3) Mar. 2025 Mar. 2025 Gross mortgage notes payable 480 1,200,538 1,307,887 4.64 % (2) Deferred financing costs, net of accumulated amortization (4) (11,363 ) (15,182 ) Mortgage premiums, net 6,938 10,728 Mortgage notes payable, net $ 1,196,113 $ 1,303,433 _____________________________________ (1) These mortgage notes payable were repaid during the second quarter of 2018. (2) Calculated on a weighted-average basis for all mortgages outstanding as of the dates indicated. (3) Fixed as a result of the Company having entered into swap agreements, which are included in derivatives, at fair value on the consolidated balance sheet as of December 31, 2018 .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on mortgage notes payable based on stated maturity dates for the five years subsequent to December 31, 2018 and thereafter: (In thousands) Future Principal Payments 2019 $ 2,533 2020 613,084 2021 260,747 2022 1,070 2023 1,431 Thereafter 321,673 $ 1,200,538</t>
  </si>
  <si>
    <t>Fair Value Measurements (Tables)</t>
  </si>
  <si>
    <t>Fair Value, Liabilities Measured on Recurring Basis</t>
  </si>
  <si>
    <t>The following table presents information about the Company’s assets and liabilities measured at fair value on a recurring and non-recurring basis as of December 31, 2018 and 2017 , aggregated by the level in the fair value hierarchy within which those instruments fall. (In thousands) Quoted Prices in Active Markets Level 1 Significant Other Observable Inputs Level 2 Significant Unobservable Inputs Level 3 Total December 31, 2018 Impaired real estate investments held for sale $ — $ 42,848 $ — $ 42,848 Impaired real estate investments held for use — 7,765 886 8,651 Interest rate swaps - liabilities — (531 ) — (531 ) Total $ — $ 50,082 $ 886 $ 50,968 December 31, 2017 Impaired real estate investments held for sale $ — $ 432 $ — $ 432 Impaired real estate Investments held for use — 20,434 10,330 30,764 Interest rate swaps - assets — 23 — 23 Total $ — $ 20,889 $ 10,330 $ 31,219</t>
  </si>
  <si>
    <t>Fair Value, by Balance Sheet Grouping</t>
  </si>
  <si>
    <t>The fair values of the Company’s remaining financial instruments that are not reported at fair value on the consolidated balance sheets as of December 31, 2018 and 2017 are reported in the following table: December 31, 2018 December 31, 2017 (In thousands) Level Carrying Amount Fair Value Carrying Amount Fair Value Gross mortgage notes payable 3 $ 1,200,538 $ 1,209,364 $ 1,307,887 $ 1,332,240 Credit facilities 3 $ 324,700 $ 324,700 $ 95,000 $ 95,000</t>
  </si>
  <si>
    <t>Derivatives and Hedging Activities (Tables)</t>
  </si>
  <si>
    <t>Schedule of Derivative Instruments in Statement of Financial Position, Fair Value</t>
  </si>
  <si>
    <t>The table below presents the fair value of the Company’s derivative financial instruments as well as their classification on the accompanying consolidated balance sheets as of December 31, 2018 and 2017 : December 31, (In thousands) Balance Sheet Location 2018 2017 Derivatives designated as hedging instruments: Interest Rate Swaps Derivative assets, at fair value $ — $ 23 Interest Rate Swaps Derivative liabilities, at fair value $ 531 $ —</t>
  </si>
  <si>
    <t>Schedule of Interest Rate Derivatives</t>
  </si>
  <si>
    <t>As of December 31, 2018 and 2017 , the Company had the following derivatives that were designated as cash flow hedges of interest rate risk: December 31, 2018 December 31, 2017 Interest Rate Derivative Number of Instruments Notional Amount Number of Instruments Notional Amount (In thousands) (In thousands) Interest Rate Swaps 4 $ 29,887 1 $ 34,098 The table below details the location in the consolidated financial statements of the gain or loss recognized on interest rate derivatives designated as cash flow hedges for the period ended December 31, 2018 and 2017 , respectively. There was no gain or loss recognized on interest rate derivatives during the year ended December 31, 2016: Year Ended December 31, (In thousands) 2018 2017 Amount of (loss) gain recognized in accumulated other comprehensive (loss) income on interest rate derivatives (effective portion) $ (670 ) $ 56 Amount of loss reclassified from accumulated other comprehensive loss into income as interest expense $ (125 ) $ (39 ) Amount of gain recognized in income on derivative (ineffective portion, reclassifications of missed forecasted transactions and amounts excluded from effectiveness testing) $ 81 $ —</t>
  </si>
  <si>
    <t>Offsetting Liabilities</t>
  </si>
  <si>
    <t>The table below presents a gross presentation, the effects of offsetting, and a net presentation of the Company’s derivatives as of December 31, 2018 and 2017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8 $ — $ (531 ) $ — $ (531 ) $ — $ — $ (531 ) December 31, 2017 $ 23 $ — $ — $ 23 $ — $ — $ 23</t>
  </si>
  <si>
    <t>Offsetting Assets</t>
  </si>
  <si>
    <t>Common Stock (Tables)</t>
  </si>
  <si>
    <t>Schedule of Stock by Class</t>
  </si>
  <si>
    <t xml:space="preserve">The table below provides details of the Company’s outstanding shares of common stock as of June 30, 2018 (prior to the Listing) and December 31, 2018: June 30, 2018 (prior to the Listing) As of December 31, 2018 Shares Outstanding Class A Common Stock Class B-2 Common Stock Shares Outstanding Shares of common stock (1) 105,049,705 78,749,079 26,262,477 105,011,556 Vesting and conversion of Class B Units (2) (3) — 1,052,420 — 1,052,420 Redemption of Class A Units (formerly known as OP Units) (3) (4) — 30,691 — 30,691 Unvested restricted shares (5) 9,088 134,025 2,209 136,234 Total 105,058,793 79,966,215 26,264,686 106,230,901 _________________________________ (1) See “Corporate Actions” above for a description of the reverse stock split and classification of shares as Class A common stock, Class B-1 common stock and Class B-2 common stock. Fractional shares of Class A common stock totaling 18,460 were repurchased by the Company as a result of the reverse stock split. In accordance with their terms, all shares of Class B-1 common stock automatically converted into shares of Class A common stock and were listed on Nasdaq on October 10, 2018. As a result of this conversion, on October 10, 2018, all fractional shares of Class B-1 common stock totaling approximately 19,945 shares were repurchased by the Company. Amount at June 30, 2018 included 8,888 shares of common stock owned by the Special Limited Partner. During the second half of 2018, 4,444 shares of Class A common stock owned by the Special Limited Partner were distributed to individual members of the entity and, as a result, the Special Limited Partner owned 2,222 shares of Class A common stock and 2,222 shares of Class B-2 common stock as of December 31, 2018. (2) The Class B Units were converted into an equal number of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agreement of limited partnership of the OP (see Note 11 — Related Party Transactions and Arrangements for additional information). (3) Following the Listing,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4) Pursuant to the redemption provisions contained in the agreement of limited partnership of the OP, holders of Class A Units may redeem all or a portion of their Class A Units for, at the Company’s election, either shares of Class A common stock or the cash equivalent thereof. 203,612 Class A Units were eligible for redemption after the Listing. On July 20, 2018, 30,691 Class A Units held by the RCA Advisor and the Special Limited Partner were redeemed for an equal number of newly issued shares of Class A common stock consistent with the redemption provisions contained in the agreement of limited partnership of the OP. (5) Fractional unvested restricted shares of common stock (“restricted shares”) held by the Company’s independent directors totaled approximately seven , and these fractional shares were forfeited in connection with the reverse stock split effected prior to the Listing. Also, during the three months ended September 30, 2018, the Company issued 127,402 restricted shares in the aggregate to members of the Company’s board of directors (see Note 13 — Share-Based Compensation ). </t>
  </si>
  <si>
    <t>Schedule of Share Repurchases</t>
  </si>
  <si>
    <t>ares. The following table summarizes the repurchases of shares under the SRP cumulatively through the SRP termination date of June 30, 2018 : Number of Shares Weighted-Average Price per Share Cumulative repurchases as of December 31, 2014 303,907 $ 24.01 Year ended December 31, 2015 1,769,738 24.13 Year ended December 31, 2016 7,854 24.17 Year ended December 31, 2017 1,225,365 (1) 23.71 Year ended December 31, 2018 412,939 (2) 23.37 Cumulative repurchases as of December 31, 2018 3,719,803 23.90 ___________________________________ (1) Excludes rejected repurchase requests received during 2016 with respect to 5.9 million shares for $140.1 million at a weighted-average price per share of $23.65 . Also, in July 2017, following the effectiveness of the amendment and restatement of the SRP, the Company’s board of directors approved 100% of the repurchase requests made following the death or qualifying disability of stockholders during the period from January 1, 2017 to December 31, 2017. No repurchases were made with respect to requests received during 2017 that are not valid requests in accordance with the amended and restated SRP. At the time the SRP was terminated in anticipation of the Listing, effective June 30, 2018, we had received repurchase requests made following the death or qualifying disability of stockholders during the period from January 1, 2018 to June 30, 2018 with respect to 0.6 million shares that were therefore not repurchased. (2) During January 2018, the Company repurchased 412,939 shares for approximately $9.7 million at a price of $23.37 per share equal to the then current Estimated Per-Share NAV.</t>
  </si>
  <si>
    <t>Commitments and Contingencies (Tables)</t>
  </si>
  <si>
    <t>Schedule of Future Minimum Rental Payments for Master Leases</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9 $ 1,461 2020 1,243 2021 925 2022 942 2023 917 Thereafter 11,598 $ 17,086</t>
  </si>
  <si>
    <t>Related Party Transactions and Arrangements  (Tables)</t>
  </si>
  <si>
    <t>Schedule of Amount Contractually Due and Forgiven in Connection With Operation Related Services</t>
  </si>
  <si>
    <t>The following table details amounts incurred and payable to related parties in connection with the operations-related services described above as of and for the periods presented. Amounts below include fees and other expense reimbursements incurred from and due to the Advisor that are passed through and ultimately paid to Lincoln as a result of the Advisor’s arrangements with Lincoln: Year Ended December 31, Payable as of December 31, (In thousands) 2018 2017 2016 2018 2017 One-time fees and reimbursements: Acquisition related cost reimbursements (1) $ 318 $ 180 $ — $ 70 $ 9 Vesting and conversion of Class B Units 15,786 — — — — Ongoing fees: Asset management fees 23,143 20,908 18,000 95 408 Property management and leasing fees (2) 9,620 7,167 — 1,272 1,114 Professional fees and other reimbursements (3) 9,314 8,540 3,104 1,197 1,522 (4) Distributions on Class B Units (3) 736 1,551 1,736 — 116 Total related party operation fees and reimbursements $ 58,917 $ 38,346 $ 22,840 $ 2,634 $ 3,169 _________________________________ (1) Amounts included in acquisition and transaction related expenses in the consolidated statements of operations and comprehensive loss. (2) Amounts included in property operating expenses in the consolidated statements of operations and comprehensive loss. (3) Amounts included in general and administrative expense in the consolidated statements of operations and comprehensive loss. (4) Balance includes costs which were incurred and accrued due to American National Stock Transfer, LLC, a subsidiary of RCS Capital Corporation (“RCAP”), which at that time and prior to its bankruptcy filing was under common control with our Advisor. RCAP was also the parent company of the Realty Capital Securities, LLC, the dealer manager in the Company’s initial public offering.</t>
  </si>
  <si>
    <t>Share-Based Compensation (Tables)</t>
  </si>
  <si>
    <t>Schedule of Share-based Compensation, Activity</t>
  </si>
  <si>
    <t>The following table reflects restricted share award activity for the years ended December 31, 2018 , 2017 and 2016 : Number of Shares of Common Stock Weighted-Average Issue Price Unvested, December 31, 2015 7,455 $ 23.34 Granted 3,723 24.17 Vested (1,811 ) 23.19 Unvested, December 31, 2016 9,367 23.70 Granted 8,897 23.59 Vested (2,556 ) 23.47 Unvested, December 31, 2017 15,708 23.67 Granted 127,402 16.01 Vested (6,869 ) 23.58 Forfeited (7 ) — Unvested, December 31, 2018 136,234 16.51</t>
  </si>
  <si>
    <t>Share-based Compensation Arrangements by Share-based Payment Award, Performance-Based Units, Vested and Expected to Vest</t>
  </si>
  <si>
    <t>Half of the Award LTIP Units (the “Absolute TSR LTIP Units”) are eligible to be earned as of the last day of the Performance Period (the “Valuation Date”) if Company achieves an absolute total stockholder return (“TSR”) for the Performance Period as follows: Performance Level Absolute TSR Percentage of Award LTIPs Units Earned Below Threshold Less than 24 % — % Threshold 24 % 25 % Target 30 % 50 % Maximum 36 % or higher 100 % Half of the Award LTIP Units (the “Relative TSR LTIP Units”) are eligible to be earned as of the Valuation Date if the amount, expressed in terms of basis points, whether positive or negative, by which the Company’s absolute TSR on the Valuation Date exceeds the average TSR of a peer group as of the Valuation Date consisting of Colony Capital, Inc., Lexington Realty Trust, Ramco-Gershenson Properties Trust, Spirit Realty Capital, Inc. and (following an amendment to the 2018 OPP in March 2019 in light of the effectiveness of a merger of one member of the peer group, Select Income REIT, with Government Properties Income Trust, with the entity surviving the merger renamed as Office Properties Income Trust) Office Properties Income Trust as follows: Performance Level Relative TSR Excess Percentage of Relative TSR Award LTIPs Units Earned Below Threshold Less than -600 basis points — % Threshold -600 basis points 25 % Target — basis points 50 % Maximum +600 basis points 100 %</t>
  </si>
  <si>
    <t>Net Loss Per Share (Tables)</t>
  </si>
  <si>
    <t>Schedule of Earnings Per Share, Basic and Diluted</t>
  </si>
  <si>
    <t>The following table sets forth the basic and diluted net loss per share computations for the years ended December 31, 2018 , 2017 and 2016 : Year Ended December 31, 2018 2017 2016 Basic and diluted net loss attributable to stockholders (in thousands) $ (37,409 ) $ (46,494 ) $ (54,255 ) Basic and diluted weighted-average shares outstanding 105,560,053 99,649,471 65,450,432 Basic and diluted net loss per share $ (0.35 ) $ (0.47 ) $ (0.83 )</t>
  </si>
  <si>
    <t>Schedule of Antidilutive Securities Excluded from Computation of Earnings Per Share</t>
  </si>
  <si>
    <t>The Company had the following restricted shares, OP Units, Class B Units and Award LTIP Units on a weighted-average basis that were excluded from the calculation of diluted net loss per share as their effect would have been antidilutive for the periods presented, or in the case of Class B Units, certain contingencies had not been met as of December 31, 2017 or 2016: December 31, 2018 2017 2016 Unvested restricted shares (1) 52,847 12,957 7,985 OP Units (2) 189,737 177,962 90 Class B Units (3) 573,785 1,052,420 1,052,420 Award LTIP Units (4) 1,515,359 — — Total 2,331,728 1,243,339 1,060,495 _____________________ (1) Weighted-average number of shares of unvested restricted shares outstanding for the periods presented. There were 136,234 , 15,708 and 9,367 shares of unvested restricted stock outstanding as of December 31, 2018 , 2017 and 2016 , respectively. (2) Weighted-average number of shares of OP Units outstanding for the periods presented. There were 172,921 , 203,612 and 90 OP Units outstanding as of December 31, 2018 , 2017 and 2016 , respectively. (3) Weighted-average number of Class B Units outstanding for the periods presented. There were no Class B Units outstanding as of December 31, 2018 and 1,052,420 Class B Units outstanding as of December 31, 2017 and 2016. (4) Weighted-average number of Award LTIP Units outstanding for the periods presented. There were 4,496,796 Award LTIP Units outstanding as of December 31, 2018.</t>
  </si>
  <si>
    <t>Quarterly Results (Unaudited) (Tables)</t>
  </si>
  <si>
    <t>Schedule of Quarterly Financial Information</t>
  </si>
  <si>
    <t>Presented below is a summary of the unaudited quarterly financial information for the years ended December 31, 2018 and 2017 : Quarter Ended (In thousands, except share and per share amounts) March 31, 2018 June 30, 2018 September 30, 2018 December 31, 2018 Total revenues $ 70,119 $ 71,108 $ 74,888 $ 75,092 Net income (loss) attributable to stockholders $ 15,401 $ (12,041 ) $ (27,245 ) $ (13,524 ) Basic weighted-average shares outstanding 105,196,387 105,028,459 105,905,281 106,096,401 Diluted weighted-average shares outstanding 105,415,211 105,028,459 105,905,281 106,096,401 Basic and diluted net income (loss) per share attributable to stockholders $ 0.15 $ (0.11 ) $ (0.26 ) $ (0.13 ) Quarter Ended (In thousands, except share and per share amounts) March 31, 2017 June 30, 2017 September 30, 2017 December 31, 2017 Total revenues $ 57,220 $ 71,607 $ 69,729 $ 72,354 Net loss attributable to stockholders (10,717 ) (1,021 ) (15,367 ) $ (19,389 ) Basic and diluted weighted-average shares outstanding 84,652,179 104,140,631 104,545,591 104,982,273 Basic and diluted net loss per share attributable to stockholders $ (0.13 ) $ (0.01 ) $ (0.15 ) $ (0.18 )</t>
  </si>
  <si>
    <t>Organization (Details) $ / shares in Units, $ in Thousands, ft² in Millions</t>
  </si>
  <si>
    <t>Jul. 19, 2018</t>
  </si>
  <si>
    <t>Jul. 01, 2018$ / shares</t>
  </si>
  <si>
    <t>Jul. 01, 2017$ / shares</t>
  </si>
  <si>
    <t>Apr. 30, 2013$ / shares</t>
  </si>
  <si>
    <t>Dec. 31, 2018USD ($)ft²employeepropertyshares</t>
  </si>
  <si>
    <t>Dec. 31, 2017USD ($)shares</t>
  </si>
  <si>
    <t>Dec. 31, 2016USD ($)shares</t>
  </si>
  <si>
    <t>Jun. 30, 2018shares</t>
  </si>
  <si>
    <t>Dec. 31, 2015shares</t>
  </si>
  <si>
    <t>Operations [Line Items]</t>
  </si>
  <si>
    <t>Number of real estate properties | property</t>
  </si>
  <si>
    <t>Area of real estate property | ft²</t>
  </si>
  <si>
    <t>Percentage of property leased</t>
  </si>
  <si>
    <t>94.70%</t>
  </si>
  <si>
    <t>Number of employees | employee</t>
  </si>
  <si>
    <t>Listing fees | $</t>
  </si>
  <si>
    <t>Dividends declared (in usd per share) | $ / shares</t>
  </si>
  <si>
    <t>Net Leased Commercial Properties</t>
  </si>
  <si>
    <t>Net Leased Retail Properties</t>
  </si>
  <si>
    <t>Stabilized Core Retail Properties</t>
  </si>
  <si>
    <t>Class A</t>
  </si>
  <si>
    <t>Class B2</t>
  </si>
  <si>
    <t>Nasdaq Listing | Class A</t>
  </si>
  <si>
    <t>Percentage of outstanding shares</t>
  </si>
  <si>
    <t>50.00%</t>
  </si>
  <si>
    <t>Nasdaq Listing | Class B-1</t>
  </si>
  <si>
    <t>25.00%</t>
  </si>
  <si>
    <t>Nasdaq Listing | Class B2</t>
  </si>
  <si>
    <t>Common Stock | Class A</t>
  </si>
  <si>
    <t>Common Stock | Class B2</t>
  </si>
  <si>
    <t>Merger Transaction (Narrative) (Details) $ / shares in Units, $ in Thousands, shares in Millions</t>
  </si>
  <si>
    <t>Feb. 16, 2017USD ($)$ / sharesshares</t>
  </si>
  <si>
    <t>Dec. 31, 2018USD ($)$ / shares</t>
  </si>
  <si>
    <t>Dec. 31, 2017USD ($)$ / shares</t>
  </si>
  <si>
    <t>Dec. 31, 2016USD ($)</t>
  </si>
  <si>
    <t>Jul. 03, 2018$ / shares</t>
  </si>
  <si>
    <t>Business Acquisition [Line Items]</t>
  </si>
  <si>
    <t>Common stock, par value (in dollars per share) | $ / shares</t>
  </si>
  <si>
    <t>Fair value of the Cash Consideration, including redemption of fractional shares, as defined in the Merger Agreement</t>
  </si>
  <si>
    <t>American Realty Capital - Retail Centers of America, Inc.</t>
  </si>
  <si>
    <t>Share conversion ratio</t>
  </si>
  <si>
    <t>Cash consideration (in usd per share) | $ / shares</t>
  </si>
  <si>
    <t>Stock issued in acquisition (in shares) | shares</t>
  </si>
  <si>
    <t>Payments for redemption of OP units</t>
  </si>
  <si>
    <t>Limited partner interests in acquiree OP converted to acquirer OP units | American Realty Capital - Retail Centers of America, Inc.</t>
  </si>
  <si>
    <t>OP and GP units of acquiree converted to acquirer OP units | American Realty Capital - Retail Centers of America, Inc.</t>
  </si>
  <si>
    <t>RCA Common Stock | American Realty Capital - Retail Centers of America, Inc.</t>
  </si>
  <si>
    <t>Merger Transaction (Summary of Merger Transaction) (Details) - USD ($) $ / shares in Units, $ in Thousands</t>
  </si>
  <si>
    <t>Feb. 16, 2017</t>
  </si>
  <si>
    <t>Total Consideration:</t>
  </si>
  <si>
    <t>Fair Value of the Stock Consideration</t>
  </si>
  <si>
    <t>Fair value of the Total Merger Consideration</t>
  </si>
  <si>
    <t>Assets Acquired at Fair Value</t>
  </si>
  <si>
    <t>Fair value of the Partnership Merger Consideration</t>
  </si>
  <si>
    <t>Fair value of the Class B Consideration</t>
  </si>
  <si>
    <t>Total real estate investments, at fair value</t>
  </si>
  <si>
    <t>Total assets acquired at fair value</t>
  </si>
  <si>
    <t>Liabilities Assumed at Fair Value</t>
  </si>
  <si>
    <t>Mortgage notes payable</t>
  </si>
  <si>
    <t>Mortgage premiums</t>
  </si>
  <si>
    <t>Market lease liabilities</t>
  </si>
  <si>
    <t>Derivatives</t>
  </si>
  <si>
    <t>Total liabilities assumed at fair value</t>
  </si>
  <si>
    <t>Net assets acquired</t>
  </si>
  <si>
    <t>Value of the fair value of the stock consideration (in usd per share)</t>
  </si>
  <si>
    <t>Summary of Significant Accounting Policies (Narrative) (Details)</t>
  </si>
  <si>
    <t>Dec. 31, 2018USD ($)segment</t>
  </si>
  <si>
    <t>Jan. 01, 2019USD ($)</t>
  </si>
  <si>
    <t>Dec. 31, 2017USD ($)</t>
  </si>
  <si>
    <t>Dec. 31, 2015USD ($)</t>
  </si>
  <si>
    <t>Class of Stock [Line Items]</t>
  </si>
  <si>
    <t>Number of reportable segments | segment</t>
  </si>
  <si>
    <t>Buildings, useful life</t>
  </si>
  <si>
    <t>40 years</t>
  </si>
  <si>
    <t>Land improvements, useful life</t>
  </si>
  <si>
    <t>15 years</t>
  </si>
  <si>
    <t>Fixtures, useful life</t>
  </si>
  <si>
    <t>5 years</t>
  </si>
  <si>
    <t>Mortgage loans</t>
  </si>
  <si>
    <t>Cash in excess of FDIC limit</t>
  </si>
  <si>
    <t>Contingent rental income included in current rental income</t>
  </si>
  <si>
    <t>Minimum</t>
  </si>
  <si>
    <t>Lease-up period</t>
  </si>
  <si>
    <t>6 months</t>
  </si>
  <si>
    <t>Maximum</t>
  </si>
  <si>
    <t>24 months</t>
  </si>
  <si>
    <t>Accounting Standards Update 2017-01</t>
  </si>
  <si>
    <t>Transaction costs</t>
  </si>
  <si>
    <t>Subsequent Event | Accounting Standards Update 2016-02</t>
  </si>
  <si>
    <t>Right-of-use asset</t>
  </si>
  <si>
    <t>Operating lease liability</t>
  </si>
  <si>
    <t>Summary of Significant Accounting Policies - Commercial Mortgage Loans (Details) - USD ($)</t>
  </si>
  <si>
    <t>SEC Schedule, 12-29, Real Estate Companies, Investment in Movement in Mortgage Loans on Real Estate [Roll Forward]</t>
  </si>
  <si>
    <t>Beginning balance</t>
  </si>
  <si>
    <t>Discount accretion and premium amortization</t>
  </si>
  <si>
    <t>Principal repayments</t>
  </si>
  <si>
    <t>Ending balance</t>
  </si>
  <si>
    <t>Summary of Significant Accounting Policies (Summary of Distributions) (Details) - $ / shares</t>
  </si>
  <si>
    <t>Dividends Payable [Line Items]</t>
  </si>
  <si>
    <t>Dividends, percent</t>
  </si>
  <si>
    <t>100.00%</t>
  </si>
  <si>
    <t>Dividends (in usd per share)</t>
  </si>
  <si>
    <t>Return of capital</t>
  </si>
  <si>
    <t>93.20%</t>
  </si>
  <si>
    <t>82.70%</t>
  </si>
  <si>
    <t>76.00%</t>
  </si>
  <si>
    <t>Ordinary dividend income</t>
  </si>
  <si>
    <t>6.80%</t>
  </si>
  <si>
    <t>17.30%</t>
  </si>
  <si>
    <t>24.00%</t>
  </si>
  <si>
    <t>Real Estate Investments (Schedule of Assets Acquired and Liabilities Assumed) (Details) $ in Thousands</t>
  </si>
  <si>
    <t>Dec. 31, 2018USD ($)property</t>
  </si>
  <si>
    <t>Dec. 31, 2017USD ($)property</t>
  </si>
  <si>
    <t>Dec. 31, 2016USD ($)property</t>
  </si>
  <si>
    <t>Total tangible assets</t>
  </si>
  <si>
    <t>Acquired intangible assets and liabilities</t>
  </si>
  <si>
    <t>Acquired intangibles</t>
  </si>
  <si>
    <t>Above-market ground lease liability</t>
  </si>
  <si>
    <t>Below-market lease liabilities</t>
  </si>
  <si>
    <t>Prior Credit Facility assumed in the Merger (2)</t>
  </si>
  <si>
    <t>Mortgage notes payable assumed in the Merger</t>
  </si>
  <si>
    <t>Premiums on mortgage notes payable assumed in the Merger</t>
  </si>
  <si>
    <t>Other assets acquired and (liabilities assumed) in the Merger, net</t>
  </si>
  <si>
    <t>Consideration paid for acquired real estate investments, net of liabilities assumed</t>
  </si>
  <si>
    <t>Number of properties purchased | property</t>
  </si>
  <si>
    <t>In-place leases</t>
  </si>
  <si>
    <t>Weighted-average amortization period</t>
  </si>
  <si>
    <t>17 years 3 months 17 days</t>
  </si>
  <si>
    <t>Above-market lease assets</t>
  </si>
  <si>
    <t>15 years 10 months 24 days</t>
  </si>
  <si>
    <t>Below-market ground lease asset</t>
  </si>
  <si>
    <t>20 years 1 month 17 days</t>
  </si>
  <si>
    <t>Real Estate Investments (Acquired Leases) (Details) - USD ($) $ in Thousands</t>
  </si>
  <si>
    <t>Finite-Lived Intangible Assets [Line Items]</t>
  </si>
  <si>
    <t>Finite-lived intangible assets, gross</t>
  </si>
  <si>
    <t>Finite-lived intangible assets, accumulated amortization</t>
  </si>
  <si>
    <t>Intangible assets, net</t>
  </si>
  <si>
    <t>Finite-lived intangible liabilities, gross</t>
  </si>
  <si>
    <t>Finite-lived intangible liabilities, accumulated amortization</t>
  </si>
  <si>
    <t>Intangible liabilities, net</t>
  </si>
  <si>
    <t>Below market lease, gross</t>
  </si>
  <si>
    <t>Below market lease, accumulated amortization</t>
  </si>
  <si>
    <t>Below market lease, net</t>
  </si>
  <si>
    <t>Real Estate Investments (Summary of Amortization Expense and Adjustments) (Details) - USD ($) $ in Thousands</t>
  </si>
  <si>
    <t>Amortization of leases</t>
  </si>
  <si>
    <t>Total added to depreciation and amortization</t>
  </si>
  <si>
    <t>Total added to depreciation and amortization | In-place leases</t>
  </si>
  <si>
    <t>Total added (deducted) to/from rental income</t>
  </si>
  <si>
    <t>Amortization (accretion) of leases</t>
  </si>
  <si>
    <t>Total added (deducted) to/from rental income | Above-market lease assets</t>
  </si>
  <si>
    <t>Total added (deducted) to/from rental income | Below-market lease liabilities</t>
  </si>
  <si>
    <t>Total added to (deducted from) property operating expenses</t>
  </si>
  <si>
    <t>Total added to (deducted from) property operating expenses | Below-market ground lease asset</t>
  </si>
  <si>
    <t>Total added to (deducted from) property operating expenses | Above-market ground lease liability</t>
  </si>
  <si>
    <t>Real Estate Investments (Lease Amortization) (Details) $ in Thousands</t>
  </si>
  <si>
    <t>Dec. 31, 2018USD ($)</t>
  </si>
  <si>
    <t>In-place leases | Total added to depreciation and amortization</t>
  </si>
  <si>
    <t>Above-market lease assets | Total added (deducted) to/from rental income</t>
  </si>
  <si>
    <t>Below-market lease liabilities | Total added (deducted) to/from rental income</t>
  </si>
  <si>
    <t>Amortization income 2019</t>
  </si>
  <si>
    <t>Amortization income 2020</t>
  </si>
  <si>
    <t>Amortization income 2021</t>
  </si>
  <si>
    <t>Amortization income 2022</t>
  </si>
  <si>
    <t>Amortization income 2023</t>
  </si>
  <si>
    <t>Above Market and Below Market Leases | Total added (deducted) to/from rental income</t>
  </si>
  <si>
    <t>Below-market ground lease asset | Total added to (deducted from) property operating expenses</t>
  </si>
  <si>
    <t>Above-market ground lease liability | Total added to (deducted from) property operating expenses</t>
  </si>
  <si>
    <t>Real Estate Investments (Pro Forma Information) (Details) - USD ($) $ / shares in Units, $ in Thousands</t>
  </si>
  <si>
    <t>Pro forma revenues</t>
  </si>
  <si>
    <t>Pro forma net loss</t>
  </si>
  <si>
    <t>Basic and diluted pro forma net loss per share (in usd per share)</t>
  </si>
  <si>
    <t>Revenue since acquisition</t>
  </si>
  <si>
    <t>Net income since acquisition</t>
  </si>
  <si>
    <t>Real Estate Investments (Schedule of Future Minimum Rental Payments for Operating Leases) (Details) $ in Thousands</t>
  </si>
  <si>
    <t>Thereafter</t>
  </si>
  <si>
    <t>Real Estate Investments (Annualized Rental Income by Major Tenants) (Details)</t>
  </si>
  <si>
    <t>Sales Revenue, Net | Customer Concentration Risk | SunTrust Bank</t>
  </si>
  <si>
    <t>Revenue, Major Customer [Line Items]</t>
  </si>
  <si>
    <t>Concentration risk, percentage</t>
  </si>
  <si>
    <t>11.20%</t>
  </si>
  <si>
    <t>Real Estate Investments (Narrative) (Details) $ in Thousands</t>
  </si>
  <si>
    <t>Property, Plant and Equipment [Line Items]</t>
  </si>
  <si>
    <t>Gain (loss) on sale of real estate investments</t>
  </si>
  <si>
    <t>SunTrust Bank</t>
  </si>
  <si>
    <t>Aggregate contract sale price</t>
  </si>
  <si>
    <t>12 Properties Held For Use</t>
  </si>
  <si>
    <t>38 Properties Held For Use</t>
  </si>
  <si>
    <t>43 Properties Held For Use | SunTrust Bank</t>
  </si>
  <si>
    <t>Impaired real estate investments held for sale</t>
  </si>
  <si>
    <t>Number of additional real estate properties | property</t>
  </si>
  <si>
    <t>Impairment of real estate properties</t>
  </si>
  <si>
    <t>Impaired real estate investments held for sale | SunTrust Bank</t>
  </si>
  <si>
    <t>Impaired real estate investments held for sale | Single Tenant Lease Property | SunTrust Bank</t>
  </si>
  <si>
    <t>Number of real estate properties impaired | property</t>
  </si>
  <si>
    <t>Disposal Group, Disposed of by Sale, Not Discontinued Operations</t>
  </si>
  <si>
    <t>Properties sold | property</t>
  </si>
  <si>
    <t>Disposal Group, Disposed of by Sale, Not Discontinued Operations | SunTrust Bank</t>
  </si>
  <si>
    <t>Disposal Group, Disposed of by Sale, Not Discontinued Operations | Multi Tenant Property</t>
  </si>
  <si>
    <t>Real Estate Investments (Summary of Assets Held-for-Sale) (Details) - USD ($) $ in Thousands</t>
  </si>
  <si>
    <t>Income Statement, Balance Sheet and Additional Disclosures by Disposal Groups, Including Discontinued Operations [Line Items]</t>
  </si>
  <si>
    <t>Total real estate assets held for sale, at cost</t>
  </si>
  <si>
    <t>Less accumulated depreciation and amortization</t>
  </si>
  <si>
    <t>Total real estate investments held for sale, net</t>
  </si>
  <si>
    <t>Impairment charges related to properties reclassified as held for sale</t>
  </si>
  <si>
    <t>Mortgage Notes Payable, Net (Summary of Mortgage Notes Payable) (Details) - Gross mortgage notes payable $ in Thousands</t>
  </si>
  <si>
    <t>Dec. 08, 2017property</t>
  </si>
  <si>
    <t>Debt Instrument [Line Items]</t>
  </si>
  <si>
    <t>Encumbered Properties | property</t>
  </si>
  <si>
    <t>Outstanding Loan Amount</t>
  </si>
  <si>
    <t>Effective Interest Rate</t>
  </si>
  <si>
    <t>4.64%</t>
  </si>
  <si>
    <t>Deferred financing costs, net of accumulated amortization</t>
  </si>
  <si>
    <t>Mortgage premiums, net</t>
  </si>
  <si>
    <t>SAAB Sensis I</t>
  </si>
  <si>
    <t>5.93%</t>
  </si>
  <si>
    <t>SunTrust Bank II</t>
  </si>
  <si>
    <t>5.50%</t>
  </si>
  <si>
    <t>SunTrust Bank III</t>
  </si>
  <si>
    <t>SunTrust Bank IV</t>
  </si>
  <si>
    <t>Stop &amp; Shop I</t>
  </si>
  <si>
    <t>5.63%</t>
  </si>
  <si>
    <t>Liberty Crossing</t>
  </si>
  <si>
    <t>0.00%</t>
  </si>
  <si>
    <t>Tiffany Springs MarketCenter</t>
  </si>
  <si>
    <t>Shops at Shelby Crossing</t>
  </si>
  <si>
    <t>4.97%</t>
  </si>
  <si>
    <t>Patton Creek</t>
  </si>
  <si>
    <t>5.76%</t>
  </si>
  <si>
    <t>Bob Evans I</t>
  </si>
  <si>
    <t>4.71%</t>
  </si>
  <si>
    <t>Sanofi US I | Sanofi US I</t>
  </si>
  <si>
    <t>5.16%</t>
  </si>
  <si>
    <t>Mortgage Loan I</t>
  </si>
  <si>
    <t>4.36%</t>
  </si>
  <si>
    <t>Mortgage Loan II</t>
  </si>
  <si>
    <t>4.25%</t>
  </si>
  <si>
    <t>Mortgage Loan III</t>
  </si>
  <si>
    <t>4.12%</t>
  </si>
  <si>
    <t>Mortgage Loan IV</t>
  </si>
  <si>
    <t>Mortgage Notes Payable, Net (Narrative) (Details) $ in Thousands, ft² in Millions</t>
  </si>
  <si>
    <t>Dec. 08, 2017ft²propertystate</t>
  </si>
  <si>
    <t>Aug. 30, 2015USD ($)</t>
  </si>
  <si>
    <t>Amended Credit Facility</t>
  </si>
  <si>
    <t>Collateral pledged</t>
  </si>
  <si>
    <t>Mortgages</t>
  </si>
  <si>
    <t>Encumbered properties | property</t>
  </si>
  <si>
    <t>Mortgages | Mortgage Loan I</t>
  </si>
  <si>
    <t>Restricted cash released</t>
  </si>
  <si>
    <t>Mortgages | Mortgage Loan II</t>
  </si>
  <si>
    <t>Number of states | state</t>
  </si>
  <si>
    <t>Rentable area | ft²</t>
  </si>
  <si>
    <t>Mortgage Notes Payable, Net (Future Minimum Payments) (Details) - Gross mortgage notes payable - USD ($) $ in Thousands</t>
  </si>
  <si>
    <t>Mortgage notes payable, net of deferred financing costs</t>
  </si>
  <si>
    <t>Credit Facility (Details) - USD ($)</t>
  </si>
  <si>
    <t>Apr. 26, 2018</t>
  </si>
  <si>
    <t>Sep. 30, 2018</t>
  </si>
  <si>
    <t>Line of Credit Facility [Line Items]</t>
  </si>
  <si>
    <t>Revolving Credit Facility</t>
  </si>
  <si>
    <t>Weighted average interest rate</t>
  </si>
  <si>
    <t>2.48%</t>
  </si>
  <si>
    <t>Amended Credit Facility | Revolving Credit Facility</t>
  </si>
  <si>
    <t>Borrowing capacity</t>
  </si>
  <si>
    <t>New Credit Facility | Revolving Credit Facility</t>
  </si>
  <si>
    <t>Additional borrowing capacity</t>
  </si>
  <si>
    <t>Additional borrowing capacity accordion feature</t>
  </si>
  <si>
    <t>Current borrowing capacity</t>
  </si>
  <si>
    <t>Unused borrowing capacity</t>
  </si>
  <si>
    <t>Minimum cash balance</t>
  </si>
  <si>
    <t>Extension period</t>
  </si>
  <si>
    <t>1 year</t>
  </si>
  <si>
    <t>Minimum | Interest rate, option two | Federal Funds Effective Rate | Amended Credit Facility</t>
  </si>
  <si>
    <t>Basis spread on variable rate</t>
  </si>
  <si>
    <t>0.60%</t>
  </si>
  <si>
    <t>Minimum | Interest rate, option two | London Interbank Offered Rate (LIBOR) | Amended Credit Facility</t>
  </si>
  <si>
    <t>1.60%</t>
  </si>
  <si>
    <t>Maximum | Interest rate, option two | Federal Funds Effective Rate | Amended Credit Facility</t>
  </si>
  <si>
    <t>1.20%</t>
  </si>
  <si>
    <t>Maximum | Interest rate, option two | London Interbank Offered Rate (LIBOR) | Amended Credit Facility</t>
  </si>
  <si>
    <t>2.20%</t>
  </si>
  <si>
    <t>Fair Value Measurements (Schedule of Fair Value Measured on Recurring Basis) (Details) - USD ($) $ in Thousands</t>
  </si>
  <si>
    <t>Fair Value, Assets and Liabilities Measured on Recurring and Nonrecurring Basis [Line Items]</t>
  </si>
  <si>
    <t>Net Amounts of Assets (Liabilities) Presented on the Balance Sheet</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Interest Rate Swap | Fair Value, Measurements, Recurring</t>
  </si>
  <si>
    <t>Interest Rate Swap | Fair Value, Measurements, Recurring | Quoted Prices in Active Markets Level 1</t>
  </si>
  <si>
    <t>Interest Rate Swap | Fair Value, Measurements, Recurring | Significant Other Observable Inputs Level 2</t>
  </si>
  <si>
    <t>Interest Rate Swap | Fair Value, Measurements, Recurring | Significant Unobservable Inputs Level 3</t>
  </si>
  <si>
    <t>Impaired real estate investments held for sale | Fair Value, Measurements, Recurring</t>
  </si>
  <si>
    <t>Impaired real estate investments</t>
  </si>
  <si>
    <t>Impaired real estate investments held for sale | Fair Value, Measurements, Recurring | Quoted Prices in Active Markets Level 1</t>
  </si>
  <si>
    <t>Impaired real estate investments held for sale | Fair Value, Measurements, Recurring | Significant Other Observable Inputs Level 2</t>
  </si>
  <si>
    <t>Impaired real estate investments held for sale | Fair Value, Measurements, Recurring | Significant Unobservable Inputs Level 3</t>
  </si>
  <si>
    <t>Impaired real estate investments held for use | Fair Value, Measurements, Recurring</t>
  </si>
  <si>
    <t>Impaired real estate investments held for use | Fair Value, Measurements, Recurring | Quoted Prices in Active Markets Level 1</t>
  </si>
  <si>
    <t>Impaired real estate investments held for use | Fair Value, Measurements, Recurring | Significant Other Observable Inputs Level 2</t>
  </si>
  <si>
    <t>Impaired real estate investments held for use | Fair Value, Measurements, Recurring | Significant Unobservable Inputs Level 3</t>
  </si>
  <si>
    <t>Fair Value Measurements (Fair Value of Financial Instruments) (Details) - Fair Value, Inputs, Level 3 - USD ($) $ in Thousands</t>
  </si>
  <si>
    <t>Gross mortgage notes payable | Carrying Amount</t>
  </si>
  <si>
    <t>Debt</t>
  </si>
  <si>
    <t>Gross mortgage notes payable | Fair Value</t>
  </si>
  <si>
    <t>Credit facilities | Carrying Amount</t>
  </si>
  <si>
    <t>Credit facilities | Fair Value</t>
  </si>
  <si>
    <t>Derivatives and Hedging Activities (Schedule of Derivative Instruments in Statement of Financial Position) (Details) - Cash Flow Hedging - Designated as Hedging Instrument - Interest Rate Swap - USD ($) $ in Thousands</t>
  </si>
  <si>
    <t>Derivative [Line Items]</t>
  </si>
  <si>
    <t>Derivatives and Hedging Activities (Narrative) (Details) - USD ($)</t>
  </si>
  <si>
    <t>Gain on ineffectiveness</t>
  </si>
  <si>
    <t>Other comprehensive loss to be reclassified in the next twelve months</t>
  </si>
  <si>
    <t>Interest rate derivatives in a net liability position</t>
  </si>
  <si>
    <t>Cash Flow Hedging | Designated as Hedging Instrument | Interest Rate Swap</t>
  </si>
  <si>
    <t>Assets needed for immediate settlement</t>
  </si>
  <si>
    <t>Interest Expense</t>
  </si>
  <si>
    <t>Gain on derivative</t>
  </si>
  <si>
    <t>Derivatives and Hedging Activities (Schedule of Interest Rate Derivatives) (Details) - Cash Flow Hedging - Designated as Hedging Instrument - Interest Rate Swap $ in Thousands</t>
  </si>
  <si>
    <t>Dec. 31, 2018USD ($)derivative</t>
  </si>
  <si>
    <t>Dec. 31, 2017USD ($)derivative</t>
  </si>
  <si>
    <t>Number of Instruments | derivative</t>
  </si>
  <si>
    <t>Notional Amount | $</t>
  </si>
  <si>
    <t>Derivatives and Hedging Activities (Derivative Instruments, Gain (Loss)) (Details) - Cash Flow Hedging - Interest Rate Swap - USD ($) $ in Thousands</t>
  </si>
  <si>
    <t>Amount of (loss) gain recognized in accumulated other comprehensive (loss) income on interest rate derivatives (effective portion)</t>
  </si>
  <si>
    <t>Amount of gain recognized in income on derivative (ineffective portion, reclassifications of missed forecasted transactions and amounts excluded from effectiveness testing)</t>
  </si>
  <si>
    <t>Amount of loss reclassified from accumulated other comprehensive loss into income as interest expense</t>
  </si>
  <si>
    <t>Derivatives and Hedging Activities (Schedule of Offsetting Derivatives) (Details) - USD ($) $ in Thousands</t>
  </si>
  <si>
    <t>Gross Amounts of Recognized Assets</t>
  </si>
  <si>
    <t>Gross Amounts of Recognized (Liabilities)</t>
  </si>
  <si>
    <t>Gross Amounts Offset on the Balance Sheet</t>
  </si>
  <si>
    <t>Financial Instruments</t>
  </si>
  <si>
    <t>Cash Collateral Received (Posted)</t>
  </si>
  <si>
    <t>Net Amount</t>
  </si>
  <si>
    <t>Common Stock (Narrative) (Details) - USD ($)</t>
  </si>
  <si>
    <t>Jul. 03, 2018</t>
  </si>
  <si>
    <t>Jul. 01, 2018</t>
  </si>
  <si>
    <t>May 01, 2018</t>
  </si>
  <si>
    <t>Feb. 15, 2018</t>
  </si>
  <si>
    <t>Jul. 01, 2017</t>
  </si>
  <si>
    <t>May 31, 2018</t>
  </si>
  <si>
    <t>Mar. 27, 2018</t>
  </si>
  <si>
    <t>Apr. 30, 2013</t>
  </si>
  <si>
    <t>Dec. 31, 2015</t>
  </si>
  <si>
    <t>Payments for Commissions</t>
  </si>
  <si>
    <t>Dividends declared (in usd per share)</t>
  </si>
  <si>
    <t>Dividends declared monthly rate (in dollars per share)</t>
  </si>
  <si>
    <t>Reverse stock split ratio</t>
  </si>
  <si>
    <t>Common stock, temporary par value, reverse stock split (in dollars per share)</t>
  </si>
  <si>
    <t>Percentage of weighted average outstanding stock for fiscal semester</t>
  </si>
  <si>
    <t>2.50%</t>
  </si>
  <si>
    <t>Percentage of weighted average outstanding stock for fiscal year</t>
  </si>
  <si>
    <t>5.00%</t>
  </si>
  <si>
    <t>Each One-Year Period</t>
  </si>
  <si>
    <t>Percentage of value of capital paid</t>
  </si>
  <si>
    <t>92.50%</t>
  </si>
  <si>
    <t>Two-Year Period</t>
  </si>
  <si>
    <t>95.00%</t>
  </si>
  <si>
    <t>Three-Year Period</t>
  </si>
  <si>
    <t>97.50%</t>
  </si>
  <si>
    <t>Four Years</t>
  </si>
  <si>
    <t>Initial MacKenzie Offering</t>
  </si>
  <si>
    <t>Sale of stock, number of shares issued in transaction (in shares)</t>
  </si>
  <si>
    <t>Sale of stock, price per share (in usd per share)</t>
  </si>
  <si>
    <t>MacKenzie Offering Counter Offer</t>
  </si>
  <si>
    <t>MacKenzie Final Offer</t>
  </si>
  <si>
    <t>Sale of stock, consideration received on transaction</t>
  </si>
  <si>
    <t>Maximum | Initial MacKenzie Offering</t>
  </si>
  <si>
    <t>Maximum | MacKenzie Offering Counter Offer</t>
  </si>
  <si>
    <t>Percentage of outstanding stock reclassified</t>
  </si>
  <si>
    <t>Authorized repurchase amount</t>
  </si>
  <si>
    <t>Class A | Listed within 90 days</t>
  </si>
  <si>
    <t>Percentage of common stock listed</t>
  </si>
  <si>
    <t>Class A | Common Stock</t>
  </si>
  <si>
    <t>Class B-1</t>
  </si>
  <si>
    <t>Stock dividend rate as a percentage of outstanding shares</t>
  </si>
  <si>
    <t>Class B-1 | Listed initially</t>
  </si>
  <si>
    <t>Class B2 | Listed initially</t>
  </si>
  <si>
    <t>Class B2 | Common Stock</t>
  </si>
  <si>
    <t>Common Stock (Schedule of Common Stock) (Details) - shares</t>
  </si>
  <si>
    <t>Oct. 10, 2018</t>
  </si>
  <si>
    <t>Jul. 20, 2018</t>
  </si>
  <si>
    <t>Dec. 31, 2014</t>
  </si>
  <si>
    <t>Shares of common stock (in shares)</t>
  </si>
  <si>
    <t>Unvested restricted shares (in shares)</t>
  </si>
  <si>
    <t>Restricted Stock | Class A</t>
  </si>
  <si>
    <t>Restricted Stock | Class B2</t>
  </si>
  <si>
    <t>Class A Units</t>
  </si>
  <si>
    <t>Vesting and conversion of Class B Units | Class A</t>
  </si>
  <si>
    <t>Redemption of Class A Units (formerly known as OP Units)</t>
  </si>
  <si>
    <t>Redemption of Class A Units (formerly known as OP Units) | Class A</t>
  </si>
  <si>
    <t>Fractional Shares Repurchased As Result Of Stock Split | Class A</t>
  </si>
  <si>
    <t>Fractional Shares Repurchased As Result Of Automatic Conversion | Class B-1</t>
  </si>
  <si>
    <t>Special Limited Partner | American Realty Capital Trust V Special Limited Partner, LLC</t>
  </si>
  <si>
    <t>Common stock held by related party (in shares)</t>
  </si>
  <si>
    <t>Special Limited Partner | American Realty Capital Trust V Special Limited Partner, LLC | Class A</t>
  </si>
  <si>
    <t>Special Limited Partner | American Realty Capital Trust V Special Limited Partner, LLC | Class B2</t>
  </si>
  <si>
    <t>Individual Members Of Special Limited Partner | American Realty Capital Trust V Special Limited Partner, LLC | Class A</t>
  </si>
  <si>
    <t>Restricted Share Plan | Restricted Stock</t>
  </si>
  <si>
    <t>LTIP units granted (in shares)</t>
  </si>
  <si>
    <t>Independent Director | Restricted Stock</t>
  </si>
  <si>
    <t>Common Stock (Stock Redemption) (Details) - USD ($) $ / shares in Units, $ in Millions</t>
  </si>
  <si>
    <t>1 Months Ended</t>
  </si>
  <si>
    <t>6 Months Ended</t>
  </si>
  <si>
    <t>23 Months Ended</t>
  </si>
  <si>
    <t>71 Months Ended</t>
  </si>
  <si>
    <t>Jan. 31, 2018</t>
  </si>
  <si>
    <t>Jul. 31, 2017</t>
  </si>
  <si>
    <t>Number of Shares (in shares)</t>
  </si>
  <si>
    <t>Weighted Average Price per Share (in dollars per share)</t>
  </si>
  <si>
    <t>Shares rejected for repurchase (in shares)</t>
  </si>
  <si>
    <t>Shares rejected for repurchase</t>
  </si>
  <si>
    <t>Shares rejected for repurchase, weighted average cost (in dollars per share)</t>
  </si>
  <si>
    <t>Percentage approved</t>
  </si>
  <si>
    <t>Treasury stock, shares, acquired (in shares)</t>
  </si>
  <si>
    <t>Treasury stock, value, acquired, cost method</t>
  </si>
  <si>
    <t>Commitments and Contingencies (Future Minimum Ground Lease Payments) (Details)</t>
  </si>
  <si>
    <t>Jan. 13, 2017plaintiff</t>
  </si>
  <si>
    <t>Loss Contingencies [Line Items]</t>
  </si>
  <si>
    <t>Legal costs</t>
  </si>
  <si>
    <t>Putative Class Action Lawsuit</t>
  </si>
  <si>
    <t>Number of plaintiffs | plaintiff</t>
  </si>
  <si>
    <t>Loss contingency accrual, provision</t>
  </si>
  <si>
    <t>Related Party Transactions and Arrangements (Narrative) (Details) - shares</t>
  </si>
  <si>
    <t>Related Party Transaction [Line Items]</t>
  </si>
  <si>
    <t>OP units outstanding (in shares)</t>
  </si>
  <si>
    <t>American Realty Capital Trust V Special Limited Partner, LLC | Special Limited Partner</t>
  </si>
  <si>
    <t>Class A | American Realty Capital Trust V Special Limited Partner, LLC | Special Limited Partner</t>
  </si>
  <si>
    <t>Class A | American Realty Capital Trust V Special Limited Partner, LLC | Individual Members Of Special Limited Partner</t>
  </si>
  <si>
    <t>Class B2 | American Realty Capital Trust V Special Limited Partner, LLC | Special Limited Partner</t>
  </si>
  <si>
    <t>Related Party Transactions and Arrangements (Fees and Participations Incurred in Connection With the Operations of the Company) (Details)</t>
  </si>
  <si>
    <t>Sep. 06, 2016USD ($)$ / shares</t>
  </si>
  <si>
    <t>Sep. 05, 2016USD ($)</t>
  </si>
  <si>
    <t>Apr. 29, 2015</t>
  </si>
  <si>
    <t>Jul. 02, 2018shares</t>
  </si>
  <si>
    <t>Dec. 31, 2017USD ($)propertyagreement</t>
  </si>
  <si>
    <t>Jan. 16, 2016</t>
  </si>
  <si>
    <t>Jan. 15, 2016</t>
  </si>
  <si>
    <t>Apr. 14, 2015</t>
  </si>
  <si>
    <t>Term of lease contract</t>
  </si>
  <si>
    <t>Ineligible termination period</t>
  </si>
  <si>
    <t>60 days</t>
  </si>
  <si>
    <t>Advisor</t>
  </si>
  <si>
    <t>Percentage of independent directors approval needed to terminate agreement</t>
  </si>
  <si>
    <t>67.00%</t>
  </si>
  <si>
    <t>Internalization fee percentage payable in equity</t>
  </si>
  <si>
    <t>10.00%</t>
  </si>
  <si>
    <t>Variable management fee, percent of quarterly earnings, benchmark one</t>
  </si>
  <si>
    <t>15.00%</t>
  </si>
  <si>
    <t>Basis for variable management fee, benchmark one (in usd per share) | $ / shares</t>
  </si>
  <si>
    <t>Variable management fee, percent of quarterly earnings, benchmark two</t>
  </si>
  <si>
    <t>Basis for variable management fee, benchmark two (in usd per share) | $ / shares</t>
  </si>
  <si>
    <t>American Realty Capital Advisors | Contract Purchase Price | Advisor</t>
  </si>
  <si>
    <t>Acquisition fees earned by related party percentage</t>
  </si>
  <si>
    <t>1.00%</t>
  </si>
  <si>
    <t>Financing advance fees earned by related party percentage</t>
  </si>
  <si>
    <t>Acquisition fees and acquisition related expenses</t>
  </si>
  <si>
    <t>4.50%</t>
  </si>
  <si>
    <t>Expected third party acquisition costs reimbursable</t>
  </si>
  <si>
    <t>0.50%</t>
  </si>
  <si>
    <t>Antidilutive shares (in shares) | shares</t>
  </si>
  <si>
    <t>American Realty Capital Advisors | Advance on Loan or Other Investment | Advisor</t>
  </si>
  <si>
    <t>American Realty Capital Advisors | Contract Purchase Price, All Assets Acquired | Advisor</t>
  </si>
  <si>
    <t>1.50%</t>
  </si>
  <si>
    <t>American Realty Capital Advisors | Amount Available or Outstanding Under Financing Arrangement | Advisor</t>
  </si>
  <si>
    <t>Financing coordination fees earned</t>
  </si>
  <si>
    <t>0.75%</t>
  </si>
  <si>
    <t>Acquisition fees and related cost reimbursements</t>
  </si>
  <si>
    <t>Advisory Agreement | Advisor</t>
  </si>
  <si>
    <t>Related party transaction term</t>
  </si>
  <si>
    <t>20 years</t>
  </si>
  <si>
    <t>Base Management Fee | Advisor</t>
  </si>
  <si>
    <t>Advisor fees</t>
  </si>
  <si>
    <t>Quarterly payments, percent of net proceeds from equity financing</t>
  </si>
  <si>
    <t>0.10417%</t>
  </si>
  <si>
    <t>0.375%</t>
  </si>
  <si>
    <t>Base Management Fee - First Year following Effective Time | Advisor</t>
  </si>
  <si>
    <t>Transaction multiplier</t>
  </si>
  <si>
    <t>Base Management Fee - Second Year following Effective Time | Advisor</t>
  </si>
  <si>
    <t>Base Management Fee - Subsequent to Second Year following Effective Time | Advisor</t>
  </si>
  <si>
    <t>Annual Subordinated Performance Fee | Advisor</t>
  </si>
  <si>
    <t>Earnings per share used in calculation benchmark one (in usd per share) | $ / shares</t>
  </si>
  <si>
    <t>Earnings per share used in calculation benchmark two (in usd per share) | $ / shares</t>
  </si>
  <si>
    <t>Administrative Services | American Realty Capital Advisors | Advisor</t>
  </si>
  <si>
    <t>Absorbed General and Administrative Expenses | American Realty Capital Advisors | Advisor</t>
  </si>
  <si>
    <t>Annual Targeted Investor Return | American Realty Capital Advisors | Pre-tax Non-compounded Return on Capital Contribution | Advisor</t>
  </si>
  <si>
    <t>Cumulative capital investment return</t>
  </si>
  <si>
    <t>6.00%</t>
  </si>
  <si>
    <t>Termination Fees for Agreement | Advisor</t>
  </si>
  <si>
    <t>Base Subject Fees Spread | Advisor</t>
  </si>
  <si>
    <t>Subject Fees | Advisor</t>
  </si>
  <si>
    <t>Subject Fees - Applicable if Internalization Occurs On or After January 1, 2029 | Advisor</t>
  </si>
  <si>
    <t>Basis Spread - Purchase Price | Advisor</t>
  </si>
  <si>
    <t>Related party fee, quarterly payments, percent of net proceeds from equity financing</t>
  </si>
  <si>
    <t>Basis Spread - Equity Raised | Advisor</t>
  </si>
  <si>
    <t>Property Management Fee</t>
  </si>
  <si>
    <t>Number of property management agreements | agreement</t>
  </si>
  <si>
    <t>Property Management Fee | Property Manager</t>
  </si>
  <si>
    <t>Percentage of gross rental receipts</t>
  </si>
  <si>
    <t>4.00%</t>
  </si>
  <si>
    <t>Percentage of reimbursable administrative charges</t>
  </si>
  <si>
    <t>Transition Fees | Property Manager</t>
  </si>
  <si>
    <t>Construction fee percentage</t>
  </si>
  <si>
    <t>Secured Debt | Property Management Fee</t>
  </si>
  <si>
    <t>Mortgage loan</t>
  </si>
  <si>
    <t>Number of properties | property</t>
  </si>
  <si>
    <t>Related Party Transactions and Arrangements (Fees Incurred in Connection With the Operations of the Company, Incurred and Payable) (Details) - USD ($) $ in Thousands</t>
  </si>
  <si>
    <t>Total commissions and fees from the Former Dealer Manager</t>
  </si>
  <si>
    <t>Payable</t>
  </si>
  <si>
    <t>Asset management fees</t>
  </si>
  <si>
    <t>Property management and leasing fees</t>
  </si>
  <si>
    <t>Professional fees and other reimbursements</t>
  </si>
  <si>
    <t>Distributions on Class B Units</t>
  </si>
  <si>
    <t>Total related party operation fees and reimbursements</t>
  </si>
  <si>
    <t>Related Party Transactions and Arrangements (Fees Incurred in Connection with the Liquidation or Listing of the Company's Real Estate Assets) (Details)</t>
  </si>
  <si>
    <t>Aug. 30, 2018shares</t>
  </si>
  <si>
    <t>Jul. 03, 2018day</t>
  </si>
  <si>
    <t>Dec. 31, 2018USD ($)shares</t>
  </si>
  <si>
    <t>Nasdaq Listing</t>
  </si>
  <si>
    <t>Market value of company stock measurement period</t>
  </si>
  <si>
    <t>30 days</t>
  </si>
  <si>
    <t>Number of days following conversion | day</t>
  </si>
  <si>
    <t>Advisor | Real Estate Commissions</t>
  </si>
  <si>
    <t>Contract Sales Price | American Realty Capital Advisors | Advisor | Brokerage Commission Fees</t>
  </si>
  <si>
    <t>Real estate commissions as a percentage of benchmark</t>
  </si>
  <si>
    <t>2.00%</t>
  </si>
  <si>
    <t>Contract Sales Price | American Realty Capital Advisors | Advisor | Real Estate Commissions</t>
  </si>
  <si>
    <t>Cash Distribution | Special Limited Partner</t>
  </si>
  <si>
    <t>Obligation to distribute, equal to market value of stock or sum of proceeds from offering</t>
  </si>
  <si>
    <t>Minimum cumulative, non-compounded pre-tax annual return</t>
  </si>
  <si>
    <t>LTIP Unit</t>
  </si>
  <si>
    <t>LTIP units granted (in shares) | shares</t>
  </si>
  <si>
    <t>Share-Based Compensation (Narrative) (Details) $ / shares in Units, $ in Thousands</t>
  </si>
  <si>
    <t>Sep. 05, 2018USD ($)shares</t>
  </si>
  <si>
    <t>Aug. 30, 2018USD ($)day$ / sharesshares</t>
  </si>
  <si>
    <t>Jul. 03, 2018USD ($)</t>
  </si>
  <si>
    <t>Sep. 30, 2018shares</t>
  </si>
  <si>
    <t>Dec. 31, 2018USD ($)peershares</t>
  </si>
  <si>
    <t>Share-based Compensation Arrangement by Share-based Payment Award [Line Items]</t>
  </si>
  <si>
    <t>Maximum authorized amount as a percentage of shares authorized</t>
  </si>
  <si>
    <t>Ten-day trailing average closing price (in dollars per share) | $ / shares</t>
  </si>
  <si>
    <t>Number of peer group members merged | peer</t>
  </si>
  <si>
    <t>Share-based compensation — restricted shares</t>
  </si>
  <si>
    <t>Requisite service period (in years)</t>
  </si>
  <si>
    <t>3 years</t>
  </si>
  <si>
    <t>Percentage of entitled distributions</t>
  </si>
  <si>
    <t>LTIP conversion period after vesting</t>
  </si>
  <si>
    <t>Performance measurement period</t>
  </si>
  <si>
    <t>Consecutive trading days | day</t>
  </si>
  <si>
    <t>Unrecognized compensation costs</t>
  </si>
  <si>
    <t>Weighted average period for recognition</t>
  </si>
  <si>
    <t>2 years 6 months</t>
  </si>
  <si>
    <t>Director</t>
  </si>
  <si>
    <t>Director compensation annual cash retainer</t>
  </si>
  <si>
    <t>Common stock issued in lieu of cash compensation (in shares) | shares</t>
  </si>
  <si>
    <t>Director | Restricted Stock</t>
  </si>
  <si>
    <t>Share-based compensation (in shares) | shares</t>
  </si>
  <si>
    <t>Director compensation, restricted stock</t>
  </si>
  <si>
    <t>Award vesting period</t>
  </si>
  <si>
    <t>Director | One Time Grant, Restricted Stock</t>
  </si>
  <si>
    <t>Lead Independent Director</t>
  </si>
  <si>
    <t>Chair Of Audit Committee</t>
  </si>
  <si>
    <t>Other Audit Committee Members</t>
  </si>
  <si>
    <t>Chair Of Compensation Committee</t>
  </si>
  <si>
    <t>Other Compensation Committee Or NCG Committee Member</t>
  </si>
  <si>
    <t>2 years 3 months</t>
  </si>
  <si>
    <t>2018 Equity Plan</t>
  </si>
  <si>
    <t>Plan term</t>
  </si>
  <si>
    <t>10 years</t>
  </si>
  <si>
    <t>Advisor | American Realty Capital Advisors | LTIP Unit</t>
  </si>
  <si>
    <t>Common Stock | Restricted Stock</t>
  </si>
  <si>
    <t>Common Stock | One Time Grant, Restricted Stock</t>
  </si>
  <si>
    <t>Share-Based Compensation Share-Based Compensation (Summary of Unvested Restricted Stock Activity) (Details) - Restricted Stock - $ / shares</t>
  </si>
  <si>
    <t>3 Months Ended</t>
  </si>
  <si>
    <t>Number of Shares of Common Stock</t>
  </si>
  <si>
    <t>Beginning balance (in shares)</t>
  </si>
  <si>
    <t>Ending balance (in shares)</t>
  </si>
  <si>
    <t>Restricted Share Plan</t>
  </si>
  <si>
    <t>Granted (in shares)</t>
  </si>
  <si>
    <t>Vested (in shares)</t>
  </si>
  <si>
    <t>Forfeited (in shares)</t>
  </si>
  <si>
    <t>Weighted-Average Issue Price</t>
  </si>
  <si>
    <t>Beginning balance (in dollars per share)</t>
  </si>
  <si>
    <t>Granted (in dollars per share)</t>
  </si>
  <si>
    <t>Vested (in dollars per share)</t>
  </si>
  <si>
    <t>Forfeited (in dollars per share)</t>
  </si>
  <si>
    <t>Ending balance (in dollars per share)</t>
  </si>
  <si>
    <t>Share-Based Compensation (Schedule of LTIP Vesting Scenarios) (Details)</t>
  </si>
  <si>
    <t>Aug. 30, 2018</t>
  </si>
  <si>
    <t>Absolute TSR</t>
  </si>
  <si>
    <t>Percentage LTIP awards eligible to be earned based on absolute total stockholder return</t>
  </si>
  <si>
    <t>Absolute TSR | Below Threshold</t>
  </si>
  <si>
    <t>Percentage of award earned</t>
  </si>
  <si>
    <t>Absolute TSR | Threshold</t>
  </si>
  <si>
    <t>Absolute TSR | Target</t>
  </si>
  <si>
    <t>30.00%</t>
  </si>
  <si>
    <t>Absolute TSR | Maximum</t>
  </si>
  <si>
    <t>Absolute TSR | Minimum | Below Threshold</t>
  </si>
  <si>
    <t>Absolute TSR | Minimum | Target</t>
  </si>
  <si>
    <t>Absolute TSR | Minimum | Maximum</t>
  </si>
  <si>
    <t>36.00%</t>
  </si>
  <si>
    <t>Absolute TSR | Maximum | Below Threshold</t>
  </si>
  <si>
    <t>Absolute TSR | Maximum | Target</t>
  </si>
  <si>
    <t>Absolute TSR | Maximum | Maximum</t>
  </si>
  <si>
    <t>Relative TSR Excess</t>
  </si>
  <si>
    <t>Relative TSR Excess | Below Threshold</t>
  </si>
  <si>
    <t>Relative TSR Excess | Threshold</t>
  </si>
  <si>
    <t>Relative performance of total shareholder return to peer group</t>
  </si>
  <si>
    <t>(6.00%)</t>
  </si>
  <si>
    <t>Relative TSR Excess | Target</t>
  </si>
  <si>
    <t>Relative TSR Excess | Maximum</t>
  </si>
  <si>
    <t>Relative TSR Excess | Minimum | Threshold</t>
  </si>
  <si>
    <t>Relative TSR Excess | Minimum | Target</t>
  </si>
  <si>
    <t>Relative TSR Excess | Minimum | Maximum</t>
  </si>
  <si>
    <t>Relative TSR Excess | Maximum | Below Threshold</t>
  </si>
  <si>
    <t>Relative TSR Excess | Maximum | Target</t>
  </si>
  <si>
    <t>Relative TSR Excess | Maximum | Maximum</t>
  </si>
  <si>
    <t>Net Loss Per Share (Details) - USD ($) $ / shares in Units, $ in Thousands</t>
  </si>
  <si>
    <t>Mar. 31, 2018</t>
  </si>
  <si>
    <t>Sep. 30, 2017</t>
  </si>
  <si>
    <t>Jun. 30, 2017</t>
  </si>
  <si>
    <t>Mar. 31, 2017</t>
  </si>
  <si>
    <t>Antidilutive Securities Excluded from Computation of Earnings Per Share [Line Items]</t>
  </si>
  <si>
    <t>Basic and diluted net loss attributable to stockholders</t>
  </si>
  <si>
    <t>Basic and diluted net loss per share (in dollars per share)</t>
  </si>
  <si>
    <t>Antidilutive shares (in shares)</t>
  </si>
  <si>
    <t>Unvested Restricted Stock</t>
  </si>
  <si>
    <t>Unvested Restricted Stock | Restricted Share Plan</t>
  </si>
  <si>
    <t>OP Units</t>
  </si>
  <si>
    <t>Class B Units</t>
  </si>
  <si>
    <t>Capital Unit, Class B</t>
  </si>
  <si>
    <t>Weighted average general partnership units outstanding (in shares)</t>
  </si>
  <si>
    <t>Quarterly Results (Unaudited) (Details) - USD ($) $ / shares in Units, $ in Thousands</t>
  </si>
  <si>
    <t>Net income (loss) attributable to stockholders</t>
  </si>
  <si>
    <t>Basic weighted-average shares outstanding (in shares)</t>
  </si>
  <si>
    <t>Diluted weighted-average number of shares outstanding (in shares)</t>
  </si>
  <si>
    <t>Subsequent Events (Narrative) (Details) $ / shares in Units, $ in Thousands</t>
  </si>
  <si>
    <t>Jan. 09, 2019$ / sharesshares</t>
  </si>
  <si>
    <t>Mar. 07, 2019USD ($)property</t>
  </si>
  <si>
    <t>Dec. 31, 2014shares</t>
  </si>
  <si>
    <t>Dec. 31, 2018shares</t>
  </si>
  <si>
    <t>Subsequent Event [Line Items]</t>
  </si>
  <si>
    <t>Aggregate base purchase price</t>
  </si>
  <si>
    <t>Common stock repurchases (in shares) | shares</t>
  </si>
  <si>
    <t>Subsequent Event</t>
  </si>
  <si>
    <t>Class B2 | Fractional Shares Repurchased As Result Of Automatic Conversion | Subsequent Event</t>
  </si>
  <si>
    <t>Sale of stock, price per share (in usd per share) | $ / shares</t>
  </si>
  <si>
    <t>Real Estate and Accumulated Depreciation - Schedule III (Summary of Real Estate Properties) (Details) - USD ($) $ in Thousands</t>
  </si>
  <si>
    <t>Real Estate and Accumulated Depreciation [Line Items]</t>
  </si>
  <si>
    <t>Encumbrances</t>
  </si>
  <si>
    <t>Land, Initial Cost</t>
  </si>
  <si>
    <t>Buildings and Improvements, Initial Cost</t>
  </si>
  <si>
    <t>Land, Costs Capitalized Subsequent to Acquisition</t>
  </si>
  <si>
    <t>Building and Improvement Costs Capitalized Subsequent to Acquisition</t>
  </si>
  <si>
    <t>Gross Amount</t>
  </si>
  <si>
    <t>Accumulated Depreciation</t>
  </si>
  <si>
    <t>Tax basis</t>
  </si>
  <si>
    <t>Accumulated amortization</t>
  </si>
  <si>
    <t>Encumbrances Allocated</t>
  </si>
  <si>
    <t>Thirty Properties</t>
  </si>
  <si>
    <t>Gross mortgage notes payable</t>
  </si>
  <si>
    <t>Outstanding loan amount</t>
  </si>
  <si>
    <t>Gross mortgage notes payable | SAAB Sensis I</t>
  </si>
  <si>
    <t>Gross mortgage notes payable | SunTrust Bank II</t>
  </si>
  <si>
    <t>Gross mortgage notes payable | SunTrust Bank III</t>
  </si>
  <si>
    <t>Gross mortgage notes payable | SunTrust Bank IV</t>
  </si>
  <si>
    <t>Gross mortgage notes payable | Stop &amp; Shop I</t>
  </si>
  <si>
    <t>Gross mortgage notes payable | Liberty Crossing</t>
  </si>
  <si>
    <t>Gross mortgage notes payable | Tiffany Springs MarketCenter</t>
  </si>
  <si>
    <t>Gross mortgage notes payable | Shops at Shelby Crossing</t>
  </si>
  <si>
    <t>Gross mortgage notes payable | Patton Creek</t>
  </si>
  <si>
    <t>Gross mortgage notes payable | Bob Evans I</t>
  </si>
  <si>
    <t>Mortgage Loan I | Gross mortgage notes payable</t>
  </si>
  <si>
    <t>Mortgage Loan II | Gross mortgage notes payable</t>
  </si>
  <si>
    <t>Mortgage Loan III | Gross mortgage notes payable</t>
  </si>
  <si>
    <t>Mortgage Loan IV | Gross mortgage notes payable</t>
  </si>
  <si>
    <t>Retail Site | Mission, TX | Dollar General I</t>
  </si>
  <si>
    <t>Retail Site | Sullivan, MO | Dollar General I</t>
  </si>
  <si>
    <t>Retail Site | Pine Bluff, AR | Walgreens I</t>
  </si>
  <si>
    <t>Retail Site | Bogalusa, LA | Dollar General II</t>
  </si>
  <si>
    <t>Retail Site | Donaldsonville, LA | Dollar General II</t>
  </si>
  <si>
    <t>Retail Site | Cut Off, LA | AutoZone I</t>
  </si>
  <si>
    <t>Retail Site | Athens, MI | Dollar General III</t>
  </si>
  <si>
    <t>Retail Site | Fowler, MI | Dollar General III</t>
  </si>
  <si>
    <t>Retail Site | Hudson, MI | Dollar General III</t>
  </si>
  <si>
    <t>Retail Site | Muskegon, MI | Dollar General III</t>
  </si>
  <si>
    <t>Retail Site | Reese, MI | Dollar General III</t>
  </si>
  <si>
    <t>Retail Site | Ft Myers, FL | BSFS I</t>
  </si>
  <si>
    <t>Retail Site | Bainbridge, GA | Dollar General IV</t>
  </si>
  <si>
    <t>Retail Site | Vanleer, TN | Dollar General IV</t>
  </si>
  <si>
    <t>Retail Site | Vernon, CT | Tractor Supply I</t>
  </si>
  <si>
    <t>Retail Site | Meruax, LA | Dollar General V</t>
  </si>
  <si>
    <t>Retail Site | Tallahassee, FL | Mattress Firm I</t>
  </si>
  <si>
    <t>Retail Site | Tallahassee, FL | Sonny's BBQ I</t>
  </si>
  <si>
    <t>Retail Site | Butler, KY | Family Dollar I</t>
  </si>
  <si>
    <t>Retail Site | Macon, GA | Lowe's I</t>
  </si>
  <si>
    <t>Retail Site | Fayetteville, NC | Lowe's I</t>
  </si>
  <si>
    <t>Retail Site | New Bern, NC | Lowe's I</t>
  </si>
  <si>
    <t>Retail Site | Rocky MT, NC | Lowe's I</t>
  </si>
  <si>
    <t>Retail Site | Manitowoc, WI | O'Reilly Auto Parts I</t>
  </si>
  <si>
    <t>Retail Site | Charlotte, NC | Food Lion I</t>
  </si>
  <si>
    <t>Retail Site | Aiken, SC | Lowe's I</t>
  </si>
  <si>
    <t>Retail Site | Danville, AR | Family Dollar II</t>
  </si>
  <si>
    <t>Retail Site | Tucker, GA | Walgreens II</t>
  </si>
  <si>
    <t>Retail Site | Natalbany, LA | Dollar General VI</t>
  </si>
  <si>
    <t>Retail Site | Gasburg, VA | Dollar General VII</t>
  </si>
  <si>
    <t>Retail Site | Challis, ID | Family Dollar III</t>
  </si>
  <si>
    <t>Retail Site | Lake Jackson, TX | Chili's I</t>
  </si>
  <si>
    <t>Retail Site | Victoria, TX | Chili's I</t>
  </si>
  <si>
    <t>Retail Site | Anniston, AL | CVS I</t>
  </si>
  <si>
    <t>Retail Site | Westminster, CO | Joe's Crab Shack I</t>
  </si>
  <si>
    <t>Retail Site | Lake Wales, FL | Tire Kingdom I</t>
  </si>
  <si>
    <t>Retail Site | Stanleytown, VA | Dollar General VIII</t>
  </si>
  <si>
    <t>Retail Site | Temple, GA | AutoZone II</t>
  </si>
  <si>
    <t>Retail Site | Oil City, LA | Family Dollar IV</t>
  </si>
  <si>
    <t>Retail Site | Mabelvale, AR | Dollar General IX</t>
  </si>
  <si>
    <t>Retail Site | Angola, IN | Advance Auto I</t>
  </si>
  <si>
    <t>Retail Site | Lansing, MI | Walgreens III</t>
  </si>
  <si>
    <t>Retail Site | Lansing, MI | Bob Evans I</t>
  </si>
  <si>
    <t>Retail Site | Holyoke, MA | CVS II</t>
  </si>
  <si>
    <t>Retail Site | Hernando, MS | Arby's I</t>
  </si>
  <si>
    <t>Retail Site | Beaumont, TX | Walgreens IV</t>
  </si>
  <si>
    <t>Retail Site | Greenwell Springs, LA | Dollar General X</t>
  </si>
  <si>
    <t>Retail Site | San Antonio, TX | National Tire &amp; Battery I</t>
  </si>
  <si>
    <t>Retail Site | DISTRICT OF COLUMBIA | SunTrust Bank I</t>
  </si>
  <si>
    <t>Retail Site | Ft Pierce, FL | SunTrust Bank I</t>
  </si>
  <si>
    <t>Retail Site | New Smyrna Beach, FL | SunTrust Bank I</t>
  </si>
  <si>
    <t>Retail Site | Orlando, FL | SunTrust Bank I</t>
  </si>
  <si>
    <t>Retail Site | Orlando, FL II | SunTrust Bank I</t>
  </si>
  <si>
    <t>Retail Site | Atlanta, GA | SunTrust Bank I</t>
  </si>
  <si>
    <t>Retail Site | Dunwoody, GA | SunTrust Bank I</t>
  </si>
  <si>
    <t>Retail Site | Thomson, GA | SunTrust Bank I</t>
  </si>
  <si>
    <t>Retail Site | Waycross, GA | SunTrust Bank I</t>
  </si>
  <si>
    <t>Retail Site | Waycross, GA | Hardee's I</t>
  </si>
  <si>
    <t>Retail Site | Cary, NC | SunTrust Bank I</t>
  </si>
  <si>
    <t>Retail Site | Stokesdale, NC | SunTrust Bank I</t>
  </si>
  <si>
    <t>Retail Site | Summerfield, NC | SunTrust Bank I</t>
  </si>
  <si>
    <t>Retail Site | Waynesville, NC | SunTrust Bank I</t>
  </si>
  <si>
    <t>Retail Site | Fountain Inn, SC | SunTrust Bank I</t>
  </si>
  <si>
    <t>Retail Site | Chattanooga, TN | SunTrust Bank I</t>
  </si>
  <si>
    <t>Retail Site | Nashville, TN | SunTrust Bank I</t>
  </si>
  <si>
    <t>Retail Site | Nashville, TN IV | SunTrust Bank IV</t>
  </si>
  <si>
    <t>Retail Site | Oak Ridge, TN | SunTrust Bank I</t>
  </si>
  <si>
    <t>Retail Site | Savannah, TN | SunTrust Bank I</t>
  </si>
  <si>
    <t>Retail Site | Doswell, VA | SunTrust Bank I</t>
  </si>
  <si>
    <t>Retail Site | Nassawadox, VA | SunTrust Bank I</t>
  </si>
  <si>
    <t>Retail Site | New Market, VA | SunTrust Bank I</t>
  </si>
  <si>
    <t>Retail Site | Vinton, VA | SunTrust Bank I</t>
  </si>
  <si>
    <t>Retail Site | Burlington, IA | Circle K I</t>
  </si>
  <si>
    <t>Retail Site | Clinton, IA | Circle K I</t>
  </si>
  <si>
    <t>Retail Site | Muscatine, IA | Circle K I</t>
  </si>
  <si>
    <t>Retail Site | Muscatine, IA | White Oak I</t>
  </si>
  <si>
    <t>Retail Site | Aledo, IL | Circle K I</t>
  </si>
  <si>
    <t>Retail Site | Bloomington, IL | Circle K I</t>
  </si>
  <si>
    <t>Retail Site | Bloomington, IL II | Circle K I</t>
  </si>
  <si>
    <t>Retail Site | Champaign, IL | Circle K I</t>
  </si>
  <si>
    <t>Retail Site | Galesburg, IL | Circle K I</t>
  </si>
  <si>
    <t>Retail Site | Jacksonville, IL | Circle K I</t>
  </si>
  <si>
    <t>Retail Site | Jacksonville, IL II | Circle K I</t>
  </si>
  <si>
    <t>Retail Site | Mattoon, IL | Circle K I</t>
  </si>
  <si>
    <t>Retail Site | Morton, IL | Circle K I</t>
  </si>
  <si>
    <t>Retail Site | Paris, IL | Circle K I</t>
  </si>
  <si>
    <t>Retail Site | Staunton, IL | Circle K I</t>
  </si>
  <si>
    <t>Retail Site | Vandalia, IL | Circle K I</t>
  </si>
  <si>
    <t>Retail Site | Virden, IL | Circle K I</t>
  </si>
  <si>
    <t>Retail Site | Lafayette, IN | Circle K I</t>
  </si>
  <si>
    <t>Retail Site | Bedford, OH | Circle K I</t>
  </si>
  <si>
    <t>Retail Site | Streetsboro, OH | Circle K I</t>
  </si>
  <si>
    <t>Retail Site | Streetsboro, OH | Bob Evans I</t>
  </si>
  <si>
    <t>Retail Site | Oklahoma City, OK | Walgreens V</t>
  </si>
  <si>
    <t>Retail Site | Gillette, WY | Walgreens VI</t>
  </si>
  <si>
    <t>Retail Site | Jacksonville, FL | Krystal I</t>
  </si>
  <si>
    <t>Retail Site | Columbus, GA | Krystal I</t>
  </si>
  <si>
    <t>Retail Site | Columbus, GA II | SunTrust Bank IV</t>
  </si>
  <si>
    <t>Retail Site | Ft. Oglethorpe, GA | Krystal I</t>
  </si>
  <si>
    <t>Retail Site | Chatanooga, TN | Krystal I</t>
  </si>
  <si>
    <t>Retail Site | Cleveland, TN | Krystal I</t>
  </si>
  <si>
    <t>Retail Site | Madison, TN | Krystal I</t>
  </si>
  <si>
    <t>Retail Site | Lexington, KY | O'Charley's I</t>
  </si>
  <si>
    <t>Retail Site | Conyers, GA | O'Charley's I</t>
  </si>
  <si>
    <t>Retail Site | Southaven, MS | O'Charley's I</t>
  </si>
  <si>
    <t>Retail Site | Daphne, AL | O'Charley's I</t>
  </si>
  <si>
    <t>Retail Site | Kennesaw, GA | O'Charley's I</t>
  </si>
  <si>
    <t>Retail Site | Springfield, OH | O'Charley's I</t>
  </si>
  <si>
    <t>Retail Site | Murfreesboro, TN | O'Charley's I</t>
  </si>
  <si>
    <t>Retail Site | McDonough, GA | O'Charley's I</t>
  </si>
  <si>
    <t>Retail Site | Simpsonville, SC | O'Charley's I</t>
  </si>
  <si>
    <t>Retail Site | Grove City, OH | O'Charley's I</t>
  </si>
  <si>
    <t>Retail Site | Clarksville, TN | O'Charley's I</t>
  </si>
  <si>
    <t>Retail Site | Champaign, IL II | O'Charley's I</t>
  </si>
  <si>
    <t>Retail Site | Columbus, OH | O'Charley's I</t>
  </si>
  <si>
    <t>Retail Site | Columbus, OH | Bob Evans II</t>
  </si>
  <si>
    <t>Retail Site | Foley, AL | O'Charley's I</t>
  </si>
  <si>
    <t>Retail Site | Corydon, IN | O'Charley's I</t>
  </si>
  <si>
    <t>Retail Site | Salisbury, NC | O'Charley's I</t>
  </si>
  <si>
    <t>Retail Site | Carrolton, GA | O'Charley's I</t>
  </si>
  <si>
    <t>Retail Site | Lake Charles, LA | O'Charley's I</t>
  </si>
  <si>
    <t>Retail Site | Hattiesburg, MS | O'Charley's I</t>
  </si>
  <si>
    <t>Retail Site | Hattiesburg, MS | Sonic Drive In II</t>
  </si>
  <si>
    <t>Retail Site | Greenfield, IN | O'Charley's I</t>
  </si>
  <si>
    <t>Retail Site | Monroe, MI | Walgreens VII</t>
  </si>
  <si>
    <t>Retail Site | St. Louis, MO | Walgreens VII</t>
  </si>
  <si>
    <t>Retail Site | Florissant, MO | Walgreens VII</t>
  </si>
  <si>
    <t>Retail Site | Florissant, MO II | Walgreens VII</t>
  </si>
  <si>
    <t>Retail Site | Alton, IL | Walgreens VII</t>
  </si>
  <si>
    <t>Retail Site | Springfield, IL | Walgreens VII</t>
  </si>
  <si>
    <t>Retail Site | Washington, IL | Walgreens VII</t>
  </si>
  <si>
    <t>Retail Site | Mahomet, IL | Walgreens VII</t>
  </si>
  <si>
    <t>Retail Site | Highstown, NJ | 1st Constitution Bancorp I</t>
  </si>
  <si>
    <t>Retail Site | Houghton, MI | Tractor Supply II</t>
  </si>
  <si>
    <t>Retail Site | Mundelein, IL | National Tire &amp; Battery II</t>
  </si>
  <si>
    <t>Retail Site | Harlan, KY | Tractor Supply III</t>
  </si>
  <si>
    <t>Retail Site | Knoxville, TN | Mattress Firm II</t>
  </si>
  <si>
    <t>Retail Site | Greenville, MS | Dollar General XI</t>
  </si>
  <si>
    <t>Retail Site | Cape, Girardeau, MO | Academy Sports I</t>
  </si>
  <si>
    <t>Retail Site | Montclair, NJ | Fresenius II</t>
  </si>
  <si>
    <t>Retail Site | Sharon Hill, PA | Fresenius II</t>
  </si>
  <si>
    <t>Retail Site | Le Center, MN | Dollar General XII</t>
  </si>
  <si>
    <t>Retail Site | Vidor, TX | Dollar General XIII</t>
  </si>
  <si>
    <t>Retail Site | Bunnell, FL | Advance Auto II</t>
  </si>
  <si>
    <t>Retail Site | Washington, GA | Advance Auto II</t>
  </si>
  <si>
    <t>Retail Site | Algonquin, IL | Burger King I</t>
  </si>
  <si>
    <t>Retail Site | Antioch, IL | Burger King I</t>
  </si>
  <si>
    <t>Retail Site | Crystal Lake, IL | Burger King I</t>
  </si>
  <si>
    <t>Retail Site | Grayslake, IL | Burger King I</t>
  </si>
  <si>
    <t>Retail Site | Gurnee, IL | Burger King I</t>
  </si>
  <si>
    <t>Retail Site | McHenry, IL | Burger King I</t>
  </si>
  <si>
    <t>Retail Site | McHenry, IL | Chili's II</t>
  </si>
  <si>
    <t>Retail Site | Round Lake Beach, IL | Burger King I</t>
  </si>
  <si>
    <t>Retail Site | Waukegan, IL | Burger King I</t>
  </si>
  <si>
    <t>Retail Site | Woodstock, IL | Burger King I</t>
  </si>
  <si>
    <t>Retail Site | Austintown, OH | Burger King I</t>
  </si>
  <si>
    <t>Retail Site | Beavercreek, OH | Burger King I</t>
  </si>
  <si>
    <t>Retail Site | Celina, OH | Burger King I</t>
  </si>
  <si>
    <t>Retail Site | Chardon, OH | Burger King I</t>
  </si>
  <si>
    <t>Retail Site | Chesterland, OH | Burger King I</t>
  </si>
  <si>
    <t>Retail Site | Cortland, OH | Burger King I</t>
  </si>
  <si>
    <t>Retail Site | Dayton, OH | Burger King I</t>
  </si>
  <si>
    <t>Retail Site | Fairborn, OH | Burger King I</t>
  </si>
  <si>
    <t>Retail Site | Girard, OH | Burger King I</t>
  </si>
  <si>
    <t>Retail Site | Greenville, OH | Burger King I</t>
  </si>
  <si>
    <t>Retail Site | Greenville, OH | Bob Evans II</t>
  </si>
  <si>
    <t>Retail Site | Madison, OH | Burger King I</t>
  </si>
  <si>
    <t>Retail Site | Mentor, OH | Burger King I</t>
  </si>
  <si>
    <t>Retail Site | Niles, OH | Burger King I</t>
  </si>
  <si>
    <t>Retail Site | North Royalton, OH | Burger King I</t>
  </si>
  <si>
    <t>Retail Site | Painesville, OH | Burger King I</t>
  </si>
  <si>
    <t>Retail Site | Poland, OH | Burger King I</t>
  </si>
  <si>
    <t>Retail Site | Ravenna, OH | Burger King I</t>
  </si>
  <si>
    <t>Retail Site | Salem, OH | Burger King I</t>
  </si>
  <si>
    <t>Retail Site | Trotwood, OH | Burger King I</t>
  </si>
  <si>
    <t>Retail Site | Twinsburg, OH | Burger King I</t>
  </si>
  <si>
    <t>Retail Site | Vandalia, OH | Burger King I</t>
  </si>
  <si>
    <t>Retail Site | Warren, OH | Burger King I</t>
  </si>
  <si>
    <t>Retail Site | Warren, OH II | Burger King I</t>
  </si>
  <si>
    <t>Retail Site | Willoughby, OH | Burger King I</t>
  </si>
  <si>
    <t>Retail Site | Youngstown, OH | Burger King I</t>
  </si>
  <si>
    <t>Retail Site | Youngstown, OH II | Burger King I</t>
  </si>
  <si>
    <t>Retail Site | Youngstown, OH III | Burger King I</t>
  </si>
  <si>
    <t>Retail Site | Youngstown, OH IV | Burger King I</t>
  </si>
  <si>
    <t>Retail Site | Bethel Park, PA | Burger King I</t>
  </si>
  <si>
    <t>Retail Site | North Fayette, PA | Burger King I</t>
  </si>
  <si>
    <t>Retail Site | N Versailles, PA | Burger King I</t>
  </si>
  <si>
    <t>Retail Site | Columbiana, OH | Burger King I</t>
  </si>
  <si>
    <t>Retail Site | Ft Smith, AR | Dollar General XIV</t>
  </si>
  <si>
    <t>Retail Site | Hot Springs, AR | Dollar General XIV</t>
  </si>
  <si>
    <t>Retail Site | Royal, AR | Dollar General XIV</t>
  </si>
  <si>
    <t>Retail Site | Wilson, NY | Dollar General XV</t>
  </si>
  <si>
    <t>Retail Site | McDonough, GA II | Mattress Firm I</t>
  </si>
  <si>
    <t>Retail Site | LaFollette, TN | Dollar General XVI</t>
  </si>
  <si>
    <t>Retail Site | Carrollton, MO | Family Dollar V</t>
  </si>
  <si>
    <t>Retail Site | Detroit, MI | CVS III</t>
  </si>
  <si>
    <t>Retail Site | Walden, CO | Family Dollar VI</t>
  </si>
  <si>
    <t>Retail Site | Valdosta, GA II | Mattress Firm III</t>
  </si>
  <si>
    <t>Retail Site | Virginia, MN | Arby's II</t>
  </si>
  <si>
    <t>Retail Site | Kremmling, CO | Family Dollar VI</t>
  </si>
  <si>
    <t>Retail Site | Doylestown, PA | Citizens Bank I</t>
  </si>
  <si>
    <t>Retail Site | Lansdale, PA | Citizens Bank I</t>
  </si>
  <si>
    <t>Retail Site | Lima, PA | Citizens Bank I</t>
  </si>
  <si>
    <t>Retail Site | Philadelphia, PA (Frankford) | Citizens Bank I</t>
  </si>
  <si>
    <t>Retail Site | Philadelphia, PA II | Citizens Bank I</t>
  </si>
  <si>
    <t>Retail Site | Philadelphia, PA III | Citizens Bank I</t>
  </si>
  <si>
    <t>Retail Site | Philadelphia, PA V | Citizens Bank I</t>
  </si>
  <si>
    <t>Retail Site | Richboro, PA | Citizens Bank I</t>
  </si>
  <si>
    <t>Retail Site | Wayne, PA | Citizens Bank I</t>
  </si>
  <si>
    <t>Retail Site | Lakeland, FL | SunTrust Bank II</t>
  </si>
  <si>
    <t>Retail Site | Plant City, FL | SunTrust Bank II</t>
  </si>
  <si>
    <t>Retail Site | Plant City, FL | Sonic Drive In II</t>
  </si>
  <si>
    <t>Retail Site | Vero Beach, FL | SunTrust Bank II</t>
  </si>
  <si>
    <t>Retail Site | Panama City, FL | SunTrust Bank II</t>
  </si>
  <si>
    <t>Retail Site | Winter Park, FL | SunTrust Bank II</t>
  </si>
  <si>
    <t>Retail Site | Seminole, FL | SunTrust Bank II</t>
  </si>
  <si>
    <t>Retail Site | Okeechobee, FL | SunTrust Bank II</t>
  </si>
  <si>
    <t>Retail Site | Douglasville, GA | SunTrust Bank II</t>
  </si>
  <si>
    <t>Retail Site | Douglasville, GA | Mountain Express I</t>
  </si>
  <si>
    <t>Retail Site | Duluth, GA | SunTrust Bank II</t>
  </si>
  <si>
    <t>Retail Site | Atlanta, GA II | SunTrust Bank II</t>
  </si>
  <si>
    <t>Retail Site | Cockeysville, MD | SunTrust Bank II</t>
  </si>
  <si>
    <t>Retail Site | Apex, NC | SunTrust Bank II</t>
  </si>
  <si>
    <t>Retail Site | Arden, NC | SunTrust Bank II</t>
  </si>
  <si>
    <t>Retail Site | Greensboro, NC | SunTrust Bank II</t>
  </si>
  <si>
    <t>Retail Site | Greensboro, NC II | SunTrust Bank IV</t>
  </si>
  <si>
    <t>Retail Site | Salisbury, NC II | SunTrust Bank II</t>
  </si>
  <si>
    <t>Retail Site | Mauldin, SC II | SunTrust Bank II</t>
  </si>
  <si>
    <t>Retail Site | Nashville, TN II | SunTrust Bank II</t>
  </si>
  <si>
    <t>Retail Site | Nashville, TN III | SunTrust Bank III</t>
  </si>
  <si>
    <t>Retail Site | Chatanooga, TN II | SunTrust Bank II</t>
  </si>
  <si>
    <t>Retail Site | East Ridge, TN | SunTrust Bank II</t>
  </si>
  <si>
    <t>Retail Site | Fredricksburg, VA | SunTrust Bank II</t>
  </si>
  <si>
    <t>Retail Site | Lynchburg, VA | SunTrust Bank II</t>
  </si>
  <si>
    <t>Retail Site | Chesapeake, VA | SunTrust Bank II</t>
  </si>
  <si>
    <t>Retail Site | Bushnell, FL | SunTrust Bank II</t>
  </si>
  <si>
    <t>Retail Site | Meridian, ID | Mattress Firm IV</t>
  </si>
  <si>
    <t>Retail Site | Sunrise Beach, MO | Dollar General XII</t>
  </si>
  <si>
    <t>Retail Site | Council Bluffs, IA | White Oak II</t>
  </si>
  <si>
    <t>Retail Site | Florence, AL | Mattress Firm V</t>
  </si>
  <si>
    <t>Retail Site | Aiken, SC II | Mattress Firm I</t>
  </si>
  <si>
    <t>Retail Site | Bernice, LA | Family Dollar VII</t>
  </si>
  <si>
    <t>Retail Site | Erie, PA | Aaron's I</t>
  </si>
  <si>
    <t>Retail Site | Caro, MI | AutoZone III</t>
  </si>
  <si>
    <t>Retail Site | Hatfield (South), MA | C&amp;S Wholesale Grocer I</t>
  </si>
  <si>
    <t>Retail Site | Taunton, MA | Advance Auto III</t>
  </si>
  <si>
    <t>Retail Site | Dexter, NM | Family Dollar VIII</t>
  </si>
  <si>
    <t>Retail Site | Hale Center, TX | Family Dollar VIII</t>
  </si>
  <si>
    <t>Retail Site | Plains, TX | Family Dollar VIII</t>
  </si>
  <si>
    <t>Retail Site | Tullos, LA | Dollar General XVII</t>
  </si>
  <si>
    <t>Retail Site | Sarasota, FL | SunTrust Bank III</t>
  </si>
  <si>
    <t>Retail Site | Fort Meade, FL | SunTrust Bank III</t>
  </si>
  <si>
    <t>Retail Site | Port St. Lucie, FL | SunTrust Bank III</t>
  </si>
  <si>
    <t>Retail Site | Mulberry, FL | SunTrust Bank III</t>
  </si>
  <si>
    <t>Retail Site | Gainsville, FL I | SunTrust Bank III</t>
  </si>
  <si>
    <t>Retail Site | Gainesville, FL II | SunTrust Bank III</t>
  </si>
  <si>
    <t>Retail Site | Gulf Breeze, FL | SunTrust Bank III</t>
  </si>
  <si>
    <t>Retail Site | Sarasota, FL II | SunTrust Bank III</t>
  </si>
  <si>
    <t>Retail Site | Mount Dora, FL | SunTrust Bank III</t>
  </si>
  <si>
    <t>Retail Site | Lutz, FL | SunTrust Bank III</t>
  </si>
  <si>
    <t>Retail Site | Jacksonville, FL II | SunTrust Bank III</t>
  </si>
  <si>
    <t>Retail Site | Jacksonville, FL III | SunTrust Bank III</t>
  </si>
  <si>
    <t>Retail Site | Tamarac, FL | SunTrust Bank III</t>
  </si>
  <si>
    <t>Retail Site | Pompano, FL | SunTrust Bank III</t>
  </si>
  <si>
    <t>Retail Site | St. Cloud, FL | SunTrust Bank III</t>
  </si>
  <si>
    <t>Retail Site | Ormond Beach, FL | SunTrust Bank III</t>
  </si>
  <si>
    <t>Retail Site | Daytona Beach, FL | SunTrust Bank III</t>
  </si>
  <si>
    <t>Retail Site | Osmond Beach, FL | SunTrust Bank III</t>
  </si>
  <si>
    <t>Retail Site | Osmond Beach, FL II | SunTrust Bank III</t>
  </si>
  <si>
    <t>Retail Site | Inverness, FL | SunTrust Bank III</t>
  </si>
  <si>
    <t>Retail Site | Indian Harbour, FL | SunTrust Bank III</t>
  </si>
  <si>
    <t>Retail Site | Melbourne, FL | SunTrust Bank III</t>
  </si>
  <si>
    <t>Retail Site | Orlando, FL III | SunTrust Bank III</t>
  </si>
  <si>
    <t>Retail Site | Orlando, FL IV | SunTrust Bank III</t>
  </si>
  <si>
    <t>Retail Site | St. Petersburg, FL | SunTrust Bank III</t>
  </si>
  <si>
    <t>Retail Site | Casselberry, FL | SunTrust Bank III</t>
  </si>
  <si>
    <t>Retail Site | Rocklodge, FL | SunTrust Bank III</t>
  </si>
  <si>
    <t>Retail Site | Lakeland, FL II | SunTrust Bank III</t>
  </si>
  <si>
    <t>Retail Site | Ocala, FL II | SunTrust Bank III</t>
  </si>
  <si>
    <t>Retail Site | Atlanta, GA | SunTrust Bank III</t>
  </si>
  <si>
    <t>Retail Site | Atlanta, GA II | SunTrust Bank III</t>
  </si>
  <si>
    <t>Retail Site | Stone Mountain, GA | SunTrust Bank III</t>
  </si>
  <si>
    <t>Retail Site | Lithonia, GA | SunTrust Bank III</t>
  </si>
  <si>
    <t>Retail Site | Union City, GA | SunTrust Bank III</t>
  </si>
  <si>
    <t>Retail Site | Peachtree City, GA | SunTrust Bank III</t>
  </si>
  <si>
    <t>Retail Site | Stockbridge, GA | SunTrust Bank III</t>
  </si>
  <si>
    <t>Retail Site | Conyers, GA II | SunTrust Bank III</t>
  </si>
  <si>
    <t>Retail Site | Marietta, GA | SunTrust Bank III</t>
  </si>
  <si>
    <t>Retail Site | Marietta, GA II | SunTrust Bank III</t>
  </si>
  <si>
    <t>Retail Site | Savannah, GA | SunTrust Bank III</t>
  </si>
  <si>
    <t>Retail Site | Savannah, GA II | SunTrust Bank III</t>
  </si>
  <si>
    <t>Retail Site | Macon, GA II | SunTrust Bank III</t>
  </si>
  <si>
    <t>Retail Site | Sylvester, GA | SunTrust Bank III</t>
  </si>
  <si>
    <t>Retail Site | Athens, GA | SunTrust Bank III</t>
  </si>
  <si>
    <t>Retail Site | Avondale, MD | SunTrust Bank III</t>
  </si>
  <si>
    <t>Retail Site | Asheboro, NC | SunTrust Bank III</t>
  </si>
  <si>
    <t>Retail Site | Charlotte, NC II | SunTrust Bank III</t>
  </si>
  <si>
    <t>Retail Site | Dunn, NC | SunTrust Bank III</t>
  </si>
  <si>
    <t>Retail Site | Durham, NC | SunTrust Bank III</t>
  </si>
  <si>
    <t>Retail Site | Durham, NC II | SunTrust Bank III</t>
  </si>
  <si>
    <t>Retail Site | Hendersonville, NC | SunTrust Bank III</t>
  </si>
  <si>
    <t>Retail Site | Lenoir, NC | SunTrust Bank III</t>
  </si>
  <si>
    <t>Retail Site | Mebane, NC | SunTrust Bank III</t>
  </si>
  <si>
    <t>Retail Site | Oxford, NC | SunTrust Bank III</t>
  </si>
  <si>
    <t>Retail Site | Winston-Salem, NC | SunTrust Bank III</t>
  </si>
  <si>
    <t>Retail Site | Yadkinville, NC | SunTrust Bank III</t>
  </si>
  <si>
    <t>Retail Site | Greenville, SC | SunTrust Bank III</t>
  </si>
  <si>
    <t>Retail Site | Greenville, SC II | SunTrust Bank III</t>
  </si>
  <si>
    <t>Retail Site | Greenville, SC III | SunTrust Bank III</t>
  </si>
  <si>
    <t>Retail Site | Greenville, SC IV | SunTrust Bank III</t>
  </si>
  <si>
    <t>Retail Site | Brentwood, TN | SunTrust Bank III</t>
  </si>
  <si>
    <t>Retail Site | Brentwood, TN II | SunTrust Bank III</t>
  </si>
  <si>
    <t>Retail Site | Smyrna, TN | SunTrust Bank III</t>
  </si>
  <si>
    <t>Retail Site | Murfreesboro, TN II | SunTrust Bank III</t>
  </si>
  <si>
    <t>Retail Site | Soddy Daisy, TN | SunTrust Bank III</t>
  </si>
  <si>
    <t>Retail Site | Signal Mountain, TN | SunTrust Bank III</t>
  </si>
  <si>
    <t>Retail Site | Chattanooga, TN II | SunTrust Bank III</t>
  </si>
  <si>
    <t>Retail Site | Chattanooga, TN III | SunTrust Bank III</t>
  </si>
  <si>
    <t>Retail Site | Morristown, TN | SunTrust Bank III</t>
  </si>
  <si>
    <t>Retail Site | Richmond, VA | SunTrust Bank III</t>
  </si>
  <si>
    <t>Retail Site | Richmond, VA II | SunTrust Bank III</t>
  </si>
  <si>
    <t>Retail Site | Fairfax, VA | SunTrust Bank III</t>
  </si>
  <si>
    <t>Retail Site | Lexington, VA | SunTrust Bank III</t>
  </si>
  <si>
    <t>Retail Site | Roanoke, VA | SunTrust Bank III</t>
  </si>
  <si>
    <t>Retail Site | Williamsburg, VA | SunTrust Bank III</t>
  </si>
  <si>
    <t>Retail Site | Onancock, VA | SunTrust Bank III</t>
  </si>
  <si>
    <t>Retail Site | Stafford, VA | SunTrust Bank III</t>
  </si>
  <si>
    <t>Retail Site | Roanoke, VA II | SunTrust Bank III</t>
  </si>
  <si>
    <t>Retail Site | Melbourne, FL II | SunTrust Bank III</t>
  </si>
  <si>
    <t>Retail Site | Richmond, VA III | SunTrust Bank III</t>
  </si>
  <si>
    <t>Retail Site | Lake Mary, FL | SunTrust Bank IV</t>
  </si>
  <si>
    <t>Retail Site | St. Augustine, FL | SunTrust Bank IV</t>
  </si>
  <si>
    <t>Retail Site | Spring Hill, FL | SunTrust Bank IV</t>
  </si>
  <si>
    <t>Retail Site | Pembroke Pines, FL | SunTrust Bank IV</t>
  </si>
  <si>
    <t>Retail Site | Ocala, FL III | SunTrust Bank IV</t>
  </si>
  <si>
    <t>Retail Site | Ocala, FL IV | SunTrust Bank IV</t>
  </si>
  <si>
    <t>Retail Site | Chamblee, GA | SunTrust Bank IV</t>
  </si>
  <si>
    <t>Retail Site | Stone Mountain, GA II | SunTrust Bank IV</t>
  </si>
  <si>
    <t>Retail Site | Madison, GA | SunTrust Bank IV</t>
  </si>
  <si>
    <t>Retail Site | Prince Frederick, MD | SunTrust Bank IV</t>
  </si>
  <si>
    <t>Retail Site | Creedmoor, NC | SunTrust Bank IV</t>
  </si>
  <si>
    <t>Retail Site | Pittsboro, NC | SunTrust Bank IV</t>
  </si>
  <si>
    <t>Retail Site | Collinsville, VA | SunTrust Bank IV</t>
  </si>
  <si>
    <t>Retail Site | Stuart, VA | SunTrust Bank IV</t>
  </si>
  <si>
    <t>Retail Site | Holland, MI | Mattress Firm I</t>
  </si>
  <si>
    <t>Retail Site | Deville, LA | Dollar General XVIII</t>
  </si>
  <si>
    <t>Retail Site | Hornbeck, LA | Dollar General XVII</t>
  </si>
  <si>
    <t>Retail Site | Saginaw, MI | Mattress Firm I</t>
  </si>
  <si>
    <t>Retail Site | Fannettsburg, PA | Family Dollar IX</t>
  </si>
  <si>
    <t>Retail Site | Cumberland, RI | Stop &amp; Shop I</t>
  </si>
  <si>
    <t>Retail Site | Malden, MA | Stop &amp; Shop I</t>
  </si>
  <si>
    <t>Retail Site | Swampscott, MA | Stop &amp; Shop I</t>
  </si>
  <si>
    <t>Retail Site | Southington, CT | Stop &amp; Shop I</t>
  </si>
  <si>
    <t>Retail Site | Framingham, MA | Stop &amp; Shop I</t>
  </si>
  <si>
    <t>Retail Site | Bristol, RI | Stop &amp; Shop I</t>
  </si>
  <si>
    <t>Retail Site | Sicklerville, NJ | Stop &amp; Shop I</t>
  </si>
  <si>
    <t>Retail Site | Greenville, SC V | Bi-Lo I</t>
  </si>
  <si>
    <t>Retail Site | Forest HIll, LA | Dollar General XVII</t>
  </si>
  <si>
    <t>Retail Site | Chelsea, OK | Dollar General XIX</t>
  </si>
  <si>
    <t>Retail Site | Brookhaven, MS | Dollar General XX</t>
  </si>
  <si>
    <t>Retail Site | Columbus, MS | Dollar General XX</t>
  </si>
  <si>
    <t>Retail Site | Forest, MS | Dollar General XX</t>
  </si>
  <si>
    <t>Retail Site | Rolling Fork, MS | Dollar General XX</t>
  </si>
  <si>
    <t>Retail Site | West Point, MS | Dollar General XX</t>
  </si>
  <si>
    <t>Retail Site | Huntington, WV | Dollar General XXI</t>
  </si>
  <si>
    <t>Retail Site | Warren, IN | Dollar General XXII</t>
  </si>
  <si>
    <t>Retail Site | Dewitt, NY | Dollar General XXIII</t>
  </si>
  <si>
    <t>Retail Site | Farmington, NY | Dollar General XXIII</t>
  </si>
  <si>
    <t>Retail Site | Geddes, NY | Dollar General XXIII</t>
  </si>
  <si>
    <t>Retail Site | Otego, NY | Dollar General XXIII</t>
  </si>
  <si>
    <t>Retail Site | Parish, NY | Dollar General XXIII</t>
  </si>
  <si>
    <t>Retail Site | Utica, NY | Dollar General XXIII</t>
  </si>
  <si>
    <t>Retail Site | Freeport, IL | Jo-Ann Fabrics I</t>
  </si>
  <si>
    <t>Retail Site | Kettering, OH | Bob Evans I</t>
  </si>
  <si>
    <t>Retail Site | Miamisburg, OH | Bob Evans I</t>
  </si>
  <si>
    <t>Retail Site | Elyria, OH | Bob Evans I</t>
  </si>
  <si>
    <t>Retail Site | Taylor, MI | Bob Evans I</t>
  </si>
  <si>
    <t>Retail Site | Marietta, OH | Bob Evans I</t>
  </si>
  <si>
    <t>Retail Site | Roseville, MI | Bob Evans I</t>
  </si>
  <si>
    <t>Retail Site | Steubenville, OH | Bob Evans I</t>
  </si>
  <si>
    <t>Retail Site | Franklin, OH | Bob Evans I</t>
  </si>
  <si>
    <t>Retail Site | Ashland, KY | Bob Evans I</t>
  </si>
  <si>
    <t>Retail Site | Bloomingtown, IN | Bob Evans I</t>
  </si>
  <si>
    <t>Retail Site | Dublin, OH | Bob Evans I</t>
  </si>
  <si>
    <t>Retail Site | Lewes, DE | Bob Evans I</t>
  </si>
  <si>
    <t>Retail Site | Lebanon, OH | Bob Evans I</t>
  </si>
  <si>
    <t>Retail Site | Ellicott City, MD | Bob Evans I</t>
  </si>
  <si>
    <t>Retail Site | Paducah, KY | Bob Evans I</t>
  </si>
  <si>
    <t>Retail Site | Uniontown, PA | Bob Evans I</t>
  </si>
  <si>
    <t>Retail Site | Weirton, WV | Bob Evans I</t>
  </si>
  <si>
    <t>Retail Site | Coshocton, OH | Bob Evans I</t>
  </si>
  <si>
    <t>Retail Site | Bucyrus, OH | Bob Evans I</t>
  </si>
  <si>
    <t>Retail Site | Columbia City, IN | Bob Evans I</t>
  </si>
  <si>
    <t>Retail Site | Plymouth, IN | Bob Evans I</t>
  </si>
  <si>
    <t>Retail Site | Kingston, NY | Dollar General XXIII</t>
  </si>
  <si>
    <t>Retail Site | Robertsdale, AL | Sonic Drive In I</t>
  </si>
  <si>
    <t>Retail Site | Tuscaloosa, AL | Sonic Drive In I</t>
  </si>
  <si>
    <t>Retail Site | Kerhonskon, NY | Dollar General XXIII</t>
  </si>
  <si>
    <t>Retail Site | Machesney Park, IL | Chili's III</t>
  </si>
  <si>
    <t>Retail Site | Ashland, AL | Hardee's I</t>
  </si>
  <si>
    <t>Retail Site | Jasper, AL | Hardee's I</t>
  </si>
  <si>
    <t>Retail Site | Jesup, GA | Hardee's I</t>
  </si>
  <si>
    <t>Retail Site | Flandreau, SD | Tractor Supply IV</t>
  </si>
  <si>
    <t>Retail Site | Hazen, ND | Tractor Supply IV</t>
  </si>
  <si>
    <t>Retail Site | Harlingen, TX | Circle K II</t>
  </si>
  <si>
    <t>Retail Site | Laredo, TX | Circle K II</t>
  </si>
  <si>
    <t>Retail Site | Laredo, TX II | Circle K II</t>
  </si>
  <si>
    <t>Retail Site | Laredo, TX III | Circle K II</t>
  </si>
  <si>
    <t>Retail Site | Rio Grande City, TX | Circle K II</t>
  </si>
  <si>
    <t>Retail Site | Weslaco, TX | Circle K II</t>
  </si>
  <si>
    <t>Retail Site | Lithia, FL | Sonic Drive In II</t>
  </si>
  <si>
    <t>Retail Site | Riverview, FL | Sonic Drive In II</t>
  </si>
  <si>
    <t>Retail Site | Riverview, FL II | Sonic Drive In II</t>
  </si>
  <si>
    <t>Retail Site | Wauchula, FL | Sonic Drive In II</t>
  </si>
  <si>
    <t>Retail Site | Biloxi, MS | Sonic Drive In II</t>
  </si>
  <si>
    <t>Retail Site | Collins, MS | Sonic Drive In II</t>
  </si>
  <si>
    <t>Retail Site | Ellisville, MS | Sonic Drive In II</t>
  </si>
  <si>
    <t>Retail Site | Gulfport, MS | Sonic Drive In II</t>
  </si>
  <si>
    <t>Retail Site | Gulfport, MS II | Sonic Drive In II</t>
  </si>
  <si>
    <t>Retail Site | Gulfport, MS III | Sonic Drive In II</t>
  </si>
  <si>
    <t>Retail Site | Long Beach, MS | Sonic Drive In II</t>
  </si>
  <si>
    <t>Retail Site | Magee, MS | Sonic Drive In II</t>
  </si>
  <si>
    <t>Retail Site | Petal, MS | Sonic Drive In II</t>
  </si>
  <si>
    <t>Retail Site | Purvis, MS | Sonic Drive In II</t>
  </si>
  <si>
    <t>Retail Site | Tylertown, MS | Sonic Drive In II</t>
  </si>
  <si>
    <t>Retail Site | Waveland, MS | Sonic Drive In II</t>
  </si>
  <si>
    <t>Retail Site | Waynesboro, MS | Sonic Drive In II</t>
  </si>
  <si>
    <t>Retail Site | Woodville, MS | Sonic Drive In II</t>
  </si>
  <si>
    <t>Retail Site | Tallahassee, FL II | Sonny's BBQ I</t>
  </si>
  <si>
    <t>Retail Site | Tallahassee, FL III | Sonny's BBQ I</t>
  </si>
  <si>
    <t>Retail Site | Buford, GA | Mountain Express I</t>
  </si>
  <si>
    <t>Retail Site | Woodstock, GA | Mountain Express I</t>
  </si>
  <si>
    <t>Retail Site | Canton, GA | Mountain Express I</t>
  </si>
  <si>
    <t>Retail Site | Jasper, GA | Mountain Express I</t>
  </si>
  <si>
    <t>Retail Site | Trion, GA | Mountain Express I</t>
  </si>
  <si>
    <t>Retail Site | Chatworth, GA | Mountain Express I</t>
  </si>
  <si>
    <t>Retail Site | Baldwin, GA | Mountain Express I</t>
  </si>
  <si>
    <t>Retail Site | Summerville, GA | Mountain Express I</t>
  </si>
  <si>
    <t>Retail Site | Omaha, NE | Kum &amp; Go I</t>
  </si>
  <si>
    <t>Retail Site | Bolivar, TN | DaVita I</t>
  </si>
  <si>
    <t>Retail Site | Brownsville, TN | DaVita I</t>
  </si>
  <si>
    <t>Retail Site | Casey, IA | White Oak I</t>
  </si>
  <si>
    <t>Retail Site | Hospers, IA | White Oak I</t>
  </si>
  <si>
    <t>Retail Site | Jefferson, IA | White Oak I</t>
  </si>
  <si>
    <t>Retail Site | Nevada, IA | White Oak I</t>
  </si>
  <si>
    <t>Retail Site | Nevada, IA II | White Oak I</t>
  </si>
  <si>
    <t>Retail Site | Wapello, IA | White Oak I</t>
  </si>
  <si>
    <t>Retail Site | Omaha, NE II | White Oak I</t>
  </si>
  <si>
    <t>Retail Site | Omaha, NE III | White Oak I</t>
  </si>
  <si>
    <t>Retail Site | Arley, AL | Mountain Express II</t>
  </si>
  <si>
    <t>Retail Site | Cullman, AL | Mountain Express II</t>
  </si>
  <si>
    <t>Retail Site | Cullman, AL II | Mountain Express II</t>
  </si>
  <si>
    <t>Retail Site | Eva, AL | Mountain Express II</t>
  </si>
  <si>
    <t>Retail Site | Good Hope, AL | Mountain Express II</t>
  </si>
  <si>
    <t>Retail Site | Huntsville, AL | Mountain Express II</t>
  </si>
  <si>
    <t>Retail Site | Huntsville, AL II | Mountain Express II</t>
  </si>
  <si>
    <t>Retail Site | Huntsville, AL III | Mountain Express II</t>
  </si>
  <si>
    <t>Retail Site | Oneconta, AL | Mountain Express II</t>
  </si>
  <si>
    <t>Retail Site | Owens Cross, AL | Mountain Express II</t>
  </si>
  <si>
    <t>Retail Site | Red Bay, AL | Mountain Express II</t>
  </si>
  <si>
    <t>Retail Site | Red Bay, AL II | Mountain Express II</t>
  </si>
  <si>
    <t>Retail Site | Russellville, AL | Mountain Express II</t>
  </si>
  <si>
    <t>Retail Site | Vina, AL | Mountain Express II</t>
  </si>
  <si>
    <t>Retail Site | Grand Rapids, MI | Dialysis I</t>
  </si>
  <si>
    <t>Retail Site | Michigan City, IN | Dialysis I</t>
  </si>
  <si>
    <t>Retail Site | Auburn, ME | Dialysis I</t>
  </si>
  <si>
    <t>Retail Site | Grand Rapids, MI II | Dialysis I</t>
  </si>
  <si>
    <t>Retail Site | Sikeston, MO | Dialysis I</t>
  </si>
  <si>
    <t>Retail Site | East Knoxville, TN | Dialysis I</t>
  </si>
  <si>
    <t>Retail Site | Benton Harbor, MI | Dialysis I</t>
  </si>
  <si>
    <t>Retail Site | New Britain, PA | Children of America I</t>
  </si>
  <si>
    <t>Retail Site | Warminster, PA | Children of America I</t>
  </si>
  <si>
    <t>Retail Site | Pineville, LA | Burger King II</t>
  </si>
  <si>
    <t>Retail Site | Council Bluffs, IA II | White Oak II</t>
  </si>
  <si>
    <t>Retail Site | Glenwood, IA | White Oak II</t>
  </si>
  <si>
    <t>Retail Site | Missouri Valley, IA | White Oak II</t>
  </si>
  <si>
    <t>Retail Site | Red Oak, IA | White Oak II</t>
  </si>
  <si>
    <t>Retail Site | Sioux Center, IA | White Oak II</t>
  </si>
  <si>
    <t>Retail Site | Sioux City, IA II | White Oak II</t>
  </si>
  <si>
    <t>Retail Site | Sioux City, IA III | White Oak II</t>
  </si>
  <si>
    <t>Retail Site | Sioux City, IA IV | White Oak II</t>
  </si>
  <si>
    <t>Retail Site | Aurora, IN | Bob Evans II</t>
  </si>
  <si>
    <t>Retail Site | Lavale, MD | Bob Evans II</t>
  </si>
  <si>
    <t>Retail Site | Bay City, MI | Bob Evans II</t>
  </si>
  <si>
    <t>Retail Site | Cadillac, MI | Bob Evans II</t>
  </si>
  <si>
    <t>Retail Site | Bridgeport, OH | Bob Evans II</t>
  </si>
  <si>
    <t>Retail Site | Burbank, OH | Bob Evans II</t>
  </si>
  <si>
    <t>Retail Site | Circleville, OH | Bob Evans II</t>
  </si>
  <si>
    <t>Retail Site | E Liverpool, OH | Bob Evans II</t>
  </si>
  <si>
    <t>Retail Site | Hamilton, OH | Bob Evans II</t>
  </si>
  <si>
    <t>Retail Site | Jackson, OH | Bob Evans II</t>
  </si>
  <si>
    <t>Retail Site | Jeffersonville, OH | Bob Evans II</t>
  </si>
  <si>
    <t>Retail Site | Norwalk, OH | Bob Evans II</t>
  </si>
  <si>
    <t>Retail Site | South Point, OH | Bob Evans II</t>
  </si>
  <si>
    <t>Retail Site | Bluefield, VA | Bob Evans II</t>
  </si>
  <si>
    <t>Retail Site | Barbousvelle, WV | Bob Evans II</t>
  </si>
  <si>
    <t>Retail Site | Bridgeport, WV | Bob Evans II</t>
  </si>
  <si>
    <t>Retail Site | Huntington, WV II | Bob Evans II</t>
  </si>
  <si>
    <t>Retail Site | New Martinsville, WV | Bob Evans II</t>
  </si>
  <si>
    <t>Retail Site | White Hall, WV | Bob Evans II</t>
  </si>
  <si>
    <t>Retail Site | Mt Pleasant, MI | Bob Evans II</t>
  </si>
  <si>
    <t>Retail Site | Canton, GA II | Mountain Express III</t>
  </si>
  <si>
    <t>Retail Site | Cornelia, GA | Mountain Express III</t>
  </si>
  <si>
    <t>Retail Site | Cumming, GA | Mountain Express III</t>
  </si>
  <si>
    <t>Retail Site | Ellijay, GA | Mountain Express III</t>
  </si>
  <si>
    <t>Retail Site | Hogansville, GA | Mountain Express III</t>
  </si>
  <si>
    <t>Retail Site | Homer, GA | Mountain Express III</t>
  </si>
  <si>
    <t>Retail Site | McGaysville, GA | Mountain Express III</t>
  </si>
  <si>
    <t>Retail Site | Riverdale, GA | Mountain Express III</t>
  </si>
  <si>
    <t>Retail Site | Toccoa, GA | Mountain Express III</t>
  </si>
  <si>
    <t>Retail Site | Toccoa, GA II | Mountain Express III</t>
  </si>
  <si>
    <t>Retail Site | Woodstock, GA II | Mountain Express III</t>
  </si>
  <si>
    <t>Retail Site | Woodstock, GA III | Mountain Express III</t>
  </si>
  <si>
    <t>Retail Site | Nettleton, MS | Mountain Express III</t>
  </si>
  <si>
    <t>Retail Site | Clinton, SC | Mountain Express III</t>
  </si>
  <si>
    <t>Retail Site | Chanute, KS | Taco John's</t>
  </si>
  <si>
    <t>Retail Site | Mountain Home, ID | Taco John's</t>
  </si>
  <si>
    <t>Retail Site | Carroll, IA | Taco John's</t>
  </si>
  <si>
    <t>Retail Site | Cherokee, IA | Taco John's</t>
  </si>
  <si>
    <t>Retail Site | North Manakato, MN | Taco John's</t>
  </si>
  <si>
    <t>Retail Site | St. Peter, MN | Taco John's</t>
  </si>
  <si>
    <t>Retail Site | Independence, MO | Taco John's</t>
  </si>
  <si>
    <t>Retail Site | Bonham, TX | White Oak III</t>
  </si>
  <si>
    <t>Retail Site | Houston, TX II | DaVita II</t>
  </si>
  <si>
    <t>Retail Site | Charlotte, NC IV | Pizza Hut I</t>
  </si>
  <si>
    <t>Retail Site | Gastonia, NC | Pizza Hut I</t>
  </si>
  <si>
    <t>Retail Site | Newton, NC | Pizza Hut I</t>
  </si>
  <si>
    <t>Retail Site | Columbus, OH II | Pizza Hut I</t>
  </si>
  <si>
    <t>Retail Site | Columbus, OH III | Pizza Hut I</t>
  </si>
  <si>
    <t>Retail Site | New Lexington, OH | Pizza Hut I</t>
  </si>
  <si>
    <t>Retail Site | Westerville, OH | Pizza Hut I</t>
  </si>
  <si>
    <t>Retail Site | Zanesville, OH | Pizza Hut I</t>
  </si>
  <si>
    <t>Retail Site | Midland, TX | Pizza Hut I</t>
  </si>
  <si>
    <t>Retail Site | Burton, MI | Little Caesars I</t>
  </si>
  <si>
    <t>Retail Site | Burton, MI II | Little Caesars I</t>
  </si>
  <si>
    <t>Retail Site | Flint, MI | Little Caesars I</t>
  </si>
  <si>
    <t>Retail Site | Flint, MI II | Little Caesars I</t>
  </si>
  <si>
    <t>Retail Site | Flint, MI III | Little Caesars I</t>
  </si>
  <si>
    <t>Retail Site | Flint, MI IV | Little Caesars I</t>
  </si>
  <si>
    <t>Retail Site | Durand, MI | Little Caesars I</t>
  </si>
  <si>
    <t>Retail Site | Flint, MI V | Little Caesars I</t>
  </si>
  <si>
    <t>Retail Site | Flint, MI VI | Little Caesars I</t>
  </si>
  <si>
    <t>Retail Site | Flint, MI VII | Little Caesars I</t>
  </si>
  <si>
    <t>Retail Site | Swartz Creek, MI | Little Caesars I</t>
  </si>
  <si>
    <t>Retail Site | Lutz, FL II | Caliber Collision I</t>
  </si>
  <si>
    <t>Retail Site | Layetteville, NC | Caliber Collision I</t>
  </si>
  <si>
    <t>Retail Site | Nolansville, TX | Caliber Collision I</t>
  </si>
  <si>
    <t>Retail Site | Catalina, AZ | Tractor Supply V</t>
  </si>
  <si>
    <t>Retail Site | Americus, GA | Tractor Supply V</t>
  </si>
  <si>
    <t>Retail Site | Socorro, NM | Tractor Supply V</t>
  </si>
  <si>
    <t>Retail Site | Cadiz, OH | Tractor Supply V</t>
  </si>
  <si>
    <t>Office Building | Montevalo, AL | Fresenius I</t>
  </si>
  <si>
    <t>Office Building | Salt Lake City, UT | American Express Travel Related Services I</t>
  </si>
  <si>
    <t>Office Building | Howard, WI | United Healthcare I</t>
  </si>
  <si>
    <t>Office Building | Eagle Pass, TX | Talecris Plasma Resources I</t>
  </si>
  <si>
    <t>Office Building | Winchester, KY | Amazon I</t>
  </si>
  <si>
    <t>Office Building | Syracuse, NY | SAAB Sensis I</t>
  </si>
  <si>
    <t>Office Building | Bridgewater, NJ | Sanofi US I</t>
  </si>
  <si>
    <t>Distribution Property | Belvidere, IL | AmeriCold I</t>
  </si>
  <si>
    <t>Distribution Property | Brooklyn Park, MN | AmeriCold I</t>
  </si>
  <si>
    <t>Distribution Property | Cartersville, GA | AmeriCold I</t>
  </si>
  <si>
    <t>Distribution Property | Douglas, GA | AmeriCold I</t>
  </si>
  <si>
    <t>Distribution Property | Gaffney, SC | AmeriCold I</t>
  </si>
  <si>
    <t>Distribution Property | Gainesville, GA | AmeriCold I</t>
  </si>
  <si>
    <t>Distribution Property | Pendergrass, GA | AmeriCold I</t>
  </si>
  <si>
    <t>Distribution Property | Piedmont, SC | AmeriCold I</t>
  </si>
  <si>
    <t>Distribution Property | Zumbrota, MN | AmeriCold I</t>
  </si>
  <si>
    <t>Distribution Property | Valdosta, GA | Home Depot I</t>
  </si>
  <si>
    <t>Distribution Property | Birmingham, AL | Home Depot I</t>
  </si>
  <si>
    <t>Distribution Property | Hanahan, SC | New Breed Logistics I</t>
  </si>
  <si>
    <t>Distribution Property | Watertown, SD | FedEx Ground I</t>
  </si>
  <si>
    <t>Distribution Property | Chattanooga, TN I | American Tire Distributors I</t>
  </si>
  <si>
    <t>Distribution Property | Jacksonville, FL | Bridgestone HOSEpower II</t>
  </si>
  <si>
    <t>Distribution Property | Leland, MS | FedEx Ground II</t>
  </si>
  <si>
    <t>Distribution Property | Bismarck, ND | FedEx Ground III</t>
  </si>
  <si>
    <t>Distribution Property | Council Bluffs, IA | FedEx Ground IV</t>
  </si>
  <si>
    <t>Distribution Property | Sioux City, IA | FedEx Ground V</t>
  </si>
  <si>
    <t>Distribution Property | Grand Forks, ND | FedEx Ground VI</t>
  </si>
  <si>
    <t>Distribution Property | Eagle River, WI | FedEx Ground VII</t>
  </si>
  <si>
    <t>Distribution Property | Wausau, WI | FedEx Ground VIII</t>
  </si>
  <si>
    <t>Distribution Property | Brainerd, MN | Bob Evans I</t>
  </si>
  <si>
    <t>Distribution Property | Columbia, SC | Bridgestone HOSEpower I</t>
  </si>
  <si>
    <t>Distribution Property | Elko, NV | Bridgestone HOSEpower I</t>
  </si>
  <si>
    <t>Distribution Property | Rolla, MO | FedEx Ground X</t>
  </si>
  <si>
    <t>Distribution Property | Casper, WY | FedEx Ground XI</t>
  </si>
  <si>
    <t>Distribution Property | Sulphur, LA | Bridgestone HOSEPower III</t>
  </si>
  <si>
    <t>Distribution Property | Pine Campbell, AL | Mountain Express II</t>
  </si>
  <si>
    <t>Power Center | Fayetteville, NC II | Cross Pointe Centre</t>
  </si>
  <si>
    <t>Power Center | San Antonio, TX II | San Pedro Crossing</t>
  </si>
  <si>
    <t>Power Center | Orlando, FL II | Colonial Landing</t>
  </si>
  <si>
    <t>Power Center | Lakeland, FL | North Lakeland Plaza</t>
  </si>
  <si>
    <t>Power Center | Rowlett, TX | Liberty Crossing</t>
  </si>
  <si>
    <t>Power Center | Kansas City, MO | Tiffany Springs MarketCenter</t>
  </si>
  <si>
    <t>Power Center | Schaumburg, IL | Prairie Towne Center</t>
  </si>
  <si>
    <t>Power Center | Houston, TX | Southway Shopping Center</t>
  </si>
  <si>
    <t>Power Center | Slidell, LA | Stirling Slidell Centre</t>
  </si>
  <si>
    <t>Power Center | North Charleston, SC | Northwoods Marketplace</t>
  </si>
  <si>
    <t>Power Center | Oklahoma City, OK II | Centennial Plaza</t>
  </si>
  <si>
    <t>Power Center | Sebring, FL | Shops at Shelby Crossing</t>
  </si>
  <si>
    <t>Power Center | West Melbourne, FL | Shoppes of West Melbourne</t>
  </si>
  <si>
    <t>Power Center | Pineville, NC | The Centrum</t>
  </si>
  <si>
    <t>Power Center | Tulsa, OK | Southroads Shopping Center</t>
  </si>
  <si>
    <t>Power Center | Frankfort, KY | Parkside Shopping Center</t>
  </si>
  <si>
    <t>Power Center | Monaca, PA | Township Marketplace</t>
  </si>
  <si>
    <t>Power Center | Mesquite, TX | Towne Centre Plaza</t>
  </si>
  <si>
    <t>Power Center | Oklahoma City, OK III | Village at Quail Springs</t>
  </si>
  <si>
    <t>Power Center | Lawrence, KS | Pine Ridge Plaza</t>
  </si>
  <si>
    <t>Power Center | Traverse City, MI | Bison Hollow</t>
  </si>
  <si>
    <t>Power Center | Louisville, KY | Jefferson Commons</t>
  </si>
  <si>
    <t>Power Center | Huber Heights, OH | Northpark Center</t>
  </si>
  <si>
    <t>Power Center | Anderson, SC | Anderson Station</t>
  </si>
  <si>
    <t>Power Center | Hoover, AL | Patton Creek</t>
  </si>
  <si>
    <t>Power Center | Asheville, NC | Riverbend Marketplace</t>
  </si>
  <si>
    <t>Power Center | Las Vegas, NV | Montecito Crossing</t>
  </si>
  <si>
    <t>Power Center | Las Vegas, NV II | Best on the Boulevard</t>
  </si>
  <si>
    <t>Power Center | Charlotte, NC III | Shops at RiverGate South</t>
  </si>
  <si>
    <t>Lifestyle Center | West Chester, OH | The Streets of West Chester</t>
  </si>
  <si>
    <t>Lifestyle Center | Wyomissing, PA | Shoppes at Wyomissing</t>
  </si>
  <si>
    <t>Lifestyle Center | St. Louis Park, MN | The Shops at West End</t>
  </si>
  <si>
    <t>Lifestyle Center | Charlotte, NC IV | Northlake Commons</t>
  </si>
  <si>
    <t>Unimproved Land | Frankfort, KY II | Parkside Shopping Center - Excess Land</t>
  </si>
  <si>
    <t>Unimproved Land | West Chester, OH II | The Streets of West Chester - Excess Land</t>
  </si>
  <si>
    <t>Revolving Credit Facility | New Credit Facility</t>
  </si>
  <si>
    <t>Real Estate and Accumulated Depreciation - Schedule III (Changes in Real Estate Properties and Accumulated Depreciation) (Details) - USD ($) $ in Thousands</t>
  </si>
  <si>
    <t>Balance at beginning of year</t>
  </si>
  <si>
    <t>Additions - acquisitions</t>
  </si>
  <si>
    <t>Additions - improvements</t>
  </si>
  <si>
    <t>Disposals</t>
  </si>
  <si>
    <t>Reclassified to assets held for sale</t>
  </si>
  <si>
    <t>Balance at end of the year</t>
  </si>
  <si>
    <t>Accumulated depreciation:</t>
  </si>
  <si>
    <t>Depreciation expens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_);(#,##0.000)" numFmtId="167"/>
    <numFmt formatCode="_(&quot;$ &quot;#,##0.0_);_(&quot;$ &quot;(#,##0.0)" numFmtId="168"/>
    <numFmt formatCode="_(&quot;$ &quot;#,##0.0000000_);_(&quot;$ &quot;(#,##0.0000000)" numFmtId="169"/>
    <numFmt formatCode="_(&quot;$ &quot;#,##0.000_);_(&quot;$ &quot;(#,##0.000)" numFmtId="170"/>
    <numFmt formatCode="#,##0.0000_);(#,##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16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106075311</v>
      </c>
    </row>
    <row r="17" spans="1:4">
      <c r="A17" s="4" t="s">
        <v>26</v>
      </c>
      <c r="B17" s="4" t="s">
        <v>27</v>
      </c>
    </row>
    <row r="18" spans="1:4">
      <c r="A18" s="4" t="s">
        <v>28</v>
      </c>
      <c r="B18" s="4" t="s">
        <v>29</v>
      </c>
    </row>
    <row r="19" spans="1:4">
      <c r="A19" s="4" t="s">
        <v>30</v>
      </c>
      <c r="B19" s="4" t="s">
        <v>27</v>
      </c>
    </row>
    <row r="20" spans="1:4">
      <c r="A20" s="4" t="s">
        <v>31</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226</v>
      </c>
    </row>
    <row r="4" spans="1:2">
      <c r="A4" s="4" t="s">
        <v>11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29190</v>
      </c>
      <c r="C3" s="6" t="n">
        <v>607675</v>
      </c>
    </row>
    <row r="4" spans="1:3">
      <c r="A4" s="4" t="s">
        <v>36</v>
      </c>
      <c r="B4" s="5" t="n">
        <v>2441659</v>
      </c>
      <c r="C4" s="5" t="n">
        <v>2449020</v>
      </c>
    </row>
    <row r="5" spans="1:3">
      <c r="A5" s="4" t="s">
        <v>37</v>
      </c>
      <c r="B5" s="5" t="n">
        <v>413948</v>
      </c>
      <c r="C5" s="5" t="n">
        <v>454212</v>
      </c>
    </row>
    <row r="6" spans="1:3">
      <c r="A6" s="4" t="s">
        <v>38</v>
      </c>
      <c r="B6" s="5" t="n">
        <v>3484797</v>
      </c>
      <c r="C6" s="5" t="n">
        <v>3510907</v>
      </c>
    </row>
    <row r="7" spans="1:3">
      <c r="A7" s="4" t="s">
        <v>39</v>
      </c>
      <c r="B7" s="5" t="n">
        <v>-454614</v>
      </c>
      <c r="C7" s="5" t="n">
        <v>-408194</v>
      </c>
    </row>
    <row r="8" spans="1:3">
      <c r="A8" s="4" t="s">
        <v>40</v>
      </c>
      <c r="B8" s="5" t="n">
        <v>3030183</v>
      </c>
      <c r="C8" s="5" t="n">
        <v>3102713</v>
      </c>
    </row>
    <row r="9" spans="1:3">
      <c r="A9" s="4" t="s">
        <v>41</v>
      </c>
      <c r="B9" s="5" t="n">
        <v>91451</v>
      </c>
      <c r="C9" s="5" t="n">
        <v>107666</v>
      </c>
    </row>
    <row r="10" spans="1:3">
      <c r="A10" s="4" t="s">
        <v>42</v>
      </c>
      <c r="B10" s="5" t="n">
        <v>18180</v>
      </c>
      <c r="C10" s="5" t="n">
        <v>19588</v>
      </c>
    </row>
    <row r="11" spans="1:3">
      <c r="A11" s="4" t="s">
        <v>43</v>
      </c>
      <c r="B11" s="5" t="n">
        <v>3037</v>
      </c>
      <c r="C11" s="5" t="n">
        <v>565</v>
      </c>
    </row>
    <row r="12" spans="1:3">
      <c r="A12" s="4" t="s">
        <v>44</v>
      </c>
      <c r="B12" s="5" t="n">
        <v>0</v>
      </c>
      <c r="C12" s="5" t="n">
        <v>23</v>
      </c>
    </row>
    <row r="13" spans="1:3">
      <c r="A13" s="4" t="s">
        <v>43</v>
      </c>
      <c r="B13" s="5" t="n">
        <v>1605</v>
      </c>
      <c r="C13" s="5" t="n">
        <v>1605</v>
      </c>
    </row>
    <row r="14" spans="1:3">
      <c r="A14" s="4" t="s">
        <v>45</v>
      </c>
      <c r="B14" s="5" t="n">
        <v>16222</v>
      </c>
      <c r="C14" s="5" t="n">
        <v>8949</v>
      </c>
    </row>
    <row r="15" spans="1:3">
      <c r="A15" s="4" t="s">
        <v>46</v>
      </c>
      <c r="B15" s="5" t="n">
        <v>37911</v>
      </c>
      <c r="C15" s="5" t="n">
        <v>28515</v>
      </c>
    </row>
    <row r="16" spans="1:3">
      <c r="A16" s="4" t="s">
        <v>47</v>
      </c>
      <c r="B16" s="5" t="n">
        <v>19439</v>
      </c>
      <c r="C16" s="5" t="n">
        <v>22344</v>
      </c>
    </row>
    <row r="17" spans="1:3">
      <c r="A17" s="4" t="s">
        <v>48</v>
      </c>
      <c r="B17" s="5" t="n">
        <v>44519</v>
      </c>
      <c r="C17" s="5" t="n">
        <v>4682</v>
      </c>
    </row>
    <row r="18" spans="1:3">
      <c r="A18" s="4" t="s">
        <v>49</v>
      </c>
      <c r="B18" s="5" t="n">
        <v>3262547</v>
      </c>
      <c r="C18" s="5" t="n">
        <v>3296650</v>
      </c>
    </row>
    <row r="19" spans="1:3">
      <c r="A19" s="3" t="s">
        <v>50</v>
      </c>
    </row>
    <row r="20" spans="1:3">
      <c r="A20" s="4" t="s">
        <v>51</v>
      </c>
      <c r="B20" s="5" t="n">
        <v>1196113</v>
      </c>
      <c r="C20" s="5" t="n">
        <v>1303433</v>
      </c>
    </row>
    <row r="21" spans="1:3">
      <c r="A21" s="4" t="s">
        <v>52</v>
      </c>
      <c r="C21" s="5" t="n">
        <v>95000</v>
      </c>
    </row>
    <row r="22" spans="1:3">
      <c r="A22" s="4" t="s">
        <v>53</v>
      </c>
      <c r="B22" s="5" t="n">
        <v>89938</v>
      </c>
      <c r="C22" s="5" t="n">
        <v>108772</v>
      </c>
    </row>
    <row r="23" spans="1:3">
      <c r="A23" s="4" t="s">
        <v>54</v>
      </c>
      <c r="B23" s="5" t="n">
        <v>28383</v>
      </c>
      <c r="C23" s="5" t="n">
        <v>27355</v>
      </c>
    </row>
    <row r="24" spans="1:3">
      <c r="A24" s="4" t="s">
        <v>55</v>
      </c>
      <c r="B24" s="5" t="n">
        <v>531</v>
      </c>
      <c r="C24" s="5" t="n">
        <v>0</v>
      </c>
    </row>
    <row r="25" spans="1:3">
      <c r="A25" s="4" t="s">
        <v>56</v>
      </c>
      <c r="B25" s="5" t="n">
        <v>13067</v>
      </c>
      <c r="C25" s="5" t="n">
        <v>9421</v>
      </c>
    </row>
    <row r="26" spans="1:3">
      <c r="A26" s="4" t="s">
        <v>57</v>
      </c>
      <c r="B26" s="5" t="n">
        <v>80</v>
      </c>
      <c r="C26" s="5" t="n">
        <v>11613</v>
      </c>
    </row>
    <row r="27" spans="1:3">
      <c r="A27" s="4" t="s">
        <v>58</v>
      </c>
      <c r="B27" s="5" t="n">
        <v>1652812</v>
      </c>
      <c r="C27" s="5" t="n">
        <v>1555594</v>
      </c>
    </row>
    <row r="28" spans="1:3">
      <c r="A28" s="4" t="s">
        <v>59</v>
      </c>
      <c r="B28" s="5" t="n">
        <v>0</v>
      </c>
      <c r="C28" s="5" t="n">
        <v>0</v>
      </c>
    </row>
    <row r="29" spans="1:3">
      <c r="A29" s="4" t="s">
        <v>60</v>
      </c>
      <c r="B29" s="5" t="n">
        <v>1063</v>
      </c>
      <c r="C29" s="5" t="n">
        <v>1052</v>
      </c>
    </row>
    <row r="30" spans="1:3">
      <c r="A30" s="4" t="s">
        <v>61</v>
      </c>
      <c r="B30" s="5" t="n">
        <v>2412915</v>
      </c>
      <c r="C30" s="5" t="n">
        <v>2393237</v>
      </c>
    </row>
    <row r="31" spans="1:3">
      <c r="A31" s="4" t="s">
        <v>62</v>
      </c>
      <c r="B31" s="5" t="n">
        <v>-531</v>
      </c>
      <c r="C31" s="5" t="n">
        <v>95</v>
      </c>
    </row>
    <row r="32" spans="1:3">
      <c r="A32" s="4" t="s">
        <v>63</v>
      </c>
      <c r="B32" s="5" t="n">
        <v>-812047</v>
      </c>
      <c r="C32" s="5" t="n">
        <v>-657874</v>
      </c>
    </row>
    <row r="33" spans="1:3">
      <c r="A33" s="4" t="s">
        <v>64</v>
      </c>
      <c r="B33" s="5" t="n">
        <v>1601400</v>
      </c>
      <c r="C33" s="5" t="n">
        <v>1736510</v>
      </c>
    </row>
    <row r="34" spans="1:3">
      <c r="A34" s="4" t="s">
        <v>65</v>
      </c>
      <c r="B34" s="5" t="n">
        <v>8335</v>
      </c>
      <c r="C34" s="5" t="n">
        <v>4546</v>
      </c>
    </row>
    <row r="35" spans="1:3">
      <c r="A35" s="4" t="s">
        <v>66</v>
      </c>
      <c r="B35" s="5" t="n">
        <v>1609735</v>
      </c>
      <c r="C35" s="5" t="n">
        <v>1741056</v>
      </c>
    </row>
    <row r="36" spans="1:3">
      <c r="A36" s="4" t="s">
        <v>67</v>
      </c>
      <c r="B36" s="6" t="n">
        <v>3262547</v>
      </c>
      <c r="C36" s="6" t="n">
        <v>3296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12</v>
      </c>
      <c r="B10" s="4" t="s">
        <v>265</v>
      </c>
    </row>
    <row r="11" spans="1:2">
      <c r="A11" s="4" t="s">
        <v>266</v>
      </c>
      <c r="B11" s="4" t="s">
        <v>267</v>
      </c>
    </row>
    <row r="12" spans="1:2">
      <c r="A12" s="4" t="s">
        <v>268</v>
      </c>
      <c r="B12" s="4" t="s">
        <v>269</v>
      </c>
    </row>
    <row r="13" spans="1:2">
      <c r="A13" s="4" t="s">
        <v>43</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37</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13</v>
      </c>
    </row>
    <row r="4" spans="1:2">
      <c r="A4" s="4" t="s">
        <v>297</v>
      </c>
      <c r="B4" s="4" t="s">
        <v>290</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2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3</v>
      </c>
    </row>
    <row r="2" spans="1:3">
      <c r="A2" s="3" t="s">
        <v>69</v>
      </c>
    </row>
    <row r="3" spans="1:3">
      <c r="A3" s="4" t="s">
        <v>70</v>
      </c>
      <c r="B3" s="6" t="n">
        <v>2634</v>
      </c>
      <c r="C3" s="6" t="n">
        <v>3169</v>
      </c>
    </row>
    <row r="4" spans="1:3">
      <c r="A4" s="4" t="s">
        <v>71</v>
      </c>
      <c r="B4" s="7" t="n">
        <v>0.01</v>
      </c>
      <c r="C4" s="7" t="n">
        <v>0.01</v>
      </c>
    </row>
    <row r="5" spans="1:3">
      <c r="A5" s="4" t="s">
        <v>72</v>
      </c>
      <c r="B5" s="5" t="n">
        <v>50000000</v>
      </c>
      <c r="C5" s="5" t="n">
        <v>50000000</v>
      </c>
    </row>
    <row r="6" spans="1:3">
      <c r="A6" s="4" t="s">
        <v>73</v>
      </c>
      <c r="B6" s="5" t="n">
        <v>0</v>
      </c>
      <c r="C6" s="5" t="n">
        <v>0</v>
      </c>
    </row>
    <row r="7" spans="1:3">
      <c r="A7" s="4" t="s">
        <v>74</v>
      </c>
      <c r="B7" s="5" t="n">
        <v>0</v>
      </c>
      <c r="C7" s="5" t="n">
        <v>0</v>
      </c>
    </row>
    <row r="8" spans="1:3">
      <c r="A8" s="4" t="s">
        <v>75</v>
      </c>
      <c r="B8" s="7" t="n">
        <v>0.01</v>
      </c>
      <c r="C8" s="7" t="n">
        <v>0.01</v>
      </c>
    </row>
    <row r="9" spans="1:3">
      <c r="A9" s="4" t="s">
        <v>76</v>
      </c>
      <c r="B9" s="5" t="n">
        <v>300000000</v>
      </c>
      <c r="C9" s="5" t="n">
        <v>300000000</v>
      </c>
    </row>
    <row r="10" spans="1:3">
      <c r="A10" s="4" t="s">
        <v>77</v>
      </c>
      <c r="B10" s="5" t="n">
        <v>106230901</v>
      </c>
      <c r="C10" s="5" t="n">
        <v>105172185</v>
      </c>
    </row>
    <row r="11" spans="1:3">
      <c r="A11" s="4" t="s">
        <v>78</v>
      </c>
      <c r="B11" s="5" t="n">
        <v>106230901</v>
      </c>
      <c r="C11" s="5" t="n">
        <v>105172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row r="7" spans="1:2">
      <c r="A7" s="4" t="s">
        <v>327</v>
      </c>
      <c r="B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44</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6"/>
    <col customWidth="1" max="2" min="2" width="14"/>
    <col customWidth="1" max="3" min="3" width="24"/>
    <col customWidth="1" max="4" min="4" width="24"/>
    <col customWidth="1" max="5" min="5" width="24"/>
    <col customWidth="1" max="6" min="6" width="46"/>
    <col customWidth="1" max="7" min="7" width="27"/>
    <col customWidth="1" max="8" min="8" width="27"/>
    <col customWidth="1" max="9" min="9" width="20"/>
    <col customWidth="1" max="10" min="10" width="20"/>
  </cols>
  <sheetData>
    <row r="1" spans="1:10">
      <c r="A1" s="1" t="s">
        <v>352</v>
      </c>
      <c r="B1" s="2" t="s">
        <v>353</v>
      </c>
      <c r="C1" s="2" t="s">
        <v>354</v>
      </c>
      <c r="D1" s="2" t="s">
        <v>355</v>
      </c>
      <c r="E1" s="2" t="s">
        <v>356</v>
      </c>
      <c r="F1" s="2" t="s">
        <v>357</v>
      </c>
      <c r="G1" s="2" t="s">
        <v>358</v>
      </c>
      <c r="H1" s="2" t="s">
        <v>359</v>
      </c>
      <c r="I1" s="2" t="s">
        <v>360</v>
      </c>
      <c r="J1" s="2" t="s">
        <v>361</v>
      </c>
    </row>
    <row r="2" spans="1:10">
      <c r="A2" s="3" t="s">
        <v>362</v>
      </c>
    </row>
    <row r="3" spans="1:10">
      <c r="A3" s="4" t="s">
        <v>363</v>
      </c>
      <c r="F3" s="5" t="n">
        <v>626</v>
      </c>
    </row>
    <row r="4" spans="1:10">
      <c r="A4" s="4" t="s">
        <v>364</v>
      </c>
      <c r="F4" s="8" t="n">
        <v>19.1</v>
      </c>
    </row>
    <row r="5" spans="1:10">
      <c r="A5" s="4" t="s">
        <v>365</v>
      </c>
      <c r="F5" s="4" t="s">
        <v>366</v>
      </c>
    </row>
    <row r="6" spans="1:10">
      <c r="A6" s="4" t="s">
        <v>367</v>
      </c>
      <c r="F6" s="5" t="n">
        <v>0</v>
      </c>
    </row>
    <row r="7" spans="1:10">
      <c r="A7" s="4" t="s">
        <v>368</v>
      </c>
      <c r="F7" s="6" t="n">
        <v>4988</v>
      </c>
      <c r="G7" s="6" t="n">
        <v>0</v>
      </c>
      <c r="H7" s="6" t="n">
        <v>0</v>
      </c>
    </row>
    <row r="8" spans="1:10">
      <c r="A8" s="4" t="s">
        <v>78</v>
      </c>
      <c r="F8" s="5" t="n">
        <v>106230901</v>
      </c>
      <c r="G8" s="5" t="n">
        <v>105172185</v>
      </c>
      <c r="I8" s="5" t="n">
        <v>105058793</v>
      </c>
    </row>
    <row r="9" spans="1:10">
      <c r="A9" s="4" t="s">
        <v>369</v>
      </c>
      <c r="C9" s="7" t="n">
        <v>1.1</v>
      </c>
      <c r="D9" s="7" t="n">
        <v>1.3</v>
      </c>
      <c r="E9" s="7" t="n">
        <v>1.65</v>
      </c>
    </row>
    <row r="10" spans="1:10">
      <c r="A10" s="4" t="s">
        <v>370</v>
      </c>
    </row>
    <row r="11" spans="1:10">
      <c r="A11" s="3" t="s">
        <v>362</v>
      </c>
    </row>
    <row r="12" spans="1:10">
      <c r="A12" s="4" t="s">
        <v>363</v>
      </c>
      <c r="F12" s="5" t="n">
        <v>593</v>
      </c>
    </row>
    <row r="13" spans="1:10">
      <c r="A13" s="4" t="s">
        <v>371</v>
      </c>
    </row>
    <row r="14" spans="1:10">
      <c r="A14" s="3" t="s">
        <v>362</v>
      </c>
    </row>
    <row r="15" spans="1:10">
      <c r="A15" s="4" t="s">
        <v>363</v>
      </c>
      <c r="F15" s="5" t="n">
        <v>554</v>
      </c>
    </row>
    <row r="16" spans="1:10">
      <c r="A16" s="4" t="s">
        <v>372</v>
      </c>
    </row>
    <row r="17" spans="1:10">
      <c r="A17" s="3" t="s">
        <v>362</v>
      </c>
    </row>
    <row r="18" spans="1:10">
      <c r="A18" s="4" t="s">
        <v>363</v>
      </c>
      <c r="F18" s="5" t="n">
        <v>33</v>
      </c>
    </row>
    <row r="19" spans="1:10">
      <c r="A19" s="4" t="s">
        <v>373</v>
      </c>
    </row>
    <row r="20" spans="1:10">
      <c r="A20" s="3" t="s">
        <v>362</v>
      </c>
    </row>
    <row r="21" spans="1:10">
      <c r="A21" s="4" t="s">
        <v>78</v>
      </c>
      <c r="F21" s="5" t="n">
        <v>79966215</v>
      </c>
    </row>
    <row r="22" spans="1:10">
      <c r="A22" s="4" t="s">
        <v>374</v>
      </c>
    </row>
    <row r="23" spans="1:10">
      <c r="A23" s="3" t="s">
        <v>362</v>
      </c>
    </row>
    <row r="24" spans="1:10">
      <c r="A24" s="4" t="s">
        <v>78</v>
      </c>
      <c r="F24" s="5" t="n">
        <v>26264686</v>
      </c>
    </row>
    <row r="25" spans="1:10">
      <c r="A25" s="4" t="s">
        <v>375</v>
      </c>
    </row>
    <row r="26" spans="1:10">
      <c r="A26" s="3" t="s">
        <v>362</v>
      </c>
    </row>
    <row r="27" spans="1:10">
      <c r="A27" s="4" t="s">
        <v>376</v>
      </c>
      <c r="B27" s="4" t="s">
        <v>377</v>
      </c>
    </row>
    <row r="28" spans="1:10">
      <c r="A28" s="4" t="s">
        <v>378</v>
      </c>
    </row>
    <row r="29" spans="1:10">
      <c r="A29" s="3" t="s">
        <v>362</v>
      </c>
    </row>
    <row r="30" spans="1:10">
      <c r="A30" s="4" t="s">
        <v>376</v>
      </c>
      <c r="B30" s="4" t="s">
        <v>379</v>
      </c>
    </row>
    <row r="31" spans="1:10">
      <c r="A31" s="4" t="s">
        <v>380</v>
      </c>
    </row>
    <row r="32" spans="1:10">
      <c r="A32" s="3" t="s">
        <v>362</v>
      </c>
    </row>
    <row r="33" spans="1:10">
      <c r="A33" s="4" t="s">
        <v>376</v>
      </c>
      <c r="B33" s="4" t="s">
        <v>379</v>
      </c>
    </row>
    <row r="34" spans="1:10">
      <c r="A34" s="4" t="s">
        <v>116</v>
      </c>
    </row>
    <row r="35" spans="1:10">
      <c r="A35" s="3" t="s">
        <v>362</v>
      </c>
    </row>
    <row r="36" spans="1:10">
      <c r="A36" s="4" t="s">
        <v>78</v>
      </c>
      <c r="F36" s="5" t="n">
        <v>106230901</v>
      </c>
      <c r="G36" s="5" t="n">
        <v>105172185</v>
      </c>
      <c r="H36" s="5" t="n">
        <v>65805184</v>
      </c>
      <c r="J36" s="5" t="n">
        <v>64961256</v>
      </c>
    </row>
    <row r="37" spans="1:10">
      <c r="A37" s="4" t="s">
        <v>381</v>
      </c>
    </row>
    <row r="38" spans="1:10">
      <c r="A38" s="3" t="s">
        <v>362</v>
      </c>
    </row>
    <row r="39" spans="1:10">
      <c r="A39" s="4" t="s">
        <v>78</v>
      </c>
      <c r="F39" s="5" t="n">
        <v>80000000</v>
      </c>
    </row>
    <row r="40" spans="1:10">
      <c r="A40" s="4" t="s">
        <v>382</v>
      </c>
    </row>
    <row r="41" spans="1:10">
      <c r="A41" s="3" t="s">
        <v>362</v>
      </c>
    </row>
    <row r="42" spans="1:10">
      <c r="A42" s="4" t="s">
        <v>78</v>
      </c>
      <c r="F42" s="5" t="n">
        <v>26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1"/>
    <col customWidth="1" max="6" min="6" width="24"/>
  </cols>
  <sheetData>
    <row r="1" spans="1:6">
      <c r="A1" s="1" t="s">
        <v>383</v>
      </c>
      <c r="B1" s="2" t="s">
        <v>384</v>
      </c>
      <c r="C1" s="2" t="s">
        <v>385</v>
      </c>
      <c r="D1" s="2" t="s">
        <v>386</v>
      </c>
      <c r="E1" s="2" t="s">
        <v>387</v>
      </c>
      <c r="F1" s="2" t="s">
        <v>388</v>
      </c>
    </row>
    <row r="2" spans="1:6">
      <c r="A2" s="3" t="s">
        <v>389</v>
      </c>
    </row>
    <row r="3" spans="1:6">
      <c r="A3" s="4" t="s">
        <v>390</v>
      </c>
      <c r="C3" s="7" t="n">
        <v>0.01</v>
      </c>
      <c r="D3" s="7" t="n">
        <v>0.01</v>
      </c>
      <c r="F3" s="7" t="n">
        <v>0.01</v>
      </c>
    </row>
    <row r="4" spans="1:6">
      <c r="A4" s="4" t="s">
        <v>391</v>
      </c>
      <c r="C4" s="6" t="n">
        <v>0</v>
      </c>
      <c r="D4" s="6" t="n">
        <v>94504</v>
      </c>
      <c r="E4" s="6" t="n">
        <v>0</v>
      </c>
    </row>
    <row r="5" spans="1:6">
      <c r="A5" s="4" t="s">
        <v>43</v>
      </c>
      <c r="C5" s="6" t="n">
        <v>1605</v>
      </c>
      <c r="D5" s="6" t="n">
        <v>1605</v>
      </c>
    </row>
    <row r="6" spans="1:6">
      <c r="A6" s="4" t="s">
        <v>392</v>
      </c>
    </row>
    <row r="7" spans="1:6">
      <c r="A7" s="3" t="s">
        <v>389</v>
      </c>
    </row>
    <row r="8" spans="1:6">
      <c r="A8" s="4" t="s">
        <v>393</v>
      </c>
      <c r="B8" s="9" t="n">
        <v>0.385</v>
      </c>
    </row>
    <row r="9" spans="1:6">
      <c r="A9" s="4" t="s">
        <v>394</v>
      </c>
      <c r="B9" s="7" t="n">
        <v>0.95</v>
      </c>
    </row>
    <row r="10" spans="1:6">
      <c r="A10" s="4" t="s">
        <v>395</v>
      </c>
      <c r="B10" s="8" t="n">
        <v>38.2</v>
      </c>
    </row>
    <row r="11" spans="1:6">
      <c r="A11" s="4" t="s">
        <v>391</v>
      </c>
      <c r="B11" s="6" t="n">
        <v>94504</v>
      </c>
    </row>
    <row r="12" spans="1:6">
      <c r="A12" s="4" t="s">
        <v>396</v>
      </c>
      <c r="B12" s="5" t="n">
        <v>2800</v>
      </c>
    </row>
    <row r="13" spans="1:6">
      <c r="A13" s="4" t="s">
        <v>43</v>
      </c>
      <c r="B13" s="6" t="n">
        <v>1605</v>
      </c>
    </row>
    <row r="14" spans="1:6">
      <c r="A14" s="4" t="s">
        <v>397</v>
      </c>
    </row>
    <row r="15" spans="1:6">
      <c r="A15" s="3" t="s">
        <v>389</v>
      </c>
    </row>
    <row r="16" spans="1:6">
      <c r="A16" s="4" t="s">
        <v>393</v>
      </c>
      <c r="B16" s="9" t="n">
        <v>0.424</v>
      </c>
    </row>
    <row r="17" spans="1:6">
      <c r="A17" s="4" t="s">
        <v>398</v>
      </c>
    </row>
    <row r="18" spans="1:6">
      <c r="A18" s="3" t="s">
        <v>389</v>
      </c>
    </row>
    <row r="19" spans="1:6">
      <c r="A19" s="4" t="s">
        <v>393</v>
      </c>
      <c r="B19" s="9" t="n">
        <v>0.385</v>
      </c>
    </row>
    <row r="20" spans="1:6">
      <c r="A20" s="4" t="s">
        <v>399</v>
      </c>
    </row>
    <row r="21" spans="1:6">
      <c r="A21" s="3" t="s">
        <v>389</v>
      </c>
    </row>
    <row r="22" spans="1:6">
      <c r="A22" s="4" t="s">
        <v>390</v>
      </c>
      <c r="B22" s="7" t="n">
        <v>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401</v>
      </c>
      <c r="C1" s="2" t="s">
        <v>2</v>
      </c>
      <c r="D1" s="2" t="s">
        <v>33</v>
      </c>
      <c r="E1" s="2" t="s">
        <v>80</v>
      </c>
    </row>
    <row r="2" spans="1:5">
      <c r="A2" s="3" t="s">
        <v>402</v>
      </c>
    </row>
    <row r="3" spans="1:5">
      <c r="A3" s="4" t="s">
        <v>391</v>
      </c>
      <c r="C3" s="6" t="n">
        <v>0</v>
      </c>
      <c r="D3" s="6" t="n">
        <v>94504</v>
      </c>
      <c r="E3" s="6" t="n">
        <v>0</v>
      </c>
    </row>
    <row r="4" spans="1:5">
      <c r="A4" s="4" t="s">
        <v>403</v>
      </c>
      <c r="C4" s="5" t="n">
        <v>0</v>
      </c>
      <c r="D4" s="5" t="n">
        <v>921930</v>
      </c>
      <c r="E4" s="5" t="n">
        <v>0</v>
      </c>
    </row>
    <row r="5" spans="1:5">
      <c r="A5" s="4" t="s">
        <v>404</v>
      </c>
      <c r="C5" s="5" t="n">
        <v>241772</v>
      </c>
      <c r="D5" s="5" t="n">
        <v>1165771</v>
      </c>
      <c r="E5" s="6" t="n">
        <v>34244</v>
      </c>
    </row>
    <row r="6" spans="1:5">
      <c r="A6" s="3" t="s">
        <v>405</v>
      </c>
    </row>
    <row r="7" spans="1:5">
      <c r="A7" s="4" t="s">
        <v>43</v>
      </c>
      <c r="C7" s="6" t="n">
        <v>1605</v>
      </c>
      <c r="D7" s="6" t="n">
        <v>1605</v>
      </c>
    </row>
    <row r="8" spans="1:5">
      <c r="A8" s="4" t="s">
        <v>392</v>
      </c>
    </row>
    <row r="9" spans="1:5">
      <c r="A9" s="3" t="s">
        <v>402</v>
      </c>
    </row>
    <row r="10" spans="1:5">
      <c r="A10" s="4" t="s">
        <v>391</v>
      </c>
      <c r="B10" s="6" t="n">
        <v>94504</v>
      </c>
    </row>
    <row r="11" spans="1:5">
      <c r="A11" s="4" t="s">
        <v>403</v>
      </c>
      <c r="B11" s="5" t="n">
        <v>917046</v>
      </c>
    </row>
    <row r="12" spans="1:5">
      <c r="A12" s="4" t="s">
        <v>406</v>
      </c>
      <c r="B12" s="5" t="n">
        <v>2</v>
      </c>
    </row>
    <row r="13" spans="1:5">
      <c r="A13" s="4" t="s">
        <v>407</v>
      </c>
      <c r="B13" s="5" t="n">
        <v>4882</v>
      </c>
    </row>
    <row r="14" spans="1:5">
      <c r="A14" s="4" t="s">
        <v>404</v>
      </c>
      <c r="B14" s="5" t="n">
        <v>1016434</v>
      </c>
    </row>
    <row r="15" spans="1:5">
      <c r="A15" s="3" t="s">
        <v>405</v>
      </c>
    </row>
    <row r="16" spans="1:5">
      <c r="A16" s="4" t="s">
        <v>35</v>
      </c>
      <c r="B16" s="5" t="n">
        <v>282063</v>
      </c>
    </row>
    <row r="17" spans="1:5">
      <c r="A17" s="4" t="s">
        <v>36</v>
      </c>
      <c r="B17" s="5" t="n">
        <v>1079944</v>
      </c>
    </row>
    <row r="18" spans="1:5">
      <c r="A18" s="4" t="s">
        <v>37</v>
      </c>
      <c r="B18" s="5" t="n">
        <v>178634</v>
      </c>
    </row>
    <row r="19" spans="1:5">
      <c r="A19" s="4" t="s">
        <v>408</v>
      </c>
      <c r="B19" s="5" t="n">
        <v>1540641</v>
      </c>
    </row>
    <row r="20" spans="1:5">
      <c r="A20" s="4" t="s">
        <v>41</v>
      </c>
      <c r="B20" s="5" t="n">
        <v>21922</v>
      </c>
    </row>
    <row r="21" spans="1:5">
      <c r="A21" s="4" t="s">
        <v>42</v>
      </c>
      <c r="B21" s="5" t="n">
        <v>4241</v>
      </c>
    </row>
    <row r="22" spans="1:5">
      <c r="A22" s="4" t="s">
        <v>47</v>
      </c>
      <c r="B22" s="5" t="n">
        <v>18959</v>
      </c>
    </row>
    <row r="23" spans="1:5">
      <c r="A23" s="4" t="s">
        <v>43</v>
      </c>
      <c r="B23" s="5" t="n">
        <v>1605</v>
      </c>
    </row>
    <row r="24" spans="1:5">
      <c r="A24" s="4" t="s">
        <v>409</v>
      </c>
      <c r="B24" s="5" t="n">
        <v>1587368</v>
      </c>
    </row>
    <row r="25" spans="1:5">
      <c r="A25" s="3" t="s">
        <v>410</v>
      </c>
    </row>
    <row r="26" spans="1:5">
      <c r="A26" s="4" t="s">
        <v>411</v>
      </c>
      <c r="B26" s="5" t="n">
        <v>127651</v>
      </c>
    </row>
    <row r="27" spans="1:5">
      <c r="A27" s="4" t="s">
        <v>412</v>
      </c>
      <c r="B27" s="5" t="n">
        <v>4143</v>
      </c>
    </row>
    <row r="28" spans="1:5">
      <c r="A28" s="4" t="s">
        <v>52</v>
      </c>
      <c r="B28" s="5" t="n">
        <v>304000</v>
      </c>
    </row>
    <row r="29" spans="1:5">
      <c r="A29" s="4" t="s">
        <v>413</v>
      </c>
      <c r="B29" s="5" t="n">
        <v>104840</v>
      </c>
    </row>
    <row r="30" spans="1:5">
      <c r="A30" s="4" t="s">
        <v>414</v>
      </c>
      <c r="B30" s="5" t="n">
        <v>203</v>
      </c>
    </row>
    <row r="31" spans="1:5">
      <c r="A31" s="4" t="s">
        <v>168</v>
      </c>
      <c r="B31" s="5" t="n">
        <v>21291</v>
      </c>
    </row>
    <row r="32" spans="1:5">
      <c r="A32" s="4" t="s">
        <v>56</v>
      </c>
      <c r="B32" s="5" t="n">
        <v>8806</v>
      </c>
    </row>
    <row r="33" spans="1:5">
      <c r="A33" s="4" t="s">
        <v>415</v>
      </c>
      <c r="B33" s="5" t="n">
        <v>570934</v>
      </c>
    </row>
    <row r="34" spans="1:5">
      <c r="A34" s="4" t="s">
        <v>416</v>
      </c>
      <c r="B34" s="6" t="n">
        <v>1016434</v>
      </c>
    </row>
    <row r="35" spans="1:5">
      <c r="A35" s="4" t="s">
        <v>417</v>
      </c>
      <c r="B35" s="6" t="n">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256157</v>
      </c>
      <c r="C4" s="6" t="n">
        <v>240264</v>
      </c>
      <c r="D4" s="6" t="n">
        <v>164386</v>
      </c>
    </row>
    <row r="5" spans="1:4">
      <c r="A5" s="4" t="s">
        <v>83</v>
      </c>
      <c r="B5" s="5" t="n">
        <v>35050</v>
      </c>
      <c r="C5" s="5" t="n">
        <v>29560</v>
      </c>
      <c r="D5" s="5" t="n">
        <v>12232</v>
      </c>
    </row>
    <row r="6" spans="1:4">
      <c r="A6" s="4" t="s">
        <v>84</v>
      </c>
      <c r="B6" s="5" t="n">
        <v>0</v>
      </c>
      <c r="C6" s="5" t="n">
        <v>1086</v>
      </c>
      <c r="D6" s="5" t="n">
        <v>1050</v>
      </c>
    </row>
    <row r="7" spans="1:4">
      <c r="A7" s="4" t="s">
        <v>85</v>
      </c>
      <c r="B7" s="5" t="n">
        <v>291207</v>
      </c>
      <c r="C7" s="5" t="n">
        <v>270910</v>
      </c>
      <c r="D7" s="5" t="n">
        <v>177668</v>
      </c>
    </row>
    <row r="8" spans="1:4">
      <c r="A8" s="3" t="s">
        <v>86</v>
      </c>
    </row>
    <row r="9" spans="1:4">
      <c r="A9" s="4" t="s">
        <v>87</v>
      </c>
      <c r="B9" s="5" t="n">
        <v>23143</v>
      </c>
      <c r="C9" s="5" t="n">
        <v>20908</v>
      </c>
      <c r="D9" s="5" t="n">
        <v>18000</v>
      </c>
    </row>
    <row r="10" spans="1:4">
      <c r="A10" s="4" t="s">
        <v>88</v>
      </c>
      <c r="B10" s="5" t="n">
        <v>54068</v>
      </c>
      <c r="C10" s="5" t="n">
        <v>42594</v>
      </c>
      <c r="D10" s="5" t="n">
        <v>13614</v>
      </c>
    </row>
    <row r="11" spans="1:4">
      <c r="A11" s="4" t="s">
        <v>89</v>
      </c>
      <c r="B11" s="5" t="n">
        <v>21080</v>
      </c>
      <c r="C11" s="5" t="n">
        <v>25049</v>
      </c>
      <c r="D11" s="5" t="n">
        <v>27299</v>
      </c>
    </row>
    <row r="12" spans="1:4">
      <c r="A12" s="4" t="s">
        <v>90</v>
      </c>
      <c r="B12" s="5" t="n">
        <v>5612</v>
      </c>
      <c r="C12" s="5" t="n">
        <v>9356</v>
      </c>
      <c r="D12" s="5" t="n">
        <v>7063</v>
      </c>
    </row>
    <row r="13" spans="1:4">
      <c r="A13" s="4" t="s">
        <v>91</v>
      </c>
      <c r="B13" s="5" t="n">
        <v>4988</v>
      </c>
      <c r="C13" s="5" t="n">
        <v>0</v>
      </c>
      <c r="D13" s="5" t="n">
        <v>0</v>
      </c>
    </row>
    <row r="14" spans="1:4">
      <c r="A14" s="4" t="s">
        <v>92</v>
      </c>
      <c r="B14" s="5" t="n">
        <v>15786</v>
      </c>
      <c r="C14" s="5" t="n">
        <v>0</v>
      </c>
      <c r="D14" s="5" t="n">
        <v>0</v>
      </c>
    </row>
    <row r="15" spans="1:4">
      <c r="A15" s="4" t="s">
        <v>93</v>
      </c>
      <c r="B15" s="5" t="n">
        <v>4816</v>
      </c>
      <c r="C15" s="5" t="n">
        <v>0</v>
      </c>
      <c r="D15" s="5" t="n">
        <v>0</v>
      </c>
    </row>
    <row r="16" spans="1:4">
      <c r="A16" s="4" t="s">
        <v>94</v>
      </c>
      <c r="B16" s="5" t="n">
        <v>25128</v>
      </c>
      <c r="C16" s="5" t="n">
        <v>20614</v>
      </c>
      <c r="D16" s="5" t="n">
        <v>11168</v>
      </c>
    </row>
    <row r="17" spans="1:4">
      <c r="A17" s="4" t="s">
        <v>95</v>
      </c>
      <c r="B17" s="5" t="n">
        <v>139907</v>
      </c>
      <c r="C17" s="5" t="n">
        <v>154027</v>
      </c>
      <c r="D17" s="5" t="n">
        <v>101143</v>
      </c>
    </row>
    <row r="18" spans="1:4">
      <c r="A18" s="4" t="s">
        <v>96</v>
      </c>
      <c r="B18" s="5" t="n">
        <v>294528</v>
      </c>
      <c r="C18" s="5" t="n">
        <v>272548</v>
      </c>
      <c r="D18" s="5" t="n">
        <v>178287</v>
      </c>
    </row>
    <row r="19" spans="1:4">
      <c r="A19" s="4" t="s">
        <v>97</v>
      </c>
      <c r="B19" s="5" t="n">
        <v>-3321</v>
      </c>
      <c r="C19" s="5" t="n">
        <v>-1638</v>
      </c>
      <c r="D19" s="5" t="n">
        <v>-619</v>
      </c>
    </row>
    <row r="20" spans="1:4">
      <c r="A20" s="4" t="s">
        <v>98</v>
      </c>
      <c r="B20" s="5" t="n">
        <v>31776</v>
      </c>
      <c r="C20" s="5" t="n">
        <v>15128</v>
      </c>
      <c r="D20" s="5" t="n">
        <v>454</v>
      </c>
    </row>
    <row r="21" spans="1:4">
      <c r="A21" s="4" t="s">
        <v>99</v>
      </c>
      <c r="B21" s="5" t="n">
        <v>28455</v>
      </c>
      <c r="C21" s="5" t="n">
        <v>13490</v>
      </c>
      <c r="D21" s="5" t="n">
        <v>-165</v>
      </c>
    </row>
    <row r="22" spans="1:4">
      <c r="A22" s="3" t="s">
        <v>100</v>
      </c>
    </row>
    <row r="23" spans="1:4">
      <c r="A23" s="4" t="s">
        <v>101</v>
      </c>
      <c r="B23" s="5" t="n">
        <v>-66789</v>
      </c>
      <c r="C23" s="5" t="n">
        <v>-60305</v>
      </c>
      <c r="D23" s="5" t="n">
        <v>-54253</v>
      </c>
    </row>
    <row r="24" spans="1:4">
      <c r="A24" s="4" t="s">
        <v>102</v>
      </c>
      <c r="B24" s="5" t="n">
        <v>863</v>
      </c>
      <c r="C24" s="5" t="n">
        <v>238</v>
      </c>
      <c r="D24" s="5" t="n">
        <v>163</v>
      </c>
    </row>
    <row r="25" spans="1:4">
      <c r="A25" s="4" t="s">
        <v>103</v>
      </c>
      <c r="B25" s="5" t="n">
        <v>-65926</v>
      </c>
      <c r="C25" s="5" t="n">
        <v>-60067</v>
      </c>
      <c r="D25" s="5" t="n">
        <v>-54090</v>
      </c>
    </row>
    <row r="26" spans="1:4">
      <c r="A26" s="4" t="s">
        <v>104</v>
      </c>
      <c r="B26" s="5" t="n">
        <v>-37471</v>
      </c>
      <c r="C26" s="5" t="n">
        <v>-46577</v>
      </c>
      <c r="D26" s="5" t="n">
        <v>-54255</v>
      </c>
    </row>
    <row r="27" spans="1:4">
      <c r="A27" s="4" t="s">
        <v>105</v>
      </c>
      <c r="B27" s="5" t="n">
        <v>62</v>
      </c>
      <c r="C27" s="5" t="n">
        <v>83</v>
      </c>
      <c r="D27" s="5" t="n">
        <v>0</v>
      </c>
    </row>
    <row r="28" spans="1:4">
      <c r="A28" s="4" t="s">
        <v>106</v>
      </c>
      <c r="B28" s="5" t="n">
        <v>-37409</v>
      </c>
      <c r="C28" s="5" t="n">
        <v>-46494</v>
      </c>
      <c r="D28" s="5" t="n">
        <v>-54255</v>
      </c>
    </row>
    <row r="29" spans="1:4">
      <c r="A29" s="3" t="s">
        <v>107</v>
      </c>
    </row>
    <row r="30" spans="1:4">
      <c r="A30" s="4" t="s">
        <v>108</v>
      </c>
      <c r="B30" s="5" t="n">
        <v>-626</v>
      </c>
      <c r="C30" s="5" t="n">
        <v>95</v>
      </c>
      <c r="D30" s="5" t="n">
        <v>0</v>
      </c>
    </row>
    <row r="31" spans="1:4">
      <c r="A31" s="4" t="s">
        <v>109</v>
      </c>
      <c r="B31" s="5" t="n">
        <v>-626</v>
      </c>
      <c r="C31" s="5" t="n">
        <v>95</v>
      </c>
      <c r="D31" s="5" t="n">
        <v>0</v>
      </c>
    </row>
    <row r="32" spans="1:4">
      <c r="A32" s="4" t="s">
        <v>110</v>
      </c>
      <c r="B32" s="6" t="n">
        <v>-38035</v>
      </c>
      <c r="C32" s="6" t="n">
        <v>-46399</v>
      </c>
      <c r="D32" s="6" t="n">
        <v>-54255</v>
      </c>
    </row>
    <row r="33" spans="1:4">
      <c r="A33" s="4" t="s">
        <v>111</v>
      </c>
      <c r="B33" s="5" t="n">
        <v>105560053</v>
      </c>
      <c r="C33" s="5" t="n">
        <v>99649471</v>
      </c>
      <c r="D33" s="5" t="n">
        <v>65450432</v>
      </c>
    </row>
    <row r="34" spans="1:4">
      <c r="A34" s="4" t="s">
        <v>112</v>
      </c>
      <c r="B34" s="7" t="n">
        <v>-0.35</v>
      </c>
      <c r="C34" s="7" t="n">
        <v>-0.47</v>
      </c>
      <c r="D34" s="7" t="n">
        <v>-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 customWidth="1" max="5" min="5" width="21"/>
    <col customWidth="1" max="6" min="6" width="21"/>
  </cols>
  <sheetData>
    <row r="1" spans="1:6">
      <c r="A1" s="1" t="s">
        <v>418</v>
      </c>
      <c r="B1" s="2" t="s">
        <v>1</v>
      </c>
    </row>
    <row r="2" spans="1:6">
      <c r="B2" s="2" t="s">
        <v>419</v>
      </c>
      <c r="C2" s="2" t="s">
        <v>420</v>
      </c>
      <c r="D2" s="2" t="s">
        <v>421</v>
      </c>
      <c r="E2" s="2" t="s">
        <v>387</v>
      </c>
      <c r="F2" s="2" t="s">
        <v>422</v>
      </c>
    </row>
    <row r="3" spans="1:6">
      <c r="A3" s="3" t="s">
        <v>423</v>
      </c>
    </row>
    <row r="4" spans="1:6">
      <c r="A4" s="4" t="s">
        <v>424</v>
      </c>
      <c r="B4" s="5" t="n">
        <v>1</v>
      </c>
    </row>
    <row r="5" spans="1:6">
      <c r="A5" s="4" t="s">
        <v>425</v>
      </c>
      <c r="B5" s="4" t="s">
        <v>426</v>
      </c>
    </row>
    <row r="6" spans="1:6">
      <c r="A6" s="4" t="s">
        <v>427</v>
      </c>
      <c r="B6" s="4" t="s">
        <v>428</v>
      </c>
    </row>
    <row r="7" spans="1:6">
      <c r="A7" s="4" t="s">
        <v>429</v>
      </c>
      <c r="B7" s="4" t="s">
        <v>430</v>
      </c>
    </row>
    <row r="8" spans="1:6">
      <c r="A8" s="4" t="s">
        <v>431</v>
      </c>
      <c r="B8" s="6" t="n">
        <v>0</v>
      </c>
      <c r="D8" s="6" t="n">
        <v>0</v>
      </c>
      <c r="E8" s="6" t="n">
        <v>17175000</v>
      </c>
      <c r="F8" s="6" t="n">
        <v>17135000</v>
      </c>
    </row>
    <row r="9" spans="1:6">
      <c r="A9" s="4" t="s">
        <v>41</v>
      </c>
      <c r="B9" s="5" t="n">
        <v>91451000</v>
      </c>
      <c r="D9" s="5" t="n">
        <v>107666000</v>
      </c>
    </row>
    <row r="10" spans="1:6">
      <c r="A10" s="4" t="s">
        <v>432</v>
      </c>
      <c r="B10" s="5" t="n">
        <v>89700000</v>
      </c>
      <c r="D10" s="6" t="n">
        <v>105900000</v>
      </c>
    </row>
    <row r="11" spans="1:6">
      <c r="A11" s="4" t="s">
        <v>433</v>
      </c>
      <c r="B11" s="6" t="n">
        <v>900000</v>
      </c>
    </row>
    <row r="12" spans="1:6">
      <c r="A12" s="4" t="s">
        <v>434</v>
      </c>
    </row>
    <row r="13" spans="1:6">
      <c r="A13" s="3" t="s">
        <v>423</v>
      </c>
    </row>
    <row r="14" spans="1:6">
      <c r="A14" s="4" t="s">
        <v>435</v>
      </c>
      <c r="B14" s="4" t="s">
        <v>436</v>
      </c>
    </row>
    <row r="15" spans="1:6">
      <c r="A15" s="4" t="s">
        <v>437</v>
      </c>
    </row>
    <row r="16" spans="1:6">
      <c r="A16" s="3" t="s">
        <v>423</v>
      </c>
    </row>
    <row r="17" spans="1:6">
      <c r="A17" s="4" t="s">
        <v>435</v>
      </c>
      <c r="B17" s="4" t="s">
        <v>438</v>
      </c>
    </row>
    <row r="18" spans="1:6">
      <c r="A18" s="4" t="s">
        <v>439</v>
      </c>
    </row>
    <row r="19" spans="1:6">
      <c r="A19" s="3" t="s">
        <v>423</v>
      </c>
    </row>
    <row r="20" spans="1:6">
      <c r="A20" s="4" t="s">
        <v>440</v>
      </c>
      <c r="B20" s="6" t="n">
        <v>2900000</v>
      </c>
    </row>
    <row r="21" spans="1:6">
      <c r="A21" s="4" t="s">
        <v>441</v>
      </c>
    </row>
    <row r="22" spans="1:6">
      <c r="A22" s="3" t="s">
        <v>423</v>
      </c>
    </row>
    <row r="23" spans="1:6">
      <c r="A23" s="4" t="s">
        <v>442</v>
      </c>
      <c r="C23" s="6" t="n">
        <v>4200000</v>
      </c>
    </row>
    <row r="24" spans="1:6">
      <c r="A24" s="4" t="s">
        <v>443</v>
      </c>
      <c r="C24" s="6" t="n">
        <v>4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33</v>
      </c>
      <c r="C2" s="2" t="s">
        <v>80</v>
      </c>
    </row>
    <row r="3" spans="1:3">
      <c r="A3" s="3" t="s">
        <v>445</v>
      </c>
    </row>
    <row r="4" spans="1:3">
      <c r="A4" s="4" t="s">
        <v>446</v>
      </c>
      <c r="B4" s="6" t="n">
        <v>17175000</v>
      </c>
      <c r="C4" s="6" t="n">
        <v>17135000</v>
      </c>
    </row>
    <row r="5" spans="1:3">
      <c r="A5" s="4" t="s">
        <v>447</v>
      </c>
      <c r="B5" s="5" t="n">
        <v>25000</v>
      </c>
      <c r="C5" s="5" t="n">
        <v>40000</v>
      </c>
    </row>
    <row r="6" spans="1:3">
      <c r="A6" s="4" t="s">
        <v>448</v>
      </c>
      <c r="B6" s="5" t="n">
        <v>-17200000</v>
      </c>
      <c r="C6" s="5" t="n">
        <v>0</v>
      </c>
    </row>
    <row r="7" spans="1:3">
      <c r="A7" s="4" t="s">
        <v>449</v>
      </c>
      <c r="B7" s="6" t="n">
        <v>0</v>
      </c>
      <c r="C7" s="6" t="n">
        <v>1717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3</v>
      </c>
      <c r="D2" s="2" t="s">
        <v>80</v>
      </c>
    </row>
    <row r="3" spans="1:4">
      <c r="A3" s="3" t="s">
        <v>451</v>
      </c>
    </row>
    <row r="4" spans="1:4">
      <c r="A4" s="4" t="s">
        <v>452</v>
      </c>
      <c r="B4" s="4" t="s">
        <v>453</v>
      </c>
      <c r="C4" s="4" t="s">
        <v>453</v>
      </c>
      <c r="D4" s="4" t="s">
        <v>453</v>
      </c>
    </row>
    <row r="5" spans="1:4">
      <c r="A5" s="4" t="s">
        <v>454</v>
      </c>
      <c r="B5" s="10" t="n">
        <v>1.1</v>
      </c>
      <c r="C5" s="7" t="n">
        <v>1.47</v>
      </c>
      <c r="D5" s="7" t="n">
        <v>1.65</v>
      </c>
    </row>
    <row r="6" spans="1:4">
      <c r="A6" s="4" t="s">
        <v>455</v>
      </c>
    </row>
    <row r="7" spans="1:4">
      <c r="A7" s="3" t="s">
        <v>451</v>
      </c>
    </row>
    <row r="8" spans="1:4">
      <c r="A8" s="4" t="s">
        <v>452</v>
      </c>
      <c r="B8" s="4" t="s">
        <v>456</v>
      </c>
      <c r="C8" s="4" t="s">
        <v>457</v>
      </c>
      <c r="D8" s="4" t="s">
        <v>458</v>
      </c>
    </row>
    <row r="9" spans="1:4">
      <c r="A9" s="4" t="s">
        <v>454</v>
      </c>
      <c r="B9" s="7" t="n">
        <v>1.03</v>
      </c>
      <c r="C9" s="7" t="n">
        <v>1.22</v>
      </c>
      <c r="D9" s="7" t="n">
        <v>1.25</v>
      </c>
    </row>
    <row r="10" spans="1:4">
      <c r="A10" s="4" t="s">
        <v>459</v>
      </c>
    </row>
    <row r="11" spans="1:4">
      <c r="A11" s="3" t="s">
        <v>451</v>
      </c>
    </row>
    <row r="12" spans="1:4">
      <c r="A12" s="4" t="s">
        <v>452</v>
      </c>
      <c r="B12" s="4" t="s">
        <v>460</v>
      </c>
      <c r="C12" s="4" t="s">
        <v>461</v>
      </c>
      <c r="D12" s="4" t="s">
        <v>462</v>
      </c>
    </row>
    <row r="13" spans="1:4">
      <c r="A13" s="4" t="s">
        <v>454</v>
      </c>
      <c r="B13" s="7" t="n">
        <v>0.07000000000000001</v>
      </c>
      <c r="C13" s="7" t="n">
        <v>0.25</v>
      </c>
      <c r="D13" s="7" t="n">
        <v>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63</v>
      </c>
      <c r="B1" s="2" t="s">
        <v>1</v>
      </c>
    </row>
    <row r="2" spans="1:4">
      <c r="B2" s="2" t="s">
        <v>464</v>
      </c>
      <c r="C2" s="2" t="s">
        <v>465</v>
      </c>
      <c r="D2" s="2" t="s">
        <v>466</v>
      </c>
    </row>
    <row r="3" spans="1:4">
      <c r="A3" s="3" t="s">
        <v>34</v>
      </c>
    </row>
    <row r="4" spans="1:4">
      <c r="A4" s="4" t="s">
        <v>35</v>
      </c>
      <c r="B4" s="6" t="n">
        <v>61745</v>
      </c>
      <c r="C4" s="6" t="n">
        <v>313423</v>
      </c>
      <c r="D4" s="6" t="n">
        <v>1729</v>
      </c>
    </row>
    <row r="5" spans="1:4">
      <c r="A5" s="4" t="s">
        <v>36</v>
      </c>
      <c r="B5" s="5" t="n">
        <v>140151</v>
      </c>
      <c r="C5" s="5" t="n">
        <v>1176909</v>
      </c>
      <c r="D5" s="5" t="n">
        <v>29664</v>
      </c>
    </row>
    <row r="6" spans="1:4">
      <c r="A6" s="4" t="s">
        <v>467</v>
      </c>
      <c r="B6" s="5" t="n">
        <v>201896</v>
      </c>
      <c r="C6" s="5" t="n">
        <v>1490332</v>
      </c>
      <c r="D6" s="5" t="n">
        <v>31393</v>
      </c>
    </row>
    <row r="7" spans="1:4">
      <c r="A7" s="3" t="s">
        <v>468</v>
      </c>
    </row>
    <row r="8" spans="1:4">
      <c r="A8" s="4" t="s">
        <v>469</v>
      </c>
      <c r="B8" s="5" t="n">
        <v>39876</v>
      </c>
      <c r="C8" s="5" t="n">
        <v>94806</v>
      </c>
      <c r="D8" s="5" t="n">
        <v>2851</v>
      </c>
    </row>
    <row r="9" spans="1:4">
      <c r="A9" s="4" t="s">
        <v>470</v>
      </c>
      <c r="B9" s="5" t="n">
        <v>0</v>
      </c>
      <c r="C9" s="5" t="n">
        <v>0</v>
      </c>
      <c r="D9" s="5" t="n">
        <v>-85</v>
      </c>
    </row>
    <row r="10" spans="1:4">
      <c r="A10" s="4" t="s">
        <v>471</v>
      </c>
      <c r="B10" s="5" t="n">
        <v>-1157</v>
      </c>
      <c r="C10" s="5" t="n">
        <v>-106513</v>
      </c>
      <c r="D10" s="5" t="n">
        <v>-774</v>
      </c>
    </row>
    <row r="11" spans="1:4">
      <c r="A11" s="4" t="s">
        <v>472</v>
      </c>
      <c r="B11" s="5" t="n">
        <v>0</v>
      </c>
      <c r="C11" s="5" t="n">
        <v>-304000</v>
      </c>
    </row>
    <row r="12" spans="1:4">
      <c r="A12" s="4" t="s">
        <v>473</v>
      </c>
      <c r="B12" s="5" t="n">
        <v>0</v>
      </c>
      <c r="C12" s="5" t="n">
        <v>-127651</v>
      </c>
      <c r="D12" s="5" t="n">
        <v>0</v>
      </c>
    </row>
    <row r="13" spans="1:4">
      <c r="A13" s="4" t="s">
        <v>474</v>
      </c>
      <c r="B13" s="5" t="n">
        <v>0</v>
      </c>
      <c r="C13" s="5" t="n">
        <v>-4143</v>
      </c>
      <c r="D13" s="5" t="n">
        <v>0</v>
      </c>
    </row>
    <row r="14" spans="1:4">
      <c r="A14" s="4" t="s">
        <v>475</v>
      </c>
      <c r="B14" s="5" t="n">
        <v>0</v>
      </c>
      <c r="C14" s="5" t="n">
        <v>16427</v>
      </c>
    </row>
    <row r="15" spans="1:4">
      <c r="A15" s="4" t="s">
        <v>476</v>
      </c>
      <c r="B15" s="6" t="n">
        <v>241772</v>
      </c>
      <c r="C15" s="6" t="n">
        <v>1165771</v>
      </c>
      <c r="D15" s="6" t="n">
        <v>34244</v>
      </c>
    </row>
    <row r="16" spans="1:4">
      <c r="A16" s="4" t="s">
        <v>477</v>
      </c>
      <c r="B16" s="5" t="n">
        <v>130</v>
      </c>
      <c r="C16" s="5" t="n">
        <v>110</v>
      </c>
      <c r="D16" s="5" t="n">
        <v>4</v>
      </c>
    </row>
    <row r="17" spans="1:4">
      <c r="A17" s="4" t="s">
        <v>478</v>
      </c>
    </row>
    <row r="18" spans="1:4">
      <c r="A18" s="3" t="s">
        <v>468</v>
      </c>
    </row>
    <row r="19" spans="1:4">
      <c r="A19" s="4" t="s">
        <v>469</v>
      </c>
      <c r="B19" s="6" t="n">
        <v>39978</v>
      </c>
      <c r="C19" s="6" t="n">
        <v>177152</v>
      </c>
      <c r="D19" s="6" t="n">
        <v>3162</v>
      </c>
    </row>
    <row r="20" spans="1:4">
      <c r="A20" s="4" t="s">
        <v>479</v>
      </c>
      <c r="B20" s="4" t="s">
        <v>480</v>
      </c>
    </row>
    <row r="21" spans="1:4">
      <c r="A21" s="4" t="s">
        <v>481</v>
      </c>
    </row>
    <row r="22" spans="1:4">
      <c r="A22" s="3" t="s">
        <v>468</v>
      </c>
    </row>
    <row r="23" spans="1:4">
      <c r="A23" s="4" t="s">
        <v>469</v>
      </c>
      <c r="B23" s="6" t="n">
        <v>1055</v>
      </c>
      <c r="C23" s="5" t="n">
        <v>22934</v>
      </c>
      <c r="D23" s="6" t="n">
        <v>548</v>
      </c>
    </row>
    <row r="24" spans="1:4">
      <c r="A24" s="4" t="s">
        <v>479</v>
      </c>
      <c r="B24" s="4" t="s">
        <v>482</v>
      </c>
    </row>
    <row r="25" spans="1:4">
      <c r="A25" s="4" t="s">
        <v>483</v>
      </c>
    </row>
    <row r="26" spans="1:4">
      <c r="A26" s="3" t="s">
        <v>468</v>
      </c>
    </row>
    <row r="27" spans="1:4">
      <c r="A27" s="4" t="s">
        <v>469</v>
      </c>
      <c r="B27" s="6" t="n">
        <v>0</v>
      </c>
      <c r="C27" s="6" t="n">
        <v>1233</v>
      </c>
    </row>
    <row r="28" spans="1:4">
      <c r="A28" s="4" t="s">
        <v>471</v>
      </c>
    </row>
    <row r="29" spans="1:4">
      <c r="A29" s="3" t="s">
        <v>468</v>
      </c>
    </row>
    <row r="30" spans="1:4">
      <c r="A30" s="4" t="s">
        <v>479</v>
      </c>
      <c r="B30" s="4" t="s">
        <v>4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5</v>
      </c>
      <c r="B1" s="2" t="s">
        <v>2</v>
      </c>
      <c r="C1" s="2" t="s">
        <v>33</v>
      </c>
    </row>
    <row r="2" spans="1:3">
      <c r="A2" s="3" t="s">
        <v>486</v>
      </c>
    </row>
    <row r="3" spans="1:3">
      <c r="A3" s="4" t="s">
        <v>487</v>
      </c>
      <c r="B3" s="6" t="n">
        <v>413948</v>
      </c>
      <c r="C3" s="6" t="n">
        <v>454212</v>
      </c>
    </row>
    <row r="4" spans="1:3">
      <c r="A4" s="4" t="s">
        <v>488</v>
      </c>
      <c r="B4" s="5" t="n">
        <v>143401</v>
      </c>
      <c r="C4" s="5" t="n">
        <v>151422</v>
      </c>
    </row>
    <row r="5" spans="1:3">
      <c r="A5" s="4" t="s">
        <v>489</v>
      </c>
      <c r="B5" s="5" t="n">
        <v>270547</v>
      </c>
      <c r="C5" s="5" t="n">
        <v>302790</v>
      </c>
    </row>
    <row r="6" spans="1:3">
      <c r="A6" s="4" t="s">
        <v>490</v>
      </c>
      <c r="B6" s="5" t="n">
        <v>107486</v>
      </c>
      <c r="C6" s="5" t="n">
        <v>119334</v>
      </c>
    </row>
    <row r="7" spans="1:3">
      <c r="A7" s="4" t="s">
        <v>491</v>
      </c>
      <c r="B7" s="5" t="n">
        <v>17548</v>
      </c>
      <c r="C7" s="5" t="n">
        <v>10562</v>
      </c>
    </row>
    <row r="8" spans="1:3">
      <c r="A8" s="4" t="s">
        <v>492</v>
      </c>
      <c r="B8" s="5" t="n">
        <v>89938</v>
      </c>
      <c r="C8" s="5" t="n">
        <v>108772</v>
      </c>
    </row>
    <row r="9" spans="1:3">
      <c r="A9" s="4" t="s">
        <v>493</v>
      </c>
      <c r="B9" s="5" t="n">
        <v>107401</v>
      </c>
      <c r="C9" s="5" t="n">
        <v>119249</v>
      </c>
    </row>
    <row r="10" spans="1:3">
      <c r="A10" s="4" t="s">
        <v>494</v>
      </c>
      <c r="B10" s="5" t="n">
        <v>17543</v>
      </c>
      <c r="C10" s="5" t="n">
        <v>10559</v>
      </c>
    </row>
    <row r="11" spans="1:3">
      <c r="A11" s="4" t="s">
        <v>495</v>
      </c>
      <c r="B11" s="5" t="n">
        <v>89858</v>
      </c>
      <c r="C11" s="5" t="n">
        <v>108690</v>
      </c>
    </row>
    <row r="12" spans="1:3">
      <c r="A12" s="4" t="s">
        <v>478</v>
      </c>
    </row>
    <row r="13" spans="1:3">
      <c r="A13" s="3" t="s">
        <v>486</v>
      </c>
    </row>
    <row r="14" spans="1:3">
      <c r="A14" s="4" t="s">
        <v>487</v>
      </c>
      <c r="B14" s="5" t="n">
        <v>388323</v>
      </c>
      <c r="C14" s="5" t="n">
        <v>421369</v>
      </c>
    </row>
    <row r="15" spans="1:3">
      <c r="A15" s="4" t="s">
        <v>488</v>
      </c>
      <c r="B15" s="5" t="n">
        <v>135864</v>
      </c>
      <c r="C15" s="5" t="n">
        <v>140085</v>
      </c>
    </row>
    <row r="16" spans="1:3">
      <c r="A16" s="4" t="s">
        <v>489</v>
      </c>
      <c r="B16" s="5" t="n">
        <v>252459</v>
      </c>
      <c r="C16" s="5" t="n">
        <v>281284</v>
      </c>
    </row>
    <row r="17" spans="1:3">
      <c r="A17" s="4" t="s">
        <v>481</v>
      </c>
    </row>
    <row r="18" spans="1:3">
      <c r="A18" s="3" t="s">
        <v>486</v>
      </c>
    </row>
    <row r="19" spans="1:3">
      <c r="A19" s="4" t="s">
        <v>487</v>
      </c>
      <c r="B19" s="5" t="n">
        <v>24392</v>
      </c>
      <c r="C19" s="5" t="n">
        <v>31610</v>
      </c>
    </row>
    <row r="20" spans="1:3">
      <c r="A20" s="4" t="s">
        <v>488</v>
      </c>
      <c r="B20" s="5" t="n">
        <v>7477</v>
      </c>
      <c r="C20" s="5" t="n">
        <v>11309</v>
      </c>
    </row>
    <row r="21" spans="1:3">
      <c r="A21" s="4" t="s">
        <v>489</v>
      </c>
      <c r="B21" s="5" t="n">
        <v>16915</v>
      </c>
      <c r="C21" s="5" t="n">
        <v>20301</v>
      </c>
    </row>
    <row r="22" spans="1:3">
      <c r="A22" s="4" t="s">
        <v>483</v>
      </c>
    </row>
    <row r="23" spans="1:3">
      <c r="A23" s="3" t="s">
        <v>486</v>
      </c>
    </row>
    <row r="24" spans="1:3">
      <c r="A24" s="4" t="s">
        <v>487</v>
      </c>
      <c r="B24" s="5" t="n">
        <v>1233</v>
      </c>
      <c r="C24" s="5" t="n">
        <v>1233</v>
      </c>
    </row>
    <row r="25" spans="1:3">
      <c r="A25" s="4" t="s">
        <v>488</v>
      </c>
      <c r="B25" s="5" t="n">
        <v>60</v>
      </c>
      <c r="C25" s="5" t="n">
        <v>28</v>
      </c>
    </row>
    <row r="26" spans="1:3">
      <c r="A26" s="4" t="s">
        <v>489</v>
      </c>
      <c r="B26" s="5" t="n">
        <v>1173</v>
      </c>
      <c r="C26" s="5" t="n">
        <v>1205</v>
      </c>
    </row>
    <row r="27" spans="1:3">
      <c r="A27" s="4" t="s">
        <v>470</v>
      </c>
    </row>
    <row r="28" spans="1:3">
      <c r="A28" s="3" t="s">
        <v>486</v>
      </c>
    </row>
    <row r="29" spans="1:3">
      <c r="A29" s="4" t="s">
        <v>490</v>
      </c>
      <c r="B29" s="5" t="n">
        <v>85</v>
      </c>
      <c r="C29" s="5" t="n">
        <v>85</v>
      </c>
    </row>
    <row r="30" spans="1:3">
      <c r="A30" s="4" t="s">
        <v>491</v>
      </c>
      <c r="B30" s="5" t="n">
        <v>5</v>
      </c>
      <c r="C30" s="5" t="n">
        <v>3</v>
      </c>
    </row>
    <row r="31" spans="1:3">
      <c r="A31" s="4" t="s">
        <v>492</v>
      </c>
      <c r="B31" s="6" t="n">
        <v>80</v>
      </c>
      <c r="C31" s="6" t="n">
        <v>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3</v>
      </c>
      <c r="D2" s="2" t="s">
        <v>80</v>
      </c>
    </row>
    <row r="3" spans="1:4">
      <c r="A3" s="3" t="s">
        <v>486</v>
      </c>
    </row>
    <row r="4" spans="1:4">
      <c r="A4" s="4" t="s">
        <v>497</v>
      </c>
      <c r="B4" s="6" t="n">
        <v>54439</v>
      </c>
      <c r="C4" s="6" t="n">
        <v>68477</v>
      </c>
      <c r="D4" s="6" t="n">
        <v>34247</v>
      </c>
    </row>
    <row r="5" spans="1:4">
      <c r="A5" s="4" t="s">
        <v>498</v>
      </c>
    </row>
    <row r="6" spans="1:4">
      <c r="A6" s="3" t="s">
        <v>486</v>
      </c>
    </row>
    <row r="7" spans="1:4">
      <c r="A7" s="4" t="s">
        <v>497</v>
      </c>
      <c r="B7" s="5" t="n">
        <v>54439</v>
      </c>
      <c r="C7" s="5" t="n">
        <v>68477</v>
      </c>
      <c r="D7" s="5" t="n">
        <v>34247</v>
      </c>
    </row>
    <row r="8" spans="1:4">
      <c r="A8" s="4" t="s">
        <v>499</v>
      </c>
    </row>
    <row r="9" spans="1:4">
      <c r="A9" s="3" t="s">
        <v>486</v>
      </c>
    </row>
    <row r="10" spans="1:4">
      <c r="A10" s="4" t="s">
        <v>497</v>
      </c>
      <c r="B10" s="5" t="n">
        <v>54439</v>
      </c>
      <c r="C10" s="5" t="n">
        <v>68477</v>
      </c>
      <c r="D10" s="5" t="n">
        <v>34247</v>
      </c>
    </row>
    <row r="11" spans="1:4">
      <c r="A11" s="4" t="s">
        <v>500</v>
      </c>
    </row>
    <row r="12" spans="1:4">
      <c r="A12" s="3" t="s">
        <v>486</v>
      </c>
    </row>
    <row r="13" spans="1:4">
      <c r="A13" s="4" t="s">
        <v>501</v>
      </c>
      <c r="B13" s="5" t="n">
        <v>15548</v>
      </c>
      <c r="C13" s="5" t="n">
        <v>5205</v>
      </c>
      <c r="D13" s="5" t="n">
        <v>-478</v>
      </c>
    </row>
    <row r="14" spans="1:4">
      <c r="A14" s="4" t="s">
        <v>502</v>
      </c>
    </row>
    <row r="15" spans="1:4">
      <c r="A15" s="3" t="s">
        <v>486</v>
      </c>
    </row>
    <row r="16" spans="1:4">
      <c r="A16" s="4" t="s">
        <v>497</v>
      </c>
      <c r="B16" s="5" t="n">
        <v>4441</v>
      </c>
      <c r="C16" s="5" t="n">
        <v>6007</v>
      </c>
      <c r="D16" s="5" t="n">
        <v>2943</v>
      </c>
    </row>
    <row r="17" spans="1:4">
      <c r="A17" s="4" t="s">
        <v>503</v>
      </c>
    </row>
    <row r="18" spans="1:4">
      <c r="A18" s="3" t="s">
        <v>486</v>
      </c>
    </row>
    <row r="19" spans="1:4">
      <c r="A19" s="4" t="s">
        <v>497</v>
      </c>
      <c r="B19" s="5" t="n">
        <v>19989</v>
      </c>
      <c r="C19" s="5" t="n">
        <v>11212</v>
      </c>
      <c r="D19" s="5" t="n">
        <v>2465</v>
      </c>
    </row>
    <row r="20" spans="1:4">
      <c r="A20" s="4" t="s">
        <v>504</v>
      </c>
    </row>
    <row r="21" spans="1:4">
      <c r="A21" s="3" t="s">
        <v>486</v>
      </c>
    </row>
    <row r="22" spans="1:4">
      <c r="A22" s="4" t="s">
        <v>497</v>
      </c>
      <c r="B22" s="5" t="n">
        <v>30</v>
      </c>
      <c r="C22" s="5" t="n">
        <v>-30</v>
      </c>
      <c r="D22" s="5" t="n">
        <v>-1</v>
      </c>
    </row>
    <row r="23" spans="1:4">
      <c r="A23" s="4" t="s">
        <v>505</v>
      </c>
    </row>
    <row r="24" spans="1:4">
      <c r="A24" s="3" t="s">
        <v>486</v>
      </c>
    </row>
    <row r="25" spans="1:4">
      <c r="A25" s="4" t="s">
        <v>497</v>
      </c>
      <c r="B25" s="5" t="n">
        <v>32</v>
      </c>
      <c r="C25" s="5" t="n">
        <v>-28</v>
      </c>
      <c r="D25" s="5" t="n">
        <v>0</v>
      </c>
    </row>
    <row r="26" spans="1:4">
      <c r="A26" s="4" t="s">
        <v>506</v>
      </c>
    </row>
    <row r="27" spans="1:4">
      <c r="A27" s="3" t="s">
        <v>486</v>
      </c>
    </row>
    <row r="28" spans="1:4">
      <c r="A28" s="4" t="s">
        <v>497</v>
      </c>
      <c r="B28" s="6" t="n">
        <v>2</v>
      </c>
      <c r="C28" s="6" t="n">
        <v>2</v>
      </c>
      <c r="D28" s="6"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4" t="s">
        <v>498</v>
      </c>
    </row>
    <row r="3" spans="1:2">
      <c r="A3" s="3" t="s">
        <v>486</v>
      </c>
    </row>
    <row r="4" spans="1:2">
      <c r="A4" s="5" t="n">
        <v>2019</v>
      </c>
      <c r="B4" s="6" t="n">
        <v>-41273</v>
      </c>
    </row>
    <row r="5" spans="1:2">
      <c r="A5" s="5" t="n">
        <v>2020</v>
      </c>
      <c r="B5" s="5" t="n">
        <v>-34470</v>
      </c>
    </row>
    <row r="6" spans="1:2">
      <c r="A6" s="5" t="n">
        <v>2021</v>
      </c>
      <c r="B6" s="5" t="n">
        <v>-30020</v>
      </c>
    </row>
    <row r="7" spans="1:2">
      <c r="A7" s="5" t="n">
        <v>2022</v>
      </c>
      <c r="B7" s="5" t="n">
        <v>-25998</v>
      </c>
    </row>
    <row r="8" spans="1:2">
      <c r="A8" s="5" t="n">
        <v>2023</v>
      </c>
      <c r="B8" s="5" t="n">
        <v>-23588</v>
      </c>
    </row>
    <row r="9" spans="1:2">
      <c r="A9" s="4" t="s">
        <v>504</v>
      </c>
    </row>
    <row r="10" spans="1:2">
      <c r="A10" s="3" t="s">
        <v>486</v>
      </c>
    </row>
    <row r="11" spans="1:2">
      <c r="A11" s="5" t="n">
        <v>2019</v>
      </c>
      <c r="B11" s="5" t="n">
        <v>30</v>
      </c>
    </row>
    <row r="12" spans="1:2">
      <c r="A12" s="5" t="n">
        <v>2020</v>
      </c>
      <c r="B12" s="5" t="n">
        <v>30</v>
      </c>
    </row>
    <row r="13" spans="1:2">
      <c r="A13" s="5" t="n">
        <v>2021</v>
      </c>
      <c r="B13" s="5" t="n">
        <v>30</v>
      </c>
    </row>
    <row r="14" spans="1:2">
      <c r="A14" s="5" t="n">
        <v>2022</v>
      </c>
      <c r="B14" s="5" t="n">
        <v>30</v>
      </c>
    </row>
    <row r="15" spans="1:2">
      <c r="A15" s="5" t="n">
        <v>2023</v>
      </c>
      <c r="B15" s="5" t="n">
        <v>30</v>
      </c>
    </row>
    <row r="16" spans="1:2">
      <c r="A16" s="4" t="s">
        <v>509</v>
      </c>
    </row>
    <row r="17" spans="1:2">
      <c r="A17" s="3" t="s">
        <v>486</v>
      </c>
    </row>
    <row r="18" spans="1:2">
      <c r="A18" s="5" t="n">
        <v>2019</v>
      </c>
      <c r="B18" s="5" t="n">
        <v>-41273</v>
      </c>
    </row>
    <row r="19" spans="1:2">
      <c r="A19" s="5" t="n">
        <v>2020</v>
      </c>
      <c r="B19" s="5" t="n">
        <v>-34470</v>
      </c>
    </row>
    <row r="20" spans="1:2">
      <c r="A20" s="5" t="n">
        <v>2021</v>
      </c>
      <c r="B20" s="5" t="n">
        <v>-30020</v>
      </c>
    </row>
    <row r="21" spans="1:2">
      <c r="A21" s="5" t="n">
        <v>2022</v>
      </c>
      <c r="B21" s="5" t="n">
        <v>-25998</v>
      </c>
    </row>
    <row r="22" spans="1:2">
      <c r="A22" s="5" t="n">
        <v>2023</v>
      </c>
      <c r="B22" s="5" t="n">
        <v>-23588</v>
      </c>
    </row>
    <row r="23" spans="1:2">
      <c r="A23" s="4" t="s">
        <v>510</v>
      </c>
    </row>
    <row r="24" spans="1:2">
      <c r="A24" s="3" t="s">
        <v>486</v>
      </c>
    </row>
    <row r="25" spans="1:2">
      <c r="A25" s="5" t="n">
        <v>2019</v>
      </c>
      <c r="B25" s="5" t="n">
        <v>-3249</v>
      </c>
    </row>
    <row r="26" spans="1:2">
      <c r="A26" s="5" t="n">
        <v>2020</v>
      </c>
      <c r="B26" s="5" t="n">
        <v>-2428</v>
      </c>
    </row>
    <row r="27" spans="1:2">
      <c r="A27" s="5" t="n">
        <v>2021</v>
      </c>
      <c r="B27" s="5" t="n">
        <v>-2113</v>
      </c>
    </row>
    <row r="28" spans="1:2">
      <c r="A28" s="5" t="n">
        <v>2022</v>
      </c>
      <c r="B28" s="5" t="n">
        <v>-1738</v>
      </c>
    </row>
    <row r="29" spans="1:2">
      <c r="A29" s="5" t="n">
        <v>2023</v>
      </c>
      <c r="B29" s="5" t="n">
        <v>-1489</v>
      </c>
    </row>
    <row r="30" spans="1:2">
      <c r="A30" s="4" t="s">
        <v>511</v>
      </c>
    </row>
    <row r="31" spans="1:2">
      <c r="A31" s="3" t="s">
        <v>486</v>
      </c>
    </row>
    <row r="32" spans="1:2">
      <c r="A32" s="4" t="s">
        <v>512</v>
      </c>
      <c r="B32" s="5" t="n">
        <v>7752</v>
      </c>
    </row>
    <row r="33" spans="1:2">
      <c r="A33" s="4" t="s">
        <v>513</v>
      </c>
      <c r="B33" s="5" t="n">
        <v>7048</v>
      </c>
    </row>
    <row r="34" spans="1:2">
      <c r="A34" s="4" t="s">
        <v>514</v>
      </c>
      <c r="B34" s="5" t="n">
        <v>6379</v>
      </c>
    </row>
    <row r="35" spans="1:2">
      <c r="A35" s="4" t="s">
        <v>515</v>
      </c>
      <c r="B35" s="5" t="n">
        <v>5974</v>
      </c>
    </row>
    <row r="36" spans="1:2">
      <c r="A36" s="4" t="s">
        <v>516</v>
      </c>
      <c r="B36" s="5" t="n">
        <v>5803</v>
      </c>
    </row>
    <row r="37" spans="1:2">
      <c r="A37" s="4" t="s">
        <v>517</v>
      </c>
    </row>
    <row r="38" spans="1:2">
      <c r="A38" s="3" t="s">
        <v>486</v>
      </c>
    </row>
    <row r="39" spans="1:2">
      <c r="A39" s="4" t="s">
        <v>512</v>
      </c>
      <c r="B39" s="5" t="n">
        <v>4503</v>
      </c>
    </row>
    <row r="40" spans="1:2">
      <c r="A40" s="4" t="s">
        <v>513</v>
      </c>
      <c r="B40" s="5" t="n">
        <v>4620</v>
      </c>
    </row>
    <row r="41" spans="1:2">
      <c r="A41" s="4" t="s">
        <v>514</v>
      </c>
      <c r="B41" s="5" t="n">
        <v>4266</v>
      </c>
    </row>
    <row r="42" spans="1:2">
      <c r="A42" s="4" t="s">
        <v>515</v>
      </c>
      <c r="B42" s="5" t="n">
        <v>4236</v>
      </c>
    </row>
    <row r="43" spans="1:2">
      <c r="A43" s="4" t="s">
        <v>516</v>
      </c>
      <c r="B43" s="5" t="n">
        <v>4314</v>
      </c>
    </row>
    <row r="44" spans="1:2">
      <c r="A44" s="4" t="s">
        <v>518</v>
      </c>
    </row>
    <row r="45" spans="1:2">
      <c r="A45" s="3" t="s">
        <v>486</v>
      </c>
    </row>
    <row r="46" spans="1:2">
      <c r="A46" s="5" t="n">
        <v>2019</v>
      </c>
      <c r="B46" s="5" t="n">
        <v>32</v>
      </c>
    </row>
    <row r="47" spans="1:2">
      <c r="A47" s="5" t="n">
        <v>2020</v>
      </c>
      <c r="B47" s="5" t="n">
        <v>32</v>
      </c>
    </row>
    <row r="48" spans="1:2">
      <c r="A48" s="5" t="n">
        <v>2021</v>
      </c>
      <c r="B48" s="5" t="n">
        <v>32</v>
      </c>
    </row>
    <row r="49" spans="1:2">
      <c r="A49" s="5" t="n">
        <v>2022</v>
      </c>
      <c r="B49" s="5" t="n">
        <v>32</v>
      </c>
    </row>
    <row r="50" spans="1:2">
      <c r="A50" s="5" t="n">
        <v>2023</v>
      </c>
      <c r="B50" s="5" t="n">
        <v>32</v>
      </c>
    </row>
    <row r="51" spans="1:2">
      <c r="A51" s="4" t="s">
        <v>519</v>
      </c>
    </row>
    <row r="52" spans="1:2">
      <c r="A52" s="3" t="s">
        <v>486</v>
      </c>
    </row>
    <row r="53" spans="1:2">
      <c r="A53" s="5" t="n">
        <v>2019</v>
      </c>
      <c r="B53" s="5" t="n">
        <v>-2</v>
      </c>
    </row>
    <row r="54" spans="1:2">
      <c r="A54" s="5" t="n">
        <v>2020</v>
      </c>
      <c r="B54" s="5" t="n">
        <v>-2</v>
      </c>
    </row>
    <row r="55" spans="1:2">
      <c r="A55" s="5" t="n">
        <v>2021</v>
      </c>
      <c r="B55" s="5" t="n">
        <v>-2</v>
      </c>
    </row>
    <row r="56" spans="1:2">
      <c r="A56" s="5" t="n">
        <v>2022</v>
      </c>
      <c r="B56" s="5" t="n">
        <v>-2</v>
      </c>
    </row>
    <row r="57" spans="1:2">
      <c r="A57" s="5" t="n">
        <v>2023</v>
      </c>
      <c r="B57"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3</v>
      </c>
    </row>
    <row r="3" spans="1:3">
      <c r="A3" s="3" t="s">
        <v>213</v>
      </c>
    </row>
    <row r="4" spans="1:3">
      <c r="A4" s="4" t="s">
        <v>521</v>
      </c>
      <c r="B4" s="6" t="n">
        <v>293768</v>
      </c>
      <c r="C4" s="6" t="n">
        <v>276972</v>
      </c>
    </row>
    <row r="5" spans="1:3">
      <c r="A5" s="4" t="s">
        <v>522</v>
      </c>
      <c r="B5" s="6" t="n">
        <v>-38113</v>
      </c>
      <c r="C5" s="6" t="n">
        <v>-11042</v>
      </c>
    </row>
    <row r="6" spans="1:3">
      <c r="A6" s="4" t="s">
        <v>523</v>
      </c>
      <c r="B6" s="7" t="n">
        <v>-0.36</v>
      </c>
      <c r="C6" s="7" t="n">
        <v>-0.11</v>
      </c>
    </row>
    <row r="7" spans="1:3">
      <c r="A7" s="4" t="s">
        <v>524</v>
      </c>
      <c r="C7" s="6" t="n">
        <v>121300</v>
      </c>
    </row>
    <row r="8" spans="1:3">
      <c r="A8" s="4" t="s">
        <v>525</v>
      </c>
      <c r="C8" s="6" t="n">
        <v>11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08</v>
      </c>
    </row>
    <row r="2" spans="1:2">
      <c r="A2" s="3" t="s">
        <v>213</v>
      </c>
    </row>
    <row r="3" spans="1:2">
      <c r="A3" s="5" t="n">
        <v>2019</v>
      </c>
      <c r="B3" s="6" t="n">
        <v>232222</v>
      </c>
    </row>
    <row r="4" spans="1:2">
      <c r="A4" s="5" t="n">
        <v>2020</v>
      </c>
      <c r="B4" s="5" t="n">
        <v>223025</v>
      </c>
    </row>
    <row r="5" spans="1:2">
      <c r="A5" s="5" t="n">
        <v>2021</v>
      </c>
      <c r="B5" s="5" t="n">
        <v>211918</v>
      </c>
    </row>
    <row r="6" spans="1:2">
      <c r="A6" s="5" t="n">
        <v>2022</v>
      </c>
      <c r="B6" s="5" t="n">
        <v>200974</v>
      </c>
    </row>
    <row r="7" spans="1:2">
      <c r="A7" s="5" t="n">
        <v>2023</v>
      </c>
      <c r="B7" s="5" t="n">
        <v>185455</v>
      </c>
    </row>
    <row r="8" spans="1:2">
      <c r="A8" s="4" t="s">
        <v>527</v>
      </c>
      <c r="B8" s="5" t="n">
        <v>1084424</v>
      </c>
    </row>
    <row r="9" spans="1:2">
      <c r="A9" s="4" t="s">
        <v>114</v>
      </c>
      <c r="B9" s="6" t="n">
        <v>21380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528</v>
      </c>
      <c r="B1" s="2" t="s">
        <v>1</v>
      </c>
    </row>
    <row r="2" spans="1:2">
      <c r="B2" s="2" t="s">
        <v>33</v>
      </c>
    </row>
    <row r="3" spans="1:2">
      <c r="A3" s="4" t="s">
        <v>529</v>
      </c>
    </row>
    <row r="4" spans="1:2">
      <c r="A4" s="3" t="s">
        <v>530</v>
      </c>
    </row>
    <row r="5" spans="1:2">
      <c r="A5" s="4" t="s">
        <v>531</v>
      </c>
      <c r="B5" s="4" t="s">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71"/>
    <col customWidth="1" max="2" min="2" width="12"/>
    <col customWidth="1" max="3" min="3" width="27"/>
    <col customWidth="1" max="4" min="4" width="13"/>
    <col customWidth="1" max="5" min="5" width="27"/>
    <col customWidth="1" max="6" min="6" width="46"/>
    <col customWidth="1" max="7" min="7" width="20"/>
    <col customWidth="1" max="8" min="8" width="26"/>
    <col customWidth="1" max="9" min="9" width="17"/>
    <col customWidth="1" max="10" min="10" width="43"/>
    <col customWidth="1" max="11" min="11" width="29"/>
    <col customWidth="1" max="12" min="12" width="43"/>
    <col customWidth="1" max="13" min="13" width="36"/>
    <col customWidth="1" max="14" min="14" width="62"/>
    <col customWidth="1" max="15" min="15" width="48"/>
    <col customWidth="1" max="16" min="16" width="62"/>
    <col customWidth="1" max="17" min="17" width="61"/>
  </cols>
  <sheetData>
    <row r="1" spans="1:17">
      <c r="A1" s="1" t="s">
        <v>113</v>
      </c>
      <c r="B1" s="2" t="s">
        <v>114</v>
      </c>
      <c r="C1" s="2" t="s">
        <v>115</v>
      </c>
      <c r="D1" s="2" t="s">
        <v>116</v>
      </c>
      <c r="E1" s="2" t="s">
        <v>117</v>
      </c>
      <c r="F1" s="2" t="s">
        <v>118</v>
      </c>
      <c r="G1" s="2" t="s">
        <v>119</v>
      </c>
      <c r="H1" s="2" t="s">
        <v>120</v>
      </c>
      <c r="I1" s="2" t="s">
        <v>121</v>
      </c>
      <c r="J1" s="2" t="s">
        <v>122</v>
      </c>
      <c r="K1" s="2" t="s">
        <v>123</v>
      </c>
      <c r="L1" s="2" t="s">
        <v>124</v>
      </c>
      <c r="M1" s="2" t="s">
        <v>125</v>
      </c>
      <c r="N1" s="2" t="s">
        <v>126</v>
      </c>
      <c r="O1" s="2" t="s">
        <v>127</v>
      </c>
      <c r="P1" s="2" t="s">
        <v>128</v>
      </c>
      <c r="Q1" s="2" t="s">
        <v>129</v>
      </c>
    </row>
    <row r="2" spans="1:17">
      <c r="A2" s="4" t="s">
        <v>130</v>
      </c>
      <c r="D2" s="5" t="n">
        <v>64961256</v>
      </c>
    </row>
    <row r="3" spans="1:17">
      <c r="A3" s="4" t="s">
        <v>131</v>
      </c>
      <c r="B3" s="6" t="n">
        <v>1126749</v>
      </c>
      <c r="C3" s="6" t="n">
        <v>1126749</v>
      </c>
      <c r="D3" s="6" t="n">
        <v>650</v>
      </c>
      <c r="E3" s="6" t="n">
        <v>1429294</v>
      </c>
      <c r="F3" s="6" t="n">
        <v>0</v>
      </c>
      <c r="G3" s="6" t="n">
        <v>-303195</v>
      </c>
      <c r="H3" s="6" t="n">
        <v>0</v>
      </c>
    </row>
    <row r="4" spans="1:17">
      <c r="A4" s="3" t="s">
        <v>132</v>
      </c>
    </row>
    <row r="5" spans="1:17">
      <c r="A5" s="4" t="s">
        <v>133</v>
      </c>
      <c r="D5" s="5" t="n">
        <v>848059</v>
      </c>
    </row>
    <row r="6" spans="1:17">
      <c r="A6" s="4" t="s">
        <v>134</v>
      </c>
      <c r="B6" s="6" t="n">
        <v>20499</v>
      </c>
      <c r="C6" s="5" t="n">
        <v>20499</v>
      </c>
      <c r="D6" s="6" t="n">
        <v>8</v>
      </c>
      <c r="E6" s="5" t="n">
        <v>20491</v>
      </c>
    </row>
    <row r="7" spans="1:17">
      <c r="A7" s="4" t="s">
        <v>135</v>
      </c>
      <c r="B7" s="5" t="n">
        <v>-7854</v>
      </c>
      <c r="D7" s="5" t="n">
        <v>-7854</v>
      </c>
    </row>
    <row r="8" spans="1:17">
      <c r="A8" s="4" t="s">
        <v>136</v>
      </c>
      <c r="B8" s="6" t="n">
        <v>-190</v>
      </c>
      <c r="C8" s="5" t="n">
        <v>-190</v>
      </c>
      <c r="E8" s="5" t="n">
        <v>-190</v>
      </c>
    </row>
    <row r="9" spans="1:17">
      <c r="A9" s="4" t="s">
        <v>137</v>
      </c>
      <c r="D9" s="5" t="n">
        <v>3723</v>
      </c>
    </row>
    <row r="10" spans="1:17">
      <c r="A10" s="4" t="s">
        <v>138</v>
      </c>
      <c r="B10" s="5" t="n">
        <v>67</v>
      </c>
      <c r="C10" s="5" t="n">
        <v>67</v>
      </c>
      <c r="E10" s="5" t="n">
        <v>67</v>
      </c>
    </row>
    <row r="11" spans="1:17">
      <c r="A11" s="4" t="s">
        <v>139</v>
      </c>
      <c r="B11" s="5" t="n">
        <v>-108004</v>
      </c>
      <c r="C11" s="5" t="n">
        <v>-108004</v>
      </c>
      <c r="G11" s="5" t="n">
        <v>-108004</v>
      </c>
    </row>
    <row r="12" spans="1:17">
      <c r="A12" s="4" t="s">
        <v>104</v>
      </c>
      <c r="B12" s="5" t="n">
        <v>-54255</v>
      </c>
      <c r="C12" s="5" t="n">
        <v>-54255</v>
      </c>
      <c r="G12" s="5" t="n">
        <v>-54255</v>
      </c>
    </row>
    <row r="13" spans="1:17">
      <c r="A13" s="4" t="s">
        <v>140</v>
      </c>
      <c r="B13" s="5" t="n">
        <v>0</v>
      </c>
    </row>
    <row r="14" spans="1:17">
      <c r="A14" s="4" t="s">
        <v>141</v>
      </c>
      <c r="D14" s="5" t="n">
        <v>65805184</v>
      </c>
    </row>
    <row r="15" spans="1:17">
      <c r="A15" s="4" t="s">
        <v>142</v>
      </c>
      <c r="B15" s="5" t="n">
        <v>984866</v>
      </c>
      <c r="C15" s="5" t="n">
        <v>984866</v>
      </c>
      <c r="D15" s="6" t="n">
        <v>658</v>
      </c>
      <c r="E15" s="5" t="n">
        <v>1449662</v>
      </c>
      <c r="F15" s="5" t="n">
        <v>0</v>
      </c>
      <c r="G15" s="5" t="n">
        <v>-465454</v>
      </c>
      <c r="H15" s="5" t="n">
        <v>0</v>
      </c>
    </row>
    <row r="16" spans="1:17">
      <c r="A16" s="3" t="s">
        <v>132</v>
      </c>
    </row>
    <row r="17" spans="1:17">
      <c r="A17" s="4" t="s">
        <v>143</v>
      </c>
      <c r="D17" s="5" t="n">
        <v>38210213</v>
      </c>
    </row>
    <row r="18" spans="1:17">
      <c r="A18" s="4" t="s">
        <v>144</v>
      </c>
      <c r="B18" s="5" t="n">
        <v>917046</v>
      </c>
      <c r="C18" s="5" t="n">
        <v>917046</v>
      </c>
      <c r="D18" s="6" t="n">
        <v>382</v>
      </c>
      <c r="E18" s="5" t="n">
        <v>916664</v>
      </c>
    </row>
    <row r="19" spans="1:17">
      <c r="A19" s="4" t="s">
        <v>133</v>
      </c>
      <c r="D19" s="5" t="n">
        <v>2373256</v>
      </c>
    </row>
    <row r="20" spans="1:17">
      <c r="A20" s="4" t="s">
        <v>134</v>
      </c>
      <c r="B20" s="6" t="n">
        <v>55853</v>
      </c>
      <c r="C20" s="5" t="n">
        <v>55853</v>
      </c>
      <c r="D20" s="6" t="n">
        <v>24</v>
      </c>
      <c r="E20" s="5" t="n">
        <v>55829</v>
      </c>
    </row>
    <row r="21" spans="1:17">
      <c r="A21" s="4" t="s">
        <v>135</v>
      </c>
      <c r="B21" s="5" t="n">
        <v>-1225365</v>
      </c>
      <c r="D21" s="5" t="n">
        <v>-1225365</v>
      </c>
    </row>
    <row r="22" spans="1:17">
      <c r="A22" s="4" t="s">
        <v>136</v>
      </c>
      <c r="B22" s="6" t="n">
        <v>-29058</v>
      </c>
      <c r="C22" s="5" t="n">
        <v>-29058</v>
      </c>
      <c r="D22" s="6" t="n">
        <v>-12</v>
      </c>
      <c r="E22" s="5" t="n">
        <v>-29046</v>
      </c>
    </row>
    <row r="23" spans="1:17">
      <c r="A23" s="4" t="s">
        <v>137</v>
      </c>
      <c r="D23" s="5" t="n">
        <v>8897</v>
      </c>
    </row>
    <row r="24" spans="1:17">
      <c r="A24" s="4" t="s">
        <v>138</v>
      </c>
      <c r="B24" s="5" t="n">
        <v>128</v>
      </c>
      <c r="C24" s="5" t="n">
        <v>128</v>
      </c>
      <c r="E24" s="5" t="n">
        <v>128</v>
      </c>
    </row>
    <row r="25" spans="1:17">
      <c r="A25" s="4" t="s">
        <v>139</v>
      </c>
      <c r="B25" s="5" t="n">
        <v>-145926</v>
      </c>
      <c r="C25" s="5" t="n">
        <v>-145926</v>
      </c>
      <c r="G25" s="5" t="n">
        <v>-145926</v>
      </c>
    </row>
    <row r="26" spans="1:17">
      <c r="A26" s="4" t="s">
        <v>145</v>
      </c>
      <c r="B26" s="5" t="n">
        <v>4887</v>
      </c>
      <c r="H26" s="5" t="n">
        <v>4887</v>
      </c>
    </row>
    <row r="27" spans="1:17">
      <c r="A27" s="4" t="s">
        <v>146</v>
      </c>
      <c r="B27" s="5" t="n">
        <v>-258</v>
      </c>
      <c r="H27" s="5" t="n">
        <v>-258</v>
      </c>
    </row>
    <row r="28" spans="1:17">
      <c r="A28" s="4" t="s">
        <v>104</v>
      </c>
      <c r="B28" s="5" t="n">
        <v>-46577</v>
      </c>
      <c r="C28" s="5" t="n">
        <v>-46494</v>
      </c>
      <c r="G28" s="5" t="n">
        <v>-46494</v>
      </c>
      <c r="H28" s="5" t="n">
        <v>-83</v>
      </c>
    </row>
    <row r="29" spans="1:17">
      <c r="A29" s="4" t="s">
        <v>140</v>
      </c>
      <c r="B29" s="6" t="n">
        <v>95</v>
      </c>
      <c r="C29" s="5" t="n">
        <v>95</v>
      </c>
      <c r="F29" s="5" t="n">
        <v>95</v>
      </c>
    </row>
    <row r="30" spans="1:17">
      <c r="A30" s="4" t="s">
        <v>147</v>
      </c>
      <c r="B30" s="5" t="n">
        <v>105172185</v>
      </c>
      <c r="D30" s="5" t="n">
        <v>105172185</v>
      </c>
    </row>
    <row r="31" spans="1:17">
      <c r="A31" s="4" t="s">
        <v>148</v>
      </c>
      <c r="B31" s="6" t="n">
        <v>1741056</v>
      </c>
      <c r="C31" s="5" t="n">
        <v>1736510</v>
      </c>
      <c r="D31" s="6" t="n">
        <v>1052</v>
      </c>
      <c r="E31" s="5" t="n">
        <v>2393237</v>
      </c>
      <c r="F31" s="5" t="n">
        <v>95</v>
      </c>
      <c r="G31" s="5" t="n">
        <v>-657874</v>
      </c>
      <c r="H31" s="5" t="n">
        <v>4546</v>
      </c>
    </row>
    <row r="32" spans="1:17">
      <c r="A32" s="3" t="s">
        <v>132</v>
      </c>
    </row>
    <row r="33" spans="1:17">
      <c r="A33" s="4" t="s">
        <v>133</v>
      </c>
      <c r="B33" s="5" t="n">
        <v>1000000</v>
      </c>
      <c r="D33" s="5" t="n">
        <v>990393</v>
      </c>
    </row>
    <row r="34" spans="1:17">
      <c r="A34" s="4" t="s">
        <v>134</v>
      </c>
      <c r="B34" s="6" t="n">
        <v>23248</v>
      </c>
      <c r="C34" s="5" t="n">
        <v>23248</v>
      </c>
      <c r="D34" s="6" t="n">
        <v>10</v>
      </c>
      <c r="E34" s="5" t="n">
        <v>23238</v>
      </c>
    </row>
    <row r="35" spans="1:17">
      <c r="A35" s="4" t="s">
        <v>135</v>
      </c>
      <c r="B35" s="5" t="n">
        <v>-412939</v>
      </c>
      <c r="D35" s="5" t="n">
        <v>-1142190</v>
      </c>
    </row>
    <row r="36" spans="1:17">
      <c r="A36" s="4" t="s">
        <v>136</v>
      </c>
      <c r="B36" s="6" t="n">
        <v>-20531</v>
      </c>
      <c r="C36" s="5" t="n">
        <v>-20531</v>
      </c>
      <c r="D36" s="6" t="n">
        <v>-11</v>
      </c>
      <c r="E36" s="5" t="n">
        <v>-20520</v>
      </c>
    </row>
    <row r="37" spans="1:17">
      <c r="A37" s="4" t="s">
        <v>149</v>
      </c>
      <c r="D37" s="5" t="n">
        <v>1052420</v>
      </c>
    </row>
    <row r="38" spans="1:17">
      <c r="A38" s="4" t="s">
        <v>92</v>
      </c>
      <c r="B38" s="5" t="n">
        <v>15786</v>
      </c>
      <c r="C38" s="5" t="n">
        <v>15786</v>
      </c>
      <c r="D38" s="6" t="n">
        <v>11</v>
      </c>
      <c r="E38" s="5" t="n">
        <v>15775</v>
      </c>
    </row>
    <row r="39" spans="1:17">
      <c r="A39" s="4" t="s">
        <v>150</v>
      </c>
      <c r="D39" s="5" t="n">
        <v>30691</v>
      </c>
    </row>
    <row r="40" spans="1:17">
      <c r="A40" s="4" t="s">
        <v>151</v>
      </c>
      <c r="B40" s="5" t="n">
        <v>0</v>
      </c>
      <c r="C40" s="5" t="n">
        <v>736</v>
      </c>
      <c r="E40" s="5" t="n">
        <v>736</v>
      </c>
      <c r="H40" s="5" t="n">
        <v>736</v>
      </c>
    </row>
    <row r="41" spans="1:17">
      <c r="A41" s="4" t="s">
        <v>137</v>
      </c>
      <c r="K41" s="5" t="n">
        <v>127402</v>
      </c>
      <c r="O41" s="5" t="n">
        <v>0</v>
      </c>
    </row>
    <row r="42" spans="1:17">
      <c r="A42" s="4" t="s">
        <v>138</v>
      </c>
      <c r="I42" s="6" t="n">
        <v>450</v>
      </c>
      <c r="J42" s="6" t="n">
        <v>450</v>
      </c>
      <c r="K42" s="6" t="n">
        <v>1</v>
      </c>
      <c r="L42" s="6" t="n">
        <v>449</v>
      </c>
      <c r="M42" s="6" t="n">
        <v>4816</v>
      </c>
      <c r="N42" s="6" t="n">
        <v>0</v>
      </c>
      <c r="P42" s="6" t="n">
        <v>0</v>
      </c>
      <c r="Q42" s="6" t="n">
        <v>4816</v>
      </c>
    </row>
    <row r="43" spans="1:17">
      <c r="A43" s="4" t="s">
        <v>139</v>
      </c>
      <c r="B43" s="5" t="n">
        <v>-116539</v>
      </c>
      <c r="C43" s="5" t="n">
        <v>-116539</v>
      </c>
      <c r="G43" s="5" t="n">
        <v>-116539</v>
      </c>
    </row>
    <row r="44" spans="1:17">
      <c r="A44" s="4" t="s">
        <v>146</v>
      </c>
      <c r="B44" s="5" t="n">
        <v>-454</v>
      </c>
      <c r="C44" s="5" t="n">
        <v>-225</v>
      </c>
      <c r="G44" s="5" t="n">
        <v>-225</v>
      </c>
      <c r="H44" s="5" t="n">
        <v>-229</v>
      </c>
    </row>
    <row r="45" spans="1:17">
      <c r="A45" s="4" t="s">
        <v>104</v>
      </c>
      <c r="B45" s="5" t="n">
        <v>-37471</v>
      </c>
      <c r="C45" s="5" t="n">
        <v>-37409</v>
      </c>
      <c r="G45" s="5" t="n">
        <v>-37409</v>
      </c>
      <c r="H45" s="5" t="n">
        <v>-62</v>
      </c>
    </row>
    <row r="46" spans="1:17">
      <c r="A46" s="4" t="s">
        <v>140</v>
      </c>
      <c r="B46" s="6" t="n">
        <v>-626</v>
      </c>
      <c r="C46" s="5" t="n">
        <v>-626</v>
      </c>
      <c r="F46" s="5" t="n">
        <v>-626</v>
      </c>
    </row>
    <row r="47" spans="1:17">
      <c r="A47" s="4" t="s">
        <v>152</v>
      </c>
      <c r="B47" s="5" t="n">
        <v>106230901</v>
      </c>
      <c r="D47" s="5" t="n">
        <v>106230901</v>
      </c>
    </row>
    <row r="48" spans="1:17">
      <c r="A48" s="4" t="s">
        <v>153</v>
      </c>
      <c r="B48" s="6" t="n">
        <v>1609735</v>
      </c>
      <c r="C48" s="5" t="n">
        <v>1601400</v>
      </c>
      <c r="D48" s="6" t="n">
        <v>1063</v>
      </c>
      <c r="E48" s="5" t="n">
        <v>2412915</v>
      </c>
      <c r="F48" s="5" t="n">
        <v>-531</v>
      </c>
      <c r="G48" s="5" t="n">
        <v>-812047</v>
      </c>
      <c r="H48" s="5" t="n">
        <v>8335</v>
      </c>
    </row>
    <row r="49" spans="1:17">
      <c r="A49" s="4" t="s">
        <v>154</v>
      </c>
      <c r="B49" s="5" t="n">
        <v>105058793</v>
      </c>
    </row>
    <row r="50" spans="1:17">
      <c r="A50" s="4" t="s">
        <v>152</v>
      </c>
      <c r="B50" s="5" t="n">
        <v>106230901</v>
      </c>
      <c r="D50" s="5" t="n">
        <v>106230901</v>
      </c>
    </row>
    <row r="51" spans="1:17">
      <c r="A51" s="4" t="s">
        <v>153</v>
      </c>
      <c r="B51" s="6" t="n">
        <v>1609735</v>
      </c>
      <c r="C51" s="6" t="n">
        <v>1601400</v>
      </c>
      <c r="D51" s="6" t="n">
        <v>1063</v>
      </c>
      <c r="E51" s="6" t="n">
        <v>2412915</v>
      </c>
      <c r="F51" s="6" t="n">
        <v>-531</v>
      </c>
      <c r="G51" s="6" t="n">
        <v>-812047</v>
      </c>
      <c r="H51" s="6" t="n">
        <v>83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33</v>
      </c>
      <c r="B1" s="2" t="s">
        <v>1</v>
      </c>
    </row>
    <row r="2" spans="1:4">
      <c r="B2" s="2" t="s">
        <v>464</v>
      </c>
      <c r="C2" s="2" t="s">
        <v>465</v>
      </c>
      <c r="D2" s="2" t="s">
        <v>466</v>
      </c>
    </row>
    <row r="3" spans="1:4">
      <c r="A3" s="3" t="s">
        <v>534</v>
      </c>
    </row>
    <row r="4" spans="1:4">
      <c r="A4" s="4" t="s">
        <v>363</v>
      </c>
      <c r="B4" s="5" t="n">
        <v>626</v>
      </c>
    </row>
    <row r="5" spans="1:4">
      <c r="A5" s="4" t="s">
        <v>535</v>
      </c>
      <c r="B5" s="6" t="n">
        <v>31776</v>
      </c>
      <c r="C5" s="6" t="n">
        <v>15128</v>
      </c>
      <c r="D5" s="6" t="n">
        <v>454</v>
      </c>
    </row>
    <row r="6" spans="1:4">
      <c r="A6" s="4" t="s">
        <v>89</v>
      </c>
      <c r="B6" s="6" t="n">
        <v>21080</v>
      </c>
      <c r="C6" s="6" t="n">
        <v>25049</v>
      </c>
      <c r="D6" s="5" t="n">
        <v>27299</v>
      </c>
    </row>
    <row r="7" spans="1:4">
      <c r="A7" s="4" t="s">
        <v>536</v>
      </c>
    </row>
    <row r="8" spans="1:4">
      <c r="A8" s="3" t="s">
        <v>534</v>
      </c>
    </row>
    <row r="9" spans="1:4">
      <c r="A9" s="4" t="s">
        <v>363</v>
      </c>
      <c r="B9" s="5" t="n">
        <v>7</v>
      </c>
      <c r="C9" s="5" t="n">
        <v>41</v>
      </c>
    </row>
    <row r="10" spans="1:4">
      <c r="A10" s="4" t="s">
        <v>537</v>
      </c>
      <c r="D10" s="5" t="n">
        <v>30200</v>
      </c>
    </row>
    <row r="11" spans="1:4">
      <c r="A11" s="4" t="s">
        <v>535</v>
      </c>
      <c r="D11" s="5" t="n">
        <v>500</v>
      </c>
    </row>
    <row r="12" spans="1:4">
      <c r="A12" s="4" t="s">
        <v>89</v>
      </c>
      <c r="D12" s="5" t="n">
        <v>27300</v>
      </c>
    </row>
    <row r="13" spans="1:4">
      <c r="A13" s="4" t="s">
        <v>538</v>
      </c>
    </row>
    <row r="14" spans="1:4">
      <c r="A14" s="3" t="s">
        <v>534</v>
      </c>
    </row>
    <row r="15" spans="1:4">
      <c r="A15" s="4" t="s">
        <v>89</v>
      </c>
      <c r="B15" s="6" t="n">
        <v>10100</v>
      </c>
    </row>
    <row r="16" spans="1:4">
      <c r="A16" s="4" t="s">
        <v>539</v>
      </c>
    </row>
    <row r="17" spans="1:4">
      <c r="A17" s="3" t="s">
        <v>534</v>
      </c>
    </row>
    <row r="18" spans="1:4">
      <c r="A18" s="4" t="s">
        <v>89</v>
      </c>
      <c r="C18" s="6" t="n">
        <v>20500</v>
      </c>
    </row>
    <row r="19" spans="1:4">
      <c r="A19" s="4" t="s">
        <v>540</v>
      </c>
    </row>
    <row r="20" spans="1:4">
      <c r="A20" s="3" t="s">
        <v>534</v>
      </c>
    </row>
    <row r="21" spans="1:4">
      <c r="A21" s="4" t="s">
        <v>89</v>
      </c>
      <c r="D21" s="5" t="n">
        <v>24700</v>
      </c>
    </row>
    <row r="22" spans="1:4">
      <c r="A22" s="4" t="s">
        <v>541</v>
      </c>
    </row>
    <row r="23" spans="1:4">
      <c r="A23" s="3" t="s">
        <v>534</v>
      </c>
    </row>
    <row r="24" spans="1:4">
      <c r="A24" s="4" t="s">
        <v>363</v>
      </c>
      <c r="B24" s="5" t="n">
        <v>7</v>
      </c>
      <c r="C24" s="5" t="n">
        <v>4</v>
      </c>
    </row>
    <row r="25" spans="1:4">
      <c r="A25" s="4" t="s">
        <v>542</v>
      </c>
      <c r="B25" s="5" t="n">
        <v>3</v>
      </c>
    </row>
    <row r="26" spans="1:4">
      <c r="A26" s="4" t="s">
        <v>543</v>
      </c>
      <c r="B26" s="6" t="n">
        <v>2176</v>
      </c>
      <c r="C26" s="6" t="n">
        <v>34</v>
      </c>
    </row>
    <row r="27" spans="1:4">
      <c r="A27" s="4" t="s">
        <v>89</v>
      </c>
      <c r="B27" s="6" t="n">
        <v>11000</v>
      </c>
      <c r="C27" s="6" t="n">
        <v>4500</v>
      </c>
    </row>
    <row r="28" spans="1:4">
      <c r="A28" s="4" t="s">
        <v>544</v>
      </c>
    </row>
    <row r="29" spans="1:4">
      <c r="A29" s="3" t="s">
        <v>534</v>
      </c>
    </row>
    <row r="30" spans="1:4">
      <c r="A30" s="4" t="s">
        <v>89</v>
      </c>
      <c r="D30" s="5" t="n">
        <v>1300</v>
      </c>
    </row>
    <row r="31" spans="1:4">
      <c r="A31" s="4" t="s">
        <v>545</v>
      </c>
    </row>
    <row r="32" spans="1:4">
      <c r="A32" s="3" t="s">
        <v>534</v>
      </c>
    </row>
    <row r="33" spans="1:4">
      <c r="A33" s="4" t="s">
        <v>535</v>
      </c>
      <c r="D33" s="6" t="n">
        <v>-1300</v>
      </c>
    </row>
    <row r="34" spans="1:4">
      <c r="A34" s="4" t="s">
        <v>546</v>
      </c>
      <c r="D34" s="5" t="n">
        <v>4</v>
      </c>
    </row>
    <row r="35" spans="1:4">
      <c r="A35" s="4" t="s">
        <v>547</v>
      </c>
    </row>
    <row r="36" spans="1:4">
      <c r="A36" s="3" t="s">
        <v>534</v>
      </c>
    </row>
    <row r="37" spans="1:4">
      <c r="A37" s="4" t="s">
        <v>548</v>
      </c>
      <c r="B37" s="5" t="n">
        <v>44</v>
      </c>
      <c r="C37" s="5" t="n">
        <v>25</v>
      </c>
    </row>
    <row r="38" spans="1:4">
      <c r="A38" s="4" t="s">
        <v>537</v>
      </c>
      <c r="B38" s="6" t="n">
        <v>161500</v>
      </c>
      <c r="C38" s="6" t="n">
        <v>291500</v>
      </c>
    </row>
    <row r="39" spans="1:4">
      <c r="A39" s="4" t="s">
        <v>546</v>
      </c>
      <c r="B39" s="5" t="n">
        <v>12</v>
      </c>
      <c r="C39" s="5" t="n">
        <v>38</v>
      </c>
    </row>
    <row r="40" spans="1:4">
      <c r="A40" s="4" t="s">
        <v>549</v>
      </c>
    </row>
    <row r="41" spans="1:4">
      <c r="A41" s="3" t="s">
        <v>534</v>
      </c>
    </row>
    <row r="42" spans="1:4">
      <c r="A42" s="4" t="s">
        <v>548</v>
      </c>
      <c r="B42" s="5" t="n">
        <v>31</v>
      </c>
      <c r="C42" s="5" t="n">
        <v>18</v>
      </c>
      <c r="D42" s="5" t="n">
        <v>12</v>
      </c>
    </row>
    <row r="43" spans="1:4">
      <c r="A43" s="4" t="s">
        <v>543</v>
      </c>
      <c r="B43" s="6" t="n">
        <v>1700</v>
      </c>
      <c r="C43" s="6" t="n">
        <v>17200</v>
      </c>
    </row>
    <row r="44" spans="1:4">
      <c r="A44" s="4" t="s">
        <v>546</v>
      </c>
      <c r="B44" s="5" t="n">
        <v>9</v>
      </c>
      <c r="C44" s="5" t="n">
        <v>36</v>
      </c>
      <c r="D44" s="5" t="n">
        <v>43</v>
      </c>
    </row>
    <row r="45" spans="1:4">
      <c r="A45" s="4" t="s">
        <v>550</v>
      </c>
    </row>
    <row r="46" spans="1:4">
      <c r="A46" s="3" t="s">
        <v>534</v>
      </c>
    </row>
    <row r="47" spans="1:4">
      <c r="A47" s="4" t="s">
        <v>546</v>
      </c>
      <c r="B47" s="5"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3</v>
      </c>
    </row>
    <row r="3" spans="1:3">
      <c r="A3" s="3" t="s">
        <v>552</v>
      </c>
    </row>
    <row r="4" spans="1:3">
      <c r="A4" s="4" t="s">
        <v>48</v>
      </c>
      <c r="B4" s="6" t="n">
        <v>44519</v>
      </c>
      <c r="C4" s="6" t="n">
        <v>4682</v>
      </c>
    </row>
    <row r="5" spans="1:3">
      <c r="A5" s="4" t="s">
        <v>541</v>
      </c>
    </row>
    <row r="6" spans="1:3">
      <c r="A6" s="3" t="s">
        <v>552</v>
      </c>
    </row>
    <row r="7" spans="1:3">
      <c r="A7" s="4" t="s">
        <v>35</v>
      </c>
      <c r="B7" s="5" t="n">
        <v>6113</v>
      </c>
      <c r="C7" s="5" t="n">
        <v>1453</v>
      </c>
    </row>
    <row r="8" spans="1:3">
      <c r="A8" s="4" t="s">
        <v>36</v>
      </c>
      <c r="B8" s="5" t="n">
        <v>39343</v>
      </c>
      <c r="C8" s="5" t="n">
        <v>4677</v>
      </c>
    </row>
    <row r="9" spans="1:3">
      <c r="A9" s="4" t="s">
        <v>37</v>
      </c>
      <c r="B9" s="5" t="n">
        <v>12517</v>
      </c>
      <c r="C9" s="5" t="n">
        <v>1252</v>
      </c>
    </row>
    <row r="10" spans="1:3">
      <c r="A10" s="4" t="s">
        <v>553</v>
      </c>
      <c r="B10" s="5" t="n">
        <v>57973</v>
      </c>
      <c r="C10" s="5" t="n">
        <v>7382</v>
      </c>
    </row>
    <row r="11" spans="1:3">
      <c r="A11" s="4" t="s">
        <v>554</v>
      </c>
      <c r="B11" s="5" t="n">
        <v>-11278</v>
      </c>
      <c r="C11" s="5" t="n">
        <v>-2666</v>
      </c>
    </row>
    <row r="12" spans="1:3">
      <c r="A12" s="4" t="s">
        <v>555</v>
      </c>
      <c r="B12" s="5" t="n">
        <v>46695</v>
      </c>
      <c r="C12" s="5" t="n">
        <v>4716</v>
      </c>
    </row>
    <row r="13" spans="1:3">
      <c r="A13" s="4" t="s">
        <v>556</v>
      </c>
      <c r="B13" s="5" t="n">
        <v>-2176</v>
      </c>
      <c r="C13" s="5" t="n">
        <v>-34</v>
      </c>
    </row>
    <row r="14" spans="1:3">
      <c r="A14" s="4" t="s">
        <v>48</v>
      </c>
      <c r="B14" s="6" t="n">
        <v>44519</v>
      </c>
      <c r="C14" s="6" t="n">
        <v>46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557</v>
      </c>
      <c r="B1" s="2" t="s">
        <v>464</v>
      </c>
      <c r="C1" s="2" t="s">
        <v>421</v>
      </c>
      <c r="D1" s="2" t="s">
        <v>558</v>
      </c>
    </row>
    <row r="2" spans="1:4">
      <c r="A2" s="3" t="s">
        <v>559</v>
      </c>
    </row>
    <row r="3" spans="1:4">
      <c r="A3" s="4" t="s">
        <v>560</v>
      </c>
      <c r="B3" s="5" t="n">
        <v>480</v>
      </c>
    </row>
    <row r="4" spans="1:4">
      <c r="A4" s="4" t="s">
        <v>561</v>
      </c>
      <c r="B4" s="6" t="n">
        <v>1200538</v>
      </c>
      <c r="C4" s="6" t="n">
        <v>1307887</v>
      </c>
    </row>
    <row r="5" spans="1:4">
      <c r="A5" s="4" t="s">
        <v>562</v>
      </c>
      <c r="B5" s="4" t="s">
        <v>563</v>
      </c>
    </row>
    <row r="6" spans="1:4">
      <c r="A6" s="4" t="s">
        <v>564</v>
      </c>
      <c r="B6" s="6" t="n">
        <v>-11363</v>
      </c>
      <c r="C6" s="5" t="n">
        <v>-15182</v>
      </c>
    </row>
    <row r="7" spans="1:4">
      <c r="A7" s="4" t="s">
        <v>565</v>
      </c>
      <c r="B7" s="5" t="n">
        <v>6938</v>
      </c>
      <c r="C7" s="5" t="n">
        <v>10728</v>
      </c>
    </row>
    <row r="8" spans="1:4">
      <c r="A8" s="4" t="s">
        <v>51</v>
      </c>
      <c r="B8" s="6" t="n">
        <v>1196113</v>
      </c>
      <c r="C8" s="5" t="n">
        <v>1303433</v>
      </c>
    </row>
    <row r="9" spans="1:4">
      <c r="A9" s="4" t="s">
        <v>566</v>
      </c>
    </row>
    <row r="10" spans="1:4">
      <c r="A10" s="3" t="s">
        <v>559</v>
      </c>
    </row>
    <row r="11" spans="1:4">
      <c r="A11" s="4" t="s">
        <v>560</v>
      </c>
      <c r="B11" s="5" t="n">
        <v>1</v>
      </c>
    </row>
    <row r="12" spans="1:4">
      <c r="A12" s="4" t="s">
        <v>561</v>
      </c>
      <c r="B12" s="6" t="n">
        <v>7077</v>
      </c>
      <c r="C12" s="5" t="n">
        <v>7470</v>
      </c>
    </row>
    <row r="13" spans="1:4">
      <c r="A13" s="4" t="s">
        <v>562</v>
      </c>
      <c r="B13" s="4" t="s">
        <v>567</v>
      </c>
    </row>
    <row r="14" spans="1:4">
      <c r="A14" s="4" t="s">
        <v>568</v>
      </c>
    </row>
    <row r="15" spans="1:4">
      <c r="A15" s="3" t="s">
        <v>559</v>
      </c>
    </row>
    <row r="16" spans="1:4">
      <c r="A16" s="4" t="s">
        <v>560</v>
      </c>
      <c r="B16" s="5" t="n">
        <v>23</v>
      </c>
    </row>
    <row r="17" spans="1:4">
      <c r="A17" s="4" t="s">
        <v>561</v>
      </c>
      <c r="B17" s="6" t="n">
        <v>13412</v>
      </c>
      <c r="C17" s="5" t="n">
        <v>21243</v>
      </c>
    </row>
    <row r="18" spans="1:4">
      <c r="A18" s="4" t="s">
        <v>562</v>
      </c>
      <c r="B18" s="4" t="s">
        <v>569</v>
      </c>
    </row>
    <row r="19" spans="1:4">
      <c r="A19" s="4" t="s">
        <v>570</v>
      </c>
    </row>
    <row r="20" spans="1:4">
      <c r="A20" s="3" t="s">
        <v>559</v>
      </c>
    </row>
    <row r="21" spans="1:4">
      <c r="A21" s="4" t="s">
        <v>560</v>
      </c>
      <c r="B21" s="5" t="n">
        <v>85</v>
      </c>
    </row>
    <row r="22" spans="1:4">
      <c r="A22" s="4" t="s">
        <v>561</v>
      </c>
      <c r="B22" s="6" t="n">
        <v>68080</v>
      </c>
      <c r="C22" s="5" t="n">
        <v>79729</v>
      </c>
    </row>
    <row r="23" spans="1:4">
      <c r="A23" s="4" t="s">
        <v>562</v>
      </c>
      <c r="B23" s="4" t="s">
        <v>569</v>
      </c>
    </row>
    <row r="24" spans="1:4">
      <c r="A24" s="4" t="s">
        <v>571</v>
      </c>
    </row>
    <row r="25" spans="1:4">
      <c r="A25" s="3" t="s">
        <v>559</v>
      </c>
    </row>
    <row r="26" spans="1:4">
      <c r="A26" s="4" t="s">
        <v>560</v>
      </c>
      <c r="B26" s="5" t="n">
        <v>18</v>
      </c>
    </row>
    <row r="27" spans="1:4">
      <c r="A27" s="4" t="s">
        <v>561</v>
      </c>
      <c r="B27" s="6" t="n">
        <v>18113</v>
      </c>
      <c r="C27" s="5" t="n">
        <v>22756</v>
      </c>
    </row>
    <row r="28" spans="1:4">
      <c r="A28" s="4" t="s">
        <v>562</v>
      </c>
      <c r="B28" s="4" t="s">
        <v>569</v>
      </c>
    </row>
    <row r="29" spans="1:4">
      <c r="A29" s="4" t="s">
        <v>572</v>
      </c>
    </row>
    <row r="30" spans="1:4">
      <c r="A30" s="3" t="s">
        <v>559</v>
      </c>
    </row>
    <row r="31" spans="1:4">
      <c r="A31" s="4" t="s">
        <v>560</v>
      </c>
      <c r="B31" s="5" t="n">
        <v>4</v>
      </c>
    </row>
    <row r="32" spans="1:4">
      <c r="A32" s="4" t="s">
        <v>561</v>
      </c>
      <c r="B32" s="6" t="n">
        <v>36812</v>
      </c>
      <c r="C32" s="5" t="n">
        <v>37562</v>
      </c>
    </row>
    <row r="33" spans="1:4">
      <c r="A33" s="4" t="s">
        <v>562</v>
      </c>
      <c r="B33" s="4" t="s">
        <v>573</v>
      </c>
    </row>
    <row r="34" spans="1:4">
      <c r="A34" s="4" t="s">
        <v>574</v>
      </c>
    </row>
    <row r="35" spans="1:4">
      <c r="A35" s="3" t="s">
        <v>559</v>
      </c>
    </row>
    <row r="36" spans="1:4">
      <c r="A36" s="4" t="s">
        <v>560</v>
      </c>
      <c r="B36" s="5" t="n">
        <v>0</v>
      </c>
    </row>
    <row r="37" spans="1:4">
      <c r="A37" s="4" t="s">
        <v>561</v>
      </c>
      <c r="B37" s="6" t="n">
        <v>0</v>
      </c>
      <c r="C37" s="5" t="n">
        <v>11000</v>
      </c>
    </row>
    <row r="38" spans="1:4">
      <c r="A38" s="4" t="s">
        <v>562</v>
      </c>
      <c r="B38" s="4" t="s">
        <v>575</v>
      </c>
    </row>
    <row r="39" spans="1:4">
      <c r="A39" s="4" t="s">
        <v>576</v>
      </c>
    </row>
    <row r="40" spans="1:4">
      <c r="A40" s="3" t="s">
        <v>559</v>
      </c>
    </row>
    <row r="41" spans="1:4">
      <c r="A41" s="4" t="s">
        <v>560</v>
      </c>
      <c r="B41" s="5" t="n">
        <v>0</v>
      </c>
    </row>
    <row r="42" spans="1:4">
      <c r="A42" s="4" t="s">
        <v>561</v>
      </c>
      <c r="B42" s="6" t="n">
        <v>0</v>
      </c>
      <c r="C42" s="5" t="n">
        <v>33802</v>
      </c>
    </row>
    <row r="43" spans="1:4">
      <c r="A43" s="4" t="s">
        <v>562</v>
      </c>
      <c r="B43" s="4" t="s">
        <v>575</v>
      </c>
    </row>
    <row r="44" spans="1:4">
      <c r="A44" s="4" t="s">
        <v>577</v>
      </c>
    </row>
    <row r="45" spans="1:4">
      <c r="A45" s="3" t="s">
        <v>559</v>
      </c>
    </row>
    <row r="46" spans="1:4">
      <c r="A46" s="4" t="s">
        <v>560</v>
      </c>
      <c r="B46" s="5" t="n">
        <v>1</v>
      </c>
    </row>
    <row r="47" spans="1:4">
      <c r="A47" s="4" t="s">
        <v>561</v>
      </c>
      <c r="B47" s="6" t="n">
        <v>22581</v>
      </c>
      <c r="C47" s="5" t="n">
        <v>23002</v>
      </c>
    </row>
    <row r="48" spans="1:4">
      <c r="A48" s="4" t="s">
        <v>562</v>
      </c>
      <c r="B48" s="4" t="s">
        <v>578</v>
      </c>
    </row>
    <row r="49" spans="1:4">
      <c r="A49" s="4" t="s">
        <v>579</v>
      </c>
    </row>
    <row r="50" spans="1:4">
      <c r="A50" s="3" t="s">
        <v>559</v>
      </c>
    </row>
    <row r="51" spans="1:4">
      <c r="A51" s="4" t="s">
        <v>560</v>
      </c>
      <c r="B51" s="5" t="n">
        <v>1</v>
      </c>
    </row>
    <row r="52" spans="1:4">
      <c r="A52" s="4" t="s">
        <v>561</v>
      </c>
      <c r="B52" s="6" t="n">
        <v>40027</v>
      </c>
      <c r="C52" s="5" t="n">
        <v>40858</v>
      </c>
    </row>
    <row r="53" spans="1:4">
      <c r="A53" s="4" t="s">
        <v>562</v>
      </c>
      <c r="B53" s="4" t="s">
        <v>580</v>
      </c>
    </row>
    <row r="54" spans="1:4">
      <c r="A54" s="4" t="s">
        <v>581</v>
      </c>
    </row>
    <row r="55" spans="1:4">
      <c r="A55" s="3" t="s">
        <v>559</v>
      </c>
    </row>
    <row r="56" spans="1:4">
      <c r="A56" s="4" t="s">
        <v>560</v>
      </c>
      <c r="B56" s="5" t="n">
        <v>23</v>
      </c>
    </row>
    <row r="57" spans="1:4">
      <c r="A57" s="4" t="s">
        <v>561</v>
      </c>
      <c r="B57" s="6" t="n">
        <v>23950</v>
      </c>
      <c r="C57" s="5" t="n">
        <v>23950</v>
      </c>
    </row>
    <row r="58" spans="1:4">
      <c r="A58" s="4" t="s">
        <v>562</v>
      </c>
      <c r="B58" s="4" t="s">
        <v>582</v>
      </c>
    </row>
    <row r="59" spans="1:4">
      <c r="A59" s="4" t="s">
        <v>583</v>
      </c>
    </row>
    <row r="60" spans="1:4">
      <c r="A60" s="3" t="s">
        <v>559</v>
      </c>
    </row>
    <row r="61" spans="1:4">
      <c r="A61" s="4" t="s">
        <v>560</v>
      </c>
      <c r="B61" s="5" t="n">
        <v>1</v>
      </c>
    </row>
    <row r="62" spans="1:4">
      <c r="A62" s="4" t="s">
        <v>561</v>
      </c>
      <c r="B62" s="6" t="n">
        <v>125000</v>
      </c>
      <c r="C62" s="5" t="n">
        <v>125000</v>
      </c>
    </row>
    <row r="63" spans="1:4">
      <c r="A63" s="4" t="s">
        <v>562</v>
      </c>
      <c r="B63" s="4" t="s">
        <v>584</v>
      </c>
    </row>
    <row r="64" spans="1:4">
      <c r="A64" s="4" t="s">
        <v>585</v>
      </c>
    </row>
    <row r="65" spans="1:4">
      <c r="A65" s="3" t="s">
        <v>559</v>
      </c>
    </row>
    <row r="66" spans="1:4">
      <c r="A66" s="4" t="s">
        <v>560</v>
      </c>
      <c r="B66" s="5" t="n">
        <v>250</v>
      </c>
    </row>
    <row r="67" spans="1:4">
      <c r="A67" s="4" t="s">
        <v>561</v>
      </c>
      <c r="B67" s="6" t="n">
        <v>572199</v>
      </c>
      <c r="C67" s="5" t="n">
        <v>638115</v>
      </c>
    </row>
    <row r="68" spans="1:4">
      <c r="A68" s="4" t="s">
        <v>562</v>
      </c>
      <c r="B68" s="4" t="s">
        <v>586</v>
      </c>
    </row>
    <row r="69" spans="1:4">
      <c r="A69" s="4" t="s">
        <v>587</v>
      </c>
    </row>
    <row r="70" spans="1:4">
      <c r="A70" s="3" t="s">
        <v>559</v>
      </c>
    </row>
    <row r="71" spans="1:4">
      <c r="A71" s="4" t="s">
        <v>560</v>
      </c>
      <c r="B71" s="5" t="n">
        <v>12</v>
      </c>
      <c r="D71" s="5" t="n">
        <v>12</v>
      </c>
    </row>
    <row r="72" spans="1:4">
      <c r="A72" s="4" t="s">
        <v>561</v>
      </c>
      <c r="B72" s="6" t="n">
        <v>210000</v>
      </c>
      <c r="C72" s="5" t="n">
        <v>210000</v>
      </c>
    </row>
    <row r="73" spans="1:4">
      <c r="A73" s="4" t="s">
        <v>562</v>
      </c>
      <c r="B73" s="4" t="s">
        <v>588</v>
      </c>
    </row>
    <row r="74" spans="1:4">
      <c r="A74" s="4" t="s">
        <v>589</v>
      </c>
    </row>
    <row r="75" spans="1:4">
      <c r="A75" s="3" t="s">
        <v>559</v>
      </c>
    </row>
    <row r="76" spans="1:4">
      <c r="A76" s="4" t="s">
        <v>560</v>
      </c>
      <c r="B76" s="5" t="n">
        <v>22</v>
      </c>
    </row>
    <row r="77" spans="1:4">
      <c r="A77" s="4" t="s">
        <v>561</v>
      </c>
      <c r="B77" s="6" t="n">
        <v>33400</v>
      </c>
      <c r="C77" s="5" t="n">
        <v>33400</v>
      </c>
    </row>
    <row r="78" spans="1:4">
      <c r="A78" s="4" t="s">
        <v>562</v>
      </c>
      <c r="B78" s="4" t="s">
        <v>590</v>
      </c>
    </row>
    <row r="79" spans="1:4">
      <c r="A79" s="4" t="s">
        <v>591</v>
      </c>
    </row>
    <row r="80" spans="1:4">
      <c r="A80" s="3" t="s">
        <v>559</v>
      </c>
    </row>
    <row r="81" spans="1:4">
      <c r="A81" s="4" t="s">
        <v>560</v>
      </c>
      <c r="B81" s="5" t="n">
        <v>39</v>
      </c>
    </row>
    <row r="82" spans="1:4">
      <c r="A82" s="4" t="s">
        <v>561</v>
      </c>
      <c r="B82" s="6" t="n">
        <v>29887</v>
      </c>
      <c r="C82" s="6" t="n">
        <v>0</v>
      </c>
    </row>
    <row r="83" spans="1:4">
      <c r="A83" s="4" t="s">
        <v>562</v>
      </c>
      <c r="B83" s="4" t="s">
        <v>5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0"/>
    <col customWidth="1" max="5" min="5" width="21"/>
  </cols>
  <sheetData>
    <row r="1" spans="1:5">
      <c r="A1" s="1" t="s">
        <v>592</v>
      </c>
      <c r="B1" s="2" t="s">
        <v>1</v>
      </c>
    </row>
    <row r="2" spans="1:5">
      <c r="B2" s="2" t="s">
        <v>464</v>
      </c>
      <c r="C2" s="2" t="s">
        <v>421</v>
      </c>
      <c r="D2" s="2" t="s">
        <v>593</v>
      </c>
      <c r="E2" s="2" t="s">
        <v>594</v>
      </c>
    </row>
    <row r="3" spans="1:5">
      <c r="A3" s="3" t="s">
        <v>559</v>
      </c>
    </row>
    <row r="4" spans="1:5">
      <c r="A4" s="4" t="s">
        <v>42</v>
      </c>
      <c r="B4" s="6" t="n">
        <v>18180</v>
      </c>
      <c r="C4" s="6" t="n">
        <v>19588</v>
      </c>
    </row>
    <row r="5" spans="1:5">
      <c r="A5" s="4" t="s">
        <v>595</v>
      </c>
    </row>
    <row r="6" spans="1:5">
      <c r="A6" s="3" t="s">
        <v>559</v>
      </c>
    </row>
    <row r="7" spans="1:5">
      <c r="A7" s="4" t="s">
        <v>596</v>
      </c>
      <c r="B7" s="5" t="n">
        <v>1100000</v>
      </c>
    </row>
    <row r="8" spans="1:5">
      <c r="A8" s="4" t="s">
        <v>597</v>
      </c>
    </row>
    <row r="9" spans="1:5">
      <c r="A9" s="3" t="s">
        <v>559</v>
      </c>
    </row>
    <row r="10" spans="1:5">
      <c r="A10" s="4" t="s">
        <v>596</v>
      </c>
      <c r="B10" s="6" t="n">
        <v>2300000</v>
      </c>
      <c r="C10" s="6" t="n">
        <v>2500000</v>
      </c>
    </row>
    <row r="11" spans="1:5">
      <c r="A11" s="4" t="s">
        <v>598</v>
      </c>
      <c r="B11" s="5" t="n">
        <v>480</v>
      </c>
    </row>
    <row r="12" spans="1:5">
      <c r="A12" s="4" t="s">
        <v>599</v>
      </c>
    </row>
    <row r="13" spans="1:5">
      <c r="A13" s="3" t="s">
        <v>559</v>
      </c>
    </row>
    <row r="14" spans="1:5">
      <c r="A14" s="4" t="s">
        <v>598</v>
      </c>
      <c r="B14" s="5" t="n">
        <v>250</v>
      </c>
    </row>
    <row r="15" spans="1:5">
      <c r="A15" s="4" t="s">
        <v>42</v>
      </c>
      <c r="B15" s="6" t="n">
        <v>7900</v>
      </c>
      <c r="E15" s="6" t="n">
        <v>42500</v>
      </c>
    </row>
    <row r="16" spans="1:5">
      <c r="A16" s="4" t="s">
        <v>600</v>
      </c>
      <c r="B16" s="6" t="n">
        <v>34600</v>
      </c>
    </row>
    <row r="17" spans="1:5">
      <c r="A17" s="4" t="s">
        <v>601</v>
      </c>
    </row>
    <row r="18" spans="1:5">
      <c r="A18" s="3" t="s">
        <v>559</v>
      </c>
    </row>
    <row r="19" spans="1:5">
      <c r="A19" s="4" t="s">
        <v>598</v>
      </c>
      <c r="B19" s="5" t="n">
        <v>12</v>
      </c>
      <c r="D19" s="5" t="n">
        <v>12</v>
      </c>
    </row>
    <row r="20" spans="1:5">
      <c r="A20" s="4" t="s">
        <v>602</v>
      </c>
      <c r="D20" s="5" t="n">
        <v>8</v>
      </c>
    </row>
    <row r="21" spans="1:5">
      <c r="A21" s="4" t="s">
        <v>603</v>
      </c>
      <c r="D21" s="8" t="n">
        <v>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3</v>
      </c>
    </row>
    <row r="2" spans="1:3">
      <c r="A2" s="3" t="s">
        <v>559</v>
      </c>
    </row>
    <row r="3" spans="1:3">
      <c r="A3" s="5" t="n">
        <v>2019</v>
      </c>
      <c r="B3" s="6" t="n">
        <v>2533</v>
      </c>
    </row>
    <row r="4" spans="1:3">
      <c r="A4" s="5" t="n">
        <v>2020</v>
      </c>
      <c r="B4" s="5" t="n">
        <v>613084</v>
      </c>
    </row>
    <row r="5" spans="1:3">
      <c r="A5" s="5" t="n">
        <v>2021</v>
      </c>
      <c r="B5" s="5" t="n">
        <v>260747</v>
      </c>
    </row>
    <row r="6" spans="1:3">
      <c r="A6" s="5" t="n">
        <v>2022</v>
      </c>
      <c r="B6" s="5" t="n">
        <v>1070</v>
      </c>
    </row>
    <row r="7" spans="1:3">
      <c r="A7" s="5" t="n">
        <v>2023</v>
      </c>
      <c r="B7" s="5" t="n">
        <v>1431</v>
      </c>
    </row>
    <row r="8" spans="1:3">
      <c r="A8" s="4" t="s">
        <v>527</v>
      </c>
      <c r="B8" s="5" t="n">
        <v>321673</v>
      </c>
    </row>
    <row r="9" spans="1:3">
      <c r="A9" s="4" t="s">
        <v>605</v>
      </c>
      <c r="B9" s="6" t="n">
        <v>1200538</v>
      </c>
      <c r="C9" s="6" t="n">
        <v>13078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06</v>
      </c>
      <c r="B1" s="2" t="s">
        <v>607</v>
      </c>
      <c r="C1" s="2" t="s">
        <v>2</v>
      </c>
      <c r="D1" s="2" t="s">
        <v>608</v>
      </c>
      <c r="E1" s="2" t="s">
        <v>33</v>
      </c>
      <c r="F1" s="2" t="s">
        <v>401</v>
      </c>
    </row>
    <row r="2" spans="1:6">
      <c r="A2" s="3" t="s">
        <v>609</v>
      </c>
    </row>
    <row r="3" spans="1:6">
      <c r="A3" s="4" t="s">
        <v>52</v>
      </c>
      <c r="E3" s="6" t="n">
        <v>95000000</v>
      </c>
    </row>
    <row r="4" spans="1:6">
      <c r="A4" s="4" t="s">
        <v>610</v>
      </c>
    </row>
    <row r="5" spans="1:6">
      <c r="A5" s="3" t="s">
        <v>609</v>
      </c>
    </row>
    <row r="6" spans="1:6">
      <c r="A6" s="4" t="s">
        <v>611</v>
      </c>
      <c r="C6" s="4" t="s">
        <v>590</v>
      </c>
      <c r="E6" s="4" t="s">
        <v>612</v>
      </c>
    </row>
    <row r="7" spans="1:6">
      <c r="A7" s="4" t="s">
        <v>613</v>
      </c>
    </row>
    <row r="8" spans="1:6">
      <c r="A8" s="3" t="s">
        <v>609</v>
      </c>
    </row>
    <row r="9" spans="1:6">
      <c r="A9" s="4" t="s">
        <v>614</v>
      </c>
      <c r="F9" s="6" t="n">
        <v>325000000</v>
      </c>
    </row>
    <row r="10" spans="1:6">
      <c r="A10" s="4" t="s">
        <v>615</v>
      </c>
    </row>
    <row r="11" spans="1:6">
      <c r="A11" s="3" t="s">
        <v>609</v>
      </c>
    </row>
    <row r="12" spans="1:6">
      <c r="A12" s="4" t="s">
        <v>614</v>
      </c>
      <c r="B12" s="6" t="n">
        <v>415000000</v>
      </c>
      <c r="D12" s="6" t="n">
        <v>540000000</v>
      </c>
    </row>
    <row r="13" spans="1:6">
      <c r="A13" s="4" t="s">
        <v>616</v>
      </c>
      <c r="C13" s="6" t="n">
        <v>125000000</v>
      </c>
      <c r="D13" s="6" t="n">
        <v>125000000</v>
      </c>
    </row>
    <row r="14" spans="1:6">
      <c r="A14" s="4" t="s">
        <v>617</v>
      </c>
      <c r="B14" s="6" t="n">
        <v>500000000</v>
      </c>
      <c r="C14" s="5" t="n">
        <v>375000000</v>
      </c>
    </row>
    <row r="15" spans="1:6">
      <c r="A15" s="4" t="s">
        <v>618</v>
      </c>
      <c r="C15" s="5" t="n">
        <v>461500000</v>
      </c>
    </row>
    <row r="16" spans="1:6">
      <c r="A16" s="4" t="s">
        <v>52</v>
      </c>
      <c r="C16" s="5" t="n">
        <v>324700000</v>
      </c>
    </row>
    <row r="17" spans="1:6">
      <c r="A17" s="4" t="s">
        <v>619</v>
      </c>
      <c r="C17" s="5" t="n">
        <v>136800000</v>
      </c>
    </row>
    <row r="18" spans="1:6">
      <c r="A18" s="4" t="s">
        <v>620</v>
      </c>
      <c r="C18" s="6" t="n">
        <v>40000000</v>
      </c>
    </row>
    <row r="19" spans="1:6">
      <c r="A19" s="4" t="s">
        <v>621</v>
      </c>
      <c r="B19" s="4" t="s">
        <v>622</v>
      </c>
    </row>
    <row r="20" spans="1:6">
      <c r="A20" s="4" t="s">
        <v>623</v>
      </c>
    </row>
    <row r="21" spans="1:6">
      <c r="A21" s="3" t="s">
        <v>609</v>
      </c>
    </row>
    <row r="22" spans="1:6">
      <c r="A22" s="4" t="s">
        <v>624</v>
      </c>
      <c r="B22" s="4" t="s">
        <v>625</v>
      </c>
    </row>
    <row r="23" spans="1:6">
      <c r="A23" s="4" t="s">
        <v>626</v>
      </c>
    </row>
    <row r="24" spans="1:6">
      <c r="A24" s="3" t="s">
        <v>609</v>
      </c>
    </row>
    <row r="25" spans="1:6">
      <c r="A25" s="4" t="s">
        <v>624</v>
      </c>
      <c r="B25" s="4" t="s">
        <v>627</v>
      </c>
    </row>
    <row r="26" spans="1:6">
      <c r="A26" s="4" t="s">
        <v>628</v>
      </c>
    </row>
    <row r="27" spans="1:6">
      <c r="A27" s="3" t="s">
        <v>609</v>
      </c>
    </row>
    <row r="28" spans="1:6">
      <c r="A28" s="4" t="s">
        <v>624</v>
      </c>
      <c r="B28" s="4" t="s">
        <v>629</v>
      </c>
    </row>
    <row r="29" spans="1:6">
      <c r="A29" s="4" t="s">
        <v>630</v>
      </c>
    </row>
    <row r="30" spans="1:6">
      <c r="A30" s="3" t="s">
        <v>609</v>
      </c>
    </row>
    <row r="31" spans="1:6">
      <c r="A31" s="4" t="s">
        <v>624</v>
      </c>
      <c r="B31" s="4" t="s">
        <v>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3" t="s">
        <v>633</v>
      </c>
    </row>
    <row r="3" spans="1:3">
      <c r="A3" s="4" t="s">
        <v>634</v>
      </c>
      <c r="B3" s="6" t="n">
        <v>-531</v>
      </c>
      <c r="C3" s="6" t="n">
        <v>0</v>
      </c>
    </row>
    <row r="4" spans="1:3">
      <c r="A4" s="4" t="s">
        <v>634</v>
      </c>
      <c r="B4" s="5" t="n">
        <v>0</v>
      </c>
      <c r="C4" s="5" t="n">
        <v>23</v>
      </c>
    </row>
    <row r="5" spans="1:3">
      <c r="A5" s="4" t="s">
        <v>635</v>
      </c>
    </row>
    <row r="6" spans="1:3">
      <c r="A6" s="3" t="s">
        <v>633</v>
      </c>
    </row>
    <row r="7" spans="1:3">
      <c r="A7" s="4" t="s">
        <v>114</v>
      </c>
      <c r="B7" s="5" t="n">
        <v>50968</v>
      </c>
      <c r="C7" s="5" t="n">
        <v>31219</v>
      </c>
    </row>
    <row r="8" spans="1:3">
      <c r="A8" s="4" t="s">
        <v>636</v>
      </c>
    </row>
    <row r="9" spans="1:3">
      <c r="A9" s="3" t="s">
        <v>633</v>
      </c>
    </row>
    <row r="10" spans="1:3">
      <c r="A10" s="4" t="s">
        <v>114</v>
      </c>
      <c r="B10" s="5" t="n">
        <v>0</v>
      </c>
      <c r="C10" s="5" t="n">
        <v>0</v>
      </c>
    </row>
    <row r="11" spans="1:3">
      <c r="A11" s="4" t="s">
        <v>637</v>
      </c>
    </row>
    <row r="12" spans="1:3">
      <c r="A12" s="3" t="s">
        <v>633</v>
      </c>
    </row>
    <row r="13" spans="1:3">
      <c r="A13" s="4" t="s">
        <v>114</v>
      </c>
      <c r="B13" s="5" t="n">
        <v>50082</v>
      </c>
      <c r="C13" s="5" t="n">
        <v>20889</v>
      </c>
    </row>
    <row r="14" spans="1:3">
      <c r="A14" s="4" t="s">
        <v>638</v>
      </c>
    </row>
    <row r="15" spans="1:3">
      <c r="A15" s="3" t="s">
        <v>633</v>
      </c>
    </row>
    <row r="16" spans="1:3">
      <c r="A16" s="4" t="s">
        <v>114</v>
      </c>
      <c r="B16" s="5" t="n">
        <v>886</v>
      </c>
      <c r="C16" s="5" t="n">
        <v>10330</v>
      </c>
    </row>
    <row r="17" spans="1:3">
      <c r="A17" s="4" t="s">
        <v>639</v>
      </c>
    </row>
    <row r="18" spans="1:3">
      <c r="A18" s="3" t="s">
        <v>633</v>
      </c>
    </row>
    <row r="19" spans="1:3">
      <c r="A19" s="4" t="s">
        <v>634</v>
      </c>
      <c r="B19" s="5" t="n">
        <v>-531</v>
      </c>
    </row>
    <row r="20" spans="1:3">
      <c r="A20" s="4" t="s">
        <v>634</v>
      </c>
      <c r="C20" s="5" t="n">
        <v>23</v>
      </c>
    </row>
    <row r="21" spans="1:3">
      <c r="A21" s="4" t="s">
        <v>640</v>
      </c>
    </row>
    <row r="22" spans="1:3">
      <c r="A22" s="3" t="s">
        <v>633</v>
      </c>
    </row>
    <row r="23" spans="1:3">
      <c r="A23" s="4" t="s">
        <v>634</v>
      </c>
      <c r="B23" s="5" t="n">
        <v>0</v>
      </c>
    </row>
    <row r="24" spans="1:3">
      <c r="A24" s="4" t="s">
        <v>634</v>
      </c>
      <c r="C24" s="5" t="n">
        <v>0</v>
      </c>
    </row>
    <row r="25" spans="1:3">
      <c r="A25" s="4" t="s">
        <v>641</v>
      </c>
    </row>
    <row r="26" spans="1:3">
      <c r="A26" s="3" t="s">
        <v>633</v>
      </c>
    </row>
    <row r="27" spans="1:3">
      <c r="A27" s="4" t="s">
        <v>634</v>
      </c>
      <c r="B27" s="5" t="n">
        <v>-531</v>
      </c>
    </row>
    <row r="28" spans="1:3">
      <c r="A28" s="4" t="s">
        <v>634</v>
      </c>
      <c r="C28" s="5" t="n">
        <v>23</v>
      </c>
    </row>
    <row r="29" spans="1:3">
      <c r="A29" s="4" t="s">
        <v>642</v>
      </c>
    </row>
    <row r="30" spans="1:3">
      <c r="A30" s="3" t="s">
        <v>633</v>
      </c>
    </row>
    <row r="31" spans="1:3">
      <c r="A31" s="4" t="s">
        <v>634</v>
      </c>
      <c r="B31" s="5" t="n">
        <v>0</v>
      </c>
    </row>
    <row r="32" spans="1:3">
      <c r="A32" s="4" t="s">
        <v>634</v>
      </c>
      <c r="C32" s="5" t="n">
        <v>0</v>
      </c>
    </row>
    <row r="33" spans="1:3">
      <c r="A33" s="4" t="s">
        <v>643</v>
      </c>
    </row>
    <row r="34" spans="1:3">
      <c r="A34" s="3" t="s">
        <v>633</v>
      </c>
    </row>
    <row r="35" spans="1:3">
      <c r="A35" s="4" t="s">
        <v>644</v>
      </c>
      <c r="B35" s="5" t="n">
        <v>42848</v>
      </c>
      <c r="C35" s="5" t="n">
        <v>432</v>
      </c>
    </row>
    <row r="36" spans="1:3">
      <c r="A36" s="4" t="s">
        <v>645</v>
      </c>
    </row>
    <row r="37" spans="1:3">
      <c r="A37" s="3" t="s">
        <v>633</v>
      </c>
    </row>
    <row r="38" spans="1:3">
      <c r="A38" s="4" t="s">
        <v>644</v>
      </c>
      <c r="B38" s="5" t="n">
        <v>0</v>
      </c>
      <c r="C38" s="5" t="n">
        <v>0</v>
      </c>
    </row>
    <row r="39" spans="1:3">
      <c r="A39" s="4" t="s">
        <v>646</v>
      </c>
    </row>
    <row r="40" spans="1:3">
      <c r="A40" s="3" t="s">
        <v>633</v>
      </c>
    </row>
    <row r="41" spans="1:3">
      <c r="A41" s="4" t="s">
        <v>644</v>
      </c>
      <c r="B41" s="5" t="n">
        <v>42848</v>
      </c>
      <c r="C41" s="5" t="n">
        <v>432</v>
      </c>
    </row>
    <row r="42" spans="1:3">
      <c r="A42" s="4" t="s">
        <v>647</v>
      </c>
    </row>
    <row r="43" spans="1:3">
      <c r="A43" s="3" t="s">
        <v>633</v>
      </c>
    </row>
    <row r="44" spans="1:3">
      <c r="A44" s="4" t="s">
        <v>644</v>
      </c>
      <c r="B44" s="5" t="n">
        <v>0</v>
      </c>
      <c r="C44" s="5" t="n">
        <v>0</v>
      </c>
    </row>
    <row r="45" spans="1:3">
      <c r="A45" s="4" t="s">
        <v>648</v>
      </c>
    </row>
    <row r="46" spans="1:3">
      <c r="A46" s="3" t="s">
        <v>633</v>
      </c>
    </row>
    <row r="47" spans="1:3">
      <c r="A47" s="4" t="s">
        <v>644</v>
      </c>
      <c r="B47" s="5" t="n">
        <v>8651</v>
      </c>
      <c r="C47" s="5" t="n">
        <v>30764</v>
      </c>
    </row>
    <row r="48" spans="1:3">
      <c r="A48" s="4" t="s">
        <v>649</v>
      </c>
    </row>
    <row r="49" spans="1:3">
      <c r="A49" s="3" t="s">
        <v>633</v>
      </c>
    </row>
    <row r="50" spans="1:3">
      <c r="A50" s="4" t="s">
        <v>644</v>
      </c>
      <c r="B50" s="5" t="n">
        <v>0</v>
      </c>
      <c r="C50" s="5" t="n">
        <v>0</v>
      </c>
    </row>
    <row r="51" spans="1:3">
      <c r="A51" s="4" t="s">
        <v>650</v>
      </c>
    </row>
    <row r="52" spans="1:3">
      <c r="A52" s="3" t="s">
        <v>633</v>
      </c>
    </row>
    <row r="53" spans="1:3">
      <c r="A53" s="4" t="s">
        <v>644</v>
      </c>
      <c r="B53" s="5" t="n">
        <v>7765</v>
      </c>
      <c r="C53" s="5" t="n">
        <v>20434</v>
      </c>
    </row>
    <row r="54" spans="1:3">
      <c r="A54" s="4" t="s">
        <v>651</v>
      </c>
    </row>
    <row r="55" spans="1:3">
      <c r="A55" s="3" t="s">
        <v>633</v>
      </c>
    </row>
    <row r="56" spans="1:3">
      <c r="A56" s="4" t="s">
        <v>644</v>
      </c>
      <c r="B56" s="6" t="n">
        <v>886</v>
      </c>
      <c r="C56" s="6" t="n">
        <v>103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3</v>
      </c>
    </row>
    <row r="2" spans="1:3">
      <c r="A2" s="4" t="s">
        <v>653</v>
      </c>
    </row>
    <row r="3" spans="1:3">
      <c r="A3" s="3" t="s">
        <v>633</v>
      </c>
    </row>
    <row r="4" spans="1:3">
      <c r="A4" s="4" t="s">
        <v>654</v>
      </c>
      <c r="B4" s="6" t="n">
        <v>1200538</v>
      </c>
      <c r="C4" s="6" t="n">
        <v>1307887</v>
      </c>
    </row>
    <row r="5" spans="1:3">
      <c r="A5" s="4" t="s">
        <v>655</v>
      </c>
    </row>
    <row r="6" spans="1:3">
      <c r="A6" s="3" t="s">
        <v>633</v>
      </c>
    </row>
    <row r="7" spans="1:3">
      <c r="A7" s="4" t="s">
        <v>654</v>
      </c>
      <c r="B7" s="5" t="n">
        <v>1209364</v>
      </c>
      <c r="C7" s="5" t="n">
        <v>1332240</v>
      </c>
    </row>
    <row r="8" spans="1:3">
      <c r="A8" s="4" t="s">
        <v>656</v>
      </c>
    </row>
    <row r="9" spans="1:3">
      <c r="A9" s="3" t="s">
        <v>633</v>
      </c>
    </row>
    <row r="10" spans="1:3">
      <c r="A10" s="4" t="s">
        <v>654</v>
      </c>
      <c r="B10" s="5" t="n">
        <v>324700</v>
      </c>
      <c r="C10" s="5" t="n">
        <v>95000</v>
      </c>
    </row>
    <row r="11" spans="1:3">
      <c r="A11" s="4" t="s">
        <v>657</v>
      </c>
    </row>
    <row r="12" spans="1:3">
      <c r="A12" s="3" t="s">
        <v>633</v>
      </c>
    </row>
    <row r="13" spans="1:3">
      <c r="A13" s="4" t="s">
        <v>654</v>
      </c>
      <c r="B13" s="6" t="n">
        <v>324700</v>
      </c>
      <c r="C13" s="6" t="n">
        <v>9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659</v>
      </c>
    </row>
    <row r="3" spans="1:3">
      <c r="A3" s="4" t="s">
        <v>44</v>
      </c>
      <c r="B3" s="6" t="n">
        <v>0</v>
      </c>
      <c r="C3" s="6" t="n">
        <v>23</v>
      </c>
    </row>
    <row r="4" spans="1:3">
      <c r="A4" s="4" t="s">
        <v>55</v>
      </c>
      <c r="B4" s="6" t="n">
        <v>531</v>
      </c>
      <c r="C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0</v>
      </c>
      <c r="B1" s="2" t="s">
        <v>1</v>
      </c>
    </row>
    <row r="2" spans="1:4">
      <c r="B2" s="2" t="s">
        <v>2</v>
      </c>
      <c r="C2" s="2" t="s">
        <v>33</v>
      </c>
      <c r="D2" s="2" t="s">
        <v>80</v>
      </c>
    </row>
    <row r="3" spans="1:4">
      <c r="A3" s="3" t="s">
        <v>659</v>
      </c>
    </row>
    <row r="4" spans="1:4">
      <c r="A4" s="4" t="s">
        <v>661</v>
      </c>
      <c r="B4" s="6" t="n">
        <v>81863</v>
      </c>
    </row>
    <row r="5" spans="1:4">
      <c r="A5" s="4" t="s">
        <v>662</v>
      </c>
      <c r="B5" s="5" t="n">
        <v>75000</v>
      </c>
    </row>
    <row r="6" spans="1:4">
      <c r="A6" s="4" t="s">
        <v>663</v>
      </c>
      <c r="B6" s="5" t="n">
        <v>600000</v>
      </c>
    </row>
    <row r="7" spans="1:4">
      <c r="A7" s="4" t="s">
        <v>664</v>
      </c>
    </row>
    <row r="8" spans="1:4">
      <c r="A8" s="3" t="s">
        <v>659</v>
      </c>
    </row>
    <row r="9" spans="1:4">
      <c r="A9" s="4" t="s">
        <v>665</v>
      </c>
      <c r="B9" s="5" t="n">
        <v>600000</v>
      </c>
    </row>
    <row r="10" spans="1:4">
      <c r="A10" s="4" t="s">
        <v>666</v>
      </c>
    </row>
    <row r="11" spans="1:4">
      <c r="A11" s="3" t="s">
        <v>659</v>
      </c>
    </row>
    <row r="12" spans="1:4">
      <c r="A12" s="4" t="s">
        <v>667</v>
      </c>
      <c r="B12" s="6" t="n">
        <v>0</v>
      </c>
      <c r="C12" s="6" t="n">
        <v>21000</v>
      </c>
      <c r="D12"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3</v>
      </c>
      <c r="D2" s="2" t="s">
        <v>80</v>
      </c>
    </row>
    <row r="3" spans="1:4">
      <c r="A3" s="3" t="s">
        <v>156</v>
      </c>
    </row>
    <row r="4" spans="1:4">
      <c r="A4" s="4" t="s">
        <v>104</v>
      </c>
      <c r="B4" s="6" t="n">
        <v>-37471</v>
      </c>
      <c r="C4" s="6" t="n">
        <v>-46577</v>
      </c>
      <c r="D4" s="6" t="n">
        <v>-54255</v>
      </c>
    </row>
    <row r="5" spans="1:4">
      <c r="A5" s="3" t="s">
        <v>157</v>
      </c>
    </row>
    <row r="6" spans="1:4">
      <c r="A6" s="4" t="s">
        <v>158</v>
      </c>
      <c r="B6" s="5" t="n">
        <v>84482</v>
      </c>
      <c r="C6" s="5" t="n">
        <v>85175</v>
      </c>
      <c r="D6" s="5" t="n">
        <v>66831</v>
      </c>
    </row>
    <row r="7" spans="1:4">
      <c r="A7" s="4" t="s">
        <v>159</v>
      </c>
      <c r="B7" s="5" t="n">
        <v>54439</v>
      </c>
      <c r="C7" s="5" t="n">
        <v>68477</v>
      </c>
      <c r="D7" s="5" t="n">
        <v>34247</v>
      </c>
    </row>
    <row r="8" spans="1:4">
      <c r="A8" s="4" t="s">
        <v>160</v>
      </c>
      <c r="B8" s="5" t="n">
        <v>986</v>
      </c>
      <c r="C8" s="5" t="n">
        <v>375</v>
      </c>
      <c r="D8" s="5" t="n">
        <v>65</v>
      </c>
    </row>
    <row r="9" spans="1:4">
      <c r="A9" s="4" t="s">
        <v>161</v>
      </c>
      <c r="B9" s="5" t="n">
        <v>5648</v>
      </c>
      <c r="C9" s="5" t="n">
        <v>6693</v>
      </c>
      <c r="D9" s="5" t="n">
        <v>8651</v>
      </c>
    </row>
    <row r="10" spans="1:4">
      <c r="A10" s="4" t="s">
        <v>162</v>
      </c>
      <c r="B10" s="5" t="n">
        <v>-3790</v>
      </c>
      <c r="C10" s="5" t="n">
        <v>-4096</v>
      </c>
      <c r="D10" s="5" t="n">
        <v>-4211</v>
      </c>
    </row>
    <row r="11" spans="1:4">
      <c r="A11" s="4" t="s">
        <v>163</v>
      </c>
      <c r="B11" s="5" t="n">
        <v>0</v>
      </c>
      <c r="C11" s="5" t="n">
        <v>-25</v>
      </c>
      <c r="D11" s="5" t="n">
        <v>-40</v>
      </c>
    </row>
    <row r="12" spans="1:4">
      <c r="A12" s="4" t="s">
        <v>164</v>
      </c>
      <c r="B12" s="5" t="n">
        <v>-15518</v>
      </c>
      <c r="C12" s="5" t="n">
        <v>-5173</v>
      </c>
      <c r="D12" s="5" t="n">
        <v>477</v>
      </c>
    </row>
    <row r="13" spans="1:4">
      <c r="A13" s="4" t="s">
        <v>92</v>
      </c>
      <c r="B13" s="5" t="n">
        <v>15786</v>
      </c>
      <c r="C13" s="5" t="n">
        <v>0</v>
      </c>
      <c r="D13" s="5" t="n">
        <v>0</v>
      </c>
    </row>
    <row r="14" spans="1:4">
      <c r="A14" s="4" t="s">
        <v>165</v>
      </c>
      <c r="B14" s="5" t="n">
        <v>-72</v>
      </c>
      <c r="C14" s="5" t="n">
        <v>-130</v>
      </c>
      <c r="D14" s="5" t="n">
        <v>0</v>
      </c>
    </row>
    <row r="15" spans="1:4">
      <c r="A15" s="4" t="s">
        <v>98</v>
      </c>
      <c r="B15" s="5" t="n">
        <v>-31776</v>
      </c>
      <c r="C15" s="5" t="n">
        <v>-15128</v>
      </c>
      <c r="D15" s="5" t="n">
        <v>-454</v>
      </c>
    </row>
    <row r="16" spans="1:4">
      <c r="A16" s="4" t="s">
        <v>89</v>
      </c>
      <c r="B16" s="5" t="n">
        <v>21080</v>
      </c>
      <c r="C16" s="5" t="n">
        <v>25049</v>
      </c>
      <c r="D16" s="5" t="n">
        <v>27299</v>
      </c>
    </row>
    <row r="17" spans="1:4">
      <c r="A17" s="4" t="s">
        <v>166</v>
      </c>
      <c r="B17" s="5" t="n">
        <v>4224</v>
      </c>
      <c r="C17" s="5" t="n">
        <v>0</v>
      </c>
      <c r="D17" s="5" t="n">
        <v>0</v>
      </c>
    </row>
    <row r="18" spans="1:4">
      <c r="A18" s="3" t="s">
        <v>167</v>
      </c>
    </row>
    <row r="19" spans="1:4">
      <c r="A19" s="4" t="s">
        <v>46</v>
      </c>
      <c r="B19" s="5" t="n">
        <v>-9501</v>
      </c>
      <c r="C19" s="5" t="n">
        <v>-7744</v>
      </c>
      <c r="D19" s="5" t="n">
        <v>-6830</v>
      </c>
    </row>
    <row r="20" spans="1:4">
      <c r="A20" s="4" t="s">
        <v>47</v>
      </c>
      <c r="B20" s="5" t="n">
        <v>-4086</v>
      </c>
      <c r="C20" s="5" t="n">
        <v>2575</v>
      </c>
      <c r="D20" s="5" t="n">
        <v>-2052</v>
      </c>
    </row>
    <row r="21" spans="1:4">
      <c r="A21" s="4" t="s">
        <v>168</v>
      </c>
      <c r="B21" s="5" t="n">
        <v>1694</v>
      </c>
      <c r="C21" s="5" t="n">
        <v>-7780</v>
      </c>
      <c r="D21" s="5" t="n">
        <v>3173</v>
      </c>
    </row>
    <row r="22" spans="1:4">
      <c r="A22" s="4" t="s">
        <v>56</v>
      </c>
      <c r="B22" s="5" t="n">
        <v>3646</v>
      </c>
      <c r="C22" s="5" t="n">
        <v>-9355</v>
      </c>
      <c r="D22" s="5" t="n">
        <v>401</v>
      </c>
    </row>
    <row r="23" spans="1:4">
      <c r="A23" s="4" t="s">
        <v>169</v>
      </c>
      <c r="B23" s="5" t="n">
        <v>95037</v>
      </c>
      <c r="C23" s="5" t="n">
        <v>92464</v>
      </c>
      <c r="D23" s="5" t="n">
        <v>73369</v>
      </c>
    </row>
    <row r="24" spans="1:4">
      <c r="A24" s="3" t="s">
        <v>170</v>
      </c>
    </row>
    <row r="25" spans="1:4">
      <c r="A25" s="4" t="s">
        <v>171</v>
      </c>
      <c r="B25" s="5" t="n">
        <v>0</v>
      </c>
      <c r="C25" s="5" t="n">
        <v>0</v>
      </c>
      <c r="D25" s="5" t="n">
        <v>56884</v>
      </c>
    </row>
    <row r="26" spans="1:4">
      <c r="A26" s="4" t="s">
        <v>172</v>
      </c>
      <c r="B26" s="5" t="n">
        <v>0</v>
      </c>
      <c r="C26" s="5" t="n">
        <v>17200</v>
      </c>
      <c r="D26" s="5" t="n">
        <v>0</v>
      </c>
    </row>
    <row r="27" spans="1:4">
      <c r="A27" s="4" t="s">
        <v>173</v>
      </c>
      <c r="B27" s="5" t="n">
        <v>-10426</v>
      </c>
      <c r="C27" s="5" t="n">
        <v>-8917</v>
      </c>
      <c r="D27" s="5" t="n">
        <v>0</v>
      </c>
    </row>
    <row r="28" spans="1:4">
      <c r="A28" s="4" t="s">
        <v>174</v>
      </c>
      <c r="B28" s="5" t="n">
        <v>-241772</v>
      </c>
      <c r="C28" s="5" t="n">
        <v>-149337</v>
      </c>
      <c r="D28" s="5" t="n">
        <v>-34244</v>
      </c>
    </row>
    <row r="29" spans="1:4">
      <c r="A29" s="4" t="s">
        <v>175</v>
      </c>
      <c r="B29" s="5" t="n">
        <v>66455</v>
      </c>
      <c r="C29" s="5" t="n">
        <v>190801</v>
      </c>
      <c r="D29" s="5" t="n">
        <v>15190</v>
      </c>
    </row>
    <row r="30" spans="1:4">
      <c r="A30" s="4" t="s">
        <v>176</v>
      </c>
      <c r="B30" s="5" t="n">
        <v>-2472</v>
      </c>
      <c r="C30" s="5" t="n">
        <v>-565</v>
      </c>
      <c r="D30" s="5" t="n">
        <v>0</v>
      </c>
    </row>
    <row r="31" spans="1:4">
      <c r="A31" s="4" t="s">
        <v>177</v>
      </c>
      <c r="B31" s="5" t="n">
        <v>0</v>
      </c>
      <c r="C31" s="5" t="n">
        <v>-94504</v>
      </c>
      <c r="D31" s="5" t="n">
        <v>0</v>
      </c>
    </row>
    <row r="32" spans="1:4">
      <c r="A32" s="4" t="s">
        <v>178</v>
      </c>
      <c r="B32" s="5" t="n">
        <v>0</v>
      </c>
      <c r="C32" s="5" t="n">
        <v>26163</v>
      </c>
      <c r="D32" s="5" t="n">
        <v>0</v>
      </c>
    </row>
    <row r="33" spans="1:4">
      <c r="A33" s="4" t="s">
        <v>179</v>
      </c>
      <c r="B33" s="5" t="n">
        <v>-188215</v>
      </c>
      <c r="C33" s="5" t="n">
        <v>-19159</v>
      </c>
      <c r="D33" s="5" t="n">
        <v>37830</v>
      </c>
    </row>
    <row r="34" spans="1:4">
      <c r="A34" s="3" t="s">
        <v>180</v>
      </c>
    </row>
    <row r="35" spans="1:4">
      <c r="A35" s="4" t="s">
        <v>181</v>
      </c>
      <c r="B35" s="5" t="n">
        <v>29887</v>
      </c>
      <c r="C35" s="5" t="n">
        <v>267350</v>
      </c>
      <c r="D35" s="5" t="n">
        <v>0</v>
      </c>
    </row>
    <row r="36" spans="1:4">
      <c r="A36" s="4" t="s">
        <v>182</v>
      </c>
      <c r="B36" s="5" t="n">
        <v>-47197</v>
      </c>
      <c r="C36" s="5" t="n">
        <v>-21841</v>
      </c>
      <c r="D36" s="5" t="n">
        <v>-1014</v>
      </c>
    </row>
    <row r="37" spans="1:4">
      <c r="A37" s="4" t="s">
        <v>183</v>
      </c>
      <c r="B37" s="5" t="n">
        <v>324700</v>
      </c>
      <c r="C37" s="5" t="n">
        <v>85000</v>
      </c>
      <c r="D37" s="5" t="n">
        <v>0</v>
      </c>
    </row>
    <row r="38" spans="1:4">
      <c r="A38" s="4" t="s">
        <v>184</v>
      </c>
      <c r="B38" s="5" t="n">
        <v>-95000</v>
      </c>
      <c r="C38" s="5" t="n">
        <v>-294000</v>
      </c>
      <c r="D38" s="5" t="n">
        <v>0</v>
      </c>
    </row>
    <row r="39" spans="1:4">
      <c r="A39" s="4" t="s">
        <v>185</v>
      </c>
      <c r="B39" s="5" t="n">
        <v>-7031</v>
      </c>
      <c r="C39" s="5" t="n">
        <v>-4948</v>
      </c>
      <c r="D39" s="5" t="n">
        <v>-5709</v>
      </c>
    </row>
    <row r="40" spans="1:4">
      <c r="A40" s="4" t="s">
        <v>186</v>
      </c>
      <c r="B40" s="5" t="n">
        <v>-4224</v>
      </c>
      <c r="C40" s="5" t="n">
        <v>0</v>
      </c>
      <c r="D40" s="5" t="n">
        <v>0</v>
      </c>
    </row>
    <row r="41" spans="1:4">
      <c r="A41" s="4" t="s">
        <v>136</v>
      </c>
      <c r="B41" s="5" t="n">
        <v>-20531</v>
      </c>
      <c r="C41" s="5" t="n">
        <v>-29058</v>
      </c>
      <c r="D41" s="5" t="n">
        <v>-16253</v>
      </c>
    </row>
    <row r="42" spans="1:4">
      <c r="A42" s="4" t="s">
        <v>146</v>
      </c>
      <c r="B42" s="5" t="n">
        <v>-225</v>
      </c>
      <c r="C42" s="5" t="n">
        <v>0</v>
      </c>
      <c r="D42" s="5" t="n">
        <v>0</v>
      </c>
    </row>
    <row r="43" spans="1:4">
      <c r="A43" s="4" t="s">
        <v>187</v>
      </c>
      <c r="B43" s="5" t="n">
        <v>-104824</v>
      </c>
      <c r="C43" s="5" t="n">
        <v>-87659</v>
      </c>
      <c r="D43" s="5" t="n">
        <v>-87505</v>
      </c>
    </row>
    <row r="44" spans="1:4">
      <c r="A44" s="4" t="s">
        <v>188</v>
      </c>
      <c r="B44" s="5" t="n">
        <v>75555</v>
      </c>
      <c r="C44" s="5" t="n">
        <v>-85156</v>
      </c>
      <c r="D44" s="5" t="n">
        <v>-110481</v>
      </c>
    </row>
    <row r="45" spans="1:4">
      <c r="A45" s="4" t="s">
        <v>189</v>
      </c>
      <c r="B45" s="5" t="n">
        <v>-17623</v>
      </c>
      <c r="C45" s="5" t="n">
        <v>-11851</v>
      </c>
      <c r="D45" s="5" t="n">
        <v>718</v>
      </c>
    </row>
    <row r="46" spans="1:4">
      <c r="A46" s="4" t="s">
        <v>190</v>
      </c>
      <c r="B46" s="5" t="n">
        <v>127254</v>
      </c>
      <c r="C46" s="5" t="n">
        <v>139105</v>
      </c>
      <c r="D46" s="5" t="n">
        <v>138387</v>
      </c>
    </row>
    <row r="47" spans="1:4">
      <c r="A47" s="4" t="s">
        <v>191</v>
      </c>
      <c r="B47" s="5" t="n">
        <v>109631</v>
      </c>
      <c r="C47" s="5" t="n">
        <v>127254</v>
      </c>
      <c r="D47" s="5" t="n">
        <v>139105</v>
      </c>
    </row>
    <row r="48" spans="1:4">
      <c r="A48" s="3" t="s">
        <v>192</v>
      </c>
    </row>
    <row r="49" spans="1:4">
      <c r="A49" s="4" t="s">
        <v>193</v>
      </c>
      <c r="B49" s="5" t="n">
        <v>63839</v>
      </c>
      <c r="C49" s="5" t="n">
        <v>57017</v>
      </c>
      <c r="D49" s="5" t="n">
        <v>49140</v>
      </c>
    </row>
    <row r="50" spans="1:4">
      <c r="A50" s="4" t="s">
        <v>194</v>
      </c>
      <c r="B50" s="5" t="n">
        <v>1100</v>
      </c>
      <c r="C50" s="5" t="n">
        <v>827</v>
      </c>
      <c r="D50" s="5" t="n">
        <v>739</v>
      </c>
    </row>
    <row r="51" spans="1:4">
      <c r="A51" s="3" t="s">
        <v>195</v>
      </c>
    </row>
    <row r="52" spans="1:4">
      <c r="A52" s="4" t="s">
        <v>196</v>
      </c>
      <c r="B52" s="5" t="n">
        <v>0</v>
      </c>
      <c r="C52" s="5" t="n">
        <v>921930</v>
      </c>
      <c r="D52" s="5" t="n">
        <v>0</v>
      </c>
    </row>
    <row r="53" spans="1:4">
      <c r="A53" s="4" t="s">
        <v>197</v>
      </c>
      <c r="B53" s="5" t="n">
        <v>0</v>
      </c>
      <c r="C53" s="5" t="n">
        <v>304000</v>
      </c>
      <c r="D53" s="5" t="n">
        <v>0</v>
      </c>
    </row>
    <row r="54" spans="1:4">
      <c r="A54" s="4" t="s">
        <v>198</v>
      </c>
      <c r="B54" s="5" t="n">
        <v>-90038</v>
      </c>
      <c r="C54" s="5" t="n">
        <v>-103041</v>
      </c>
      <c r="D54" s="5" t="n">
        <v>-14867</v>
      </c>
    </row>
    <row r="55" spans="1:4">
      <c r="A55" s="4" t="s">
        <v>199</v>
      </c>
      <c r="B55" s="5" t="n">
        <v>0</v>
      </c>
      <c r="C55" s="5" t="n">
        <v>127651</v>
      </c>
      <c r="D55" s="5" t="n">
        <v>0</v>
      </c>
    </row>
    <row r="56" spans="1:4">
      <c r="A56" s="4" t="s">
        <v>200</v>
      </c>
      <c r="B56" s="5" t="n">
        <v>0</v>
      </c>
      <c r="C56" s="5" t="n">
        <v>4143</v>
      </c>
      <c r="D56" s="5" t="n">
        <v>0</v>
      </c>
    </row>
    <row r="57" spans="1:4">
      <c r="A57" s="4" t="s">
        <v>134</v>
      </c>
      <c r="B57" s="5" t="n">
        <v>23248</v>
      </c>
      <c r="C57" s="5" t="n">
        <v>55853</v>
      </c>
      <c r="D57" s="5" t="n">
        <v>20499</v>
      </c>
    </row>
    <row r="58" spans="1:4">
      <c r="A58" s="4" t="s">
        <v>201</v>
      </c>
      <c r="B58" s="5" t="n">
        <v>341</v>
      </c>
      <c r="C58" s="5" t="n">
        <v>933</v>
      </c>
      <c r="D58" s="5" t="n">
        <v>0</v>
      </c>
    </row>
    <row r="59" spans="1:4">
      <c r="A59" s="4" t="s">
        <v>121</v>
      </c>
    </row>
    <row r="60" spans="1:4">
      <c r="A60" s="3" t="s">
        <v>157</v>
      </c>
    </row>
    <row r="61" spans="1:4">
      <c r="A61" s="4" t="s">
        <v>202</v>
      </c>
      <c r="B61" s="5" t="n">
        <v>450</v>
      </c>
      <c r="C61" s="5" t="n">
        <v>128</v>
      </c>
      <c r="D61" s="5" t="n">
        <v>67</v>
      </c>
    </row>
    <row r="62" spans="1:4">
      <c r="A62" s="4" t="s">
        <v>125</v>
      </c>
    </row>
    <row r="63" spans="1:4">
      <c r="A63" s="3" t="s">
        <v>157</v>
      </c>
    </row>
    <row r="64" spans="1:4">
      <c r="A64" s="4" t="s">
        <v>202</v>
      </c>
      <c r="B64" s="6" t="n">
        <v>4816</v>
      </c>
      <c r="C64" s="6" t="n">
        <v>0</v>
      </c>
      <c r="D6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8</v>
      </c>
      <c r="B1" s="2" t="s">
        <v>669</v>
      </c>
      <c r="C1" s="2" t="s">
        <v>670</v>
      </c>
    </row>
    <row r="2" spans="1:3">
      <c r="A2" s="3" t="s">
        <v>659</v>
      </c>
    </row>
    <row r="3" spans="1:3">
      <c r="A3" s="4" t="s">
        <v>671</v>
      </c>
      <c r="B3" s="5" t="n">
        <v>4</v>
      </c>
      <c r="C3" s="5" t="n">
        <v>1</v>
      </c>
    </row>
    <row r="4" spans="1:3">
      <c r="A4" s="4" t="s">
        <v>672</v>
      </c>
      <c r="B4" s="6" t="n">
        <v>29887</v>
      </c>
      <c r="C4" s="6" t="n">
        <v>340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3</v>
      </c>
    </row>
    <row r="3" spans="1:3">
      <c r="A3" s="3" t="s">
        <v>659</v>
      </c>
    </row>
    <row r="4" spans="1:3">
      <c r="A4" s="4" t="s">
        <v>674</v>
      </c>
      <c r="B4" s="6" t="n">
        <v>-670</v>
      </c>
      <c r="C4" s="6" t="n">
        <v>56</v>
      </c>
    </row>
    <row r="5" spans="1:3">
      <c r="A5" s="4" t="s">
        <v>675</v>
      </c>
      <c r="B5" s="5" t="n">
        <v>81</v>
      </c>
      <c r="C5" s="5" t="n">
        <v>0</v>
      </c>
    </row>
    <row r="6" spans="1:3">
      <c r="A6" s="4" t="s">
        <v>666</v>
      </c>
    </row>
    <row r="7" spans="1:3">
      <c r="A7" s="3" t="s">
        <v>659</v>
      </c>
    </row>
    <row r="8" spans="1:3">
      <c r="A8" s="4" t="s">
        <v>676</v>
      </c>
      <c r="B8" s="6" t="n">
        <v>-125</v>
      </c>
      <c r="C8" s="6" t="n">
        <v>-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3</v>
      </c>
    </row>
    <row r="2" spans="1:3">
      <c r="A2" s="3" t="s">
        <v>224</v>
      </c>
    </row>
    <row r="3" spans="1:3">
      <c r="A3" s="4" t="s">
        <v>678</v>
      </c>
      <c r="B3" s="6" t="n">
        <v>0</v>
      </c>
      <c r="C3" s="6" t="n">
        <v>23</v>
      </c>
    </row>
    <row r="4" spans="1:3">
      <c r="A4" s="4" t="s">
        <v>679</v>
      </c>
      <c r="B4" s="5" t="n">
        <v>-531</v>
      </c>
      <c r="C4" s="5" t="n">
        <v>0</v>
      </c>
    </row>
    <row r="5" spans="1:3">
      <c r="A5" s="4" t="s">
        <v>680</v>
      </c>
      <c r="B5" s="5" t="n">
        <v>0</v>
      </c>
      <c r="C5" s="5" t="n">
        <v>0</v>
      </c>
    </row>
    <row r="6" spans="1:3">
      <c r="A6" s="4" t="s">
        <v>634</v>
      </c>
      <c r="B6" s="5" t="n">
        <v>-531</v>
      </c>
      <c r="C6" s="5" t="n">
        <v>0</v>
      </c>
    </row>
    <row r="7" spans="1:3">
      <c r="A7" s="4" t="s">
        <v>634</v>
      </c>
      <c r="B7" s="5" t="n">
        <v>0</v>
      </c>
      <c r="C7" s="5" t="n">
        <v>23</v>
      </c>
    </row>
    <row r="8" spans="1:3">
      <c r="A8" s="4" t="s">
        <v>681</v>
      </c>
      <c r="B8" s="5" t="n">
        <v>0</v>
      </c>
      <c r="C8" s="5" t="n">
        <v>0</v>
      </c>
    </row>
    <row r="9" spans="1:3">
      <c r="A9" s="4" t="s">
        <v>682</v>
      </c>
      <c r="B9" s="5" t="n">
        <v>0</v>
      </c>
      <c r="C9" s="5" t="n">
        <v>0</v>
      </c>
    </row>
    <row r="10" spans="1:3">
      <c r="A10" s="4" t="s">
        <v>683</v>
      </c>
      <c r="C10" s="6" t="n">
        <v>23</v>
      </c>
    </row>
    <row r="11" spans="1:3">
      <c r="A11" s="4" t="s">
        <v>683</v>
      </c>
      <c r="B11" s="6" t="n">
        <v>-5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84</v>
      </c>
      <c r="B1" s="2" t="s">
        <v>353</v>
      </c>
      <c r="C1" s="2" t="s">
        <v>685</v>
      </c>
      <c r="D1" s="2" t="s">
        <v>686</v>
      </c>
      <c r="E1" s="2" t="s">
        <v>687</v>
      </c>
      <c r="F1" s="2" t="s">
        <v>688</v>
      </c>
      <c r="G1" s="2" t="s">
        <v>689</v>
      </c>
      <c r="H1" s="2" t="s">
        <v>690</v>
      </c>
      <c r="I1" s="2" t="s">
        <v>691</v>
      </c>
      <c r="J1" s="2" t="s">
        <v>692</v>
      </c>
      <c r="K1" s="2" t="s">
        <v>2</v>
      </c>
      <c r="L1" s="2" t="s">
        <v>33</v>
      </c>
      <c r="M1" s="2" t="s">
        <v>80</v>
      </c>
      <c r="N1" s="2" t="s">
        <v>4</v>
      </c>
      <c r="O1" s="2" t="s">
        <v>693</v>
      </c>
    </row>
    <row r="2" spans="1:15">
      <c r="A2" s="3" t="s">
        <v>423</v>
      </c>
    </row>
    <row r="3" spans="1:15">
      <c r="A3" s="4" t="s">
        <v>694</v>
      </c>
      <c r="K3" s="6" t="n">
        <v>0</v>
      </c>
    </row>
    <row r="4" spans="1:15">
      <c r="A4" s="4" t="s">
        <v>78</v>
      </c>
      <c r="K4" s="5" t="n">
        <v>106230901</v>
      </c>
      <c r="L4" s="5" t="n">
        <v>105172185</v>
      </c>
      <c r="N4" s="5" t="n">
        <v>105058793</v>
      </c>
    </row>
    <row r="5" spans="1:15">
      <c r="A5" s="4" t="s">
        <v>695</v>
      </c>
      <c r="D5" s="7" t="n">
        <v>1.1</v>
      </c>
      <c r="G5" s="7" t="n">
        <v>1.3</v>
      </c>
      <c r="J5" s="7" t="n">
        <v>1.65</v>
      </c>
    </row>
    <row r="6" spans="1:15">
      <c r="A6" s="4" t="s">
        <v>696</v>
      </c>
      <c r="D6" s="11" t="n">
        <v>0.0916667</v>
      </c>
    </row>
    <row r="7" spans="1:15">
      <c r="A7" s="4" t="s">
        <v>697</v>
      </c>
      <c r="C7" s="8" t="n">
        <v>0.5</v>
      </c>
    </row>
    <row r="8" spans="1:15">
      <c r="A8" s="4" t="s">
        <v>75</v>
      </c>
      <c r="C8" s="7" t="n">
        <v>0.01</v>
      </c>
      <c r="K8" s="7" t="n">
        <v>0.01</v>
      </c>
      <c r="L8" s="7" t="n">
        <v>0.01</v>
      </c>
    </row>
    <row r="9" spans="1:15">
      <c r="A9" s="4" t="s">
        <v>698</v>
      </c>
      <c r="C9" s="7" t="n">
        <v>0.02</v>
      </c>
    </row>
    <row r="10" spans="1:15">
      <c r="A10" s="4" t="s">
        <v>699</v>
      </c>
      <c r="K10" s="4" t="s">
        <v>700</v>
      </c>
    </row>
    <row r="11" spans="1:15">
      <c r="A11" s="4" t="s">
        <v>701</v>
      </c>
      <c r="K11" s="4" t="s">
        <v>702</v>
      </c>
    </row>
    <row r="12" spans="1:15">
      <c r="A12" s="4" t="s">
        <v>133</v>
      </c>
      <c r="K12" s="5" t="n">
        <v>1000000</v>
      </c>
    </row>
    <row r="13" spans="1:15">
      <c r="A13" s="4" t="s">
        <v>703</v>
      </c>
    </row>
    <row r="14" spans="1:15">
      <c r="A14" s="3" t="s">
        <v>423</v>
      </c>
    </row>
    <row r="15" spans="1:15">
      <c r="A15" s="4" t="s">
        <v>704</v>
      </c>
      <c r="K15" s="4" t="s">
        <v>705</v>
      </c>
    </row>
    <row r="16" spans="1:15">
      <c r="A16" s="4" t="s">
        <v>706</v>
      </c>
    </row>
    <row r="17" spans="1:15">
      <c r="A17" s="3" t="s">
        <v>423</v>
      </c>
    </row>
    <row r="18" spans="1:15">
      <c r="A18" s="4" t="s">
        <v>704</v>
      </c>
      <c r="K18" s="4" t="s">
        <v>707</v>
      </c>
    </row>
    <row r="19" spans="1:15">
      <c r="A19" s="4" t="s">
        <v>708</v>
      </c>
    </row>
    <row r="20" spans="1:15">
      <c r="A20" s="3" t="s">
        <v>423</v>
      </c>
    </row>
    <row r="21" spans="1:15">
      <c r="A21" s="4" t="s">
        <v>704</v>
      </c>
      <c r="K21" s="4" t="s">
        <v>709</v>
      </c>
    </row>
    <row r="22" spans="1:15">
      <c r="A22" s="4" t="s">
        <v>710</v>
      </c>
    </row>
    <row r="23" spans="1:15">
      <c r="A23" s="3" t="s">
        <v>423</v>
      </c>
    </row>
    <row r="24" spans="1:15">
      <c r="A24" s="4" t="s">
        <v>704</v>
      </c>
      <c r="K24" s="4" t="s">
        <v>453</v>
      </c>
    </row>
    <row r="25" spans="1:15">
      <c r="A25" s="4" t="s">
        <v>711</v>
      </c>
    </row>
    <row r="26" spans="1:15">
      <c r="A26" s="3" t="s">
        <v>423</v>
      </c>
    </row>
    <row r="27" spans="1:15">
      <c r="A27" s="4" t="s">
        <v>712</v>
      </c>
      <c r="E27" s="5" t="n">
        <v>1000000</v>
      </c>
    </row>
    <row r="28" spans="1:15">
      <c r="A28" s="4" t="s">
        <v>713</v>
      </c>
      <c r="E28" s="7" t="n">
        <v>15.35</v>
      </c>
      <c r="F28" s="7" t="n">
        <v>13.66</v>
      </c>
    </row>
    <row r="29" spans="1:15">
      <c r="A29" s="4" t="s">
        <v>714</v>
      </c>
    </row>
    <row r="30" spans="1:15">
      <c r="A30" s="3" t="s">
        <v>423</v>
      </c>
    </row>
    <row r="31" spans="1:15">
      <c r="A31" s="4" t="s">
        <v>713</v>
      </c>
      <c r="E31" s="7" t="n">
        <v>15.45</v>
      </c>
      <c r="F31" s="7" t="n">
        <v>14.35</v>
      </c>
    </row>
    <row r="32" spans="1:15">
      <c r="A32" s="4" t="s">
        <v>715</v>
      </c>
    </row>
    <row r="33" spans="1:15">
      <c r="A33" s="3" t="s">
        <v>423</v>
      </c>
    </row>
    <row r="34" spans="1:15">
      <c r="A34" s="4" t="s">
        <v>712</v>
      </c>
      <c r="H34" s="5" t="n">
        <v>207713</v>
      </c>
      <c r="I34" s="5" t="n">
        <v>483133</v>
      </c>
    </row>
    <row r="35" spans="1:15">
      <c r="A35" s="4" t="s">
        <v>716</v>
      </c>
      <c r="H35" s="6" t="n">
        <v>3200000</v>
      </c>
      <c r="I35" s="6" t="n">
        <v>6900000</v>
      </c>
    </row>
    <row r="36" spans="1:15">
      <c r="A36" s="4" t="s">
        <v>717</v>
      </c>
    </row>
    <row r="37" spans="1:15">
      <c r="A37" s="3" t="s">
        <v>423</v>
      </c>
    </row>
    <row r="38" spans="1:15">
      <c r="A38" s="4" t="s">
        <v>712</v>
      </c>
      <c r="F38" s="5" t="n">
        <v>1000000</v>
      </c>
    </row>
    <row r="39" spans="1:15">
      <c r="A39" s="4" t="s">
        <v>718</v>
      </c>
    </row>
    <row r="40" spans="1:15">
      <c r="A40" s="3" t="s">
        <v>423</v>
      </c>
    </row>
    <row r="41" spans="1:15">
      <c r="A41" s="4" t="s">
        <v>712</v>
      </c>
      <c r="E41" s="5" t="n">
        <v>1000000</v>
      </c>
      <c r="F41" s="5" t="n">
        <v>1000000</v>
      </c>
    </row>
    <row r="42" spans="1:15">
      <c r="A42" s="4" t="s">
        <v>116</v>
      </c>
    </row>
    <row r="43" spans="1:15">
      <c r="A43" s="3" t="s">
        <v>423</v>
      </c>
    </row>
    <row r="44" spans="1:15">
      <c r="A44" s="4" t="s">
        <v>78</v>
      </c>
      <c r="K44" s="5" t="n">
        <v>106230901</v>
      </c>
      <c r="L44" s="5" t="n">
        <v>105172185</v>
      </c>
      <c r="M44" s="5" t="n">
        <v>65805184</v>
      </c>
      <c r="O44" s="5" t="n">
        <v>64961256</v>
      </c>
    </row>
    <row r="45" spans="1:15">
      <c r="A45" s="4" t="s">
        <v>133</v>
      </c>
      <c r="K45" s="5" t="n">
        <v>990393</v>
      </c>
      <c r="L45" s="5" t="n">
        <v>2373256</v>
      </c>
      <c r="M45" s="5" t="n">
        <v>848059</v>
      </c>
    </row>
    <row r="46" spans="1:15">
      <c r="A46" s="4" t="s">
        <v>373</v>
      </c>
    </row>
    <row r="47" spans="1:15">
      <c r="A47" s="3" t="s">
        <v>423</v>
      </c>
    </row>
    <row r="48" spans="1:15">
      <c r="A48" s="4" t="s">
        <v>78</v>
      </c>
      <c r="K48" s="5" t="n">
        <v>79966215</v>
      </c>
    </row>
    <row r="49" spans="1:15">
      <c r="A49" s="4" t="s">
        <v>719</v>
      </c>
      <c r="C49" s="4" t="s">
        <v>377</v>
      </c>
    </row>
    <row r="50" spans="1:15">
      <c r="A50" s="4" t="s">
        <v>720</v>
      </c>
      <c r="C50" s="6" t="n">
        <v>200000000</v>
      </c>
    </row>
    <row r="51" spans="1:15">
      <c r="A51" s="4" t="s">
        <v>721</v>
      </c>
    </row>
    <row r="52" spans="1:15">
      <c r="A52" s="3" t="s">
        <v>423</v>
      </c>
    </row>
    <row r="53" spans="1:15">
      <c r="A53" s="4" t="s">
        <v>722</v>
      </c>
      <c r="B53" s="4" t="s">
        <v>377</v>
      </c>
    </row>
    <row r="54" spans="1:15">
      <c r="A54" s="4" t="s">
        <v>723</v>
      </c>
    </row>
    <row r="55" spans="1:15">
      <c r="A55" s="3" t="s">
        <v>423</v>
      </c>
    </row>
    <row r="56" spans="1:15">
      <c r="A56" s="4" t="s">
        <v>78</v>
      </c>
      <c r="K56" s="5" t="n">
        <v>80000000</v>
      </c>
    </row>
    <row r="57" spans="1:15">
      <c r="A57" s="4" t="s">
        <v>724</v>
      </c>
    </row>
    <row r="58" spans="1:15">
      <c r="A58" s="3" t="s">
        <v>423</v>
      </c>
    </row>
    <row r="59" spans="1:15">
      <c r="A59" s="4" t="s">
        <v>725</v>
      </c>
      <c r="C59" s="4" t="s">
        <v>377</v>
      </c>
    </row>
    <row r="60" spans="1:15">
      <c r="A60" s="4" t="s">
        <v>726</v>
      </c>
    </row>
    <row r="61" spans="1:15">
      <c r="A61" s="3" t="s">
        <v>423</v>
      </c>
    </row>
    <row r="62" spans="1:15">
      <c r="A62" s="4" t="s">
        <v>722</v>
      </c>
      <c r="B62" s="4" t="s">
        <v>379</v>
      </c>
    </row>
    <row r="63" spans="1:15">
      <c r="A63" s="4" t="s">
        <v>374</v>
      </c>
    </row>
    <row r="64" spans="1:15">
      <c r="A64" s="3" t="s">
        <v>423</v>
      </c>
    </row>
    <row r="65" spans="1:15">
      <c r="A65" s="4" t="s">
        <v>78</v>
      </c>
      <c r="K65" s="5" t="n">
        <v>26264686</v>
      </c>
    </row>
    <row r="66" spans="1:15">
      <c r="A66" s="4" t="s">
        <v>725</v>
      </c>
      <c r="C66" s="4" t="s">
        <v>377</v>
      </c>
    </row>
    <row r="67" spans="1:15">
      <c r="A67" s="4" t="s">
        <v>727</v>
      </c>
    </row>
    <row r="68" spans="1:15">
      <c r="A68" s="3" t="s">
        <v>423</v>
      </c>
    </row>
    <row r="69" spans="1:15">
      <c r="A69" s="4" t="s">
        <v>722</v>
      </c>
      <c r="B69" s="4" t="s">
        <v>379</v>
      </c>
    </row>
    <row r="70" spans="1:15">
      <c r="A70" s="4" t="s">
        <v>728</v>
      </c>
    </row>
    <row r="71" spans="1:15">
      <c r="A71" s="3" t="s">
        <v>423</v>
      </c>
    </row>
    <row r="72" spans="1:15">
      <c r="A72" s="4" t="s">
        <v>78</v>
      </c>
      <c r="K72" s="5" t="n">
        <v>26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9</v>
      </c>
      <c r="B1" s="2" t="s">
        <v>730</v>
      </c>
      <c r="C1" s="2" t="s">
        <v>731</v>
      </c>
      <c r="D1" s="2" t="s">
        <v>608</v>
      </c>
      <c r="E1" s="2" t="s">
        <v>2</v>
      </c>
      <c r="F1" s="2" t="s">
        <v>2</v>
      </c>
      <c r="G1" s="2" t="s">
        <v>33</v>
      </c>
      <c r="H1" s="2" t="s">
        <v>80</v>
      </c>
      <c r="I1" s="2" t="s">
        <v>693</v>
      </c>
      <c r="J1" s="2" t="s">
        <v>732</v>
      </c>
      <c r="K1" s="2" t="s">
        <v>2</v>
      </c>
      <c r="L1" s="2" t="s">
        <v>685</v>
      </c>
      <c r="M1" s="2" t="s">
        <v>4</v>
      </c>
    </row>
    <row r="2" spans="1:13">
      <c r="A2" s="3" t="s">
        <v>423</v>
      </c>
    </row>
    <row r="3" spans="1:13">
      <c r="A3" s="4" t="s">
        <v>733</v>
      </c>
      <c r="E3" s="5" t="n">
        <v>105011556</v>
      </c>
      <c r="F3" s="5" t="n">
        <v>105011556</v>
      </c>
      <c r="K3" s="5" t="n">
        <v>105011556</v>
      </c>
      <c r="M3" s="5" t="n">
        <v>105049705</v>
      </c>
    </row>
    <row r="4" spans="1:13">
      <c r="A4" s="4" t="s">
        <v>78</v>
      </c>
      <c r="E4" s="5" t="n">
        <v>106230901</v>
      </c>
      <c r="F4" s="5" t="n">
        <v>106230901</v>
      </c>
      <c r="G4" s="5" t="n">
        <v>105172185</v>
      </c>
      <c r="K4" s="5" t="n">
        <v>106230901</v>
      </c>
      <c r="M4" s="5" t="n">
        <v>105058793</v>
      </c>
    </row>
    <row r="5" spans="1:13">
      <c r="A5" s="4" t="s">
        <v>135</v>
      </c>
      <c r="F5" s="5" t="n">
        <v>412939</v>
      </c>
      <c r="G5" s="5" t="n">
        <v>1225365</v>
      </c>
      <c r="H5" s="5" t="n">
        <v>7854</v>
      </c>
      <c r="I5" s="5" t="n">
        <v>1769738</v>
      </c>
      <c r="J5" s="5" t="n">
        <v>303907</v>
      </c>
      <c r="K5" s="5" t="n">
        <v>3719803</v>
      </c>
    </row>
    <row r="6" spans="1:13">
      <c r="A6" s="4" t="s">
        <v>373</v>
      </c>
    </row>
    <row r="7" spans="1:13">
      <c r="A7" s="3" t="s">
        <v>423</v>
      </c>
    </row>
    <row r="8" spans="1:13">
      <c r="A8" s="4" t="s">
        <v>733</v>
      </c>
      <c r="E8" s="5" t="n">
        <v>78749079</v>
      </c>
      <c r="F8" s="5" t="n">
        <v>78749079</v>
      </c>
      <c r="K8" s="5" t="n">
        <v>78749079</v>
      </c>
    </row>
    <row r="9" spans="1:13">
      <c r="A9" s="4" t="s">
        <v>78</v>
      </c>
      <c r="E9" s="5" t="n">
        <v>79966215</v>
      </c>
      <c r="F9" s="5" t="n">
        <v>79966215</v>
      </c>
      <c r="K9" s="5" t="n">
        <v>79966215</v>
      </c>
    </row>
    <row r="10" spans="1:13">
      <c r="A10" s="4" t="s">
        <v>374</v>
      </c>
    </row>
    <row r="11" spans="1:13">
      <c r="A11" s="3" t="s">
        <v>423</v>
      </c>
    </row>
    <row r="12" spans="1:13">
      <c r="A12" s="4" t="s">
        <v>733</v>
      </c>
      <c r="E12" s="5" t="n">
        <v>26262477</v>
      </c>
      <c r="F12" s="5" t="n">
        <v>26262477</v>
      </c>
      <c r="K12" s="5" t="n">
        <v>26262477</v>
      </c>
    </row>
    <row r="13" spans="1:13">
      <c r="A13" s="4" t="s">
        <v>78</v>
      </c>
      <c r="E13" s="5" t="n">
        <v>26264686</v>
      </c>
      <c r="F13" s="5" t="n">
        <v>26264686</v>
      </c>
      <c r="K13" s="5" t="n">
        <v>26264686</v>
      </c>
    </row>
    <row r="14" spans="1:13">
      <c r="A14" s="4" t="s">
        <v>121</v>
      </c>
    </row>
    <row r="15" spans="1:13">
      <c r="A15" s="3" t="s">
        <v>423</v>
      </c>
    </row>
    <row r="16" spans="1:13">
      <c r="A16" s="4" t="s">
        <v>734</v>
      </c>
      <c r="E16" s="5" t="n">
        <v>136234</v>
      </c>
      <c r="F16" s="5" t="n">
        <v>136234</v>
      </c>
      <c r="K16" s="5" t="n">
        <v>136234</v>
      </c>
      <c r="M16" s="5" t="n">
        <v>9088</v>
      </c>
    </row>
    <row r="17" spans="1:13">
      <c r="A17" s="4" t="s">
        <v>735</v>
      </c>
    </row>
    <row r="18" spans="1:13">
      <c r="A18" s="3" t="s">
        <v>423</v>
      </c>
    </row>
    <row r="19" spans="1:13">
      <c r="A19" s="4" t="s">
        <v>734</v>
      </c>
      <c r="E19" s="5" t="n">
        <v>134025</v>
      </c>
      <c r="F19" s="5" t="n">
        <v>134025</v>
      </c>
      <c r="K19" s="5" t="n">
        <v>134025</v>
      </c>
    </row>
    <row r="20" spans="1:13">
      <c r="A20" s="4" t="s">
        <v>736</v>
      </c>
    </row>
    <row r="21" spans="1:13">
      <c r="A21" s="3" t="s">
        <v>423</v>
      </c>
    </row>
    <row r="22" spans="1:13">
      <c r="A22" s="4" t="s">
        <v>734</v>
      </c>
      <c r="E22" s="5" t="n">
        <v>2209</v>
      </c>
      <c r="F22" s="5" t="n">
        <v>2209</v>
      </c>
      <c r="K22" s="5" t="n">
        <v>2209</v>
      </c>
    </row>
    <row r="23" spans="1:13">
      <c r="A23" s="4" t="s">
        <v>737</v>
      </c>
    </row>
    <row r="24" spans="1:13">
      <c r="A24" s="3" t="s">
        <v>423</v>
      </c>
    </row>
    <row r="25" spans="1:13">
      <c r="A25" s="4" t="s">
        <v>734</v>
      </c>
      <c r="L25" s="5" t="n">
        <v>203612</v>
      </c>
    </row>
    <row r="26" spans="1:13">
      <c r="A26" s="4" t="s">
        <v>92</v>
      </c>
    </row>
    <row r="27" spans="1:13">
      <c r="A27" s="3" t="s">
        <v>423</v>
      </c>
    </row>
    <row r="28" spans="1:13">
      <c r="A28" s="4" t="s">
        <v>149</v>
      </c>
      <c r="E28" s="5" t="n">
        <v>1052420</v>
      </c>
    </row>
    <row r="29" spans="1:13">
      <c r="A29" s="4" t="s">
        <v>738</v>
      </c>
    </row>
    <row r="30" spans="1:13">
      <c r="A30" s="3" t="s">
        <v>423</v>
      </c>
    </row>
    <row r="31" spans="1:13">
      <c r="A31" s="4" t="s">
        <v>149</v>
      </c>
      <c r="E31" s="5" t="n">
        <v>1052420</v>
      </c>
    </row>
    <row r="32" spans="1:13">
      <c r="A32" s="4" t="s">
        <v>739</v>
      </c>
    </row>
    <row r="33" spans="1:13">
      <c r="A33" s="3" t="s">
        <v>423</v>
      </c>
    </row>
    <row r="34" spans="1:13">
      <c r="A34" s="4" t="s">
        <v>149</v>
      </c>
      <c r="E34" s="5" t="n">
        <v>30691</v>
      </c>
    </row>
    <row r="35" spans="1:13">
      <c r="A35" s="4" t="s">
        <v>150</v>
      </c>
      <c r="C35" s="5" t="n">
        <v>30691</v>
      </c>
    </row>
    <row r="36" spans="1:13">
      <c r="A36" s="4" t="s">
        <v>740</v>
      </c>
    </row>
    <row r="37" spans="1:13">
      <c r="A37" s="3" t="s">
        <v>423</v>
      </c>
    </row>
    <row r="38" spans="1:13">
      <c r="A38" s="4" t="s">
        <v>149</v>
      </c>
      <c r="E38" s="5" t="n">
        <v>30691</v>
      </c>
    </row>
    <row r="39" spans="1:13">
      <c r="A39" s="4" t="s">
        <v>741</v>
      </c>
    </row>
    <row r="40" spans="1:13">
      <c r="A40" s="3" t="s">
        <v>423</v>
      </c>
    </row>
    <row r="41" spans="1:13">
      <c r="A41" s="4" t="s">
        <v>135</v>
      </c>
      <c r="D41" s="5" t="n">
        <v>18460</v>
      </c>
    </row>
    <row r="42" spans="1:13">
      <c r="A42" s="4" t="s">
        <v>742</v>
      </c>
    </row>
    <row r="43" spans="1:13">
      <c r="A43" s="3" t="s">
        <v>423</v>
      </c>
    </row>
    <row r="44" spans="1:13">
      <c r="A44" s="4" t="s">
        <v>135</v>
      </c>
      <c r="B44" s="5" t="n">
        <v>19945</v>
      </c>
    </row>
    <row r="45" spans="1:13">
      <c r="A45" s="4" t="s">
        <v>743</v>
      </c>
    </row>
    <row r="46" spans="1:13">
      <c r="A46" s="3" t="s">
        <v>423</v>
      </c>
    </row>
    <row r="47" spans="1:13">
      <c r="A47" s="4" t="s">
        <v>744</v>
      </c>
      <c r="E47" s="5" t="n">
        <v>8888</v>
      </c>
      <c r="F47" s="5" t="n">
        <v>8888</v>
      </c>
      <c r="K47" s="5" t="n">
        <v>8888</v>
      </c>
      <c r="M47" s="5" t="n">
        <v>8888</v>
      </c>
    </row>
    <row r="48" spans="1:13">
      <c r="A48" s="4" t="s">
        <v>745</v>
      </c>
    </row>
    <row r="49" spans="1:13">
      <c r="A49" s="3" t="s">
        <v>423</v>
      </c>
    </row>
    <row r="50" spans="1:13">
      <c r="A50" s="4" t="s">
        <v>744</v>
      </c>
      <c r="E50" s="5" t="n">
        <v>2222</v>
      </c>
      <c r="F50" s="5" t="n">
        <v>2222</v>
      </c>
      <c r="K50" s="5" t="n">
        <v>2222</v>
      </c>
    </row>
    <row r="51" spans="1:13">
      <c r="A51" s="4" t="s">
        <v>746</v>
      </c>
    </row>
    <row r="52" spans="1:13">
      <c r="A52" s="3" t="s">
        <v>423</v>
      </c>
    </row>
    <row r="53" spans="1:13">
      <c r="A53" s="4" t="s">
        <v>744</v>
      </c>
      <c r="E53" s="5" t="n">
        <v>2222</v>
      </c>
      <c r="F53" s="5" t="n">
        <v>2222</v>
      </c>
      <c r="K53" s="5" t="n">
        <v>2222</v>
      </c>
    </row>
    <row r="54" spans="1:13">
      <c r="A54" s="4" t="s">
        <v>747</v>
      </c>
    </row>
    <row r="55" spans="1:13">
      <c r="A55" s="3" t="s">
        <v>423</v>
      </c>
    </row>
    <row r="56" spans="1:13">
      <c r="A56" s="4" t="s">
        <v>744</v>
      </c>
      <c r="E56" s="5" t="n">
        <v>4444</v>
      </c>
      <c r="F56" s="5" t="n">
        <v>4444</v>
      </c>
      <c r="K56" s="5" t="n">
        <v>4444</v>
      </c>
    </row>
    <row r="57" spans="1:13">
      <c r="A57" s="4" t="s">
        <v>748</v>
      </c>
    </row>
    <row r="58" spans="1:13">
      <c r="A58" s="3" t="s">
        <v>423</v>
      </c>
    </row>
    <row r="59" spans="1:13">
      <c r="A59" s="4" t="s">
        <v>734</v>
      </c>
      <c r="E59" s="5" t="n">
        <v>136234</v>
      </c>
      <c r="F59" s="5" t="n">
        <v>136234</v>
      </c>
      <c r="G59" s="5" t="n">
        <v>15708</v>
      </c>
      <c r="H59" s="5" t="n">
        <v>9367</v>
      </c>
      <c r="I59" s="5" t="n">
        <v>7455</v>
      </c>
      <c r="K59" s="5" t="n">
        <v>136234</v>
      </c>
    </row>
    <row r="60" spans="1:13">
      <c r="A60" s="4" t="s">
        <v>749</v>
      </c>
      <c r="D60" s="5" t="n">
        <v>127402</v>
      </c>
      <c r="F60" s="5" t="n">
        <v>127402</v>
      </c>
      <c r="G60" s="5" t="n">
        <v>8897</v>
      </c>
      <c r="H60" s="5" t="n">
        <v>3723</v>
      </c>
    </row>
    <row r="61" spans="1:13">
      <c r="A61" s="4" t="s">
        <v>750</v>
      </c>
    </row>
    <row r="62" spans="1:13">
      <c r="A62" s="3" t="s">
        <v>423</v>
      </c>
    </row>
    <row r="63" spans="1:13">
      <c r="A63" s="4" t="s">
        <v>733</v>
      </c>
      <c r="M63" s="5"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6"/>
    <col customWidth="1" max="10" min="10" width="16"/>
  </cols>
  <sheetData>
    <row r="1" spans="1:10">
      <c r="A1" s="1" t="s">
        <v>751</v>
      </c>
      <c r="B1" s="2" t="s">
        <v>752</v>
      </c>
      <c r="D1" s="2" t="s">
        <v>753</v>
      </c>
      <c r="E1" s="2" t="s">
        <v>1</v>
      </c>
      <c r="I1" s="2" t="s">
        <v>754</v>
      </c>
      <c r="J1" s="2" t="s">
        <v>755</v>
      </c>
    </row>
    <row r="2" spans="1:10">
      <c r="B2" s="2" t="s">
        <v>756</v>
      </c>
      <c r="C2" s="2" t="s">
        <v>757</v>
      </c>
      <c r="D2" s="2" t="s">
        <v>4</v>
      </c>
      <c r="E2" s="2" t="s">
        <v>2</v>
      </c>
      <c r="F2" s="2" t="s">
        <v>33</v>
      </c>
      <c r="G2" s="2" t="s">
        <v>80</v>
      </c>
      <c r="H2" s="2" t="s">
        <v>693</v>
      </c>
      <c r="I2" s="2" t="s">
        <v>732</v>
      </c>
      <c r="J2" s="2" t="s">
        <v>2</v>
      </c>
    </row>
    <row r="3" spans="1:10">
      <c r="A3" s="3" t="s">
        <v>226</v>
      </c>
    </row>
    <row r="4" spans="1:10">
      <c r="A4" s="4" t="s">
        <v>758</v>
      </c>
      <c r="E4" s="5" t="n">
        <v>412939</v>
      </c>
      <c r="F4" s="5" t="n">
        <v>1225365</v>
      </c>
      <c r="G4" s="5" t="n">
        <v>7854</v>
      </c>
      <c r="H4" s="5" t="n">
        <v>1769738</v>
      </c>
      <c r="I4" s="5" t="n">
        <v>303907</v>
      </c>
      <c r="J4" s="5" t="n">
        <v>3719803</v>
      </c>
    </row>
    <row r="5" spans="1:10">
      <c r="A5" s="4" t="s">
        <v>759</v>
      </c>
      <c r="B5" s="7" t="n">
        <v>23.37</v>
      </c>
      <c r="E5" s="7" t="n">
        <v>23.37</v>
      </c>
      <c r="F5" s="7" t="n">
        <v>23.71</v>
      </c>
      <c r="G5" s="7" t="n">
        <v>24.17</v>
      </c>
      <c r="H5" s="7" t="n">
        <v>24.13</v>
      </c>
      <c r="I5" s="7" t="n">
        <v>24.01</v>
      </c>
      <c r="J5" s="7" t="n">
        <v>23.9</v>
      </c>
    </row>
    <row r="6" spans="1:10">
      <c r="A6" s="4" t="s">
        <v>760</v>
      </c>
      <c r="D6" s="5" t="n">
        <v>600000</v>
      </c>
      <c r="G6" s="5" t="n">
        <v>5900000</v>
      </c>
    </row>
    <row r="7" spans="1:10">
      <c r="A7" s="4" t="s">
        <v>761</v>
      </c>
      <c r="G7" s="10" t="n">
        <v>140.1</v>
      </c>
    </row>
    <row r="8" spans="1:10">
      <c r="A8" s="4" t="s">
        <v>762</v>
      </c>
      <c r="G8" s="7" t="n">
        <v>23.65</v>
      </c>
    </row>
    <row r="9" spans="1:10">
      <c r="A9" s="4" t="s">
        <v>763</v>
      </c>
      <c r="C9" s="4" t="s">
        <v>453</v>
      </c>
    </row>
    <row r="10" spans="1:10">
      <c r="A10" s="4" t="s">
        <v>764</v>
      </c>
      <c r="B10" s="5" t="n">
        <v>412939</v>
      </c>
    </row>
    <row r="11" spans="1:10">
      <c r="A11" s="4" t="s">
        <v>765</v>
      </c>
      <c r="B11" s="10" t="n">
        <v>9.699999999999999</v>
      </c>
    </row>
  </sheetData>
  <mergeCells count="3">
    <mergeCell ref="A1:A2"/>
    <mergeCell ref="B1:C1"/>
    <mergeCell ref="E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s>
  <sheetData>
    <row r="1" spans="1:4">
      <c r="A1" s="1" t="s">
        <v>766</v>
      </c>
      <c r="B1" s="2" t="s">
        <v>767</v>
      </c>
      <c r="C1" s="2" t="s">
        <v>508</v>
      </c>
      <c r="D1" s="2" t="s">
        <v>421</v>
      </c>
    </row>
    <row r="2" spans="1:4">
      <c r="A2" s="3" t="s">
        <v>229</v>
      </c>
    </row>
    <row r="3" spans="1:4">
      <c r="A3" s="5" t="n">
        <v>2019</v>
      </c>
      <c r="C3" s="6" t="n">
        <v>1461000</v>
      </c>
    </row>
    <row r="4" spans="1:4">
      <c r="A4" s="5" t="n">
        <v>2020</v>
      </c>
      <c r="C4" s="5" t="n">
        <v>1243000</v>
      </c>
    </row>
    <row r="5" spans="1:4">
      <c r="A5" s="5" t="n">
        <v>2021</v>
      </c>
      <c r="C5" s="5" t="n">
        <v>925000</v>
      </c>
    </row>
    <row r="6" spans="1:4">
      <c r="A6" s="5" t="n">
        <v>2022</v>
      </c>
      <c r="C6" s="5" t="n">
        <v>942000</v>
      </c>
    </row>
    <row r="7" spans="1:4">
      <c r="A7" s="5" t="n">
        <v>2023</v>
      </c>
      <c r="C7" s="5" t="n">
        <v>917000</v>
      </c>
    </row>
    <row r="8" spans="1:4">
      <c r="A8" s="4" t="s">
        <v>527</v>
      </c>
      <c r="C8" s="5" t="n">
        <v>11598000</v>
      </c>
    </row>
    <row r="9" spans="1:4">
      <c r="A9" s="4" t="s">
        <v>114</v>
      </c>
      <c r="C9" s="5" t="n">
        <v>17086000</v>
      </c>
    </row>
    <row r="10" spans="1:4">
      <c r="A10" s="3" t="s">
        <v>768</v>
      </c>
    </row>
    <row r="11" spans="1:4">
      <c r="A11" s="4" t="s">
        <v>769</v>
      </c>
      <c r="C11" s="5" t="n">
        <v>1900000</v>
      </c>
      <c r="D11" s="6" t="n">
        <v>800000</v>
      </c>
    </row>
    <row r="12" spans="1:4">
      <c r="A12" s="4" t="s">
        <v>770</v>
      </c>
    </row>
    <row r="13" spans="1:4">
      <c r="A13" s="3" t="s">
        <v>768</v>
      </c>
    </row>
    <row r="14" spans="1:4">
      <c r="A14" s="4" t="s">
        <v>771</v>
      </c>
      <c r="B14" s="5" t="n">
        <v>4</v>
      </c>
    </row>
    <row r="15" spans="1:4">
      <c r="A15" s="4" t="s">
        <v>772</v>
      </c>
      <c r="C1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2</v>
      </c>
      <c r="C1" s="2" t="s">
        <v>4</v>
      </c>
      <c r="D1" s="2" t="s">
        <v>33</v>
      </c>
      <c r="E1" s="2" t="s">
        <v>80</v>
      </c>
    </row>
    <row r="2" spans="1:5">
      <c r="A2" s="3" t="s">
        <v>774</v>
      </c>
    </row>
    <row r="3" spans="1:5">
      <c r="A3" s="4" t="s">
        <v>775</v>
      </c>
      <c r="B3" s="5" t="n">
        <v>172921</v>
      </c>
      <c r="D3" s="5" t="n">
        <v>203612</v>
      </c>
      <c r="E3" s="5" t="n">
        <v>90</v>
      </c>
    </row>
    <row r="4" spans="1:5">
      <c r="A4" s="4" t="s">
        <v>776</v>
      </c>
    </row>
    <row r="5" spans="1:5">
      <c r="A5" s="3" t="s">
        <v>774</v>
      </c>
    </row>
    <row r="6" spans="1:5">
      <c r="A6" s="4" t="s">
        <v>744</v>
      </c>
      <c r="B6" s="5" t="n">
        <v>8888</v>
      </c>
      <c r="C6" s="5" t="n">
        <v>8888</v>
      </c>
    </row>
    <row r="7" spans="1:5">
      <c r="A7" s="4" t="s">
        <v>775</v>
      </c>
      <c r="B7" s="5" t="n">
        <v>90</v>
      </c>
    </row>
    <row r="8" spans="1:5">
      <c r="A8" s="4" t="s">
        <v>777</v>
      </c>
    </row>
    <row r="9" spans="1:5">
      <c r="A9" s="3" t="s">
        <v>774</v>
      </c>
    </row>
    <row r="10" spans="1:5">
      <c r="A10" s="4" t="s">
        <v>744</v>
      </c>
      <c r="B10" s="5" t="n">
        <v>2222</v>
      </c>
    </row>
    <row r="11" spans="1:5">
      <c r="A11" s="4" t="s">
        <v>778</v>
      </c>
    </row>
    <row r="12" spans="1:5">
      <c r="A12" s="3" t="s">
        <v>774</v>
      </c>
    </row>
    <row r="13" spans="1:5">
      <c r="A13" s="4" t="s">
        <v>744</v>
      </c>
      <c r="B13" s="5" t="n">
        <v>4444</v>
      </c>
    </row>
    <row r="14" spans="1:5">
      <c r="A14" s="4" t="s">
        <v>779</v>
      </c>
    </row>
    <row r="15" spans="1:5">
      <c r="A15" s="3" t="s">
        <v>774</v>
      </c>
    </row>
    <row r="16" spans="1:5">
      <c r="A16" s="4" t="s">
        <v>744</v>
      </c>
      <c r="B16" s="5" t="n">
        <v>22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14"/>
    <col customWidth="1" max="6" min="6" width="20"/>
    <col customWidth="1" max="7" min="7" width="31"/>
    <col customWidth="1" max="8" min="8" width="38"/>
    <col customWidth="1" max="9" min="9" width="21"/>
    <col customWidth="1" max="10" min="10" width="14"/>
    <col customWidth="1" max="11" min="11" width="14"/>
    <col customWidth="1" max="12" min="12" width="14"/>
  </cols>
  <sheetData>
    <row r="1" spans="1:12">
      <c r="A1" s="1" t="s">
        <v>780</v>
      </c>
      <c r="B1" s="2" t="s">
        <v>388</v>
      </c>
      <c r="C1" s="2" t="s">
        <v>781</v>
      </c>
      <c r="D1" s="2" t="s">
        <v>782</v>
      </c>
      <c r="E1" s="2" t="s">
        <v>783</v>
      </c>
      <c r="F1" s="2" t="s">
        <v>784</v>
      </c>
      <c r="G1" s="2" t="s">
        <v>385</v>
      </c>
      <c r="H1" s="2" t="s">
        <v>785</v>
      </c>
      <c r="I1" s="2" t="s">
        <v>387</v>
      </c>
      <c r="J1" s="2" t="s">
        <v>786</v>
      </c>
      <c r="K1" s="2" t="s">
        <v>787</v>
      </c>
      <c r="L1" s="2" t="s">
        <v>788</v>
      </c>
    </row>
    <row r="2" spans="1:12">
      <c r="A2" s="3" t="s">
        <v>774</v>
      </c>
    </row>
    <row r="3" spans="1:12">
      <c r="A3" s="4" t="s">
        <v>92</v>
      </c>
      <c r="G3" s="6" t="n">
        <v>15786000</v>
      </c>
      <c r="H3" s="6" t="n">
        <v>0</v>
      </c>
      <c r="I3" s="6" t="n">
        <v>0</v>
      </c>
    </row>
    <row r="4" spans="1:12">
      <c r="A4" s="4" t="s">
        <v>789</v>
      </c>
      <c r="G4" s="4" t="s">
        <v>622</v>
      </c>
    </row>
    <row r="5" spans="1:12">
      <c r="A5" s="4" t="s">
        <v>790</v>
      </c>
      <c r="C5" s="4" t="s">
        <v>791</v>
      </c>
    </row>
    <row r="6" spans="1:12">
      <c r="A6" s="4" t="s">
        <v>87</v>
      </c>
      <c r="G6" s="6" t="n">
        <v>23143000</v>
      </c>
      <c r="H6" s="5" t="n">
        <v>20908000</v>
      </c>
      <c r="I6" s="5" t="n">
        <v>18000000</v>
      </c>
    </row>
    <row r="7" spans="1:12">
      <c r="A7" s="4" t="s">
        <v>792</v>
      </c>
    </row>
    <row r="8" spans="1:12">
      <c r="A8" s="3" t="s">
        <v>774</v>
      </c>
    </row>
    <row r="9" spans="1:12">
      <c r="A9" s="4" t="s">
        <v>793</v>
      </c>
      <c r="C9" s="4" t="s">
        <v>794</v>
      </c>
    </row>
    <row r="10" spans="1:12">
      <c r="A10" s="4" t="s">
        <v>795</v>
      </c>
      <c r="C10" s="4" t="s">
        <v>796</v>
      </c>
    </row>
    <row r="11" spans="1:12">
      <c r="A11" s="4" t="s">
        <v>797</v>
      </c>
      <c r="G11" s="4" t="s">
        <v>798</v>
      </c>
    </row>
    <row r="12" spans="1:12">
      <c r="A12" s="4" t="s">
        <v>799</v>
      </c>
      <c r="G12" s="12" t="n">
        <v>0.375</v>
      </c>
    </row>
    <row r="13" spans="1:12">
      <c r="A13" s="4" t="s">
        <v>800</v>
      </c>
      <c r="G13" s="4" t="s">
        <v>796</v>
      </c>
    </row>
    <row r="14" spans="1:12">
      <c r="A14" s="4" t="s">
        <v>801</v>
      </c>
      <c r="G14" s="7" t="n">
        <v>0.5</v>
      </c>
    </row>
    <row r="15" spans="1:12">
      <c r="A15" s="4" t="s">
        <v>802</v>
      </c>
    </row>
    <row r="16" spans="1:12">
      <c r="A16" s="3" t="s">
        <v>774</v>
      </c>
    </row>
    <row r="17" spans="1:12">
      <c r="A17" s="4" t="s">
        <v>803</v>
      </c>
      <c r="K17" s="4" t="s">
        <v>804</v>
      </c>
    </row>
    <row r="18" spans="1:12">
      <c r="A18" s="4" t="s">
        <v>805</v>
      </c>
      <c r="K18" s="4" t="s">
        <v>804</v>
      </c>
    </row>
    <row r="19" spans="1:12">
      <c r="A19" s="4" t="s">
        <v>806</v>
      </c>
      <c r="J19" s="4" t="s">
        <v>807</v>
      </c>
    </row>
    <row r="20" spans="1:12">
      <c r="A20" s="4" t="s">
        <v>808</v>
      </c>
      <c r="K20" s="4" t="s">
        <v>809</v>
      </c>
    </row>
    <row r="21" spans="1:12">
      <c r="A21" s="4" t="s">
        <v>810</v>
      </c>
      <c r="F21" s="5" t="n">
        <v>1052420</v>
      </c>
    </row>
    <row r="22" spans="1:12">
      <c r="A22" s="4" t="s">
        <v>811</v>
      </c>
    </row>
    <row r="23" spans="1:12">
      <c r="A23" s="3" t="s">
        <v>774</v>
      </c>
    </row>
    <row r="24" spans="1:12">
      <c r="A24" s="4" t="s">
        <v>805</v>
      </c>
      <c r="J24" s="4" t="s">
        <v>807</v>
      </c>
    </row>
    <row r="25" spans="1:12">
      <c r="A25" s="4" t="s">
        <v>808</v>
      </c>
      <c r="K25" s="4" t="s">
        <v>809</v>
      </c>
    </row>
    <row r="26" spans="1:12">
      <c r="A26" s="4" t="s">
        <v>812</v>
      </c>
    </row>
    <row r="27" spans="1:12">
      <c r="A27" s="3" t="s">
        <v>774</v>
      </c>
    </row>
    <row r="28" spans="1:12">
      <c r="A28" s="4" t="s">
        <v>806</v>
      </c>
      <c r="K28" s="4" t="s">
        <v>813</v>
      </c>
    </row>
    <row r="29" spans="1:12">
      <c r="A29" s="4" t="s">
        <v>814</v>
      </c>
    </row>
    <row r="30" spans="1:12">
      <c r="A30" s="3" t="s">
        <v>774</v>
      </c>
    </row>
    <row r="31" spans="1:12">
      <c r="A31" s="4" t="s">
        <v>815</v>
      </c>
      <c r="K31" s="4" t="s">
        <v>816</v>
      </c>
    </row>
    <row r="32" spans="1:12">
      <c r="A32" s="4" t="s">
        <v>817</v>
      </c>
    </row>
    <row r="33" spans="1:12">
      <c r="A33" s="3" t="s">
        <v>774</v>
      </c>
    </row>
    <row r="34" spans="1:12">
      <c r="A34" s="4" t="s">
        <v>87</v>
      </c>
      <c r="G34" s="6" t="n">
        <v>318000</v>
      </c>
      <c r="H34" s="5" t="n">
        <v>180000</v>
      </c>
      <c r="I34" s="5" t="n">
        <v>0</v>
      </c>
    </row>
    <row r="35" spans="1:12">
      <c r="A35" s="4" t="s">
        <v>818</v>
      </c>
    </row>
    <row r="36" spans="1:12">
      <c r="A36" s="3" t="s">
        <v>774</v>
      </c>
    </row>
    <row r="37" spans="1:12">
      <c r="A37" s="4" t="s">
        <v>819</v>
      </c>
      <c r="E37" s="4" t="s">
        <v>820</v>
      </c>
    </row>
    <row r="38" spans="1:12">
      <c r="A38" s="4" t="s">
        <v>821</v>
      </c>
    </row>
    <row r="39" spans="1:12">
      <c r="A39" s="3" t="s">
        <v>774</v>
      </c>
    </row>
    <row r="40" spans="1:12">
      <c r="A40" s="4" t="s">
        <v>822</v>
      </c>
      <c r="D40" s="6" t="n">
        <v>18000000</v>
      </c>
    </row>
    <row r="41" spans="1:12">
      <c r="A41" s="4" t="s">
        <v>823</v>
      </c>
      <c r="C41" s="4" t="s">
        <v>824</v>
      </c>
      <c r="D41" s="4" t="s">
        <v>825</v>
      </c>
    </row>
    <row r="42" spans="1:12">
      <c r="A42" s="4" t="s">
        <v>826</v>
      </c>
    </row>
    <row r="43" spans="1:12">
      <c r="A43" s="3" t="s">
        <v>774</v>
      </c>
    </row>
    <row r="44" spans="1:12">
      <c r="A44" s="4" t="s">
        <v>822</v>
      </c>
      <c r="C44" s="6" t="n">
        <v>21000000</v>
      </c>
    </row>
    <row r="45" spans="1:12">
      <c r="A45" s="4" t="s">
        <v>827</v>
      </c>
      <c r="C45" s="13" t="n">
        <v>0.0031</v>
      </c>
    </row>
    <row r="46" spans="1:12">
      <c r="A46" s="4" t="s">
        <v>828</v>
      </c>
    </row>
    <row r="47" spans="1:12">
      <c r="A47" s="3" t="s">
        <v>774</v>
      </c>
    </row>
    <row r="48" spans="1:12">
      <c r="A48" s="4" t="s">
        <v>822</v>
      </c>
      <c r="C48" s="6" t="n">
        <v>22500000</v>
      </c>
    </row>
    <row r="49" spans="1:12">
      <c r="A49" s="4" t="s">
        <v>827</v>
      </c>
      <c r="C49" s="13" t="n">
        <v>0.0047</v>
      </c>
    </row>
    <row r="50" spans="1:12">
      <c r="A50" s="4" t="s">
        <v>829</v>
      </c>
    </row>
    <row r="51" spans="1:12">
      <c r="A51" s="3" t="s">
        <v>774</v>
      </c>
    </row>
    <row r="52" spans="1:12">
      <c r="A52" s="4" t="s">
        <v>822</v>
      </c>
      <c r="C52" s="6" t="n">
        <v>24000000</v>
      </c>
    </row>
    <row r="53" spans="1:12">
      <c r="A53" s="4" t="s">
        <v>827</v>
      </c>
      <c r="C53" s="13" t="n">
        <v>0.0062</v>
      </c>
    </row>
    <row r="54" spans="1:12">
      <c r="A54" s="4" t="s">
        <v>830</v>
      </c>
    </row>
    <row r="55" spans="1:12">
      <c r="A55" s="3" t="s">
        <v>774</v>
      </c>
    </row>
    <row r="56" spans="1:12">
      <c r="A56" s="4" t="s">
        <v>831</v>
      </c>
      <c r="B56" s="12" t="n">
        <v>0.275</v>
      </c>
      <c r="C56" s="12" t="n">
        <v>0.375</v>
      </c>
    </row>
    <row r="57" spans="1:12">
      <c r="A57" s="4" t="s">
        <v>832</v>
      </c>
      <c r="B57" s="14" t="n">
        <v>0.3125</v>
      </c>
      <c r="C57" s="10" t="n">
        <v>0.5</v>
      </c>
    </row>
    <row r="58" spans="1:12">
      <c r="A58" s="4" t="s">
        <v>833</v>
      </c>
    </row>
    <row r="59" spans="1:12">
      <c r="A59" s="3" t="s">
        <v>774</v>
      </c>
    </row>
    <row r="60" spans="1:12">
      <c r="A60" s="4" t="s">
        <v>87</v>
      </c>
      <c r="G60" s="5" t="n">
        <v>8600000</v>
      </c>
      <c r="H60" s="5" t="n">
        <v>7800000</v>
      </c>
      <c r="I60" s="5" t="n">
        <v>2900000</v>
      </c>
    </row>
    <row r="61" spans="1:12">
      <c r="A61" s="4" t="s">
        <v>834</v>
      </c>
    </row>
    <row r="62" spans="1:12">
      <c r="A62" s="3" t="s">
        <v>774</v>
      </c>
    </row>
    <row r="63" spans="1:12">
      <c r="A63" s="4" t="s">
        <v>87</v>
      </c>
      <c r="G63" s="5" t="n">
        <v>0</v>
      </c>
      <c r="H63" s="6" t="n">
        <v>0</v>
      </c>
      <c r="I63" s="6" t="n">
        <v>0</v>
      </c>
    </row>
    <row r="64" spans="1:12">
      <c r="A64" s="4" t="s">
        <v>835</v>
      </c>
    </row>
    <row r="65" spans="1:12">
      <c r="A65" s="3" t="s">
        <v>774</v>
      </c>
    </row>
    <row r="66" spans="1:12">
      <c r="A66" s="4" t="s">
        <v>836</v>
      </c>
      <c r="L66" s="4" t="s">
        <v>837</v>
      </c>
    </row>
    <row r="67" spans="1:12">
      <c r="A67" s="4" t="s">
        <v>838</v>
      </c>
    </row>
    <row r="68" spans="1:12">
      <c r="A68" s="3" t="s">
        <v>774</v>
      </c>
    </row>
    <row r="69" spans="1:12">
      <c r="A69" s="4" t="s">
        <v>822</v>
      </c>
      <c r="C69" s="6" t="n">
        <v>15000000</v>
      </c>
    </row>
    <row r="70" spans="1:12">
      <c r="A70" s="4" t="s">
        <v>839</v>
      </c>
    </row>
    <row r="71" spans="1:12">
      <c r="A71" s="3" t="s">
        <v>774</v>
      </c>
    </row>
    <row r="72" spans="1:12">
      <c r="A72" s="4" t="s">
        <v>827</v>
      </c>
      <c r="C72" s="5" t="n">
        <v>4</v>
      </c>
    </row>
    <row r="73" spans="1:12">
      <c r="A73" s="4" t="s">
        <v>840</v>
      </c>
    </row>
    <row r="74" spans="1:12">
      <c r="A74" s="3" t="s">
        <v>774</v>
      </c>
    </row>
    <row r="75" spans="1:12">
      <c r="A75" s="4" t="s">
        <v>827</v>
      </c>
      <c r="C75" s="8" t="n">
        <v>4.5</v>
      </c>
    </row>
    <row r="76" spans="1:12">
      <c r="A76" s="4" t="s">
        <v>841</v>
      </c>
    </row>
    <row r="77" spans="1:12">
      <c r="A77" s="3" t="s">
        <v>774</v>
      </c>
    </row>
    <row r="78" spans="1:12">
      <c r="A78" s="4" t="s">
        <v>827</v>
      </c>
      <c r="C78" s="8" t="n">
        <v>3.5</v>
      </c>
    </row>
    <row r="79" spans="1:12">
      <c r="A79" s="4" t="s">
        <v>842</v>
      </c>
    </row>
    <row r="80" spans="1:12">
      <c r="A80" s="3" t="s">
        <v>774</v>
      </c>
    </row>
    <row r="81" spans="1:12">
      <c r="A81" s="4" t="s">
        <v>843</v>
      </c>
      <c r="C81" s="4" t="s">
        <v>804</v>
      </c>
    </row>
    <row r="82" spans="1:12">
      <c r="A82" s="4" t="s">
        <v>844</v>
      </c>
    </row>
    <row r="83" spans="1:12">
      <c r="A83" s="3" t="s">
        <v>774</v>
      </c>
    </row>
    <row r="84" spans="1:12">
      <c r="A84" s="4" t="s">
        <v>843</v>
      </c>
      <c r="C84" s="4" t="s">
        <v>804</v>
      </c>
    </row>
    <row r="85" spans="1:12">
      <c r="A85" s="4" t="s">
        <v>845</v>
      </c>
    </row>
    <row r="86" spans="1:12">
      <c r="A86" s="3" t="s">
        <v>774</v>
      </c>
    </row>
    <row r="87" spans="1:12">
      <c r="A87" s="4" t="s">
        <v>846</v>
      </c>
      <c r="H87" s="5" t="n">
        <v>12</v>
      </c>
    </row>
    <row r="88" spans="1:12">
      <c r="A88" s="4" t="s">
        <v>847</v>
      </c>
    </row>
    <row r="89" spans="1:12">
      <c r="A89" s="3" t="s">
        <v>774</v>
      </c>
    </row>
    <row r="90" spans="1:12">
      <c r="A90" s="4" t="s">
        <v>848</v>
      </c>
      <c r="C90" s="4" t="s">
        <v>849</v>
      </c>
    </row>
    <row r="91" spans="1:12">
      <c r="A91" s="4" t="s">
        <v>850</v>
      </c>
      <c r="C91" s="4" t="s">
        <v>798</v>
      </c>
    </row>
    <row r="92" spans="1:12">
      <c r="A92" s="4" t="s">
        <v>851</v>
      </c>
    </row>
    <row r="93" spans="1:12">
      <c r="A93" s="3" t="s">
        <v>774</v>
      </c>
    </row>
    <row r="94" spans="1:12">
      <c r="A94" s="4" t="s">
        <v>822</v>
      </c>
      <c r="C94" s="6" t="n">
        <v>2500</v>
      </c>
    </row>
    <row r="95" spans="1:12">
      <c r="A95" s="4" t="s">
        <v>852</v>
      </c>
      <c r="C95" s="4" t="s">
        <v>837</v>
      </c>
    </row>
    <row r="96" spans="1:12">
      <c r="A96" s="4" t="s">
        <v>92</v>
      </c>
    </row>
    <row r="97" spans="1:12">
      <c r="A97" s="3" t="s">
        <v>774</v>
      </c>
    </row>
    <row r="98" spans="1:12">
      <c r="A98" s="4" t="s">
        <v>92</v>
      </c>
      <c r="G98" s="6" t="n">
        <v>15800000</v>
      </c>
    </row>
    <row r="99" spans="1:12">
      <c r="A99" s="4" t="s">
        <v>853</v>
      </c>
    </row>
    <row r="100" spans="1:12">
      <c r="A100" s="3" t="s">
        <v>774</v>
      </c>
    </row>
    <row r="101" spans="1:12">
      <c r="A101" s="4" t="s">
        <v>854</v>
      </c>
      <c r="H101" s="6" t="n">
        <v>210000000</v>
      </c>
    </row>
    <row r="102" spans="1:12">
      <c r="A102" s="4" t="s">
        <v>855</v>
      </c>
      <c r="H102" s="5"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80</v>
      </c>
    </row>
    <row r="3" spans="1:4">
      <c r="A3" s="3" t="s">
        <v>774</v>
      </c>
    </row>
    <row r="4" spans="1:4">
      <c r="A4" s="4" t="s">
        <v>857</v>
      </c>
      <c r="B4" s="6" t="n">
        <v>23143</v>
      </c>
      <c r="C4" s="6" t="n">
        <v>20908</v>
      </c>
      <c r="D4" s="6" t="n">
        <v>18000</v>
      </c>
    </row>
    <row r="5" spans="1:4">
      <c r="A5" s="4" t="s">
        <v>817</v>
      </c>
    </row>
    <row r="6" spans="1:4">
      <c r="A6" s="3" t="s">
        <v>774</v>
      </c>
    </row>
    <row r="7" spans="1:4">
      <c r="A7" s="4" t="s">
        <v>857</v>
      </c>
      <c r="B7" s="5" t="n">
        <v>318</v>
      </c>
      <c r="C7" s="5" t="n">
        <v>180</v>
      </c>
      <c r="D7" s="5" t="n">
        <v>0</v>
      </c>
    </row>
    <row r="8" spans="1:4">
      <c r="A8" s="4" t="s">
        <v>858</v>
      </c>
      <c r="B8" s="5" t="n">
        <v>70</v>
      </c>
      <c r="C8" s="5" t="n">
        <v>9</v>
      </c>
    </row>
    <row r="9" spans="1:4">
      <c r="A9" s="4" t="s">
        <v>92</v>
      </c>
    </row>
    <row r="10" spans="1:4">
      <c r="A10" s="3" t="s">
        <v>774</v>
      </c>
    </row>
    <row r="11" spans="1:4">
      <c r="A11" s="4" t="s">
        <v>857</v>
      </c>
      <c r="B11" s="5" t="n">
        <v>15786</v>
      </c>
      <c r="C11" s="5" t="n">
        <v>0</v>
      </c>
      <c r="D11" s="5" t="n">
        <v>0</v>
      </c>
    </row>
    <row r="12" spans="1:4">
      <c r="A12" s="4" t="s">
        <v>858</v>
      </c>
      <c r="B12" s="5" t="n">
        <v>0</v>
      </c>
      <c r="C12" s="5" t="n">
        <v>0</v>
      </c>
    </row>
    <row r="13" spans="1:4">
      <c r="A13" s="4" t="s">
        <v>859</v>
      </c>
    </row>
    <row r="14" spans="1:4">
      <c r="A14" s="3" t="s">
        <v>774</v>
      </c>
    </row>
    <row r="15" spans="1:4">
      <c r="A15" s="4" t="s">
        <v>857</v>
      </c>
      <c r="B15" s="5" t="n">
        <v>23143</v>
      </c>
      <c r="C15" s="5" t="n">
        <v>20908</v>
      </c>
      <c r="D15" s="5" t="n">
        <v>18000</v>
      </c>
    </row>
    <row r="16" spans="1:4">
      <c r="A16" s="4" t="s">
        <v>858</v>
      </c>
      <c r="B16" s="5" t="n">
        <v>95</v>
      </c>
      <c r="C16" s="5" t="n">
        <v>408</v>
      </c>
    </row>
    <row r="17" spans="1:4">
      <c r="A17" s="4" t="s">
        <v>860</v>
      </c>
    </row>
    <row r="18" spans="1:4">
      <c r="A18" s="3" t="s">
        <v>774</v>
      </c>
    </row>
    <row r="19" spans="1:4">
      <c r="A19" s="4" t="s">
        <v>857</v>
      </c>
      <c r="B19" s="5" t="n">
        <v>9620</v>
      </c>
      <c r="C19" s="5" t="n">
        <v>7167</v>
      </c>
      <c r="D19" s="5" t="n">
        <v>0</v>
      </c>
    </row>
    <row r="20" spans="1:4">
      <c r="A20" s="4" t="s">
        <v>858</v>
      </c>
      <c r="B20" s="5" t="n">
        <v>1272</v>
      </c>
      <c r="C20" s="5" t="n">
        <v>1114</v>
      </c>
    </row>
    <row r="21" spans="1:4">
      <c r="A21" s="4" t="s">
        <v>861</v>
      </c>
    </row>
    <row r="22" spans="1:4">
      <c r="A22" s="3" t="s">
        <v>774</v>
      </c>
    </row>
    <row r="23" spans="1:4">
      <c r="A23" s="4" t="s">
        <v>857</v>
      </c>
      <c r="B23" s="5" t="n">
        <v>9314</v>
      </c>
      <c r="C23" s="5" t="n">
        <v>8540</v>
      </c>
      <c r="D23" s="5" t="n">
        <v>3104</v>
      </c>
    </row>
    <row r="24" spans="1:4">
      <c r="A24" s="4" t="s">
        <v>858</v>
      </c>
      <c r="B24" s="5" t="n">
        <v>1197</v>
      </c>
      <c r="C24" s="5" t="n">
        <v>1522</v>
      </c>
    </row>
    <row r="25" spans="1:4">
      <c r="A25" s="4" t="s">
        <v>862</v>
      </c>
    </row>
    <row r="26" spans="1:4">
      <c r="A26" s="3" t="s">
        <v>774</v>
      </c>
    </row>
    <row r="27" spans="1:4">
      <c r="A27" s="4" t="s">
        <v>857</v>
      </c>
      <c r="B27" s="5" t="n">
        <v>736</v>
      </c>
      <c r="C27" s="5" t="n">
        <v>1551</v>
      </c>
      <c r="D27" s="5" t="n">
        <v>1736</v>
      </c>
    </row>
    <row r="28" spans="1:4">
      <c r="A28" s="4" t="s">
        <v>858</v>
      </c>
      <c r="B28" s="5" t="n">
        <v>0</v>
      </c>
      <c r="C28" s="5" t="n">
        <v>116</v>
      </c>
    </row>
    <row r="29" spans="1:4">
      <c r="A29" s="4" t="s">
        <v>863</v>
      </c>
    </row>
    <row r="30" spans="1:4">
      <c r="A30" s="3" t="s">
        <v>774</v>
      </c>
    </row>
    <row r="31" spans="1:4">
      <c r="A31" s="4" t="s">
        <v>857</v>
      </c>
      <c r="B31" s="5" t="n">
        <v>58917</v>
      </c>
      <c r="C31" s="5" t="n">
        <v>38346</v>
      </c>
      <c r="D31" s="6" t="n">
        <v>22840</v>
      </c>
    </row>
    <row r="32" spans="1:4">
      <c r="A32" s="4" t="s">
        <v>858</v>
      </c>
      <c r="B32" s="6" t="n">
        <v>2634</v>
      </c>
      <c r="C32" s="6" t="n">
        <v>31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7"/>
    <col customWidth="1" max="5" min="5" width="21"/>
    <col customWidth="1" max="6" min="6" width="21"/>
  </cols>
  <sheetData>
    <row r="1" spans="1:6">
      <c r="A1" s="1" t="s">
        <v>864</v>
      </c>
      <c r="B1" s="2" t="s">
        <v>865</v>
      </c>
      <c r="C1" s="2" t="s">
        <v>866</v>
      </c>
      <c r="D1" s="2" t="s">
        <v>867</v>
      </c>
      <c r="E1" s="2" t="s">
        <v>421</v>
      </c>
      <c r="F1" s="2" t="s">
        <v>387</v>
      </c>
    </row>
    <row r="2" spans="1:6">
      <c r="A2" s="3" t="s">
        <v>774</v>
      </c>
    </row>
    <row r="3" spans="1:6">
      <c r="A3" s="4" t="s">
        <v>857</v>
      </c>
      <c r="D3" s="6" t="n">
        <v>23143000</v>
      </c>
      <c r="E3" s="6" t="n">
        <v>20908000</v>
      </c>
      <c r="F3" s="6" t="n">
        <v>18000000</v>
      </c>
    </row>
    <row r="4" spans="1:6">
      <c r="A4" s="4" t="s">
        <v>868</v>
      </c>
    </row>
    <row r="5" spans="1:6">
      <c r="A5" s="3" t="s">
        <v>774</v>
      </c>
    </row>
    <row r="6" spans="1:6">
      <c r="A6" s="4" t="s">
        <v>869</v>
      </c>
      <c r="C6" s="4" t="s">
        <v>870</v>
      </c>
    </row>
    <row r="7" spans="1:6">
      <c r="A7" s="4" t="s">
        <v>871</v>
      </c>
      <c r="C7" s="5" t="n">
        <v>180</v>
      </c>
    </row>
    <row r="8" spans="1:6">
      <c r="A8" s="4" t="s">
        <v>872</v>
      </c>
    </row>
    <row r="9" spans="1:6">
      <c r="A9" s="3" t="s">
        <v>774</v>
      </c>
    </row>
    <row r="10" spans="1:6">
      <c r="A10" s="4" t="s">
        <v>857</v>
      </c>
      <c r="D10" s="6" t="n">
        <v>0</v>
      </c>
      <c r="E10" s="6" t="n">
        <v>0</v>
      </c>
      <c r="F10" s="6" t="n">
        <v>600000</v>
      </c>
    </row>
    <row r="11" spans="1:6">
      <c r="A11" s="4" t="s">
        <v>873</v>
      </c>
    </row>
    <row r="12" spans="1:6">
      <c r="A12" s="3" t="s">
        <v>774</v>
      </c>
    </row>
    <row r="13" spans="1:6">
      <c r="A13" s="4" t="s">
        <v>874</v>
      </c>
      <c r="D13" s="4" t="s">
        <v>875</v>
      </c>
    </row>
    <row r="14" spans="1:6">
      <c r="A14" s="4" t="s">
        <v>876</v>
      </c>
    </row>
    <row r="15" spans="1:6">
      <c r="A15" s="3" t="s">
        <v>774</v>
      </c>
    </row>
    <row r="16" spans="1:6">
      <c r="A16" s="4" t="s">
        <v>874</v>
      </c>
      <c r="D16" s="4" t="s">
        <v>837</v>
      </c>
    </row>
    <row r="17" spans="1:6">
      <c r="A17" s="4" t="s">
        <v>877</v>
      </c>
    </row>
    <row r="18" spans="1:6">
      <c r="A18" s="3" t="s">
        <v>774</v>
      </c>
    </row>
    <row r="19" spans="1:6">
      <c r="A19" s="4" t="s">
        <v>878</v>
      </c>
      <c r="D19" s="4" t="s">
        <v>798</v>
      </c>
    </row>
    <row r="20" spans="1:6">
      <c r="A20" s="4" t="s">
        <v>879</v>
      </c>
      <c r="D20" s="4" t="s">
        <v>837</v>
      </c>
    </row>
    <row r="21" spans="1:6">
      <c r="A21" s="4" t="s">
        <v>880</v>
      </c>
    </row>
    <row r="22" spans="1:6">
      <c r="A22" s="3" t="s">
        <v>774</v>
      </c>
    </row>
    <row r="23" spans="1:6">
      <c r="A23" s="4" t="s">
        <v>881</v>
      </c>
      <c r="B23" s="5" t="n">
        <v>4496796</v>
      </c>
      <c r="D23" s="5" t="n">
        <v>44967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 customWidth="1" max="5" min="5" width="20"/>
    <col customWidth="1" max="6" min="6" width="31"/>
    <col customWidth="1" max="7" min="7" width="27"/>
    <col customWidth="1" max="8" min="8" width="27"/>
  </cols>
  <sheetData>
    <row r="1" spans="1:8">
      <c r="A1" s="1" t="s">
        <v>882</v>
      </c>
      <c r="B1" s="2" t="s">
        <v>883</v>
      </c>
      <c r="C1" s="2" t="s">
        <v>884</v>
      </c>
      <c r="D1" s="2" t="s">
        <v>885</v>
      </c>
      <c r="E1" s="2" t="s">
        <v>886</v>
      </c>
      <c r="F1" s="2" t="s">
        <v>887</v>
      </c>
      <c r="G1" s="2" t="s">
        <v>358</v>
      </c>
      <c r="H1" s="2" t="s">
        <v>359</v>
      </c>
    </row>
    <row r="2" spans="1:8">
      <c r="A2" s="3" t="s">
        <v>888</v>
      </c>
    </row>
    <row r="3" spans="1:8">
      <c r="A3" s="4" t="s">
        <v>889</v>
      </c>
      <c r="D3" s="4" t="s">
        <v>796</v>
      </c>
    </row>
    <row r="4" spans="1:8">
      <c r="A4" s="4" t="s">
        <v>890</v>
      </c>
      <c r="C4" s="14" t="n">
        <v>16.0114</v>
      </c>
    </row>
    <row r="5" spans="1:8">
      <c r="A5" s="4" t="s">
        <v>93</v>
      </c>
      <c r="F5" s="6" t="n">
        <v>4816</v>
      </c>
      <c r="G5" s="6" t="n">
        <v>0</v>
      </c>
      <c r="H5" s="6" t="n">
        <v>0</v>
      </c>
    </row>
    <row r="6" spans="1:8">
      <c r="A6" s="4" t="s">
        <v>891</v>
      </c>
      <c r="F6" s="5" t="n">
        <v>1</v>
      </c>
    </row>
    <row r="7" spans="1:8">
      <c r="A7" s="4" t="s">
        <v>57</v>
      </c>
      <c r="F7" s="6" t="n">
        <v>454</v>
      </c>
      <c r="G7" s="6" t="n">
        <v>258</v>
      </c>
    </row>
    <row r="8" spans="1:8">
      <c r="A8" s="4" t="s">
        <v>880</v>
      </c>
    </row>
    <row r="9" spans="1:8">
      <c r="A9" s="3" t="s">
        <v>888</v>
      </c>
    </row>
    <row r="10" spans="1:8">
      <c r="A10" s="4" t="s">
        <v>881</v>
      </c>
      <c r="C10" s="5" t="n">
        <v>4496796</v>
      </c>
      <c r="F10" s="5" t="n">
        <v>4496796</v>
      </c>
    </row>
    <row r="11" spans="1:8">
      <c r="A11" s="4" t="s">
        <v>892</v>
      </c>
      <c r="C11" s="6" t="n">
        <v>32000</v>
      </c>
    </row>
    <row r="12" spans="1:8">
      <c r="A12" s="4" t="s">
        <v>893</v>
      </c>
      <c r="C12" s="4" t="s">
        <v>894</v>
      </c>
    </row>
    <row r="13" spans="1:8">
      <c r="A13" s="4" t="s">
        <v>93</v>
      </c>
      <c r="F13" s="6" t="n">
        <v>4800</v>
      </c>
    </row>
    <row r="14" spans="1:8">
      <c r="A14" s="4" t="s">
        <v>895</v>
      </c>
      <c r="C14" s="4" t="s">
        <v>796</v>
      </c>
    </row>
    <row r="15" spans="1:8">
      <c r="A15" s="4" t="s">
        <v>57</v>
      </c>
      <c r="F15" s="5" t="n">
        <v>200</v>
      </c>
    </row>
    <row r="16" spans="1:8">
      <c r="A16" s="4" t="s">
        <v>896</v>
      </c>
      <c r="C16" s="4" t="s">
        <v>870</v>
      </c>
    </row>
    <row r="17" spans="1:8">
      <c r="A17" s="4" t="s">
        <v>897</v>
      </c>
      <c r="C17" s="4" t="s">
        <v>894</v>
      </c>
    </row>
    <row r="18" spans="1:8">
      <c r="A18" s="4" t="s">
        <v>898</v>
      </c>
      <c r="C18" s="5" t="n">
        <v>10</v>
      </c>
    </row>
    <row r="19" spans="1:8">
      <c r="A19" s="4" t="s">
        <v>899</v>
      </c>
      <c r="F19" s="6" t="n">
        <v>27200</v>
      </c>
    </row>
    <row r="20" spans="1:8">
      <c r="A20" s="4" t="s">
        <v>900</v>
      </c>
      <c r="F20" s="4" t="s">
        <v>901</v>
      </c>
    </row>
    <row r="21" spans="1:8">
      <c r="A21" s="4" t="s">
        <v>902</v>
      </c>
    </row>
    <row r="22" spans="1:8">
      <c r="A22" s="3" t="s">
        <v>888</v>
      </c>
    </row>
    <row r="23" spans="1:8">
      <c r="A23" s="4" t="s">
        <v>903</v>
      </c>
      <c r="D23" s="6" t="n">
        <v>60</v>
      </c>
    </row>
    <row r="24" spans="1:8">
      <c r="A24" s="4" t="s">
        <v>904</v>
      </c>
      <c r="F24" s="5" t="n">
        <v>0</v>
      </c>
      <c r="G24" s="5" t="n">
        <v>0</v>
      </c>
      <c r="H24" s="5" t="n">
        <v>0</v>
      </c>
    </row>
    <row r="25" spans="1:8">
      <c r="A25" s="4" t="s">
        <v>905</v>
      </c>
    </row>
    <row r="26" spans="1:8">
      <c r="A26" s="3" t="s">
        <v>888</v>
      </c>
    </row>
    <row r="27" spans="1:8">
      <c r="A27" s="4" t="s">
        <v>906</v>
      </c>
      <c r="B27" s="5" t="n">
        <v>5308</v>
      </c>
    </row>
    <row r="28" spans="1:8">
      <c r="A28" s="4" t="s">
        <v>907</v>
      </c>
      <c r="B28" s="6" t="n">
        <v>85</v>
      </c>
      <c r="D28" s="6" t="n">
        <v>85</v>
      </c>
    </row>
    <row r="29" spans="1:8">
      <c r="A29" s="4" t="s">
        <v>908</v>
      </c>
      <c r="D29" s="4" t="s">
        <v>622</v>
      </c>
    </row>
    <row r="30" spans="1:8">
      <c r="A30" s="4" t="s">
        <v>909</v>
      </c>
    </row>
    <row r="31" spans="1:8">
      <c r="A31" s="3" t="s">
        <v>888</v>
      </c>
    </row>
    <row r="32" spans="1:8">
      <c r="A32" s="4" t="s">
        <v>907</v>
      </c>
      <c r="B32" s="6" t="n">
        <v>340</v>
      </c>
    </row>
    <row r="33" spans="1:8">
      <c r="A33" s="4" t="s">
        <v>908</v>
      </c>
      <c r="B33" s="4" t="s">
        <v>894</v>
      </c>
    </row>
    <row r="34" spans="1:8">
      <c r="A34" s="4" t="s">
        <v>910</v>
      </c>
    </row>
    <row r="35" spans="1:8">
      <c r="A35" s="3" t="s">
        <v>888</v>
      </c>
    </row>
    <row r="36" spans="1:8">
      <c r="A36" s="4" t="s">
        <v>903</v>
      </c>
      <c r="D36" s="6" t="n">
        <v>100</v>
      </c>
    </row>
    <row r="37" spans="1:8">
      <c r="A37" s="4" t="s">
        <v>911</v>
      </c>
    </row>
    <row r="38" spans="1:8">
      <c r="A38" s="3" t="s">
        <v>888</v>
      </c>
    </row>
    <row r="39" spans="1:8">
      <c r="A39" s="4" t="s">
        <v>903</v>
      </c>
      <c r="D39" s="5" t="n">
        <v>30</v>
      </c>
    </row>
    <row r="40" spans="1:8">
      <c r="A40" s="4" t="s">
        <v>912</v>
      </c>
    </row>
    <row r="41" spans="1:8">
      <c r="A41" s="3" t="s">
        <v>888</v>
      </c>
    </row>
    <row r="42" spans="1:8">
      <c r="A42" s="4" t="s">
        <v>903</v>
      </c>
      <c r="D42" s="5" t="n">
        <v>15</v>
      </c>
    </row>
    <row r="43" spans="1:8">
      <c r="A43" s="4" t="s">
        <v>913</v>
      </c>
    </row>
    <row r="44" spans="1:8">
      <c r="A44" s="3" t="s">
        <v>888</v>
      </c>
    </row>
    <row r="45" spans="1:8">
      <c r="A45" s="4" t="s">
        <v>903</v>
      </c>
      <c r="D45" s="5" t="n">
        <v>15</v>
      </c>
    </row>
    <row r="46" spans="1:8">
      <c r="A46" s="4" t="s">
        <v>914</v>
      </c>
    </row>
    <row r="47" spans="1:8">
      <c r="A47" s="3" t="s">
        <v>888</v>
      </c>
    </row>
    <row r="48" spans="1:8">
      <c r="A48" s="4" t="s">
        <v>903</v>
      </c>
      <c r="D48" s="6" t="n">
        <v>10</v>
      </c>
    </row>
    <row r="49" spans="1:8">
      <c r="A49" s="4" t="s">
        <v>748</v>
      </c>
    </row>
    <row r="50" spans="1:8">
      <c r="A50" s="3" t="s">
        <v>888</v>
      </c>
    </row>
    <row r="51" spans="1:8">
      <c r="A51" s="4" t="s">
        <v>881</v>
      </c>
      <c r="E51" s="5" t="n">
        <v>127402</v>
      </c>
      <c r="F51" s="5" t="n">
        <v>127402</v>
      </c>
      <c r="G51" s="5" t="n">
        <v>8897</v>
      </c>
      <c r="H51" s="5" t="n">
        <v>3723</v>
      </c>
    </row>
    <row r="52" spans="1:8">
      <c r="A52" s="4" t="s">
        <v>93</v>
      </c>
      <c r="F52" s="6" t="n">
        <v>450</v>
      </c>
      <c r="G52" s="6" t="n">
        <v>128</v>
      </c>
      <c r="H52" s="6" t="n">
        <v>67</v>
      </c>
    </row>
    <row r="53" spans="1:8">
      <c r="A53" s="4" t="s">
        <v>899</v>
      </c>
      <c r="F53" s="6" t="n">
        <v>1800</v>
      </c>
    </row>
    <row r="54" spans="1:8">
      <c r="A54" s="4" t="s">
        <v>900</v>
      </c>
      <c r="F54" s="4" t="s">
        <v>915</v>
      </c>
    </row>
    <row r="55" spans="1:8">
      <c r="A55" s="4" t="s">
        <v>916</v>
      </c>
    </row>
    <row r="56" spans="1:8">
      <c r="A56" s="3" t="s">
        <v>888</v>
      </c>
    </row>
    <row r="57" spans="1:8">
      <c r="A57" s="4" t="s">
        <v>917</v>
      </c>
      <c r="D57" s="4" t="s">
        <v>918</v>
      </c>
    </row>
    <row r="58" spans="1:8">
      <c r="A58" s="4" t="s">
        <v>919</v>
      </c>
    </row>
    <row r="59" spans="1:8">
      <c r="A59" s="3" t="s">
        <v>888</v>
      </c>
    </row>
    <row r="60" spans="1:8">
      <c r="A60" s="4" t="s">
        <v>907</v>
      </c>
      <c r="C60" s="6" t="n">
        <v>72000</v>
      </c>
    </row>
    <row r="61" spans="1:8">
      <c r="A61" s="4" t="s">
        <v>116</v>
      </c>
    </row>
    <row r="62" spans="1:8">
      <c r="A62" s="3" t="s">
        <v>888</v>
      </c>
    </row>
    <row r="63" spans="1:8">
      <c r="A63" s="4" t="s">
        <v>906</v>
      </c>
      <c r="G63" s="5" t="n">
        <v>8897</v>
      </c>
      <c r="H63" s="5" t="n">
        <v>3723</v>
      </c>
    </row>
    <row r="64" spans="1:8">
      <c r="A64" s="4" t="s">
        <v>920</v>
      </c>
    </row>
    <row r="65" spans="1:8">
      <c r="A65" s="3" t="s">
        <v>888</v>
      </c>
    </row>
    <row r="66" spans="1:8">
      <c r="A66" s="4" t="s">
        <v>906</v>
      </c>
      <c r="F66" s="5" t="n">
        <v>127402</v>
      </c>
    </row>
    <row r="67" spans="1:8">
      <c r="A67" s="4" t="s">
        <v>921</v>
      </c>
    </row>
    <row r="68" spans="1:8">
      <c r="A68" s="3" t="s">
        <v>888</v>
      </c>
    </row>
    <row r="69" spans="1:8">
      <c r="A69" s="4" t="s">
        <v>906</v>
      </c>
      <c r="B69" s="5" t="n">
        <v>212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2</v>
      </c>
      <c r="B1" s="2" t="s">
        <v>923</v>
      </c>
      <c r="C1" s="2" t="s">
        <v>1</v>
      </c>
    </row>
    <row r="2" spans="1:5">
      <c r="B2" s="2" t="s">
        <v>608</v>
      </c>
      <c r="C2" s="2" t="s">
        <v>2</v>
      </c>
      <c r="D2" s="2" t="s">
        <v>33</v>
      </c>
      <c r="E2" s="2" t="s">
        <v>80</v>
      </c>
    </row>
    <row r="3" spans="1:5">
      <c r="A3" s="3" t="s">
        <v>924</v>
      </c>
    </row>
    <row r="4" spans="1:5">
      <c r="A4" s="4" t="s">
        <v>925</v>
      </c>
      <c r="B4" s="5" t="n">
        <v>9088</v>
      </c>
    </row>
    <row r="5" spans="1:5">
      <c r="A5" s="4" t="s">
        <v>926</v>
      </c>
      <c r="C5" s="5" t="n">
        <v>136234</v>
      </c>
    </row>
    <row r="6" spans="1:5">
      <c r="A6" s="4" t="s">
        <v>927</v>
      </c>
    </row>
    <row r="7" spans="1:5">
      <c r="A7" s="3" t="s">
        <v>924</v>
      </c>
    </row>
    <row r="8" spans="1:5">
      <c r="A8" s="4" t="s">
        <v>925</v>
      </c>
      <c r="C8" s="5" t="n">
        <v>15708</v>
      </c>
      <c r="D8" s="5" t="n">
        <v>9367</v>
      </c>
      <c r="E8" s="5" t="n">
        <v>7455</v>
      </c>
    </row>
    <row r="9" spans="1:5">
      <c r="A9" s="4" t="s">
        <v>928</v>
      </c>
      <c r="B9" s="5" t="n">
        <v>127402</v>
      </c>
      <c r="C9" s="5" t="n">
        <v>127402</v>
      </c>
      <c r="D9" s="5" t="n">
        <v>8897</v>
      </c>
      <c r="E9" s="5" t="n">
        <v>3723</v>
      </c>
    </row>
    <row r="10" spans="1:5">
      <c r="A10" s="4" t="s">
        <v>929</v>
      </c>
      <c r="C10" s="5" t="n">
        <v>-6869</v>
      </c>
      <c r="D10" s="5" t="n">
        <v>-2556</v>
      </c>
      <c r="E10" s="5" t="n">
        <v>-1811</v>
      </c>
    </row>
    <row r="11" spans="1:5">
      <c r="A11" s="4" t="s">
        <v>930</v>
      </c>
      <c r="C11" s="5" t="n">
        <v>-7</v>
      </c>
    </row>
    <row r="12" spans="1:5">
      <c r="A12" s="4" t="s">
        <v>926</v>
      </c>
      <c r="C12" s="5" t="n">
        <v>136234</v>
      </c>
      <c r="D12" s="5" t="n">
        <v>15708</v>
      </c>
      <c r="E12" s="5" t="n">
        <v>9367</v>
      </c>
    </row>
    <row r="13" spans="1:5">
      <c r="A13" s="3" t="s">
        <v>931</v>
      </c>
    </row>
    <row r="14" spans="1:5">
      <c r="A14" s="4" t="s">
        <v>932</v>
      </c>
      <c r="C14" s="7" t="n">
        <v>23.67</v>
      </c>
      <c r="D14" s="7" t="n">
        <v>23.7</v>
      </c>
      <c r="E14" s="7" t="n">
        <v>23.34</v>
      </c>
    </row>
    <row r="15" spans="1:5">
      <c r="A15" s="4" t="s">
        <v>933</v>
      </c>
      <c r="C15" s="15" t="n">
        <v>16.01</v>
      </c>
      <c r="D15" s="15" t="n">
        <v>23.59</v>
      </c>
      <c r="E15" s="15" t="n">
        <v>24.17</v>
      </c>
    </row>
    <row r="16" spans="1:5">
      <c r="A16" s="4" t="s">
        <v>934</v>
      </c>
      <c r="C16" s="15" t="n">
        <v>23.58</v>
      </c>
      <c r="D16" s="15" t="n">
        <v>23.47</v>
      </c>
      <c r="E16" s="15" t="n">
        <v>23.19</v>
      </c>
    </row>
    <row r="17" spans="1:5">
      <c r="A17" s="4" t="s">
        <v>935</v>
      </c>
      <c r="C17" s="5" t="n">
        <v>0</v>
      </c>
    </row>
    <row r="18" spans="1:5">
      <c r="A18" s="4" t="s">
        <v>936</v>
      </c>
      <c r="C18" s="7" t="n">
        <v>16.51</v>
      </c>
      <c r="D18" s="7" t="n">
        <v>23.67</v>
      </c>
      <c r="E18" s="7" t="n">
        <v>23.7</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4"/>
  </cols>
  <sheetData>
    <row r="1" spans="1:2">
      <c r="A1" s="1" t="s">
        <v>937</v>
      </c>
      <c r="B1" s="2" t="s">
        <v>938</v>
      </c>
    </row>
    <row r="2" spans="1:2">
      <c r="A2" s="4" t="s">
        <v>939</v>
      </c>
    </row>
    <row r="3" spans="1:2">
      <c r="A3" s="3" t="s">
        <v>888</v>
      </c>
    </row>
    <row r="4" spans="1:2">
      <c r="A4" s="4" t="s">
        <v>940</v>
      </c>
      <c r="B4" s="4" t="s">
        <v>377</v>
      </c>
    </row>
    <row r="5" spans="1:2">
      <c r="A5" s="4" t="s">
        <v>941</v>
      </c>
    </row>
    <row r="6" spans="1:2">
      <c r="A6" s="3" t="s">
        <v>888</v>
      </c>
    </row>
    <row r="7" spans="1:2">
      <c r="A7" s="4" t="s">
        <v>942</v>
      </c>
      <c r="B7" s="4" t="s">
        <v>575</v>
      </c>
    </row>
    <row r="8" spans="1:2">
      <c r="A8" s="4" t="s">
        <v>943</v>
      </c>
    </row>
    <row r="9" spans="1:2">
      <c r="A9" s="3" t="s">
        <v>888</v>
      </c>
    </row>
    <row r="10" spans="1:2">
      <c r="A10" s="4" t="s">
        <v>939</v>
      </c>
      <c r="B10" s="4" t="s">
        <v>462</v>
      </c>
    </row>
    <row r="11" spans="1:2">
      <c r="A11" s="4" t="s">
        <v>942</v>
      </c>
      <c r="B11" s="4" t="s">
        <v>379</v>
      </c>
    </row>
    <row r="12" spans="1:2">
      <c r="A12" s="4" t="s">
        <v>944</v>
      </c>
    </row>
    <row r="13" spans="1:2">
      <c r="A13" s="3" t="s">
        <v>888</v>
      </c>
    </row>
    <row r="14" spans="1:2">
      <c r="A14" s="4" t="s">
        <v>939</v>
      </c>
      <c r="B14" s="4" t="s">
        <v>945</v>
      </c>
    </row>
    <row r="15" spans="1:2">
      <c r="A15" s="4" t="s">
        <v>942</v>
      </c>
      <c r="B15" s="4" t="s">
        <v>377</v>
      </c>
    </row>
    <row r="16" spans="1:2">
      <c r="A16" s="4" t="s">
        <v>946</v>
      </c>
    </row>
    <row r="17" spans="1:2">
      <c r="A17" s="3" t="s">
        <v>888</v>
      </c>
    </row>
    <row r="18" spans="1:2">
      <c r="A18" s="4" t="s">
        <v>942</v>
      </c>
      <c r="B18" s="4" t="s">
        <v>453</v>
      </c>
    </row>
    <row r="19" spans="1:2">
      <c r="A19" s="4" t="s">
        <v>947</v>
      </c>
    </row>
    <row r="20" spans="1:2">
      <c r="A20" s="3" t="s">
        <v>888</v>
      </c>
    </row>
    <row r="21" spans="1:2">
      <c r="A21" s="4" t="s">
        <v>939</v>
      </c>
      <c r="B21" s="4" t="s">
        <v>462</v>
      </c>
    </row>
    <row r="22" spans="1:2">
      <c r="A22" s="4" t="s">
        <v>948</v>
      </c>
    </row>
    <row r="23" spans="1:2">
      <c r="A23" s="3" t="s">
        <v>888</v>
      </c>
    </row>
    <row r="24" spans="1:2">
      <c r="A24" s="4" t="s">
        <v>939</v>
      </c>
      <c r="B24" s="4" t="s">
        <v>945</v>
      </c>
    </row>
    <row r="25" spans="1:2">
      <c r="A25" s="4" t="s">
        <v>949</v>
      </c>
    </row>
    <row r="26" spans="1:2">
      <c r="A26" s="3" t="s">
        <v>888</v>
      </c>
    </row>
    <row r="27" spans="1:2">
      <c r="A27" s="4" t="s">
        <v>939</v>
      </c>
      <c r="B27" s="4" t="s">
        <v>950</v>
      </c>
    </row>
    <row r="28" spans="1:2">
      <c r="A28" s="4" t="s">
        <v>951</v>
      </c>
    </row>
    <row r="29" spans="1:2">
      <c r="A29" s="3" t="s">
        <v>888</v>
      </c>
    </row>
    <row r="30" spans="1:2">
      <c r="A30" s="4" t="s">
        <v>939</v>
      </c>
      <c r="B30" s="4" t="s">
        <v>462</v>
      </c>
    </row>
    <row r="31" spans="1:2">
      <c r="A31" s="4" t="s">
        <v>952</v>
      </c>
    </row>
    <row r="32" spans="1:2">
      <c r="A32" s="3" t="s">
        <v>888</v>
      </c>
    </row>
    <row r="33" spans="1:2">
      <c r="A33" s="4" t="s">
        <v>939</v>
      </c>
      <c r="B33" s="4" t="s">
        <v>945</v>
      </c>
    </row>
    <row r="34" spans="1:2">
      <c r="A34" s="4" t="s">
        <v>953</v>
      </c>
    </row>
    <row r="35" spans="1:2">
      <c r="A35" s="3" t="s">
        <v>888</v>
      </c>
    </row>
    <row r="36" spans="1:2">
      <c r="A36" s="4" t="s">
        <v>939</v>
      </c>
      <c r="B36" s="4" t="s">
        <v>950</v>
      </c>
    </row>
    <row r="37" spans="1:2">
      <c r="A37" s="4" t="s">
        <v>954</v>
      </c>
    </row>
    <row r="38" spans="1:2">
      <c r="A38" s="3" t="s">
        <v>888</v>
      </c>
    </row>
    <row r="39" spans="1:2">
      <c r="A39" s="4" t="s">
        <v>940</v>
      </c>
      <c r="B39" s="4" t="s">
        <v>377</v>
      </c>
    </row>
    <row r="40" spans="1:2">
      <c r="A40" s="4" t="s">
        <v>955</v>
      </c>
    </row>
    <row r="41" spans="1:2">
      <c r="A41" s="3" t="s">
        <v>888</v>
      </c>
    </row>
    <row r="42" spans="1:2">
      <c r="A42" s="4" t="s">
        <v>942</v>
      </c>
      <c r="B42" s="4" t="s">
        <v>575</v>
      </c>
    </row>
    <row r="43" spans="1:2">
      <c r="A43" s="4" t="s">
        <v>956</v>
      </c>
    </row>
    <row r="44" spans="1:2">
      <c r="A44" s="3" t="s">
        <v>888</v>
      </c>
    </row>
    <row r="45" spans="1:2">
      <c r="A45" s="4" t="s">
        <v>957</v>
      </c>
      <c r="B45" s="4" t="s">
        <v>958</v>
      </c>
    </row>
    <row r="46" spans="1:2">
      <c r="A46" s="4" t="s">
        <v>942</v>
      </c>
      <c r="B46" s="4" t="s">
        <v>379</v>
      </c>
    </row>
    <row r="47" spans="1:2">
      <c r="A47" s="4" t="s">
        <v>959</v>
      </c>
    </row>
    <row r="48" spans="1:2">
      <c r="A48" s="3" t="s">
        <v>888</v>
      </c>
    </row>
    <row r="49" spans="1:2">
      <c r="A49" s="4" t="s">
        <v>957</v>
      </c>
      <c r="B49" s="4" t="s">
        <v>575</v>
      </c>
    </row>
    <row r="50" spans="1:2">
      <c r="A50" s="4" t="s">
        <v>942</v>
      </c>
      <c r="B50" s="4" t="s">
        <v>377</v>
      </c>
    </row>
    <row r="51" spans="1:2">
      <c r="A51" s="4" t="s">
        <v>960</v>
      </c>
    </row>
    <row r="52" spans="1:2">
      <c r="A52" s="3" t="s">
        <v>888</v>
      </c>
    </row>
    <row r="53" spans="1:2">
      <c r="A53" s="4" t="s">
        <v>942</v>
      </c>
      <c r="B53" s="4" t="s">
        <v>453</v>
      </c>
    </row>
    <row r="54" spans="1:2">
      <c r="A54" s="4" t="s">
        <v>961</v>
      </c>
    </row>
    <row r="55" spans="1:2">
      <c r="A55" s="3" t="s">
        <v>888</v>
      </c>
    </row>
    <row r="56" spans="1:2">
      <c r="A56" s="4" t="s">
        <v>957</v>
      </c>
      <c r="B56" s="4" t="s">
        <v>958</v>
      </c>
    </row>
    <row r="57" spans="1:2">
      <c r="A57" s="4" t="s">
        <v>962</v>
      </c>
    </row>
    <row r="58" spans="1:2">
      <c r="A58" s="3" t="s">
        <v>888</v>
      </c>
    </row>
    <row r="59" spans="1:2">
      <c r="A59" s="4" t="s">
        <v>957</v>
      </c>
      <c r="B59" s="4" t="s">
        <v>575</v>
      </c>
    </row>
    <row r="60" spans="1:2">
      <c r="A60" s="4" t="s">
        <v>963</v>
      </c>
    </row>
    <row r="61" spans="1:2">
      <c r="A61" s="3" t="s">
        <v>888</v>
      </c>
    </row>
    <row r="62" spans="1:2">
      <c r="A62" s="4" t="s">
        <v>957</v>
      </c>
      <c r="B62" s="4" t="s">
        <v>837</v>
      </c>
    </row>
    <row r="63" spans="1:2">
      <c r="A63" s="4" t="s">
        <v>964</v>
      </c>
    </row>
    <row r="64" spans="1:2">
      <c r="A64" s="3" t="s">
        <v>888</v>
      </c>
    </row>
    <row r="65" spans="1:2">
      <c r="A65" s="4" t="s">
        <v>957</v>
      </c>
      <c r="B65" s="4" t="s">
        <v>958</v>
      </c>
    </row>
    <row r="66" spans="1:2">
      <c r="A66" s="4" t="s">
        <v>965</v>
      </c>
    </row>
    <row r="67" spans="1:2">
      <c r="A67" s="3" t="s">
        <v>888</v>
      </c>
    </row>
    <row r="68" spans="1:2">
      <c r="A68" s="4" t="s">
        <v>957</v>
      </c>
      <c r="B68" s="4" t="s">
        <v>575</v>
      </c>
    </row>
    <row r="69" spans="1:2">
      <c r="A69" s="4" t="s">
        <v>966</v>
      </c>
    </row>
    <row r="70" spans="1:2">
      <c r="A70" s="3" t="s">
        <v>888</v>
      </c>
    </row>
    <row r="71" spans="1:2">
      <c r="A71" s="4" t="s">
        <v>957</v>
      </c>
      <c r="B71" s="4" t="s">
        <v>8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7</v>
      </c>
      <c r="B1" s="2" t="s">
        <v>938</v>
      </c>
      <c r="C1" s="2" t="s">
        <v>2</v>
      </c>
      <c r="D1" s="2" t="s">
        <v>608</v>
      </c>
      <c r="E1" s="2" t="s">
        <v>4</v>
      </c>
      <c r="F1" s="2" t="s">
        <v>968</v>
      </c>
      <c r="G1" s="2" t="s">
        <v>33</v>
      </c>
      <c r="H1" s="2" t="s">
        <v>969</v>
      </c>
      <c r="I1" s="2" t="s">
        <v>970</v>
      </c>
      <c r="J1" s="2" t="s">
        <v>971</v>
      </c>
      <c r="K1" s="2" t="s">
        <v>2</v>
      </c>
      <c r="L1" s="2" t="s">
        <v>33</v>
      </c>
      <c r="M1" s="2" t="s">
        <v>80</v>
      </c>
      <c r="N1" s="2" t="s">
        <v>693</v>
      </c>
    </row>
    <row r="2" spans="1:14">
      <c r="A2" s="3" t="s">
        <v>972</v>
      </c>
    </row>
    <row r="3" spans="1:14">
      <c r="A3" s="4" t="s">
        <v>973</v>
      </c>
      <c r="C3" s="6" t="n">
        <v>-13524</v>
      </c>
      <c r="D3" s="6" t="n">
        <v>-27245</v>
      </c>
      <c r="E3" s="6" t="n">
        <v>-12041</v>
      </c>
      <c r="F3" s="6" t="n">
        <v>15401</v>
      </c>
      <c r="G3" s="6" t="n">
        <v>-19389</v>
      </c>
      <c r="H3" s="6" t="n">
        <v>-15367</v>
      </c>
      <c r="I3" s="6" t="n">
        <v>-1021</v>
      </c>
      <c r="J3" s="6" t="n">
        <v>-10717</v>
      </c>
      <c r="K3" s="6" t="n">
        <v>-37409</v>
      </c>
      <c r="L3" s="6" t="n">
        <v>-46494</v>
      </c>
      <c r="M3" s="6" t="n">
        <v>-54255</v>
      </c>
    </row>
    <row r="4" spans="1:14">
      <c r="A4" s="4" t="s">
        <v>111</v>
      </c>
      <c r="G4" s="5" t="n">
        <v>104982273</v>
      </c>
      <c r="H4" s="5" t="n">
        <v>104545591</v>
      </c>
      <c r="I4" s="5" t="n">
        <v>104140631</v>
      </c>
      <c r="J4" s="5" t="n">
        <v>84652179</v>
      </c>
      <c r="K4" s="5" t="n">
        <v>105560053</v>
      </c>
      <c r="L4" s="5" t="n">
        <v>99649471</v>
      </c>
      <c r="M4" s="5" t="n">
        <v>65450432</v>
      </c>
    </row>
    <row r="5" spans="1:14">
      <c r="A5" s="4" t="s">
        <v>974</v>
      </c>
      <c r="C5" s="7" t="n">
        <v>-0.13</v>
      </c>
      <c r="D5" s="7" t="n">
        <v>-0.26</v>
      </c>
      <c r="E5" s="7" t="n">
        <v>-0.11</v>
      </c>
      <c r="F5" s="7" t="n">
        <v>0.15</v>
      </c>
      <c r="G5" s="7" t="n">
        <v>-0.18</v>
      </c>
      <c r="H5" s="7" t="n">
        <v>-0.15</v>
      </c>
      <c r="I5" s="7" t="n">
        <v>-0.01</v>
      </c>
      <c r="J5" s="7" t="n">
        <v>-0.13</v>
      </c>
      <c r="K5" s="7" t="n">
        <v>-0.35</v>
      </c>
      <c r="L5" s="7" t="n">
        <v>-0.47</v>
      </c>
      <c r="M5" s="7" t="n">
        <v>-0.83</v>
      </c>
    </row>
    <row r="6" spans="1:14">
      <c r="A6" s="4" t="s">
        <v>975</v>
      </c>
      <c r="K6" s="5" t="n">
        <v>2331728</v>
      </c>
      <c r="L6" s="5" t="n">
        <v>1243339</v>
      </c>
      <c r="M6" s="5" t="n">
        <v>1060495</v>
      </c>
    </row>
    <row r="7" spans="1:14">
      <c r="A7" s="4" t="s">
        <v>775</v>
      </c>
      <c r="C7" s="5" t="n">
        <v>172921</v>
      </c>
      <c r="G7" s="5" t="n">
        <v>203612</v>
      </c>
      <c r="K7" s="5" t="n">
        <v>172921</v>
      </c>
      <c r="L7" s="5" t="n">
        <v>203612</v>
      </c>
      <c r="M7" s="5" t="n">
        <v>90</v>
      </c>
    </row>
    <row r="8" spans="1:14">
      <c r="A8" s="4" t="s">
        <v>880</v>
      </c>
    </row>
    <row r="9" spans="1:14">
      <c r="A9" s="3" t="s">
        <v>972</v>
      </c>
    </row>
    <row r="10" spans="1:14">
      <c r="A10" s="4" t="s">
        <v>749</v>
      </c>
      <c r="B10" s="5" t="n">
        <v>4496796</v>
      </c>
      <c r="K10" s="5" t="n">
        <v>4496796</v>
      </c>
    </row>
    <row r="11" spans="1:14">
      <c r="A11" s="4" t="s">
        <v>976</v>
      </c>
    </row>
    <row r="12" spans="1:14">
      <c r="A12" s="3" t="s">
        <v>972</v>
      </c>
    </row>
    <row r="13" spans="1:14">
      <c r="A13" s="4" t="s">
        <v>734</v>
      </c>
      <c r="C13" s="5" t="n">
        <v>136234</v>
      </c>
      <c r="E13" s="5" t="n">
        <v>9088</v>
      </c>
      <c r="K13" s="5" t="n">
        <v>136234</v>
      </c>
    </row>
    <row r="14" spans="1:14">
      <c r="A14" s="4" t="s">
        <v>977</v>
      </c>
    </row>
    <row r="15" spans="1:14">
      <c r="A15" s="3" t="s">
        <v>972</v>
      </c>
    </row>
    <row r="16" spans="1:14">
      <c r="A16" s="4" t="s">
        <v>734</v>
      </c>
      <c r="C16" s="5" t="n">
        <v>136234</v>
      </c>
      <c r="G16" s="5" t="n">
        <v>15708</v>
      </c>
      <c r="K16" s="5" t="n">
        <v>136234</v>
      </c>
      <c r="L16" s="5" t="n">
        <v>15708</v>
      </c>
      <c r="M16" s="5" t="n">
        <v>9367</v>
      </c>
      <c r="N16" s="5" t="n">
        <v>7455</v>
      </c>
    </row>
    <row r="17" spans="1:14">
      <c r="A17" s="4" t="s">
        <v>749</v>
      </c>
      <c r="D17" s="5" t="n">
        <v>127402</v>
      </c>
      <c r="K17" s="5" t="n">
        <v>127402</v>
      </c>
      <c r="L17" s="5" t="n">
        <v>8897</v>
      </c>
      <c r="M17" s="5" t="n">
        <v>3723</v>
      </c>
    </row>
    <row r="18" spans="1:14">
      <c r="A18" s="4" t="s">
        <v>976</v>
      </c>
    </row>
    <row r="19" spans="1:14">
      <c r="A19" s="3" t="s">
        <v>972</v>
      </c>
    </row>
    <row r="20" spans="1:14">
      <c r="A20" s="4" t="s">
        <v>975</v>
      </c>
      <c r="K20" s="5" t="n">
        <v>52847</v>
      </c>
      <c r="L20" s="5" t="n">
        <v>12957</v>
      </c>
      <c r="M20" s="5" t="n">
        <v>7985</v>
      </c>
    </row>
    <row r="21" spans="1:14">
      <c r="A21" s="4" t="s">
        <v>978</v>
      </c>
    </row>
    <row r="22" spans="1:14">
      <c r="A22" s="3" t="s">
        <v>972</v>
      </c>
    </row>
    <row r="23" spans="1:14">
      <c r="A23" s="4" t="s">
        <v>975</v>
      </c>
      <c r="K23" s="5" t="n">
        <v>189737</v>
      </c>
      <c r="L23" s="5" t="n">
        <v>177962</v>
      </c>
      <c r="M23" s="5" t="n">
        <v>90</v>
      </c>
    </row>
    <row r="24" spans="1:14">
      <c r="A24" s="4" t="s">
        <v>979</v>
      </c>
    </row>
    <row r="25" spans="1:14">
      <c r="A25" s="3" t="s">
        <v>972</v>
      </c>
    </row>
    <row r="26" spans="1:14">
      <c r="A26" s="4" t="s">
        <v>975</v>
      </c>
      <c r="K26" s="5" t="n">
        <v>573785</v>
      </c>
      <c r="L26" s="5" t="n">
        <v>1052420</v>
      </c>
      <c r="M26" s="5" t="n">
        <v>1052420</v>
      </c>
    </row>
    <row r="27" spans="1:14">
      <c r="A27" s="4" t="s">
        <v>880</v>
      </c>
    </row>
    <row r="28" spans="1:14">
      <c r="A28" s="3" t="s">
        <v>972</v>
      </c>
    </row>
    <row r="29" spans="1:14">
      <c r="A29" s="4" t="s">
        <v>975</v>
      </c>
      <c r="K29" s="5" t="n">
        <v>1515359</v>
      </c>
      <c r="L29" s="5" t="n">
        <v>0</v>
      </c>
      <c r="M29" s="5" t="n">
        <v>0</v>
      </c>
    </row>
    <row r="30" spans="1:14">
      <c r="A30" s="4" t="s">
        <v>980</v>
      </c>
    </row>
    <row r="31" spans="1:14">
      <c r="A31" s="3" t="s">
        <v>972</v>
      </c>
    </row>
    <row r="32" spans="1:14">
      <c r="A32" s="4" t="s">
        <v>981</v>
      </c>
      <c r="K32" s="5" t="n">
        <v>0</v>
      </c>
      <c r="L32" s="5" t="n">
        <v>1052420</v>
      </c>
      <c r="M32" s="5" t="n">
        <v>10524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923</v>
      </c>
      <c r="J1" s="2" t="s">
        <v>1</v>
      </c>
    </row>
    <row r="2" spans="1:12">
      <c r="B2" s="2" t="s">
        <v>2</v>
      </c>
      <c r="C2" s="2" t="s">
        <v>608</v>
      </c>
      <c r="D2" s="2" t="s">
        <v>4</v>
      </c>
      <c r="E2" s="2" t="s">
        <v>968</v>
      </c>
      <c r="F2" s="2" t="s">
        <v>33</v>
      </c>
      <c r="G2" s="2" t="s">
        <v>969</v>
      </c>
      <c r="H2" s="2" t="s">
        <v>970</v>
      </c>
      <c r="I2" s="2" t="s">
        <v>971</v>
      </c>
      <c r="J2" s="2" t="s">
        <v>2</v>
      </c>
      <c r="K2" s="2" t="s">
        <v>33</v>
      </c>
      <c r="L2" s="2" t="s">
        <v>80</v>
      </c>
    </row>
    <row r="3" spans="1:12">
      <c r="A3" s="3" t="s">
        <v>244</v>
      </c>
    </row>
    <row r="4" spans="1:12">
      <c r="A4" s="4" t="s">
        <v>85</v>
      </c>
      <c r="B4" s="6" t="n">
        <v>75092</v>
      </c>
      <c r="C4" s="6" t="n">
        <v>74888</v>
      </c>
      <c r="D4" s="6" t="n">
        <v>71108</v>
      </c>
      <c r="E4" s="6" t="n">
        <v>70119</v>
      </c>
      <c r="F4" s="6" t="n">
        <v>72354</v>
      </c>
      <c r="G4" s="6" t="n">
        <v>69729</v>
      </c>
      <c r="H4" s="6" t="n">
        <v>71607</v>
      </c>
      <c r="I4" s="6" t="n">
        <v>57220</v>
      </c>
      <c r="J4" s="6" t="n">
        <v>291207</v>
      </c>
      <c r="K4" s="6" t="n">
        <v>270910</v>
      </c>
      <c r="L4" s="6" t="n">
        <v>177668</v>
      </c>
    </row>
    <row r="5" spans="1:12">
      <c r="A5" s="4" t="s">
        <v>983</v>
      </c>
      <c r="B5" s="6" t="n">
        <v>-13524</v>
      </c>
      <c r="C5" s="6" t="n">
        <v>-27245</v>
      </c>
      <c r="D5" s="6" t="n">
        <v>-12041</v>
      </c>
      <c r="E5" s="6" t="n">
        <v>15401</v>
      </c>
      <c r="F5" s="6" t="n">
        <v>-19389</v>
      </c>
      <c r="G5" s="6" t="n">
        <v>-15367</v>
      </c>
      <c r="H5" s="6" t="n">
        <v>-1021</v>
      </c>
      <c r="I5" s="6" t="n">
        <v>-10717</v>
      </c>
      <c r="J5" s="6" t="n">
        <v>-37409</v>
      </c>
      <c r="K5" s="6" t="n">
        <v>-46494</v>
      </c>
      <c r="L5" s="6" t="n">
        <v>-54255</v>
      </c>
    </row>
    <row r="6" spans="1:12">
      <c r="A6" s="4" t="s">
        <v>984</v>
      </c>
      <c r="B6" s="5" t="n">
        <v>106096401</v>
      </c>
      <c r="C6" s="5" t="n">
        <v>105905281</v>
      </c>
      <c r="D6" s="5" t="n">
        <v>105028459</v>
      </c>
      <c r="E6" s="5" t="n">
        <v>105196387</v>
      </c>
    </row>
    <row r="7" spans="1:12">
      <c r="A7" s="4" t="s">
        <v>985</v>
      </c>
      <c r="B7" s="5" t="n">
        <v>106096401</v>
      </c>
      <c r="C7" s="5" t="n">
        <v>105905281</v>
      </c>
      <c r="D7" s="5" t="n">
        <v>105028459</v>
      </c>
      <c r="E7" s="5" t="n">
        <v>105415211</v>
      </c>
    </row>
    <row r="8" spans="1:12">
      <c r="A8" s="4" t="s">
        <v>111</v>
      </c>
      <c r="F8" s="5" t="n">
        <v>104982273</v>
      </c>
      <c r="G8" s="5" t="n">
        <v>104545591</v>
      </c>
      <c r="H8" s="5" t="n">
        <v>104140631</v>
      </c>
      <c r="I8" s="5" t="n">
        <v>84652179</v>
      </c>
      <c r="J8" s="5" t="n">
        <v>105560053</v>
      </c>
      <c r="K8" s="5" t="n">
        <v>99649471</v>
      </c>
      <c r="L8" s="5" t="n">
        <v>65450432</v>
      </c>
    </row>
    <row r="9" spans="1:12">
      <c r="A9" s="4" t="s">
        <v>974</v>
      </c>
      <c r="B9" s="7" t="n">
        <v>-0.13</v>
      </c>
      <c r="C9" s="7" t="n">
        <v>-0.26</v>
      </c>
      <c r="D9" s="7" t="n">
        <v>-0.11</v>
      </c>
      <c r="E9" s="7" t="n">
        <v>0.15</v>
      </c>
      <c r="F9" s="7" t="n">
        <v>-0.18</v>
      </c>
      <c r="G9" s="7" t="n">
        <v>-0.15</v>
      </c>
      <c r="H9" s="7" t="n">
        <v>-0.01</v>
      </c>
      <c r="I9" s="7" t="n">
        <v>-0.13</v>
      </c>
      <c r="J9" s="7" t="n">
        <v>-0.35</v>
      </c>
      <c r="K9" s="7" t="n">
        <v>-0.47</v>
      </c>
      <c r="L9" s="7" t="n">
        <v>-0.8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7"/>
    <col customWidth="1" max="5" min="5" width="27"/>
    <col customWidth="1" max="6" min="6" width="27"/>
    <col customWidth="1" max="7" min="7" width="20"/>
    <col customWidth="1" max="8" min="8" width="20"/>
    <col customWidth="1" max="9" min="9" width="20"/>
  </cols>
  <sheetData>
    <row r="1" spans="1:9">
      <c r="A1" s="1" t="s">
        <v>986</v>
      </c>
      <c r="B1" s="2" t="s">
        <v>987</v>
      </c>
      <c r="C1" s="2" t="s">
        <v>988</v>
      </c>
      <c r="D1" s="2" t="s">
        <v>867</v>
      </c>
      <c r="E1" s="2" t="s">
        <v>358</v>
      </c>
      <c r="F1" s="2" t="s">
        <v>359</v>
      </c>
      <c r="G1" s="2" t="s">
        <v>361</v>
      </c>
      <c r="H1" s="2" t="s">
        <v>989</v>
      </c>
      <c r="I1" s="2" t="s">
        <v>990</v>
      </c>
    </row>
    <row r="2" spans="1:9">
      <c r="A2" s="3" t="s">
        <v>991</v>
      </c>
    </row>
    <row r="3" spans="1:9">
      <c r="A3" s="4" t="s">
        <v>992</v>
      </c>
      <c r="D3" s="6" t="n">
        <v>241772</v>
      </c>
      <c r="E3" s="6" t="n">
        <v>149337</v>
      </c>
      <c r="F3" s="6" t="n">
        <v>34244</v>
      </c>
    </row>
    <row r="4" spans="1:9">
      <c r="A4" s="4" t="s">
        <v>993</v>
      </c>
      <c r="D4" s="5" t="n">
        <v>412939</v>
      </c>
      <c r="E4" s="5" t="n">
        <v>1225365</v>
      </c>
      <c r="F4" s="5" t="n">
        <v>7854</v>
      </c>
      <c r="G4" s="5" t="n">
        <v>1769738</v>
      </c>
      <c r="H4" s="5" t="n">
        <v>303907</v>
      </c>
      <c r="I4" s="5" t="n">
        <v>3719803</v>
      </c>
    </row>
    <row r="5" spans="1:9">
      <c r="A5" s="4" t="s">
        <v>994</v>
      </c>
    </row>
    <row r="6" spans="1:9">
      <c r="A6" s="3" t="s">
        <v>991</v>
      </c>
    </row>
    <row r="7" spans="1:9">
      <c r="A7" s="4" t="s">
        <v>477</v>
      </c>
      <c r="C7" s="5" t="n">
        <v>58</v>
      </c>
    </row>
    <row r="8" spans="1:9">
      <c r="A8" s="4" t="s">
        <v>992</v>
      </c>
      <c r="C8" s="6" t="n">
        <v>96200</v>
      </c>
    </row>
    <row r="9" spans="1:9">
      <c r="A9" s="4" t="s">
        <v>548</v>
      </c>
      <c r="C9" s="5" t="n">
        <v>5</v>
      </c>
    </row>
    <row r="10" spans="1:9">
      <c r="A10" s="4" t="s">
        <v>537</v>
      </c>
      <c r="C10" s="6" t="n">
        <v>10400</v>
      </c>
    </row>
    <row r="11" spans="1:9">
      <c r="A11" s="4" t="s">
        <v>995</v>
      </c>
    </row>
    <row r="12" spans="1:9">
      <c r="A12" s="3" t="s">
        <v>991</v>
      </c>
    </row>
    <row r="13" spans="1:9">
      <c r="A13" s="4" t="s">
        <v>993</v>
      </c>
      <c r="B13" s="5" t="n">
        <v>19863</v>
      </c>
    </row>
    <row r="14" spans="1:9">
      <c r="A14" s="4" t="s">
        <v>996</v>
      </c>
      <c r="B14" s="7" t="n">
        <v>13.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6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7</v>
      </c>
      <c r="B1" s="2" t="s">
        <v>1</v>
      </c>
    </row>
    <row r="2" spans="1:5">
      <c r="B2" s="2" t="s">
        <v>2</v>
      </c>
      <c r="C2" s="2" t="s">
        <v>33</v>
      </c>
      <c r="D2" s="2" t="s">
        <v>80</v>
      </c>
      <c r="E2" s="2" t="s">
        <v>693</v>
      </c>
    </row>
    <row r="3" spans="1:5">
      <c r="A3" s="3" t="s">
        <v>998</v>
      </c>
    </row>
    <row r="4" spans="1:5">
      <c r="A4" s="4" t="s">
        <v>999</v>
      </c>
      <c r="B4" s="6" t="n">
        <v>1200538</v>
      </c>
    </row>
    <row r="5" spans="1:5">
      <c r="A5" s="4" t="s">
        <v>1000</v>
      </c>
      <c r="B5" s="5" t="n">
        <v>631302</v>
      </c>
    </row>
    <row r="6" spans="1:5">
      <c r="A6" s="4" t="s">
        <v>1001</v>
      </c>
      <c r="B6" s="5" t="n">
        <v>2435293</v>
      </c>
    </row>
    <row r="7" spans="1:5">
      <c r="A7" s="4" t="s">
        <v>1002</v>
      </c>
      <c r="B7" s="5" t="n">
        <v>-2109</v>
      </c>
    </row>
    <row r="8" spans="1:5">
      <c r="A8" s="4" t="s">
        <v>1003</v>
      </c>
      <c r="B8" s="5" t="n">
        <v>6366</v>
      </c>
    </row>
    <row r="9" spans="1:5">
      <c r="A9" s="4" t="s">
        <v>1004</v>
      </c>
      <c r="B9" s="5" t="n">
        <v>3070852</v>
      </c>
      <c r="C9" s="6" t="n">
        <v>3056695</v>
      </c>
      <c r="D9" s="6" t="n">
        <v>1724258</v>
      </c>
      <c r="E9" s="6" t="n">
        <v>1899099</v>
      </c>
    </row>
    <row r="10" spans="1:5">
      <c r="A10" s="4" t="s">
        <v>1005</v>
      </c>
      <c r="B10" s="5" t="n">
        <v>311214</v>
      </c>
      <c r="C10" s="5" t="n">
        <v>256771</v>
      </c>
      <c r="D10" s="5" t="n">
        <v>183437</v>
      </c>
      <c r="E10" s="6" t="n">
        <v>141594</v>
      </c>
    </row>
    <row r="11" spans="1:5">
      <c r="A11" s="4" t="s">
        <v>37</v>
      </c>
      <c r="B11" s="5" t="n">
        <v>413948</v>
      </c>
      <c r="C11" s="5" t="n">
        <v>454212</v>
      </c>
    </row>
    <row r="12" spans="1:5">
      <c r="A12" s="4" t="s">
        <v>52</v>
      </c>
      <c r="C12" s="5" t="n">
        <v>95000</v>
      </c>
    </row>
    <row r="13" spans="1:5">
      <c r="A13" s="4" t="s">
        <v>89</v>
      </c>
      <c r="B13" s="5" t="n">
        <v>21080</v>
      </c>
      <c r="C13" s="5" t="n">
        <v>25049</v>
      </c>
      <c r="D13" s="6" t="n">
        <v>27299</v>
      </c>
    </row>
    <row r="14" spans="1:5">
      <c r="A14" s="4" t="s">
        <v>1006</v>
      </c>
      <c r="B14" s="5" t="n">
        <v>2900000</v>
      </c>
    </row>
    <row r="15" spans="1:5">
      <c r="A15" s="4" t="s">
        <v>1007</v>
      </c>
      <c r="B15" s="6" t="n">
        <v>143400</v>
      </c>
    </row>
    <row r="16" spans="1:5">
      <c r="A16" s="4" t="s">
        <v>425</v>
      </c>
      <c r="B16" s="4" t="s">
        <v>426</v>
      </c>
    </row>
    <row r="17" spans="1:5">
      <c r="A17" s="4" t="s">
        <v>427</v>
      </c>
      <c r="B17" s="4" t="s">
        <v>428</v>
      </c>
    </row>
    <row r="18" spans="1:5">
      <c r="A18" s="4" t="s">
        <v>429</v>
      </c>
      <c r="B18" s="4" t="s">
        <v>430</v>
      </c>
    </row>
    <row r="19" spans="1:5">
      <c r="A19" s="4" t="s">
        <v>1008</v>
      </c>
    </row>
    <row r="20" spans="1:5">
      <c r="A20" s="3" t="s">
        <v>998</v>
      </c>
    </row>
    <row r="21" spans="1:5">
      <c r="A21" s="4" t="s">
        <v>999</v>
      </c>
      <c r="B21" s="6" t="n">
        <v>1005853</v>
      </c>
    </row>
    <row r="22" spans="1:5">
      <c r="A22" s="4" t="s">
        <v>1009</v>
      </c>
    </row>
    <row r="23" spans="1:5">
      <c r="A23" s="3" t="s">
        <v>998</v>
      </c>
    </row>
    <row r="24" spans="1:5">
      <c r="A24" s="4" t="s">
        <v>89</v>
      </c>
      <c r="B24" s="5" t="n">
        <v>1100</v>
      </c>
    </row>
    <row r="25" spans="1:5">
      <c r="A25" s="4" t="s">
        <v>1010</v>
      </c>
    </row>
    <row r="26" spans="1:5">
      <c r="A26" s="3" t="s">
        <v>998</v>
      </c>
    </row>
    <row r="27" spans="1:5">
      <c r="A27" s="4" t="s">
        <v>1011</v>
      </c>
      <c r="B27" s="5" t="n">
        <v>1200538</v>
      </c>
      <c r="C27" s="5" t="n">
        <v>1307887</v>
      </c>
    </row>
    <row r="28" spans="1:5">
      <c r="A28" s="4" t="s">
        <v>1012</v>
      </c>
    </row>
    <row r="29" spans="1:5">
      <c r="A29" s="3" t="s">
        <v>998</v>
      </c>
    </row>
    <row r="30" spans="1:5">
      <c r="A30" s="4" t="s">
        <v>1011</v>
      </c>
      <c r="B30" s="5" t="n">
        <v>7077</v>
      </c>
      <c r="C30" s="5" t="n">
        <v>7470</v>
      </c>
    </row>
    <row r="31" spans="1:5">
      <c r="A31" s="4" t="s">
        <v>1013</v>
      </c>
    </row>
    <row r="32" spans="1:5">
      <c r="A32" s="3" t="s">
        <v>998</v>
      </c>
    </row>
    <row r="33" spans="1:5">
      <c r="A33" s="4" t="s">
        <v>1011</v>
      </c>
      <c r="B33" s="5" t="n">
        <v>13412</v>
      </c>
      <c r="C33" s="5" t="n">
        <v>21243</v>
      </c>
    </row>
    <row r="34" spans="1:5">
      <c r="A34" s="4" t="s">
        <v>1014</v>
      </c>
    </row>
    <row r="35" spans="1:5">
      <c r="A35" s="3" t="s">
        <v>998</v>
      </c>
    </row>
    <row r="36" spans="1:5">
      <c r="A36" s="4" t="s">
        <v>1011</v>
      </c>
      <c r="B36" s="5" t="n">
        <v>68080</v>
      </c>
      <c r="C36" s="5" t="n">
        <v>79729</v>
      </c>
    </row>
    <row r="37" spans="1:5">
      <c r="A37" s="4" t="s">
        <v>1015</v>
      </c>
    </row>
    <row r="38" spans="1:5">
      <c r="A38" s="3" t="s">
        <v>998</v>
      </c>
    </row>
    <row r="39" spans="1:5">
      <c r="A39" s="4" t="s">
        <v>1011</v>
      </c>
      <c r="B39" s="5" t="n">
        <v>18113</v>
      </c>
      <c r="C39" s="5" t="n">
        <v>22756</v>
      </c>
    </row>
    <row r="40" spans="1:5">
      <c r="A40" s="4" t="s">
        <v>1016</v>
      </c>
    </row>
    <row r="41" spans="1:5">
      <c r="A41" s="3" t="s">
        <v>998</v>
      </c>
    </row>
    <row r="42" spans="1:5">
      <c r="A42" s="4" t="s">
        <v>1011</v>
      </c>
      <c r="B42" s="5" t="n">
        <v>36812</v>
      </c>
      <c r="C42" s="5" t="n">
        <v>37562</v>
      </c>
    </row>
    <row r="43" spans="1:5">
      <c r="A43" s="4" t="s">
        <v>1017</v>
      </c>
    </row>
    <row r="44" spans="1:5">
      <c r="A44" s="3" t="s">
        <v>998</v>
      </c>
    </row>
    <row r="45" spans="1:5">
      <c r="A45" s="4" t="s">
        <v>1011</v>
      </c>
      <c r="B45" s="5" t="n">
        <v>0</v>
      </c>
      <c r="C45" s="5" t="n">
        <v>11000</v>
      </c>
    </row>
    <row r="46" spans="1:5">
      <c r="A46" s="4" t="s">
        <v>1018</v>
      </c>
    </row>
    <row r="47" spans="1:5">
      <c r="A47" s="3" t="s">
        <v>998</v>
      </c>
    </row>
    <row r="48" spans="1:5">
      <c r="A48" s="4" t="s">
        <v>1011</v>
      </c>
      <c r="B48" s="5" t="n">
        <v>0</v>
      </c>
      <c r="C48" s="5" t="n">
        <v>33802</v>
      </c>
    </row>
    <row r="49" spans="1:5">
      <c r="A49" s="4" t="s">
        <v>1019</v>
      </c>
    </row>
    <row r="50" spans="1:5">
      <c r="A50" s="3" t="s">
        <v>998</v>
      </c>
    </row>
    <row r="51" spans="1:5">
      <c r="A51" s="4" t="s">
        <v>1011</v>
      </c>
      <c r="B51" s="5" t="n">
        <v>22581</v>
      </c>
      <c r="C51" s="5" t="n">
        <v>23002</v>
      </c>
    </row>
    <row r="52" spans="1:5">
      <c r="A52" s="4" t="s">
        <v>1020</v>
      </c>
    </row>
    <row r="53" spans="1:5">
      <c r="A53" s="3" t="s">
        <v>998</v>
      </c>
    </row>
    <row r="54" spans="1:5">
      <c r="A54" s="4" t="s">
        <v>1011</v>
      </c>
      <c r="B54" s="5" t="n">
        <v>40027</v>
      </c>
      <c r="C54" s="5" t="n">
        <v>40858</v>
      </c>
    </row>
    <row r="55" spans="1:5">
      <c r="A55" s="4" t="s">
        <v>1021</v>
      </c>
    </row>
    <row r="56" spans="1:5">
      <c r="A56" s="3" t="s">
        <v>998</v>
      </c>
    </row>
    <row r="57" spans="1:5">
      <c r="A57" s="4" t="s">
        <v>1011</v>
      </c>
      <c r="B57" s="5" t="n">
        <v>23950</v>
      </c>
      <c r="C57" s="5" t="n">
        <v>23950</v>
      </c>
    </row>
    <row r="58" spans="1:5">
      <c r="A58" s="4" t="s">
        <v>1022</v>
      </c>
    </row>
    <row r="59" spans="1:5">
      <c r="A59" s="3" t="s">
        <v>998</v>
      </c>
    </row>
    <row r="60" spans="1:5">
      <c r="A60" s="4" t="s">
        <v>1011</v>
      </c>
      <c r="B60" s="5" t="n">
        <v>572199</v>
      </c>
      <c r="C60" s="5" t="n">
        <v>638115</v>
      </c>
    </row>
    <row r="61" spans="1:5">
      <c r="A61" s="4" t="s">
        <v>1023</v>
      </c>
    </row>
    <row r="62" spans="1:5">
      <c r="A62" s="3" t="s">
        <v>998</v>
      </c>
    </row>
    <row r="63" spans="1:5">
      <c r="A63" s="4" t="s">
        <v>1011</v>
      </c>
      <c r="B63" s="5" t="n">
        <v>210000</v>
      </c>
      <c r="C63" s="5" t="n">
        <v>210000</v>
      </c>
    </row>
    <row r="64" spans="1:5">
      <c r="A64" s="4" t="s">
        <v>1024</v>
      </c>
    </row>
    <row r="65" spans="1:5">
      <c r="A65" s="3" t="s">
        <v>998</v>
      </c>
    </row>
    <row r="66" spans="1:5">
      <c r="A66" s="4" t="s">
        <v>1011</v>
      </c>
      <c r="B66" s="5" t="n">
        <v>33400</v>
      </c>
      <c r="C66" s="5" t="n">
        <v>33400</v>
      </c>
    </row>
    <row r="67" spans="1:5">
      <c r="A67" s="4" t="s">
        <v>1025</v>
      </c>
    </row>
    <row r="68" spans="1:5">
      <c r="A68" s="3" t="s">
        <v>998</v>
      </c>
    </row>
    <row r="69" spans="1:5">
      <c r="A69" s="4" t="s">
        <v>1011</v>
      </c>
      <c r="B69" s="5" t="n">
        <v>29887</v>
      </c>
      <c r="C69" s="5" t="n">
        <v>0</v>
      </c>
    </row>
    <row r="70" spans="1:5">
      <c r="A70" s="4" t="s">
        <v>1026</v>
      </c>
    </row>
    <row r="71" spans="1:5">
      <c r="A71" s="3" t="s">
        <v>998</v>
      </c>
    </row>
    <row r="72" spans="1:5">
      <c r="A72" s="4" t="s">
        <v>999</v>
      </c>
      <c r="B72" s="5" t="n">
        <v>0</v>
      </c>
    </row>
    <row r="73" spans="1:5">
      <c r="A73" s="4" t="s">
        <v>1000</v>
      </c>
      <c r="B73" s="5" t="n">
        <v>142</v>
      </c>
    </row>
    <row r="74" spans="1:5">
      <c r="A74" s="4" t="s">
        <v>1001</v>
      </c>
      <c r="B74" s="5" t="n">
        <v>807</v>
      </c>
    </row>
    <row r="75" spans="1:5">
      <c r="A75" s="4" t="s">
        <v>1002</v>
      </c>
      <c r="B75" s="5" t="n">
        <v>0</v>
      </c>
    </row>
    <row r="76" spans="1:5">
      <c r="A76" s="4" t="s">
        <v>1003</v>
      </c>
      <c r="B76" s="5" t="n">
        <v>0</v>
      </c>
    </row>
    <row r="77" spans="1:5">
      <c r="A77" s="4" t="s">
        <v>1004</v>
      </c>
      <c r="B77" s="5" t="n">
        <v>949</v>
      </c>
    </row>
    <row r="78" spans="1:5">
      <c r="A78" s="4" t="s">
        <v>1005</v>
      </c>
      <c r="B78" s="5" t="n">
        <v>242</v>
      </c>
    </row>
    <row r="79" spans="1:5">
      <c r="A79" s="4" t="s">
        <v>1027</v>
      </c>
    </row>
    <row r="80" spans="1:5">
      <c r="A80" s="3" t="s">
        <v>998</v>
      </c>
    </row>
    <row r="81" spans="1:5">
      <c r="A81" s="4" t="s">
        <v>999</v>
      </c>
      <c r="B81" s="5" t="n">
        <v>0</v>
      </c>
    </row>
    <row r="82" spans="1:5">
      <c r="A82" s="4" t="s">
        <v>1000</v>
      </c>
      <c r="B82" s="5" t="n">
        <v>146</v>
      </c>
    </row>
    <row r="83" spans="1:5">
      <c r="A83" s="4" t="s">
        <v>1001</v>
      </c>
      <c r="B83" s="5" t="n">
        <v>825</v>
      </c>
    </row>
    <row r="84" spans="1:5">
      <c r="A84" s="4" t="s">
        <v>1002</v>
      </c>
      <c r="B84" s="5" t="n">
        <v>0</v>
      </c>
    </row>
    <row r="85" spans="1:5">
      <c r="A85" s="4" t="s">
        <v>1003</v>
      </c>
      <c r="B85" s="5" t="n">
        <v>0</v>
      </c>
    </row>
    <row r="86" spans="1:5">
      <c r="A86" s="4" t="s">
        <v>1004</v>
      </c>
      <c r="B86" s="5" t="n">
        <v>971</v>
      </c>
    </row>
    <row r="87" spans="1:5">
      <c r="A87" s="4" t="s">
        <v>1005</v>
      </c>
      <c r="B87" s="5" t="n">
        <v>247</v>
      </c>
    </row>
    <row r="88" spans="1:5">
      <c r="A88" s="4" t="s">
        <v>1028</v>
      </c>
    </row>
    <row r="89" spans="1:5">
      <c r="A89" s="3" t="s">
        <v>998</v>
      </c>
    </row>
    <row r="90" spans="1:5">
      <c r="A90" s="4" t="s">
        <v>999</v>
      </c>
      <c r="B90" s="5" t="n">
        <v>0</v>
      </c>
    </row>
    <row r="91" spans="1:5">
      <c r="A91" s="4" t="s">
        <v>1000</v>
      </c>
      <c r="B91" s="5" t="n">
        <v>159</v>
      </c>
    </row>
    <row r="92" spans="1:5">
      <c r="A92" s="4" t="s">
        <v>1001</v>
      </c>
      <c r="B92" s="5" t="n">
        <v>3016</v>
      </c>
    </row>
    <row r="93" spans="1:5">
      <c r="A93" s="4" t="s">
        <v>1002</v>
      </c>
      <c r="B93" s="5" t="n">
        <v>0</v>
      </c>
    </row>
    <row r="94" spans="1:5">
      <c r="A94" s="4" t="s">
        <v>1003</v>
      </c>
      <c r="B94" s="5" t="n">
        <v>0</v>
      </c>
    </row>
    <row r="95" spans="1:5">
      <c r="A95" s="4" t="s">
        <v>1004</v>
      </c>
      <c r="B95" s="5" t="n">
        <v>3175</v>
      </c>
    </row>
    <row r="96" spans="1:5">
      <c r="A96" s="4" t="s">
        <v>1005</v>
      </c>
      <c r="B96" s="5" t="n">
        <v>950</v>
      </c>
    </row>
    <row r="97" spans="1:5">
      <c r="A97" s="4" t="s">
        <v>1029</v>
      </c>
    </row>
    <row r="98" spans="1:5">
      <c r="A98" s="3" t="s">
        <v>998</v>
      </c>
    </row>
    <row r="99" spans="1:5">
      <c r="A99" s="4" t="s">
        <v>999</v>
      </c>
      <c r="B99" s="5" t="n">
        <v>0</v>
      </c>
    </row>
    <row r="100" spans="1:5">
      <c r="A100" s="4" t="s">
        <v>1000</v>
      </c>
      <c r="B100" s="5" t="n">
        <v>107</v>
      </c>
    </row>
    <row r="101" spans="1:5">
      <c r="A101" s="4" t="s">
        <v>1001</v>
      </c>
      <c r="B101" s="5" t="n">
        <v>965</v>
      </c>
    </row>
    <row r="102" spans="1:5">
      <c r="A102" s="4" t="s">
        <v>1002</v>
      </c>
      <c r="B102" s="5" t="n">
        <v>0</v>
      </c>
    </row>
    <row r="103" spans="1:5">
      <c r="A103" s="4" t="s">
        <v>1003</v>
      </c>
      <c r="B103" s="5" t="n">
        <v>0</v>
      </c>
    </row>
    <row r="104" spans="1:5">
      <c r="A104" s="4" t="s">
        <v>1004</v>
      </c>
      <c r="B104" s="5" t="n">
        <v>1072</v>
      </c>
    </row>
    <row r="105" spans="1:5">
      <c r="A105" s="4" t="s">
        <v>1005</v>
      </c>
      <c r="B105" s="5" t="n">
        <v>285</v>
      </c>
    </row>
    <row r="106" spans="1:5">
      <c r="A106" s="4" t="s">
        <v>1030</v>
      </c>
    </row>
    <row r="107" spans="1:5">
      <c r="A107" s="3" t="s">
        <v>998</v>
      </c>
    </row>
    <row r="108" spans="1:5">
      <c r="A108" s="4" t="s">
        <v>999</v>
      </c>
      <c r="B108" s="5" t="n">
        <v>0</v>
      </c>
    </row>
    <row r="109" spans="1:5">
      <c r="A109" s="4" t="s">
        <v>1000</v>
      </c>
      <c r="B109" s="5" t="n">
        <v>97</v>
      </c>
    </row>
    <row r="110" spans="1:5">
      <c r="A110" s="4" t="s">
        <v>1001</v>
      </c>
      <c r="B110" s="5" t="n">
        <v>871</v>
      </c>
    </row>
    <row r="111" spans="1:5">
      <c r="A111" s="4" t="s">
        <v>1002</v>
      </c>
      <c r="B111" s="5" t="n">
        <v>0</v>
      </c>
    </row>
    <row r="112" spans="1:5">
      <c r="A112" s="4" t="s">
        <v>1003</v>
      </c>
      <c r="B112" s="5" t="n">
        <v>0</v>
      </c>
    </row>
    <row r="113" spans="1:5">
      <c r="A113" s="4" t="s">
        <v>1004</v>
      </c>
      <c r="B113" s="5" t="n">
        <v>968</v>
      </c>
    </row>
    <row r="114" spans="1:5">
      <c r="A114" s="4" t="s">
        <v>1005</v>
      </c>
      <c r="B114" s="5" t="n">
        <v>257</v>
      </c>
    </row>
    <row r="115" spans="1:5">
      <c r="A115" s="4" t="s">
        <v>1031</v>
      </c>
    </row>
    <row r="116" spans="1:5">
      <c r="A116" s="3" t="s">
        <v>998</v>
      </c>
    </row>
    <row r="117" spans="1:5">
      <c r="A117" s="4" t="s">
        <v>999</v>
      </c>
      <c r="B117" s="5" t="n">
        <v>0</v>
      </c>
    </row>
    <row r="118" spans="1:5">
      <c r="A118" s="4" t="s">
        <v>1000</v>
      </c>
      <c r="B118" s="5" t="n">
        <v>67</v>
      </c>
    </row>
    <row r="119" spans="1:5">
      <c r="A119" s="4" t="s">
        <v>1001</v>
      </c>
      <c r="B119" s="5" t="n">
        <v>1282</v>
      </c>
    </row>
    <row r="120" spans="1:5">
      <c r="A120" s="4" t="s">
        <v>1002</v>
      </c>
      <c r="B120" s="5" t="n">
        <v>0</v>
      </c>
    </row>
    <row r="121" spans="1:5">
      <c r="A121" s="4" t="s">
        <v>1003</v>
      </c>
      <c r="B121" s="5" t="n">
        <v>0</v>
      </c>
    </row>
    <row r="122" spans="1:5">
      <c r="A122" s="4" t="s">
        <v>1004</v>
      </c>
      <c r="B122" s="5" t="n">
        <v>1349</v>
      </c>
    </row>
    <row r="123" spans="1:5">
      <c r="A123" s="4" t="s">
        <v>1005</v>
      </c>
      <c r="B123" s="5" t="n">
        <v>375</v>
      </c>
    </row>
    <row r="124" spans="1:5">
      <c r="A124" s="4" t="s">
        <v>1032</v>
      </c>
    </row>
    <row r="125" spans="1:5">
      <c r="A125" s="3" t="s">
        <v>998</v>
      </c>
    </row>
    <row r="126" spans="1:5">
      <c r="A126" s="4" t="s">
        <v>999</v>
      </c>
      <c r="B126" s="5" t="n">
        <v>0</v>
      </c>
    </row>
    <row r="127" spans="1:5">
      <c r="A127" s="4" t="s">
        <v>1000</v>
      </c>
      <c r="B127" s="5" t="n">
        <v>48</v>
      </c>
    </row>
    <row r="128" spans="1:5">
      <c r="A128" s="4" t="s">
        <v>1001</v>
      </c>
      <c r="B128" s="5" t="n">
        <v>907</v>
      </c>
    </row>
    <row r="129" spans="1:5">
      <c r="A129" s="4" t="s">
        <v>1002</v>
      </c>
      <c r="B129" s="5" t="n">
        <v>0</v>
      </c>
    </row>
    <row r="130" spans="1:5">
      <c r="A130" s="4" t="s">
        <v>1003</v>
      </c>
      <c r="B130" s="5" t="n">
        <v>0</v>
      </c>
    </row>
    <row r="131" spans="1:5">
      <c r="A131" s="4" t="s">
        <v>1004</v>
      </c>
      <c r="B131" s="5" t="n">
        <v>955</v>
      </c>
    </row>
    <row r="132" spans="1:5">
      <c r="A132" s="4" t="s">
        <v>1005</v>
      </c>
      <c r="B132" s="5" t="n">
        <v>265</v>
      </c>
    </row>
    <row r="133" spans="1:5">
      <c r="A133" s="4" t="s">
        <v>1033</v>
      </c>
    </row>
    <row r="134" spans="1:5">
      <c r="A134" s="3" t="s">
        <v>998</v>
      </c>
    </row>
    <row r="135" spans="1:5">
      <c r="A135" s="4" t="s">
        <v>999</v>
      </c>
      <c r="B135" s="5" t="n">
        <v>0</v>
      </c>
    </row>
    <row r="136" spans="1:5">
      <c r="A136" s="4" t="s">
        <v>1000</v>
      </c>
      <c r="B136" s="5" t="n">
        <v>49</v>
      </c>
    </row>
    <row r="137" spans="1:5">
      <c r="A137" s="4" t="s">
        <v>1001</v>
      </c>
      <c r="B137" s="5" t="n">
        <v>940</v>
      </c>
    </row>
    <row r="138" spans="1:5">
      <c r="A138" s="4" t="s">
        <v>1002</v>
      </c>
      <c r="B138" s="5" t="n">
        <v>0</v>
      </c>
    </row>
    <row r="139" spans="1:5">
      <c r="A139" s="4" t="s">
        <v>1003</v>
      </c>
      <c r="B139" s="5" t="n">
        <v>0</v>
      </c>
    </row>
    <row r="140" spans="1:5">
      <c r="A140" s="4" t="s">
        <v>1004</v>
      </c>
      <c r="B140" s="5" t="n">
        <v>989</v>
      </c>
    </row>
    <row r="141" spans="1:5">
      <c r="A141" s="4" t="s">
        <v>1005</v>
      </c>
      <c r="B141" s="5" t="n">
        <v>275</v>
      </c>
    </row>
    <row r="142" spans="1:5">
      <c r="A142" s="4" t="s">
        <v>1034</v>
      </c>
    </row>
    <row r="143" spans="1:5">
      <c r="A143" s="3" t="s">
        <v>998</v>
      </c>
    </row>
    <row r="144" spans="1:5">
      <c r="A144" s="4" t="s">
        <v>999</v>
      </c>
      <c r="B144" s="5" t="n">
        <v>0</v>
      </c>
    </row>
    <row r="145" spans="1:5">
      <c r="A145" s="4" t="s">
        <v>1000</v>
      </c>
      <c r="B145" s="5" t="n">
        <v>102</v>
      </c>
    </row>
    <row r="146" spans="1:5">
      <c r="A146" s="4" t="s">
        <v>1001</v>
      </c>
      <c r="B146" s="5" t="n">
        <v>922</v>
      </c>
    </row>
    <row r="147" spans="1:5">
      <c r="A147" s="4" t="s">
        <v>1002</v>
      </c>
      <c r="B147" s="5" t="n">
        <v>0</v>
      </c>
    </row>
    <row r="148" spans="1:5">
      <c r="A148" s="4" t="s">
        <v>1003</v>
      </c>
      <c r="B148" s="5" t="n">
        <v>0</v>
      </c>
    </row>
    <row r="149" spans="1:5">
      <c r="A149" s="4" t="s">
        <v>1004</v>
      </c>
      <c r="B149" s="5" t="n">
        <v>1024</v>
      </c>
    </row>
    <row r="150" spans="1:5">
      <c r="A150" s="4" t="s">
        <v>1005</v>
      </c>
      <c r="B150" s="5" t="n">
        <v>270</v>
      </c>
    </row>
    <row r="151" spans="1:5">
      <c r="A151" s="4" t="s">
        <v>1035</v>
      </c>
    </row>
    <row r="152" spans="1:5">
      <c r="A152" s="3" t="s">
        <v>998</v>
      </c>
    </row>
    <row r="153" spans="1:5">
      <c r="A153" s="4" t="s">
        <v>999</v>
      </c>
      <c r="B153" s="5" t="n">
        <v>0</v>
      </c>
    </row>
    <row r="154" spans="1:5">
      <c r="A154" s="4" t="s">
        <v>1000</v>
      </c>
      <c r="B154" s="5" t="n">
        <v>49</v>
      </c>
    </row>
    <row r="155" spans="1:5">
      <c r="A155" s="4" t="s">
        <v>1001</v>
      </c>
      <c r="B155" s="5" t="n">
        <v>939</v>
      </c>
    </row>
    <row r="156" spans="1:5">
      <c r="A156" s="4" t="s">
        <v>1002</v>
      </c>
      <c r="B156" s="5" t="n">
        <v>0</v>
      </c>
    </row>
    <row r="157" spans="1:5">
      <c r="A157" s="4" t="s">
        <v>1003</v>
      </c>
      <c r="B157" s="5" t="n">
        <v>0</v>
      </c>
    </row>
    <row r="158" spans="1:5">
      <c r="A158" s="4" t="s">
        <v>1004</v>
      </c>
      <c r="B158" s="5" t="n">
        <v>988</v>
      </c>
    </row>
    <row r="159" spans="1:5">
      <c r="A159" s="4" t="s">
        <v>1005</v>
      </c>
      <c r="B159" s="5" t="n">
        <v>275</v>
      </c>
    </row>
    <row r="160" spans="1:5">
      <c r="A160" s="4" t="s">
        <v>1036</v>
      </c>
    </row>
    <row r="161" spans="1:5">
      <c r="A161" s="3" t="s">
        <v>998</v>
      </c>
    </row>
    <row r="162" spans="1:5">
      <c r="A162" s="4" t="s">
        <v>999</v>
      </c>
      <c r="B162" s="5" t="n">
        <v>0</v>
      </c>
    </row>
    <row r="163" spans="1:5">
      <c r="A163" s="4" t="s">
        <v>1000</v>
      </c>
      <c r="B163" s="5" t="n">
        <v>150</v>
      </c>
    </row>
    <row r="164" spans="1:5">
      <c r="A164" s="4" t="s">
        <v>1001</v>
      </c>
      <c r="B164" s="5" t="n">
        <v>848</v>
      </c>
    </row>
    <row r="165" spans="1:5">
      <c r="A165" s="4" t="s">
        <v>1002</v>
      </c>
      <c r="B165" s="5" t="n">
        <v>0</v>
      </c>
    </row>
    <row r="166" spans="1:5">
      <c r="A166" s="4" t="s">
        <v>1003</v>
      </c>
      <c r="B166" s="5" t="n">
        <v>0</v>
      </c>
    </row>
    <row r="167" spans="1:5">
      <c r="A167" s="4" t="s">
        <v>1004</v>
      </c>
      <c r="B167" s="5" t="n">
        <v>998</v>
      </c>
    </row>
    <row r="168" spans="1:5">
      <c r="A168" s="4" t="s">
        <v>1005</v>
      </c>
      <c r="B168" s="5" t="n">
        <v>248</v>
      </c>
    </row>
    <row r="169" spans="1:5">
      <c r="A169" s="4" t="s">
        <v>1037</v>
      </c>
    </row>
    <row r="170" spans="1:5">
      <c r="A170" s="3" t="s">
        <v>998</v>
      </c>
    </row>
    <row r="171" spans="1:5">
      <c r="A171" s="4" t="s">
        <v>999</v>
      </c>
      <c r="B171" s="5" t="n">
        <v>0</v>
      </c>
    </row>
    <row r="172" spans="1:5">
      <c r="A172" s="4" t="s">
        <v>1000</v>
      </c>
      <c r="B172" s="5" t="n">
        <v>1215</v>
      </c>
    </row>
    <row r="173" spans="1:5">
      <c r="A173" s="4" t="s">
        <v>1001</v>
      </c>
      <c r="B173" s="5" t="n">
        <v>1822</v>
      </c>
    </row>
    <row r="174" spans="1:5">
      <c r="A174" s="4" t="s">
        <v>1002</v>
      </c>
      <c r="B174" s="5" t="n">
        <v>0</v>
      </c>
    </row>
    <row r="175" spans="1:5">
      <c r="A175" s="4" t="s">
        <v>1003</v>
      </c>
      <c r="B175" s="5" t="n">
        <v>0</v>
      </c>
    </row>
    <row r="176" spans="1:5">
      <c r="A176" s="4" t="s">
        <v>1004</v>
      </c>
      <c r="B176" s="5" t="n">
        <v>3037</v>
      </c>
    </row>
    <row r="177" spans="1:5">
      <c r="A177" s="4" t="s">
        <v>1005</v>
      </c>
      <c r="B177" s="5" t="n">
        <v>556</v>
      </c>
    </row>
    <row r="178" spans="1:5">
      <c r="A178" s="4" t="s">
        <v>1038</v>
      </c>
    </row>
    <row r="179" spans="1:5">
      <c r="A179" s="3" t="s">
        <v>998</v>
      </c>
    </row>
    <row r="180" spans="1:5">
      <c r="A180" s="4" t="s">
        <v>999</v>
      </c>
      <c r="B180" s="5" t="n">
        <v>0</v>
      </c>
    </row>
    <row r="181" spans="1:5">
      <c r="A181" s="4" t="s">
        <v>1000</v>
      </c>
      <c r="B181" s="5" t="n">
        <v>233</v>
      </c>
    </row>
    <row r="182" spans="1:5">
      <c r="A182" s="4" t="s">
        <v>1001</v>
      </c>
      <c r="B182" s="5" t="n">
        <v>700</v>
      </c>
    </row>
    <row r="183" spans="1:5">
      <c r="A183" s="4" t="s">
        <v>1002</v>
      </c>
      <c r="B183" s="5" t="n">
        <v>0</v>
      </c>
    </row>
    <row r="184" spans="1:5">
      <c r="A184" s="4" t="s">
        <v>1003</v>
      </c>
      <c r="B184" s="5" t="n">
        <v>0</v>
      </c>
    </row>
    <row r="185" spans="1:5">
      <c r="A185" s="4" t="s">
        <v>1004</v>
      </c>
      <c r="B185" s="5" t="n">
        <v>933</v>
      </c>
    </row>
    <row r="186" spans="1:5">
      <c r="A186" s="4" t="s">
        <v>1005</v>
      </c>
      <c r="B186" s="5" t="n">
        <v>205</v>
      </c>
    </row>
    <row r="187" spans="1:5">
      <c r="A187" s="4" t="s">
        <v>1039</v>
      </c>
    </row>
    <row r="188" spans="1:5">
      <c r="A188" s="3" t="s">
        <v>998</v>
      </c>
    </row>
    <row r="189" spans="1:5">
      <c r="A189" s="4" t="s">
        <v>999</v>
      </c>
      <c r="B189" s="5" t="n">
        <v>0</v>
      </c>
    </row>
    <row r="190" spans="1:5">
      <c r="A190" s="4" t="s">
        <v>1000</v>
      </c>
      <c r="B190" s="5" t="n">
        <v>78</v>
      </c>
    </row>
    <row r="191" spans="1:5">
      <c r="A191" s="4" t="s">
        <v>1001</v>
      </c>
      <c r="B191" s="5" t="n">
        <v>705</v>
      </c>
    </row>
    <row r="192" spans="1:5">
      <c r="A192" s="4" t="s">
        <v>1002</v>
      </c>
      <c r="B192" s="5" t="n">
        <v>0</v>
      </c>
    </row>
    <row r="193" spans="1:5">
      <c r="A193" s="4" t="s">
        <v>1003</v>
      </c>
      <c r="B193" s="5" t="n">
        <v>0</v>
      </c>
    </row>
    <row r="194" spans="1:5">
      <c r="A194" s="4" t="s">
        <v>1004</v>
      </c>
      <c r="B194" s="5" t="n">
        <v>783</v>
      </c>
    </row>
    <row r="195" spans="1:5">
      <c r="A195" s="4" t="s">
        <v>1005</v>
      </c>
      <c r="B195" s="5" t="n">
        <v>206</v>
      </c>
    </row>
    <row r="196" spans="1:5">
      <c r="A196" s="4" t="s">
        <v>1040</v>
      </c>
    </row>
    <row r="197" spans="1:5">
      <c r="A197" s="3" t="s">
        <v>998</v>
      </c>
    </row>
    <row r="198" spans="1:5">
      <c r="A198" s="4" t="s">
        <v>999</v>
      </c>
      <c r="B198" s="5" t="n">
        <v>0</v>
      </c>
    </row>
    <row r="199" spans="1:5">
      <c r="A199" s="4" t="s">
        <v>1000</v>
      </c>
      <c r="B199" s="5" t="n">
        <v>358</v>
      </c>
    </row>
    <row r="200" spans="1:5">
      <c r="A200" s="4" t="s">
        <v>1001</v>
      </c>
      <c r="B200" s="5" t="n">
        <v>3220</v>
      </c>
    </row>
    <row r="201" spans="1:5">
      <c r="A201" s="4" t="s">
        <v>1002</v>
      </c>
      <c r="B201" s="5" t="n">
        <v>0</v>
      </c>
    </row>
    <row r="202" spans="1:5">
      <c r="A202" s="4" t="s">
        <v>1003</v>
      </c>
      <c r="B202" s="5" t="n">
        <v>0</v>
      </c>
    </row>
    <row r="203" spans="1:5">
      <c r="A203" s="4" t="s">
        <v>1004</v>
      </c>
      <c r="B203" s="5" t="n">
        <v>3578</v>
      </c>
    </row>
    <row r="204" spans="1:5">
      <c r="A204" s="4" t="s">
        <v>1005</v>
      </c>
      <c r="B204" s="5" t="n">
        <v>813</v>
      </c>
    </row>
    <row r="205" spans="1:5">
      <c r="A205" s="4" t="s">
        <v>1041</v>
      </c>
    </row>
    <row r="206" spans="1:5">
      <c r="A206" s="3" t="s">
        <v>998</v>
      </c>
    </row>
    <row r="207" spans="1:5">
      <c r="A207" s="4" t="s">
        <v>999</v>
      </c>
      <c r="B207" s="5" t="n">
        <v>0</v>
      </c>
    </row>
    <row r="208" spans="1:5">
      <c r="A208" s="4" t="s">
        <v>1000</v>
      </c>
      <c r="B208" s="5" t="n">
        <v>708</v>
      </c>
    </row>
    <row r="209" spans="1:5">
      <c r="A209" s="4" t="s">
        <v>1001</v>
      </c>
      <c r="B209" s="5" t="n">
        <v>1315</v>
      </c>
    </row>
    <row r="210" spans="1:5">
      <c r="A210" s="4" t="s">
        <v>1002</v>
      </c>
      <c r="B210" s="5" t="n">
        <v>0</v>
      </c>
    </row>
    <row r="211" spans="1:5">
      <c r="A211" s="4" t="s">
        <v>1003</v>
      </c>
      <c r="B211" s="5" t="n">
        <v>0</v>
      </c>
    </row>
    <row r="212" spans="1:5">
      <c r="A212" s="4" t="s">
        <v>1004</v>
      </c>
      <c r="B212" s="5" t="n">
        <v>2023</v>
      </c>
    </row>
    <row r="213" spans="1:5">
      <c r="A213" s="4" t="s">
        <v>1005</v>
      </c>
      <c r="B213" s="5" t="n">
        <v>385</v>
      </c>
    </row>
    <row r="214" spans="1:5">
      <c r="A214" s="4" t="s">
        <v>1042</v>
      </c>
    </row>
    <row r="215" spans="1:5">
      <c r="A215" s="3" t="s">
        <v>998</v>
      </c>
    </row>
    <row r="216" spans="1:5">
      <c r="A216" s="4" t="s">
        <v>999</v>
      </c>
      <c r="B216" s="5" t="n">
        <v>0</v>
      </c>
    </row>
    <row r="217" spans="1:5">
      <c r="A217" s="4" t="s">
        <v>1000</v>
      </c>
      <c r="B217" s="5" t="n">
        <v>1015</v>
      </c>
    </row>
    <row r="218" spans="1:5">
      <c r="A218" s="4" t="s">
        <v>1001</v>
      </c>
      <c r="B218" s="5" t="n">
        <v>1241</v>
      </c>
    </row>
    <row r="219" spans="1:5">
      <c r="A219" s="4" t="s">
        <v>1002</v>
      </c>
      <c r="B219" s="5" t="n">
        <v>0</v>
      </c>
    </row>
    <row r="220" spans="1:5">
      <c r="A220" s="4" t="s">
        <v>1003</v>
      </c>
      <c r="B220" s="5" t="n">
        <v>0</v>
      </c>
    </row>
    <row r="221" spans="1:5">
      <c r="A221" s="4" t="s">
        <v>1004</v>
      </c>
      <c r="B221" s="5" t="n">
        <v>2256</v>
      </c>
    </row>
    <row r="222" spans="1:5">
      <c r="A222" s="4" t="s">
        <v>1005</v>
      </c>
      <c r="B222" s="5" t="n">
        <v>363</v>
      </c>
    </row>
    <row r="223" spans="1:5">
      <c r="A223" s="4" t="s">
        <v>1043</v>
      </c>
    </row>
    <row r="224" spans="1:5">
      <c r="A224" s="3" t="s">
        <v>998</v>
      </c>
    </row>
    <row r="225" spans="1:5">
      <c r="A225" s="4" t="s">
        <v>999</v>
      </c>
      <c r="B225" s="5" t="n">
        <v>0</v>
      </c>
    </row>
    <row r="226" spans="1:5">
      <c r="A226" s="4" t="s">
        <v>1000</v>
      </c>
      <c r="B226" s="5" t="n">
        <v>491</v>
      </c>
    </row>
    <row r="227" spans="1:5">
      <c r="A227" s="4" t="s">
        <v>1001</v>
      </c>
      <c r="B227" s="5" t="n">
        <v>2281</v>
      </c>
    </row>
    <row r="228" spans="1:5">
      <c r="A228" s="4" t="s">
        <v>1002</v>
      </c>
      <c r="B228" s="5" t="n">
        <v>0</v>
      </c>
    </row>
    <row r="229" spans="1:5">
      <c r="A229" s="4" t="s">
        <v>1003</v>
      </c>
      <c r="B229" s="5" t="n">
        <v>0</v>
      </c>
    </row>
    <row r="230" spans="1:5">
      <c r="A230" s="4" t="s">
        <v>1004</v>
      </c>
      <c r="B230" s="5" t="n">
        <v>2772</v>
      </c>
    </row>
    <row r="231" spans="1:5">
      <c r="A231" s="4" t="s">
        <v>1005</v>
      </c>
      <c r="B231" s="5" t="n">
        <v>62</v>
      </c>
    </row>
    <row r="232" spans="1:5">
      <c r="A232" s="4" t="s">
        <v>1044</v>
      </c>
    </row>
    <row r="233" spans="1:5">
      <c r="A233" s="3" t="s">
        <v>998</v>
      </c>
    </row>
    <row r="234" spans="1:5">
      <c r="A234" s="4" t="s">
        <v>999</v>
      </c>
      <c r="B234" s="5" t="n">
        <v>0</v>
      </c>
    </row>
    <row r="235" spans="1:5">
      <c r="A235" s="4" t="s">
        <v>1000</v>
      </c>
      <c r="B235" s="5" t="n">
        <v>126</v>
      </c>
    </row>
    <row r="236" spans="1:5">
      <c r="A236" s="4" t="s">
        <v>1001</v>
      </c>
      <c r="B236" s="5" t="n">
        <v>711</v>
      </c>
    </row>
    <row r="237" spans="1:5">
      <c r="A237" s="4" t="s">
        <v>1002</v>
      </c>
      <c r="B237" s="5" t="n">
        <v>0</v>
      </c>
    </row>
    <row r="238" spans="1:5">
      <c r="A238" s="4" t="s">
        <v>1003</v>
      </c>
      <c r="B238" s="5" t="n">
        <v>0</v>
      </c>
    </row>
    <row r="239" spans="1:5">
      <c r="A239" s="4" t="s">
        <v>1004</v>
      </c>
      <c r="B239" s="5" t="n">
        <v>837</v>
      </c>
    </row>
    <row r="240" spans="1:5">
      <c r="A240" s="4" t="s">
        <v>1005</v>
      </c>
      <c r="B240" s="5" t="n">
        <v>208</v>
      </c>
    </row>
    <row r="241" spans="1:5">
      <c r="A241" s="4" t="s">
        <v>1045</v>
      </c>
    </row>
    <row r="242" spans="1:5">
      <c r="A242" s="3" t="s">
        <v>998</v>
      </c>
    </row>
    <row r="243" spans="1:5">
      <c r="A243" s="4" t="s">
        <v>999</v>
      </c>
      <c r="B243" s="5" t="n">
        <v>0</v>
      </c>
    </row>
    <row r="244" spans="1:5">
      <c r="A244" s="4" t="s">
        <v>1000</v>
      </c>
      <c r="B244" s="5" t="n">
        <v>0</v>
      </c>
    </row>
    <row r="245" spans="1:5">
      <c r="A245" s="4" t="s">
        <v>1001</v>
      </c>
      <c r="B245" s="5" t="n">
        <v>8420</v>
      </c>
    </row>
    <row r="246" spans="1:5">
      <c r="A246" s="4" t="s">
        <v>1002</v>
      </c>
      <c r="B246" s="5" t="n">
        <v>0</v>
      </c>
    </row>
    <row r="247" spans="1:5">
      <c r="A247" s="4" t="s">
        <v>1003</v>
      </c>
      <c r="B247" s="5" t="n">
        <v>0</v>
      </c>
    </row>
    <row r="248" spans="1:5">
      <c r="A248" s="4" t="s">
        <v>1004</v>
      </c>
      <c r="B248" s="5" t="n">
        <v>8420</v>
      </c>
    </row>
    <row r="249" spans="1:5">
      <c r="A249" s="4" t="s">
        <v>1005</v>
      </c>
      <c r="B249" s="5" t="n">
        <v>2089</v>
      </c>
    </row>
    <row r="250" spans="1:5">
      <c r="A250" s="4" t="s">
        <v>1046</v>
      </c>
    </row>
    <row r="251" spans="1:5">
      <c r="A251" s="3" t="s">
        <v>998</v>
      </c>
    </row>
    <row r="252" spans="1:5">
      <c r="A252" s="4" t="s">
        <v>999</v>
      </c>
      <c r="B252" s="5" t="n">
        <v>0</v>
      </c>
    </row>
    <row r="253" spans="1:5">
      <c r="A253" s="4" t="s">
        <v>1000</v>
      </c>
      <c r="B253" s="5" t="n">
        <v>0</v>
      </c>
    </row>
    <row r="254" spans="1:5">
      <c r="A254" s="4" t="s">
        <v>1001</v>
      </c>
      <c r="B254" s="5" t="n">
        <v>6422</v>
      </c>
    </row>
    <row r="255" spans="1:5">
      <c r="A255" s="4" t="s">
        <v>1002</v>
      </c>
      <c r="B255" s="5" t="n">
        <v>0</v>
      </c>
    </row>
    <row r="256" spans="1:5">
      <c r="A256" s="4" t="s">
        <v>1003</v>
      </c>
      <c r="B256" s="5" t="n">
        <v>0</v>
      </c>
    </row>
    <row r="257" spans="1:5">
      <c r="A257" s="4" t="s">
        <v>1004</v>
      </c>
      <c r="B257" s="5" t="n">
        <v>6422</v>
      </c>
    </row>
    <row r="258" spans="1:5">
      <c r="A258" s="4" t="s">
        <v>1005</v>
      </c>
      <c r="B258" s="5" t="n">
        <v>1593</v>
      </c>
    </row>
    <row r="259" spans="1:5">
      <c r="A259" s="4" t="s">
        <v>1047</v>
      </c>
    </row>
    <row r="260" spans="1:5">
      <c r="A260" s="3" t="s">
        <v>998</v>
      </c>
    </row>
    <row r="261" spans="1:5">
      <c r="A261" s="4" t="s">
        <v>999</v>
      </c>
      <c r="B261" s="5" t="n">
        <v>0</v>
      </c>
    </row>
    <row r="262" spans="1:5">
      <c r="A262" s="4" t="s">
        <v>1000</v>
      </c>
      <c r="B262" s="5" t="n">
        <v>1812</v>
      </c>
    </row>
    <row r="263" spans="1:5">
      <c r="A263" s="4" t="s">
        <v>1001</v>
      </c>
      <c r="B263" s="5" t="n">
        <v>10269</v>
      </c>
    </row>
    <row r="264" spans="1:5">
      <c r="A264" s="4" t="s">
        <v>1002</v>
      </c>
      <c r="B264" s="5" t="n">
        <v>0</v>
      </c>
    </row>
    <row r="265" spans="1:5">
      <c r="A265" s="4" t="s">
        <v>1003</v>
      </c>
      <c r="B265" s="5" t="n">
        <v>0</v>
      </c>
    </row>
    <row r="266" spans="1:5">
      <c r="A266" s="4" t="s">
        <v>1004</v>
      </c>
      <c r="B266" s="5" t="n">
        <v>12081</v>
      </c>
    </row>
    <row r="267" spans="1:5">
      <c r="A267" s="4" t="s">
        <v>1005</v>
      </c>
      <c r="B267" s="5" t="n">
        <v>2548</v>
      </c>
    </row>
    <row r="268" spans="1:5">
      <c r="A268" s="4" t="s">
        <v>1048</v>
      </c>
    </row>
    <row r="269" spans="1:5">
      <c r="A269" s="3" t="s">
        <v>998</v>
      </c>
    </row>
    <row r="270" spans="1:5">
      <c r="A270" s="4" t="s">
        <v>999</v>
      </c>
      <c r="B270" s="5" t="n">
        <v>0</v>
      </c>
    </row>
    <row r="271" spans="1:5">
      <c r="A271" s="4" t="s">
        <v>1000</v>
      </c>
      <c r="B271" s="5" t="n">
        <v>1931</v>
      </c>
    </row>
    <row r="272" spans="1:5">
      <c r="A272" s="4" t="s">
        <v>1001</v>
      </c>
      <c r="B272" s="5" t="n">
        <v>10940</v>
      </c>
    </row>
    <row r="273" spans="1:5">
      <c r="A273" s="4" t="s">
        <v>1002</v>
      </c>
      <c r="B273" s="5" t="n">
        <v>0</v>
      </c>
    </row>
    <row r="274" spans="1:5">
      <c r="A274" s="4" t="s">
        <v>1003</v>
      </c>
      <c r="B274" s="5" t="n">
        <v>0</v>
      </c>
    </row>
    <row r="275" spans="1:5">
      <c r="A275" s="4" t="s">
        <v>1004</v>
      </c>
      <c r="B275" s="5" t="n">
        <v>12871</v>
      </c>
    </row>
    <row r="276" spans="1:5">
      <c r="A276" s="4" t="s">
        <v>1005</v>
      </c>
      <c r="B276" s="5" t="n">
        <v>2714</v>
      </c>
    </row>
    <row r="277" spans="1:5">
      <c r="A277" s="4" t="s">
        <v>1049</v>
      </c>
    </row>
    <row r="278" spans="1:5">
      <c r="A278" s="3" t="s">
        <v>998</v>
      </c>
    </row>
    <row r="279" spans="1:5">
      <c r="A279" s="4" t="s">
        <v>999</v>
      </c>
      <c r="B279" s="5" t="n">
        <v>0</v>
      </c>
    </row>
    <row r="280" spans="1:5">
      <c r="A280" s="4" t="s">
        <v>1000</v>
      </c>
      <c r="B280" s="5" t="n">
        <v>85</v>
      </c>
    </row>
    <row r="281" spans="1:5">
      <c r="A281" s="4" t="s">
        <v>1001</v>
      </c>
      <c r="B281" s="5" t="n">
        <v>761</v>
      </c>
    </row>
    <row r="282" spans="1:5">
      <c r="A282" s="4" t="s">
        <v>1002</v>
      </c>
      <c r="B282" s="5" t="n">
        <v>0</v>
      </c>
    </row>
    <row r="283" spans="1:5">
      <c r="A283" s="4" t="s">
        <v>1003</v>
      </c>
      <c r="B283" s="5" t="n">
        <v>0</v>
      </c>
    </row>
    <row r="284" spans="1:5">
      <c r="A284" s="4" t="s">
        <v>1004</v>
      </c>
      <c r="B284" s="5" t="n">
        <v>846</v>
      </c>
    </row>
    <row r="285" spans="1:5">
      <c r="A285" s="4" t="s">
        <v>1005</v>
      </c>
      <c r="B285" s="5" t="n">
        <v>221</v>
      </c>
    </row>
    <row r="286" spans="1:5">
      <c r="A286" s="4" t="s">
        <v>1050</v>
      </c>
    </row>
    <row r="287" spans="1:5">
      <c r="A287" s="3" t="s">
        <v>998</v>
      </c>
    </row>
    <row r="288" spans="1:5">
      <c r="A288" s="4" t="s">
        <v>999</v>
      </c>
      <c r="B288" s="5" t="n">
        <v>0</v>
      </c>
    </row>
    <row r="289" spans="1:5">
      <c r="A289" s="4" t="s">
        <v>1000</v>
      </c>
      <c r="B289" s="5" t="n">
        <v>3132</v>
      </c>
    </row>
    <row r="290" spans="1:5">
      <c r="A290" s="4" t="s">
        <v>1001</v>
      </c>
      <c r="B290" s="5" t="n">
        <v>4697</v>
      </c>
    </row>
    <row r="291" spans="1:5">
      <c r="A291" s="4" t="s">
        <v>1002</v>
      </c>
      <c r="B291" s="5" t="n">
        <v>0</v>
      </c>
    </row>
    <row r="292" spans="1:5">
      <c r="A292" s="4" t="s">
        <v>1003</v>
      </c>
      <c r="B292" s="5" t="n">
        <v>0</v>
      </c>
    </row>
    <row r="293" spans="1:5">
      <c r="A293" s="4" t="s">
        <v>1004</v>
      </c>
      <c r="B293" s="5" t="n">
        <v>7829</v>
      </c>
    </row>
    <row r="294" spans="1:5">
      <c r="A294" s="4" t="s">
        <v>1005</v>
      </c>
      <c r="B294" s="5" t="n">
        <v>1205</v>
      </c>
    </row>
    <row r="295" spans="1:5">
      <c r="A295" s="4" t="s">
        <v>1051</v>
      </c>
    </row>
    <row r="296" spans="1:5">
      <c r="A296" s="3" t="s">
        <v>998</v>
      </c>
    </row>
    <row r="297" spans="1:5">
      <c r="A297" s="4" t="s">
        <v>999</v>
      </c>
      <c r="B297" s="5" t="n">
        <v>0</v>
      </c>
    </row>
    <row r="298" spans="1:5">
      <c r="A298" s="4" t="s">
        <v>1000</v>
      </c>
      <c r="B298" s="5" t="n">
        <v>1764</v>
      </c>
    </row>
    <row r="299" spans="1:5">
      <c r="A299" s="4" t="s">
        <v>1001</v>
      </c>
      <c r="B299" s="5" t="n">
        <v>7056</v>
      </c>
    </row>
    <row r="300" spans="1:5">
      <c r="A300" s="4" t="s">
        <v>1002</v>
      </c>
      <c r="B300" s="5" t="n">
        <v>0</v>
      </c>
    </row>
    <row r="301" spans="1:5">
      <c r="A301" s="4" t="s">
        <v>1003</v>
      </c>
      <c r="B301" s="5" t="n">
        <v>0</v>
      </c>
    </row>
    <row r="302" spans="1:5">
      <c r="A302" s="4" t="s">
        <v>1004</v>
      </c>
      <c r="B302" s="5" t="n">
        <v>8820</v>
      </c>
    </row>
    <row r="303" spans="1:5">
      <c r="A303" s="4" t="s">
        <v>1005</v>
      </c>
      <c r="B303" s="5" t="n">
        <v>1748</v>
      </c>
    </row>
    <row r="304" spans="1:5">
      <c r="A304" s="4" t="s">
        <v>1052</v>
      </c>
    </row>
    <row r="305" spans="1:5">
      <c r="A305" s="3" t="s">
        <v>998</v>
      </c>
    </row>
    <row r="306" spans="1:5">
      <c r="A306" s="4" t="s">
        <v>999</v>
      </c>
      <c r="B306" s="5" t="n">
        <v>0</v>
      </c>
    </row>
    <row r="307" spans="1:5">
      <c r="A307" s="4" t="s">
        <v>1000</v>
      </c>
      <c r="B307" s="5" t="n">
        <v>170</v>
      </c>
    </row>
    <row r="308" spans="1:5">
      <c r="A308" s="4" t="s">
        <v>1001</v>
      </c>
      <c r="B308" s="5" t="n">
        <v>679</v>
      </c>
    </row>
    <row r="309" spans="1:5">
      <c r="A309" s="4" t="s">
        <v>1002</v>
      </c>
      <c r="B309" s="5" t="n">
        <v>0</v>
      </c>
    </row>
    <row r="310" spans="1:5">
      <c r="A310" s="4" t="s">
        <v>1003</v>
      </c>
      <c r="B310" s="5" t="n">
        <v>0</v>
      </c>
    </row>
    <row r="311" spans="1:5">
      <c r="A311" s="4" t="s">
        <v>1004</v>
      </c>
      <c r="B311" s="5" t="n">
        <v>849</v>
      </c>
    </row>
    <row r="312" spans="1:5">
      <c r="A312" s="4" t="s">
        <v>1005</v>
      </c>
      <c r="B312" s="5" t="n">
        <v>197</v>
      </c>
    </row>
    <row r="313" spans="1:5">
      <c r="A313" s="4" t="s">
        <v>1053</v>
      </c>
    </row>
    <row r="314" spans="1:5">
      <c r="A314" s="3" t="s">
        <v>998</v>
      </c>
    </row>
    <row r="315" spans="1:5">
      <c r="A315" s="4" t="s">
        <v>999</v>
      </c>
      <c r="B315" s="5" t="n">
        <v>0</v>
      </c>
    </row>
    <row r="316" spans="1:5">
      <c r="A316" s="4" t="s">
        <v>1000</v>
      </c>
      <c r="B316" s="5" t="n">
        <v>0</v>
      </c>
    </row>
    <row r="317" spans="1:5">
      <c r="A317" s="4" t="s">
        <v>1001</v>
      </c>
      <c r="B317" s="5" t="n">
        <v>2524</v>
      </c>
    </row>
    <row r="318" spans="1:5">
      <c r="A318" s="4" t="s">
        <v>1002</v>
      </c>
      <c r="B318" s="5" t="n">
        <v>0</v>
      </c>
    </row>
    <row r="319" spans="1:5">
      <c r="A319" s="4" t="s">
        <v>1003</v>
      </c>
      <c r="B319" s="5" t="n">
        <v>0</v>
      </c>
    </row>
    <row r="320" spans="1:5">
      <c r="A320" s="4" t="s">
        <v>1004</v>
      </c>
      <c r="B320" s="5" t="n">
        <v>2524</v>
      </c>
    </row>
    <row r="321" spans="1:5">
      <c r="A321" s="4" t="s">
        <v>1005</v>
      </c>
      <c r="B321" s="5" t="n">
        <v>782</v>
      </c>
    </row>
    <row r="322" spans="1:5">
      <c r="A322" s="4" t="s">
        <v>1054</v>
      </c>
    </row>
    <row r="323" spans="1:5">
      <c r="A323" s="3" t="s">
        <v>998</v>
      </c>
    </row>
    <row r="324" spans="1:5">
      <c r="A324" s="4" t="s">
        <v>999</v>
      </c>
      <c r="B324" s="5" t="n">
        <v>0</v>
      </c>
    </row>
    <row r="325" spans="1:5">
      <c r="A325" s="4" t="s">
        <v>1000</v>
      </c>
      <c r="B325" s="5" t="n">
        <v>379</v>
      </c>
    </row>
    <row r="326" spans="1:5">
      <c r="A326" s="4" t="s">
        <v>1001</v>
      </c>
      <c r="B326" s="5" t="n">
        <v>883</v>
      </c>
    </row>
    <row r="327" spans="1:5">
      <c r="A327" s="4" t="s">
        <v>1002</v>
      </c>
      <c r="B327" s="5" t="n">
        <v>0</v>
      </c>
    </row>
    <row r="328" spans="1:5">
      <c r="A328" s="4" t="s">
        <v>1003</v>
      </c>
      <c r="B328" s="5" t="n">
        <v>0</v>
      </c>
    </row>
    <row r="329" spans="1:5">
      <c r="A329" s="4" t="s">
        <v>1004</v>
      </c>
      <c r="B329" s="5" t="n">
        <v>1262</v>
      </c>
    </row>
    <row r="330" spans="1:5">
      <c r="A330" s="4" t="s">
        <v>1005</v>
      </c>
      <c r="B330" s="5" t="n">
        <v>256</v>
      </c>
    </row>
    <row r="331" spans="1:5">
      <c r="A331" s="4" t="s">
        <v>1055</v>
      </c>
    </row>
    <row r="332" spans="1:5">
      <c r="A332" s="3" t="s">
        <v>998</v>
      </c>
    </row>
    <row r="333" spans="1:5">
      <c r="A333" s="4" t="s">
        <v>999</v>
      </c>
      <c r="B333" s="5" t="n">
        <v>0</v>
      </c>
    </row>
    <row r="334" spans="1:5">
      <c r="A334" s="4" t="s">
        <v>1000</v>
      </c>
      <c r="B334" s="5" t="n">
        <v>52</v>
      </c>
    </row>
    <row r="335" spans="1:5">
      <c r="A335" s="4" t="s">
        <v>1001</v>
      </c>
      <c r="B335" s="5" t="n">
        <v>993</v>
      </c>
    </row>
    <row r="336" spans="1:5">
      <c r="A336" s="4" t="s">
        <v>1002</v>
      </c>
      <c r="B336" s="5" t="n">
        <v>0</v>
      </c>
    </row>
    <row r="337" spans="1:5">
      <c r="A337" s="4" t="s">
        <v>1003</v>
      </c>
      <c r="B337" s="5" t="n">
        <v>0</v>
      </c>
    </row>
    <row r="338" spans="1:5">
      <c r="A338" s="4" t="s">
        <v>1004</v>
      </c>
      <c r="B338" s="5" t="n">
        <v>1045</v>
      </c>
    </row>
    <row r="339" spans="1:5">
      <c r="A339" s="4" t="s">
        <v>1005</v>
      </c>
      <c r="B339" s="5" t="n">
        <v>288</v>
      </c>
    </row>
    <row r="340" spans="1:5">
      <c r="A340" s="4" t="s">
        <v>1056</v>
      </c>
    </row>
    <row r="341" spans="1:5">
      <c r="A341" s="3" t="s">
        <v>998</v>
      </c>
    </row>
    <row r="342" spans="1:5">
      <c r="A342" s="4" t="s">
        <v>999</v>
      </c>
      <c r="B342" s="5" t="n">
        <v>0</v>
      </c>
    </row>
    <row r="343" spans="1:5">
      <c r="A343" s="4" t="s">
        <v>1000</v>
      </c>
      <c r="B343" s="5" t="n">
        <v>44</v>
      </c>
    </row>
    <row r="344" spans="1:5">
      <c r="A344" s="4" t="s">
        <v>1001</v>
      </c>
      <c r="B344" s="5" t="n">
        <v>828</v>
      </c>
    </row>
    <row r="345" spans="1:5">
      <c r="A345" s="4" t="s">
        <v>1002</v>
      </c>
      <c r="B345" s="5" t="n">
        <v>0</v>
      </c>
    </row>
    <row r="346" spans="1:5">
      <c r="A346" s="4" t="s">
        <v>1003</v>
      </c>
      <c r="B346" s="5" t="n">
        <v>0</v>
      </c>
    </row>
    <row r="347" spans="1:5">
      <c r="A347" s="4" t="s">
        <v>1004</v>
      </c>
      <c r="B347" s="5" t="n">
        <v>872</v>
      </c>
    </row>
    <row r="348" spans="1:5">
      <c r="A348" s="4" t="s">
        <v>1005</v>
      </c>
      <c r="B348" s="5" t="n">
        <v>240</v>
      </c>
    </row>
    <row r="349" spans="1:5">
      <c r="A349" s="4" t="s">
        <v>1057</v>
      </c>
    </row>
    <row r="350" spans="1:5">
      <c r="A350" s="3" t="s">
        <v>998</v>
      </c>
    </row>
    <row r="351" spans="1:5">
      <c r="A351" s="4" t="s">
        <v>999</v>
      </c>
      <c r="B351" s="5" t="n">
        <v>0</v>
      </c>
    </row>
    <row r="352" spans="1:5">
      <c r="A352" s="4" t="s">
        <v>1000</v>
      </c>
      <c r="B352" s="5" t="n">
        <v>746</v>
      </c>
    </row>
    <row r="353" spans="1:5">
      <c r="A353" s="4" t="s">
        <v>1001</v>
      </c>
      <c r="B353" s="5" t="n">
        <v>1741</v>
      </c>
    </row>
    <row r="354" spans="1:5">
      <c r="A354" s="4" t="s">
        <v>1002</v>
      </c>
      <c r="B354" s="5" t="n">
        <v>0</v>
      </c>
    </row>
    <row r="355" spans="1:5">
      <c r="A355" s="4" t="s">
        <v>1003</v>
      </c>
      <c r="B355" s="5" t="n">
        <v>0</v>
      </c>
    </row>
    <row r="356" spans="1:5">
      <c r="A356" s="4" t="s">
        <v>1004</v>
      </c>
      <c r="B356" s="5" t="n">
        <v>2487</v>
      </c>
    </row>
    <row r="357" spans="1:5">
      <c r="A357" s="4" t="s">
        <v>1005</v>
      </c>
      <c r="B357" s="5" t="n">
        <v>631</v>
      </c>
    </row>
    <row r="358" spans="1:5">
      <c r="A358" s="4" t="s">
        <v>1058</v>
      </c>
    </row>
    <row r="359" spans="1:5">
      <c r="A359" s="3" t="s">
        <v>998</v>
      </c>
    </row>
    <row r="360" spans="1:5">
      <c r="A360" s="4" t="s">
        <v>999</v>
      </c>
      <c r="B360" s="5" t="n">
        <v>0</v>
      </c>
    </row>
    <row r="361" spans="1:5">
      <c r="A361" s="4" t="s">
        <v>1000</v>
      </c>
      <c r="B361" s="5" t="n">
        <v>813</v>
      </c>
    </row>
    <row r="362" spans="1:5">
      <c r="A362" s="4" t="s">
        <v>1001</v>
      </c>
      <c r="B362" s="5" t="n">
        <v>1897</v>
      </c>
    </row>
    <row r="363" spans="1:5">
      <c r="A363" s="4" t="s">
        <v>1002</v>
      </c>
      <c r="B363" s="5" t="n">
        <v>0</v>
      </c>
    </row>
    <row r="364" spans="1:5">
      <c r="A364" s="4" t="s">
        <v>1003</v>
      </c>
      <c r="B364" s="5" t="n">
        <v>0</v>
      </c>
    </row>
    <row r="365" spans="1:5">
      <c r="A365" s="4" t="s">
        <v>1004</v>
      </c>
      <c r="B365" s="5" t="n">
        <v>2710</v>
      </c>
    </row>
    <row r="366" spans="1:5">
      <c r="A366" s="4" t="s">
        <v>1005</v>
      </c>
      <c r="B366" s="5" t="n">
        <v>687</v>
      </c>
    </row>
    <row r="367" spans="1:5">
      <c r="A367" s="4" t="s">
        <v>1059</v>
      </c>
    </row>
    <row r="368" spans="1:5">
      <c r="A368" s="3" t="s">
        <v>998</v>
      </c>
    </row>
    <row r="369" spans="1:5">
      <c r="A369" s="4" t="s">
        <v>999</v>
      </c>
      <c r="B369" s="5" t="n">
        <v>0</v>
      </c>
    </row>
    <row r="370" spans="1:5">
      <c r="A370" s="4" t="s">
        <v>1000</v>
      </c>
      <c r="B370" s="5" t="n">
        <v>472</v>
      </c>
    </row>
    <row r="371" spans="1:5">
      <c r="A371" s="4" t="s">
        <v>1001</v>
      </c>
      <c r="B371" s="5" t="n">
        <v>1887</v>
      </c>
    </row>
    <row r="372" spans="1:5">
      <c r="A372" s="4" t="s">
        <v>1002</v>
      </c>
      <c r="B372" s="5" t="n">
        <v>0</v>
      </c>
    </row>
    <row r="373" spans="1:5">
      <c r="A373" s="4" t="s">
        <v>1003</v>
      </c>
      <c r="B373" s="5" t="n">
        <v>0</v>
      </c>
    </row>
    <row r="374" spans="1:5">
      <c r="A374" s="4" t="s">
        <v>1004</v>
      </c>
      <c r="B374" s="5" t="n">
        <v>2359</v>
      </c>
    </row>
    <row r="375" spans="1:5">
      <c r="A375" s="4" t="s">
        <v>1005</v>
      </c>
      <c r="B375" s="5" t="n">
        <v>585</v>
      </c>
    </row>
    <row r="376" spans="1:5">
      <c r="A376" s="4" t="s">
        <v>1060</v>
      </c>
    </row>
    <row r="377" spans="1:5">
      <c r="A377" s="3" t="s">
        <v>998</v>
      </c>
    </row>
    <row r="378" spans="1:5">
      <c r="A378" s="4" t="s">
        <v>999</v>
      </c>
      <c r="B378" s="5" t="n">
        <v>0</v>
      </c>
    </row>
    <row r="379" spans="1:5">
      <c r="A379" s="4" t="s">
        <v>1000</v>
      </c>
      <c r="B379" s="5" t="n">
        <v>1136</v>
      </c>
    </row>
    <row r="380" spans="1:5">
      <c r="A380" s="4" t="s">
        <v>1001</v>
      </c>
      <c r="B380" s="5" t="n">
        <v>2650</v>
      </c>
    </row>
    <row r="381" spans="1:5">
      <c r="A381" s="4" t="s">
        <v>1002</v>
      </c>
      <c r="B381" s="5" t="n">
        <v>0</v>
      </c>
    </row>
    <row r="382" spans="1:5">
      <c r="A382" s="4" t="s">
        <v>1003</v>
      </c>
      <c r="B382" s="5" t="n">
        <v>0</v>
      </c>
    </row>
    <row r="383" spans="1:5">
      <c r="A383" s="4" t="s">
        <v>1004</v>
      </c>
      <c r="B383" s="5" t="n">
        <v>3786</v>
      </c>
    </row>
    <row r="384" spans="1:5">
      <c r="A384" s="4" t="s">
        <v>1005</v>
      </c>
      <c r="B384" s="5" t="n">
        <v>960</v>
      </c>
    </row>
    <row r="385" spans="1:5">
      <c r="A385" s="4" t="s">
        <v>1061</v>
      </c>
    </row>
    <row r="386" spans="1:5">
      <c r="A386" s="3" t="s">
        <v>998</v>
      </c>
    </row>
    <row r="387" spans="1:5">
      <c r="A387" s="4" t="s">
        <v>999</v>
      </c>
      <c r="B387" s="5" t="n">
        <v>0</v>
      </c>
    </row>
    <row r="388" spans="1:5">
      <c r="A388" s="4" t="s">
        <v>1000</v>
      </c>
      <c r="B388" s="5" t="n">
        <v>556</v>
      </c>
    </row>
    <row r="389" spans="1:5">
      <c r="A389" s="4" t="s">
        <v>1001</v>
      </c>
      <c r="B389" s="5" t="n">
        <v>1296</v>
      </c>
    </row>
    <row r="390" spans="1:5">
      <c r="A390" s="4" t="s">
        <v>1002</v>
      </c>
      <c r="B390" s="5" t="n">
        <v>0</v>
      </c>
    </row>
    <row r="391" spans="1:5">
      <c r="A391" s="4" t="s">
        <v>1003</v>
      </c>
      <c r="B391" s="5" t="n">
        <v>0</v>
      </c>
    </row>
    <row r="392" spans="1:5">
      <c r="A392" s="4" t="s">
        <v>1004</v>
      </c>
      <c r="B392" s="5" t="n">
        <v>1852</v>
      </c>
    </row>
    <row r="393" spans="1:5">
      <c r="A393" s="4" t="s">
        <v>1005</v>
      </c>
      <c r="B393" s="5" t="n">
        <v>392</v>
      </c>
    </row>
    <row r="394" spans="1:5">
      <c r="A394" s="4" t="s">
        <v>1062</v>
      </c>
    </row>
    <row r="395" spans="1:5">
      <c r="A395" s="3" t="s">
        <v>998</v>
      </c>
    </row>
    <row r="396" spans="1:5">
      <c r="A396" s="4" t="s">
        <v>999</v>
      </c>
      <c r="B396" s="5" t="n">
        <v>0</v>
      </c>
    </row>
    <row r="397" spans="1:5">
      <c r="A397" s="4" t="s">
        <v>1000</v>
      </c>
      <c r="B397" s="5" t="n">
        <v>185</v>
      </c>
    </row>
    <row r="398" spans="1:5">
      <c r="A398" s="4" t="s">
        <v>1001</v>
      </c>
      <c r="B398" s="5" t="n">
        <v>1049</v>
      </c>
    </row>
    <row r="399" spans="1:5">
      <c r="A399" s="4" t="s">
        <v>1002</v>
      </c>
      <c r="B399" s="5" t="n">
        <v>0</v>
      </c>
    </row>
    <row r="400" spans="1:5">
      <c r="A400" s="4" t="s">
        <v>1003</v>
      </c>
      <c r="B400" s="5" t="n">
        <v>0</v>
      </c>
    </row>
    <row r="401" spans="1:5">
      <c r="A401" s="4" t="s">
        <v>1004</v>
      </c>
      <c r="B401" s="5" t="n">
        <v>1234</v>
      </c>
    </row>
    <row r="402" spans="1:5">
      <c r="A402" s="4" t="s">
        <v>1005</v>
      </c>
      <c r="B402" s="5" t="n">
        <v>304</v>
      </c>
    </row>
    <row r="403" spans="1:5">
      <c r="A403" s="4" t="s">
        <v>1063</v>
      </c>
    </row>
    <row r="404" spans="1:5">
      <c r="A404" s="3" t="s">
        <v>998</v>
      </c>
    </row>
    <row r="405" spans="1:5">
      <c r="A405" s="4" t="s">
        <v>999</v>
      </c>
      <c r="B405" s="5" t="n">
        <v>0</v>
      </c>
    </row>
    <row r="406" spans="1:5">
      <c r="A406" s="4" t="s">
        <v>1000</v>
      </c>
      <c r="B406" s="5" t="n">
        <v>569</v>
      </c>
    </row>
    <row r="407" spans="1:5">
      <c r="A407" s="4" t="s">
        <v>1001</v>
      </c>
      <c r="B407" s="5" t="n">
        <v>854</v>
      </c>
    </row>
    <row r="408" spans="1:5">
      <c r="A408" s="4" t="s">
        <v>1002</v>
      </c>
      <c r="B408" s="5" t="n">
        <v>0</v>
      </c>
    </row>
    <row r="409" spans="1:5">
      <c r="A409" s="4" t="s">
        <v>1003</v>
      </c>
      <c r="B409" s="5" t="n">
        <v>0</v>
      </c>
    </row>
    <row r="410" spans="1:5">
      <c r="A410" s="4" t="s">
        <v>1004</v>
      </c>
      <c r="B410" s="5" t="n">
        <v>1423</v>
      </c>
    </row>
    <row r="411" spans="1:5">
      <c r="A411" s="4" t="s">
        <v>1005</v>
      </c>
      <c r="B411" s="5" t="n">
        <v>248</v>
      </c>
    </row>
    <row r="412" spans="1:5">
      <c r="A412" s="4" t="s">
        <v>1064</v>
      </c>
    </row>
    <row r="413" spans="1:5">
      <c r="A413" s="3" t="s">
        <v>998</v>
      </c>
    </row>
    <row r="414" spans="1:5">
      <c r="A414" s="4" t="s">
        <v>999</v>
      </c>
      <c r="B414" s="5" t="n">
        <v>0</v>
      </c>
    </row>
    <row r="415" spans="1:5">
      <c r="A415" s="4" t="s">
        <v>1000</v>
      </c>
      <c r="B415" s="5" t="n">
        <v>76</v>
      </c>
    </row>
    <row r="416" spans="1:5">
      <c r="A416" s="4" t="s">
        <v>1001</v>
      </c>
      <c r="B416" s="5" t="n">
        <v>685</v>
      </c>
    </row>
    <row r="417" spans="1:5">
      <c r="A417" s="4" t="s">
        <v>1002</v>
      </c>
      <c r="B417" s="5" t="n">
        <v>0</v>
      </c>
    </row>
    <row r="418" spans="1:5">
      <c r="A418" s="4" t="s">
        <v>1003</v>
      </c>
      <c r="B418" s="5" t="n">
        <v>0</v>
      </c>
    </row>
    <row r="419" spans="1:5">
      <c r="A419" s="4" t="s">
        <v>1004</v>
      </c>
      <c r="B419" s="5" t="n">
        <v>761</v>
      </c>
    </row>
    <row r="420" spans="1:5">
      <c r="A420" s="4" t="s">
        <v>1005</v>
      </c>
      <c r="B420" s="5" t="n">
        <v>199</v>
      </c>
    </row>
    <row r="421" spans="1:5">
      <c r="A421" s="4" t="s">
        <v>1065</v>
      </c>
    </row>
    <row r="422" spans="1:5">
      <c r="A422" s="3" t="s">
        <v>998</v>
      </c>
    </row>
    <row r="423" spans="1:5">
      <c r="A423" s="4" t="s">
        <v>999</v>
      </c>
      <c r="B423" s="5" t="n">
        <v>0</v>
      </c>
    </row>
    <row r="424" spans="1:5">
      <c r="A424" s="4" t="s">
        <v>1000</v>
      </c>
      <c r="B424" s="5" t="n">
        <v>38</v>
      </c>
    </row>
    <row r="425" spans="1:5">
      <c r="A425" s="4" t="s">
        <v>1001</v>
      </c>
      <c r="B425" s="5" t="n">
        <v>723</v>
      </c>
    </row>
    <row r="426" spans="1:5">
      <c r="A426" s="4" t="s">
        <v>1002</v>
      </c>
      <c r="B426" s="5" t="n">
        <v>0</v>
      </c>
    </row>
    <row r="427" spans="1:5">
      <c r="A427" s="4" t="s">
        <v>1003</v>
      </c>
      <c r="B427" s="5" t="n">
        <v>0</v>
      </c>
    </row>
    <row r="428" spans="1:5">
      <c r="A428" s="4" t="s">
        <v>1004</v>
      </c>
      <c r="B428" s="5" t="n">
        <v>761</v>
      </c>
    </row>
    <row r="429" spans="1:5">
      <c r="A429" s="4" t="s">
        <v>1005</v>
      </c>
      <c r="B429" s="5" t="n">
        <v>210</v>
      </c>
    </row>
    <row r="430" spans="1:5">
      <c r="A430" s="4" t="s">
        <v>1066</v>
      </c>
    </row>
    <row r="431" spans="1:5">
      <c r="A431" s="3" t="s">
        <v>998</v>
      </c>
    </row>
    <row r="432" spans="1:5">
      <c r="A432" s="4" t="s">
        <v>999</v>
      </c>
      <c r="B432" s="5" t="n">
        <v>0</v>
      </c>
    </row>
    <row r="433" spans="1:5">
      <c r="A433" s="4" t="s">
        <v>1000</v>
      </c>
      <c r="B433" s="5" t="n">
        <v>35</v>
      </c>
    </row>
    <row r="434" spans="1:5">
      <c r="A434" s="4" t="s">
        <v>1001</v>
      </c>
      <c r="B434" s="5" t="n">
        <v>671</v>
      </c>
    </row>
    <row r="435" spans="1:5">
      <c r="A435" s="4" t="s">
        <v>1002</v>
      </c>
      <c r="B435" s="5" t="n">
        <v>0</v>
      </c>
    </row>
    <row r="436" spans="1:5">
      <c r="A436" s="4" t="s">
        <v>1003</v>
      </c>
      <c r="B436" s="5" t="n">
        <v>0</v>
      </c>
    </row>
    <row r="437" spans="1:5">
      <c r="A437" s="4" t="s">
        <v>1004</v>
      </c>
      <c r="B437" s="5" t="n">
        <v>706</v>
      </c>
    </row>
    <row r="438" spans="1:5">
      <c r="A438" s="4" t="s">
        <v>1005</v>
      </c>
      <c r="B438" s="5" t="n">
        <v>193</v>
      </c>
    </row>
    <row r="439" spans="1:5">
      <c r="A439" s="4" t="s">
        <v>1067</v>
      </c>
    </row>
    <row r="440" spans="1:5">
      <c r="A440" s="3" t="s">
        <v>998</v>
      </c>
    </row>
    <row r="441" spans="1:5">
      <c r="A441" s="4" t="s">
        <v>999</v>
      </c>
      <c r="B441" s="5" t="n">
        <v>0</v>
      </c>
    </row>
    <row r="442" spans="1:5">
      <c r="A442" s="4" t="s">
        <v>1000</v>
      </c>
      <c r="B442" s="5" t="n">
        <v>216</v>
      </c>
    </row>
    <row r="443" spans="1:5">
      <c r="A443" s="4" t="s">
        <v>1001</v>
      </c>
      <c r="B443" s="5" t="n">
        <v>4099</v>
      </c>
    </row>
    <row r="444" spans="1:5">
      <c r="A444" s="4" t="s">
        <v>1002</v>
      </c>
      <c r="B444" s="5" t="n">
        <v>0</v>
      </c>
    </row>
    <row r="445" spans="1:5">
      <c r="A445" s="4" t="s">
        <v>1003</v>
      </c>
      <c r="B445" s="5" t="n">
        <v>0</v>
      </c>
    </row>
    <row r="446" spans="1:5">
      <c r="A446" s="4" t="s">
        <v>1004</v>
      </c>
      <c r="B446" s="5" t="n">
        <v>4315</v>
      </c>
    </row>
    <row r="447" spans="1:5">
      <c r="A447" s="4" t="s">
        <v>1005</v>
      </c>
      <c r="B447" s="5" t="n">
        <v>1261</v>
      </c>
    </row>
    <row r="448" spans="1:5">
      <c r="A448" s="4" t="s">
        <v>1068</v>
      </c>
    </row>
    <row r="449" spans="1:5">
      <c r="A449" s="3" t="s">
        <v>998</v>
      </c>
    </row>
    <row r="450" spans="1:5">
      <c r="A450" s="4" t="s">
        <v>999</v>
      </c>
      <c r="B450" s="5" t="n">
        <v>0</v>
      </c>
    </row>
    <row r="451" spans="1:5">
      <c r="A451" s="4" t="s">
        <v>1000</v>
      </c>
      <c r="B451" s="5" t="n">
        <v>817</v>
      </c>
    </row>
    <row r="452" spans="1:5">
      <c r="A452" s="4" t="s">
        <v>1001</v>
      </c>
      <c r="B452" s="5" t="n">
        <v>1093</v>
      </c>
    </row>
    <row r="453" spans="1:5">
      <c r="A453" s="4" t="s">
        <v>1002</v>
      </c>
      <c r="B453" s="5" t="n">
        <v>0</v>
      </c>
    </row>
    <row r="454" spans="1:5">
      <c r="A454" s="4" t="s">
        <v>1003</v>
      </c>
      <c r="B454" s="5" t="n">
        <v>0</v>
      </c>
    </row>
    <row r="455" spans="1:5">
      <c r="A455" s="4" t="s">
        <v>1004</v>
      </c>
      <c r="B455" s="5" t="n">
        <v>1910</v>
      </c>
    </row>
    <row r="456" spans="1:5">
      <c r="A456" s="4" t="s">
        <v>1005</v>
      </c>
      <c r="B456" s="5" t="n">
        <v>65</v>
      </c>
    </row>
    <row r="457" spans="1:5">
      <c r="A457" s="4" t="s">
        <v>1069</v>
      </c>
    </row>
    <row r="458" spans="1:5">
      <c r="A458" s="3" t="s">
        <v>998</v>
      </c>
    </row>
    <row r="459" spans="1:5">
      <c r="A459" s="4" t="s">
        <v>999</v>
      </c>
      <c r="B459" s="5" t="n">
        <v>0</v>
      </c>
    </row>
    <row r="460" spans="1:5">
      <c r="A460" s="4" t="s">
        <v>1000</v>
      </c>
      <c r="B460" s="5" t="n">
        <v>0</v>
      </c>
    </row>
    <row r="461" spans="1:5">
      <c r="A461" s="4" t="s">
        <v>1001</v>
      </c>
      <c r="B461" s="5" t="n">
        <v>2258</v>
      </c>
    </row>
    <row r="462" spans="1:5">
      <c r="A462" s="4" t="s">
        <v>1002</v>
      </c>
      <c r="B462" s="5" t="n">
        <v>0</v>
      </c>
    </row>
    <row r="463" spans="1:5">
      <c r="A463" s="4" t="s">
        <v>1003</v>
      </c>
      <c r="B463" s="5" t="n">
        <v>0</v>
      </c>
    </row>
    <row r="464" spans="1:5">
      <c r="A464" s="4" t="s">
        <v>1004</v>
      </c>
      <c r="B464" s="5" t="n">
        <v>2258</v>
      </c>
    </row>
    <row r="465" spans="1:5">
      <c r="A465" s="4" t="s">
        <v>1005</v>
      </c>
      <c r="B465" s="5" t="n">
        <v>694</v>
      </c>
    </row>
    <row r="466" spans="1:5">
      <c r="A466" s="4" t="s">
        <v>1070</v>
      </c>
    </row>
    <row r="467" spans="1:5">
      <c r="A467" s="3" t="s">
        <v>998</v>
      </c>
    </row>
    <row r="468" spans="1:5">
      <c r="A468" s="4" t="s">
        <v>999</v>
      </c>
      <c r="B468" s="5" t="n">
        <v>0</v>
      </c>
    </row>
    <row r="469" spans="1:5">
      <c r="A469" s="4" t="s">
        <v>1000</v>
      </c>
      <c r="B469" s="5" t="n">
        <v>624</v>
      </c>
    </row>
    <row r="470" spans="1:5">
      <c r="A470" s="4" t="s">
        <v>1001</v>
      </c>
      <c r="B470" s="5" t="n">
        <v>1455</v>
      </c>
    </row>
    <row r="471" spans="1:5">
      <c r="A471" s="4" t="s">
        <v>1002</v>
      </c>
      <c r="B471" s="5" t="n">
        <v>0</v>
      </c>
    </row>
    <row r="472" spans="1:5">
      <c r="A472" s="4" t="s">
        <v>1003</v>
      </c>
      <c r="B472" s="5" t="n">
        <v>0</v>
      </c>
    </row>
    <row r="473" spans="1:5">
      <c r="A473" s="4" t="s">
        <v>1004</v>
      </c>
      <c r="B473" s="5" t="n">
        <v>2079</v>
      </c>
    </row>
    <row r="474" spans="1:5">
      <c r="A474" s="4" t="s">
        <v>1005</v>
      </c>
      <c r="B474" s="5" t="n">
        <v>523</v>
      </c>
    </row>
    <row r="475" spans="1:5">
      <c r="A475" s="4" t="s">
        <v>1071</v>
      </c>
    </row>
    <row r="476" spans="1:5">
      <c r="A476" s="3" t="s">
        <v>998</v>
      </c>
    </row>
    <row r="477" spans="1:5">
      <c r="A477" s="4" t="s">
        <v>999</v>
      </c>
      <c r="B477" s="5" t="n">
        <v>0</v>
      </c>
    </row>
    <row r="478" spans="1:5">
      <c r="A478" s="4" t="s">
        <v>1000</v>
      </c>
      <c r="B478" s="5" t="n">
        <v>499</v>
      </c>
    </row>
    <row r="479" spans="1:5">
      <c r="A479" s="4" t="s">
        <v>1001</v>
      </c>
      <c r="B479" s="5" t="n">
        <v>1995</v>
      </c>
    </row>
    <row r="480" spans="1:5">
      <c r="A480" s="4" t="s">
        <v>1002</v>
      </c>
      <c r="B480" s="5" t="n">
        <v>0</v>
      </c>
    </row>
    <row r="481" spans="1:5">
      <c r="A481" s="4" t="s">
        <v>1003</v>
      </c>
      <c r="B481" s="5" t="n">
        <v>0</v>
      </c>
    </row>
    <row r="482" spans="1:5">
      <c r="A482" s="4" t="s">
        <v>1004</v>
      </c>
      <c r="B482" s="5" t="n">
        <v>2494</v>
      </c>
    </row>
    <row r="483" spans="1:5">
      <c r="A483" s="4" t="s">
        <v>1005</v>
      </c>
      <c r="B483" s="5" t="n">
        <v>613</v>
      </c>
    </row>
    <row r="484" spans="1:5">
      <c r="A484" s="4" t="s">
        <v>1072</v>
      </c>
    </row>
    <row r="485" spans="1:5">
      <c r="A485" s="3" t="s">
        <v>998</v>
      </c>
    </row>
    <row r="486" spans="1:5">
      <c r="A486" s="4" t="s">
        <v>999</v>
      </c>
      <c r="B486" s="5" t="n">
        <v>0</v>
      </c>
    </row>
    <row r="487" spans="1:5">
      <c r="A487" s="4" t="s">
        <v>1000</v>
      </c>
      <c r="B487" s="5" t="n">
        <v>114</v>
      </c>
    </row>
    <row r="488" spans="1:5">
      <c r="A488" s="4" t="s">
        <v>1001</v>
      </c>
      <c r="B488" s="5" t="n">
        <v>1029</v>
      </c>
    </row>
    <row r="489" spans="1:5">
      <c r="A489" s="4" t="s">
        <v>1002</v>
      </c>
      <c r="B489" s="5" t="n">
        <v>0</v>
      </c>
    </row>
    <row r="490" spans="1:5">
      <c r="A490" s="4" t="s">
        <v>1003</v>
      </c>
      <c r="B490" s="5" t="n">
        <v>0</v>
      </c>
    </row>
    <row r="491" spans="1:5">
      <c r="A491" s="4" t="s">
        <v>1004</v>
      </c>
      <c r="B491" s="5" t="n">
        <v>1143</v>
      </c>
    </row>
    <row r="492" spans="1:5">
      <c r="A492" s="4" t="s">
        <v>1005</v>
      </c>
      <c r="B492" s="5" t="n">
        <v>296</v>
      </c>
    </row>
    <row r="493" spans="1:5">
      <c r="A493" s="4" t="s">
        <v>1073</v>
      </c>
    </row>
    <row r="494" spans="1:5">
      <c r="A494" s="3" t="s">
        <v>998</v>
      </c>
    </row>
    <row r="495" spans="1:5">
      <c r="A495" s="4" t="s">
        <v>999</v>
      </c>
      <c r="B495" s="5" t="n">
        <v>0</v>
      </c>
    </row>
    <row r="496" spans="1:5">
      <c r="A496" s="4" t="s">
        <v>1000</v>
      </c>
      <c r="B496" s="5" t="n">
        <v>577</v>
      </c>
    </row>
    <row r="497" spans="1:5">
      <c r="A497" s="4" t="s">
        <v>1001</v>
      </c>
      <c r="B497" s="5" t="n">
        <v>577</v>
      </c>
    </row>
    <row r="498" spans="1:5">
      <c r="A498" s="4" t="s">
        <v>1002</v>
      </c>
      <c r="B498" s="5" t="n">
        <v>0</v>
      </c>
    </row>
    <row r="499" spans="1:5">
      <c r="A499" s="4" t="s">
        <v>1003</v>
      </c>
      <c r="B499" s="5" t="n">
        <v>0</v>
      </c>
    </row>
    <row r="500" spans="1:5">
      <c r="A500" s="4" t="s">
        <v>1004</v>
      </c>
      <c r="B500" s="5" t="n">
        <v>1154</v>
      </c>
    </row>
    <row r="501" spans="1:5">
      <c r="A501" s="4" t="s">
        <v>1005</v>
      </c>
      <c r="B501" s="5" t="n">
        <v>172</v>
      </c>
    </row>
    <row r="502" spans="1:5">
      <c r="A502" s="4" t="s">
        <v>1074</v>
      </c>
    </row>
    <row r="503" spans="1:5">
      <c r="A503" s="3" t="s">
        <v>998</v>
      </c>
    </row>
    <row r="504" spans="1:5">
      <c r="A504" s="4" t="s">
        <v>999</v>
      </c>
      <c r="B504" s="5" t="n">
        <v>0</v>
      </c>
    </row>
    <row r="505" spans="1:5">
      <c r="A505" s="4" t="s">
        <v>1000</v>
      </c>
      <c r="B505" s="5" t="n">
        <v>590</v>
      </c>
    </row>
    <row r="506" spans="1:5">
      <c r="A506" s="4" t="s">
        <v>1001</v>
      </c>
      <c r="B506" s="5" t="n">
        <v>2366</v>
      </c>
    </row>
    <row r="507" spans="1:5">
      <c r="A507" s="4" t="s">
        <v>1002</v>
      </c>
      <c r="B507" s="5" t="n">
        <v>0</v>
      </c>
    </row>
    <row r="508" spans="1:5">
      <c r="A508" s="4" t="s">
        <v>1003</v>
      </c>
      <c r="B508" s="5" t="n">
        <v>0</v>
      </c>
    </row>
    <row r="509" spans="1:5">
      <c r="A509" s="4" t="s">
        <v>1004</v>
      </c>
      <c r="B509" s="5" t="n">
        <v>2956</v>
      </c>
    </row>
    <row r="510" spans="1:5">
      <c r="A510" s="4" t="s">
        <v>1005</v>
      </c>
      <c r="B510" s="5" t="n">
        <v>650</v>
      </c>
    </row>
    <row r="511" spans="1:5">
      <c r="A511" s="4" t="s">
        <v>1075</v>
      </c>
    </row>
    <row r="512" spans="1:5">
      <c r="A512" s="3" t="s">
        <v>998</v>
      </c>
    </row>
    <row r="513" spans="1:5">
      <c r="A513" s="4" t="s">
        <v>999</v>
      </c>
      <c r="B513" s="5" t="n">
        <v>0</v>
      </c>
    </row>
    <row r="514" spans="1:5">
      <c r="A514" s="4" t="s">
        <v>1000</v>
      </c>
      <c r="B514" s="5" t="n">
        <v>720</v>
      </c>
    </row>
    <row r="515" spans="1:5">
      <c r="A515" s="4" t="s">
        <v>1001</v>
      </c>
      <c r="B515" s="5" t="n">
        <v>1434</v>
      </c>
    </row>
    <row r="516" spans="1:5">
      <c r="A516" s="4" t="s">
        <v>1002</v>
      </c>
      <c r="B516" s="5" t="n">
        <v>-161</v>
      </c>
    </row>
    <row r="517" spans="1:5">
      <c r="A517" s="4" t="s">
        <v>1003</v>
      </c>
      <c r="B517" s="5" t="n">
        <v>-248</v>
      </c>
    </row>
    <row r="518" spans="1:5">
      <c r="A518" s="4" t="s">
        <v>1004</v>
      </c>
      <c r="B518" s="5" t="n">
        <v>1745</v>
      </c>
    </row>
    <row r="519" spans="1:5">
      <c r="A519" s="4" t="s">
        <v>1005</v>
      </c>
      <c r="B519" s="5" t="n">
        <v>379</v>
      </c>
    </row>
    <row r="520" spans="1:5">
      <c r="A520" s="4" t="s">
        <v>1076</v>
      </c>
    </row>
    <row r="521" spans="1:5">
      <c r="A521" s="3" t="s">
        <v>998</v>
      </c>
    </row>
    <row r="522" spans="1:5">
      <c r="A522" s="4" t="s">
        <v>999</v>
      </c>
      <c r="B522" s="5" t="n">
        <v>0</v>
      </c>
    </row>
    <row r="523" spans="1:5">
      <c r="A523" s="4" t="s">
        <v>1000</v>
      </c>
      <c r="B523" s="5" t="n">
        <v>740</v>
      </c>
    </row>
    <row r="524" spans="1:5">
      <c r="A524" s="4" t="s">
        <v>1001</v>
      </c>
      <c r="B524" s="5" t="n">
        <v>2859</v>
      </c>
    </row>
    <row r="525" spans="1:5">
      <c r="A525" s="4" t="s">
        <v>1002</v>
      </c>
      <c r="B525" s="5" t="n">
        <v>0</v>
      </c>
    </row>
    <row r="526" spans="1:5">
      <c r="A526" s="4" t="s">
        <v>1003</v>
      </c>
      <c r="B526" s="5" t="n">
        <v>0</v>
      </c>
    </row>
    <row r="527" spans="1:5">
      <c r="A527" s="4" t="s">
        <v>1004</v>
      </c>
      <c r="B527" s="5" t="n">
        <v>3599</v>
      </c>
    </row>
    <row r="528" spans="1:5">
      <c r="A528" s="4" t="s">
        <v>1005</v>
      </c>
      <c r="B528" s="5" t="n">
        <v>786</v>
      </c>
    </row>
    <row r="529" spans="1:5">
      <c r="A529" s="4" t="s">
        <v>1077</v>
      </c>
    </row>
    <row r="530" spans="1:5">
      <c r="A530" s="3" t="s">
        <v>998</v>
      </c>
    </row>
    <row r="531" spans="1:5">
      <c r="A531" s="4" t="s">
        <v>999</v>
      </c>
      <c r="B531" s="5" t="n">
        <v>0</v>
      </c>
    </row>
    <row r="532" spans="1:5">
      <c r="A532" s="4" t="s">
        <v>1000</v>
      </c>
      <c r="B532" s="5" t="n">
        <v>540</v>
      </c>
    </row>
    <row r="533" spans="1:5">
      <c r="A533" s="4" t="s">
        <v>1001</v>
      </c>
      <c r="B533" s="5" t="n">
        <v>3069</v>
      </c>
    </row>
    <row r="534" spans="1:5">
      <c r="A534" s="4" t="s">
        <v>1002</v>
      </c>
      <c r="B534" s="5" t="n">
        <v>0</v>
      </c>
    </row>
    <row r="535" spans="1:5">
      <c r="A535" s="4" t="s">
        <v>1003</v>
      </c>
      <c r="B535" s="5" t="n">
        <v>0</v>
      </c>
    </row>
    <row r="536" spans="1:5">
      <c r="A536" s="4" t="s">
        <v>1004</v>
      </c>
      <c r="B536" s="5" t="n">
        <v>3609</v>
      </c>
    </row>
    <row r="537" spans="1:5">
      <c r="A537" s="4" t="s">
        <v>1005</v>
      </c>
      <c r="B537" s="5" t="n">
        <v>843</v>
      </c>
    </row>
    <row r="538" spans="1:5">
      <c r="A538" s="4" t="s">
        <v>1078</v>
      </c>
    </row>
    <row r="539" spans="1:5">
      <c r="A539" s="3" t="s">
        <v>998</v>
      </c>
    </row>
    <row r="540" spans="1:5">
      <c r="A540" s="4" t="s">
        <v>999</v>
      </c>
      <c r="B540" s="5" t="n">
        <v>0</v>
      </c>
    </row>
    <row r="541" spans="1:5">
      <c r="A541" s="4" t="s">
        <v>1000</v>
      </c>
      <c r="B541" s="5" t="n">
        <v>410</v>
      </c>
    </row>
    <row r="542" spans="1:5">
      <c r="A542" s="4" t="s">
        <v>1001</v>
      </c>
      <c r="B542" s="5" t="n">
        <v>2078</v>
      </c>
    </row>
    <row r="543" spans="1:5">
      <c r="A543" s="4" t="s">
        <v>1002</v>
      </c>
      <c r="B543" s="5" t="n">
        <v>0</v>
      </c>
    </row>
    <row r="544" spans="1:5">
      <c r="A544" s="4" t="s">
        <v>1003</v>
      </c>
      <c r="B544" s="5" t="n">
        <v>0</v>
      </c>
    </row>
    <row r="545" spans="1:5">
      <c r="A545" s="4" t="s">
        <v>1004</v>
      </c>
      <c r="B545" s="5" t="n">
        <v>2488</v>
      </c>
    </row>
    <row r="546" spans="1:5">
      <c r="A546" s="4" t="s">
        <v>1005</v>
      </c>
      <c r="B546" s="5" t="n">
        <v>571</v>
      </c>
    </row>
    <row r="547" spans="1:5">
      <c r="A547" s="4" t="s">
        <v>1079</v>
      </c>
    </row>
    <row r="548" spans="1:5">
      <c r="A548" s="3" t="s">
        <v>998</v>
      </c>
    </row>
    <row r="549" spans="1:5">
      <c r="A549" s="4" t="s">
        <v>999</v>
      </c>
      <c r="B549" s="5" t="n">
        <v>0</v>
      </c>
    </row>
    <row r="550" spans="1:5">
      <c r="A550" s="4" t="s">
        <v>1000</v>
      </c>
      <c r="B550" s="5" t="n">
        <v>570</v>
      </c>
    </row>
    <row r="551" spans="1:5">
      <c r="A551" s="4" t="s">
        <v>1001</v>
      </c>
      <c r="B551" s="5" t="n">
        <v>1152</v>
      </c>
    </row>
    <row r="552" spans="1:5">
      <c r="A552" s="4" t="s">
        <v>1002</v>
      </c>
      <c r="B552" s="5" t="n">
        <v>0</v>
      </c>
    </row>
    <row r="553" spans="1:5">
      <c r="A553" s="4" t="s">
        <v>1003</v>
      </c>
      <c r="B553" s="5" t="n">
        <v>0</v>
      </c>
    </row>
    <row r="554" spans="1:5">
      <c r="A554" s="4" t="s">
        <v>1004</v>
      </c>
      <c r="B554" s="5" t="n">
        <v>1722</v>
      </c>
    </row>
    <row r="555" spans="1:5">
      <c r="A555" s="4" t="s">
        <v>1005</v>
      </c>
      <c r="B555" s="5" t="n">
        <v>317</v>
      </c>
    </row>
    <row r="556" spans="1:5">
      <c r="A556" s="4" t="s">
        <v>1080</v>
      </c>
    </row>
    <row r="557" spans="1:5">
      <c r="A557" s="3" t="s">
        <v>998</v>
      </c>
    </row>
    <row r="558" spans="1:5">
      <c r="A558" s="4" t="s">
        <v>999</v>
      </c>
      <c r="B558" s="5" t="n">
        <v>0</v>
      </c>
    </row>
    <row r="559" spans="1:5">
      <c r="A559" s="4" t="s">
        <v>1000</v>
      </c>
      <c r="B559" s="5" t="n">
        <v>460</v>
      </c>
    </row>
    <row r="560" spans="1:5">
      <c r="A560" s="4" t="s">
        <v>1001</v>
      </c>
      <c r="B560" s="5" t="n">
        <v>2714</v>
      </c>
    </row>
    <row r="561" spans="1:5">
      <c r="A561" s="4" t="s">
        <v>1002</v>
      </c>
      <c r="B561" s="5" t="n">
        <v>-203</v>
      </c>
    </row>
    <row r="562" spans="1:5">
      <c r="A562" s="4" t="s">
        <v>1003</v>
      </c>
      <c r="B562" s="5" t="n">
        <v>-941</v>
      </c>
    </row>
    <row r="563" spans="1:5">
      <c r="A563" s="4" t="s">
        <v>1004</v>
      </c>
      <c r="B563" s="5" t="n">
        <v>2030</v>
      </c>
    </row>
    <row r="564" spans="1:5">
      <c r="A564" s="4" t="s">
        <v>1005</v>
      </c>
      <c r="B564" s="5" t="n">
        <v>673</v>
      </c>
    </row>
    <row r="565" spans="1:5">
      <c r="A565" s="4" t="s">
        <v>1081</v>
      </c>
    </row>
    <row r="566" spans="1:5">
      <c r="A566" s="3" t="s">
        <v>998</v>
      </c>
    </row>
    <row r="567" spans="1:5">
      <c r="A567" s="4" t="s">
        <v>999</v>
      </c>
      <c r="B567" s="5" t="n">
        <v>0</v>
      </c>
    </row>
    <row r="568" spans="1:5">
      <c r="A568" s="4" t="s">
        <v>1000</v>
      </c>
      <c r="B568" s="5" t="n">
        <v>480</v>
      </c>
    </row>
    <row r="569" spans="1:5">
      <c r="A569" s="4" t="s">
        <v>1001</v>
      </c>
      <c r="B569" s="5" t="n">
        <v>1015</v>
      </c>
    </row>
    <row r="570" spans="1:5">
      <c r="A570" s="4" t="s">
        <v>1002</v>
      </c>
      <c r="B570" s="5" t="n">
        <v>0</v>
      </c>
    </row>
    <row r="571" spans="1:5">
      <c r="A571" s="4" t="s">
        <v>1003</v>
      </c>
      <c r="B571" s="5" t="n">
        <v>0</v>
      </c>
    </row>
    <row r="572" spans="1:5">
      <c r="A572" s="4" t="s">
        <v>1004</v>
      </c>
      <c r="B572" s="5" t="n">
        <v>1495</v>
      </c>
    </row>
    <row r="573" spans="1:5">
      <c r="A573" s="4" t="s">
        <v>1005</v>
      </c>
      <c r="B573" s="5" t="n">
        <v>279</v>
      </c>
    </row>
    <row r="574" spans="1:5">
      <c r="A574" s="4" t="s">
        <v>1082</v>
      </c>
    </row>
    <row r="575" spans="1:5">
      <c r="A575" s="3" t="s">
        <v>998</v>
      </c>
    </row>
    <row r="576" spans="1:5">
      <c r="A576" s="4" t="s">
        <v>999</v>
      </c>
      <c r="B576" s="5" t="n">
        <v>0</v>
      </c>
    </row>
    <row r="577" spans="1:5">
      <c r="A577" s="4" t="s">
        <v>1000</v>
      </c>
      <c r="B577" s="5" t="n">
        <v>300</v>
      </c>
    </row>
    <row r="578" spans="1:5">
      <c r="A578" s="4" t="s">
        <v>1001</v>
      </c>
      <c r="B578" s="5" t="n">
        <v>1425</v>
      </c>
    </row>
    <row r="579" spans="1:5">
      <c r="A579" s="4" t="s">
        <v>1002</v>
      </c>
      <c r="B579" s="5" t="n">
        <v>0</v>
      </c>
    </row>
    <row r="580" spans="1:5">
      <c r="A580" s="4" t="s">
        <v>1003</v>
      </c>
      <c r="B580" s="5" t="n">
        <v>0</v>
      </c>
    </row>
    <row r="581" spans="1:5">
      <c r="A581" s="4" t="s">
        <v>1004</v>
      </c>
      <c r="B581" s="5" t="n">
        <v>1725</v>
      </c>
    </row>
    <row r="582" spans="1:5">
      <c r="A582" s="4" t="s">
        <v>1005</v>
      </c>
      <c r="B582" s="5" t="n">
        <v>392</v>
      </c>
    </row>
    <row r="583" spans="1:5">
      <c r="A583" s="4" t="s">
        <v>1083</v>
      </c>
    </row>
    <row r="584" spans="1:5">
      <c r="A584" s="3" t="s">
        <v>998</v>
      </c>
    </row>
    <row r="585" spans="1:5">
      <c r="A585" s="4" t="s">
        <v>999</v>
      </c>
      <c r="B585" s="5" t="n">
        <v>0</v>
      </c>
    </row>
    <row r="586" spans="1:5">
      <c r="A586" s="4" t="s">
        <v>1000</v>
      </c>
      <c r="B586" s="5" t="n">
        <v>261</v>
      </c>
    </row>
    <row r="587" spans="1:5">
      <c r="A587" s="4" t="s">
        <v>1001</v>
      </c>
      <c r="B587" s="5" t="n">
        <v>1217</v>
      </c>
    </row>
    <row r="588" spans="1:5">
      <c r="A588" s="4" t="s">
        <v>1002</v>
      </c>
      <c r="B588" s="5" t="n">
        <v>0</v>
      </c>
    </row>
    <row r="589" spans="1:5">
      <c r="A589" s="4" t="s">
        <v>1003</v>
      </c>
      <c r="B589" s="5" t="n">
        <v>0</v>
      </c>
    </row>
    <row r="590" spans="1:5">
      <c r="A590" s="4" t="s">
        <v>1004</v>
      </c>
      <c r="B590" s="5" t="n">
        <v>1478</v>
      </c>
    </row>
    <row r="591" spans="1:5">
      <c r="A591" s="4" t="s">
        <v>1005</v>
      </c>
      <c r="B591" s="5" t="n">
        <v>50</v>
      </c>
    </row>
    <row r="592" spans="1:5">
      <c r="A592" s="4" t="s">
        <v>1084</v>
      </c>
    </row>
    <row r="593" spans="1:5">
      <c r="A593" s="3" t="s">
        <v>998</v>
      </c>
    </row>
    <row r="594" spans="1:5">
      <c r="A594" s="4" t="s">
        <v>999</v>
      </c>
      <c r="B594" s="5" t="n">
        <v>0</v>
      </c>
    </row>
    <row r="595" spans="1:5">
      <c r="A595" s="4" t="s">
        <v>1000</v>
      </c>
      <c r="B595" s="5" t="n">
        <v>370</v>
      </c>
    </row>
    <row r="596" spans="1:5">
      <c r="A596" s="4" t="s">
        <v>1001</v>
      </c>
      <c r="B596" s="5" t="n">
        <v>841</v>
      </c>
    </row>
    <row r="597" spans="1:5">
      <c r="A597" s="4" t="s">
        <v>1002</v>
      </c>
      <c r="B597" s="5" t="n">
        <v>0</v>
      </c>
    </row>
    <row r="598" spans="1:5">
      <c r="A598" s="4" t="s">
        <v>1003</v>
      </c>
      <c r="B598" s="5" t="n">
        <v>0</v>
      </c>
    </row>
    <row r="599" spans="1:5">
      <c r="A599" s="4" t="s">
        <v>1004</v>
      </c>
      <c r="B599" s="5" t="n">
        <v>1211</v>
      </c>
    </row>
    <row r="600" spans="1:5">
      <c r="A600" s="4" t="s">
        <v>1005</v>
      </c>
      <c r="B600" s="5" t="n">
        <v>231</v>
      </c>
    </row>
    <row r="601" spans="1:5">
      <c r="A601" s="4" t="s">
        <v>1085</v>
      </c>
    </row>
    <row r="602" spans="1:5">
      <c r="A602" s="3" t="s">
        <v>998</v>
      </c>
    </row>
    <row r="603" spans="1:5">
      <c r="A603" s="4" t="s">
        <v>999</v>
      </c>
      <c r="B603" s="5" t="n">
        <v>0</v>
      </c>
    </row>
    <row r="604" spans="1:5">
      <c r="A604" s="4" t="s">
        <v>1000</v>
      </c>
      <c r="B604" s="5" t="n">
        <v>230</v>
      </c>
    </row>
    <row r="605" spans="1:5">
      <c r="A605" s="4" t="s">
        <v>1001</v>
      </c>
      <c r="B605" s="5" t="n">
        <v>581</v>
      </c>
    </row>
    <row r="606" spans="1:5">
      <c r="A606" s="4" t="s">
        <v>1002</v>
      </c>
      <c r="B606" s="5" t="n">
        <v>0</v>
      </c>
    </row>
    <row r="607" spans="1:5">
      <c r="A607" s="4" t="s">
        <v>1003</v>
      </c>
      <c r="B607" s="5" t="n">
        <v>0</v>
      </c>
    </row>
    <row r="608" spans="1:5">
      <c r="A608" s="4" t="s">
        <v>1004</v>
      </c>
      <c r="B608" s="5" t="n">
        <v>811</v>
      </c>
    </row>
    <row r="609" spans="1:5">
      <c r="A609" s="4" t="s">
        <v>1005</v>
      </c>
      <c r="B609" s="5" t="n">
        <v>160</v>
      </c>
    </row>
    <row r="610" spans="1:5">
      <c r="A610" s="4" t="s">
        <v>1086</v>
      </c>
    </row>
    <row r="611" spans="1:5">
      <c r="A611" s="3" t="s">
        <v>998</v>
      </c>
    </row>
    <row r="612" spans="1:5">
      <c r="A612" s="4" t="s">
        <v>999</v>
      </c>
      <c r="B612" s="5" t="n">
        <v>0</v>
      </c>
    </row>
    <row r="613" spans="1:5">
      <c r="A613" s="4" t="s">
        <v>1000</v>
      </c>
      <c r="B613" s="5" t="n">
        <v>210</v>
      </c>
    </row>
    <row r="614" spans="1:5">
      <c r="A614" s="4" t="s">
        <v>1001</v>
      </c>
      <c r="B614" s="5" t="n">
        <v>605</v>
      </c>
    </row>
    <row r="615" spans="1:5">
      <c r="A615" s="4" t="s">
        <v>1002</v>
      </c>
      <c r="B615" s="5" t="n">
        <v>0</v>
      </c>
    </row>
    <row r="616" spans="1:5">
      <c r="A616" s="4" t="s">
        <v>1003</v>
      </c>
      <c r="B616" s="5" t="n">
        <v>0</v>
      </c>
    </row>
    <row r="617" spans="1:5">
      <c r="A617" s="4" t="s">
        <v>1004</v>
      </c>
      <c r="B617" s="5" t="n">
        <v>815</v>
      </c>
    </row>
    <row r="618" spans="1:5">
      <c r="A618" s="4" t="s">
        <v>1005</v>
      </c>
      <c r="B618" s="5" t="n">
        <v>166</v>
      </c>
    </row>
    <row r="619" spans="1:5">
      <c r="A619" s="4" t="s">
        <v>1087</v>
      </c>
    </row>
    <row r="620" spans="1:5">
      <c r="A620" s="3" t="s">
        <v>998</v>
      </c>
    </row>
    <row r="621" spans="1:5">
      <c r="A621" s="4" t="s">
        <v>999</v>
      </c>
      <c r="B621" s="5" t="n">
        <v>0</v>
      </c>
    </row>
    <row r="622" spans="1:5">
      <c r="A622" s="4" t="s">
        <v>1000</v>
      </c>
      <c r="B622" s="5" t="n">
        <v>200</v>
      </c>
    </row>
    <row r="623" spans="1:5">
      <c r="A623" s="4" t="s">
        <v>1001</v>
      </c>
      <c r="B623" s="5" t="n">
        <v>874</v>
      </c>
    </row>
    <row r="624" spans="1:5">
      <c r="A624" s="4" t="s">
        <v>1002</v>
      </c>
      <c r="B624" s="5" t="n">
        <v>0</v>
      </c>
    </row>
    <row r="625" spans="1:5">
      <c r="A625" s="4" t="s">
        <v>1003</v>
      </c>
      <c r="B625" s="5" t="n">
        <v>0</v>
      </c>
    </row>
    <row r="626" spans="1:5">
      <c r="A626" s="4" t="s">
        <v>1004</v>
      </c>
      <c r="B626" s="5" t="n">
        <v>1074</v>
      </c>
    </row>
    <row r="627" spans="1:5">
      <c r="A627" s="4" t="s">
        <v>1005</v>
      </c>
      <c r="B627" s="5" t="n">
        <v>240</v>
      </c>
    </row>
    <row r="628" spans="1:5">
      <c r="A628" s="4" t="s">
        <v>1088</v>
      </c>
    </row>
    <row r="629" spans="1:5">
      <c r="A629" s="3" t="s">
        <v>998</v>
      </c>
    </row>
    <row r="630" spans="1:5">
      <c r="A630" s="4" t="s">
        <v>999</v>
      </c>
      <c r="B630" s="5" t="n">
        <v>0</v>
      </c>
    </row>
    <row r="631" spans="1:5">
      <c r="A631" s="4" t="s">
        <v>1000</v>
      </c>
      <c r="B631" s="5" t="n">
        <v>290</v>
      </c>
    </row>
    <row r="632" spans="1:5">
      <c r="A632" s="4" t="s">
        <v>1001</v>
      </c>
      <c r="B632" s="5" t="n">
        <v>1086</v>
      </c>
    </row>
    <row r="633" spans="1:5">
      <c r="A633" s="4" t="s">
        <v>1002</v>
      </c>
      <c r="B633" s="5" t="n">
        <v>-250</v>
      </c>
    </row>
    <row r="634" spans="1:5">
      <c r="A634" s="4" t="s">
        <v>1003</v>
      </c>
      <c r="B634" s="5" t="n">
        <v>-754</v>
      </c>
    </row>
    <row r="635" spans="1:5">
      <c r="A635" s="4" t="s">
        <v>1004</v>
      </c>
      <c r="B635" s="5" t="n">
        <v>372</v>
      </c>
    </row>
    <row r="636" spans="1:5">
      <c r="A636" s="4" t="s">
        <v>1005</v>
      </c>
      <c r="B636" s="5" t="n">
        <v>223</v>
      </c>
    </row>
    <row r="637" spans="1:5">
      <c r="A637" s="4" t="s">
        <v>1089</v>
      </c>
    </row>
    <row r="638" spans="1:5">
      <c r="A638" s="3" t="s">
        <v>998</v>
      </c>
    </row>
    <row r="639" spans="1:5">
      <c r="A639" s="4" t="s">
        <v>999</v>
      </c>
      <c r="B639" s="5" t="n">
        <v>0</v>
      </c>
    </row>
    <row r="640" spans="1:5">
      <c r="A640" s="4" t="s">
        <v>1000</v>
      </c>
      <c r="B640" s="5" t="n">
        <v>220</v>
      </c>
    </row>
    <row r="641" spans="1:5">
      <c r="A641" s="4" t="s">
        <v>1001</v>
      </c>
      <c r="B641" s="5" t="n">
        <v>781</v>
      </c>
    </row>
    <row r="642" spans="1:5">
      <c r="A642" s="4" t="s">
        <v>1002</v>
      </c>
      <c r="B642" s="5" t="n">
        <v>0</v>
      </c>
    </row>
    <row r="643" spans="1:5">
      <c r="A643" s="4" t="s">
        <v>1003</v>
      </c>
      <c r="B643" s="5" t="n">
        <v>0</v>
      </c>
    </row>
    <row r="644" spans="1:5">
      <c r="A644" s="4" t="s">
        <v>1004</v>
      </c>
      <c r="B644" s="5" t="n">
        <v>1001</v>
      </c>
    </row>
    <row r="645" spans="1:5">
      <c r="A645" s="4" t="s">
        <v>1005</v>
      </c>
      <c r="B645" s="5" t="n">
        <v>215</v>
      </c>
    </row>
    <row r="646" spans="1:5">
      <c r="A646" s="4" t="s">
        <v>1090</v>
      </c>
    </row>
    <row r="647" spans="1:5">
      <c r="A647" s="3" t="s">
        <v>998</v>
      </c>
    </row>
    <row r="648" spans="1:5">
      <c r="A648" s="4" t="s">
        <v>999</v>
      </c>
      <c r="B648" s="5" t="n">
        <v>0</v>
      </c>
    </row>
    <row r="649" spans="1:5">
      <c r="A649" s="4" t="s">
        <v>1000</v>
      </c>
      <c r="B649" s="5" t="n">
        <v>190</v>
      </c>
    </row>
    <row r="650" spans="1:5">
      <c r="A650" s="4" t="s">
        <v>1001</v>
      </c>
      <c r="B650" s="5" t="n">
        <v>666</v>
      </c>
    </row>
    <row r="651" spans="1:5">
      <c r="A651" s="4" t="s">
        <v>1002</v>
      </c>
      <c r="B651" s="5" t="n">
        <v>0</v>
      </c>
    </row>
    <row r="652" spans="1:5">
      <c r="A652" s="4" t="s">
        <v>1003</v>
      </c>
      <c r="B652" s="5" t="n">
        <v>0</v>
      </c>
    </row>
    <row r="653" spans="1:5">
      <c r="A653" s="4" t="s">
        <v>1004</v>
      </c>
      <c r="B653" s="5" t="n">
        <v>856</v>
      </c>
    </row>
    <row r="654" spans="1:5">
      <c r="A654" s="4" t="s">
        <v>1005</v>
      </c>
      <c r="B654" s="5" t="n">
        <v>183</v>
      </c>
    </row>
    <row r="655" spans="1:5">
      <c r="A655" s="4" t="s">
        <v>1091</v>
      </c>
    </row>
    <row r="656" spans="1:5">
      <c r="A656" s="3" t="s">
        <v>998</v>
      </c>
    </row>
    <row r="657" spans="1:5">
      <c r="A657" s="4" t="s">
        <v>999</v>
      </c>
      <c r="B657" s="5" t="n">
        <v>0</v>
      </c>
    </row>
    <row r="658" spans="1:5">
      <c r="A658" s="4" t="s">
        <v>1000</v>
      </c>
      <c r="B658" s="5" t="n">
        <v>1035</v>
      </c>
    </row>
    <row r="659" spans="1:5">
      <c r="A659" s="4" t="s">
        <v>1001</v>
      </c>
      <c r="B659" s="5" t="n">
        <v>745</v>
      </c>
    </row>
    <row r="660" spans="1:5">
      <c r="A660" s="4" t="s">
        <v>1002</v>
      </c>
      <c r="B660" s="5" t="n">
        <v>0</v>
      </c>
    </row>
    <row r="661" spans="1:5">
      <c r="A661" s="4" t="s">
        <v>1003</v>
      </c>
      <c r="B661" s="5" t="n">
        <v>0</v>
      </c>
    </row>
    <row r="662" spans="1:5">
      <c r="A662" s="4" t="s">
        <v>1004</v>
      </c>
      <c r="B662" s="5" t="n">
        <v>1780</v>
      </c>
    </row>
    <row r="663" spans="1:5">
      <c r="A663" s="4" t="s">
        <v>1005</v>
      </c>
      <c r="B663" s="5" t="n">
        <v>102</v>
      </c>
    </row>
    <row r="664" spans="1:5">
      <c r="A664" s="4" t="s">
        <v>1092</v>
      </c>
    </row>
    <row r="665" spans="1:5">
      <c r="A665" s="3" t="s">
        <v>998</v>
      </c>
    </row>
    <row r="666" spans="1:5">
      <c r="A666" s="4" t="s">
        <v>999</v>
      </c>
      <c r="B666" s="5" t="n">
        <v>0</v>
      </c>
    </row>
    <row r="667" spans="1:5">
      <c r="A667" s="4" t="s">
        <v>1000</v>
      </c>
      <c r="B667" s="5" t="n">
        <v>500</v>
      </c>
    </row>
    <row r="668" spans="1:5">
      <c r="A668" s="4" t="s">
        <v>1001</v>
      </c>
      <c r="B668" s="5" t="n">
        <v>1277</v>
      </c>
    </row>
    <row r="669" spans="1:5">
      <c r="A669" s="4" t="s">
        <v>1002</v>
      </c>
      <c r="B669" s="5" t="n">
        <v>0</v>
      </c>
    </row>
    <row r="670" spans="1:5">
      <c r="A670" s="4" t="s">
        <v>1003</v>
      </c>
      <c r="B670" s="5" t="n">
        <v>0</v>
      </c>
    </row>
    <row r="671" spans="1:5">
      <c r="A671" s="4" t="s">
        <v>1004</v>
      </c>
      <c r="B671" s="5" t="n">
        <v>1777</v>
      </c>
    </row>
    <row r="672" spans="1:5">
      <c r="A672" s="4" t="s">
        <v>1005</v>
      </c>
      <c r="B672" s="5" t="n">
        <v>351</v>
      </c>
    </row>
    <row r="673" spans="1:5">
      <c r="A673" s="4" t="s">
        <v>1093</v>
      </c>
    </row>
    <row r="674" spans="1:5">
      <c r="A674" s="3" t="s">
        <v>998</v>
      </c>
    </row>
    <row r="675" spans="1:5">
      <c r="A675" s="4" t="s">
        <v>999</v>
      </c>
      <c r="B675" s="5" t="n">
        <v>0</v>
      </c>
    </row>
    <row r="676" spans="1:5">
      <c r="A676" s="4" t="s">
        <v>1000</v>
      </c>
      <c r="B676" s="5" t="n">
        <v>390</v>
      </c>
    </row>
    <row r="677" spans="1:5">
      <c r="A677" s="4" t="s">
        <v>1001</v>
      </c>
      <c r="B677" s="5" t="n">
        <v>1179</v>
      </c>
    </row>
    <row r="678" spans="1:5">
      <c r="A678" s="4" t="s">
        <v>1002</v>
      </c>
      <c r="B678" s="5" t="n">
        <v>0</v>
      </c>
    </row>
    <row r="679" spans="1:5">
      <c r="A679" s="4" t="s">
        <v>1003</v>
      </c>
      <c r="B679" s="5" t="n">
        <v>0</v>
      </c>
    </row>
    <row r="680" spans="1:5">
      <c r="A680" s="4" t="s">
        <v>1004</v>
      </c>
      <c r="B680" s="5" t="n">
        <v>1569</v>
      </c>
    </row>
    <row r="681" spans="1:5">
      <c r="A681" s="4" t="s">
        <v>1005</v>
      </c>
      <c r="B681" s="5" t="n">
        <v>324</v>
      </c>
    </row>
    <row r="682" spans="1:5">
      <c r="A682" s="4" t="s">
        <v>1094</v>
      </c>
    </row>
    <row r="683" spans="1:5">
      <c r="A683" s="3" t="s">
        <v>998</v>
      </c>
    </row>
    <row r="684" spans="1:5">
      <c r="A684" s="4" t="s">
        <v>999</v>
      </c>
      <c r="B684" s="5" t="n">
        <v>0</v>
      </c>
    </row>
    <row r="685" spans="1:5">
      <c r="A685" s="4" t="s">
        <v>1000</v>
      </c>
      <c r="B685" s="5" t="n">
        <v>190</v>
      </c>
    </row>
    <row r="686" spans="1:5">
      <c r="A686" s="4" t="s">
        <v>1001</v>
      </c>
      <c r="B686" s="5" t="n">
        <v>510</v>
      </c>
    </row>
    <row r="687" spans="1:5">
      <c r="A687" s="4" t="s">
        <v>1002</v>
      </c>
      <c r="B687" s="5" t="n">
        <v>0</v>
      </c>
    </row>
    <row r="688" spans="1:5">
      <c r="A688" s="4" t="s">
        <v>1003</v>
      </c>
      <c r="B688" s="5" t="n">
        <v>0</v>
      </c>
    </row>
    <row r="689" spans="1:5">
      <c r="A689" s="4" t="s">
        <v>1004</v>
      </c>
      <c r="B689" s="5" t="n">
        <v>700</v>
      </c>
    </row>
    <row r="690" spans="1:5">
      <c r="A690" s="4" t="s">
        <v>1005</v>
      </c>
      <c r="B690" s="5" t="n">
        <v>140</v>
      </c>
    </row>
    <row r="691" spans="1:5">
      <c r="A691" s="4" t="s">
        <v>1095</v>
      </c>
    </row>
    <row r="692" spans="1:5">
      <c r="A692" s="3" t="s">
        <v>998</v>
      </c>
    </row>
    <row r="693" spans="1:5">
      <c r="A693" s="4" t="s">
        <v>999</v>
      </c>
      <c r="B693" s="5" t="n">
        <v>0</v>
      </c>
    </row>
    <row r="694" spans="1:5">
      <c r="A694" s="4" t="s">
        <v>1000</v>
      </c>
      <c r="B694" s="5" t="n">
        <v>70</v>
      </c>
    </row>
    <row r="695" spans="1:5">
      <c r="A695" s="4" t="s">
        <v>1001</v>
      </c>
      <c r="B695" s="5" t="n">
        <v>484</v>
      </c>
    </row>
    <row r="696" spans="1:5">
      <c r="A696" s="4" t="s">
        <v>1002</v>
      </c>
      <c r="B696" s="5" t="n">
        <v>-52</v>
      </c>
    </row>
    <row r="697" spans="1:5">
      <c r="A697" s="4" t="s">
        <v>1003</v>
      </c>
      <c r="B697" s="5" t="n">
        <v>-269</v>
      </c>
    </row>
    <row r="698" spans="1:5">
      <c r="A698" s="4" t="s">
        <v>1004</v>
      </c>
      <c r="B698" s="5" t="n">
        <v>233</v>
      </c>
    </row>
    <row r="699" spans="1:5">
      <c r="A699" s="4" t="s">
        <v>1005</v>
      </c>
      <c r="B699" s="5" t="n">
        <v>127</v>
      </c>
    </row>
    <row r="700" spans="1:5">
      <c r="A700" s="4" t="s">
        <v>1096</v>
      </c>
    </row>
    <row r="701" spans="1:5">
      <c r="A701" s="3" t="s">
        <v>998</v>
      </c>
    </row>
    <row r="702" spans="1:5">
      <c r="A702" s="4" t="s">
        <v>999</v>
      </c>
      <c r="B702" s="5" t="n">
        <v>0</v>
      </c>
    </row>
    <row r="703" spans="1:5">
      <c r="A703" s="4" t="s">
        <v>1000</v>
      </c>
      <c r="B703" s="5" t="n">
        <v>330</v>
      </c>
    </row>
    <row r="704" spans="1:5">
      <c r="A704" s="4" t="s">
        <v>1001</v>
      </c>
      <c r="B704" s="5" t="n">
        <v>948</v>
      </c>
    </row>
    <row r="705" spans="1:5">
      <c r="A705" s="4" t="s">
        <v>1002</v>
      </c>
      <c r="B705" s="5" t="n">
        <v>0</v>
      </c>
    </row>
    <row r="706" spans="1:5">
      <c r="A706" s="4" t="s">
        <v>1003</v>
      </c>
      <c r="B706" s="5" t="n">
        <v>0</v>
      </c>
    </row>
    <row r="707" spans="1:5">
      <c r="A707" s="4" t="s">
        <v>1004</v>
      </c>
      <c r="B707" s="5" t="n">
        <v>1278</v>
      </c>
    </row>
    <row r="708" spans="1:5">
      <c r="A708" s="4" t="s">
        <v>1005</v>
      </c>
      <c r="B708" s="5" t="n">
        <v>261</v>
      </c>
    </row>
    <row r="709" spans="1:5">
      <c r="A709" s="4" t="s">
        <v>1097</v>
      </c>
    </row>
    <row r="710" spans="1:5">
      <c r="A710" s="3" t="s">
        <v>998</v>
      </c>
    </row>
    <row r="711" spans="1:5">
      <c r="A711" s="4" t="s">
        <v>999</v>
      </c>
      <c r="B711" s="5" t="n">
        <v>0</v>
      </c>
    </row>
    <row r="712" spans="1:5">
      <c r="A712" s="4" t="s">
        <v>1000</v>
      </c>
      <c r="B712" s="5" t="n">
        <v>120</v>
      </c>
    </row>
    <row r="713" spans="1:5">
      <c r="A713" s="4" t="s">
        <v>1001</v>
      </c>
      <c r="B713" s="5" t="n">
        <v>366</v>
      </c>
    </row>
    <row r="714" spans="1:5">
      <c r="A714" s="4" t="s">
        <v>1002</v>
      </c>
      <c r="B714" s="5" t="n">
        <v>0</v>
      </c>
    </row>
    <row r="715" spans="1:5">
      <c r="A715" s="4" t="s">
        <v>1003</v>
      </c>
      <c r="B715" s="5" t="n">
        <v>0</v>
      </c>
    </row>
    <row r="716" spans="1:5">
      <c r="A716" s="4" t="s">
        <v>1004</v>
      </c>
      <c r="B716" s="5" t="n">
        <v>486</v>
      </c>
    </row>
    <row r="717" spans="1:5">
      <c r="A717" s="4" t="s">
        <v>1005</v>
      </c>
      <c r="B717" s="5" t="n">
        <v>100</v>
      </c>
    </row>
    <row r="718" spans="1:5">
      <c r="A718" s="4" t="s">
        <v>1098</v>
      </c>
    </row>
    <row r="719" spans="1:5">
      <c r="A719" s="3" t="s">
        <v>998</v>
      </c>
    </row>
    <row r="720" spans="1:5">
      <c r="A720" s="4" t="s">
        <v>999</v>
      </c>
      <c r="B720" s="5" t="n">
        <v>0</v>
      </c>
    </row>
    <row r="721" spans="1:5">
      <c r="A721" s="4" t="s">
        <v>1000</v>
      </c>
      <c r="B721" s="5" t="n">
        <v>224</v>
      </c>
    </row>
    <row r="722" spans="1:5">
      <c r="A722" s="4" t="s">
        <v>1001</v>
      </c>
      <c r="B722" s="5" t="n">
        <v>523</v>
      </c>
    </row>
    <row r="723" spans="1:5">
      <c r="A723" s="4" t="s">
        <v>1002</v>
      </c>
      <c r="B723" s="5" t="n">
        <v>0</v>
      </c>
    </row>
    <row r="724" spans="1:5">
      <c r="A724" s="4" t="s">
        <v>1003</v>
      </c>
      <c r="B724" s="5" t="n">
        <v>0</v>
      </c>
    </row>
    <row r="725" spans="1:5">
      <c r="A725" s="4" t="s">
        <v>1004</v>
      </c>
      <c r="B725" s="5" t="n">
        <v>747</v>
      </c>
    </row>
    <row r="726" spans="1:5">
      <c r="A726" s="4" t="s">
        <v>1005</v>
      </c>
      <c r="B726" s="5" t="n">
        <v>151</v>
      </c>
    </row>
    <row r="727" spans="1:5">
      <c r="A727" s="4" t="s">
        <v>1099</v>
      </c>
    </row>
    <row r="728" spans="1:5">
      <c r="A728" s="3" t="s">
        <v>998</v>
      </c>
    </row>
    <row r="729" spans="1:5">
      <c r="A729" s="4" t="s">
        <v>999</v>
      </c>
      <c r="B729" s="5" t="n">
        <v>0</v>
      </c>
    </row>
    <row r="730" spans="1:5">
      <c r="A730" s="4" t="s">
        <v>1000</v>
      </c>
      <c r="B730" s="5" t="n">
        <v>334</v>
      </c>
    </row>
    <row r="731" spans="1:5">
      <c r="A731" s="4" t="s">
        <v>1001</v>
      </c>
      <c r="B731" s="5" t="n">
        <v>779</v>
      </c>
    </row>
    <row r="732" spans="1:5">
      <c r="A732" s="4" t="s">
        <v>1002</v>
      </c>
      <c r="B732" s="5" t="n">
        <v>0</v>
      </c>
    </row>
    <row r="733" spans="1:5">
      <c r="A733" s="4" t="s">
        <v>1003</v>
      </c>
      <c r="B733" s="5" t="n">
        <v>0</v>
      </c>
    </row>
    <row r="734" spans="1:5">
      <c r="A734" s="4" t="s">
        <v>1004</v>
      </c>
      <c r="B734" s="5" t="n">
        <v>1113</v>
      </c>
    </row>
    <row r="735" spans="1:5">
      <c r="A735" s="4" t="s">
        <v>1005</v>
      </c>
      <c r="B735" s="5" t="n">
        <v>224</v>
      </c>
    </row>
    <row r="736" spans="1:5">
      <c r="A736" s="4" t="s">
        <v>1100</v>
      </c>
    </row>
    <row r="737" spans="1:5">
      <c r="A737" s="3" t="s">
        <v>998</v>
      </c>
    </row>
    <row r="738" spans="1:5">
      <c r="A738" s="4" t="s">
        <v>999</v>
      </c>
      <c r="B738" s="5" t="n">
        <v>0</v>
      </c>
    </row>
    <row r="739" spans="1:5">
      <c r="A739" s="4" t="s">
        <v>1000</v>
      </c>
      <c r="B739" s="5" t="n">
        <v>274</v>
      </c>
    </row>
    <row r="740" spans="1:5">
      <c r="A740" s="4" t="s">
        <v>1001</v>
      </c>
      <c r="B740" s="5" t="n">
        <v>821</v>
      </c>
    </row>
    <row r="741" spans="1:5">
      <c r="A741" s="4" t="s">
        <v>1002</v>
      </c>
      <c r="B741" s="5" t="n">
        <v>0</v>
      </c>
    </row>
    <row r="742" spans="1:5">
      <c r="A742" s="4" t="s">
        <v>1003</v>
      </c>
      <c r="B742" s="5" t="n">
        <v>0</v>
      </c>
    </row>
    <row r="743" spans="1:5">
      <c r="A743" s="4" t="s">
        <v>1004</v>
      </c>
      <c r="B743" s="5" t="n">
        <v>1095</v>
      </c>
    </row>
    <row r="744" spans="1:5">
      <c r="A744" s="4" t="s">
        <v>1005</v>
      </c>
      <c r="B744" s="5" t="n">
        <v>236</v>
      </c>
    </row>
    <row r="745" spans="1:5">
      <c r="A745" s="4" t="s">
        <v>1101</v>
      </c>
    </row>
    <row r="746" spans="1:5">
      <c r="A746" s="3" t="s">
        <v>998</v>
      </c>
    </row>
    <row r="747" spans="1:5">
      <c r="A747" s="4" t="s">
        <v>999</v>
      </c>
      <c r="B747" s="5" t="n">
        <v>0</v>
      </c>
    </row>
    <row r="748" spans="1:5">
      <c r="A748" s="4" t="s">
        <v>1000</v>
      </c>
      <c r="B748" s="5" t="n">
        <v>1142</v>
      </c>
    </row>
    <row r="749" spans="1:5">
      <c r="A749" s="4" t="s">
        <v>1001</v>
      </c>
      <c r="B749" s="5" t="n">
        <v>671</v>
      </c>
    </row>
    <row r="750" spans="1:5">
      <c r="A750" s="4" t="s">
        <v>1002</v>
      </c>
      <c r="B750" s="5" t="n">
        <v>0</v>
      </c>
    </row>
    <row r="751" spans="1:5">
      <c r="A751" s="4" t="s">
        <v>1003</v>
      </c>
      <c r="B751" s="5" t="n">
        <v>0</v>
      </c>
    </row>
    <row r="752" spans="1:5">
      <c r="A752" s="4" t="s">
        <v>1004</v>
      </c>
      <c r="B752" s="5" t="n">
        <v>1813</v>
      </c>
    </row>
    <row r="753" spans="1:5">
      <c r="A753" s="4" t="s">
        <v>1005</v>
      </c>
      <c r="B753" s="5" t="n">
        <v>19</v>
      </c>
    </row>
    <row r="754" spans="1:5">
      <c r="A754" s="4" t="s">
        <v>1102</v>
      </c>
    </row>
    <row r="755" spans="1:5">
      <c r="A755" s="3" t="s">
        <v>998</v>
      </c>
    </row>
    <row r="756" spans="1:5">
      <c r="A756" s="4" t="s">
        <v>999</v>
      </c>
      <c r="B756" s="5" t="n">
        <v>0</v>
      </c>
    </row>
    <row r="757" spans="1:5">
      <c r="A757" s="4" t="s">
        <v>1000</v>
      </c>
      <c r="B757" s="5" t="n">
        <v>427</v>
      </c>
    </row>
    <row r="758" spans="1:5">
      <c r="A758" s="4" t="s">
        <v>1001</v>
      </c>
      <c r="B758" s="5" t="n">
        <v>1709</v>
      </c>
    </row>
    <row r="759" spans="1:5">
      <c r="A759" s="4" t="s">
        <v>1002</v>
      </c>
      <c r="B759" s="5" t="n">
        <v>0</v>
      </c>
    </row>
    <row r="760" spans="1:5">
      <c r="A760" s="4" t="s">
        <v>1003</v>
      </c>
      <c r="B760" s="5" t="n">
        <v>0</v>
      </c>
    </row>
    <row r="761" spans="1:5">
      <c r="A761" s="4" t="s">
        <v>1004</v>
      </c>
      <c r="B761" s="5" t="n">
        <v>2136</v>
      </c>
    </row>
    <row r="762" spans="1:5">
      <c r="A762" s="4" t="s">
        <v>1005</v>
      </c>
      <c r="B762" s="5" t="n">
        <v>492</v>
      </c>
    </row>
    <row r="763" spans="1:5">
      <c r="A763" s="4" t="s">
        <v>1103</v>
      </c>
    </row>
    <row r="764" spans="1:5">
      <c r="A764" s="3" t="s">
        <v>998</v>
      </c>
    </row>
    <row r="765" spans="1:5">
      <c r="A765" s="4" t="s">
        <v>999</v>
      </c>
      <c r="B765" s="5" t="n">
        <v>0</v>
      </c>
    </row>
    <row r="766" spans="1:5">
      <c r="A766" s="4" t="s">
        <v>1000</v>
      </c>
      <c r="B766" s="5" t="n">
        <v>316</v>
      </c>
    </row>
    <row r="767" spans="1:5">
      <c r="A767" s="4" t="s">
        <v>1001</v>
      </c>
      <c r="B767" s="5" t="n">
        <v>586</v>
      </c>
    </row>
    <row r="768" spans="1:5">
      <c r="A768" s="4" t="s">
        <v>1002</v>
      </c>
      <c r="B768" s="5" t="n">
        <v>0</v>
      </c>
    </row>
    <row r="769" spans="1:5">
      <c r="A769" s="4" t="s">
        <v>1003</v>
      </c>
      <c r="B769" s="5" t="n">
        <v>0</v>
      </c>
    </row>
    <row r="770" spans="1:5">
      <c r="A770" s="4" t="s">
        <v>1004</v>
      </c>
      <c r="B770" s="5" t="n">
        <v>902</v>
      </c>
    </row>
    <row r="771" spans="1:5">
      <c r="A771" s="4" t="s">
        <v>1005</v>
      </c>
      <c r="B771" s="5" t="n">
        <v>169</v>
      </c>
    </row>
    <row r="772" spans="1:5">
      <c r="A772" s="4" t="s">
        <v>1104</v>
      </c>
    </row>
    <row r="773" spans="1:5">
      <c r="A773" s="3" t="s">
        <v>998</v>
      </c>
    </row>
    <row r="774" spans="1:5">
      <c r="A774" s="4" t="s">
        <v>999</v>
      </c>
      <c r="B774" s="5" t="n">
        <v>0</v>
      </c>
    </row>
    <row r="775" spans="1:5">
      <c r="A775" s="4" t="s">
        <v>1000</v>
      </c>
      <c r="B775" s="5" t="n">
        <v>395</v>
      </c>
    </row>
    <row r="776" spans="1:5">
      <c r="A776" s="4" t="s">
        <v>1001</v>
      </c>
      <c r="B776" s="5" t="n">
        <v>592</v>
      </c>
    </row>
    <row r="777" spans="1:5">
      <c r="A777" s="4" t="s">
        <v>1002</v>
      </c>
      <c r="B777" s="5" t="n">
        <v>0</v>
      </c>
    </row>
    <row r="778" spans="1:5">
      <c r="A778" s="4" t="s">
        <v>1003</v>
      </c>
      <c r="B778" s="5" t="n">
        <v>0</v>
      </c>
    </row>
    <row r="779" spans="1:5">
      <c r="A779" s="4" t="s">
        <v>1004</v>
      </c>
      <c r="B779" s="5" t="n">
        <v>987</v>
      </c>
    </row>
    <row r="780" spans="1:5">
      <c r="A780" s="4" t="s">
        <v>1005</v>
      </c>
      <c r="B780" s="5" t="n">
        <v>171</v>
      </c>
    </row>
    <row r="781" spans="1:5">
      <c r="A781" s="4" t="s">
        <v>1105</v>
      </c>
    </row>
    <row r="782" spans="1:5">
      <c r="A782" s="3" t="s">
        <v>998</v>
      </c>
    </row>
    <row r="783" spans="1:5">
      <c r="A783" s="4" t="s">
        <v>999</v>
      </c>
      <c r="B783" s="5" t="n">
        <v>0</v>
      </c>
    </row>
    <row r="784" spans="1:5">
      <c r="A784" s="4" t="s">
        <v>1000</v>
      </c>
      <c r="B784" s="5" t="n">
        <v>412</v>
      </c>
    </row>
    <row r="785" spans="1:5">
      <c r="A785" s="4" t="s">
        <v>1001</v>
      </c>
      <c r="B785" s="5" t="n">
        <v>504</v>
      </c>
    </row>
    <row r="786" spans="1:5">
      <c r="A786" s="4" t="s">
        <v>1002</v>
      </c>
      <c r="B786" s="5" t="n">
        <v>0</v>
      </c>
    </row>
    <row r="787" spans="1:5">
      <c r="A787" s="4" t="s">
        <v>1003</v>
      </c>
      <c r="B787" s="5" t="n">
        <v>0</v>
      </c>
    </row>
    <row r="788" spans="1:5">
      <c r="A788" s="4" t="s">
        <v>1004</v>
      </c>
      <c r="B788" s="5" t="n">
        <v>916</v>
      </c>
    </row>
    <row r="789" spans="1:5">
      <c r="A789" s="4" t="s">
        <v>1005</v>
      </c>
      <c r="B789" s="5" t="n">
        <v>145</v>
      </c>
    </row>
    <row r="790" spans="1:5">
      <c r="A790" s="4" t="s">
        <v>1106</v>
      </c>
    </row>
    <row r="791" spans="1:5">
      <c r="A791" s="3" t="s">
        <v>998</v>
      </c>
    </row>
    <row r="792" spans="1:5">
      <c r="A792" s="4" t="s">
        <v>999</v>
      </c>
      <c r="B792" s="5" t="n">
        <v>0</v>
      </c>
    </row>
    <row r="793" spans="1:5">
      <c r="A793" s="4" t="s">
        <v>1000</v>
      </c>
      <c r="B793" s="5" t="n">
        <v>355</v>
      </c>
    </row>
    <row r="794" spans="1:5">
      <c r="A794" s="4" t="s">
        <v>1001</v>
      </c>
      <c r="B794" s="5" t="n">
        <v>829</v>
      </c>
    </row>
    <row r="795" spans="1:5">
      <c r="A795" s="4" t="s">
        <v>1002</v>
      </c>
      <c r="B795" s="5" t="n">
        <v>0</v>
      </c>
    </row>
    <row r="796" spans="1:5">
      <c r="A796" s="4" t="s">
        <v>1003</v>
      </c>
      <c r="B796" s="5" t="n">
        <v>0</v>
      </c>
    </row>
    <row r="797" spans="1:5">
      <c r="A797" s="4" t="s">
        <v>1004</v>
      </c>
      <c r="B797" s="5" t="n">
        <v>1184</v>
      </c>
    </row>
    <row r="798" spans="1:5">
      <c r="A798" s="4" t="s">
        <v>1005</v>
      </c>
      <c r="B798" s="5" t="n">
        <v>239</v>
      </c>
    </row>
    <row r="799" spans="1:5">
      <c r="A799" s="4" t="s">
        <v>1107</v>
      </c>
    </row>
    <row r="800" spans="1:5">
      <c r="A800" s="3" t="s">
        <v>998</v>
      </c>
    </row>
    <row r="801" spans="1:5">
      <c r="A801" s="4" t="s">
        <v>999</v>
      </c>
      <c r="B801" s="5" t="n">
        <v>0</v>
      </c>
    </row>
    <row r="802" spans="1:5">
      <c r="A802" s="4" t="s">
        <v>1000</v>
      </c>
      <c r="B802" s="5" t="n">
        <v>351</v>
      </c>
    </row>
    <row r="803" spans="1:5">
      <c r="A803" s="4" t="s">
        <v>1001</v>
      </c>
      <c r="B803" s="5" t="n">
        <v>818</v>
      </c>
    </row>
    <row r="804" spans="1:5">
      <c r="A804" s="4" t="s">
        <v>1002</v>
      </c>
      <c r="B804" s="5" t="n">
        <v>0</v>
      </c>
    </row>
    <row r="805" spans="1:5">
      <c r="A805" s="4" t="s">
        <v>1003</v>
      </c>
      <c r="B805" s="5" t="n">
        <v>0</v>
      </c>
    </row>
    <row r="806" spans="1:5">
      <c r="A806" s="4" t="s">
        <v>1004</v>
      </c>
      <c r="B806" s="5" t="n">
        <v>1169</v>
      </c>
    </row>
    <row r="807" spans="1:5">
      <c r="A807" s="4" t="s">
        <v>1005</v>
      </c>
      <c r="B807" s="5" t="n">
        <v>236</v>
      </c>
    </row>
    <row r="808" spans="1:5">
      <c r="A808" s="4" t="s">
        <v>1108</v>
      </c>
    </row>
    <row r="809" spans="1:5">
      <c r="A809" s="3" t="s">
        <v>998</v>
      </c>
    </row>
    <row r="810" spans="1:5">
      <c r="A810" s="4" t="s">
        <v>999</v>
      </c>
      <c r="B810" s="5" t="n">
        <v>0</v>
      </c>
    </row>
    <row r="811" spans="1:5">
      <c r="A811" s="4" t="s">
        <v>1000</v>
      </c>
      <c r="B811" s="5" t="n">
        <v>316</v>
      </c>
    </row>
    <row r="812" spans="1:5">
      <c r="A812" s="4" t="s">
        <v>1001</v>
      </c>
      <c r="B812" s="5" t="n">
        <v>474</v>
      </c>
    </row>
    <row r="813" spans="1:5">
      <c r="A813" s="4" t="s">
        <v>1002</v>
      </c>
      <c r="B813" s="5" t="n">
        <v>0</v>
      </c>
    </row>
    <row r="814" spans="1:5">
      <c r="A814" s="4" t="s">
        <v>1003</v>
      </c>
      <c r="B814" s="5" t="n">
        <v>0</v>
      </c>
    </row>
    <row r="815" spans="1:5">
      <c r="A815" s="4" t="s">
        <v>1004</v>
      </c>
      <c r="B815" s="5" t="n">
        <v>790</v>
      </c>
    </row>
    <row r="816" spans="1:5">
      <c r="A816" s="4" t="s">
        <v>1005</v>
      </c>
      <c r="B816" s="5" t="n">
        <v>136</v>
      </c>
    </row>
    <row r="817" spans="1:5">
      <c r="A817" s="4" t="s">
        <v>1109</v>
      </c>
    </row>
    <row r="818" spans="1:5">
      <c r="A818" s="3" t="s">
        <v>998</v>
      </c>
    </row>
    <row r="819" spans="1:5">
      <c r="A819" s="4" t="s">
        <v>999</v>
      </c>
      <c r="B819" s="5" t="n">
        <v>0</v>
      </c>
    </row>
    <row r="820" spans="1:5">
      <c r="A820" s="4" t="s">
        <v>1000</v>
      </c>
      <c r="B820" s="5" t="n">
        <v>608</v>
      </c>
    </row>
    <row r="821" spans="1:5">
      <c r="A821" s="4" t="s">
        <v>1001</v>
      </c>
      <c r="B821" s="5" t="n">
        <v>1129</v>
      </c>
    </row>
    <row r="822" spans="1:5">
      <c r="A822" s="4" t="s">
        <v>1002</v>
      </c>
      <c r="B822" s="5" t="n">
        <v>0</v>
      </c>
    </row>
    <row r="823" spans="1:5">
      <c r="A823" s="4" t="s">
        <v>1003</v>
      </c>
      <c r="B823" s="5" t="n">
        <v>0</v>
      </c>
    </row>
    <row r="824" spans="1:5">
      <c r="A824" s="4" t="s">
        <v>1004</v>
      </c>
      <c r="B824" s="5" t="n">
        <v>1737</v>
      </c>
    </row>
    <row r="825" spans="1:5">
      <c r="A825" s="4" t="s">
        <v>1005</v>
      </c>
      <c r="B825" s="5" t="n">
        <v>325</v>
      </c>
    </row>
    <row r="826" spans="1:5">
      <c r="A826" s="4" t="s">
        <v>1110</v>
      </c>
    </row>
    <row r="827" spans="1:5">
      <c r="A827" s="3" t="s">
        <v>998</v>
      </c>
    </row>
    <row r="828" spans="1:5">
      <c r="A828" s="4" t="s">
        <v>999</v>
      </c>
      <c r="B828" s="5" t="n">
        <v>0</v>
      </c>
    </row>
    <row r="829" spans="1:5">
      <c r="A829" s="4" t="s">
        <v>1000</v>
      </c>
      <c r="B829" s="5" t="n">
        <v>350</v>
      </c>
    </row>
    <row r="830" spans="1:5">
      <c r="A830" s="4" t="s">
        <v>1001</v>
      </c>
      <c r="B830" s="5" t="n">
        <v>525</v>
      </c>
    </row>
    <row r="831" spans="1:5">
      <c r="A831" s="4" t="s">
        <v>1002</v>
      </c>
      <c r="B831" s="5" t="n">
        <v>0</v>
      </c>
    </row>
    <row r="832" spans="1:5">
      <c r="A832" s="4" t="s">
        <v>1003</v>
      </c>
      <c r="B832" s="5" t="n">
        <v>0</v>
      </c>
    </row>
    <row r="833" spans="1:5">
      <c r="A833" s="4" t="s">
        <v>1004</v>
      </c>
      <c r="B833" s="5" t="n">
        <v>875</v>
      </c>
    </row>
    <row r="834" spans="1:5">
      <c r="A834" s="4" t="s">
        <v>1005</v>
      </c>
      <c r="B834" s="5" t="n">
        <v>151</v>
      </c>
    </row>
    <row r="835" spans="1:5">
      <c r="A835" s="4" t="s">
        <v>1111</v>
      </c>
    </row>
    <row r="836" spans="1:5">
      <c r="A836" s="3" t="s">
        <v>998</v>
      </c>
    </row>
    <row r="837" spans="1:5">
      <c r="A837" s="4" t="s">
        <v>999</v>
      </c>
      <c r="B837" s="5" t="n">
        <v>0</v>
      </c>
    </row>
    <row r="838" spans="1:5">
      <c r="A838" s="4" t="s">
        <v>1000</v>
      </c>
      <c r="B838" s="5" t="n">
        <v>429</v>
      </c>
    </row>
    <row r="839" spans="1:5">
      <c r="A839" s="4" t="s">
        <v>1001</v>
      </c>
      <c r="B839" s="5" t="n">
        <v>797</v>
      </c>
    </row>
    <row r="840" spans="1:5">
      <c r="A840" s="4" t="s">
        <v>1002</v>
      </c>
      <c r="B840" s="5" t="n">
        <v>0</v>
      </c>
    </row>
    <row r="841" spans="1:5">
      <c r="A841" s="4" t="s">
        <v>1003</v>
      </c>
      <c r="B841" s="5" t="n">
        <v>0</v>
      </c>
    </row>
    <row r="842" spans="1:5">
      <c r="A842" s="4" t="s">
        <v>1004</v>
      </c>
      <c r="B842" s="5" t="n">
        <v>1226</v>
      </c>
    </row>
    <row r="843" spans="1:5">
      <c r="A843" s="4" t="s">
        <v>1005</v>
      </c>
      <c r="B843" s="5" t="n">
        <v>230</v>
      </c>
    </row>
    <row r="844" spans="1:5">
      <c r="A844" s="4" t="s">
        <v>1112</v>
      </c>
    </row>
    <row r="845" spans="1:5">
      <c r="A845" s="3" t="s">
        <v>998</v>
      </c>
    </row>
    <row r="846" spans="1:5">
      <c r="A846" s="4" t="s">
        <v>999</v>
      </c>
      <c r="B846" s="5" t="n">
        <v>0</v>
      </c>
    </row>
    <row r="847" spans="1:5">
      <c r="A847" s="4" t="s">
        <v>1000</v>
      </c>
      <c r="B847" s="5" t="n">
        <v>467</v>
      </c>
    </row>
    <row r="848" spans="1:5">
      <c r="A848" s="4" t="s">
        <v>1001</v>
      </c>
      <c r="B848" s="5" t="n">
        <v>1867</v>
      </c>
    </row>
    <row r="849" spans="1:5">
      <c r="A849" s="4" t="s">
        <v>1002</v>
      </c>
      <c r="B849" s="5" t="n">
        <v>0</v>
      </c>
    </row>
    <row r="850" spans="1:5">
      <c r="A850" s="4" t="s">
        <v>1003</v>
      </c>
      <c r="B850" s="5" t="n">
        <v>0</v>
      </c>
    </row>
    <row r="851" spans="1:5">
      <c r="A851" s="4" t="s">
        <v>1004</v>
      </c>
      <c r="B851" s="5" t="n">
        <v>2334</v>
      </c>
    </row>
    <row r="852" spans="1:5">
      <c r="A852" s="4" t="s">
        <v>1005</v>
      </c>
      <c r="B852" s="5" t="n">
        <v>538</v>
      </c>
    </row>
    <row r="853" spans="1:5">
      <c r="A853" s="4" t="s">
        <v>1113</v>
      </c>
    </row>
    <row r="854" spans="1:5">
      <c r="A854" s="3" t="s">
        <v>998</v>
      </c>
    </row>
    <row r="855" spans="1:5">
      <c r="A855" s="4" t="s">
        <v>999</v>
      </c>
      <c r="B855" s="5" t="n">
        <v>0</v>
      </c>
    </row>
    <row r="856" spans="1:5">
      <c r="A856" s="4" t="s">
        <v>1000</v>
      </c>
      <c r="B856" s="5" t="n">
        <v>529</v>
      </c>
    </row>
    <row r="857" spans="1:5">
      <c r="A857" s="4" t="s">
        <v>1001</v>
      </c>
      <c r="B857" s="5" t="n">
        <v>983</v>
      </c>
    </row>
    <row r="858" spans="1:5">
      <c r="A858" s="4" t="s">
        <v>1002</v>
      </c>
      <c r="B858" s="5" t="n">
        <v>0</v>
      </c>
    </row>
    <row r="859" spans="1:5">
      <c r="A859" s="4" t="s">
        <v>1003</v>
      </c>
      <c r="B859" s="5" t="n">
        <v>0</v>
      </c>
    </row>
    <row r="860" spans="1:5">
      <c r="A860" s="4" t="s">
        <v>1004</v>
      </c>
      <c r="B860" s="5" t="n">
        <v>1512</v>
      </c>
    </row>
    <row r="861" spans="1:5">
      <c r="A861" s="4" t="s">
        <v>1005</v>
      </c>
      <c r="B861" s="5" t="n">
        <v>283</v>
      </c>
    </row>
    <row r="862" spans="1:5">
      <c r="A862" s="4" t="s">
        <v>1114</v>
      </c>
    </row>
    <row r="863" spans="1:5">
      <c r="A863" s="3" t="s">
        <v>998</v>
      </c>
    </row>
    <row r="864" spans="1:5">
      <c r="A864" s="4" t="s">
        <v>999</v>
      </c>
      <c r="B864" s="5" t="n">
        <v>0</v>
      </c>
    </row>
    <row r="865" spans="1:5">
      <c r="A865" s="4" t="s">
        <v>1000</v>
      </c>
      <c r="B865" s="5" t="n">
        <v>302</v>
      </c>
    </row>
    <row r="866" spans="1:5">
      <c r="A866" s="4" t="s">
        <v>1001</v>
      </c>
      <c r="B866" s="5" t="n">
        <v>1208</v>
      </c>
    </row>
    <row r="867" spans="1:5">
      <c r="A867" s="4" t="s">
        <v>1002</v>
      </c>
      <c r="B867" s="5" t="n">
        <v>0</v>
      </c>
    </row>
    <row r="868" spans="1:5">
      <c r="A868" s="4" t="s">
        <v>1003</v>
      </c>
      <c r="B868" s="5" t="n">
        <v>0</v>
      </c>
    </row>
    <row r="869" spans="1:5">
      <c r="A869" s="4" t="s">
        <v>1004</v>
      </c>
      <c r="B869" s="5" t="n">
        <v>1510</v>
      </c>
    </row>
    <row r="870" spans="1:5">
      <c r="A870" s="4" t="s">
        <v>1005</v>
      </c>
      <c r="B870" s="5" t="n">
        <v>348</v>
      </c>
    </row>
    <row r="871" spans="1:5">
      <c r="A871" s="4" t="s">
        <v>1115</v>
      </c>
    </row>
    <row r="872" spans="1:5">
      <c r="A872" s="3" t="s">
        <v>998</v>
      </c>
    </row>
    <row r="873" spans="1:5">
      <c r="A873" s="4" t="s">
        <v>999</v>
      </c>
      <c r="B873" s="5" t="n">
        <v>0</v>
      </c>
    </row>
    <row r="874" spans="1:5">
      <c r="A874" s="4" t="s">
        <v>1000</v>
      </c>
      <c r="B874" s="5" t="n">
        <v>401</v>
      </c>
    </row>
    <row r="875" spans="1:5">
      <c r="A875" s="4" t="s">
        <v>1001</v>
      </c>
      <c r="B875" s="5" t="n">
        <v>746</v>
      </c>
    </row>
    <row r="876" spans="1:5">
      <c r="A876" s="4" t="s">
        <v>1002</v>
      </c>
      <c r="B876" s="5" t="n">
        <v>0</v>
      </c>
    </row>
    <row r="877" spans="1:5">
      <c r="A877" s="4" t="s">
        <v>1003</v>
      </c>
      <c r="B877" s="5" t="n">
        <v>0</v>
      </c>
    </row>
    <row r="878" spans="1:5">
      <c r="A878" s="4" t="s">
        <v>1004</v>
      </c>
      <c r="B878" s="5" t="n">
        <v>1147</v>
      </c>
    </row>
    <row r="879" spans="1:5">
      <c r="A879" s="4" t="s">
        <v>1005</v>
      </c>
      <c r="B879" s="5" t="n">
        <v>215</v>
      </c>
    </row>
    <row r="880" spans="1:5">
      <c r="A880" s="4" t="s">
        <v>1116</v>
      </c>
    </row>
    <row r="881" spans="1:5">
      <c r="A881" s="3" t="s">
        <v>998</v>
      </c>
    </row>
    <row r="882" spans="1:5">
      <c r="A882" s="4" t="s">
        <v>999</v>
      </c>
      <c r="B882" s="5" t="n">
        <v>0</v>
      </c>
    </row>
    <row r="883" spans="1:5">
      <c r="A883" s="4" t="s">
        <v>1000</v>
      </c>
      <c r="B883" s="5" t="n">
        <v>702</v>
      </c>
    </row>
    <row r="884" spans="1:5">
      <c r="A884" s="4" t="s">
        <v>1001</v>
      </c>
      <c r="B884" s="5" t="n">
        <v>702</v>
      </c>
    </row>
    <row r="885" spans="1:5">
      <c r="A885" s="4" t="s">
        <v>1002</v>
      </c>
      <c r="B885" s="5" t="n">
        <v>0</v>
      </c>
    </row>
    <row r="886" spans="1:5">
      <c r="A886" s="4" t="s">
        <v>1003</v>
      </c>
      <c r="B886" s="5" t="n">
        <v>0</v>
      </c>
    </row>
    <row r="887" spans="1:5">
      <c r="A887" s="4" t="s">
        <v>1004</v>
      </c>
      <c r="B887" s="5" t="n">
        <v>1404</v>
      </c>
    </row>
    <row r="888" spans="1:5">
      <c r="A888" s="4" t="s">
        <v>1005</v>
      </c>
      <c r="B888" s="5" t="n">
        <v>202</v>
      </c>
    </row>
    <row r="889" spans="1:5">
      <c r="A889" s="4" t="s">
        <v>1117</v>
      </c>
    </row>
    <row r="890" spans="1:5">
      <c r="A890" s="3" t="s">
        <v>998</v>
      </c>
    </row>
    <row r="891" spans="1:5">
      <c r="A891" s="4" t="s">
        <v>999</v>
      </c>
      <c r="B891" s="5" t="n">
        <v>0</v>
      </c>
    </row>
    <row r="892" spans="1:5">
      <c r="A892" s="4" t="s">
        <v>1000</v>
      </c>
      <c r="B892" s="5" t="n">
        <v>540</v>
      </c>
    </row>
    <row r="893" spans="1:5">
      <c r="A893" s="4" t="s">
        <v>1001</v>
      </c>
      <c r="B893" s="5" t="n">
        <v>540</v>
      </c>
    </row>
    <row r="894" spans="1:5">
      <c r="A894" s="4" t="s">
        <v>1002</v>
      </c>
      <c r="B894" s="5" t="n">
        <v>0</v>
      </c>
    </row>
    <row r="895" spans="1:5">
      <c r="A895" s="4" t="s">
        <v>1003</v>
      </c>
      <c r="B895" s="5" t="n">
        <v>0</v>
      </c>
    </row>
    <row r="896" spans="1:5">
      <c r="A896" s="4" t="s">
        <v>1004</v>
      </c>
      <c r="B896" s="5" t="n">
        <v>1080</v>
      </c>
    </row>
    <row r="897" spans="1:5">
      <c r="A897" s="4" t="s">
        <v>1005</v>
      </c>
      <c r="B897" s="5" t="n">
        <v>156</v>
      </c>
    </row>
    <row r="898" spans="1:5">
      <c r="A898" s="4" t="s">
        <v>1118</v>
      </c>
    </row>
    <row r="899" spans="1:5">
      <c r="A899" s="3" t="s">
        <v>998</v>
      </c>
    </row>
    <row r="900" spans="1:5">
      <c r="A900" s="4" t="s">
        <v>999</v>
      </c>
      <c r="B900" s="5" t="n">
        <v>0</v>
      </c>
    </row>
    <row r="901" spans="1:5">
      <c r="A901" s="4" t="s">
        <v>1000</v>
      </c>
      <c r="B901" s="5" t="n">
        <v>1078</v>
      </c>
    </row>
    <row r="902" spans="1:5">
      <c r="A902" s="4" t="s">
        <v>1001</v>
      </c>
      <c r="B902" s="5" t="n">
        <v>780</v>
      </c>
    </row>
    <row r="903" spans="1:5">
      <c r="A903" s="4" t="s">
        <v>1002</v>
      </c>
      <c r="B903" s="5" t="n">
        <v>0</v>
      </c>
    </row>
    <row r="904" spans="1:5">
      <c r="A904" s="4" t="s">
        <v>1003</v>
      </c>
      <c r="B904" s="5" t="n">
        <v>0</v>
      </c>
    </row>
    <row r="905" spans="1:5">
      <c r="A905" s="4" t="s">
        <v>1004</v>
      </c>
      <c r="B905" s="5" t="n">
        <v>1858</v>
      </c>
    </row>
    <row r="906" spans="1:5">
      <c r="A906" s="4" t="s">
        <v>1005</v>
      </c>
      <c r="B906" s="5" t="n">
        <v>48</v>
      </c>
    </row>
    <row r="907" spans="1:5">
      <c r="A907" s="4" t="s">
        <v>1119</v>
      </c>
    </row>
    <row r="908" spans="1:5">
      <c r="A908" s="3" t="s">
        <v>998</v>
      </c>
    </row>
    <row r="909" spans="1:5">
      <c r="A909" s="4" t="s">
        <v>999</v>
      </c>
      <c r="B909" s="5" t="n">
        <v>0</v>
      </c>
    </row>
    <row r="910" spans="1:5">
      <c r="A910" s="4" t="s">
        <v>1000</v>
      </c>
      <c r="B910" s="5" t="n">
        <v>1295</v>
      </c>
    </row>
    <row r="911" spans="1:5">
      <c r="A911" s="4" t="s">
        <v>1001</v>
      </c>
      <c r="B911" s="5" t="n">
        <v>3884</v>
      </c>
    </row>
    <row r="912" spans="1:5">
      <c r="A912" s="4" t="s">
        <v>1002</v>
      </c>
      <c r="B912" s="5" t="n">
        <v>0</v>
      </c>
    </row>
    <row r="913" spans="1:5">
      <c r="A913" s="4" t="s">
        <v>1003</v>
      </c>
      <c r="B913" s="5" t="n">
        <v>0</v>
      </c>
    </row>
    <row r="914" spans="1:5">
      <c r="A914" s="4" t="s">
        <v>1004</v>
      </c>
      <c r="B914" s="5" t="n">
        <v>5179</v>
      </c>
    </row>
    <row r="915" spans="1:5">
      <c r="A915" s="4" t="s">
        <v>1005</v>
      </c>
      <c r="B915" s="5" t="n">
        <v>1194</v>
      </c>
    </row>
    <row r="916" spans="1:5">
      <c r="A916" s="4" t="s">
        <v>1120</v>
      </c>
    </row>
    <row r="917" spans="1:5">
      <c r="A917" s="3" t="s">
        <v>998</v>
      </c>
    </row>
    <row r="918" spans="1:5">
      <c r="A918" s="4" t="s">
        <v>999</v>
      </c>
      <c r="B918" s="5" t="n">
        <v>0</v>
      </c>
    </row>
    <row r="919" spans="1:5">
      <c r="A919" s="4" t="s">
        <v>1000</v>
      </c>
      <c r="B919" s="5" t="n">
        <v>1198</v>
      </c>
    </row>
    <row r="920" spans="1:5">
      <c r="A920" s="4" t="s">
        <v>1001</v>
      </c>
      <c r="B920" s="5" t="n">
        <v>2796</v>
      </c>
    </row>
    <row r="921" spans="1:5">
      <c r="A921" s="4" t="s">
        <v>1002</v>
      </c>
      <c r="B921" s="5" t="n">
        <v>0</v>
      </c>
    </row>
    <row r="922" spans="1:5">
      <c r="A922" s="4" t="s">
        <v>1003</v>
      </c>
      <c r="B922" s="5" t="n">
        <v>0</v>
      </c>
    </row>
    <row r="923" spans="1:5">
      <c r="A923" s="4" t="s">
        <v>1004</v>
      </c>
      <c r="B923" s="5" t="n">
        <v>3994</v>
      </c>
    </row>
    <row r="924" spans="1:5">
      <c r="A924" s="4" t="s">
        <v>1005</v>
      </c>
      <c r="B924" s="5" t="n">
        <v>860</v>
      </c>
    </row>
    <row r="925" spans="1:5">
      <c r="A925" s="4" t="s">
        <v>1121</v>
      </c>
    </row>
    <row r="926" spans="1:5">
      <c r="A926" s="3" t="s">
        <v>998</v>
      </c>
    </row>
    <row r="927" spans="1:5">
      <c r="A927" s="4" t="s">
        <v>999</v>
      </c>
      <c r="B927" s="5" t="n">
        <v>0</v>
      </c>
    </row>
    <row r="928" spans="1:5">
      <c r="A928" s="4" t="s">
        <v>1000</v>
      </c>
      <c r="B928" s="5" t="n">
        <v>533</v>
      </c>
    </row>
    <row r="929" spans="1:5">
      <c r="A929" s="4" t="s">
        <v>1001</v>
      </c>
      <c r="B929" s="5" t="n">
        <v>799</v>
      </c>
    </row>
    <row r="930" spans="1:5">
      <c r="A930" s="4" t="s">
        <v>1002</v>
      </c>
      <c r="B930" s="5" t="n">
        <v>0</v>
      </c>
    </row>
    <row r="931" spans="1:5">
      <c r="A931" s="4" t="s">
        <v>1003</v>
      </c>
      <c r="B931" s="5" t="n">
        <v>0</v>
      </c>
    </row>
    <row r="932" spans="1:5">
      <c r="A932" s="4" t="s">
        <v>1004</v>
      </c>
      <c r="B932" s="5" t="n">
        <v>1332</v>
      </c>
    </row>
    <row r="933" spans="1:5">
      <c r="A933" s="4" t="s">
        <v>1005</v>
      </c>
      <c r="B933" s="5" t="n">
        <v>288</v>
      </c>
    </row>
    <row r="934" spans="1:5">
      <c r="A934" s="4" t="s">
        <v>1122</v>
      </c>
    </row>
    <row r="935" spans="1:5">
      <c r="A935" s="3" t="s">
        <v>998</v>
      </c>
    </row>
    <row r="936" spans="1:5">
      <c r="A936" s="4" t="s">
        <v>999</v>
      </c>
      <c r="B936" s="5" t="n">
        <v>0</v>
      </c>
    </row>
    <row r="937" spans="1:5">
      <c r="A937" s="4" t="s">
        <v>1000</v>
      </c>
      <c r="B937" s="5" t="n">
        <v>143</v>
      </c>
    </row>
    <row r="938" spans="1:5">
      <c r="A938" s="4" t="s">
        <v>1001</v>
      </c>
      <c r="B938" s="5" t="n">
        <v>1288</v>
      </c>
    </row>
    <row r="939" spans="1:5">
      <c r="A939" s="4" t="s">
        <v>1002</v>
      </c>
      <c r="B939" s="5" t="n">
        <v>0</v>
      </c>
    </row>
    <row r="940" spans="1:5">
      <c r="A940" s="4" t="s">
        <v>1003</v>
      </c>
      <c r="B940" s="5" t="n">
        <v>0</v>
      </c>
    </row>
    <row r="941" spans="1:5">
      <c r="A941" s="4" t="s">
        <v>1004</v>
      </c>
      <c r="B941" s="5" t="n">
        <v>1431</v>
      </c>
    </row>
    <row r="942" spans="1:5">
      <c r="A942" s="4" t="s">
        <v>1005</v>
      </c>
      <c r="B942" s="5" t="n">
        <v>463</v>
      </c>
    </row>
    <row r="943" spans="1:5">
      <c r="A943" s="4" t="s">
        <v>1123</v>
      </c>
    </row>
    <row r="944" spans="1:5">
      <c r="A944" s="3" t="s">
        <v>998</v>
      </c>
    </row>
    <row r="945" spans="1:5">
      <c r="A945" s="4" t="s">
        <v>999</v>
      </c>
      <c r="B945" s="5" t="n">
        <v>0</v>
      </c>
    </row>
    <row r="946" spans="1:5">
      <c r="A946" s="4" t="s">
        <v>1000</v>
      </c>
      <c r="B946" s="5" t="n">
        <v>417</v>
      </c>
    </row>
    <row r="947" spans="1:5">
      <c r="A947" s="4" t="s">
        <v>1001</v>
      </c>
      <c r="B947" s="5" t="n">
        <v>1395</v>
      </c>
    </row>
    <row r="948" spans="1:5">
      <c r="A948" s="4" t="s">
        <v>1002</v>
      </c>
      <c r="B948" s="5" t="n">
        <v>0</v>
      </c>
    </row>
    <row r="949" spans="1:5">
      <c r="A949" s="4" t="s">
        <v>1003</v>
      </c>
      <c r="B949" s="5" t="n">
        <v>0</v>
      </c>
    </row>
    <row r="950" spans="1:5">
      <c r="A950" s="4" t="s">
        <v>1004</v>
      </c>
      <c r="B950" s="5" t="n">
        <v>1812</v>
      </c>
    </row>
    <row r="951" spans="1:5">
      <c r="A951" s="4" t="s">
        <v>1005</v>
      </c>
      <c r="B951" s="5" t="n">
        <v>195</v>
      </c>
    </row>
    <row r="952" spans="1:5">
      <c r="A952" s="4" t="s">
        <v>1124</v>
      </c>
    </row>
    <row r="953" spans="1:5">
      <c r="A953" s="3" t="s">
        <v>998</v>
      </c>
    </row>
    <row r="954" spans="1:5">
      <c r="A954" s="4" t="s">
        <v>999</v>
      </c>
      <c r="B954" s="5" t="n">
        <v>0</v>
      </c>
    </row>
    <row r="955" spans="1:5">
      <c r="A955" s="4" t="s">
        <v>1000</v>
      </c>
      <c r="B955" s="5" t="n">
        <v>181</v>
      </c>
    </row>
    <row r="956" spans="1:5">
      <c r="A956" s="4" t="s">
        <v>1001</v>
      </c>
      <c r="B956" s="5" t="n">
        <v>1024</v>
      </c>
    </row>
    <row r="957" spans="1:5">
      <c r="A957" s="4" t="s">
        <v>1002</v>
      </c>
      <c r="B957" s="5" t="n">
        <v>0</v>
      </c>
    </row>
    <row r="958" spans="1:5">
      <c r="A958" s="4" t="s">
        <v>1003</v>
      </c>
      <c r="B958" s="5" t="n">
        <v>0</v>
      </c>
    </row>
    <row r="959" spans="1:5">
      <c r="A959" s="4" t="s">
        <v>1004</v>
      </c>
      <c r="B959" s="5" t="n">
        <v>1205</v>
      </c>
    </row>
    <row r="960" spans="1:5">
      <c r="A960" s="4" t="s">
        <v>1005</v>
      </c>
      <c r="B960" s="5" t="n">
        <v>368</v>
      </c>
    </row>
    <row r="961" spans="1:5">
      <c r="A961" s="4" t="s">
        <v>1125</v>
      </c>
    </row>
    <row r="962" spans="1:5">
      <c r="A962" s="3" t="s">
        <v>998</v>
      </c>
    </row>
    <row r="963" spans="1:5">
      <c r="A963" s="4" t="s">
        <v>999</v>
      </c>
      <c r="B963" s="5" t="n">
        <v>0</v>
      </c>
    </row>
    <row r="964" spans="1:5">
      <c r="A964" s="4" t="s">
        <v>1000</v>
      </c>
      <c r="B964" s="5" t="n">
        <v>285</v>
      </c>
    </row>
    <row r="965" spans="1:5">
      <c r="A965" s="4" t="s">
        <v>1001</v>
      </c>
      <c r="B965" s="5" t="n">
        <v>855</v>
      </c>
    </row>
    <row r="966" spans="1:5">
      <c r="A966" s="4" t="s">
        <v>1002</v>
      </c>
      <c r="B966" s="5" t="n">
        <v>0</v>
      </c>
    </row>
    <row r="967" spans="1:5">
      <c r="A967" s="4" t="s">
        <v>1003</v>
      </c>
      <c r="B967" s="5" t="n">
        <v>0</v>
      </c>
    </row>
    <row r="968" spans="1:5">
      <c r="A968" s="4" t="s">
        <v>1004</v>
      </c>
      <c r="B968" s="5" t="n">
        <v>1140</v>
      </c>
    </row>
    <row r="969" spans="1:5">
      <c r="A969" s="4" t="s">
        <v>1005</v>
      </c>
      <c r="B969" s="5" t="n">
        <v>308</v>
      </c>
    </row>
    <row r="970" spans="1:5">
      <c r="A970" s="4" t="s">
        <v>1126</v>
      </c>
    </row>
    <row r="971" spans="1:5">
      <c r="A971" s="3" t="s">
        <v>998</v>
      </c>
    </row>
    <row r="972" spans="1:5">
      <c r="A972" s="4" t="s">
        <v>999</v>
      </c>
      <c r="B972" s="5" t="n">
        <v>0</v>
      </c>
    </row>
    <row r="973" spans="1:5">
      <c r="A973" s="4" t="s">
        <v>1000</v>
      </c>
      <c r="B973" s="5" t="n">
        <v>207</v>
      </c>
    </row>
    <row r="974" spans="1:5">
      <c r="A974" s="4" t="s">
        <v>1001</v>
      </c>
      <c r="B974" s="5" t="n">
        <v>1172</v>
      </c>
    </row>
    <row r="975" spans="1:5">
      <c r="A975" s="4" t="s">
        <v>1002</v>
      </c>
      <c r="B975" s="5" t="n">
        <v>0</v>
      </c>
    </row>
    <row r="976" spans="1:5">
      <c r="A976" s="4" t="s">
        <v>1003</v>
      </c>
      <c r="B976" s="5" t="n">
        <v>0</v>
      </c>
    </row>
    <row r="977" spans="1:5">
      <c r="A977" s="4" t="s">
        <v>1004</v>
      </c>
      <c r="B977" s="5" t="n">
        <v>1379</v>
      </c>
    </row>
    <row r="978" spans="1:5">
      <c r="A978" s="4" t="s">
        <v>1005</v>
      </c>
      <c r="B978" s="5" t="n">
        <v>421</v>
      </c>
    </row>
    <row r="979" spans="1:5">
      <c r="A979" s="4" t="s">
        <v>1127</v>
      </c>
    </row>
    <row r="980" spans="1:5">
      <c r="A980" s="3" t="s">
        <v>998</v>
      </c>
    </row>
    <row r="981" spans="1:5">
      <c r="A981" s="4" t="s">
        <v>999</v>
      </c>
      <c r="B981" s="5" t="n">
        <v>0</v>
      </c>
    </row>
    <row r="982" spans="1:5">
      <c r="A982" s="4" t="s">
        <v>1000</v>
      </c>
      <c r="B982" s="5" t="n">
        <v>416</v>
      </c>
    </row>
    <row r="983" spans="1:5">
      <c r="A983" s="4" t="s">
        <v>1001</v>
      </c>
      <c r="B983" s="5" t="n">
        <v>624</v>
      </c>
    </row>
    <row r="984" spans="1:5">
      <c r="A984" s="4" t="s">
        <v>1002</v>
      </c>
      <c r="B984" s="5" t="n">
        <v>0</v>
      </c>
    </row>
    <row r="985" spans="1:5">
      <c r="A985" s="4" t="s">
        <v>1003</v>
      </c>
      <c r="B985" s="5" t="n">
        <v>0</v>
      </c>
    </row>
    <row r="986" spans="1:5">
      <c r="A986" s="4" t="s">
        <v>1004</v>
      </c>
      <c r="B986" s="5" t="n">
        <v>1040</v>
      </c>
    </row>
    <row r="987" spans="1:5">
      <c r="A987" s="4" t="s">
        <v>1005</v>
      </c>
      <c r="B987" s="5" t="n">
        <v>225</v>
      </c>
    </row>
    <row r="988" spans="1:5">
      <c r="A988" s="4" t="s">
        <v>1128</v>
      </c>
    </row>
    <row r="989" spans="1:5">
      <c r="A989" s="3" t="s">
        <v>998</v>
      </c>
    </row>
    <row r="990" spans="1:5">
      <c r="A990" s="4" t="s">
        <v>999</v>
      </c>
      <c r="B990" s="5" t="n">
        <v>0</v>
      </c>
    </row>
    <row r="991" spans="1:5">
      <c r="A991" s="4" t="s">
        <v>1000</v>
      </c>
      <c r="B991" s="5" t="n">
        <v>409</v>
      </c>
    </row>
    <row r="992" spans="1:5">
      <c r="A992" s="4" t="s">
        <v>1001</v>
      </c>
      <c r="B992" s="5" t="n">
        <v>955</v>
      </c>
    </row>
    <row r="993" spans="1:5">
      <c r="A993" s="4" t="s">
        <v>1002</v>
      </c>
      <c r="B993" s="5" t="n">
        <v>0</v>
      </c>
    </row>
    <row r="994" spans="1:5">
      <c r="A994" s="4" t="s">
        <v>1003</v>
      </c>
      <c r="B994" s="5" t="n">
        <v>0</v>
      </c>
    </row>
    <row r="995" spans="1:5">
      <c r="A995" s="4" t="s">
        <v>1004</v>
      </c>
      <c r="B995" s="5" t="n">
        <v>1364</v>
      </c>
    </row>
    <row r="996" spans="1:5">
      <c r="A996" s="4" t="s">
        <v>1005</v>
      </c>
      <c r="B996" s="5" t="n">
        <v>344</v>
      </c>
    </row>
    <row r="997" spans="1:5">
      <c r="A997" s="4" t="s">
        <v>1129</v>
      </c>
    </row>
    <row r="998" spans="1:5">
      <c r="A998" s="3" t="s">
        <v>998</v>
      </c>
    </row>
    <row r="999" spans="1:5">
      <c r="A999" s="4" t="s">
        <v>999</v>
      </c>
      <c r="B999" s="5" t="n">
        <v>0</v>
      </c>
    </row>
    <row r="1000" spans="1:5">
      <c r="A1000" s="4" t="s">
        <v>1000</v>
      </c>
      <c r="B1000" s="5" t="n">
        <v>373</v>
      </c>
    </row>
    <row r="1001" spans="1:5">
      <c r="A1001" s="4" t="s">
        <v>1001</v>
      </c>
      <c r="B1001" s="5" t="n">
        <v>2113</v>
      </c>
    </row>
    <row r="1002" spans="1:5">
      <c r="A1002" s="4" t="s">
        <v>1002</v>
      </c>
      <c r="B1002" s="5" t="n">
        <v>0</v>
      </c>
    </row>
    <row r="1003" spans="1:5">
      <c r="A1003" s="4" t="s">
        <v>1003</v>
      </c>
      <c r="B1003" s="5" t="n">
        <v>0</v>
      </c>
    </row>
    <row r="1004" spans="1:5">
      <c r="A1004" s="4" t="s">
        <v>1004</v>
      </c>
      <c r="B1004" s="5" t="n">
        <v>2486</v>
      </c>
    </row>
    <row r="1005" spans="1:5">
      <c r="A1005" s="4" t="s">
        <v>1005</v>
      </c>
      <c r="B1005" s="5" t="n">
        <v>760</v>
      </c>
    </row>
    <row r="1006" spans="1:5">
      <c r="A1006" s="4" t="s">
        <v>1130</v>
      </c>
    </row>
    <row r="1007" spans="1:5">
      <c r="A1007" s="3" t="s">
        <v>998</v>
      </c>
    </row>
    <row r="1008" spans="1:5">
      <c r="A1008" s="4" t="s">
        <v>999</v>
      </c>
      <c r="B1008" s="5" t="n">
        <v>0</v>
      </c>
    </row>
    <row r="1009" spans="1:5">
      <c r="A1009" s="4" t="s">
        <v>1000</v>
      </c>
      <c r="B1009" s="5" t="n">
        <v>836</v>
      </c>
    </row>
    <row r="1010" spans="1:5">
      <c r="A1010" s="4" t="s">
        <v>1001</v>
      </c>
      <c r="B1010" s="5" t="n">
        <v>1553</v>
      </c>
    </row>
    <row r="1011" spans="1:5">
      <c r="A1011" s="4" t="s">
        <v>1002</v>
      </c>
      <c r="B1011" s="5" t="n">
        <v>0</v>
      </c>
    </row>
    <row r="1012" spans="1:5">
      <c r="A1012" s="4" t="s">
        <v>1003</v>
      </c>
      <c r="B1012" s="5" t="n">
        <v>0</v>
      </c>
    </row>
    <row r="1013" spans="1:5">
      <c r="A1013" s="4" t="s">
        <v>1004</v>
      </c>
      <c r="B1013" s="5" t="n">
        <v>2389</v>
      </c>
    </row>
    <row r="1014" spans="1:5">
      <c r="A1014" s="4" t="s">
        <v>1005</v>
      </c>
      <c r="B1014" s="5" t="n">
        <v>559</v>
      </c>
    </row>
    <row r="1015" spans="1:5">
      <c r="A1015" s="4" t="s">
        <v>1131</v>
      </c>
    </row>
    <row r="1016" spans="1:5">
      <c r="A1016" s="3" t="s">
        <v>998</v>
      </c>
    </row>
    <row r="1017" spans="1:5">
      <c r="A1017" s="4" t="s">
        <v>999</v>
      </c>
      <c r="B1017" s="5" t="n">
        <v>0</v>
      </c>
    </row>
    <row r="1018" spans="1:5">
      <c r="A1018" s="4" t="s">
        <v>1000</v>
      </c>
      <c r="B1018" s="5" t="n">
        <v>142</v>
      </c>
    </row>
    <row r="1019" spans="1:5">
      <c r="A1019" s="4" t="s">
        <v>1001</v>
      </c>
      <c r="B1019" s="5" t="n">
        <v>1275</v>
      </c>
    </row>
    <row r="1020" spans="1:5">
      <c r="A1020" s="4" t="s">
        <v>1002</v>
      </c>
      <c r="B1020" s="5" t="n">
        <v>0</v>
      </c>
    </row>
    <row r="1021" spans="1:5">
      <c r="A1021" s="4" t="s">
        <v>1003</v>
      </c>
      <c r="B1021" s="5" t="n">
        <v>0</v>
      </c>
    </row>
    <row r="1022" spans="1:5">
      <c r="A1022" s="4" t="s">
        <v>1004</v>
      </c>
      <c r="B1022" s="5" t="n">
        <v>1417</v>
      </c>
    </row>
    <row r="1023" spans="1:5">
      <c r="A1023" s="4" t="s">
        <v>1005</v>
      </c>
      <c r="B1023" s="5" t="n">
        <v>459</v>
      </c>
    </row>
    <row r="1024" spans="1:5">
      <c r="A1024" s="4" t="s">
        <v>1132</v>
      </c>
    </row>
    <row r="1025" spans="1:5">
      <c r="A1025" s="3" t="s">
        <v>998</v>
      </c>
    </row>
    <row r="1026" spans="1:5">
      <c r="A1026" s="4" t="s">
        <v>999</v>
      </c>
      <c r="B1026" s="5" t="n">
        <v>0</v>
      </c>
    </row>
    <row r="1027" spans="1:5">
      <c r="A1027" s="4" t="s">
        <v>1000</v>
      </c>
      <c r="B1027" s="5" t="n">
        <v>142</v>
      </c>
    </row>
    <row r="1028" spans="1:5">
      <c r="A1028" s="4" t="s">
        <v>1001</v>
      </c>
      <c r="B1028" s="5" t="n">
        <v>1280</v>
      </c>
    </row>
    <row r="1029" spans="1:5">
      <c r="A1029" s="4" t="s">
        <v>1002</v>
      </c>
      <c r="B1029" s="5" t="n">
        <v>0</v>
      </c>
    </row>
    <row r="1030" spans="1:5">
      <c r="A1030" s="4" t="s">
        <v>1003</v>
      </c>
      <c r="B1030" s="5" t="n">
        <v>0</v>
      </c>
    </row>
    <row r="1031" spans="1:5">
      <c r="A1031" s="4" t="s">
        <v>1004</v>
      </c>
      <c r="B1031" s="5" t="n">
        <v>1422</v>
      </c>
    </row>
    <row r="1032" spans="1:5">
      <c r="A1032" s="4" t="s">
        <v>1005</v>
      </c>
      <c r="B1032" s="5" t="n">
        <v>460</v>
      </c>
    </row>
    <row r="1033" spans="1:5">
      <c r="A1033" s="4" t="s">
        <v>1133</v>
      </c>
    </row>
    <row r="1034" spans="1:5">
      <c r="A1034" s="3" t="s">
        <v>998</v>
      </c>
    </row>
    <row r="1035" spans="1:5">
      <c r="A1035" s="4" t="s">
        <v>999</v>
      </c>
      <c r="B1035" s="5" t="n">
        <v>0</v>
      </c>
    </row>
    <row r="1036" spans="1:5">
      <c r="A1036" s="4" t="s">
        <v>1000</v>
      </c>
      <c r="B1036" s="5" t="n">
        <v>262</v>
      </c>
    </row>
    <row r="1037" spans="1:5">
      <c r="A1037" s="4" t="s">
        <v>1001</v>
      </c>
      <c r="B1037" s="5" t="n">
        <v>1484</v>
      </c>
    </row>
    <row r="1038" spans="1:5">
      <c r="A1038" s="4" t="s">
        <v>1002</v>
      </c>
      <c r="B1038" s="5" t="n">
        <v>0</v>
      </c>
    </row>
    <row r="1039" spans="1:5">
      <c r="A1039" s="4" t="s">
        <v>1003</v>
      </c>
      <c r="B1039" s="5" t="n">
        <v>0</v>
      </c>
    </row>
    <row r="1040" spans="1:5">
      <c r="A1040" s="4" t="s">
        <v>1004</v>
      </c>
      <c r="B1040" s="5" t="n">
        <v>1746</v>
      </c>
    </row>
    <row r="1041" spans="1:5">
      <c r="A1041" s="4" t="s">
        <v>1005</v>
      </c>
      <c r="B1041" s="5" t="n">
        <v>534</v>
      </c>
    </row>
    <row r="1042" spans="1:5">
      <c r="A1042" s="4" t="s">
        <v>1134</v>
      </c>
    </row>
    <row r="1043" spans="1:5">
      <c r="A1043" s="3" t="s">
        <v>998</v>
      </c>
    </row>
    <row r="1044" spans="1:5">
      <c r="A1044" s="4" t="s">
        <v>999</v>
      </c>
      <c r="B1044" s="5" t="n">
        <v>0</v>
      </c>
    </row>
    <row r="1045" spans="1:5">
      <c r="A1045" s="4" t="s">
        <v>1000</v>
      </c>
      <c r="B1045" s="5" t="n">
        <v>597</v>
      </c>
    </row>
    <row r="1046" spans="1:5">
      <c r="A1046" s="4" t="s">
        <v>1001</v>
      </c>
      <c r="B1046" s="5" t="n">
        <v>1109</v>
      </c>
    </row>
    <row r="1047" spans="1:5">
      <c r="A1047" s="4" t="s">
        <v>1002</v>
      </c>
      <c r="B1047" s="5" t="n">
        <v>0</v>
      </c>
    </row>
    <row r="1048" spans="1:5">
      <c r="A1048" s="4" t="s">
        <v>1003</v>
      </c>
      <c r="B1048" s="5" t="n">
        <v>0</v>
      </c>
    </row>
    <row r="1049" spans="1:5">
      <c r="A1049" s="4" t="s">
        <v>1004</v>
      </c>
      <c r="B1049" s="5" t="n">
        <v>1706</v>
      </c>
    </row>
    <row r="1050" spans="1:5">
      <c r="A1050" s="4" t="s">
        <v>1005</v>
      </c>
      <c r="B1050" s="5" t="n">
        <v>399</v>
      </c>
    </row>
    <row r="1051" spans="1:5">
      <c r="A1051" s="4" t="s">
        <v>1135</v>
      </c>
    </row>
    <row r="1052" spans="1:5">
      <c r="A1052" s="3" t="s">
        <v>998</v>
      </c>
    </row>
    <row r="1053" spans="1:5">
      <c r="A1053" s="4" t="s">
        <v>999</v>
      </c>
      <c r="B1053" s="5" t="n">
        <v>0</v>
      </c>
    </row>
    <row r="1054" spans="1:5">
      <c r="A1054" s="4" t="s">
        <v>1000</v>
      </c>
      <c r="B1054" s="5" t="n">
        <v>335</v>
      </c>
    </row>
    <row r="1055" spans="1:5">
      <c r="A1055" s="4" t="s">
        <v>1001</v>
      </c>
      <c r="B1055" s="5" t="n">
        <v>1899</v>
      </c>
    </row>
    <row r="1056" spans="1:5">
      <c r="A1056" s="4" t="s">
        <v>1002</v>
      </c>
      <c r="B1056" s="5" t="n">
        <v>0</v>
      </c>
    </row>
    <row r="1057" spans="1:5">
      <c r="A1057" s="4" t="s">
        <v>1003</v>
      </c>
      <c r="B1057" s="5" t="n">
        <v>0</v>
      </c>
    </row>
    <row r="1058" spans="1:5">
      <c r="A1058" s="4" t="s">
        <v>1004</v>
      </c>
      <c r="B1058" s="5" t="n">
        <v>2234</v>
      </c>
    </row>
    <row r="1059" spans="1:5">
      <c r="A1059" s="4" t="s">
        <v>1005</v>
      </c>
      <c r="B1059" s="5" t="n">
        <v>683</v>
      </c>
    </row>
    <row r="1060" spans="1:5">
      <c r="A1060" s="4" t="s">
        <v>1136</v>
      </c>
    </row>
    <row r="1061" spans="1:5">
      <c r="A1061" s="3" t="s">
        <v>998</v>
      </c>
    </row>
    <row r="1062" spans="1:5">
      <c r="A1062" s="4" t="s">
        <v>999</v>
      </c>
      <c r="B1062" s="5" t="n">
        <v>0</v>
      </c>
    </row>
    <row r="1063" spans="1:5">
      <c r="A1063" s="4" t="s">
        <v>1000</v>
      </c>
      <c r="B1063" s="5" t="n">
        <v>349</v>
      </c>
    </row>
    <row r="1064" spans="1:5">
      <c r="A1064" s="4" t="s">
        <v>1001</v>
      </c>
      <c r="B1064" s="5" t="n">
        <v>1395</v>
      </c>
    </row>
    <row r="1065" spans="1:5">
      <c r="A1065" s="4" t="s">
        <v>1002</v>
      </c>
      <c r="B1065" s="5" t="n">
        <v>0</v>
      </c>
    </row>
    <row r="1066" spans="1:5">
      <c r="A1066" s="4" t="s">
        <v>1003</v>
      </c>
      <c r="B1066" s="5" t="n">
        <v>0</v>
      </c>
    </row>
    <row r="1067" spans="1:5">
      <c r="A1067" s="4" t="s">
        <v>1004</v>
      </c>
      <c r="B1067" s="5" t="n">
        <v>1744</v>
      </c>
    </row>
    <row r="1068" spans="1:5">
      <c r="A1068" s="4" t="s">
        <v>1005</v>
      </c>
      <c r="B1068" s="5" t="n">
        <v>502</v>
      </c>
    </row>
    <row r="1069" spans="1:5">
      <c r="A1069" s="4" t="s">
        <v>1137</v>
      </c>
    </row>
    <row r="1070" spans="1:5">
      <c r="A1070" s="3" t="s">
        <v>998</v>
      </c>
    </row>
    <row r="1071" spans="1:5">
      <c r="A1071" s="4" t="s">
        <v>999</v>
      </c>
      <c r="B1071" s="5" t="n">
        <v>0</v>
      </c>
    </row>
    <row r="1072" spans="1:5">
      <c r="A1072" s="4" t="s">
        <v>1000</v>
      </c>
      <c r="B1072" s="5" t="n">
        <v>387</v>
      </c>
    </row>
    <row r="1073" spans="1:5">
      <c r="A1073" s="4" t="s">
        <v>1001</v>
      </c>
      <c r="B1073" s="5" t="n">
        <v>1546</v>
      </c>
    </row>
    <row r="1074" spans="1:5">
      <c r="A1074" s="4" t="s">
        <v>1002</v>
      </c>
      <c r="B1074" s="5" t="n">
        <v>0</v>
      </c>
    </row>
    <row r="1075" spans="1:5">
      <c r="A1075" s="4" t="s">
        <v>1003</v>
      </c>
      <c r="B1075" s="5" t="n">
        <v>0</v>
      </c>
    </row>
    <row r="1076" spans="1:5">
      <c r="A1076" s="4" t="s">
        <v>1004</v>
      </c>
      <c r="B1076" s="5" t="n">
        <v>1933</v>
      </c>
    </row>
    <row r="1077" spans="1:5">
      <c r="A1077" s="4" t="s">
        <v>1005</v>
      </c>
      <c r="B1077" s="5" t="n">
        <v>556</v>
      </c>
    </row>
    <row r="1078" spans="1:5">
      <c r="A1078" s="4" t="s">
        <v>1138</v>
      </c>
    </row>
    <row r="1079" spans="1:5">
      <c r="A1079" s="3" t="s">
        <v>998</v>
      </c>
    </row>
    <row r="1080" spans="1:5">
      <c r="A1080" s="4" t="s">
        <v>999</v>
      </c>
      <c r="B1080" s="5" t="n">
        <v>0</v>
      </c>
    </row>
    <row r="1081" spans="1:5">
      <c r="A1081" s="4" t="s">
        <v>1000</v>
      </c>
      <c r="B1081" s="5" t="n">
        <v>917</v>
      </c>
    </row>
    <row r="1082" spans="1:5">
      <c r="A1082" s="4" t="s">
        <v>1001</v>
      </c>
      <c r="B1082" s="5" t="n">
        <v>1376</v>
      </c>
    </row>
    <row r="1083" spans="1:5">
      <c r="A1083" s="4" t="s">
        <v>1002</v>
      </c>
      <c r="B1083" s="5" t="n">
        <v>0</v>
      </c>
    </row>
    <row r="1084" spans="1:5">
      <c r="A1084" s="4" t="s">
        <v>1003</v>
      </c>
      <c r="B1084" s="5" t="n">
        <v>0</v>
      </c>
    </row>
    <row r="1085" spans="1:5">
      <c r="A1085" s="4" t="s">
        <v>1004</v>
      </c>
      <c r="B1085" s="5" t="n">
        <v>2293</v>
      </c>
    </row>
    <row r="1086" spans="1:5">
      <c r="A1086" s="4" t="s">
        <v>1005</v>
      </c>
      <c r="B1086" s="5" t="n">
        <v>495</v>
      </c>
    </row>
    <row r="1087" spans="1:5">
      <c r="A1087" s="4" t="s">
        <v>1139</v>
      </c>
    </row>
    <row r="1088" spans="1:5">
      <c r="A1088" s="3" t="s">
        <v>998</v>
      </c>
    </row>
    <row r="1089" spans="1:5">
      <c r="A1089" s="4" t="s">
        <v>999</v>
      </c>
      <c r="B1089" s="5" t="n">
        <v>0</v>
      </c>
    </row>
    <row r="1090" spans="1:5">
      <c r="A1090" s="4" t="s">
        <v>1000</v>
      </c>
      <c r="B1090" s="5" t="n">
        <v>256</v>
      </c>
    </row>
    <row r="1091" spans="1:5">
      <c r="A1091" s="4" t="s">
        <v>1001</v>
      </c>
      <c r="B1091" s="5" t="n">
        <v>1449</v>
      </c>
    </row>
    <row r="1092" spans="1:5">
      <c r="A1092" s="4" t="s">
        <v>1002</v>
      </c>
      <c r="B1092" s="5" t="n">
        <v>0</v>
      </c>
    </row>
    <row r="1093" spans="1:5">
      <c r="A1093" s="4" t="s">
        <v>1003</v>
      </c>
      <c r="B1093" s="5" t="n">
        <v>0</v>
      </c>
    </row>
    <row r="1094" spans="1:5">
      <c r="A1094" s="4" t="s">
        <v>1004</v>
      </c>
      <c r="B1094" s="5" t="n">
        <v>1705</v>
      </c>
    </row>
    <row r="1095" spans="1:5">
      <c r="A1095" s="4" t="s">
        <v>1005</v>
      </c>
      <c r="B1095" s="5" t="n">
        <v>521</v>
      </c>
    </row>
    <row r="1096" spans="1:5">
      <c r="A1096" s="4" t="s">
        <v>1140</v>
      </c>
    </row>
    <row r="1097" spans="1:5">
      <c r="A1097" s="3" t="s">
        <v>998</v>
      </c>
    </row>
    <row r="1098" spans="1:5">
      <c r="A1098" s="4" t="s">
        <v>999</v>
      </c>
      <c r="B1098" s="5" t="n">
        <v>0</v>
      </c>
    </row>
    <row r="1099" spans="1:5">
      <c r="A1099" s="4" t="s">
        <v>1000</v>
      </c>
      <c r="B1099" s="5" t="n">
        <v>271</v>
      </c>
    </row>
    <row r="1100" spans="1:5">
      <c r="A1100" s="4" t="s">
        <v>1001</v>
      </c>
      <c r="B1100" s="5" t="n">
        <v>1533</v>
      </c>
    </row>
    <row r="1101" spans="1:5">
      <c r="A1101" s="4" t="s">
        <v>1002</v>
      </c>
      <c r="B1101" s="5" t="n">
        <v>0</v>
      </c>
    </row>
    <row r="1102" spans="1:5">
      <c r="A1102" s="4" t="s">
        <v>1003</v>
      </c>
      <c r="B1102" s="5" t="n">
        <v>0</v>
      </c>
    </row>
    <row r="1103" spans="1:5">
      <c r="A1103" s="4" t="s">
        <v>1004</v>
      </c>
      <c r="B1103" s="5" t="n">
        <v>1804</v>
      </c>
    </row>
    <row r="1104" spans="1:5">
      <c r="A1104" s="4" t="s">
        <v>1005</v>
      </c>
      <c r="B1104" s="5" t="n">
        <v>551</v>
      </c>
    </row>
    <row r="1105" spans="1:5">
      <c r="A1105" s="4" t="s">
        <v>1141</v>
      </c>
    </row>
    <row r="1106" spans="1:5">
      <c r="A1106" s="3" t="s">
        <v>998</v>
      </c>
    </row>
    <row r="1107" spans="1:5">
      <c r="A1107" s="4" t="s">
        <v>999</v>
      </c>
      <c r="B1107" s="5" t="n">
        <v>0</v>
      </c>
    </row>
    <row r="1108" spans="1:5">
      <c r="A1108" s="4" t="s">
        <v>1000</v>
      </c>
      <c r="B1108" s="5" t="n">
        <v>615</v>
      </c>
    </row>
    <row r="1109" spans="1:5">
      <c r="A1109" s="4" t="s">
        <v>1001</v>
      </c>
      <c r="B1109" s="5" t="n">
        <v>1252</v>
      </c>
    </row>
    <row r="1110" spans="1:5">
      <c r="A1110" s="4" t="s">
        <v>1002</v>
      </c>
      <c r="B1110" s="5" t="n">
        <v>0</v>
      </c>
    </row>
    <row r="1111" spans="1:5">
      <c r="A1111" s="4" t="s">
        <v>1003</v>
      </c>
      <c r="B1111" s="5" t="n">
        <v>0</v>
      </c>
    </row>
    <row r="1112" spans="1:5">
      <c r="A1112" s="4" t="s">
        <v>1004</v>
      </c>
      <c r="B1112" s="5" t="n">
        <v>1867</v>
      </c>
    </row>
    <row r="1113" spans="1:5">
      <c r="A1113" s="4" t="s">
        <v>1005</v>
      </c>
      <c r="B1113" s="5" t="n">
        <v>13</v>
      </c>
    </row>
    <row r="1114" spans="1:5">
      <c r="A1114" s="4" t="s">
        <v>1142</v>
      </c>
    </row>
    <row r="1115" spans="1:5">
      <c r="A1115" s="3" t="s">
        <v>998</v>
      </c>
    </row>
    <row r="1116" spans="1:5">
      <c r="A1116" s="4" t="s">
        <v>999</v>
      </c>
      <c r="B1116" s="5" t="n">
        <v>0</v>
      </c>
    </row>
    <row r="1117" spans="1:5">
      <c r="A1117" s="4" t="s">
        <v>1000</v>
      </c>
      <c r="B1117" s="5" t="n">
        <v>264</v>
      </c>
    </row>
    <row r="1118" spans="1:5">
      <c r="A1118" s="4" t="s">
        <v>1001</v>
      </c>
      <c r="B1118" s="5" t="n">
        <v>1495</v>
      </c>
    </row>
    <row r="1119" spans="1:5">
      <c r="A1119" s="4" t="s">
        <v>1002</v>
      </c>
      <c r="B1119" s="5" t="n">
        <v>0</v>
      </c>
    </row>
    <row r="1120" spans="1:5">
      <c r="A1120" s="4" t="s">
        <v>1003</v>
      </c>
      <c r="B1120" s="5" t="n">
        <v>0</v>
      </c>
    </row>
    <row r="1121" spans="1:5">
      <c r="A1121" s="4" t="s">
        <v>1004</v>
      </c>
      <c r="B1121" s="5" t="n">
        <v>1759</v>
      </c>
    </row>
    <row r="1122" spans="1:5">
      <c r="A1122" s="4" t="s">
        <v>1005</v>
      </c>
      <c r="B1122" s="5" t="n">
        <v>538</v>
      </c>
    </row>
    <row r="1123" spans="1:5">
      <c r="A1123" s="4" t="s">
        <v>1143</v>
      </c>
    </row>
    <row r="1124" spans="1:5">
      <c r="A1124" s="3" t="s">
        <v>998</v>
      </c>
    </row>
    <row r="1125" spans="1:5">
      <c r="A1125" s="4" t="s">
        <v>999</v>
      </c>
      <c r="B1125" s="5" t="n">
        <v>0</v>
      </c>
    </row>
    <row r="1126" spans="1:5">
      <c r="A1126" s="4" t="s">
        <v>1000</v>
      </c>
      <c r="B1126" s="5" t="n">
        <v>260</v>
      </c>
    </row>
    <row r="1127" spans="1:5">
      <c r="A1127" s="4" t="s">
        <v>1001</v>
      </c>
      <c r="B1127" s="5" t="n">
        <v>1473</v>
      </c>
    </row>
    <row r="1128" spans="1:5">
      <c r="A1128" s="4" t="s">
        <v>1002</v>
      </c>
      <c r="B1128" s="5" t="n">
        <v>0</v>
      </c>
    </row>
    <row r="1129" spans="1:5">
      <c r="A1129" s="4" t="s">
        <v>1003</v>
      </c>
      <c r="B1129" s="5" t="n">
        <v>0</v>
      </c>
    </row>
    <row r="1130" spans="1:5">
      <c r="A1130" s="4" t="s">
        <v>1004</v>
      </c>
      <c r="B1130" s="5" t="n">
        <v>1733</v>
      </c>
    </row>
    <row r="1131" spans="1:5">
      <c r="A1131" s="4" t="s">
        <v>1005</v>
      </c>
      <c r="B1131" s="5" t="n">
        <v>530</v>
      </c>
    </row>
    <row r="1132" spans="1:5">
      <c r="A1132" s="4" t="s">
        <v>1144</v>
      </c>
    </row>
    <row r="1133" spans="1:5">
      <c r="A1133" s="3" t="s">
        <v>998</v>
      </c>
    </row>
    <row r="1134" spans="1:5">
      <c r="A1134" s="4" t="s">
        <v>999</v>
      </c>
      <c r="B1134" s="5" t="n">
        <v>0</v>
      </c>
    </row>
    <row r="1135" spans="1:5">
      <c r="A1135" s="4" t="s">
        <v>1000</v>
      </c>
      <c r="B1135" s="5" t="n">
        <v>439</v>
      </c>
    </row>
    <row r="1136" spans="1:5">
      <c r="A1136" s="4" t="s">
        <v>1001</v>
      </c>
      <c r="B1136" s="5" t="n">
        <v>1024</v>
      </c>
    </row>
    <row r="1137" spans="1:5">
      <c r="A1137" s="4" t="s">
        <v>1002</v>
      </c>
      <c r="B1137" s="5" t="n">
        <v>0</v>
      </c>
    </row>
    <row r="1138" spans="1:5">
      <c r="A1138" s="4" t="s">
        <v>1003</v>
      </c>
      <c r="B1138" s="5" t="n">
        <v>0</v>
      </c>
    </row>
    <row r="1139" spans="1:5">
      <c r="A1139" s="4" t="s">
        <v>1004</v>
      </c>
      <c r="B1139" s="5" t="n">
        <v>1463</v>
      </c>
    </row>
    <row r="1140" spans="1:5">
      <c r="A1140" s="4" t="s">
        <v>1005</v>
      </c>
      <c r="B1140" s="5" t="n">
        <v>368</v>
      </c>
    </row>
    <row r="1141" spans="1:5">
      <c r="A1141" s="4" t="s">
        <v>1145</v>
      </c>
    </row>
    <row r="1142" spans="1:5">
      <c r="A1142" s="3" t="s">
        <v>998</v>
      </c>
    </row>
    <row r="1143" spans="1:5">
      <c r="A1143" s="4" t="s">
        <v>999</v>
      </c>
      <c r="B1143" s="5" t="n">
        <v>0</v>
      </c>
    </row>
    <row r="1144" spans="1:5">
      <c r="A1144" s="4" t="s">
        <v>1000</v>
      </c>
      <c r="B1144" s="5" t="n">
        <v>457</v>
      </c>
    </row>
    <row r="1145" spans="1:5">
      <c r="A1145" s="4" t="s">
        <v>1001</v>
      </c>
      <c r="B1145" s="5" t="n">
        <v>1067</v>
      </c>
    </row>
    <row r="1146" spans="1:5">
      <c r="A1146" s="4" t="s">
        <v>1002</v>
      </c>
      <c r="B1146" s="5" t="n">
        <v>0</v>
      </c>
    </row>
    <row r="1147" spans="1:5">
      <c r="A1147" s="4" t="s">
        <v>1003</v>
      </c>
      <c r="B1147" s="5" t="n">
        <v>0</v>
      </c>
    </row>
    <row r="1148" spans="1:5">
      <c r="A1148" s="4" t="s">
        <v>1004</v>
      </c>
      <c r="B1148" s="5" t="n">
        <v>1524</v>
      </c>
    </row>
    <row r="1149" spans="1:5">
      <c r="A1149" s="4" t="s">
        <v>1005</v>
      </c>
      <c r="B1149" s="5" t="n">
        <v>384</v>
      </c>
    </row>
    <row r="1150" spans="1:5">
      <c r="A1150" s="4" t="s">
        <v>1146</v>
      </c>
    </row>
    <row r="1151" spans="1:5">
      <c r="A1151" s="3" t="s">
        <v>998</v>
      </c>
    </row>
    <row r="1152" spans="1:5">
      <c r="A1152" s="4" t="s">
        <v>999</v>
      </c>
      <c r="B1152" s="5" t="n">
        <v>0</v>
      </c>
    </row>
    <row r="1153" spans="1:5">
      <c r="A1153" s="4" t="s">
        <v>1000</v>
      </c>
      <c r="B1153" s="5" t="n">
        <v>1118</v>
      </c>
    </row>
    <row r="1154" spans="1:5">
      <c r="A1154" s="4" t="s">
        <v>1001</v>
      </c>
      <c r="B1154" s="5" t="n">
        <v>1367</v>
      </c>
    </row>
    <row r="1155" spans="1:5">
      <c r="A1155" s="4" t="s">
        <v>1002</v>
      </c>
      <c r="B1155" s="5" t="n">
        <v>0</v>
      </c>
    </row>
    <row r="1156" spans="1:5">
      <c r="A1156" s="4" t="s">
        <v>1003</v>
      </c>
      <c r="B1156" s="5" t="n">
        <v>0</v>
      </c>
    </row>
    <row r="1157" spans="1:5">
      <c r="A1157" s="4" t="s">
        <v>1004</v>
      </c>
      <c r="B1157" s="5" t="n">
        <v>2485</v>
      </c>
    </row>
    <row r="1158" spans="1:5">
      <c r="A1158" s="4" t="s">
        <v>1005</v>
      </c>
      <c r="B1158" s="5" t="n">
        <v>492</v>
      </c>
    </row>
    <row r="1159" spans="1:5">
      <c r="A1159" s="4" t="s">
        <v>1147</v>
      </c>
    </row>
    <row r="1160" spans="1:5">
      <c r="A1160" s="3" t="s">
        <v>998</v>
      </c>
    </row>
    <row r="1161" spans="1:5">
      <c r="A1161" s="4" t="s">
        <v>999</v>
      </c>
      <c r="B1161" s="5" t="n">
        <v>0</v>
      </c>
    </row>
    <row r="1162" spans="1:5">
      <c r="A1162" s="4" t="s">
        <v>1000</v>
      </c>
      <c r="B1162" s="5" t="n">
        <v>413</v>
      </c>
    </row>
    <row r="1163" spans="1:5">
      <c r="A1163" s="4" t="s">
        <v>1001</v>
      </c>
      <c r="B1163" s="5" t="n">
        <v>1651</v>
      </c>
    </row>
    <row r="1164" spans="1:5">
      <c r="A1164" s="4" t="s">
        <v>1002</v>
      </c>
      <c r="B1164" s="5" t="n">
        <v>0</v>
      </c>
    </row>
    <row r="1165" spans="1:5">
      <c r="A1165" s="4" t="s">
        <v>1003</v>
      </c>
      <c r="B1165" s="5" t="n">
        <v>0</v>
      </c>
    </row>
    <row r="1166" spans="1:5">
      <c r="A1166" s="4" t="s">
        <v>1004</v>
      </c>
      <c r="B1166" s="5" t="n">
        <v>2064</v>
      </c>
    </row>
    <row r="1167" spans="1:5">
      <c r="A1167" s="4" t="s">
        <v>1005</v>
      </c>
      <c r="B1167" s="5" t="n">
        <v>594</v>
      </c>
    </row>
    <row r="1168" spans="1:5">
      <c r="A1168" s="4" t="s">
        <v>1148</v>
      </c>
    </row>
    <row r="1169" spans="1:5">
      <c r="A1169" s="3" t="s">
        <v>998</v>
      </c>
    </row>
    <row r="1170" spans="1:5">
      <c r="A1170" s="4" t="s">
        <v>999</v>
      </c>
      <c r="B1170" s="5" t="n">
        <v>0</v>
      </c>
    </row>
    <row r="1171" spans="1:5">
      <c r="A1171" s="4" t="s">
        <v>1000</v>
      </c>
      <c r="B1171" s="5" t="n">
        <v>351</v>
      </c>
    </row>
    <row r="1172" spans="1:5">
      <c r="A1172" s="4" t="s">
        <v>1001</v>
      </c>
      <c r="B1172" s="5" t="n">
        <v>788</v>
      </c>
    </row>
    <row r="1173" spans="1:5">
      <c r="A1173" s="4" t="s">
        <v>1002</v>
      </c>
      <c r="B1173" s="5" t="n">
        <v>0</v>
      </c>
    </row>
    <row r="1174" spans="1:5">
      <c r="A1174" s="4" t="s">
        <v>1003</v>
      </c>
      <c r="B1174" s="5" t="n">
        <v>0</v>
      </c>
    </row>
    <row r="1175" spans="1:5">
      <c r="A1175" s="4" t="s">
        <v>1004</v>
      </c>
      <c r="B1175" s="5" t="n">
        <v>1139</v>
      </c>
    </row>
    <row r="1176" spans="1:5">
      <c r="A1176" s="4" t="s">
        <v>1005</v>
      </c>
      <c r="B1176" s="5" t="n">
        <v>31</v>
      </c>
    </row>
    <row r="1177" spans="1:5">
      <c r="A1177" s="4" t="s">
        <v>1149</v>
      </c>
    </row>
    <row r="1178" spans="1:5">
      <c r="A1178" s="3" t="s">
        <v>998</v>
      </c>
    </row>
    <row r="1179" spans="1:5">
      <c r="A1179" s="4" t="s">
        <v>999</v>
      </c>
      <c r="B1179" s="5" t="n">
        <v>0</v>
      </c>
    </row>
    <row r="1180" spans="1:5">
      <c r="A1180" s="4" t="s">
        <v>1000</v>
      </c>
      <c r="B1180" s="5" t="n">
        <v>507</v>
      </c>
    </row>
    <row r="1181" spans="1:5">
      <c r="A1181" s="4" t="s">
        <v>1001</v>
      </c>
      <c r="B1181" s="5" t="n">
        <v>1184</v>
      </c>
    </row>
    <row r="1182" spans="1:5">
      <c r="A1182" s="4" t="s">
        <v>1002</v>
      </c>
      <c r="B1182" s="5" t="n">
        <v>0</v>
      </c>
    </row>
    <row r="1183" spans="1:5">
      <c r="A1183" s="4" t="s">
        <v>1003</v>
      </c>
      <c r="B1183" s="5" t="n">
        <v>0</v>
      </c>
    </row>
    <row r="1184" spans="1:5">
      <c r="A1184" s="4" t="s">
        <v>1004</v>
      </c>
      <c r="B1184" s="5" t="n">
        <v>1691</v>
      </c>
    </row>
    <row r="1185" spans="1:5">
      <c r="A1185" s="4" t="s">
        <v>1005</v>
      </c>
      <c r="B1185" s="5" t="n">
        <v>426</v>
      </c>
    </row>
    <row r="1186" spans="1:5">
      <c r="A1186" s="4" t="s">
        <v>1150</v>
      </c>
    </row>
    <row r="1187" spans="1:5">
      <c r="A1187" s="3" t="s">
        <v>998</v>
      </c>
    </row>
    <row r="1188" spans="1:5">
      <c r="A1188" s="4" t="s">
        <v>999</v>
      </c>
      <c r="B1188" s="5" t="n">
        <v>0</v>
      </c>
    </row>
    <row r="1189" spans="1:5">
      <c r="A1189" s="4" t="s">
        <v>1000</v>
      </c>
      <c r="B1189" s="5" t="n">
        <v>1149</v>
      </c>
    </row>
    <row r="1190" spans="1:5">
      <c r="A1190" s="4" t="s">
        <v>1001</v>
      </c>
      <c r="B1190" s="5" t="n">
        <v>2680</v>
      </c>
    </row>
    <row r="1191" spans="1:5">
      <c r="A1191" s="4" t="s">
        <v>1002</v>
      </c>
      <c r="B1191" s="5" t="n">
        <v>0</v>
      </c>
    </row>
    <row r="1192" spans="1:5">
      <c r="A1192" s="4" t="s">
        <v>1003</v>
      </c>
      <c r="B1192" s="5" t="n">
        <v>0</v>
      </c>
    </row>
    <row r="1193" spans="1:5">
      <c r="A1193" s="4" t="s">
        <v>1004</v>
      </c>
      <c r="B1193" s="5" t="n">
        <v>3829</v>
      </c>
    </row>
    <row r="1194" spans="1:5">
      <c r="A1194" s="4" t="s">
        <v>1005</v>
      </c>
      <c r="B1194" s="5" t="n">
        <v>824</v>
      </c>
    </row>
    <row r="1195" spans="1:5">
      <c r="A1195" s="4" t="s">
        <v>1151</v>
      </c>
    </row>
    <row r="1196" spans="1:5">
      <c r="A1196" s="3" t="s">
        <v>998</v>
      </c>
    </row>
    <row r="1197" spans="1:5">
      <c r="A1197" s="4" t="s">
        <v>999</v>
      </c>
      <c r="B1197" s="5" t="n">
        <v>0</v>
      </c>
    </row>
    <row r="1198" spans="1:5">
      <c r="A1198" s="4" t="s">
        <v>1000</v>
      </c>
      <c r="B1198" s="5" t="n">
        <v>903</v>
      </c>
    </row>
    <row r="1199" spans="1:5">
      <c r="A1199" s="4" t="s">
        <v>1001</v>
      </c>
      <c r="B1199" s="5" t="n">
        <v>2107</v>
      </c>
    </row>
    <row r="1200" spans="1:5">
      <c r="A1200" s="4" t="s">
        <v>1002</v>
      </c>
      <c r="B1200" s="5" t="n">
        <v>0</v>
      </c>
    </row>
    <row r="1201" spans="1:5">
      <c r="A1201" s="4" t="s">
        <v>1003</v>
      </c>
      <c r="B1201" s="5" t="n">
        <v>0</v>
      </c>
    </row>
    <row r="1202" spans="1:5">
      <c r="A1202" s="4" t="s">
        <v>1004</v>
      </c>
      <c r="B1202" s="5" t="n">
        <v>3010</v>
      </c>
    </row>
    <row r="1203" spans="1:5">
      <c r="A1203" s="4" t="s">
        <v>1005</v>
      </c>
      <c r="B1203" s="5" t="n">
        <v>648</v>
      </c>
    </row>
    <row r="1204" spans="1:5">
      <c r="A1204" s="4" t="s">
        <v>1152</v>
      </c>
    </row>
    <row r="1205" spans="1:5">
      <c r="A1205" s="3" t="s">
        <v>998</v>
      </c>
    </row>
    <row r="1206" spans="1:5">
      <c r="A1206" s="4" t="s">
        <v>999</v>
      </c>
      <c r="B1206" s="5" t="n">
        <v>0</v>
      </c>
    </row>
    <row r="1207" spans="1:5">
      <c r="A1207" s="4" t="s">
        <v>1000</v>
      </c>
      <c r="B1207" s="5" t="n">
        <v>474</v>
      </c>
    </row>
    <row r="1208" spans="1:5">
      <c r="A1208" s="4" t="s">
        <v>1001</v>
      </c>
      <c r="B1208" s="5" t="n">
        <v>1422</v>
      </c>
    </row>
    <row r="1209" spans="1:5">
      <c r="A1209" s="4" t="s">
        <v>1002</v>
      </c>
      <c r="B1209" s="5" t="n">
        <v>0</v>
      </c>
    </row>
    <row r="1210" spans="1:5">
      <c r="A1210" s="4" t="s">
        <v>1003</v>
      </c>
      <c r="B1210" s="5" t="n">
        <v>0</v>
      </c>
    </row>
    <row r="1211" spans="1:5">
      <c r="A1211" s="4" t="s">
        <v>1004</v>
      </c>
      <c r="B1211" s="5" t="n">
        <v>1896</v>
      </c>
    </row>
    <row r="1212" spans="1:5">
      <c r="A1212" s="4" t="s">
        <v>1005</v>
      </c>
      <c r="B1212" s="5" t="n">
        <v>437</v>
      </c>
    </row>
    <row r="1213" spans="1:5">
      <c r="A1213" s="4" t="s">
        <v>1153</v>
      </c>
    </row>
    <row r="1214" spans="1:5">
      <c r="A1214" s="3" t="s">
        <v>998</v>
      </c>
    </row>
    <row r="1215" spans="1:5">
      <c r="A1215" s="4" t="s">
        <v>999</v>
      </c>
      <c r="B1215" s="5" t="n">
        <v>0</v>
      </c>
    </row>
    <row r="1216" spans="1:5">
      <c r="A1216" s="4" t="s">
        <v>1000</v>
      </c>
      <c r="B1216" s="5" t="n">
        <v>561</v>
      </c>
    </row>
    <row r="1217" spans="1:5">
      <c r="A1217" s="4" t="s">
        <v>1001</v>
      </c>
      <c r="B1217" s="5" t="n">
        <v>1309</v>
      </c>
    </row>
    <row r="1218" spans="1:5">
      <c r="A1218" s="4" t="s">
        <v>1002</v>
      </c>
      <c r="B1218" s="5" t="n">
        <v>0</v>
      </c>
    </row>
    <row r="1219" spans="1:5">
      <c r="A1219" s="4" t="s">
        <v>1003</v>
      </c>
      <c r="B1219" s="5" t="n">
        <v>0</v>
      </c>
    </row>
    <row r="1220" spans="1:5">
      <c r="A1220" s="4" t="s">
        <v>1004</v>
      </c>
      <c r="B1220" s="5" t="n">
        <v>1870</v>
      </c>
    </row>
    <row r="1221" spans="1:5">
      <c r="A1221" s="4" t="s">
        <v>1005</v>
      </c>
      <c r="B1221" s="5" t="n">
        <v>402</v>
      </c>
    </row>
    <row r="1222" spans="1:5">
      <c r="A1222" s="4" t="s">
        <v>1154</v>
      </c>
    </row>
    <row r="1223" spans="1:5">
      <c r="A1223" s="3" t="s">
        <v>998</v>
      </c>
    </row>
    <row r="1224" spans="1:5">
      <c r="A1224" s="4" t="s">
        <v>999</v>
      </c>
      <c r="B1224" s="5" t="n">
        <v>0</v>
      </c>
    </row>
    <row r="1225" spans="1:5">
      <c r="A1225" s="4" t="s">
        <v>1000</v>
      </c>
      <c r="B1225" s="5" t="n">
        <v>1158</v>
      </c>
    </row>
    <row r="1226" spans="1:5">
      <c r="A1226" s="4" t="s">
        <v>1001</v>
      </c>
      <c r="B1226" s="5" t="n">
        <v>3474</v>
      </c>
    </row>
    <row r="1227" spans="1:5">
      <c r="A1227" s="4" t="s">
        <v>1002</v>
      </c>
      <c r="B1227" s="5" t="n">
        <v>0</v>
      </c>
    </row>
    <row r="1228" spans="1:5">
      <c r="A1228" s="4" t="s">
        <v>1003</v>
      </c>
      <c r="B1228" s="5" t="n">
        <v>0</v>
      </c>
    </row>
    <row r="1229" spans="1:5">
      <c r="A1229" s="4" t="s">
        <v>1004</v>
      </c>
      <c r="B1229" s="5" t="n">
        <v>4632</v>
      </c>
    </row>
    <row r="1230" spans="1:5">
      <c r="A1230" s="4" t="s">
        <v>1005</v>
      </c>
      <c r="B1230" s="5" t="n">
        <v>1068</v>
      </c>
    </row>
    <row r="1231" spans="1:5">
      <c r="A1231" s="4" t="s">
        <v>1155</v>
      </c>
    </row>
    <row r="1232" spans="1:5">
      <c r="A1232" s="3" t="s">
        <v>998</v>
      </c>
    </row>
    <row r="1233" spans="1:5">
      <c r="A1233" s="4" t="s">
        <v>999</v>
      </c>
      <c r="B1233" s="5" t="n">
        <v>0</v>
      </c>
    </row>
    <row r="1234" spans="1:5">
      <c r="A1234" s="4" t="s">
        <v>1000</v>
      </c>
      <c r="B1234" s="5" t="n">
        <v>1319</v>
      </c>
    </row>
    <row r="1235" spans="1:5">
      <c r="A1235" s="4" t="s">
        <v>1001</v>
      </c>
      <c r="B1235" s="5" t="n">
        <v>3078</v>
      </c>
    </row>
    <row r="1236" spans="1:5">
      <c r="A1236" s="4" t="s">
        <v>1002</v>
      </c>
      <c r="B1236" s="5" t="n">
        <v>0</v>
      </c>
    </row>
    <row r="1237" spans="1:5">
      <c r="A1237" s="4" t="s">
        <v>1003</v>
      </c>
      <c r="B1237" s="5" t="n">
        <v>0</v>
      </c>
    </row>
    <row r="1238" spans="1:5">
      <c r="A1238" s="4" t="s">
        <v>1004</v>
      </c>
      <c r="B1238" s="5" t="n">
        <v>4397</v>
      </c>
    </row>
    <row r="1239" spans="1:5">
      <c r="A1239" s="4" t="s">
        <v>1005</v>
      </c>
      <c r="B1239" s="5" t="n">
        <v>946</v>
      </c>
    </row>
    <row r="1240" spans="1:5">
      <c r="A1240" s="4" t="s">
        <v>1156</v>
      </c>
    </row>
    <row r="1241" spans="1:5">
      <c r="A1241" s="3" t="s">
        <v>998</v>
      </c>
    </row>
    <row r="1242" spans="1:5">
      <c r="A1242" s="4" t="s">
        <v>999</v>
      </c>
      <c r="B1242" s="5" t="n">
        <v>0</v>
      </c>
    </row>
    <row r="1243" spans="1:5">
      <c r="A1243" s="4" t="s">
        <v>1000</v>
      </c>
      <c r="B1243" s="5" t="n">
        <v>964</v>
      </c>
    </row>
    <row r="1244" spans="1:5">
      <c r="A1244" s="4" t="s">
        <v>1001</v>
      </c>
      <c r="B1244" s="5" t="n">
        <v>2893</v>
      </c>
    </row>
    <row r="1245" spans="1:5">
      <c r="A1245" s="4" t="s">
        <v>1002</v>
      </c>
      <c r="B1245" s="5" t="n">
        <v>0</v>
      </c>
    </row>
    <row r="1246" spans="1:5">
      <c r="A1246" s="4" t="s">
        <v>1003</v>
      </c>
      <c r="B1246" s="5" t="n">
        <v>0</v>
      </c>
    </row>
    <row r="1247" spans="1:5">
      <c r="A1247" s="4" t="s">
        <v>1004</v>
      </c>
      <c r="B1247" s="5" t="n">
        <v>3857</v>
      </c>
    </row>
    <row r="1248" spans="1:5">
      <c r="A1248" s="4" t="s">
        <v>1005</v>
      </c>
      <c r="B1248" s="5" t="n">
        <v>890</v>
      </c>
    </row>
    <row r="1249" spans="1:5">
      <c r="A1249" s="4" t="s">
        <v>1157</v>
      </c>
    </row>
    <row r="1250" spans="1:5">
      <c r="A1250" s="3" t="s">
        <v>998</v>
      </c>
    </row>
    <row r="1251" spans="1:5">
      <c r="A1251" s="4" t="s">
        <v>999</v>
      </c>
      <c r="B1251" s="5" t="n">
        <v>0</v>
      </c>
    </row>
    <row r="1252" spans="1:5">
      <c r="A1252" s="4" t="s">
        <v>1000</v>
      </c>
      <c r="B1252" s="5" t="n">
        <v>1432</v>
      </c>
    </row>
    <row r="1253" spans="1:5">
      <c r="A1253" s="4" t="s">
        <v>1001</v>
      </c>
      <c r="B1253" s="5" t="n">
        <v>2659</v>
      </c>
    </row>
    <row r="1254" spans="1:5">
      <c r="A1254" s="4" t="s">
        <v>1002</v>
      </c>
      <c r="B1254" s="5" t="n">
        <v>0</v>
      </c>
    </row>
    <row r="1255" spans="1:5">
      <c r="A1255" s="4" t="s">
        <v>1003</v>
      </c>
      <c r="B1255" s="5" t="n">
        <v>0</v>
      </c>
    </row>
    <row r="1256" spans="1:5">
      <c r="A1256" s="4" t="s">
        <v>1004</v>
      </c>
      <c r="B1256" s="5" t="n">
        <v>4091</v>
      </c>
    </row>
    <row r="1257" spans="1:5">
      <c r="A1257" s="4" t="s">
        <v>1005</v>
      </c>
      <c r="B1257" s="5" t="n">
        <v>818</v>
      </c>
    </row>
    <row r="1258" spans="1:5">
      <c r="A1258" s="4" t="s">
        <v>1158</v>
      </c>
    </row>
    <row r="1259" spans="1:5">
      <c r="A1259" s="3" t="s">
        <v>998</v>
      </c>
    </row>
    <row r="1260" spans="1:5">
      <c r="A1260" s="4" t="s">
        <v>999</v>
      </c>
      <c r="B1260" s="5" t="n">
        <v>0</v>
      </c>
    </row>
    <row r="1261" spans="1:5">
      <c r="A1261" s="4" t="s">
        <v>1000</v>
      </c>
      <c r="B1261" s="5" t="n">
        <v>260</v>
      </c>
    </row>
    <row r="1262" spans="1:5">
      <c r="A1262" s="4" t="s">
        <v>1001</v>
      </c>
      <c r="B1262" s="5" t="n">
        <v>1471</v>
      </c>
    </row>
    <row r="1263" spans="1:5">
      <c r="A1263" s="4" t="s">
        <v>1002</v>
      </c>
      <c r="B1263" s="5" t="n">
        <v>0</v>
      </c>
    </row>
    <row r="1264" spans="1:5">
      <c r="A1264" s="4" t="s">
        <v>1003</v>
      </c>
      <c r="B1264" s="5" t="n">
        <v>0</v>
      </c>
    </row>
    <row r="1265" spans="1:5">
      <c r="A1265" s="4" t="s">
        <v>1004</v>
      </c>
      <c r="B1265" s="5" t="n">
        <v>1731</v>
      </c>
    </row>
    <row r="1266" spans="1:5">
      <c r="A1266" s="4" t="s">
        <v>1005</v>
      </c>
      <c r="B1266" s="5" t="n">
        <v>404</v>
      </c>
    </row>
    <row r="1267" spans="1:5">
      <c r="A1267" s="4" t="s">
        <v>1159</v>
      </c>
    </row>
    <row r="1268" spans="1:5">
      <c r="A1268" s="3" t="s">
        <v>998</v>
      </c>
    </row>
    <row r="1269" spans="1:5">
      <c r="A1269" s="4" t="s">
        <v>999</v>
      </c>
      <c r="B1269" s="5" t="n">
        <v>0</v>
      </c>
    </row>
    <row r="1270" spans="1:5">
      <c r="A1270" s="4" t="s">
        <v>1000</v>
      </c>
      <c r="B1270" s="5" t="n">
        <v>204</v>
      </c>
    </row>
    <row r="1271" spans="1:5">
      <c r="A1271" s="4" t="s">
        <v>1001</v>
      </c>
      <c r="B1271" s="5" t="n">
        <v>1158</v>
      </c>
    </row>
    <row r="1272" spans="1:5">
      <c r="A1272" s="4" t="s">
        <v>1002</v>
      </c>
      <c r="B1272" s="5" t="n">
        <v>0</v>
      </c>
    </row>
    <row r="1273" spans="1:5">
      <c r="A1273" s="4" t="s">
        <v>1003</v>
      </c>
      <c r="B1273" s="5" t="n">
        <v>0</v>
      </c>
    </row>
    <row r="1274" spans="1:5">
      <c r="A1274" s="4" t="s">
        <v>1004</v>
      </c>
      <c r="B1274" s="5" t="n">
        <v>1362</v>
      </c>
    </row>
    <row r="1275" spans="1:5">
      <c r="A1275" s="4" t="s">
        <v>1005</v>
      </c>
      <c r="B1275" s="5" t="n">
        <v>286</v>
      </c>
    </row>
    <row r="1276" spans="1:5">
      <c r="A1276" s="4" t="s">
        <v>1160</v>
      </c>
    </row>
    <row r="1277" spans="1:5">
      <c r="A1277" s="3" t="s">
        <v>998</v>
      </c>
    </row>
    <row r="1278" spans="1:5">
      <c r="A1278" s="4" t="s">
        <v>999</v>
      </c>
      <c r="B1278" s="5" t="n">
        <v>0</v>
      </c>
    </row>
    <row r="1279" spans="1:5">
      <c r="A1279" s="4" t="s">
        <v>1000</v>
      </c>
      <c r="B1279" s="5" t="n">
        <v>0</v>
      </c>
    </row>
    <row r="1280" spans="1:5">
      <c r="A1280" s="4" t="s">
        <v>1001</v>
      </c>
      <c r="B1280" s="5" t="n">
        <v>1742</v>
      </c>
    </row>
    <row r="1281" spans="1:5">
      <c r="A1281" s="4" t="s">
        <v>1002</v>
      </c>
      <c r="B1281" s="5" t="n">
        <v>0</v>
      </c>
    </row>
    <row r="1282" spans="1:5">
      <c r="A1282" s="4" t="s">
        <v>1003</v>
      </c>
      <c r="B1282" s="5" t="n">
        <v>0</v>
      </c>
    </row>
    <row r="1283" spans="1:5">
      <c r="A1283" s="4" t="s">
        <v>1004</v>
      </c>
      <c r="B1283" s="5" t="n">
        <v>1742</v>
      </c>
    </row>
    <row r="1284" spans="1:5">
      <c r="A1284" s="4" t="s">
        <v>1005</v>
      </c>
      <c r="B1284" s="5" t="n">
        <v>521</v>
      </c>
    </row>
    <row r="1285" spans="1:5">
      <c r="A1285" s="4" t="s">
        <v>1161</v>
      </c>
    </row>
    <row r="1286" spans="1:5">
      <c r="A1286" s="3" t="s">
        <v>998</v>
      </c>
    </row>
    <row r="1287" spans="1:5">
      <c r="A1287" s="4" t="s">
        <v>999</v>
      </c>
      <c r="B1287" s="5" t="n">
        <v>0</v>
      </c>
    </row>
    <row r="1288" spans="1:5">
      <c r="A1288" s="4" t="s">
        <v>1000</v>
      </c>
      <c r="B1288" s="5" t="n">
        <v>248</v>
      </c>
    </row>
    <row r="1289" spans="1:5">
      <c r="A1289" s="4" t="s">
        <v>1001</v>
      </c>
      <c r="B1289" s="5" t="n">
        <v>2232</v>
      </c>
    </row>
    <row r="1290" spans="1:5">
      <c r="A1290" s="4" t="s">
        <v>1002</v>
      </c>
      <c r="B1290" s="5" t="n">
        <v>0</v>
      </c>
    </row>
    <row r="1291" spans="1:5">
      <c r="A1291" s="4" t="s">
        <v>1003</v>
      </c>
      <c r="B1291" s="5" t="n">
        <v>0</v>
      </c>
    </row>
    <row r="1292" spans="1:5">
      <c r="A1292" s="4" t="s">
        <v>1004</v>
      </c>
      <c r="B1292" s="5" t="n">
        <v>2480</v>
      </c>
    </row>
    <row r="1293" spans="1:5">
      <c r="A1293" s="4" t="s">
        <v>1005</v>
      </c>
      <c r="B1293" s="5" t="n">
        <v>544</v>
      </c>
    </row>
    <row r="1294" spans="1:5">
      <c r="A1294" s="4" t="s">
        <v>1162</v>
      </c>
    </row>
    <row r="1295" spans="1:5">
      <c r="A1295" s="3" t="s">
        <v>998</v>
      </c>
    </row>
    <row r="1296" spans="1:5">
      <c r="A1296" s="4" t="s">
        <v>999</v>
      </c>
      <c r="B1296" s="5" t="n">
        <v>0</v>
      </c>
    </row>
    <row r="1297" spans="1:5">
      <c r="A1297" s="4" t="s">
        <v>1000</v>
      </c>
      <c r="B1297" s="5" t="n">
        <v>189</v>
      </c>
    </row>
    <row r="1298" spans="1:5">
      <c r="A1298" s="4" t="s">
        <v>1001</v>
      </c>
      <c r="B1298" s="5" t="n">
        <v>754</v>
      </c>
    </row>
    <row r="1299" spans="1:5">
      <c r="A1299" s="4" t="s">
        <v>1002</v>
      </c>
      <c r="B1299" s="5" t="n">
        <v>0</v>
      </c>
    </row>
    <row r="1300" spans="1:5">
      <c r="A1300" s="4" t="s">
        <v>1003</v>
      </c>
      <c r="B1300" s="5" t="n">
        <v>0</v>
      </c>
    </row>
    <row r="1301" spans="1:5">
      <c r="A1301" s="4" t="s">
        <v>1004</v>
      </c>
      <c r="B1301" s="5" t="n">
        <v>943</v>
      </c>
    </row>
    <row r="1302" spans="1:5">
      <c r="A1302" s="4" t="s">
        <v>1005</v>
      </c>
      <c r="B1302" s="5" t="n">
        <v>215</v>
      </c>
    </row>
    <row r="1303" spans="1:5">
      <c r="A1303" s="4" t="s">
        <v>1163</v>
      </c>
    </row>
    <row r="1304" spans="1:5">
      <c r="A1304" s="3" t="s">
        <v>998</v>
      </c>
    </row>
    <row r="1305" spans="1:5">
      <c r="A1305" s="4" t="s">
        <v>999</v>
      </c>
      <c r="B1305" s="5" t="n">
        <v>0</v>
      </c>
    </row>
    <row r="1306" spans="1:5">
      <c r="A1306" s="4" t="s">
        <v>1000</v>
      </c>
      <c r="B1306" s="5" t="n">
        <v>192</v>
      </c>
    </row>
    <row r="1307" spans="1:5">
      <c r="A1307" s="4" t="s">
        <v>1001</v>
      </c>
      <c r="B1307" s="5" t="n">
        <v>769</v>
      </c>
    </row>
    <row r="1308" spans="1:5">
      <c r="A1308" s="4" t="s">
        <v>1002</v>
      </c>
      <c r="B1308" s="5" t="n">
        <v>0</v>
      </c>
    </row>
    <row r="1309" spans="1:5">
      <c r="A1309" s="4" t="s">
        <v>1003</v>
      </c>
      <c r="B1309" s="5" t="n">
        <v>0</v>
      </c>
    </row>
    <row r="1310" spans="1:5">
      <c r="A1310" s="4" t="s">
        <v>1004</v>
      </c>
      <c r="B1310" s="5" t="n">
        <v>961</v>
      </c>
    </row>
    <row r="1311" spans="1:5">
      <c r="A1311" s="4" t="s">
        <v>1005</v>
      </c>
      <c r="B1311" s="5" t="n">
        <v>220</v>
      </c>
    </row>
    <row r="1312" spans="1:5">
      <c r="A1312" s="4" t="s">
        <v>1164</v>
      </c>
    </row>
    <row r="1313" spans="1:5">
      <c r="A1313" s="3" t="s">
        <v>998</v>
      </c>
    </row>
    <row r="1314" spans="1:5">
      <c r="A1314" s="4" t="s">
        <v>999</v>
      </c>
      <c r="B1314" s="5" t="n">
        <v>0</v>
      </c>
    </row>
    <row r="1315" spans="1:5">
      <c r="A1315" s="4" t="s">
        <v>1000</v>
      </c>
      <c r="B1315" s="5" t="n">
        <v>384</v>
      </c>
    </row>
    <row r="1316" spans="1:5">
      <c r="A1316" s="4" t="s">
        <v>1001</v>
      </c>
      <c r="B1316" s="5" t="n">
        <v>7292</v>
      </c>
    </row>
    <row r="1317" spans="1:5">
      <c r="A1317" s="4" t="s">
        <v>1002</v>
      </c>
      <c r="B1317" s="5" t="n">
        <v>-23</v>
      </c>
    </row>
    <row r="1318" spans="1:5">
      <c r="A1318" s="4" t="s">
        <v>1003</v>
      </c>
      <c r="B1318" s="5" t="n">
        <v>-341</v>
      </c>
    </row>
    <row r="1319" spans="1:5">
      <c r="A1319" s="4" t="s">
        <v>1004</v>
      </c>
      <c r="B1319" s="5" t="n">
        <v>7312</v>
      </c>
    </row>
    <row r="1320" spans="1:5">
      <c r="A1320" s="4" t="s">
        <v>1005</v>
      </c>
      <c r="B1320" s="5" t="n">
        <v>1790</v>
      </c>
    </row>
    <row r="1321" spans="1:5">
      <c r="A1321" s="4" t="s">
        <v>1165</v>
      </c>
    </row>
    <row r="1322" spans="1:5">
      <c r="A1322" s="3" t="s">
        <v>998</v>
      </c>
    </row>
    <row r="1323" spans="1:5">
      <c r="A1323" s="4" t="s">
        <v>999</v>
      </c>
      <c r="B1323" s="5" t="n">
        <v>0</v>
      </c>
    </row>
    <row r="1324" spans="1:5">
      <c r="A1324" s="4" t="s">
        <v>1000</v>
      </c>
      <c r="B1324" s="5" t="n">
        <v>1214</v>
      </c>
    </row>
    <row r="1325" spans="1:5">
      <c r="A1325" s="4" t="s">
        <v>1001</v>
      </c>
      <c r="B1325" s="5" t="n">
        <v>2255</v>
      </c>
    </row>
    <row r="1326" spans="1:5">
      <c r="A1326" s="4" t="s">
        <v>1002</v>
      </c>
      <c r="B1326" s="5" t="n">
        <v>0</v>
      </c>
    </row>
    <row r="1327" spans="1:5">
      <c r="A1327" s="4" t="s">
        <v>1003</v>
      </c>
      <c r="B1327" s="5" t="n">
        <v>0</v>
      </c>
    </row>
    <row r="1328" spans="1:5">
      <c r="A1328" s="4" t="s">
        <v>1004</v>
      </c>
      <c r="B1328" s="5" t="n">
        <v>3469</v>
      </c>
    </row>
    <row r="1329" spans="1:5">
      <c r="A1329" s="4" t="s">
        <v>1005</v>
      </c>
      <c r="B1329" s="5" t="n">
        <v>541</v>
      </c>
    </row>
    <row r="1330" spans="1:5">
      <c r="A1330" s="4" t="s">
        <v>1166</v>
      </c>
    </row>
    <row r="1331" spans="1:5">
      <c r="A1331" s="3" t="s">
        <v>998</v>
      </c>
    </row>
    <row r="1332" spans="1:5">
      <c r="A1332" s="4" t="s">
        <v>999</v>
      </c>
      <c r="B1332" s="5" t="n">
        <v>0</v>
      </c>
    </row>
    <row r="1333" spans="1:5">
      <c r="A1333" s="4" t="s">
        <v>1000</v>
      </c>
      <c r="B1333" s="5" t="n">
        <v>345</v>
      </c>
    </row>
    <row r="1334" spans="1:5">
      <c r="A1334" s="4" t="s">
        <v>1001</v>
      </c>
      <c r="B1334" s="5" t="n">
        <v>1956</v>
      </c>
    </row>
    <row r="1335" spans="1:5">
      <c r="A1335" s="4" t="s">
        <v>1002</v>
      </c>
      <c r="B1335" s="5" t="n">
        <v>0</v>
      </c>
    </row>
    <row r="1336" spans="1:5">
      <c r="A1336" s="4" t="s">
        <v>1003</v>
      </c>
      <c r="B1336" s="5" t="n">
        <v>0</v>
      </c>
    </row>
    <row r="1337" spans="1:5">
      <c r="A1337" s="4" t="s">
        <v>1004</v>
      </c>
      <c r="B1337" s="5" t="n">
        <v>2301</v>
      </c>
    </row>
    <row r="1338" spans="1:5">
      <c r="A1338" s="4" t="s">
        <v>1005</v>
      </c>
      <c r="B1338" s="5" t="n">
        <v>469</v>
      </c>
    </row>
    <row r="1339" spans="1:5">
      <c r="A1339" s="4" t="s">
        <v>1167</v>
      </c>
    </row>
    <row r="1340" spans="1:5">
      <c r="A1340" s="3" t="s">
        <v>998</v>
      </c>
    </row>
    <row r="1341" spans="1:5">
      <c r="A1341" s="4" t="s">
        <v>999</v>
      </c>
      <c r="B1341" s="5" t="n">
        <v>0</v>
      </c>
    </row>
    <row r="1342" spans="1:5">
      <c r="A1342" s="4" t="s">
        <v>1000</v>
      </c>
      <c r="B1342" s="5" t="n">
        <v>47</v>
      </c>
    </row>
    <row r="1343" spans="1:5">
      <c r="A1343" s="4" t="s">
        <v>1001</v>
      </c>
      <c r="B1343" s="5" t="n">
        <v>886</v>
      </c>
    </row>
    <row r="1344" spans="1:5">
      <c r="A1344" s="4" t="s">
        <v>1002</v>
      </c>
      <c r="B1344" s="5" t="n">
        <v>0</v>
      </c>
    </row>
    <row r="1345" spans="1:5">
      <c r="A1345" s="4" t="s">
        <v>1003</v>
      </c>
      <c r="B1345" s="5" t="n">
        <v>0</v>
      </c>
    </row>
    <row r="1346" spans="1:5">
      <c r="A1346" s="4" t="s">
        <v>1004</v>
      </c>
      <c r="B1346" s="5" t="n">
        <v>933</v>
      </c>
    </row>
    <row r="1347" spans="1:5">
      <c r="A1347" s="4" t="s">
        <v>1005</v>
      </c>
      <c r="B1347" s="5" t="n">
        <v>253</v>
      </c>
    </row>
    <row r="1348" spans="1:5">
      <c r="A1348" s="4" t="s">
        <v>1168</v>
      </c>
    </row>
    <row r="1349" spans="1:5">
      <c r="A1349" s="3" t="s">
        <v>998</v>
      </c>
    </row>
    <row r="1350" spans="1:5">
      <c r="A1350" s="4" t="s">
        <v>999</v>
      </c>
      <c r="B1350" s="5" t="n">
        <v>0</v>
      </c>
    </row>
    <row r="1351" spans="1:5">
      <c r="A1351" s="4" t="s">
        <v>1000</v>
      </c>
      <c r="B1351" s="5" t="n">
        <v>46</v>
      </c>
    </row>
    <row r="1352" spans="1:5">
      <c r="A1352" s="4" t="s">
        <v>1001</v>
      </c>
      <c r="B1352" s="5" t="n">
        <v>875</v>
      </c>
    </row>
    <row r="1353" spans="1:5">
      <c r="A1353" s="4" t="s">
        <v>1002</v>
      </c>
      <c r="B1353" s="5" t="n">
        <v>0</v>
      </c>
    </row>
    <row r="1354" spans="1:5">
      <c r="A1354" s="4" t="s">
        <v>1003</v>
      </c>
      <c r="B1354" s="5" t="n">
        <v>0</v>
      </c>
    </row>
    <row r="1355" spans="1:5">
      <c r="A1355" s="4" t="s">
        <v>1004</v>
      </c>
      <c r="B1355" s="5" t="n">
        <v>921</v>
      </c>
    </row>
    <row r="1356" spans="1:5">
      <c r="A1356" s="4" t="s">
        <v>1005</v>
      </c>
      <c r="B1356" s="5" t="n">
        <v>250</v>
      </c>
    </row>
    <row r="1357" spans="1:5">
      <c r="A1357" s="4" t="s">
        <v>1169</v>
      </c>
    </row>
    <row r="1358" spans="1:5">
      <c r="A1358" s="3" t="s">
        <v>998</v>
      </c>
    </row>
    <row r="1359" spans="1:5">
      <c r="A1359" s="4" t="s">
        <v>999</v>
      </c>
      <c r="B1359" s="5" t="n">
        <v>0</v>
      </c>
    </row>
    <row r="1360" spans="1:5">
      <c r="A1360" s="4" t="s">
        <v>1000</v>
      </c>
      <c r="B1360" s="5" t="n">
        <v>92</v>
      </c>
    </row>
    <row r="1361" spans="1:5">
      <c r="A1361" s="4" t="s">
        <v>1001</v>
      </c>
      <c r="B1361" s="5" t="n">
        <v>1741</v>
      </c>
    </row>
    <row r="1362" spans="1:5">
      <c r="A1362" s="4" t="s">
        <v>1002</v>
      </c>
      <c r="B1362" s="5" t="n">
        <v>0</v>
      </c>
    </row>
    <row r="1363" spans="1:5">
      <c r="A1363" s="4" t="s">
        <v>1003</v>
      </c>
      <c r="B1363" s="5" t="n">
        <v>0</v>
      </c>
    </row>
    <row r="1364" spans="1:5">
      <c r="A1364" s="4" t="s">
        <v>1004</v>
      </c>
      <c r="B1364" s="5" t="n">
        <v>1833</v>
      </c>
    </row>
    <row r="1365" spans="1:5">
      <c r="A1365" s="4" t="s">
        <v>1005</v>
      </c>
      <c r="B1365" s="5" t="n">
        <v>497</v>
      </c>
    </row>
    <row r="1366" spans="1:5">
      <c r="A1366" s="4" t="s">
        <v>1170</v>
      </c>
    </row>
    <row r="1367" spans="1:5">
      <c r="A1367" s="3" t="s">
        <v>998</v>
      </c>
    </row>
    <row r="1368" spans="1:5">
      <c r="A1368" s="4" t="s">
        <v>999</v>
      </c>
      <c r="B1368" s="5" t="n">
        <v>0</v>
      </c>
    </row>
    <row r="1369" spans="1:5">
      <c r="A1369" s="4" t="s">
        <v>1000</v>
      </c>
      <c r="B1369" s="5" t="n">
        <v>55</v>
      </c>
    </row>
    <row r="1370" spans="1:5">
      <c r="A1370" s="4" t="s">
        <v>1001</v>
      </c>
      <c r="B1370" s="5" t="n">
        <v>1042</v>
      </c>
    </row>
    <row r="1371" spans="1:5">
      <c r="A1371" s="4" t="s">
        <v>1002</v>
      </c>
      <c r="B1371" s="5" t="n">
        <v>0</v>
      </c>
    </row>
    <row r="1372" spans="1:5">
      <c r="A1372" s="4" t="s">
        <v>1003</v>
      </c>
      <c r="B1372" s="5" t="n">
        <v>0</v>
      </c>
    </row>
    <row r="1373" spans="1:5">
      <c r="A1373" s="4" t="s">
        <v>1004</v>
      </c>
      <c r="B1373" s="5" t="n">
        <v>1097</v>
      </c>
    </row>
    <row r="1374" spans="1:5">
      <c r="A1374" s="4" t="s">
        <v>1005</v>
      </c>
      <c r="B1374" s="5" t="n">
        <v>297</v>
      </c>
    </row>
    <row r="1375" spans="1:5">
      <c r="A1375" s="4" t="s">
        <v>1171</v>
      </c>
    </row>
    <row r="1376" spans="1:5">
      <c r="A1376" s="3" t="s">
        <v>998</v>
      </c>
    </row>
    <row r="1377" spans="1:5">
      <c r="A1377" s="4" t="s">
        <v>999</v>
      </c>
      <c r="B1377" s="5" t="n">
        <v>0</v>
      </c>
    </row>
    <row r="1378" spans="1:5">
      <c r="A1378" s="4" t="s">
        <v>1000</v>
      </c>
      <c r="B1378" s="5" t="n">
        <v>798</v>
      </c>
    </row>
    <row r="1379" spans="1:5">
      <c r="A1379" s="4" t="s">
        <v>1001</v>
      </c>
      <c r="B1379" s="5" t="n">
        <v>798</v>
      </c>
    </row>
    <row r="1380" spans="1:5">
      <c r="A1380" s="4" t="s">
        <v>1002</v>
      </c>
      <c r="B1380" s="5" t="n">
        <v>0</v>
      </c>
    </row>
    <row r="1381" spans="1:5">
      <c r="A1381" s="4" t="s">
        <v>1003</v>
      </c>
      <c r="B1381" s="5" t="n">
        <v>0</v>
      </c>
    </row>
    <row r="1382" spans="1:5">
      <c r="A1382" s="4" t="s">
        <v>1004</v>
      </c>
      <c r="B1382" s="5" t="n">
        <v>1596</v>
      </c>
    </row>
    <row r="1383" spans="1:5">
      <c r="A1383" s="4" t="s">
        <v>1005</v>
      </c>
      <c r="B1383" s="5" t="n">
        <v>226</v>
      </c>
    </row>
    <row r="1384" spans="1:5">
      <c r="A1384" s="4" t="s">
        <v>1172</v>
      </c>
    </row>
    <row r="1385" spans="1:5">
      <c r="A1385" s="3" t="s">
        <v>998</v>
      </c>
    </row>
    <row r="1386" spans="1:5">
      <c r="A1386" s="4" t="s">
        <v>999</v>
      </c>
      <c r="B1386" s="5" t="n">
        <v>0</v>
      </c>
    </row>
    <row r="1387" spans="1:5">
      <c r="A1387" s="4" t="s">
        <v>1000</v>
      </c>
      <c r="B1387" s="5" t="n">
        <v>706</v>
      </c>
    </row>
    <row r="1388" spans="1:5">
      <c r="A1388" s="4" t="s">
        <v>1001</v>
      </c>
      <c r="B1388" s="5" t="n">
        <v>471</v>
      </c>
    </row>
    <row r="1389" spans="1:5">
      <c r="A1389" s="4" t="s">
        <v>1002</v>
      </c>
      <c r="B1389" s="5" t="n">
        <v>0</v>
      </c>
    </row>
    <row r="1390" spans="1:5">
      <c r="A1390" s="4" t="s">
        <v>1003</v>
      </c>
      <c r="B1390" s="5" t="n">
        <v>0</v>
      </c>
    </row>
    <row r="1391" spans="1:5">
      <c r="A1391" s="4" t="s">
        <v>1004</v>
      </c>
      <c r="B1391" s="5" t="n">
        <v>1177</v>
      </c>
    </row>
    <row r="1392" spans="1:5">
      <c r="A1392" s="4" t="s">
        <v>1005</v>
      </c>
      <c r="B1392" s="5" t="n">
        <v>133</v>
      </c>
    </row>
    <row r="1393" spans="1:5">
      <c r="A1393" s="4" t="s">
        <v>1173</v>
      </c>
    </row>
    <row r="1394" spans="1:5">
      <c r="A1394" s="3" t="s">
        <v>998</v>
      </c>
    </row>
    <row r="1395" spans="1:5">
      <c r="A1395" s="4" t="s">
        <v>999</v>
      </c>
      <c r="B1395" s="5" t="n">
        <v>0</v>
      </c>
    </row>
    <row r="1396" spans="1:5">
      <c r="A1396" s="4" t="s">
        <v>1000</v>
      </c>
      <c r="B1396" s="5" t="n">
        <v>541</v>
      </c>
    </row>
    <row r="1397" spans="1:5">
      <c r="A1397" s="4" t="s">
        <v>1001</v>
      </c>
      <c r="B1397" s="5" t="n">
        <v>232</v>
      </c>
    </row>
    <row r="1398" spans="1:5">
      <c r="A1398" s="4" t="s">
        <v>1002</v>
      </c>
      <c r="B1398" s="5" t="n">
        <v>0</v>
      </c>
    </row>
    <row r="1399" spans="1:5">
      <c r="A1399" s="4" t="s">
        <v>1003</v>
      </c>
      <c r="B1399" s="5" t="n">
        <v>0</v>
      </c>
    </row>
    <row r="1400" spans="1:5">
      <c r="A1400" s="4" t="s">
        <v>1004</v>
      </c>
      <c r="B1400" s="5" t="n">
        <v>773</v>
      </c>
    </row>
    <row r="1401" spans="1:5">
      <c r="A1401" s="4" t="s">
        <v>1005</v>
      </c>
      <c r="B1401" s="5" t="n">
        <v>66</v>
      </c>
    </row>
    <row r="1402" spans="1:5">
      <c r="A1402" s="4" t="s">
        <v>1174</v>
      </c>
    </row>
    <row r="1403" spans="1:5">
      <c r="A1403" s="3" t="s">
        <v>998</v>
      </c>
    </row>
    <row r="1404" spans="1:5">
      <c r="A1404" s="4" t="s">
        <v>999</v>
      </c>
      <c r="B1404" s="5" t="n">
        <v>0</v>
      </c>
    </row>
    <row r="1405" spans="1:5">
      <c r="A1405" s="4" t="s">
        <v>1000</v>
      </c>
      <c r="B1405" s="5" t="n">
        <v>582</v>
      </c>
    </row>
    <row r="1406" spans="1:5">
      <c r="A1406" s="4" t="s">
        <v>1001</v>
      </c>
      <c r="B1406" s="5" t="n">
        <v>476</v>
      </c>
    </row>
    <row r="1407" spans="1:5">
      <c r="A1407" s="4" t="s">
        <v>1002</v>
      </c>
      <c r="B1407" s="5" t="n">
        <v>0</v>
      </c>
    </row>
    <row r="1408" spans="1:5">
      <c r="A1408" s="4" t="s">
        <v>1003</v>
      </c>
      <c r="B1408" s="5" t="n">
        <v>0</v>
      </c>
    </row>
    <row r="1409" spans="1:5">
      <c r="A1409" s="4" t="s">
        <v>1004</v>
      </c>
      <c r="B1409" s="5" t="n">
        <v>1058</v>
      </c>
    </row>
    <row r="1410" spans="1:5">
      <c r="A1410" s="4" t="s">
        <v>1005</v>
      </c>
      <c r="B1410" s="5" t="n">
        <v>135</v>
      </c>
    </row>
    <row r="1411" spans="1:5">
      <c r="A1411" s="4" t="s">
        <v>1175</v>
      </c>
    </row>
    <row r="1412" spans="1:5">
      <c r="A1412" s="3" t="s">
        <v>998</v>
      </c>
    </row>
    <row r="1413" spans="1:5">
      <c r="A1413" s="4" t="s">
        <v>999</v>
      </c>
      <c r="B1413" s="5" t="n">
        <v>0</v>
      </c>
    </row>
    <row r="1414" spans="1:5">
      <c r="A1414" s="4" t="s">
        <v>1000</v>
      </c>
      <c r="B1414" s="5" t="n">
        <v>931</v>
      </c>
    </row>
    <row r="1415" spans="1:5">
      <c r="A1415" s="4" t="s">
        <v>1001</v>
      </c>
      <c r="B1415" s="5" t="n">
        <v>931</v>
      </c>
    </row>
    <row r="1416" spans="1:5">
      <c r="A1416" s="4" t="s">
        <v>1002</v>
      </c>
      <c r="B1416" s="5" t="n">
        <v>0</v>
      </c>
    </row>
    <row r="1417" spans="1:5">
      <c r="A1417" s="4" t="s">
        <v>1003</v>
      </c>
      <c r="B1417" s="5" t="n">
        <v>0</v>
      </c>
    </row>
    <row r="1418" spans="1:5">
      <c r="A1418" s="4" t="s">
        <v>1004</v>
      </c>
      <c r="B1418" s="5" t="n">
        <v>1862</v>
      </c>
    </row>
    <row r="1419" spans="1:5">
      <c r="A1419" s="4" t="s">
        <v>1005</v>
      </c>
      <c r="B1419" s="5" t="n">
        <v>263</v>
      </c>
    </row>
    <row r="1420" spans="1:5">
      <c r="A1420" s="4" t="s">
        <v>1176</v>
      </c>
    </row>
    <row r="1421" spans="1:5">
      <c r="A1421" s="3" t="s">
        <v>998</v>
      </c>
    </row>
    <row r="1422" spans="1:5">
      <c r="A1422" s="4" t="s">
        <v>999</v>
      </c>
      <c r="B1422" s="5" t="n">
        <v>0</v>
      </c>
    </row>
    <row r="1423" spans="1:5">
      <c r="A1423" s="4" t="s">
        <v>1000</v>
      </c>
      <c r="B1423" s="5" t="n">
        <v>742</v>
      </c>
    </row>
    <row r="1424" spans="1:5">
      <c r="A1424" s="4" t="s">
        <v>1001</v>
      </c>
      <c r="B1424" s="5" t="n">
        <v>318</v>
      </c>
    </row>
    <row r="1425" spans="1:5">
      <c r="A1425" s="4" t="s">
        <v>1002</v>
      </c>
      <c r="B1425" s="5" t="n">
        <v>0</v>
      </c>
    </row>
    <row r="1426" spans="1:5">
      <c r="A1426" s="4" t="s">
        <v>1003</v>
      </c>
      <c r="B1426" s="5" t="n">
        <v>0</v>
      </c>
    </row>
    <row r="1427" spans="1:5">
      <c r="A1427" s="4" t="s">
        <v>1004</v>
      </c>
      <c r="B1427" s="5" t="n">
        <v>1060</v>
      </c>
    </row>
    <row r="1428" spans="1:5">
      <c r="A1428" s="4" t="s">
        <v>1005</v>
      </c>
      <c r="B1428" s="5" t="n">
        <v>90</v>
      </c>
    </row>
    <row r="1429" spans="1:5">
      <c r="A1429" s="4" t="s">
        <v>1177</v>
      </c>
    </row>
    <row r="1430" spans="1:5">
      <c r="A1430" s="3" t="s">
        <v>998</v>
      </c>
    </row>
    <row r="1431" spans="1:5">
      <c r="A1431" s="4" t="s">
        <v>999</v>
      </c>
      <c r="B1431" s="5" t="n">
        <v>0</v>
      </c>
    </row>
    <row r="1432" spans="1:5">
      <c r="A1432" s="4" t="s">
        <v>1000</v>
      </c>
      <c r="B1432" s="5" t="n">
        <v>973</v>
      </c>
    </row>
    <row r="1433" spans="1:5">
      <c r="A1433" s="4" t="s">
        <v>1001</v>
      </c>
      <c r="B1433" s="5" t="n">
        <v>2557</v>
      </c>
    </row>
    <row r="1434" spans="1:5">
      <c r="A1434" s="4" t="s">
        <v>1002</v>
      </c>
      <c r="B1434" s="5" t="n">
        <v>0</v>
      </c>
    </row>
    <row r="1435" spans="1:5">
      <c r="A1435" s="4" t="s">
        <v>1003</v>
      </c>
      <c r="B1435" s="5" t="n">
        <v>0</v>
      </c>
    </row>
    <row r="1436" spans="1:5">
      <c r="A1436" s="4" t="s">
        <v>1004</v>
      </c>
      <c r="B1436" s="5" t="n">
        <v>3530</v>
      </c>
    </row>
    <row r="1437" spans="1:5">
      <c r="A1437" s="4" t="s">
        <v>1005</v>
      </c>
      <c r="B1437" s="5" t="n">
        <v>125</v>
      </c>
    </row>
    <row r="1438" spans="1:5">
      <c r="A1438" s="4" t="s">
        <v>1178</v>
      </c>
    </row>
    <row r="1439" spans="1:5">
      <c r="A1439" s="3" t="s">
        <v>998</v>
      </c>
    </row>
    <row r="1440" spans="1:5">
      <c r="A1440" s="4" t="s">
        <v>999</v>
      </c>
      <c r="B1440" s="5" t="n">
        <v>0</v>
      </c>
    </row>
    <row r="1441" spans="1:5">
      <c r="A1441" s="4" t="s">
        <v>1000</v>
      </c>
      <c r="B1441" s="5" t="n">
        <v>1273</v>
      </c>
    </row>
    <row r="1442" spans="1:5">
      <c r="A1442" s="4" t="s">
        <v>1001</v>
      </c>
      <c r="B1442" s="5" t="n">
        <v>1042</v>
      </c>
    </row>
    <row r="1443" spans="1:5">
      <c r="A1443" s="4" t="s">
        <v>1002</v>
      </c>
      <c r="B1443" s="5" t="n">
        <v>0</v>
      </c>
    </row>
    <row r="1444" spans="1:5">
      <c r="A1444" s="4" t="s">
        <v>1003</v>
      </c>
      <c r="B1444" s="5" t="n">
        <v>0</v>
      </c>
    </row>
    <row r="1445" spans="1:5">
      <c r="A1445" s="4" t="s">
        <v>1004</v>
      </c>
      <c r="B1445" s="5" t="n">
        <v>2315</v>
      </c>
    </row>
    <row r="1446" spans="1:5">
      <c r="A1446" s="4" t="s">
        <v>1005</v>
      </c>
      <c r="B1446" s="5" t="n">
        <v>295</v>
      </c>
    </row>
    <row r="1447" spans="1:5">
      <c r="A1447" s="4" t="s">
        <v>1179</v>
      </c>
    </row>
    <row r="1448" spans="1:5">
      <c r="A1448" s="3" t="s">
        <v>998</v>
      </c>
    </row>
    <row r="1449" spans="1:5">
      <c r="A1449" s="4" t="s">
        <v>999</v>
      </c>
      <c r="B1449" s="5" t="n">
        <v>0</v>
      </c>
    </row>
    <row r="1450" spans="1:5">
      <c r="A1450" s="4" t="s">
        <v>1000</v>
      </c>
      <c r="B1450" s="5" t="n">
        <v>611</v>
      </c>
    </row>
    <row r="1451" spans="1:5">
      <c r="A1451" s="4" t="s">
        <v>1001</v>
      </c>
      <c r="B1451" s="5" t="n">
        <v>611</v>
      </c>
    </row>
    <row r="1452" spans="1:5">
      <c r="A1452" s="4" t="s">
        <v>1002</v>
      </c>
      <c r="B1452" s="5" t="n">
        <v>0</v>
      </c>
    </row>
    <row r="1453" spans="1:5">
      <c r="A1453" s="4" t="s">
        <v>1003</v>
      </c>
      <c r="B1453" s="5" t="n">
        <v>0</v>
      </c>
    </row>
    <row r="1454" spans="1:5">
      <c r="A1454" s="4" t="s">
        <v>1004</v>
      </c>
      <c r="B1454" s="5" t="n">
        <v>1222</v>
      </c>
    </row>
    <row r="1455" spans="1:5">
      <c r="A1455" s="4" t="s">
        <v>1005</v>
      </c>
      <c r="B1455" s="5" t="n">
        <v>173</v>
      </c>
    </row>
    <row r="1456" spans="1:5">
      <c r="A1456" s="4" t="s">
        <v>1180</v>
      </c>
    </row>
    <row r="1457" spans="1:5">
      <c r="A1457" s="3" t="s">
        <v>998</v>
      </c>
    </row>
    <row r="1458" spans="1:5">
      <c r="A1458" s="4" t="s">
        <v>999</v>
      </c>
      <c r="B1458" s="5" t="n">
        <v>0</v>
      </c>
    </row>
    <row r="1459" spans="1:5">
      <c r="A1459" s="4" t="s">
        <v>1000</v>
      </c>
      <c r="B1459" s="5" t="n">
        <v>869</v>
      </c>
    </row>
    <row r="1460" spans="1:5">
      <c r="A1460" s="4" t="s">
        <v>1001</v>
      </c>
      <c r="B1460" s="5" t="n">
        <v>290</v>
      </c>
    </row>
    <row r="1461" spans="1:5">
      <c r="A1461" s="4" t="s">
        <v>1002</v>
      </c>
      <c r="B1461" s="5" t="n">
        <v>0</v>
      </c>
    </row>
    <row r="1462" spans="1:5">
      <c r="A1462" s="4" t="s">
        <v>1003</v>
      </c>
      <c r="B1462" s="5" t="n">
        <v>0</v>
      </c>
    </row>
    <row r="1463" spans="1:5">
      <c r="A1463" s="4" t="s">
        <v>1004</v>
      </c>
      <c r="B1463" s="5" t="n">
        <v>1159</v>
      </c>
    </row>
    <row r="1464" spans="1:5">
      <c r="A1464" s="4" t="s">
        <v>1005</v>
      </c>
      <c r="B1464" s="5" t="n">
        <v>82</v>
      </c>
    </row>
    <row r="1465" spans="1:5">
      <c r="A1465" s="4" t="s">
        <v>1181</v>
      </c>
    </row>
    <row r="1466" spans="1:5">
      <c r="A1466" s="3" t="s">
        <v>998</v>
      </c>
    </row>
    <row r="1467" spans="1:5">
      <c r="A1467" s="4" t="s">
        <v>999</v>
      </c>
      <c r="B1467" s="5" t="n">
        <v>0</v>
      </c>
    </row>
    <row r="1468" spans="1:5">
      <c r="A1468" s="4" t="s">
        <v>1000</v>
      </c>
      <c r="B1468" s="5" t="n">
        <v>221</v>
      </c>
    </row>
    <row r="1469" spans="1:5">
      <c r="A1469" s="4" t="s">
        <v>1001</v>
      </c>
      <c r="B1469" s="5" t="n">
        <v>1251</v>
      </c>
    </row>
    <row r="1470" spans="1:5">
      <c r="A1470" s="4" t="s">
        <v>1002</v>
      </c>
      <c r="B1470" s="5" t="n">
        <v>0</v>
      </c>
    </row>
    <row r="1471" spans="1:5">
      <c r="A1471" s="4" t="s">
        <v>1003</v>
      </c>
      <c r="B1471" s="5" t="n">
        <v>0</v>
      </c>
    </row>
    <row r="1472" spans="1:5">
      <c r="A1472" s="4" t="s">
        <v>1004</v>
      </c>
      <c r="B1472" s="5" t="n">
        <v>1472</v>
      </c>
    </row>
    <row r="1473" spans="1:5">
      <c r="A1473" s="4" t="s">
        <v>1005</v>
      </c>
      <c r="B1473" s="5" t="n">
        <v>354</v>
      </c>
    </row>
    <row r="1474" spans="1:5">
      <c r="A1474" s="4" t="s">
        <v>1182</v>
      </c>
    </row>
    <row r="1475" spans="1:5">
      <c r="A1475" s="3" t="s">
        <v>998</v>
      </c>
    </row>
    <row r="1476" spans="1:5">
      <c r="A1476" s="4" t="s">
        <v>999</v>
      </c>
      <c r="B1476" s="5" t="n">
        <v>0</v>
      </c>
    </row>
    <row r="1477" spans="1:5">
      <c r="A1477" s="4" t="s">
        <v>1000</v>
      </c>
      <c r="B1477" s="5" t="n">
        <v>410</v>
      </c>
    </row>
    <row r="1478" spans="1:5">
      <c r="A1478" s="4" t="s">
        <v>1001</v>
      </c>
      <c r="B1478" s="5" t="n">
        <v>761</v>
      </c>
    </row>
    <row r="1479" spans="1:5">
      <c r="A1479" s="4" t="s">
        <v>1002</v>
      </c>
      <c r="B1479" s="5" t="n">
        <v>0</v>
      </c>
    </row>
    <row r="1480" spans="1:5">
      <c r="A1480" s="4" t="s">
        <v>1003</v>
      </c>
      <c r="B1480" s="5" t="n">
        <v>0</v>
      </c>
    </row>
    <row r="1481" spans="1:5">
      <c r="A1481" s="4" t="s">
        <v>1004</v>
      </c>
      <c r="B1481" s="5" t="n">
        <v>1171</v>
      </c>
    </row>
    <row r="1482" spans="1:5">
      <c r="A1482" s="4" t="s">
        <v>1005</v>
      </c>
      <c r="B1482" s="5" t="n">
        <v>215</v>
      </c>
    </row>
    <row r="1483" spans="1:5">
      <c r="A1483" s="4" t="s">
        <v>1183</v>
      </c>
    </row>
    <row r="1484" spans="1:5">
      <c r="A1484" s="3" t="s">
        <v>998</v>
      </c>
    </row>
    <row r="1485" spans="1:5">
      <c r="A1485" s="4" t="s">
        <v>999</v>
      </c>
      <c r="B1485" s="5" t="n">
        <v>0</v>
      </c>
    </row>
    <row r="1486" spans="1:5">
      <c r="A1486" s="4" t="s">
        <v>1000</v>
      </c>
      <c r="B1486" s="5" t="n">
        <v>233</v>
      </c>
    </row>
    <row r="1487" spans="1:5">
      <c r="A1487" s="4" t="s">
        <v>1001</v>
      </c>
      <c r="B1487" s="5" t="n">
        <v>932</v>
      </c>
    </row>
    <row r="1488" spans="1:5">
      <c r="A1488" s="4" t="s">
        <v>1002</v>
      </c>
      <c r="B1488" s="5" t="n">
        <v>0</v>
      </c>
    </row>
    <row r="1489" spans="1:5">
      <c r="A1489" s="4" t="s">
        <v>1003</v>
      </c>
      <c r="B1489" s="5" t="n">
        <v>0</v>
      </c>
    </row>
    <row r="1490" spans="1:5">
      <c r="A1490" s="4" t="s">
        <v>1004</v>
      </c>
      <c r="B1490" s="5" t="n">
        <v>1165</v>
      </c>
    </row>
    <row r="1491" spans="1:5">
      <c r="A1491" s="4" t="s">
        <v>1005</v>
      </c>
      <c r="B1491" s="5" t="n">
        <v>264</v>
      </c>
    </row>
    <row r="1492" spans="1:5">
      <c r="A1492" s="4" t="s">
        <v>1184</v>
      </c>
    </row>
    <row r="1493" spans="1:5">
      <c r="A1493" s="3" t="s">
        <v>998</v>
      </c>
    </row>
    <row r="1494" spans="1:5">
      <c r="A1494" s="4" t="s">
        <v>999</v>
      </c>
      <c r="B1494" s="5" t="n">
        <v>0</v>
      </c>
    </row>
    <row r="1495" spans="1:5">
      <c r="A1495" s="4" t="s">
        <v>1000</v>
      </c>
      <c r="B1495" s="5" t="n">
        <v>332</v>
      </c>
    </row>
    <row r="1496" spans="1:5">
      <c r="A1496" s="4" t="s">
        <v>1001</v>
      </c>
      <c r="B1496" s="5" t="n">
        <v>497</v>
      </c>
    </row>
    <row r="1497" spans="1:5">
      <c r="A1497" s="4" t="s">
        <v>1002</v>
      </c>
      <c r="B1497" s="5" t="n">
        <v>0</v>
      </c>
    </row>
    <row r="1498" spans="1:5">
      <c r="A1498" s="4" t="s">
        <v>1003</v>
      </c>
      <c r="B1498" s="5" t="n">
        <v>0</v>
      </c>
    </row>
    <row r="1499" spans="1:5">
      <c r="A1499" s="4" t="s">
        <v>1004</v>
      </c>
      <c r="B1499" s="5" t="n">
        <v>829</v>
      </c>
    </row>
    <row r="1500" spans="1:5">
      <c r="A1500" s="4" t="s">
        <v>1005</v>
      </c>
      <c r="B1500" s="5" t="n">
        <v>141</v>
      </c>
    </row>
    <row r="1501" spans="1:5">
      <c r="A1501" s="4" t="s">
        <v>1185</v>
      </c>
    </row>
    <row r="1502" spans="1:5">
      <c r="A1502" s="3" t="s">
        <v>998</v>
      </c>
    </row>
    <row r="1503" spans="1:5">
      <c r="A1503" s="4" t="s">
        <v>999</v>
      </c>
      <c r="B1503" s="5" t="n">
        <v>0</v>
      </c>
    </row>
    <row r="1504" spans="1:5">
      <c r="A1504" s="4" t="s">
        <v>1000</v>
      </c>
      <c r="B1504" s="5" t="n">
        <v>320</v>
      </c>
    </row>
    <row r="1505" spans="1:5">
      <c r="A1505" s="4" t="s">
        <v>1001</v>
      </c>
      <c r="B1505" s="5" t="n">
        <v>747</v>
      </c>
    </row>
    <row r="1506" spans="1:5">
      <c r="A1506" s="4" t="s">
        <v>1002</v>
      </c>
      <c r="B1506" s="5" t="n">
        <v>0</v>
      </c>
    </row>
    <row r="1507" spans="1:5">
      <c r="A1507" s="4" t="s">
        <v>1003</v>
      </c>
      <c r="B1507" s="5" t="n">
        <v>0</v>
      </c>
    </row>
    <row r="1508" spans="1:5">
      <c r="A1508" s="4" t="s">
        <v>1004</v>
      </c>
      <c r="B1508" s="5" t="n">
        <v>1067</v>
      </c>
    </row>
    <row r="1509" spans="1:5">
      <c r="A1509" s="4" t="s">
        <v>1005</v>
      </c>
      <c r="B1509" s="5" t="n">
        <v>211</v>
      </c>
    </row>
    <row r="1510" spans="1:5">
      <c r="A1510" s="4" t="s">
        <v>1186</v>
      </c>
    </row>
    <row r="1511" spans="1:5">
      <c r="A1511" s="3" t="s">
        <v>998</v>
      </c>
    </row>
    <row r="1512" spans="1:5">
      <c r="A1512" s="4" t="s">
        <v>999</v>
      </c>
      <c r="B1512" s="5" t="n">
        <v>0</v>
      </c>
    </row>
    <row r="1513" spans="1:5">
      <c r="A1513" s="4" t="s">
        <v>1000</v>
      </c>
      <c r="B1513" s="5" t="n">
        <v>118</v>
      </c>
    </row>
    <row r="1514" spans="1:5">
      <c r="A1514" s="4" t="s">
        <v>1001</v>
      </c>
      <c r="B1514" s="5" t="n">
        <v>1063</v>
      </c>
    </row>
    <row r="1515" spans="1:5">
      <c r="A1515" s="4" t="s">
        <v>1002</v>
      </c>
      <c r="B1515" s="5" t="n">
        <v>0</v>
      </c>
    </row>
    <row r="1516" spans="1:5">
      <c r="A1516" s="4" t="s">
        <v>1003</v>
      </c>
      <c r="B1516" s="5" t="n">
        <v>0</v>
      </c>
    </row>
    <row r="1517" spans="1:5">
      <c r="A1517" s="4" t="s">
        <v>1004</v>
      </c>
      <c r="B1517" s="5" t="n">
        <v>1181</v>
      </c>
    </row>
    <row r="1518" spans="1:5">
      <c r="A1518" s="4" t="s">
        <v>1005</v>
      </c>
      <c r="B1518" s="5" t="n">
        <v>301</v>
      </c>
    </row>
    <row r="1519" spans="1:5">
      <c r="A1519" s="4" t="s">
        <v>1187</v>
      </c>
    </row>
    <row r="1520" spans="1:5">
      <c r="A1520" s="3" t="s">
        <v>998</v>
      </c>
    </row>
    <row r="1521" spans="1:5">
      <c r="A1521" s="4" t="s">
        <v>999</v>
      </c>
      <c r="B1521" s="5" t="n">
        <v>0</v>
      </c>
    </row>
    <row r="1522" spans="1:5">
      <c r="A1522" s="4" t="s">
        <v>1000</v>
      </c>
      <c r="B1522" s="5" t="n">
        <v>464</v>
      </c>
    </row>
    <row r="1523" spans="1:5">
      <c r="A1523" s="4" t="s">
        <v>1001</v>
      </c>
      <c r="B1523" s="5" t="n">
        <v>862</v>
      </c>
    </row>
    <row r="1524" spans="1:5">
      <c r="A1524" s="4" t="s">
        <v>1002</v>
      </c>
      <c r="B1524" s="5" t="n">
        <v>0</v>
      </c>
    </row>
    <row r="1525" spans="1:5">
      <c r="A1525" s="4" t="s">
        <v>1003</v>
      </c>
      <c r="B1525" s="5" t="n">
        <v>0</v>
      </c>
    </row>
    <row r="1526" spans="1:5">
      <c r="A1526" s="4" t="s">
        <v>1004</v>
      </c>
      <c r="B1526" s="5" t="n">
        <v>1326</v>
      </c>
    </row>
    <row r="1527" spans="1:5">
      <c r="A1527" s="4" t="s">
        <v>1005</v>
      </c>
      <c r="B1527" s="5" t="n">
        <v>244</v>
      </c>
    </row>
    <row r="1528" spans="1:5">
      <c r="A1528" s="4" t="s">
        <v>1188</v>
      </c>
    </row>
    <row r="1529" spans="1:5">
      <c r="A1529" s="3" t="s">
        <v>998</v>
      </c>
    </row>
    <row r="1530" spans="1:5">
      <c r="A1530" s="4" t="s">
        <v>999</v>
      </c>
      <c r="B1530" s="5" t="n">
        <v>0</v>
      </c>
    </row>
    <row r="1531" spans="1:5">
      <c r="A1531" s="4" t="s">
        <v>1000</v>
      </c>
      <c r="B1531" s="5" t="n">
        <v>421</v>
      </c>
    </row>
    <row r="1532" spans="1:5">
      <c r="A1532" s="4" t="s">
        <v>1001</v>
      </c>
      <c r="B1532" s="5" t="n">
        <v>982</v>
      </c>
    </row>
    <row r="1533" spans="1:5">
      <c r="A1533" s="4" t="s">
        <v>1002</v>
      </c>
      <c r="B1533" s="5" t="n">
        <v>0</v>
      </c>
    </row>
    <row r="1534" spans="1:5">
      <c r="A1534" s="4" t="s">
        <v>1003</v>
      </c>
      <c r="B1534" s="5" t="n">
        <v>0</v>
      </c>
    </row>
    <row r="1535" spans="1:5">
      <c r="A1535" s="4" t="s">
        <v>1004</v>
      </c>
      <c r="B1535" s="5" t="n">
        <v>1403</v>
      </c>
    </row>
    <row r="1536" spans="1:5">
      <c r="A1536" s="4" t="s">
        <v>1005</v>
      </c>
      <c r="B1536" s="5" t="n">
        <v>278</v>
      </c>
    </row>
    <row r="1537" spans="1:5">
      <c r="A1537" s="4" t="s">
        <v>1189</v>
      </c>
    </row>
    <row r="1538" spans="1:5">
      <c r="A1538" s="3" t="s">
        <v>998</v>
      </c>
    </row>
    <row r="1539" spans="1:5">
      <c r="A1539" s="4" t="s">
        <v>999</v>
      </c>
      <c r="B1539" s="5" t="n">
        <v>0</v>
      </c>
    </row>
    <row r="1540" spans="1:5">
      <c r="A1540" s="4" t="s">
        <v>1000</v>
      </c>
      <c r="B1540" s="5" t="n">
        <v>421</v>
      </c>
    </row>
    <row r="1541" spans="1:5">
      <c r="A1541" s="4" t="s">
        <v>1001</v>
      </c>
      <c r="B1541" s="5" t="n">
        <v>1264</v>
      </c>
    </row>
    <row r="1542" spans="1:5">
      <c r="A1542" s="4" t="s">
        <v>1002</v>
      </c>
      <c r="B1542" s="5" t="n">
        <v>0</v>
      </c>
    </row>
    <row r="1543" spans="1:5">
      <c r="A1543" s="4" t="s">
        <v>1003</v>
      </c>
      <c r="B1543" s="5" t="n">
        <v>0</v>
      </c>
    </row>
    <row r="1544" spans="1:5">
      <c r="A1544" s="4" t="s">
        <v>1004</v>
      </c>
      <c r="B1544" s="5" t="n">
        <v>1685</v>
      </c>
    </row>
    <row r="1545" spans="1:5">
      <c r="A1545" s="4" t="s">
        <v>1005</v>
      </c>
      <c r="B1545" s="5" t="n">
        <v>358</v>
      </c>
    </row>
    <row r="1546" spans="1:5">
      <c r="A1546" s="4" t="s">
        <v>1190</v>
      </c>
    </row>
    <row r="1547" spans="1:5">
      <c r="A1547" s="3" t="s">
        <v>998</v>
      </c>
    </row>
    <row r="1548" spans="1:5">
      <c r="A1548" s="4" t="s">
        <v>999</v>
      </c>
      <c r="B1548" s="5" t="n">
        <v>0</v>
      </c>
    </row>
    <row r="1549" spans="1:5">
      <c r="A1549" s="4" t="s">
        <v>1000</v>
      </c>
      <c r="B1549" s="5" t="n">
        <v>248</v>
      </c>
    </row>
    <row r="1550" spans="1:5">
      <c r="A1550" s="4" t="s">
        <v>1001</v>
      </c>
      <c r="B1550" s="5" t="n">
        <v>993</v>
      </c>
    </row>
    <row r="1551" spans="1:5">
      <c r="A1551" s="4" t="s">
        <v>1002</v>
      </c>
      <c r="B1551" s="5" t="n">
        <v>0</v>
      </c>
    </row>
    <row r="1552" spans="1:5">
      <c r="A1552" s="4" t="s">
        <v>1003</v>
      </c>
      <c r="B1552" s="5" t="n">
        <v>0</v>
      </c>
    </row>
    <row r="1553" spans="1:5">
      <c r="A1553" s="4" t="s">
        <v>1004</v>
      </c>
      <c r="B1553" s="5" t="n">
        <v>1241</v>
      </c>
    </row>
    <row r="1554" spans="1:5">
      <c r="A1554" s="4" t="s">
        <v>1005</v>
      </c>
      <c r="B1554" s="5" t="n">
        <v>281</v>
      </c>
    </row>
    <row r="1555" spans="1:5">
      <c r="A1555" s="4" t="s">
        <v>1191</v>
      </c>
    </row>
    <row r="1556" spans="1:5">
      <c r="A1556" s="3" t="s">
        <v>998</v>
      </c>
    </row>
    <row r="1557" spans="1:5">
      <c r="A1557" s="4" t="s">
        <v>999</v>
      </c>
      <c r="B1557" s="5" t="n">
        <v>0</v>
      </c>
    </row>
    <row r="1558" spans="1:5">
      <c r="A1558" s="4" t="s">
        <v>1000</v>
      </c>
      <c r="B1558" s="5" t="n">
        <v>460</v>
      </c>
    </row>
    <row r="1559" spans="1:5">
      <c r="A1559" s="4" t="s">
        <v>1001</v>
      </c>
      <c r="B1559" s="5" t="n">
        <v>1900</v>
      </c>
    </row>
    <row r="1560" spans="1:5">
      <c r="A1560" s="4" t="s">
        <v>1002</v>
      </c>
      <c r="B1560" s="5" t="n">
        <v>0</v>
      </c>
    </row>
    <row r="1561" spans="1:5">
      <c r="A1561" s="4" t="s">
        <v>1003</v>
      </c>
      <c r="B1561" s="5" t="n">
        <v>0</v>
      </c>
    </row>
    <row r="1562" spans="1:5">
      <c r="A1562" s="4" t="s">
        <v>1004</v>
      </c>
      <c r="B1562" s="5" t="n">
        <v>2360</v>
      </c>
    </row>
    <row r="1563" spans="1:5">
      <c r="A1563" s="4" t="s">
        <v>1005</v>
      </c>
      <c r="B1563" s="5" t="n">
        <v>18</v>
      </c>
    </row>
    <row r="1564" spans="1:5">
      <c r="A1564" s="4" t="s">
        <v>1192</v>
      </c>
    </row>
    <row r="1565" spans="1:5">
      <c r="A1565" s="3" t="s">
        <v>998</v>
      </c>
    </row>
    <row r="1566" spans="1:5">
      <c r="A1566" s="4" t="s">
        <v>999</v>
      </c>
      <c r="B1566" s="5" t="n">
        <v>0</v>
      </c>
    </row>
    <row r="1567" spans="1:5">
      <c r="A1567" s="4" t="s">
        <v>1000</v>
      </c>
      <c r="B1567" s="5" t="n">
        <v>282</v>
      </c>
    </row>
    <row r="1568" spans="1:5">
      <c r="A1568" s="4" t="s">
        <v>1001</v>
      </c>
      <c r="B1568" s="5" t="n">
        <v>845</v>
      </c>
    </row>
    <row r="1569" spans="1:5">
      <c r="A1569" s="4" t="s">
        <v>1002</v>
      </c>
      <c r="B1569" s="5" t="n">
        <v>0</v>
      </c>
    </row>
    <row r="1570" spans="1:5">
      <c r="A1570" s="4" t="s">
        <v>1003</v>
      </c>
      <c r="B1570" s="5" t="n">
        <v>0</v>
      </c>
    </row>
    <row r="1571" spans="1:5">
      <c r="A1571" s="4" t="s">
        <v>1004</v>
      </c>
      <c r="B1571" s="5" t="n">
        <v>1127</v>
      </c>
    </row>
    <row r="1572" spans="1:5">
      <c r="A1572" s="4" t="s">
        <v>1005</v>
      </c>
      <c r="B1572" s="5" t="n">
        <v>239</v>
      </c>
    </row>
    <row r="1573" spans="1:5">
      <c r="A1573" s="4" t="s">
        <v>1193</v>
      </c>
    </row>
    <row r="1574" spans="1:5">
      <c r="A1574" s="3" t="s">
        <v>998</v>
      </c>
    </row>
    <row r="1575" spans="1:5">
      <c r="A1575" s="4" t="s">
        <v>999</v>
      </c>
      <c r="B1575" s="5" t="n">
        <v>0</v>
      </c>
    </row>
    <row r="1576" spans="1:5">
      <c r="A1576" s="4" t="s">
        <v>1000</v>
      </c>
      <c r="B1576" s="5" t="n">
        <v>196</v>
      </c>
    </row>
    <row r="1577" spans="1:5">
      <c r="A1577" s="4" t="s">
        <v>1001</v>
      </c>
      <c r="B1577" s="5" t="n">
        <v>786</v>
      </c>
    </row>
    <row r="1578" spans="1:5">
      <c r="A1578" s="4" t="s">
        <v>1002</v>
      </c>
      <c r="B1578" s="5" t="n">
        <v>0</v>
      </c>
    </row>
    <row r="1579" spans="1:5">
      <c r="A1579" s="4" t="s">
        <v>1003</v>
      </c>
      <c r="B1579" s="5" t="n">
        <v>0</v>
      </c>
    </row>
    <row r="1580" spans="1:5">
      <c r="A1580" s="4" t="s">
        <v>1004</v>
      </c>
      <c r="B1580" s="5" t="n">
        <v>982</v>
      </c>
    </row>
    <row r="1581" spans="1:5">
      <c r="A1581" s="4" t="s">
        <v>1005</v>
      </c>
      <c r="B1581" s="5" t="n">
        <v>222</v>
      </c>
    </row>
    <row r="1582" spans="1:5">
      <c r="A1582" s="4" t="s">
        <v>1194</v>
      </c>
    </row>
    <row r="1583" spans="1:5">
      <c r="A1583" s="3" t="s">
        <v>998</v>
      </c>
    </row>
    <row r="1584" spans="1:5">
      <c r="A1584" s="4" t="s">
        <v>999</v>
      </c>
      <c r="B1584" s="5" t="n">
        <v>0</v>
      </c>
    </row>
    <row r="1585" spans="1:5">
      <c r="A1585" s="4" t="s">
        <v>1000</v>
      </c>
      <c r="B1585" s="5" t="n">
        <v>304</v>
      </c>
    </row>
    <row r="1586" spans="1:5">
      <c r="A1586" s="4" t="s">
        <v>1001</v>
      </c>
      <c r="B1586" s="5" t="n">
        <v>1214</v>
      </c>
    </row>
    <row r="1587" spans="1:5">
      <c r="A1587" s="4" t="s">
        <v>1002</v>
      </c>
      <c r="B1587" s="5" t="n">
        <v>0</v>
      </c>
    </row>
    <row r="1588" spans="1:5">
      <c r="A1588" s="4" t="s">
        <v>1003</v>
      </c>
      <c r="B1588" s="5" t="n">
        <v>0</v>
      </c>
    </row>
    <row r="1589" spans="1:5">
      <c r="A1589" s="4" t="s">
        <v>1004</v>
      </c>
      <c r="B1589" s="5" t="n">
        <v>1518</v>
      </c>
    </row>
    <row r="1590" spans="1:5">
      <c r="A1590" s="4" t="s">
        <v>1005</v>
      </c>
      <c r="B1590" s="5" t="n">
        <v>344</v>
      </c>
    </row>
    <row r="1591" spans="1:5">
      <c r="A1591" s="4" t="s">
        <v>1195</v>
      </c>
    </row>
    <row r="1592" spans="1:5">
      <c r="A1592" s="3" t="s">
        <v>998</v>
      </c>
    </row>
    <row r="1593" spans="1:5">
      <c r="A1593" s="4" t="s">
        <v>999</v>
      </c>
      <c r="B1593" s="5" t="n">
        <v>0</v>
      </c>
    </row>
    <row r="1594" spans="1:5">
      <c r="A1594" s="4" t="s">
        <v>1000</v>
      </c>
      <c r="B1594" s="5" t="n">
        <v>156</v>
      </c>
    </row>
    <row r="1595" spans="1:5">
      <c r="A1595" s="4" t="s">
        <v>1001</v>
      </c>
      <c r="B1595" s="5" t="n">
        <v>886</v>
      </c>
    </row>
    <row r="1596" spans="1:5">
      <c r="A1596" s="4" t="s">
        <v>1002</v>
      </c>
      <c r="B1596" s="5" t="n">
        <v>0</v>
      </c>
    </row>
    <row r="1597" spans="1:5">
      <c r="A1597" s="4" t="s">
        <v>1003</v>
      </c>
      <c r="B1597" s="5" t="n">
        <v>0</v>
      </c>
    </row>
    <row r="1598" spans="1:5">
      <c r="A1598" s="4" t="s">
        <v>1004</v>
      </c>
      <c r="B1598" s="5" t="n">
        <v>1042</v>
      </c>
    </row>
    <row r="1599" spans="1:5">
      <c r="A1599" s="4" t="s">
        <v>1005</v>
      </c>
      <c r="B1599" s="5" t="n">
        <v>251</v>
      </c>
    </row>
    <row r="1600" spans="1:5">
      <c r="A1600" s="4" t="s">
        <v>1196</v>
      </c>
    </row>
    <row r="1601" spans="1:5">
      <c r="A1601" s="3" t="s">
        <v>998</v>
      </c>
    </row>
    <row r="1602" spans="1:5">
      <c r="A1602" s="4" t="s">
        <v>999</v>
      </c>
      <c r="B1602" s="5" t="n">
        <v>0</v>
      </c>
    </row>
    <row r="1603" spans="1:5">
      <c r="A1603" s="4" t="s">
        <v>1000</v>
      </c>
      <c r="B1603" s="5" t="n">
        <v>170</v>
      </c>
    </row>
    <row r="1604" spans="1:5">
      <c r="A1604" s="4" t="s">
        <v>1001</v>
      </c>
      <c r="B1604" s="5" t="n">
        <v>965</v>
      </c>
    </row>
    <row r="1605" spans="1:5">
      <c r="A1605" s="4" t="s">
        <v>1002</v>
      </c>
      <c r="B1605" s="5" t="n">
        <v>0</v>
      </c>
    </row>
    <row r="1606" spans="1:5">
      <c r="A1606" s="4" t="s">
        <v>1003</v>
      </c>
      <c r="B1606" s="5" t="n">
        <v>0</v>
      </c>
    </row>
    <row r="1607" spans="1:5">
      <c r="A1607" s="4" t="s">
        <v>1004</v>
      </c>
      <c r="B1607" s="5" t="n">
        <v>1135</v>
      </c>
    </row>
    <row r="1608" spans="1:5">
      <c r="A1608" s="4" t="s">
        <v>1005</v>
      </c>
      <c r="B1608" s="5" t="n">
        <v>273</v>
      </c>
    </row>
    <row r="1609" spans="1:5">
      <c r="A1609" s="4" t="s">
        <v>1197</v>
      </c>
    </row>
    <row r="1610" spans="1:5">
      <c r="A1610" s="3" t="s">
        <v>998</v>
      </c>
    </row>
    <row r="1611" spans="1:5">
      <c r="A1611" s="4" t="s">
        <v>999</v>
      </c>
      <c r="B1611" s="5" t="n">
        <v>0</v>
      </c>
    </row>
    <row r="1612" spans="1:5">
      <c r="A1612" s="4" t="s">
        <v>1000</v>
      </c>
      <c r="B1612" s="5" t="n">
        <v>212</v>
      </c>
    </row>
    <row r="1613" spans="1:5">
      <c r="A1613" s="4" t="s">
        <v>1001</v>
      </c>
      <c r="B1613" s="5" t="n">
        <v>847</v>
      </c>
    </row>
    <row r="1614" spans="1:5">
      <c r="A1614" s="4" t="s">
        <v>1002</v>
      </c>
      <c r="B1614" s="5" t="n">
        <v>0</v>
      </c>
    </row>
    <row r="1615" spans="1:5">
      <c r="A1615" s="4" t="s">
        <v>1003</v>
      </c>
      <c r="B1615" s="5" t="n">
        <v>0</v>
      </c>
    </row>
    <row r="1616" spans="1:5">
      <c r="A1616" s="4" t="s">
        <v>1004</v>
      </c>
      <c r="B1616" s="5" t="n">
        <v>1059</v>
      </c>
    </row>
    <row r="1617" spans="1:5">
      <c r="A1617" s="4" t="s">
        <v>1005</v>
      </c>
      <c r="B1617" s="5" t="n">
        <v>240</v>
      </c>
    </row>
    <row r="1618" spans="1:5">
      <c r="A1618" s="4" t="s">
        <v>1198</v>
      </c>
    </row>
    <row r="1619" spans="1:5">
      <c r="A1619" s="3" t="s">
        <v>998</v>
      </c>
    </row>
    <row r="1620" spans="1:5">
      <c r="A1620" s="4" t="s">
        <v>999</v>
      </c>
      <c r="B1620" s="5" t="n">
        <v>0</v>
      </c>
    </row>
    <row r="1621" spans="1:5">
      <c r="A1621" s="4" t="s">
        <v>1000</v>
      </c>
      <c r="B1621" s="5" t="n">
        <v>391</v>
      </c>
    </row>
    <row r="1622" spans="1:5">
      <c r="A1622" s="4" t="s">
        <v>1001</v>
      </c>
      <c r="B1622" s="5" t="n">
        <v>1172</v>
      </c>
    </row>
    <row r="1623" spans="1:5">
      <c r="A1623" s="4" t="s">
        <v>1002</v>
      </c>
      <c r="B1623" s="5" t="n">
        <v>0</v>
      </c>
    </row>
    <row r="1624" spans="1:5">
      <c r="A1624" s="4" t="s">
        <v>1003</v>
      </c>
      <c r="B1624" s="5" t="n">
        <v>0</v>
      </c>
    </row>
    <row r="1625" spans="1:5">
      <c r="A1625" s="4" t="s">
        <v>1004</v>
      </c>
      <c r="B1625" s="5" t="n">
        <v>1563</v>
      </c>
    </row>
    <row r="1626" spans="1:5">
      <c r="A1626" s="4" t="s">
        <v>1005</v>
      </c>
      <c r="B1626" s="5" t="n">
        <v>332</v>
      </c>
    </row>
    <row r="1627" spans="1:5">
      <c r="A1627" s="4" t="s">
        <v>1199</v>
      </c>
    </row>
    <row r="1628" spans="1:5">
      <c r="A1628" s="3" t="s">
        <v>998</v>
      </c>
    </row>
    <row r="1629" spans="1:5">
      <c r="A1629" s="4" t="s">
        <v>999</v>
      </c>
      <c r="B1629" s="5" t="n">
        <v>0</v>
      </c>
    </row>
    <row r="1630" spans="1:5">
      <c r="A1630" s="4" t="s">
        <v>1000</v>
      </c>
      <c r="B1630" s="5" t="n">
        <v>352</v>
      </c>
    </row>
    <row r="1631" spans="1:5">
      <c r="A1631" s="4" t="s">
        <v>1001</v>
      </c>
      <c r="B1631" s="5" t="n">
        <v>1408</v>
      </c>
    </row>
    <row r="1632" spans="1:5">
      <c r="A1632" s="4" t="s">
        <v>1002</v>
      </c>
      <c r="B1632" s="5" t="n">
        <v>0</v>
      </c>
    </row>
    <row r="1633" spans="1:5">
      <c r="A1633" s="4" t="s">
        <v>1003</v>
      </c>
      <c r="B1633" s="5" t="n">
        <v>0</v>
      </c>
    </row>
    <row r="1634" spans="1:5">
      <c r="A1634" s="4" t="s">
        <v>1004</v>
      </c>
      <c r="B1634" s="5" t="n">
        <v>1760</v>
      </c>
    </row>
    <row r="1635" spans="1:5">
      <c r="A1635" s="4" t="s">
        <v>1005</v>
      </c>
      <c r="B1635" s="5" t="n">
        <v>399</v>
      </c>
    </row>
    <row r="1636" spans="1:5">
      <c r="A1636" s="4" t="s">
        <v>1200</v>
      </c>
    </row>
    <row r="1637" spans="1:5">
      <c r="A1637" s="3" t="s">
        <v>998</v>
      </c>
    </row>
    <row r="1638" spans="1:5">
      <c r="A1638" s="4" t="s">
        <v>999</v>
      </c>
      <c r="B1638" s="5" t="n">
        <v>0</v>
      </c>
    </row>
    <row r="1639" spans="1:5">
      <c r="A1639" s="4" t="s">
        <v>1000</v>
      </c>
      <c r="B1639" s="5" t="n">
        <v>266</v>
      </c>
    </row>
    <row r="1640" spans="1:5">
      <c r="A1640" s="4" t="s">
        <v>1001</v>
      </c>
      <c r="B1640" s="5" t="n">
        <v>798</v>
      </c>
    </row>
    <row r="1641" spans="1:5">
      <c r="A1641" s="4" t="s">
        <v>1002</v>
      </c>
      <c r="B1641" s="5" t="n">
        <v>0</v>
      </c>
    </row>
    <row r="1642" spans="1:5">
      <c r="A1642" s="4" t="s">
        <v>1003</v>
      </c>
      <c r="B1642" s="5" t="n">
        <v>0</v>
      </c>
    </row>
    <row r="1643" spans="1:5">
      <c r="A1643" s="4" t="s">
        <v>1004</v>
      </c>
      <c r="B1643" s="5" t="n">
        <v>1064</v>
      </c>
    </row>
    <row r="1644" spans="1:5">
      <c r="A1644" s="4" t="s">
        <v>1005</v>
      </c>
      <c r="B1644" s="5" t="n">
        <v>226</v>
      </c>
    </row>
    <row r="1645" spans="1:5">
      <c r="A1645" s="4" t="s">
        <v>1201</v>
      </c>
    </row>
    <row r="1646" spans="1:5">
      <c r="A1646" s="3" t="s">
        <v>998</v>
      </c>
    </row>
    <row r="1647" spans="1:5">
      <c r="A1647" s="4" t="s">
        <v>999</v>
      </c>
      <c r="B1647" s="5" t="n">
        <v>0</v>
      </c>
    </row>
    <row r="1648" spans="1:5">
      <c r="A1648" s="4" t="s">
        <v>1000</v>
      </c>
      <c r="B1648" s="5" t="n">
        <v>458</v>
      </c>
    </row>
    <row r="1649" spans="1:5">
      <c r="A1649" s="4" t="s">
        <v>1001</v>
      </c>
      <c r="B1649" s="5" t="n">
        <v>850</v>
      </c>
    </row>
    <row r="1650" spans="1:5">
      <c r="A1650" s="4" t="s">
        <v>1002</v>
      </c>
      <c r="B1650" s="5" t="n">
        <v>0</v>
      </c>
    </row>
    <row r="1651" spans="1:5">
      <c r="A1651" s="4" t="s">
        <v>1003</v>
      </c>
      <c r="B1651" s="5" t="n">
        <v>0</v>
      </c>
    </row>
    <row r="1652" spans="1:5">
      <c r="A1652" s="4" t="s">
        <v>1004</v>
      </c>
      <c r="B1652" s="5" t="n">
        <v>1308</v>
      </c>
    </row>
    <row r="1653" spans="1:5">
      <c r="A1653" s="4" t="s">
        <v>1005</v>
      </c>
      <c r="B1653" s="5" t="n">
        <v>241</v>
      </c>
    </row>
    <row r="1654" spans="1:5">
      <c r="A1654" s="4" t="s">
        <v>1202</v>
      </c>
    </row>
    <row r="1655" spans="1:5">
      <c r="A1655" s="3" t="s">
        <v>998</v>
      </c>
    </row>
    <row r="1656" spans="1:5">
      <c r="A1656" s="4" t="s">
        <v>999</v>
      </c>
      <c r="B1656" s="5" t="n">
        <v>0</v>
      </c>
    </row>
    <row r="1657" spans="1:5">
      <c r="A1657" s="4" t="s">
        <v>1000</v>
      </c>
      <c r="B1657" s="5" t="n">
        <v>182</v>
      </c>
    </row>
    <row r="1658" spans="1:5">
      <c r="A1658" s="4" t="s">
        <v>1001</v>
      </c>
      <c r="B1658" s="5" t="n">
        <v>728</v>
      </c>
    </row>
    <row r="1659" spans="1:5">
      <c r="A1659" s="4" t="s">
        <v>1002</v>
      </c>
      <c r="B1659" s="5" t="n">
        <v>0</v>
      </c>
    </row>
    <row r="1660" spans="1:5">
      <c r="A1660" s="4" t="s">
        <v>1003</v>
      </c>
      <c r="B1660" s="5" t="n">
        <v>0</v>
      </c>
    </row>
    <row r="1661" spans="1:5">
      <c r="A1661" s="4" t="s">
        <v>1004</v>
      </c>
      <c r="B1661" s="5" t="n">
        <v>910</v>
      </c>
    </row>
    <row r="1662" spans="1:5">
      <c r="A1662" s="4" t="s">
        <v>1005</v>
      </c>
      <c r="B1662" s="5" t="n">
        <v>206</v>
      </c>
    </row>
    <row r="1663" spans="1:5">
      <c r="A1663" s="4" t="s">
        <v>1203</v>
      </c>
    </row>
    <row r="1664" spans="1:5">
      <c r="A1664" s="3" t="s">
        <v>998</v>
      </c>
    </row>
    <row r="1665" spans="1:5">
      <c r="A1665" s="4" t="s">
        <v>999</v>
      </c>
      <c r="B1665" s="5" t="n">
        <v>0</v>
      </c>
    </row>
    <row r="1666" spans="1:5">
      <c r="A1666" s="4" t="s">
        <v>1000</v>
      </c>
      <c r="B1666" s="5" t="n">
        <v>176</v>
      </c>
    </row>
    <row r="1667" spans="1:5">
      <c r="A1667" s="4" t="s">
        <v>1001</v>
      </c>
      <c r="B1667" s="5" t="n">
        <v>997</v>
      </c>
    </row>
    <row r="1668" spans="1:5">
      <c r="A1668" s="4" t="s">
        <v>1002</v>
      </c>
      <c r="B1668" s="5" t="n">
        <v>0</v>
      </c>
    </row>
    <row r="1669" spans="1:5">
      <c r="A1669" s="4" t="s">
        <v>1003</v>
      </c>
      <c r="B1669" s="5" t="n">
        <v>0</v>
      </c>
    </row>
    <row r="1670" spans="1:5">
      <c r="A1670" s="4" t="s">
        <v>1004</v>
      </c>
      <c r="B1670" s="5" t="n">
        <v>1173</v>
      </c>
    </row>
    <row r="1671" spans="1:5">
      <c r="A1671" s="4" t="s">
        <v>1005</v>
      </c>
      <c r="B1671" s="5" t="n">
        <v>282</v>
      </c>
    </row>
    <row r="1672" spans="1:5">
      <c r="A1672" s="4" t="s">
        <v>1204</v>
      </c>
    </row>
    <row r="1673" spans="1:5">
      <c r="A1673" s="3" t="s">
        <v>998</v>
      </c>
    </row>
    <row r="1674" spans="1:5">
      <c r="A1674" s="4" t="s">
        <v>999</v>
      </c>
      <c r="B1674" s="5" t="n">
        <v>0</v>
      </c>
    </row>
    <row r="1675" spans="1:5">
      <c r="A1675" s="4" t="s">
        <v>1000</v>
      </c>
      <c r="B1675" s="5" t="n">
        <v>168</v>
      </c>
    </row>
    <row r="1676" spans="1:5">
      <c r="A1676" s="4" t="s">
        <v>1001</v>
      </c>
      <c r="B1676" s="5" t="n">
        <v>1516</v>
      </c>
    </row>
    <row r="1677" spans="1:5">
      <c r="A1677" s="4" t="s">
        <v>1002</v>
      </c>
      <c r="B1677" s="5" t="n">
        <v>0</v>
      </c>
    </row>
    <row r="1678" spans="1:5">
      <c r="A1678" s="4" t="s">
        <v>1003</v>
      </c>
      <c r="B1678" s="5" t="n">
        <v>0</v>
      </c>
    </row>
    <row r="1679" spans="1:5">
      <c r="A1679" s="4" t="s">
        <v>1004</v>
      </c>
      <c r="B1679" s="5" t="n">
        <v>1684</v>
      </c>
    </row>
    <row r="1680" spans="1:5">
      <c r="A1680" s="4" t="s">
        <v>1005</v>
      </c>
      <c r="B1680" s="5" t="n">
        <v>429</v>
      </c>
    </row>
    <row r="1681" spans="1:5">
      <c r="A1681" s="4" t="s">
        <v>1205</v>
      </c>
    </row>
    <row r="1682" spans="1:5">
      <c r="A1682" s="3" t="s">
        <v>998</v>
      </c>
    </row>
    <row r="1683" spans="1:5">
      <c r="A1683" s="4" t="s">
        <v>999</v>
      </c>
      <c r="B1683" s="5" t="n">
        <v>0</v>
      </c>
    </row>
    <row r="1684" spans="1:5">
      <c r="A1684" s="4" t="s">
        <v>1000</v>
      </c>
      <c r="B1684" s="5" t="n">
        <v>394</v>
      </c>
    </row>
    <row r="1685" spans="1:5">
      <c r="A1685" s="4" t="s">
        <v>1001</v>
      </c>
      <c r="B1685" s="5" t="n">
        <v>920</v>
      </c>
    </row>
    <row r="1686" spans="1:5">
      <c r="A1686" s="4" t="s">
        <v>1002</v>
      </c>
      <c r="B1686" s="5" t="n">
        <v>0</v>
      </c>
    </row>
    <row r="1687" spans="1:5">
      <c r="A1687" s="4" t="s">
        <v>1003</v>
      </c>
      <c r="B1687" s="5" t="n">
        <v>0</v>
      </c>
    </row>
    <row r="1688" spans="1:5">
      <c r="A1688" s="4" t="s">
        <v>1004</v>
      </c>
      <c r="B1688" s="5" t="n">
        <v>1314</v>
      </c>
    </row>
    <row r="1689" spans="1:5">
      <c r="A1689" s="4" t="s">
        <v>1005</v>
      </c>
      <c r="B1689" s="5" t="n">
        <v>260</v>
      </c>
    </row>
    <row r="1690" spans="1:5">
      <c r="A1690" s="4" t="s">
        <v>1206</v>
      </c>
    </row>
    <row r="1691" spans="1:5">
      <c r="A1691" s="3" t="s">
        <v>998</v>
      </c>
    </row>
    <row r="1692" spans="1:5">
      <c r="A1692" s="4" t="s">
        <v>999</v>
      </c>
      <c r="B1692" s="5" t="n">
        <v>0</v>
      </c>
    </row>
    <row r="1693" spans="1:5">
      <c r="A1693" s="4" t="s">
        <v>1000</v>
      </c>
      <c r="B1693" s="5" t="n">
        <v>300</v>
      </c>
    </row>
    <row r="1694" spans="1:5">
      <c r="A1694" s="4" t="s">
        <v>1001</v>
      </c>
      <c r="B1694" s="5" t="n">
        <v>901</v>
      </c>
    </row>
    <row r="1695" spans="1:5">
      <c r="A1695" s="4" t="s">
        <v>1002</v>
      </c>
      <c r="B1695" s="5" t="n">
        <v>0</v>
      </c>
    </row>
    <row r="1696" spans="1:5">
      <c r="A1696" s="4" t="s">
        <v>1003</v>
      </c>
      <c r="B1696" s="5" t="n">
        <v>0</v>
      </c>
    </row>
    <row r="1697" spans="1:5">
      <c r="A1697" s="4" t="s">
        <v>1004</v>
      </c>
      <c r="B1697" s="5" t="n">
        <v>1201</v>
      </c>
    </row>
    <row r="1698" spans="1:5">
      <c r="A1698" s="4" t="s">
        <v>1005</v>
      </c>
      <c r="B1698" s="5" t="n">
        <v>255</v>
      </c>
    </row>
    <row r="1699" spans="1:5">
      <c r="A1699" s="4" t="s">
        <v>1207</v>
      </c>
    </row>
    <row r="1700" spans="1:5">
      <c r="A1700" s="3" t="s">
        <v>998</v>
      </c>
    </row>
    <row r="1701" spans="1:5">
      <c r="A1701" s="4" t="s">
        <v>999</v>
      </c>
      <c r="B1701" s="5" t="n">
        <v>0</v>
      </c>
    </row>
    <row r="1702" spans="1:5">
      <c r="A1702" s="4" t="s">
        <v>1000</v>
      </c>
      <c r="B1702" s="5" t="n">
        <v>186</v>
      </c>
    </row>
    <row r="1703" spans="1:5">
      <c r="A1703" s="4" t="s">
        <v>1001</v>
      </c>
      <c r="B1703" s="5" t="n">
        <v>1675</v>
      </c>
    </row>
    <row r="1704" spans="1:5">
      <c r="A1704" s="4" t="s">
        <v>1002</v>
      </c>
      <c r="B1704" s="5" t="n">
        <v>0</v>
      </c>
    </row>
    <row r="1705" spans="1:5">
      <c r="A1705" s="4" t="s">
        <v>1003</v>
      </c>
      <c r="B1705" s="5" t="n">
        <v>0</v>
      </c>
    </row>
    <row r="1706" spans="1:5">
      <c r="A1706" s="4" t="s">
        <v>1004</v>
      </c>
      <c r="B1706" s="5" t="n">
        <v>1861</v>
      </c>
    </row>
    <row r="1707" spans="1:5">
      <c r="A1707" s="4" t="s">
        <v>1005</v>
      </c>
      <c r="B1707" s="5" t="n">
        <v>474</v>
      </c>
    </row>
    <row r="1708" spans="1:5">
      <c r="A1708" s="4" t="s">
        <v>1208</v>
      </c>
    </row>
    <row r="1709" spans="1:5">
      <c r="A1709" s="3" t="s">
        <v>998</v>
      </c>
    </row>
    <row r="1710" spans="1:5">
      <c r="A1710" s="4" t="s">
        <v>999</v>
      </c>
      <c r="B1710" s="5" t="n">
        <v>0</v>
      </c>
    </row>
    <row r="1711" spans="1:5">
      <c r="A1711" s="4" t="s">
        <v>1000</v>
      </c>
      <c r="B1711" s="5" t="n">
        <v>147</v>
      </c>
    </row>
    <row r="1712" spans="1:5">
      <c r="A1712" s="4" t="s">
        <v>1001</v>
      </c>
      <c r="B1712" s="5" t="n">
        <v>1324</v>
      </c>
    </row>
    <row r="1713" spans="1:5">
      <c r="A1713" s="4" t="s">
        <v>1002</v>
      </c>
      <c r="B1713" s="5" t="n">
        <v>0</v>
      </c>
    </row>
    <row r="1714" spans="1:5">
      <c r="A1714" s="4" t="s">
        <v>1003</v>
      </c>
      <c r="B1714" s="5" t="n">
        <v>0</v>
      </c>
    </row>
    <row r="1715" spans="1:5">
      <c r="A1715" s="4" t="s">
        <v>1004</v>
      </c>
      <c r="B1715" s="5" t="n">
        <v>1471</v>
      </c>
    </row>
    <row r="1716" spans="1:5">
      <c r="A1716" s="4" t="s">
        <v>1005</v>
      </c>
      <c r="B1716" s="5" t="n">
        <v>375</v>
      </c>
    </row>
    <row r="1717" spans="1:5">
      <c r="A1717" s="4" t="s">
        <v>1209</v>
      </c>
    </row>
    <row r="1718" spans="1:5">
      <c r="A1718" s="3" t="s">
        <v>998</v>
      </c>
    </row>
    <row r="1719" spans="1:5">
      <c r="A1719" s="4" t="s">
        <v>999</v>
      </c>
      <c r="B1719" s="5" t="n">
        <v>0</v>
      </c>
    </row>
    <row r="1720" spans="1:5">
      <c r="A1720" s="4" t="s">
        <v>1000</v>
      </c>
      <c r="B1720" s="5" t="n">
        <v>370</v>
      </c>
    </row>
    <row r="1721" spans="1:5">
      <c r="A1721" s="4" t="s">
        <v>1001</v>
      </c>
      <c r="B1721" s="5" t="n">
        <v>1481</v>
      </c>
    </row>
    <row r="1722" spans="1:5">
      <c r="A1722" s="4" t="s">
        <v>1002</v>
      </c>
      <c r="B1722" s="5" t="n">
        <v>0</v>
      </c>
    </row>
    <row r="1723" spans="1:5">
      <c r="A1723" s="4" t="s">
        <v>1003</v>
      </c>
      <c r="B1723" s="5" t="n">
        <v>0</v>
      </c>
    </row>
    <row r="1724" spans="1:5">
      <c r="A1724" s="4" t="s">
        <v>1004</v>
      </c>
      <c r="B1724" s="5" t="n">
        <v>1851</v>
      </c>
    </row>
    <row r="1725" spans="1:5">
      <c r="A1725" s="4" t="s">
        <v>1005</v>
      </c>
      <c r="B1725" s="5" t="n">
        <v>419</v>
      </c>
    </row>
    <row r="1726" spans="1:5">
      <c r="A1726" s="4" t="s">
        <v>1210</v>
      </c>
    </row>
    <row r="1727" spans="1:5">
      <c r="A1727" s="3" t="s">
        <v>998</v>
      </c>
    </row>
    <row r="1728" spans="1:5">
      <c r="A1728" s="4" t="s">
        <v>999</v>
      </c>
      <c r="B1728" s="5" t="n">
        <v>0</v>
      </c>
    </row>
    <row r="1729" spans="1:5">
      <c r="A1729" s="4" t="s">
        <v>1000</v>
      </c>
      <c r="B1729" s="5" t="n">
        <v>342</v>
      </c>
    </row>
    <row r="1730" spans="1:5">
      <c r="A1730" s="4" t="s">
        <v>1001</v>
      </c>
      <c r="B1730" s="5" t="n">
        <v>634</v>
      </c>
    </row>
    <row r="1731" spans="1:5">
      <c r="A1731" s="4" t="s">
        <v>1002</v>
      </c>
      <c r="B1731" s="5" t="n">
        <v>0</v>
      </c>
    </row>
    <row r="1732" spans="1:5">
      <c r="A1732" s="4" t="s">
        <v>1003</v>
      </c>
      <c r="B1732" s="5" t="n">
        <v>0</v>
      </c>
    </row>
    <row r="1733" spans="1:5">
      <c r="A1733" s="4" t="s">
        <v>1004</v>
      </c>
      <c r="B1733" s="5" t="n">
        <v>976</v>
      </c>
    </row>
    <row r="1734" spans="1:5">
      <c r="A1734" s="4" t="s">
        <v>1005</v>
      </c>
      <c r="B1734" s="5" t="n">
        <v>180</v>
      </c>
    </row>
    <row r="1735" spans="1:5">
      <c r="A1735" s="4" t="s">
        <v>1211</v>
      </c>
    </row>
    <row r="1736" spans="1:5">
      <c r="A1736" s="3" t="s">
        <v>998</v>
      </c>
    </row>
    <row r="1737" spans="1:5">
      <c r="A1737" s="4" t="s">
        <v>999</v>
      </c>
      <c r="B1737" s="5" t="n">
        <v>0</v>
      </c>
    </row>
    <row r="1738" spans="1:5">
      <c r="A1738" s="4" t="s">
        <v>1000</v>
      </c>
      <c r="B1738" s="5" t="n">
        <v>463</v>
      </c>
    </row>
    <row r="1739" spans="1:5">
      <c r="A1739" s="4" t="s">
        <v>1001</v>
      </c>
      <c r="B1739" s="5" t="n">
        <v>1388</v>
      </c>
    </row>
    <row r="1740" spans="1:5">
      <c r="A1740" s="4" t="s">
        <v>1002</v>
      </c>
      <c r="B1740" s="5" t="n">
        <v>0</v>
      </c>
    </row>
    <row r="1741" spans="1:5">
      <c r="A1741" s="4" t="s">
        <v>1003</v>
      </c>
      <c r="B1741" s="5" t="n">
        <v>0</v>
      </c>
    </row>
    <row r="1742" spans="1:5">
      <c r="A1742" s="4" t="s">
        <v>1004</v>
      </c>
      <c r="B1742" s="5" t="n">
        <v>1851</v>
      </c>
    </row>
    <row r="1743" spans="1:5">
      <c r="A1743" s="4" t="s">
        <v>1005</v>
      </c>
      <c r="B1743" s="5" t="n">
        <v>393</v>
      </c>
    </row>
    <row r="1744" spans="1:5">
      <c r="A1744" s="4" t="s">
        <v>1212</v>
      </c>
    </row>
    <row r="1745" spans="1:5">
      <c r="A1745" s="3" t="s">
        <v>998</v>
      </c>
    </row>
    <row r="1746" spans="1:5">
      <c r="A1746" s="4" t="s">
        <v>999</v>
      </c>
      <c r="B1746" s="5" t="n">
        <v>0</v>
      </c>
    </row>
    <row r="1747" spans="1:5">
      <c r="A1747" s="4" t="s">
        <v>1000</v>
      </c>
      <c r="B1747" s="5" t="n">
        <v>553</v>
      </c>
    </row>
    <row r="1748" spans="1:5">
      <c r="A1748" s="4" t="s">
        <v>1001</v>
      </c>
      <c r="B1748" s="5" t="n">
        <v>1659</v>
      </c>
    </row>
    <row r="1749" spans="1:5">
      <c r="A1749" s="4" t="s">
        <v>1002</v>
      </c>
      <c r="B1749" s="5" t="n">
        <v>0</v>
      </c>
    </row>
    <row r="1750" spans="1:5">
      <c r="A1750" s="4" t="s">
        <v>1003</v>
      </c>
      <c r="B1750" s="5" t="n">
        <v>0</v>
      </c>
    </row>
    <row r="1751" spans="1:5">
      <c r="A1751" s="4" t="s">
        <v>1004</v>
      </c>
      <c r="B1751" s="5" t="n">
        <v>2212</v>
      </c>
    </row>
    <row r="1752" spans="1:5">
      <c r="A1752" s="4" t="s">
        <v>1005</v>
      </c>
      <c r="B1752" s="5" t="n">
        <v>469</v>
      </c>
    </row>
    <row r="1753" spans="1:5">
      <c r="A1753" s="4" t="s">
        <v>1213</v>
      </c>
    </row>
    <row r="1754" spans="1:5">
      <c r="A1754" s="3" t="s">
        <v>998</v>
      </c>
    </row>
    <row r="1755" spans="1:5">
      <c r="A1755" s="4" t="s">
        <v>999</v>
      </c>
      <c r="B1755" s="5" t="n">
        <v>0</v>
      </c>
    </row>
    <row r="1756" spans="1:5">
      <c r="A1756" s="4" t="s">
        <v>1000</v>
      </c>
      <c r="B1756" s="5" t="n">
        <v>581</v>
      </c>
    </row>
    <row r="1757" spans="1:5">
      <c r="A1757" s="4" t="s">
        <v>1001</v>
      </c>
      <c r="B1757" s="5" t="n">
        <v>871</v>
      </c>
    </row>
    <row r="1758" spans="1:5">
      <c r="A1758" s="4" t="s">
        <v>1002</v>
      </c>
      <c r="B1758" s="5" t="n">
        <v>0</v>
      </c>
    </row>
    <row r="1759" spans="1:5">
      <c r="A1759" s="4" t="s">
        <v>1003</v>
      </c>
      <c r="B1759" s="5" t="n">
        <v>0</v>
      </c>
    </row>
    <row r="1760" spans="1:5">
      <c r="A1760" s="4" t="s">
        <v>1004</v>
      </c>
      <c r="B1760" s="5" t="n">
        <v>1452</v>
      </c>
    </row>
    <row r="1761" spans="1:5">
      <c r="A1761" s="4" t="s">
        <v>1005</v>
      </c>
      <c r="B1761" s="5" t="n">
        <v>246</v>
      </c>
    </row>
    <row r="1762" spans="1:5">
      <c r="A1762" s="4" t="s">
        <v>1214</v>
      </c>
    </row>
    <row r="1763" spans="1:5">
      <c r="A1763" s="3" t="s">
        <v>998</v>
      </c>
    </row>
    <row r="1764" spans="1:5">
      <c r="A1764" s="4" t="s">
        <v>999</v>
      </c>
      <c r="B1764" s="5" t="n">
        <v>0</v>
      </c>
    </row>
    <row r="1765" spans="1:5">
      <c r="A1765" s="4" t="s">
        <v>1000</v>
      </c>
      <c r="B1765" s="5" t="n">
        <v>184</v>
      </c>
    </row>
    <row r="1766" spans="1:5">
      <c r="A1766" s="4" t="s">
        <v>1001</v>
      </c>
      <c r="B1766" s="5" t="n">
        <v>1042</v>
      </c>
    </row>
    <row r="1767" spans="1:5">
      <c r="A1767" s="4" t="s">
        <v>1002</v>
      </c>
      <c r="B1767" s="5" t="n">
        <v>0</v>
      </c>
    </row>
    <row r="1768" spans="1:5">
      <c r="A1768" s="4" t="s">
        <v>1003</v>
      </c>
      <c r="B1768" s="5" t="n">
        <v>0</v>
      </c>
    </row>
    <row r="1769" spans="1:5">
      <c r="A1769" s="4" t="s">
        <v>1004</v>
      </c>
      <c r="B1769" s="5" t="n">
        <v>1226</v>
      </c>
    </row>
    <row r="1770" spans="1:5">
      <c r="A1770" s="4" t="s">
        <v>1005</v>
      </c>
      <c r="B1770" s="5" t="n">
        <v>295</v>
      </c>
    </row>
    <row r="1771" spans="1:5">
      <c r="A1771" s="4" t="s">
        <v>1215</v>
      </c>
    </row>
    <row r="1772" spans="1:5">
      <c r="A1772" s="3" t="s">
        <v>998</v>
      </c>
    </row>
    <row r="1773" spans="1:5">
      <c r="A1773" s="4" t="s">
        <v>999</v>
      </c>
      <c r="B1773" s="5" t="n">
        <v>0</v>
      </c>
    </row>
    <row r="1774" spans="1:5">
      <c r="A1774" s="4" t="s">
        <v>1000</v>
      </c>
      <c r="B1774" s="5" t="n">
        <v>287</v>
      </c>
    </row>
    <row r="1775" spans="1:5">
      <c r="A1775" s="4" t="s">
        <v>1001</v>
      </c>
      <c r="B1775" s="5" t="n">
        <v>862</v>
      </c>
    </row>
    <row r="1776" spans="1:5">
      <c r="A1776" s="4" t="s">
        <v>1002</v>
      </c>
      <c r="B1776" s="5" t="n">
        <v>0</v>
      </c>
    </row>
    <row r="1777" spans="1:5">
      <c r="A1777" s="4" t="s">
        <v>1003</v>
      </c>
      <c r="B1777" s="5" t="n">
        <v>0</v>
      </c>
    </row>
    <row r="1778" spans="1:5">
      <c r="A1778" s="4" t="s">
        <v>1004</v>
      </c>
      <c r="B1778" s="5" t="n">
        <v>1149</v>
      </c>
    </row>
    <row r="1779" spans="1:5">
      <c r="A1779" s="4" t="s">
        <v>1005</v>
      </c>
      <c r="B1779" s="5" t="n">
        <v>244</v>
      </c>
    </row>
    <row r="1780" spans="1:5">
      <c r="A1780" s="4" t="s">
        <v>1216</v>
      </c>
    </row>
    <row r="1781" spans="1:5">
      <c r="A1781" s="3" t="s">
        <v>998</v>
      </c>
    </row>
    <row r="1782" spans="1:5">
      <c r="A1782" s="4" t="s">
        <v>999</v>
      </c>
      <c r="B1782" s="5" t="n">
        <v>0</v>
      </c>
    </row>
    <row r="1783" spans="1:5">
      <c r="A1783" s="4" t="s">
        <v>1000</v>
      </c>
      <c r="B1783" s="5" t="n">
        <v>137</v>
      </c>
    </row>
    <row r="1784" spans="1:5">
      <c r="A1784" s="4" t="s">
        <v>1001</v>
      </c>
      <c r="B1784" s="5" t="n">
        <v>777</v>
      </c>
    </row>
    <row r="1785" spans="1:5">
      <c r="A1785" s="4" t="s">
        <v>1002</v>
      </c>
      <c r="B1785" s="5" t="n">
        <v>0</v>
      </c>
    </row>
    <row r="1786" spans="1:5">
      <c r="A1786" s="4" t="s">
        <v>1003</v>
      </c>
      <c r="B1786" s="5" t="n">
        <v>0</v>
      </c>
    </row>
    <row r="1787" spans="1:5">
      <c r="A1787" s="4" t="s">
        <v>1004</v>
      </c>
      <c r="B1787" s="5" t="n">
        <v>914</v>
      </c>
    </row>
    <row r="1788" spans="1:5">
      <c r="A1788" s="4" t="s">
        <v>1005</v>
      </c>
      <c r="B1788" s="5" t="n">
        <v>220</v>
      </c>
    </row>
    <row r="1789" spans="1:5">
      <c r="A1789" s="4" t="s">
        <v>1217</v>
      </c>
    </row>
    <row r="1790" spans="1:5">
      <c r="A1790" s="3" t="s">
        <v>998</v>
      </c>
    </row>
    <row r="1791" spans="1:5">
      <c r="A1791" s="4" t="s">
        <v>999</v>
      </c>
      <c r="B1791" s="5" t="n">
        <v>0</v>
      </c>
    </row>
    <row r="1792" spans="1:5">
      <c r="A1792" s="4" t="s">
        <v>1000</v>
      </c>
      <c r="B1792" s="5" t="n">
        <v>172</v>
      </c>
    </row>
    <row r="1793" spans="1:5">
      <c r="A1793" s="4" t="s">
        <v>1001</v>
      </c>
      <c r="B1793" s="5" t="n">
        <v>972</v>
      </c>
    </row>
    <row r="1794" spans="1:5">
      <c r="A1794" s="4" t="s">
        <v>1002</v>
      </c>
      <c r="B1794" s="5" t="n">
        <v>0</v>
      </c>
    </row>
    <row r="1795" spans="1:5">
      <c r="A1795" s="4" t="s">
        <v>1003</v>
      </c>
      <c r="B1795" s="5" t="n">
        <v>0</v>
      </c>
    </row>
    <row r="1796" spans="1:5">
      <c r="A1796" s="4" t="s">
        <v>1004</v>
      </c>
      <c r="B1796" s="5" t="n">
        <v>1144</v>
      </c>
    </row>
    <row r="1797" spans="1:5">
      <c r="A1797" s="4" t="s">
        <v>1005</v>
      </c>
      <c r="B1797" s="5" t="n">
        <v>275</v>
      </c>
    </row>
    <row r="1798" spans="1:5">
      <c r="A1798" s="4" t="s">
        <v>1218</v>
      </c>
    </row>
    <row r="1799" spans="1:5">
      <c r="A1799" s="3" t="s">
        <v>998</v>
      </c>
    </row>
    <row r="1800" spans="1:5">
      <c r="A1800" s="4" t="s">
        <v>999</v>
      </c>
      <c r="B1800" s="5" t="n">
        <v>0</v>
      </c>
    </row>
    <row r="1801" spans="1:5">
      <c r="A1801" s="4" t="s">
        <v>1000</v>
      </c>
      <c r="B1801" s="5" t="n">
        <v>185</v>
      </c>
    </row>
    <row r="1802" spans="1:5">
      <c r="A1802" s="4" t="s">
        <v>1001</v>
      </c>
      <c r="B1802" s="5" t="n">
        <v>1663</v>
      </c>
    </row>
    <row r="1803" spans="1:5">
      <c r="A1803" s="4" t="s">
        <v>1002</v>
      </c>
      <c r="B1803" s="5" t="n">
        <v>0</v>
      </c>
    </row>
    <row r="1804" spans="1:5">
      <c r="A1804" s="4" t="s">
        <v>1003</v>
      </c>
      <c r="B1804" s="5" t="n">
        <v>0</v>
      </c>
    </row>
    <row r="1805" spans="1:5">
      <c r="A1805" s="4" t="s">
        <v>1004</v>
      </c>
      <c r="B1805" s="5" t="n">
        <v>1848</v>
      </c>
    </row>
    <row r="1806" spans="1:5">
      <c r="A1806" s="4" t="s">
        <v>1005</v>
      </c>
      <c r="B1806" s="5" t="n">
        <v>471</v>
      </c>
    </row>
    <row r="1807" spans="1:5">
      <c r="A1807" s="4" t="s">
        <v>1219</v>
      </c>
    </row>
    <row r="1808" spans="1:5">
      <c r="A1808" s="3" t="s">
        <v>998</v>
      </c>
    </row>
    <row r="1809" spans="1:5">
      <c r="A1809" s="4" t="s">
        <v>999</v>
      </c>
      <c r="B1809" s="5" t="n">
        <v>0</v>
      </c>
    </row>
    <row r="1810" spans="1:5">
      <c r="A1810" s="4" t="s">
        <v>1000</v>
      </c>
      <c r="B1810" s="5" t="n">
        <v>43</v>
      </c>
    </row>
    <row r="1811" spans="1:5">
      <c r="A1811" s="4" t="s">
        <v>1001</v>
      </c>
      <c r="B1811" s="5" t="n">
        <v>824</v>
      </c>
    </row>
    <row r="1812" spans="1:5">
      <c r="A1812" s="4" t="s">
        <v>1002</v>
      </c>
      <c r="B1812" s="5" t="n">
        <v>0</v>
      </c>
    </row>
    <row r="1813" spans="1:5">
      <c r="A1813" s="4" t="s">
        <v>1003</v>
      </c>
      <c r="B1813" s="5" t="n">
        <v>0</v>
      </c>
    </row>
    <row r="1814" spans="1:5">
      <c r="A1814" s="4" t="s">
        <v>1004</v>
      </c>
      <c r="B1814" s="5" t="n">
        <v>867</v>
      </c>
    </row>
    <row r="1815" spans="1:5">
      <c r="A1815" s="4" t="s">
        <v>1005</v>
      </c>
      <c r="B1815" s="5" t="n">
        <v>233</v>
      </c>
    </row>
    <row r="1816" spans="1:5">
      <c r="A1816" s="4" t="s">
        <v>1220</v>
      </c>
    </row>
    <row r="1817" spans="1:5">
      <c r="A1817" s="3" t="s">
        <v>998</v>
      </c>
    </row>
    <row r="1818" spans="1:5">
      <c r="A1818" s="4" t="s">
        <v>999</v>
      </c>
      <c r="B1818" s="5" t="n">
        <v>0</v>
      </c>
    </row>
    <row r="1819" spans="1:5">
      <c r="A1819" s="4" t="s">
        <v>1000</v>
      </c>
      <c r="B1819" s="5" t="n">
        <v>37</v>
      </c>
    </row>
    <row r="1820" spans="1:5">
      <c r="A1820" s="4" t="s">
        <v>1001</v>
      </c>
      <c r="B1820" s="5" t="n">
        <v>713</v>
      </c>
    </row>
    <row r="1821" spans="1:5">
      <c r="A1821" s="4" t="s">
        <v>1002</v>
      </c>
      <c r="B1821" s="5" t="n">
        <v>0</v>
      </c>
    </row>
    <row r="1822" spans="1:5">
      <c r="A1822" s="4" t="s">
        <v>1003</v>
      </c>
      <c r="B1822" s="5" t="n">
        <v>0</v>
      </c>
    </row>
    <row r="1823" spans="1:5">
      <c r="A1823" s="4" t="s">
        <v>1004</v>
      </c>
      <c r="B1823" s="5" t="n">
        <v>750</v>
      </c>
    </row>
    <row r="1824" spans="1:5">
      <c r="A1824" s="4" t="s">
        <v>1005</v>
      </c>
      <c r="B1824" s="5" t="n">
        <v>202</v>
      </c>
    </row>
    <row r="1825" spans="1:5">
      <c r="A1825" s="4" t="s">
        <v>1221</v>
      </c>
    </row>
    <row r="1826" spans="1:5">
      <c r="A1826" s="3" t="s">
        <v>998</v>
      </c>
    </row>
    <row r="1827" spans="1:5">
      <c r="A1827" s="4" t="s">
        <v>999</v>
      </c>
      <c r="B1827" s="5" t="n">
        <v>0</v>
      </c>
    </row>
    <row r="1828" spans="1:5">
      <c r="A1828" s="4" t="s">
        <v>1000</v>
      </c>
      <c r="B1828" s="5" t="n">
        <v>447</v>
      </c>
    </row>
    <row r="1829" spans="1:5">
      <c r="A1829" s="4" t="s">
        <v>1001</v>
      </c>
      <c r="B1829" s="5" t="n">
        <v>2533</v>
      </c>
    </row>
    <row r="1830" spans="1:5">
      <c r="A1830" s="4" t="s">
        <v>1002</v>
      </c>
      <c r="B1830" s="5" t="n">
        <v>0</v>
      </c>
    </row>
    <row r="1831" spans="1:5">
      <c r="A1831" s="4" t="s">
        <v>1003</v>
      </c>
      <c r="B1831" s="5" t="n">
        <v>0</v>
      </c>
    </row>
    <row r="1832" spans="1:5">
      <c r="A1832" s="4" t="s">
        <v>1004</v>
      </c>
      <c r="B1832" s="5" t="n">
        <v>2980</v>
      </c>
    </row>
    <row r="1833" spans="1:5">
      <c r="A1833" s="4" t="s">
        <v>1005</v>
      </c>
      <c r="B1833" s="5" t="n">
        <v>766</v>
      </c>
    </row>
    <row r="1834" spans="1:5">
      <c r="A1834" s="4" t="s">
        <v>1222</v>
      </c>
    </row>
    <row r="1835" spans="1:5">
      <c r="A1835" s="3" t="s">
        <v>998</v>
      </c>
    </row>
    <row r="1836" spans="1:5">
      <c r="A1836" s="4" t="s">
        <v>999</v>
      </c>
      <c r="B1836" s="5" t="n">
        <v>0</v>
      </c>
    </row>
    <row r="1837" spans="1:5">
      <c r="A1837" s="4" t="s">
        <v>1000</v>
      </c>
      <c r="B1837" s="5" t="n">
        <v>100</v>
      </c>
    </row>
    <row r="1838" spans="1:5">
      <c r="A1838" s="4" t="s">
        <v>1001</v>
      </c>
      <c r="B1838" s="5" t="n">
        <v>568</v>
      </c>
    </row>
    <row r="1839" spans="1:5">
      <c r="A1839" s="4" t="s">
        <v>1002</v>
      </c>
      <c r="B1839" s="5" t="n">
        <v>0</v>
      </c>
    </row>
    <row r="1840" spans="1:5">
      <c r="A1840" s="4" t="s">
        <v>1003</v>
      </c>
      <c r="B1840" s="5" t="n">
        <v>0</v>
      </c>
    </row>
    <row r="1841" spans="1:5">
      <c r="A1841" s="4" t="s">
        <v>1004</v>
      </c>
      <c r="B1841" s="5" t="n">
        <v>668</v>
      </c>
    </row>
    <row r="1842" spans="1:5">
      <c r="A1842" s="4" t="s">
        <v>1005</v>
      </c>
      <c r="B1842" s="5" t="n">
        <v>161</v>
      </c>
    </row>
    <row r="1843" spans="1:5">
      <c r="A1843" s="4" t="s">
        <v>1223</v>
      </c>
    </row>
    <row r="1844" spans="1:5">
      <c r="A1844" s="3" t="s">
        <v>998</v>
      </c>
    </row>
    <row r="1845" spans="1:5">
      <c r="A1845" s="4" t="s">
        <v>999</v>
      </c>
      <c r="B1845" s="5" t="n">
        <v>0</v>
      </c>
    </row>
    <row r="1846" spans="1:5">
      <c r="A1846" s="4" t="s">
        <v>1000</v>
      </c>
      <c r="B1846" s="5" t="n">
        <v>169</v>
      </c>
    </row>
    <row r="1847" spans="1:5">
      <c r="A1847" s="4" t="s">
        <v>1001</v>
      </c>
      <c r="B1847" s="5" t="n">
        <v>1522</v>
      </c>
    </row>
    <row r="1848" spans="1:5">
      <c r="A1848" s="4" t="s">
        <v>1002</v>
      </c>
      <c r="B1848" s="5" t="n">
        <v>0</v>
      </c>
    </row>
    <row r="1849" spans="1:5">
      <c r="A1849" s="4" t="s">
        <v>1003</v>
      </c>
      <c r="B1849" s="5" t="n">
        <v>0</v>
      </c>
    </row>
    <row r="1850" spans="1:5">
      <c r="A1850" s="4" t="s">
        <v>1004</v>
      </c>
      <c r="B1850" s="5" t="n">
        <v>1691</v>
      </c>
    </row>
    <row r="1851" spans="1:5">
      <c r="A1851" s="4" t="s">
        <v>1005</v>
      </c>
      <c r="B1851" s="5" t="n">
        <v>427</v>
      </c>
    </row>
    <row r="1852" spans="1:5">
      <c r="A1852" s="4" t="s">
        <v>1224</v>
      </c>
    </row>
    <row r="1853" spans="1:5">
      <c r="A1853" s="3" t="s">
        <v>998</v>
      </c>
    </row>
    <row r="1854" spans="1:5">
      <c r="A1854" s="4" t="s">
        <v>999</v>
      </c>
      <c r="B1854" s="5" t="n">
        <v>0</v>
      </c>
    </row>
    <row r="1855" spans="1:5">
      <c r="A1855" s="4" t="s">
        <v>1000</v>
      </c>
      <c r="B1855" s="5" t="n">
        <v>117</v>
      </c>
    </row>
    <row r="1856" spans="1:5">
      <c r="A1856" s="4" t="s">
        <v>1001</v>
      </c>
      <c r="B1856" s="5" t="n">
        <v>1056</v>
      </c>
    </row>
    <row r="1857" spans="1:5">
      <c r="A1857" s="4" t="s">
        <v>1002</v>
      </c>
      <c r="B1857" s="5" t="n">
        <v>0</v>
      </c>
    </row>
    <row r="1858" spans="1:5">
      <c r="A1858" s="4" t="s">
        <v>1003</v>
      </c>
      <c r="B1858" s="5" t="n">
        <v>0</v>
      </c>
    </row>
    <row r="1859" spans="1:5">
      <c r="A1859" s="4" t="s">
        <v>1004</v>
      </c>
      <c r="B1859" s="5" t="n">
        <v>1173</v>
      </c>
    </row>
    <row r="1860" spans="1:5">
      <c r="A1860" s="4" t="s">
        <v>1005</v>
      </c>
      <c r="B1860" s="5" t="n">
        <v>293</v>
      </c>
    </row>
    <row r="1861" spans="1:5">
      <c r="A1861" s="4" t="s">
        <v>1225</v>
      </c>
    </row>
    <row r="1862" spans="1:5">
      <c r="A1862" s="3" t="s">
        <v>998</v>
      </c>
    </row>
    <row r="1863" spans="1:5">
      <c r="A1863" s="4" t="s">
        <v>999</v>
      </c>
      <c r="B1863" s="5" t="n">
        <v>0</v>
      </c>
    </row>
    <row r="1864" spans="1:5">
      <c r="A1864" s="4" t="s">
        <v>1000</v>
      </c>
      <c r="B1864" s="5" t="n">
        <v>194</v>
      </c>
    </row>
    <row r="1865" spans="1:5">
      <c r="A1865" s="4" t="s">
        <v>1001</v>
      </c>
      <c r="B1865" s="5" t="n">
        <v>778</v>
      </c>
    </row>
    <row r="1866" spans="1:5">
      <c r="A1866" s="4" t="s">
        <v>1002</v>
      </c>
      <c r="B1866" s="5" t="n">
        <v>0</v>
      </c>
    </row>
    <row r="1867" spans="1:5">
      <c r="A1867" s="4" t="s">
        <v>1003</v>
      </c>
      <c r="B1867" s="5" t="n">
        <v>0</v>
      </c>
    </row>
    <row r="1868" spans="1:5">
      <c r="A1868" s="4" t="s">
        <v>1004</v>
      </c>
      <c r="B1868" s="5" t="n">
        <v>972</v>
      </c>
    </row>
    <row r="1869" spans="1:5">
      <c r="A1869" s="4" t="s">
        <v>1005</v>
      </c>
      <c r="B1869" s="5" t="n">
        <v>218</v>
      </c>
    </row>
    <row r="1870" spans="1:5">
      <c r="A1870" s="4" t="s">
        <v>1226</v>
      </c>
    </row>
    <row r="1871" spans="1:5">
      <c r="A1871" s="3" t="s">
        <v>998</v>
      </c>
    </row>
    <row r="1872" spans="1:5">
      <c r="A1872" s="4" t="s">
        <v>999</v>
      </c>
      <c r="B1872" s="5" t="n">
        <v>0</v>
      </c>
    </row>
    <row r="1873" spans="1:5">
      <c r="A1873" s="4" t="s">
        <v>1000</v>
      </c>
      <c r="B1873" s="5" t="n">
        <v>588</v>
      </c>
    </row>
    <row r="1874" spans="1:5">
      <c r="A1874" s="4" t="s">
        <v>1001</v>
      </c>
      <c r="B1874" s="5" t="n">
        <v>1373</v>
      </c>
    </row>
    <row r="1875" spans="1:5">
      <c r="A1875" s="4" t="s">
        <v>1002</v>
      </c>
      <c r="B1875" s="5" t="n">
        <v>0</v>
      </c>
    </row>
    <row r="1876" spans="1:5">
      <c r="A1876" s="4" t="s">
        <v>1003</v>
      </c>
      <c r="B1876" s="5" t="n">
        <v>0</v>
      </c>
    </row>
    <row r="1877" spans="1:5">
      <c r="A1877" s="4" t="s">
        <v>1004</v>
      </c>
      <c r="B1877" s="5" t="n">
        <v>1961</v>
      </c>
    </row>
    <row r="1878" spans="1:5">
      <c r="A1878" s="4" t="s">
        <v>1005</v>
      </c>
      <c r="B1878" s="5" t="n">
        <v>368</v>
      </c>
    </row>
    <row r="1879" spans="1:5">
      <c r="A1879" s="4" t="s">
        <v>1227</v>
      </c>
    </row>
    <row r="1880" spans="1:5">
      <c r="A1880" s="3" t="s">
        <v>998</v>
      </c>
    </row>
    <row r="1881" spans="1:5">
      <c r="A1881" s="4" t="s">
        <v>999</v>
      </c>
      <c r="B1881" s="5" t="n">
        <v>0</v>
      </c>
    </row>
    <row r="1882" spans="1:5">
      <c r="A1882" s="4" t="s">
        <v>1000</v>
      </c>
      <c r="B1882" s="5" t="n">
        <v>531</v>
      </c>
    </row>
    <row r="1883" spans="1:5">
      <c r="A1883" s="4" t="s">
        <v>1001</v>
      </c>
      <c r="B1883" s="5" t="n">
        <v>1238</v>
      </c>
    </row>
    <row r="1884" spans="1:5">
      <c r="A1884" s="4" t="s">
        <v>1002</v>
      </c>
      <c r="B1884" s="5" t="n">
        <v>0</v>
      </c>
    </row>
    <row r="1885" spans="1:5">
      <c r="A1885" s="4" t="s">
        <v>1003</v>
      </c>
      <c r="B1885" s="5" t="n">
        <v>0</v>
      </c>
    </row>
    <row r="1886" spans="1:5">
      <c r="A1886" s="4" t="s">
        <v>1004</v>
      </c>
      <c r="B1886" s="5" t="n">
        <v>1769</v>
      </c>
    </row>
    <row r="1887" spans="1:5">
      <c r="A1887" s="4" t="s">
        <v>1005</v>
      </c>
      <c r="B1887" s="5" t="n">
        <v>332</v>
      </c>
    </row>
    <row r="1888" spans="1:5">
      <c r="A1888" s="4" t="s">
        <v>1228</v>
      </c>
    </row>
    <row r="1889" spans="1:5">
      <c r="A1889" s="3" t="s">
        <v>998</v>
      </c>
    </row>
    <row r="1890" spans="1:5">
      <c r="A1890" s="4" t="s">
        <v>999</v>
      </c>
      <c r="B1890" s="5" t="n">
        <v>0</v>
      </c>
    </row>
    <row r="1891" spans="1:5">
      <c r="A1891" s="4" t="s">
        <v>1000</v>
      </c>
      <c r="B1891" s="5" t="n">
        <v>1376</v>
      </c>
    </row>
    <row r="1892" spans="1:5">
      <c r="A1892" s="4" t="s">
        <v>1001</v>
      </c>
      <c r="B1892" s="5" t="n">
        <v>1682</v>
      </c>
    </row>
    <row r="1893" spans="1:5">
      <c r="A1893" s="4" t="s">
        <v>1002</v>
      </c>
      <c r="B1893" s="5" t="n">
        <v>0</v>
      </c>
    </row>
    <row r="1894" spans="1:5">
      <c r="A1894" s="4" t="s">
        <v>1003</v>
      </c>
      <c r="B1894" s="5" t="n">
        <v>0</v>
      </c>
    </row>
    <row r="1895" spans="1:5">
      <c r="A1895" s="4" t="s">
        <v>1004</v>
      </c>
      <c r="B1895" s="5" t="n">
        <v>3058</v>
      </c>
    </row>
    <row r="1896" spans="1:5">
      <c r="A1896" s="4" t="s">
        <v>1005</v>
      </c>
      <c r="B1896" s="5" t="n">
        <v>451</v>
      </c>
    </row>
    <row r="1897" spans="1:5">
      <c r="A1897" s="4" t="s">
        <v>1229</v>
      </c>
    </row>
    <row r="1898" spans="1:5">
      <c r="A1898" s="3" t="s">
        <v>998</v>
      </c>
    </row>
    <row r="1899" spans="1:5">
      <c r="A1899" s="4" t="s">
        <v>999</v>
      </c>
      <c r="B1899" s="5" t="n">
        <v>0</v>
      </c>
    </row>
    <row r="1900" spans="1:5">
      <c r="A1900" s="4" t="s">
        <v>1000</v>
      </c>
      <c r="B1900" s="5" t="n">
        <v>473</v>
      </c>
    </row>
    <row r="1901" spans="1:5">
      <c r="A1901" s="4" t="s">
        <v>1001</v>
      </c>
      <c r="B1901" s="5" t="n">
        <v>2680</v>
      </c>
    </row>
    <row r="1902" spans="1:5">
      <c r="A1902" s="4" t="s">
        <v>1002</v>
      </c>
      <c r="B1902" s="5" t="n">
        <v>0</v>
      </c>
    </row>
    <row r="1903" spans="1:5">
      <c r="A1903" s="4" t="s">
        <v>1003</v>
      </c>
      <c r="B1903" s="5" t="n">
        <v>0</v>
      </c>
    </row>
    <row r="1904" spans="1:5">
      <c r="A1904" s="4" t="s">
        <v>1004</v>
      </c>
      <c r="B1904" s="5" t="n">
        <v>3153</v>
      </c>
    </row>
    <row r="1905" spans="1:5">
      <c r="A1905" s="4" t="s">
        <v>1005</v>
      </c>
      <c r="B1905" s="5" t="n">
        <v>718</v>
      </c>
    </row>
    <row r="1906" spans="1:5">
      <c r="A1906" s="4" t="s">
        <v>1230</v>
      </c>
    </row>
    <row r="1907" spans="1:5">
      <c r="A1907" s="3" t="s">
        <v>998</v>
      </c>
    </row>
    <row r="1908" spans="1:5">
      <c r="A1908" s="4" t="s">
        <v>999</v>
      </c>
      <c r="B1908" s="5" t="n">
        <v>0</v>
      </c>
    </row>
    <row r="1909" spans="1:5">
      <c r="A1909" s="4" t="s">
        <v>1000</v>
      </c>
      <c r="B1909" s="5" t="n">
        <v>412</v>
      </c>
    </row>
    <row r="1910" spans="1:5">
      <c r="A1910" s="4" t="s">
        <v>1001</v>
      </c>
      <c r="B1910" s="5" t="n">
        <v>2337</v>
      </c>
    </row>
    <row r="1911" spans="1:5">
      <c r="A1911" s="4" t="s">
        <v>1002</v>
      </c>
      <c r="B1911" s="5" t="n">
        <v>0</v>
      </c>
    </row>
    <row r="1912" spans="1:5">
      <c r="A1912" s="4" t="s">
        <v>1003</v>
      </c>
      <c r="B1912" s="5" t="n">
        <v>0</v>
      </c>
    </row>
    <row r="1913" spans="1:5">
      <c r="A1913" s="4" t="s">
        <v>1004</v>
      </c>
      <c r="B1913" s="5" t="n">
        <v>2749</v>
      </c>
    </row>
    <row r="1914" spans="1:5">
      <c r="A1914" s="4" t="s">
        <v>1005</v>
      </c>
      <c r="B1914" s="5" t="n">
        <v>626</v>
      </c>
    </row>
    <row r="1915" spans="1:5">
      <c r="A1915" s="4" t="s">
        <v>1231</v>
      </c>
    </row>
    <row r="1916" spans="1:5">
      <c r="A1916" s="3" t="s">
        <v>998</v>
      </c>
    </row>
    <row r="1917" spans="1:5">
      <c r="A1917" s="4" t="s">
        <v>999</v>
      </c>
      <c r="B1917" s="5" t="n">
        <v>0</v>
      </c>
    </row>
    <row r="1918" spans="1:5">
      <c r="A1918" s="4" t="s">
        <v>1000</v>
      </c>
      <c r="B1918" s="5" t="n">
        <v>321</v>
      </c>
    </row>
    <row r="1919" spans="1:5">
      <c r="A1919" s="4" t="s">
        <v>1001</v>
      </c>
      <c r="B1919" s="5" t="n">
        <v>2889</v>
      </c>
    </row>
    <row r="1920" spans="1:5">
      <c r="A1920" s="4" t="s">
        <v>1002</v>
      </c>
      <c r="B1920" s="5" t="n">
        <v>0</v>
      </c>
    </row>
    <row r="1921" spans="1:5">
      <c r="A1921" s="4" t="s">
        <v>1003</v>
      </c>
      <c r="B1921" s="5" t="n">
        <v>0</v>
      </c>
    </row>
    <row r="1922" spans="1:5">
      <c r="A1922" s="4" t="s">
        <v>1004</v>
      </c>
      <c r="B1922" s="5" t="n">
        <v>3210</v>
      </c>
    </row>
    <row r="1923" spans="1:5">
      <c r="A1923" s="4" t="s">
        <v>1005</v>
      </c>
      <c r="B1923" s="5" t="n">
        <v>774</v>
      </c>
    </row>
    <row r="1924" spans="1:5">
      <c r="A1924" s="4" t="s">
        <v>1232</v>
      </c>
    </row>
    <row r="1925" spans="1:5">
      <c r="A1925" s="3" t="s">
        <v>998</v>
      </c>
    </row>
    <row r="1926" spans="1:5">
      <c r="A1926" s="4" t="s">
        <v>999</v>
      </c>
      <c r="B1926" s="5" t="n">
        <v>0</v>
      </c>
    </row>
    <row r="1927" spans="1:5">
      <c r="A1927" s="4" t="s">
        <v>1000</v>
      </c>
      <c r="B1927" s="5" t="n">
        <v>388</v>
      </c>
    </row>
    <row r="1928" spans="1:5">
      <c r="A1928" s="4" t="s">
        <v>1001</v>
      </c>
      <c r="B1928" s="5" t="n">
        <v>1551</v>
      </c>
    </row>
    <row r="1929" spans="1:5">
      <c r="A1929" s="4" t="s">
        <v>1002</v>
      </c>
      <c r="B1929" s="5" t="n">
        <v>0</v>
      </c>
    </row>
    <row r="1930" spans="1:5">
      <c r="A1930" s="4" t="s">
        <v>1003</v>
      </c>
      <c r="B1930" s="5" t="n">
        <v>0</v>
      </c>
    </row>
    <row r="1931" spans="1:5">
      <c r="A1931" s="4" t="s">
        <v>1004</v>
      </c>
      <c r="B1931" s="5" t="n">
        <v>1939</v>
      </c>
    </row>
    <row r="1932" spans="1:5">
      <c r="A1932" s="4" t="s">
        <v>1005</v>
      </c>
      <c r="B1932" s="5" t="n">
        <v>416</v>
      </c>
    </row>
    <row r="1933" spans="1:5">
      <c r="A1933" s="4" t="s">
        <v>1233</v>
      </c>
    </row>
    <row r="1934" spans="1:5">
      <c r="A1934" s="3" t="s">
        <v>998</v>
      </c>
    </row>
    <row r="1935" spans="1:5">
      <c r="A1935" s="4" t="s">
        <v>999</v>
      </c>
      <c r="B1935" s="5" t="n">
        <v>0</v>
      </c>
    </row>
    <row r="1936" spans="1:5">
      <c r="A1936" s="4" t="s">
        <v>1000</v>
      </c>
      <c r="B1936" s="5" t="n">
        <v>642</v>
      </c>
    </row>
    <row r="1937" spans="1:5">
      <c r="A1937" s="4" t="s">
        <v>1001</v>
      </c>
      <c r="B1937" s="5" t="n">
        <v>1193</v>
      </c>
    </row>
    <row r="1938" spans="1:5">
      <c r="A1938" s="4" t="s">
        <v>1002</v>
      </c>
      <c r="B1938" s="5" t="n">
        <v>0</v>
      </c>
    </row>
    <row r="1939" spans="1:5">
      <c r="A1939" s="4" t="s">
        <v>1003</v>
      </c>
      <c r="B1939" s="5" t="n">
        <v>0</v>
      </c>
    </row>
    <row r="1940" spans="1:5">
      <c r="A1940" s="4" t="s">
        <v>1004</v>
      </c>
      <c r="B1940" s="5" t="n">
        <v>1835</v>
      </c>
    </row>
    <row r="1941" spans="1:5">
      <c r="A1941" s="4" t="s">
        <v>1005</v>
      </c>
      <c r="B1941" s="5" t="n">
        <v>320</v>
      </c>
    </row>
    <row r="1942" spans="1:5">
      <c r="A1942" s="4" t="s">
        <v>1234</v>
      </c>
    </row>
    <row r="1943" spans="1:5">
      <c r="A1943" s="3" t="s">
        <v>998</v>
      </c>
    </row>
    <row r="1944" spans="1:5">
      <c r="A1944" s="4" t="s">
        <v>999</v>
      </c>
      <c r="B1944" s="5" t="n">
        <v>0</v>
      </c>
    </row>
    <row r="1945" spans="1:5">
      <c r="A1945" s="4" t="s">
        <v>1000</v>
      </c>
      <c r="B1945" s="5" t="n">
        <v>1923</v>
      </c>
    </row>
    <row r="1946" spans="1:5">
      <c r="A1946" s="4" t="s">
        <v>1001</v>
      </c>
      <c r="B1946" s="5" t="n">
        <v>1923</v>
      </c>
    </row>
    <row r="1947" spans="1:5">
      <c r="A1947" s="4" t="s">
        <v>1002</v>
      </c>
      <c r="B1947" s="5" t="n">
        <v>0</v>
      </c>
    </row>
    <row r="1948" spans="1:5">
      <c r="A1948" s="4" t="s">
        <v>1003</v>
      </c>
      <c r="B1948" s="5" t="n">
        <v>0</v>
      </c>
    </row>
    <row r="1949" spans="1:5">
      <c r="A1949" s="4" t="s">
        <v>1004</v>
      </c>
      <c r="B1949" s="5" t="n">
        <v>3846</v>
      </c>
    </row>
    <row r="1950" spans="1:5">
      <c r="A1950" s="4" t="s">
        <v>1005</v>
      </c>
      <c r="B1950" s="5" t="n">
        <v>515</v>
      </c>
    </row>
    <row r="1951" spans="1:5">
      <c r="A1951" s="4" t="s">
        <v>1235</v>
      </c>
    </row>
    <row r="1952" spans="1:5">
      <c r="A1952" s="3" t="s">
        <v>998</v>
      </c>
    </row>
    <row r="1953" spans="1:5">
      <c r="A1953" s="4" t="s">
        <v>999</v>
      </c>
      <c r="B1953" s="5" t="n">
        <v>0</v>
      </c>
    </row>
    <row r="1954" spans="1:5">
      <c r="A1954" s="4" t="s">
        <v>1000</v>
      </c>
      <c r="B1954" s="5" t="n">
        <v>590</v>
      </c>
    </row>
    <row r="1955" spans="1:5">
      <c r="A1955" s="4" t="s">
        <v>1001</v>
      </c>
      <c r="B1955" s="5" t="n">
        <v>705</v>
      </c>
    </row>
    <row r="1956" spans="1:5">
      <c r="A1956" s="4" t="s">
        <v>1002</v>
      </c>
      <c r="B1956" s="5" t="n">
        <v>0</v>
      </c>
    </row>
    <row r="1957" spans="1:5">
      <c r="A1957" s="4" t="s">
        <v>1003</v>
      </c>
      <c r="B1957" s="5" t="n">
        <v>0</v>
      </c>
    </row>
    <row r="1958" spans="1:5">
      <c r="A1958" s="4" t="s">
        <v>1004</v>
      </c>
      <c r="B1958" s="5" t="n">
        <v>1295</v>
      </c>
    </row>
    <row r="1959" spans="1:5">
      <c r="A1959" s="4" t="s">
        <v>1005</v>
      </c>
      <c r="B1959" s="5" t="n">
        <v>120</v>
      </c>
    </row>
    <row r="1960" spans="1:5">
      <c r="A1960" s="4" t="s">
        <v>1236</v>
      </c>
    </row>
    <row r="1961" spans="1:5">
      <c r="A1961" s="3" t="s">
        <v>998</v>
      </c>
    </row>
    <row r="1962" spans="1:5">
      <c r="A1962" s="4" t="s">
        <v>999</v>
      </c>
      <c r="B1962" s="5" t="n">
        <v>0</v>
      </c>
    </row>
    <row r="1963" spans="1:5">
      <c r="A1963" s="4" t="s">
        <v>1000</v>
      </c>
      <c r="B1963" s="5" t="n">
        <v>499</v>
      </c>
    </row>
    <row r="1964" spans="1:5">
      <c r="A1964" s="4" t="s">
        <v>1001</v>
      </c>
      <c r="B1964" s="5" t="n">
        <v>1139</v>
      </c>
    </row>
    <row r="1965" spans="1:5">
      <c r="A1965" s="4" t="s">
        <v>1002</v>
      </c>
      <c r="B1965" s="5" t="n">
        <v>0</v>
      </c>
    </row>
    <row r="1966" spans="1:5">
      <c r="A1966" s="4" t="s">
        <v>1003</v>
      </c>
      <c r="B1966" s="5" t="n">
        <v>0</v>
      </c>
    </row>
    <row r="1967" spans="1:5">
      <c r="A1967" s="4" t="s">
        <v>1004</v>
      </c>
      <c r="B1967" s="5" t="n">
        <v>1638</v>
      </c>
    </row>
    <row r="1968" spans="1:5">
      <c r="A1968" s="4" t="s">
        <v>1005</v>
      </c>
      <c r="B1968" s="5" t="n">
        <v>176</v>
      </c>
    </row>
    <row r="1969" spans="1:5">
      <c r="A1969" s="4" t="s">
        <v>1237</v>
      </c>
    </row>
    <row r="1970" spans="1:5">
      <c r="A1970" s="3" t="s">
        <v>998</v>
      </c>
    </row>
    <row r="1971" spans="1:5">
      <c r="A1971" s="4" t="s">
        <v>999</v>
      </c>
      <c r="B1971" s="5" t="n">
        <v>0</v>
      </c>
    </row>
    <row r="1972" spans="1:5">
      <c r="A1972" s="4" t="s">
        <v>1000</v>
      </c>
      <c r="B1972" s="5" t="n">
        <v>250</v>
      </c>
    </row>
    <row r="1973" spans="1:5">
      <c r="A1973" s="4" t="s">
        <v>1001</v>
      </c>
      <c r="B1973" s="5" t="n">
        <v>525</v>
      </c>
    </row>
    <row r="1974" spans="1:5">
      <c r="A1974" s="4" t="s">
        <v>1002</v>
      </c>
      <c r="B1974" s="5" t="n">
        <v>0</v>
      </c>
    </row>
    <row r="1975" spans="1:5">
      <c r="A1975" s="4" t="s">
        <v>1003</v>
      </c>
      <c r="B1975" s="5" t="n">
        <v>0</v>
      </c>
    </row>
    <row r="1976" spans="1:5">
      <c r="A1976" s="4" t="s">
        <v>1004</v>
      </c>
      <c r="B1976" s="5" t="n">
        <v>775</v>
      </c>
    </row>
    <row r="1977" spans="1:5">
      <c r="A1977" s="4" t="s">
        <v>1005</v>
      </c>
      <c r="B1977" s="5" t="n">
        <v>25</v>
      </c>
    </row>
    <row r="1978" spans="1:5">
      <c r="A1978" s="4" t="s">
        <v>1238</v>
      </c>
    </row>
    <row r="1979" spans="1:5">
      <c r="A1979" s="3" t="s">
        <v>998</v>
      </c>
    </row>
    <row r="1980" spans="1:5">
      <c r="A1980" s="4" t="s">
        <v>999</v>
      </c>
      <c r="B1980" s="5" t="n">
        <v>0</v>
      </c>
    </row>
    <row r="1981" spans="1:5">
      <c r="A1981" s="4" t="s">
        <v>1000</v>
      </c>
      <c r="B1981" s="5" t="n">
        <v>825</v>
      </c>
    </row>
    <row r="1982" spans="1:5">
      <c r="A1982" s="4" t="s">
        <v>1001</v>
      </c>
      <c r="B1982" s="5" t="n">
        <v>2682</v>
      </c>
    </row>
    <row r="1983" spans="1:5">
      <c r="A1983" s="4" t="s">
        <v>1002</v>
      </c>
      <c r="B1983" s="5" t="n">
        <v>0</v>
      </c>
    </row>
    <row r="1984" spans="1:5">
      <c r="A1984" s="4" t="s">
        <v>1003</v>
      </c>
      <c r="B1984" s="5" t="n">
        <v>0</v>
      </c>
    </row>
    <row r="1985" spans="1:5">
      <c r="A1985" s="4" t="s">
        <v>1004</v>
      </c>
      <c r="B1985" s="5" t="n">
        <v>3507</v>
      </c>
    </row>
    <row r="1986" spans="1:5">
      <c r="A1986" s="4" t="s">
        <v>1005</v>
      </c>
      <c r="B1986" s="5" t="n">
        <v>373</v>
      </c>
    </row>
    <row r="1987" spans="1:5">
      <c r="A1987" s="4" t="s">
        <v>1239</v>
      </c>
    </row>
    <row r="1988" spans="1:5">
      <c r="A1988" s="3" t="s">
        <v>998</v>
      </c>
    </row>
    <row r="1989" spans="1:5">
      <c r="A1989" s="4" t="s">
        <v>999</v>
      </c>
      <c r="B1989" s="5" t="n">
        <v>0</v>
      </c>
    </row>
    <row r="1990" spans="1:5">
      <c r="A1990" s="4" t="s">
        <v>1000</v>
      </c>
      <c r="B1990" s="5" t="n">
        <v>484</v>
      </c>
    </row>
    <row r="1991" spans="1:5">
      <c r="A1991" s="4" t="s">
        <v>1001</v>
      </c>
      <c r="B1991" s="5" t="n">
        <v>1075</v>
      </c>
    </row>
    <row r="1992" spans="1:5">
      <c r="A1992" s="4" t="s">
        <v>1002</v>
      </c>
      <c r="B1992" s="5" t="n">
        <v>0</v>
      </c>
    </row>
    <row r="1993" spans="1:5">
      <c r="A1993" s="4" t="s">
        <v>1003</v>
      </c>
      <c r="B1993" s="5" t="n">
        <v>0</v>
      </c>
    </row>
    <row r="1994" spans="1:5">
      <c r="A1994" s="4" t="s">
        <v>1004</v>
      </c>
      <c r="B1994" s="5" t="n">
        <v>1559</v>
      </c>
    </row>
    <row r="1995" spans="1:5">
      <c r="A1995" s="4" t="s">
        <v>1005</v>
      </c>
      <c r="B1995" s="5" t="n">
        <v>164</v>
      </c>
    </row>
    <row r="1996" spans="1:5">
      <c r="A1996" s="4" t="s">
        <v>1240</v>
      </c>
    </row>
    <row r="1997" spans="1:5">
      <c r="A1997" s="3" t="s">
        <v>998</v>
      </c>
    </row>
    <row r="1998" spans="1:5">
      <c r="A1998" s="4" t="s">
        <v>999</v>
      </c>
      <c r="B1998" s="5" t="n">
        <v>0</v>
      </c>
    </row>
    <row r="1999" spans="1:5">
      <c r="A1999" s="4" t="s">
        <v>1000</v>
      </c>
      <c r="B1999" s="5" t="n">
        <v>2264</v>
      </c>
    </row>
    <row r="2000" spans="1:5">
      <c r="A2000" s="4" t="s">
        <v>1001</v>
      </c>
      <c r="B2000" s="5" t="n">
        <v>1079</v>
      </c>
    </row>
    <row r="2001" spans="1:5">
      <c r="A2001" s="4" t="s">
        <v>1002</v>
      </c>
      <c r="B2001" s="5" t="n">
        <v>0</v>
      </c>
    </row>
    <row r="2002" spans="1:5">
      <c r="A2002" s="4" t="s">
        <v>1003</v>
      </c>
      <c r="B2002" s="5" t="n">
        <v>0</v>
      </c>
    </row>
    <row r="2003" spans="1:5">
      <c r="A2003" s="4" t="s">
        <v>1004</v>
      </c>
      <c r="B2003" s="5" t="n">
        <v>3343</v>
      </c>
    </row>
    <row r="2004" spans="1:5">
      <c r="A2004" s="4" t="s">
        <v>1005</v>
      </c>
      <c r="B2004" s="5" t="n">
        <v>169</v>
      </c>
    </row>
    <row r="2005" spans="1:5">
      <c r="A2005" s="4" t="s">
        <v>1241</v>
      </c>
    </row>
    <row r="2006" spans="1:5">
      <c r="A2006" s="3" t="s">
        <v>998</v>
      </c>
    </row>
    <row r="2007" spans="1:5">
      <c r="A2007" s="4" t="s">
        <v>999</v>
      </c>
      <c r="B2007" s="5" t="n">
        <v>0</v>
      </c>
    </row>
    <row r="2008" spans="1:5">
      <c r="A2008" s="4" t="s">
        <v>1000</v>
      </c>
      <c r="B2008" s="5" t="n">
        <v>1329</v>
      </c>
    </row>
    <row r="2009" spans="1:5">
      <c r="A2009" s="4" t="s">
        <v>1001</v>
      </c>
      <c r="B2009" s="5" t="n">
        <v>3486</v>
      </c>
    </row>
    <row r="2010" spans="1:5">
      <c r="A2010" s="4" t="s">
        <v>1002</v>
      </c>
      <c r="B2010" s="5" t="n">
        <v>0</v>
      </c>
    </row>
    <row r="2011" spans="1:5">
      <c r="A2011" s="4" t="s">
        <v>1003</v>
      </c>
      <c r="B2011" s="5" t="n">
        <v>0</v>
      </c>
    </row>
    <row r="2012" spans="1:5">
      <c r="A2012" s="4" t="s">
        <v>1004</v>
      </c>
      <c r="B2012" s="5" t="n">
        <v>4815</v>
      </c>
    </row>
    <row r="2013" spans="1:5">
      <c r="A2013" s="4" t="s">
        <v>1005</v>
      </c>
      <c r="B2013" s="5" t="n">
        <v>476</v>
      </c>
    </row>
    <row r="2014" spans="1:5">
      <c r="A2014" s="4" t="s">
        <v>1242</v>
      </c>
    </row>
    <row r="2015" spans="1:5">
      <c r="A2015" s="3" t="s">
        <v>998</v>
      </c>
    </row>
    <row r="2016" spans="1:5">
      <c r="A2016" s="4" t="s">
        <v>999</v>
      </c>
      <c r="B2016" s="5" t="n">
        <v>0</v>
      </c>
    </row>
    <row r="2017" spans="1:5">
      <c r="A2017" s="4" t="s">
        <v>1000</v>
      </c>
      <c r="B2017" s="5" t="n">
        <v>339</v>
      </c>
    </row>
    <row r="2018" spans="1:5">
      <c r="A2018" s="4" t="s">
        <v>1001</v>
      </c>
      <c r="B2018" s="5" t="n">
        <v>1569</v>
      </c>
    </row>
    <row r="2019" spans="1:5">
      <c r="A2019" s="4" t="s">
        <v>1002</v>
      </c>
      <c r="B2019" s="5" t="n">
        <v>0</v>
      </c>
    </row>
    <row r="2020" spans="1:5">
      <c r="A2020" s="4" t="s">
        <v>1003</v>
      </c>
      <c r="B2020" s="5" t="n">
        <v>0</v>
      </c>
    </row>
    <row r="2021" spans="1:5">
      <c r="A2021" s="4" t="s">
        <v>1004</v>
      </c>
      <c r="B2021" s="5" t="n">
        <v>1908</v>
      </c>
    </row>
    <row r="2022" spans="1:5">
      <c r="A2022" s="4" t="s">
        <v>1005</v>
      </c>
      <c r="B2022" s="5" t="n">
        <v>284</v>
      </c>
    </row>
    <row r="2023" spans="1:5">
      <c r="A2023" s="4" t="s">
        <v>1243</v>
      </c>
    </row>
    <row r="2024" spans="1:5">
      <c r="A2024" s="3" t="s">
        <v>998</v>
      </c>
    </row>
    <row r="2025" spans="1:5">
      <c r="A2025" s="4" t="s">
        <v>999</v>
      </c>
      <c r="B2025" s="5" t="n">
        <v>0</v>
      </c>
    </row>
    <row r="2026" spans="1:5">
      <c r="A2026" s="4" t="s">
        <v>1000</v>
      </c>
      <c r="B2026" s="5" t="n">
        <v>410</v>
      </c>
    </row>
    <row r="2027" spans="1:5">
      <c r="A2027" s="4" t="s">
        <v>1001</v>
      </c>
      <c r="B2027" s="5" t="n">
        <v>749</v>
      </c>
    </row>
    <row r="2028" spans="1:5">
      <c r="A2028" s="4" t="s">
        <v>1002</v>
      </c>
      <c r="B2028" s="5" t="n">
        <v>0</v>
      </c>
    </row>
    <row r="2029" spans="1:5">
      <c r="A2029" s="4" t="s">
        <v>1003</v>
      </c>
      <c r="B2029" s="5" t="n">
        <v>0</v>
      </c>
    </row>
    <row r="2030" spans="1:5">
      <c r="A2030" s="4" t="s">
        <v>1004</v>
      </c>
      <c r="B2030" s="5" t="n">
        <v>1159</v>
      </c>
    </row>
    <row r="2031" spans="1:5">
      <c r="A2031" s="4" t="s">
        <v>1005</v>
      </c>
      <c r="B2031" s="5" t="n">
        <v>111</v>
      </c>
    </row>
    <row r="2032" spans="1:5">
      <c r="A2032" s="4" t="s">
        <v>1244</v>
      </c>
    </row>
    <row r="2033" spans="1:5">
      <c r="A2033" s="3" t="s">
        <v>998</v>
      </c>
    </row>
    <row r="2034" spans="1:5">
      <c r="A2034" s="4" t="s">
        <v>999</v>
      </c>
      <c r="B2034" s="5" t="n">
        <v>0</v>
      </c>
    </row>
    <row r="2035" spans="1:5">
      <c r="A2035" s="4" t="s">
        <v>1000</v>
      </c>
      <c r="B2035" s="5" t="n">
        <v>958</v>
      </c>
    </row>
    <row r="2036" spans="1:5">
      <c r="A2036" s="4" t="s">
        <v>1001</v>
      </c>
      <c r="B2036" s="5" t="n">
        <v>808</v>
      </c>
    </row>
    <row r="2037" spans="1:5">
      <c r="A2037" s="4" t="s">
        <v>1002</v>
      </c>
      <c r="B2037" s="5" t="n">
        <v>0</v>
      </c>
    </row>
    <row r="2038" spans="1:5">
      <c r="A2038" s="4" t="s">
        <v>1003</v>
      </c>
      <c r="B2038" s="5" t="n">
        <v>0</v>
      </c>
    </row>
    <row r="2039" spans="1:5">
      <c r="A2039" s="4" t="s">
        <v>1004</v>
      </c>
      <c r="B2039" s="5" t="n">
        <v>1766</v>
      </c>
    </row>
    <row r="2040" spans="1:5">
      <c r="A2040" s="4" t="s">
        <v>1005</v>
      </c>
      <c r="B2040" s="5" t="n">
        <v>24</v>
      </c>
    </row>
    <row r="2041" spans="1:5">
      <c r="A2041" s="4" t="s">
        <v>1245</v>
      </c>
    </row>
    <row r="2042" spans="1:5">
      <c r="A2042" s="3" t="s">
        <v>998</v>
      </c>
    </row>
    <row r="2043" spans="1:5">
      <c r="A2043" s="4" t="s">
        <v>999</v>
      </c>
      <c r="B2043" s="5" t="n">
        <v>0</v>
      </c>
    </row>
    <row r="2044" spans="1:5">
      <c r="A2044" s="4" t="s">
        <v>1000</v>
      </c>
      <c r="B2044" s="5" t="n">
        <v>1081</v>
      </c>
    </row>
    <row r="2045" spans="1:5">
      <c r="A2045" s="4" t="s">
        <v>1001</v>
      </c>
      <c r="B2045" s="5" t="n">
        <v>2111</v>
      </c>
    </row>
    <row r="2046" spans="1:5">
      <c r="A2046" s="4" t="s">
        <v>1002</v>
      </c>
      <c r="B2046" s="5" t="n">
        <v>0</v>
      </c>
    </row>
    <row r="2047" spans="1:5">
      <c r="A2047" s="4" t="s">
        <v>1003</v>
      </c>
      <c r="B2047" s="5" t="n">
        <v>0</v>
      </c>
    </row>
    <row r="2048" spans="1:5">
      <c r="A2048" s="4" t="s">
        <v>1004</v>
      </c>
      <c r="B2048" s="5" t="n">
        <v>3192</v>
      </c>
    </row>
    <row r="2049" spans="1:5">
      <c r="A2049" s="4" t="s">
        <v>1005</v>
      </c>
      <c r="B2049" s="5" t="n">
        <v>298</v>
      </c>
    </row>
    <row r="2050" spans="1:5">
      <c r="A2050" s="4" t="s">
        <v>1246</v>
      </c>
    </row>
    <row r="2051" spans="1:5">
      <c r="A2051" s="3" t="s">
        <v>998</v>
      </c>
    </row>
    <row r="2052" spans="1:5">
      <c r="A2052" s="4" t="s">
        <v>999</v>
      </c>
      <c r="B2052" s="5" t="n">
        <v>0</v>
      </c>
    </row>
    <row r="2053" spans="1:5">
      <c r="A2053" s="4" t="s">
        <v>1000</v>
      </c>
      <c r="B2053" s="5" t="n">
        <v>1071</v>
      </c>
    </row>
    <row r="2054" spans="1:5">
      <c r="A2054" s="4" t="s">
        <v>1001</v>
      </c>
      <c r="B2054" s="5" t="n">
        <v>2293</v>
      </c>
    </row>
    <row r="2055" spans="1:5">
      <c r="A2055" s="4" t="s">
        <v>1002</v>
      </c>
      <c r="B2055" s="5" t="n">
        <v>0</v>
      </c>
    </row>
    <row r="2056" spans="1:5">
      <c r="A2056" s="4" t="s">
        <v>1003</v>
      </c>
      <c r="B2056" s="5" t="n">
        <v>0</v>
      </c>
    </row>
    <row r="2057" spans="1:5">
      <c r="A2057" s="4" t="s">
        <v>1004</v>
      </c>
      <c r="B2057" s="5" t="n">
        <v>3364</v>
      </c>
    </row>
    <row r="2058" spans="1:5">
      <c r="A2058" s="4" t="s">
        <v>1005</v>
      </c>
      <c r="B2058" s="5" t="n">
        <v>327</v>
      </c>
    </row>
    <row r="2059" spans="1:5">
      <c r="A2059" s="4" t="s">
        <v>1247</v>
      </c>
    </row>
    <row r="2060" spans="1:5">
      <c r="A2060" s="3" t="s">
        <v>998</v>
      </c>
    </row>
    <row r="2061" spans="1:5">
      <c r="A2061" s="4" t="s">
        <v>999</v>
      </c>
      <c r="B2061" s="5" t="n">
        <v>0</v>
      </c>
    </row>
    <row r="2062" spans="1:5">
      <c r="A2062" s="4" t="s">
        <v>1000</v>
      </c>
      <c r="B2062" s="5" t="n">
        <v>2184</v>
      </c>
    </row>
    <row r="2063" spans="1:5">
      <c r="A2063" s="4" t="s">
        <v>1001</v>
      </c>
      <c r="B2063" s="5" t="n">
        <v>479</v>
      </c>
    </row>
    <row r="2064" spans="1:5">
      <c r="A2064" s="4" t="s">
        <v>1002</v>
      </c>
      <c r="B2064" s="5" t="n">
        <v>0</v>
      </c>
    </row>
    <row r="2065" spans="1:5">
      <c r="A2065" s="4" t="s">
        <v>1003</v>
      </c>
      <c r="B2065" s="5" t="n">
        <v>0</v>
      </c>
    </row>
    <row r="2066" spans="1:5">
      <c r="A2066" s="4" t="s">
        <v>1004</v>
      </c>
      <c r="B2066" s="5" t="n">
        <v>2663</v>
      </c>
    </row>
    <row r="2067" spans="1:5">
      <c r="A2067" s="4" t="s">
        <v>1005</v>
      </c>
      <c r="B2067" s="5" t="n">
        <v>68</v>
      </c>
    </row>
    <row r="2068" spans="1:5">
      <c r="A2068" s="4" t="s">
        <v>1248</v>
      </c>
    </row>
    <row r="2069" spans="1:5">
      <c r="A2069" s="3" t="s">
        <v>998</v>
      </c>
    </row>
    <row r="2070" spans="1:5">
      <c r="A2070" s="4" t="s">
        <v>999</v>
      </c>
      <c r="B2070" s="5" t="n">
        <v>0</v>
      </c>
    </row>
    <row r="2071" spans="1:5">
      <c r="A2071" s="4" t="s">
        <v>1000</v>
      </c>
      <c r="B2071" s="5" t="n">
        <v>296</v>
      </c>
    </row>
    <row r="2072" spans="1:5">
      <c r="A2072" s="4" t="s">
        <v>1001</v>
      </c>
      <c r="B2072" s="5" t="n">
        <v>1240</v>
      </c>
    </row>
    <row r="2073" spans="1:5">
      <c r="A2073" s="4" t="s">
        <v>1002</v>
      </c>
      <c r="B2073" s="5" t="n">
        <v>0</v>
      </c>
    </row>
    <row r="2074" spans="1:5">
      <c r="A2074" s="4" t="s">
        <v>1003</v>
      </c>
      <c r="B2074" s="5" t="n">
        <v>0</v>
      </c>
    </row>
    <row r="2075" spans="1:5">
      <c r="A2075" s="4" t="s">
        <v>1004</v>
      </c>
      <c r="B2075" s="5" t="n">
        <v>1536</v>
      </c>
    </row>
    <row r="2076" spans="1:5">
      <c r="A2076" s="4" t="s">
        <v>1005</v>
      </c>
      <c r="B2076" s="5" t="n">
        <v>170</v>
      </c>
    </row>
    <row r="2077" spans="1:5">
      <c r="A2077" s="4" t="s">
        <v>1249</v>
      </c>
    </row>
    <row r="2078" spans="1:5">
      <c r="A2078" s="3" t="s">
        <v>998</v>
      </c>
    </row>
    <row r="2079" spans="1:5">
      <c r="A2079" s="4" t="s">
        <v>999</v>
      </c>
      <c r="B2079" s="5" t="n">
        <v>0</v>
      </c>
    </row>
    <row r="2080" spans="1:5">
      <c r="A2080" s="4" t="s">
        <v>1000</v>
      </c>
      <c r="B2080" s="5" t="n">
        <v>374</v>
      </c>
    </row>
    <row r="2081" spans="1:5">
      <c r="A2081" s="4" t="s">
        <v>1001</v>
      </c>
      <c r="B2081" s="5" t="n">
        <v>216</v>
      </c>
    </row>
    <row r="2082" spans="1:5">
      <c r="A2082" s="4" t="s">
        <v>1002</v>
      </c>
      <c r="B2082" s="5" t="n">
        <v>0</v>
      </c>
    </row>
    <row r="2083" spans="1:5">
      <c r="A2083" s="4" t="s">
        <v>1003</v>
      </c>
      <c r="B2083" s="5" t="n">
        <v>0</v>
      </c>
    </row>
    <row r="2084" spans="1:5">
      <c r="A2084" s="4" t="s">
        <v>1004</v>
      </c>
      <c r="B2084" s="5" t="n">
        <v>590</v>
      </c>
    </row>
    <row r="2085" spans="1:5">
      <c r="A2085" s="4" t="s">
        <v>1005</v>
      </c>
      <c r="B2085" s="5" t="n">
        <v>38</v>
      </c>
    </row>
    <row r="2086" spans="1:5">
      <c r="A2086" s="4" t="s">
        <v>1250</v>
      </c>
    </row>
    <row r="2087" spans="1:5">
      <c r="A2087" s="3" t="s">
        <v>998</v>
      </c>
    </row>
    <row r="2088" spans="1:5">
      <c r="A2088" s="4" t="s">
        <v>999</v>
      </c>
      <c r="B2088" s="5" t="n">
        <v>0</v>
      </c>
    </row>
    <row r="2089" spans="1:5">
      <c r="A2089" s="4" t="s">
        <v>1000</v>
      </c>
      <c r="B2089" s="5" t="n">
        <v>326</v>
      </c>
    </row>
    <row r="2090" spans="1:5">
      <c r="A2090" s="4" t="s">
        <v>1001</v>
      </c>
      <c r="B2090" s="5" t="n">
        <v>633</v>
      </c>
    </row>
    <row r="2091" spans="1:5">
      <c r="A2091" s="4" t="s">
        <v>1002</v>
      </c>
      <c r="B2091" s="5" t="n">
        <v>0</v>
      </c>
    </row>
    <row r="2092" spans="1:5">
      <c r="A2092" s="4" t="s">
        <v>1003</v>
      </c>
      <c r="B2092" s="5" t="n">
        <v>0</v>
      </c>
    </row>
    <row r="2093" spans="1:5">
      <c r="A2093" s="4" t="s">
        <v>1004</v>
      </c>
      <c r="B2093" s="5" t="n">
        <v>959</v>
      </c>
    </row>
    <row r="2094" spans="1:5">
      <c r="A2094" s="4" t="s">
        <v>1005</v>
      </c>
      <c r="B2094" s="5" t="n">
        <v>92</v>
      </c>
    </row>
    <row r="2095" spans="1:5">
      <c r="A2095" s="4" t="s">
        <v>1251</v>
      </c>
    </row>
    <row r="2096" spans="1:5">
      <c r="A2096" s="3" t="s">
        <v>998</v>
      </c>
    </row>
    <row r="2097" spans="1:5">
      <c r="A2097" s="4" t="s">
        <v>999</v>
      </c>
      <c r="B2097" s="5" t="n">
        <v>0</v>
      </c>
    </row>
    <row r="2098" spans="1:5">
      <c r="A2098" s="4" t="s">
        <v>1000</v>
      </c>
      <c r="B2098" s="5" t="n">
        <v>619</v>
      </c>
    </row>
    <row r="2099" spans="1:5">
      <c r="A2099" s="4" t="s">
        <v>1001</v>
      </c>
      <c r="B2099" s="5" t="n">
        <v>742</v>
      </c>
    </row>
    <row r="2100" spans="1:5">
      <c r="A2100" s="4" t="s">
        <v>1002</v>
      </c>
      <c r="B2100" s="5" t="n">
        <v>0</v>
      </c>
    </row>
    <row r="2101" spans="1:5">
      <c r="A2101" s="4" t="s">
        <v>1003</v>
      </c>
      <c r="B2101" s="5" t="n">
        <v>0</v>
      </c>
    </row>
    <row r="2102" spans="1:5">
      <c r="A2102" s="4" t="s">
        <v>1004</v>
      </c>
      <c r="B2102" s="5" t="n">
        <v>1361</v>
      </c>
    </row>
    <row r="2103" spans="1:5">
      <c r="A2103" s="4" t="s">
        <v>1005</v>
      </c>
      <c r="B2103" s="5" t="n">
        <v>133</v>
      </c>
    </row>
    <row r="2104" spans="1:5">
      <c r="A2104" s="4" t="s">
        <v>1252</v>
      </c>
    </row>
    <row r="2105" spans="1:5">
      <c r="A2105" s="3" t="s">
        <v>998</v>
      </c>
    </row>
    <row r="2106" spans="1:5">
      <c r="A2106" s="4" t="s">
        <v>999</v>
      </c>
      <c r="B2106" s="5" t="n">
        <v>0</v>
      </c>
    </row>
    <row r="2107" spans="1:5">
      <c r="A2107" s="4" t="s">
        <v>1000</v>
      </c>
      <c r="B2107" s="5" t="n">
        <v>264</v>
      </c>
    </row>
    <row r="2108" spans="1:5">
      <c r="A2108" s="4" t="s">
        <v>1001</v>
      </c>
      <c r="B2108" s="5" t="n">
        <v>293</v>
      </c>
    </row>
    <row r="2109" spans="1:5">
      <c r="A2109" s="4" t="s">
        <v>1002</v>
      </c>
      <c r="B2109" s="5" t="n">
        <v>0</v>
      </c>
    </row>
    <row r="2110" spans="1:5">
      <c r="A2110" s="4" t="s">
        <v>1003</v>
      </c>
      <c r="B2110" s="5" t="n">
        <v>0</v>
      </c>
    </row>
    <row r="2111" spans="1:5">
      <c r="A2111" s="4" t="s">
        <v>1004</v>
      </c>
      <c r="B2111" s="5" t="n">
        <v>557</v>
      </c>
    </row>
    <row r="2112" spans="1:5">
      <c r="A2112" s="4" t="s">
        <v>1005</v>
      </c>
      <c r="B2112" s="5" t="n">
        <v>56</v>
      </c>
    </row>
    <row r="2113" spans="1:5">
      <c r="A2113" s="4" t="s">
        <v>1253</v>
      </c>
    </row>
    <row r="2114" spans="1:5">
      <c r="A2114" s="3" t="s">
        <v>998</v>
      </c>
    </row>
    <row r="2115" spans="1:5">
      <c r="A2115" s="4" t="s">
        <v>999</v>
      </c>
      <c r="B2115" s="5" t="n">
        <v>0</v>
      </c>
    </row>
    <row r="2116" spans="1:5">
      <c r="A2116" s="4" t="s">
        <v>1000</v>
      </c>
      <c r="B2116" s="5" t="n">
        <v>542</v>
      </c>
    </row>
    <row r="2117" spans="1:5">
      <c r="A2117" s="4" t="s">
        <v>1001</v>
      </c>
      <c r="B2117" s="5" t="n">
        <v>704</v>
      </c>
    </row>
    <row r="2118" spans="1:5">
      <c r="A2118" s="4" t="s">
        <v>1002</v>
      </c>
      <c r="B2118" s="5" t="n">
        <v>0</v>
      </c>
    </row>
    <row r="2119" spans="1:5">
      <c r="A2119" s="4" t="s">
        <v>1003</v>
      </c>
      <c r="B2119" s="5" t="n">
        <v>0</v>
      </c>
    </row>
    <row r="2120" spans="1:5">
      <c r="A2120" s="4" t="s">
        <v>1004</v>
      </c>
      <c r="B2120" s="5" t="n">
        <v>1246</v>
      </c>
    </row>
    <row r="2121" spans="1:5">
      <c r="A2121" s="4" t="s">
        <v>1005</v>
      </c>
      <c r="B2121" s="5" t="n">
        <v>116</v>
      </c>
    </row>
    <row r="2122" spans="1:5">
      <c r="A2122" s="4" t="s">
        <v>1254</v>
      </c>
    </row>
    <row r="2123" spans="1:5">
      <c r="A2123" s="3" t="s">
        <v>998</v>
      </c>
    </row>
    <row r="2124" spans="1:5">
      <c r="A2124" s="4" t="s">
        <v>999</v>
      </c>
      <c r="B2124" s="5" t="n">
        <v>0</v>
      </c>
    </row>
    <row r="2125" spans="1:5">
      <c r="A2125" s="4" t="s">
        <v>1000</v>
      </c>
      <c r="B2125" s="5" t="n">
        <v>890</v>
      </c>
    </row>
    <row r="2126" spans="1:5">
      <c r="A2126" s="4" t="s">
        <v>1001</v>
      </c>
      <c r="B2126" s="5" t="n">
        <v>504</v>
      </c>
    </row>
    <row r="2127" spans="1:5">
      <c r="A2127" s="4" t="s">
        <v>1002</v>
      </c>
      <c r="B2127" s="5" t="n">
        <v>0</v>
      </c>
    </row>
    <row r="2128" spans="1:5">
      <c r="A2128" s="4" t="s">
        <v>1003</v>
      </c>
      <c r="B2128" s="5" t="n">
        <v>0</v>
      </c>
    </row>
    <row r="2129" spans="1:5">
      <c r="A2129" s="4" t="s">
        <v>1004</v>
      </c>
      <c r="B2129" s="5" t="n">
        <v>1394</v>
      </c>
    </row>
    <row r="2130" spans="1:5">
      <c r="A2130" s="4" t="s">
        <v>1005</v>
      </c>
      <c r="B2130" s="5" t="n">
        <v>89</v>
      </c>
    </row>
    <row r="2131" spans="1:5">
      <c r="A2131" s="4" t="s">
        <v>1255</v>
      </c>
    </row>
    <row r="2132" spans="1:5">
      <c r="A2132" s="3" t="s">
        <v>998</v>
      </c>
    </row>
    <row r="2133" spans="1:5">
      <c r="A2133" s="4" t="s">
        <v>999</v>
      </c>
      <c r="B2133" s="5" t="n">
        <v>0</v>
      </c>
    </row>
    <row r="2134" spans="1:5">
      <c r="A2134" s="4" t="s">
        <v>1000</v>
      </c>
      <c r="B2134" s="5" t="n">
        <v>1776</v>
      </c>
    </row>
    <row r="2135" spans="1:5">
      <c r="A2135" s="4" t="s">
        <v>1001</v>
      </c>
      <c r="B2135" s="5" t="n">
        <v>1601</v>
      </c>
    </row>
    <row r="2136" spans="1:5">
      <c r="A2136" s="4" t="s">
        <v>1002</v>
      </c>
      <c r="B2136" s="5" t="n">
        <v>0</v>
      </c>
    </row>
    <row r="2137" spans="1:5">
      <c r="A2137" s="4" t="s">
        <v>1003</v>
      </c>
      <c r="B2137" s="5" t="n">
        <v>0</v>
      </c>
    </row>
    <row r="2138" spans="1:5">
      <c r="A2138" s="4" t="s">
        <v>1004</v>
      </c>
      <c r="B2138" s="5" t="n">
        <v>3377</v>
      </c>
    </row>
    <row r="2139" spans="1:5">
      <c r="A2139" s="4" t="s">
        <v>1005</v>
      </c>
      <c r="B2139" s="5" t="n">
        <v>253</v>
      </c>
    </row>
    <row r="2140" spans="1:5">
      <c r="A2140" s="4" t="s">
        <v>1256</v>
      </c>
    </row>
    <row r="2141" spans="1:5">
      <c r="A2141" s="3" t="s">
        <v>998</v>
      </c>
    </row>
    <row r="2142" spans="1:5">
      <c r="A2142" s="4" t="s">
        <v>999</v>
      </c>
      <c r="B2142" s="5" t="n">
        <v>0</v>
      </c>
    </row>
    <row r="2143" spans="1:5">
      <c r="A2143" s="4" t="s">
        <v>1000</v>
      </c>
      <c r="B2143" s="5" t="n">
        <v>358</v>
      </c>
    </row>
    <row r="2144" spans="1:5">
      <c r="A2144" s="4" t="s">
        <v>1001</v>
      </c>
      <c r="B2144" s="5" t="n">
        <v>564</v>
      </c>
    </row>
    <row r="2145" spans="1:5">
      <c r="A2145" s="4" t="s">
        <v>1002</v>
      </c>
      <c r="B2145" s="5" t="n">
        <v>0</v>
      </c>
    </row>
    <row r="2146" spans="1:5">
      <c r="A2146" s="4" t="s">
        <v>1003</v>
      </c>
      <c r="B2146" s="5" t="n">
        <v>0</v>
      </c>
    </row>
    <row r="2147" spans="1:5">
      <c r="A2147" s="4" t="s">
        <v>1004</v>
      </c>
      <c r="B2147" s="5" t="n">
        <v>922</v>
      </c>
    </row>
    <row r="2148" spans="1:5">
      <c r="A2148" s="4" t="s">
        <v>1005</v>
      </c>
      <c r="B2148" s="5" t="n">
        <v>83</v>
      </c>
    </row>
    <row r="2149" spans="1:5">
      <c r="A2149" s="4" t="s">
        <v>1257</v>
      </c>
    </row>
    <row r="2150" spans="1:5">
      <c r="A2150" s="3" t="s">
        <v>998</v>
      </c>
    </row>
    <row r="2151" spans="1:5">
      <c r="A2151" s="4" t="s">
        <v>999</v>
      </c>
      <c r="B2151" s="5" t="n">
        <v>0</v>
      </c>
    </row>
    <row r="2152" spans="1:5">
      <c r="A2152" s="4" t="s">
        <v>1000</v>
      </c>
      <c r="B2152" s="5" t="n">
        <v>276</v>
      </c>
    </row>
    <row r="2153" spans="1:5">
      <c r="A2153" s="4" t="s">
        <v>1001</v>
      </c>
      <c r="B2153" s="5" t="n">
        <v>475</v>
      </c>
    </row>
    <row r="2154" spans="1:5">
      <c r="A2154" s="4" t="s">
        <v>1002</v>
      </c>
      <c r="B2154" s="5" t="n">
        <v>0</v>
      </c>
    </row>
    <row r="2155" spans="1:5">
      <c r="A2155" s="4" t="s">
        <v>1003</v>
      </c>
      <c r="B2155" s="5" t="n">
        <v>0</v>
      </c>
    </row>
    <row r="2156" spans="1:5">
      <c r="A2156" s="4" t="s">
        <v>1004</v>
      </c>
      <c r="B2156" s="5" t="n">
        <v>751</v>
      </c>
    </row>
    <row r="2157" spans="1:5">
      <c r="A2157" s="4" t="s">
        <v>1005</v>
      </c>
      <c r="B2157" s="5" t="n">
        <v>78</v>
      </c>
    </row>
    <row r="2158" spans="1:5">
      <c r="A2158" s="4" t="s">
        <v>1258</v>
      </c>
    </row>
    <row r="2159" spans="1:5">
      <c r="A2159" s="3" t="s">
        <v>998</v>
      </c>
    </row>
    <row r="2160" spans="1:5">
      <c r="A2160" s="4" t="s">
        <v>999</v>
      </c>
      <c r="B2160" s="5" t="n">
        <v>0</v>
      </c>
    </row>
    <row r="2161" spans="1:5">
      <c r="A2161" s="4" t="s">
        <v>1000</v>
      </c>
      <c r="B2161" s="5" t="n">
        <v>1623</v>
      </c>
    </row>
    <row r="2162" spans="1:5">
      <c r="A2162" s="4" t="s">
        <v>1001</v>
      </c>
      <c r="B2162" s="5" t="n">
        <v>446</v>
      </c>
    </row>
    <row r="2163" spans="1:5">
      <c r="A2163" s="4" t="s">
        <v>1002</v>
      </c>
      <c r="B2163" s="5" t="n">
        <v>0</v>
      </c>
    </row>
    <row r="2164" spans="1:5">
      <c r="A2164" s="4" t="s">
        <v>1003</v>
      </c>
      <c r="B2164" s="5" t="n">
        <v>0</v>
      </c>
    </row>
    <row r="2165" spans="1:5">
      <c r="A2165" s="4" t="s">
        <v>1004</v>
      </c>
      <c r="B2165" s="5" t="n">
        <v>2069</v>
      </c>
    </row>
    <row r="2166" spans="1:5">
      <c r="A2166" s="4" t="s">
        <v>1005</v>
      </c>
      <c r="B2166" s="5" t="n">
        <v>77</v>
      </c>
    </row>
    <row r="2167" spans="1:5">
      <c r="A2167" s="4" t="s">
        <v>1259</v>
      </c>
    </row>
    <row r="2168" spans="1:5">
      <c r="A2168" s="3" t="s">
        <v>998</v>
      </c>
    </row>
    <row r="2169" spans="1:5">
      <c r="A2169" s="4" t="s">
        <v>999</v>
      </c>
      <c r="B2169" s="5" t="n">
        <v>0</v>
      </c>
    </row>
    <row r="2170" spans="1:5">
      <c r="A2170" s="4" t="s">
        <v>1000</v>
      </c>
      <c r="B2170" s="5" t="n">
        <v>584</v>
      </c>
    </row>
    <row r="2171" spans="1:5">
      <c r="A2171" s="4" t="s">
        <v>1001</v>
      </c>
      <c r="B2171" s="5" t="n">
        <v>1255</v>
      </c>
    </row>
    <row r="2172" spans="1:5">
      <c r="A2172" s="4" t="s">
        <v>1002</v>
      </c>
      <c r="B2172" s="5" t="n">
        <v>0</v>
      </c>
    </row>
    <row r="2173" spans="1:5">
      <c r="A2173" s="4" t="s">
        <v>1003</v>
      </c>
      <c r="B2173" s="5" t="n">
        <v>0</v>
      </c>
    </row>
    <row r="2174" spans="1:5">
      <c r="A2174" s="4" t="s">
        <v>1004</v>
      </c>
      <c r="B2174" s="5" t="n">
        <v>1839</v>
      </c>
    </row>
    <row r="2175" spans="1:5">
      <c r="A2175" s="4" t="s">
        <v>1005</v>
      </c>
      <c r="B2175" s="5" t="n">
        <v>185</v>
      </c>
    </row>
    <row r="2176" spans="1:5">
      <c r="A2176" s="4" t="s">
        <v>1260</v>
      </c>
    </row>
    <row r="2177" spans="1:5">
      <c r="A2177" s="3" t="s">
        <v>998</v>
      </c>
    </row>
    <row r="2178" spans="1:5">
      <c r="A2178" s="4" t="s">
        <v>999</v>
      </c>
      <c r="B2178" s="5" t="n">
        <v>0</v>
      </c>
    </row>
    <row r="2179" spans="1:5">
      <c r="A2179" s="4" t="s">
        <v>1000</v>
      </c>
      <c r="B2179" s="5" t="n">
        <v>490</v>
      </c>
    </row>
    <row r="2180" spans="1:5">
      <c r="A2180" s="4" t="s">
        <v>1001</v>
      </c>
      <c r="B2180" s="5" t="n">
        <v>695</v>
      </c>
    </row>
    <row r="2181" spans="1:5">
      <c r="A2181" s="4" t="s">
        <v>1002</v>
      </c>
      <c r="B2181" s="5" t="n">
        <v>0</v>
      </c>
    </row>
    <row r="2182" spans="1:5">
      <c r="A2182" s="4" t="s">
        <v>1003</v>
      </c>
      <c r="B2182" s="5" t="n">
        <v>0</v>
      </c>
    </row>
    <row r="2183" spans="1:5">
      <c r="A2183" s="4" t="s">
        <v>1004</v>
      </c>
      <c r="B2183" s="5" t="n">
        <v>1185</v>
      </c>
    </row>
    <row r="2184" spans="1:5">
      <c r="A2184" s="4" t="s">
        <v>1005</v>
      </c>
      <c r="B2184" s="5" t="n">
        <v>106</v>
      </c>
    </row>
    <row r="2185" spans="1:5">
      <c r="A2185" s="4" t="s">
        <v>1261</v>
      </c>
    </row>
    <row r="2186" spans="1:5">
      <c r="A2186" s="3" t="s">
        <v>998</v>
      </c>
    </row>
    <row r="2187" spans="1:5">
      <c r="A2187" s="4" t="s">
        <v>999</v>
      </c>
      <c r="B2187" s="5" t="n">
        <v>0</v>
      </c>
    </row>
    <row r="2188" spans="1:5">
      <c r="A2188" s="4" t="s">
        <v>1000</v>
      </c>
      <c r="B2188" s="5" t="n">
        <v>385</v>
      </c>
    </row>
    <row r="2189" spans="1:5">
      <c r="A2189" s="4" t="s">
        <v>1001</v>
      </c>
      <c r="B2189" s="5" t="n">
        <v>1216</v>
      </c>
    </row>
    <row r="2190" spans="1:5">
      <c r="A2190" s="4" t="s">
        <v>1002</v>
      </c>
      <c r="B2190" s="5" t="n">
        <v>0</v>
      </c>
    </row>
    <row r="2191" spans="1:5">
      <c r="A2191" s="4" t="s">
        <v>1003</v>
      </c>
      <c r="B2191" s="5" t="n">
        <v>0</v>
      </c>
    </row>
    <row r="2192" spans="1:5">
      <c r="A2192" s="4" t="s">
        <v>1004</v>
      </c>
      <c r="B2192" s="5" t="n">
        <v>1601</v>
      </c>
    </row>
    <row r="2193" spans="1:5">
      <c r="A2193" s="4" t="s">
        <v>1005</v>
      </c>
      <c r="B2193" s="5" t="n">
        <v>161</v>
      </c>
    </row>
    <row r="2194" spans="1:5">
      <c r="A2194" s="4" t="s">
        <v>1262</v>
      </c>
    </row>
    <row r="2195" spans="1:5">
      <c r="A2195" s="3" t="s">
        <v>998</v>
      </c>
    </row>
    <row r="2196" spans="1:5">
      <c r="A2196" s="4" t="s">
        <v>999</v>
      </c>
      <c r="B2196" s="5" t="n">
        <v>0</v>
      </c>
    </row>
    <row r="2197" spans="1:5">
      <c r="A2197" s="4" t="s">
        <v>1000</v>
      </c>
      <c r="B2197" s="5" t="n">
        <v>691</v>
      </c>
    </row>
    <row r="2198" spans="1:5">
      <c r="A2198" s="4" t="s">
        <v>1001</v>
      </c>
      <c r="B2198" s="5" t="n">
        <v>1193</v>
      </c>
    </row>
    <row r="2199" spans="1:5">
      <c r="A2199" s="4" t="s">
        <v>1002</v>
      </c>
      <c r="B2199" s="5" t="n">
        <v>0</v>
      </c>
    </row>
    <row r="2200" spans="1:5">
      <c r="A2200" s="4" t="s">
        <v>1003</v>
      </c>
      <c r="B2200" s="5" t="n">
        <v>0</v>
      </c>
    </row>
    <row r="2201" spans="1:5">
      <c r="A2201" s="4" t="s">
        <v>1004</v>
      </c>
      <c r="B2201" s="5" t="n">
        <v>1884</v>
      </c>
    </row>
    <row r="2202" spans="1:5">
      <c r="A2202" s="4" t="s">
        <v>1005</v>
      </c>
      <c r="B2202" s="5" t="n">
        <v>178</v>
      </c>
    </row>
    <row r="2203" spans="1:5">
      <c r="A2203" s="4" t="s">
        <v>1263</v>
      </c>
    </row>
    <row r="2204" spans="1:5">
      <c r="A2204" s="3" t="s">
        <v>998</v>
      </c>
    </row>
    <row r="2205" spans="1:5">
      <c r="A2205" s="4" t="s">
        <v>999</v>
      </c>
      <c r="B2205" s="5" t="n">
        <v>0</v>
      </c>
    </row>
    <row r="2206" spans="1:5">
      <c r="A2206" s="4" t="s">
        <v>1000</v>
      </c>
      <c r="B2206" s="5" t="n">
        <v>105</v>
      </c>
    </row>
    <row r="2207" spans="1:5">
      <c r="A2207" s="4" t="s">
        <v>1001</v>
      </c>
      <c r="B2207" s="5" t="n">
        <v>795</v>
      </c>
    </row>
    <row r="2208" spans="1:5">
      <c r="A2208" s="4" t="s">
        <v>1002</v>
      </c>
      <c r="B2208" s="5" t="n">
        <v>0</v>
      </c>
    </row>
    <row r="2209" spans="1:5">
      <c r="A2209" s="4" t="s">
        <v>1003</v>
      </c>
      <c r="B2209" s="5" t="n">
        <v>0</v>
      </c>
    </row>
    <row r="2210" spans="1:5">
      <c r="A2210" s="4" t="s">
        <v>1004</v>
      </c>
      <c r="B2210" s="5" t="n">
        <v>900</v>
      </c>
    </row>
    <row r="2211" spans="1:5">
      <c r="A2211" s="4" t="s">
        <v>1005</v>
      </c>
      <c r="B2211" s="5" t="n">
        <v>166</v>
      </c>
    </row>
    <row r="2212" spans="1:5">
      <c r="A2212" s="4" t="s">
        <v>1264</v>
      </c>
    </row>
    <row r="2213" spans="1:5">
      <c r="A2213" s="3" t="s">
        <v>998</v>
      </c>
    </row>
    <row r="2214" spans="1:5">
      <c r="A2214" s="4" t="s">
        <v>999</v>
      </c>
      <c r="B2214" s="5" t="n">
        <v>0</v>
      </c>
    </row>
    <row r="2215" spans="1:5">
      <c r="A2215" s="4" t="s">
        <v>1000</v>
      </c>
      <c r="B2215" s="5" t="n">
        <v>111</v>
      </c>
    </row>
    <row r="2216" spans="1:5">
      <c r="A2216" s="4" t="s">
        <v>1001</v>
      </c>
      <c r="B2216" s="5" t="n">
        <v>628</v>
      </c>
    </row>
    <row r="2217" spans="1:5">
      <c r="A2217" s="4" t="s">
        <v>1002</v>
      </c>
      <c r="B2217" s="5" t="n">
        <v>0</v>
      </c>
    </row>
    <row r="2218" spans="1:5">
      <c r="A2218" s="4" t="s">
        <v>1003</v>
      </c>
      <c r="B2218" s="5" t="n">
        <v>0</v>
      </c>
    </row>
    <row r="2219" spans="1:5">
      <c r="A2219" s="4" t="s">
        <v>1004</v>
      </c>
      <c r="B2219" s="5" t="n">
        <v>739</v>
      </c>
    </row>
    <row r="2220" spans="1:5">
      <c r="A2220" s="4" t="s">
        <v>1005</v>
      </c>
      <c r="B2220" s="5" t="n">
        <v>7</v>
      </c>
    </row>
    <row r="2221" spans="1:5">
      <c r="A2221" s="4" t="s">
        <v>1265</v>
      </c>
    </row>
    <row r="2222" spans="1:5">
      <c r="A2222" s="3" t="s">
        <v>998</v>
      </c>
    </row>
    <row r="2223" spans="1:5">
      <c r="A2223" s="4" t="s">
        <v>999</v>
      </c>
      <c r="B2223" s="5" t="n">
        <v>0</v>
      </c>
    </row>
    <row r="2224" spans="1:5">
      <c r="A2224" s="4" t="s">
        <v>1000</v>
      </c>
      <c r="B2224" s="5" t="n">
        <v>299</v>
      </c>
    </row>
    <row r="2225" spans="1:5">
      <c r="A2225" s="4" t="s">
        <v>1001</v>
      </c>
      <c r="B2225" s="5" t="n">
        <v>1478</v>
      </c>
    </row>
    <row r="2226" spans="1:5">
      <c r="A2226" s="4" t="s">
        <v>1002</v>
      </c>
      <c r="B2226" s="5" t="n">
        <v>0</v>
      </c>
    </row>
    <row r="2227" spans="1:5">
      <c r="A2227" s="4" t="s">
        <v>1003</v>
      </c>
      <c r="B2227" s="5" t="n">
        <v>0</v>
      </c>
    </row>
    <row r="2228" spans="1:5">
      <c r="A2228" s="4" t="s">
        <v>1004</v>
      </c>
      <c r="B2228" s="5" t="n">
        <v>1777</v>
      </c>
    </row>
    <row r="2229" spans="1:5">
      <c r="A2229" s="4" t="s">
        <v>1005</v>
      </c>
      <c r="B2229" s="5" t="n">
        <v>215</v>
      </c>
    </row>
    <row r="2230" spans="1:5">
      <c r="A2230" s="4" t="s">
        <v>1266</v>
      </c>
    </row>
    <row r="2231" spans="1:5">
      <c r="A2231" s="3" t="s">
        <v>998</v>
      </c>
    </row>
    <row r="2232" spans="1:5">
      <c r="A2232" s="4" t="s">
        <v>999</v>
      </c>
      <c r="B2232" s="5" t="n">
        <v>0</v>
      </c>
    </row>
    <row r="2233" spans="1:5">
      <c r="A2233" s="4" t="s">
        <v>1000</v>
      </c>
      <c r="B2233" s="5" t="n">
        <v>426</v>
      </c>
    </row>
    <row r="2234" spans="1:5">
      <c r="A2234" s="4" t="s">
        <v>1001</v>
      </c>
      <c r="B2234" s="5" t="n">
        <v>1029</v>
      </c>
    </row>
    <row r="2235" spans="1:5">
      <c r="A2235" s="4" t="s">
        <v>1002</v>
      </c>
      <c r="B2235" s="5" t="n">
        <v>0</v>
      </c>
    </row>
    <row r="2236" spans="1:5">
      <c r="A2236" s="4" t="s">
        <v>1003</v>
      </c>
      <c r="B2236" s="5" t="n">
        <v>0</v>
      </c>
    </row>
    <row r="2237" spans="1:5">
      <c r="A2237" s="4" t="s">
        <v>1004</v>
      </c>
      <c r="B2237" s="5" t="n">
        <v>1455</v>
      </c>
    </row>
    <row r="2238" spans="1:5">
      <c r="A2238" s="4" t="s">
        <v>1005</v>
      </c>
      <c r="B2238" s="5" t="n">
        <v>174</v>
      </c>
    </row>
    <row r="2239" spans="1:5">
      <c r="A2239" s="4" t="s">
        <v>1267</v>
      </c>
    </row>
    <row r="2240" spans="1:5">
      <c r="A2240" s="3" t="s">
        <v>998</v>
      </c>
    </row>
    <row r="2241" spans="1:5">
      <c r="A2241" s="4" t="s">
        <v>999</v>
      </c>
      <c r="B2241" s="5" t="n">
        <v>0</v>
      </c>
    </row>
    <row r="2242" spans="1:5">
      <c r="A2242" s="4" t="s">
        <v>1000</v>
      </c>
      <c r="B2242" s="5" t="n">
        <v>51</v>
      </c>
    </row>
    <row r="2243" spans="1:5">
      <c r="A2243" s="4" t="s">
        <v>1001</v>
      </c>
      <c r="B2243" s="5" t="n">
        <v>527</v>
      </c>
    </row>
    <row r="2244" spans="1:5">
      <c r="A2244" s="4" t="s">
        <v>1002</v>
      </c>
      <c r="B2244" s="5" t="n">
        <v>0</v>
      </c>
    </row>
    <row r="2245" spans="1:5">
      <c r="A2245" s="4" t="s">
        <v>1003</v>
      </c>
      <c r="B2245" s="5" t="n">
        <v>0</v>
      </c>
    </row>
    <row r="2246" spans="1:5">
      <c r="A2246" s="4" t="s">
        <v>1004</v>
      </c>
      <c r="B2246" s="5" t="n">
        <v>578</v>
      </c>
    </row>
    <row r="2247" spans="1:5">
      <c r="A2247" s="4" t="s">
        <v>1005</v>
      </c>
      <c r="B2247" s="5" t="n">
        <v>80</v>
      </c>
    </row>
    <row r="2248" spans="1:5">
      <c r="A2248" s="4" t="s">
        <v>1268</v>
      </c>
    </row>
    <row r="2249" spans="1:5">
      <c r="A2249" s="3" t="s">
        <v>998</v>
      </c>
    </row>
    <row r="2250" spans="1:5">
      <c r="A2250" s="4" t="s">
        <v>999</v>
      </c>
      <c r="B2250" s="5" t="n">
        <v>0</v>
      </c>
    </row>
    <row r="2251" spans="1:5">
      <c r="A2251" s="4" t="s">
        <v>1000</v>
      </c>
      <c r="B2251" s="5" t="n">
        <v>126</v>
      </c>
    </row>
    <row r="2252" spans="1:5">
      <c r="A2252" s="4" t="s">
        <v>1001</v>
      </c>
      <c r="B2252" s="5" t="n">
        <v>708</v>
      </c>
    </row>
    <row r="2253" spans="1:5">
      <c r="A2253" s="4" t="s">
        <v>1002</v>
      </c>
      <c r="B2253" s="5" t="n">
        <v>0</v>
      </c>
    </row>
    <row r="2254" spans="1:5">
      <c r="A2254" s="4" t="s">
        <v>1003</v>
      </c>
      <c r="B2254" s="5" t="n">
        <v>0</v>
      </c>
    </row>
    <row r="2255" spans="1:5">
      <c r="A2255" s="4" t="s">
        <v>1004</v>
      </c>
      <c r="B2255" s="5" t="n">
        <v>834</v>
      </c>
    </row>
    <row r="2256" spans="1:5">
      <c r="A2256" s="4" t="s">
        <v>1005</v>
      </c>
      <c r="B2256" s="5" t="n">
        <v>98</v>
      </c>
    </row>
    <row r="2257" spans="1:5">
      <c r="A2257" s="4" t="s">
        <v>1269</v>
      </c>
    </row>
    <row r="2258" spans="1:5">
      <c r="A2258" s="3" t="s">
        <v>998</v>
      </c>
    </row>
    <row r="2259" spans="1:5">
      <c r="A2259" s="4" t="s">
        <v>999</v>
      </c>
      <c r="B2259" s="5" t="n">
        <v>0</v>
      </c>
    </row>
    <row r="2260" spans="1:5">
      <c r="A2260" s="4" t="s">
        <v>1000</v>
      </c>
      <c r="B2260" s="5" t="n">
        <v>135</v>
      </c>
    </row>
    <row r="2261" spans="1:5">
      <c r="A2261" s="4" t="s">
        <v>1001</v>
      </c>
      <c r="B2261" s="5" t="n">
        <v>855</v>
      </c>
    </row>
    <row r="2262" spans="1:5">
      <c r="A2262" s="4" t="s">
        <v>1002</v>
      </c>
      <c r="B2262" s="5" t="n">
        <v>0</v>
      </c>
    </row>
    <row r="2263" spans="1:5">
      <c r="A2263" s="4" t="s">
        <v>1003</v>
      </c>
      <c r="B2263" s="5" t="n">
        <v>0</v>
      </c>
    </row>
    <row r="2264" spans="1:5">
      <c r="A2264" s="4" t="s">
        <v>1004</v>
      </c>
      <c r="B2264" s="5" t="n">
        <v>990</v>
      </c>
    </row>
    <row r="2265" spans="1:5">
      <c r="A2265" s="4" t="s">
        <v>1005</v>
      </c>
      <c r="B2265" s="5" t="n">
        <v>122</v>
      </c>
    </row>
    <row r="2266" spans="1:5">
      <c r="A2266" s="4" t="s">
        <v>1270</v>
      </c>
    </row>
    <row r="2267" spans="1:5">
      <c r="A2267" s="3" t="s">
        <v>998</v>
      </c>
    </row>
    <row r="2268" spans="1:5">
      <c r="A2268" s="4" t="s">
        <v>999</v>
      </c>
      <c r="B2268" s="5" t="n">
        <v>0</v>
      </c>
    </row>
    <row r="2269" spans="1:5">
      <c r="A2269" s="4" t="s">
        <v>1000</v>
      </c>
      <c r="B2269" s="5" t="n">
        <v>1420</v>
      </c>
    </row>
    <row r="2270" spans="1:5">
      <c r="A2270" s="4" t="s">
        <v>1001</v>
      </c>
      <c r="B2270" s="5" t="n">
        <v>14169</v>
      </c>
    </row>
    <row r="2271" spans="1:5">
      <c r="A2271" s="4" t="s">
        <v>1002</v>
      </c>
      <c r="B2271" s="5" t="n">
        <v>0</v>
      </c>
    </row>
    <row r="2272" spans="1:5">
      <c r="A2272" s="4" t="s">
        <v>1003</v>
      </c>
      <c r="B2272" s="5" t="n">
        <v>0</v>
      </c>
    </row>
    <row r="2273" spans="1:5">
      <c r="A2273" s="4" t="s">
        <v>1004</v>
      </c>
      <c r="B2273" s="5" t="n">
        <v>15589</v>
      </c>
    </row>
    <row r="2274" spans="1:5">
      <c r="A2274" s="4" t="s">
        <v>1005</v>
      </c>
      <c r="B2274" s="5" t="n">
        <v>1786</v>
      </c>
    </row>
    <row r="2275" spans="1:5">
      <c r="A2275" s="4" t="s">
        <v>1271</v>
      </c>
    </row>
    <row r="2276" spans="1:5">
      <c r="A2276" s="3" t="s">
        <v>998</v>
      </c>
    </row>
    <row r="2277" spans="1:5">
      <c r="A2277" s="4" t="s">
        <v>999</v>
      </c>
      <c r="B2277" s="5" t="n">
        <v>0</v>
      </c>
    </row>
    <row r="2278" spans="1:5">
      <c r="A2278" s="4" t="s">
        <v>1000</v>
      </c>
      <c r="B2278" s="5" t="n">
        <v>404</v>
      </c>
    </row>
    <row r="2279" spans="1:5">
      <c r="A2279" s="4" t="s">
        <v>1001</v>
      </c>
      <c r="B2279" s="5" t="n">
        <v>1148</v>
      </c>
    </row>
    <row r="2280" spans="1:5">
      <c r="A2280" s="4" t="s">
        <v>1002</v>
      </c>
      <c r="B2280" s="5" t="n">
        <v>0</v>
      </c>
    </row>
    <row r="2281" spans="1:5">
      <c r="A2281" s="4" t="s">
        <v>1003</v>
      </c>
      <c r="B2281" s="5" t="n">
        <v>0</v>
      </c>
    </row>
    <row r="2282" spans="1:5">
      <c r="A2282" s="4" t="s">
        <v>1004</v>
      </c>
      <c r="B2282" s="5" t="n">
        <v>1552</v>
      </c>
    </row>
    <row r="2283" spans="1:5">
      <c r="A2283" s="4" t="s">
        <v>1005</v>
      </c>
      <c r="B2283" s="5" t="n">
        <v>150</v>
      </c>
    </row>
    <row r="2284" spans="1:5">
      <c r="A2284" s="4" t="s">
        <v>1272</v>
      </c>
    </row>
    <row r="2285" spans="1:5">
      <c r="A2285" s="3" t="s">
        <v>998</v>
      </c>
    </row>
    <row r="2286" spans="1:5">
      <c r="A2286" s="4" t="s">
        <v>999</v>
      </c>
      <c r="B2286" s="5" t="n">
        <v>0</v>
      </c>
    </row>
    <row r="2287" spans="1:5">
      <c r="A2287" s="4" t="s">
        <v>1000</v>
      </c>
      <c r="B2287" s="5" t="n">
        <v>79</v>
      </c>
    </row>
    <row r="2288" spans="1:5">
      <c r="A2288" s="4" t="s">
        <v>1001</v>
      </c>
      <c r="B2288" s="5" t="n">
        <v>745</v>
      </c>
    </row>
    <row r="2289" spans="1:5">
      <c r="A2289" s="4" t="s">
        <v>1002</v>
      </c>
      <c r="B2289" s="5" t="n">
        <v>0</v>
      </c>
    </row>
    <row r="2290" spans="1:5">
      <c r="A2290" s="4" t="s">
        <v>1003</v>
      </c>
      <c r="B2290" s="5" t="n">
        <v>0</v>
      </c>
    </row>
    <row r="2291" spans="1:5">
      <c r="A2291" s="4" t="s">
        <v>1004</v>
      </c>
      <c r="B2291" s="5" t="n">
        <v>824</v>
      </c>
    </row>
    <row r="2292" spans="1:5">
      <c r="A2292" s="4" t="s">
        <v>1005</v>
      </c>
      <c r="B2292" s="5" t="n">
        <v>126</v>
      </c>
    </row>
    <row r="2293" spans="1:5">
      <c r="A2293" s="4" t="s">
        <v>1273</v>
      </c>
    </row>
    <row r="2294" spans="1:5">
      <c r="A2294" s="3" t="s">
        <v>998</v>
      </c>
    </row>
    <row r="2295" spans="1:5">
      <c r="A2295" s="4" t="s">
        <v>999</v>
      </c>
      <c r="B2295" s="5" t="n">
        <v>0</v>
      </c>
    </row>
    <row r="2296" spans="1:5">
      <c r="A2296" s="4" t="s">
        <v>1000</v>
      </c>
      <c r="B2296" s="5" t="n">
        <v>111</v>
      </c>
    </row>
    <row r="2297" spans="1:5">
      <c r="A2297" s="4" t="s">
        <v>1001</v>
      </c>
      <c r="B2297" s="5" t="n">
        <v>624</v>
      </c>
    </row>
    <row r="2298" spans="1:5">
      <c r="A2298" s="4" t="s">
        <v>1002</v>
      </c>
      <c r="B2298" s="5" t="n">
        <v>0</v>
      </c>
    </row>
    <row r="2299" spans="1:5">
      <c r="A2299" s="4" t="s">
        <v>1003</v>
      </c>
      <c r="B2299" s="5" t="n">
        <v>0</v>
      </c>
    </row>
    <row r="2300" spans="1:5">
      <c r="A2300" s="4" t="s">
        <v>1004</v>
      </c>
      <c r="B2300" s="5" t="n">
        <v>735</v>
      </c>
    </row>
    <row r="2301" spans="1:5">
      <c r="A2301" s="4" t="s">
        <v>1005</v>
      </c>
      <c r="B2301" s="5" t="n">
        <v>106</v>
      </c>
    </row>
    <row r="2302" spans="1:5">
      <c r="A2302" s="4" t="s">
        <v>1274</v>
      </c>
    </row>
    <row r="2303" spans="1:5">
      <c r="A2303" s="3" t="s">
        <v>998</v>
      </c>
    </row>
    <row r="2304" spans="1:5">
      <c r="A2304" s="4" t="s">
        <v>999</v>
      </c>
      <c r="B2304" s="5" t="n">
        <v>0</v>
      </c>
    </row>
    <row r="2305" spans="1:5">
      <c r="A2305" s="4" t="s">
        <v>1000</v>
      </c>
      <c r="B2305" s="5" t="n">
        <v>100</v>
      </c>
    </row>
    <row r="2306" spans="1:5">
      <c r="A2306" s="4" t="s">
        <v>1001</v>
      </c>
      <c r="B2306" s="5" t="n">
        <v>624</v>
      </c>
    </row>
    <row r="2307" spans="1:5">
      <c r="A2307" s="4" t="s">
        <v>1002</v>
      </c>
      <c r="B2307" s="5" t="n">
        <v>0</v>
      </c>
    </row>
    <row r="2308" spans="1:5">
      <c r="A2308" s="4" t="s">
        <v>1003</v>
      </c>
      <c r="B2308" s="5" t="n">
        <v>0</v>
      </c>
    </row>
    <row r="2309" spans="1:5">
      <c r="A2309" s="4" t="s">
        <v>1004</v>
      </c>
      <c r="B2309" s="5" t="n">
        <v>724</v>
      </c>
    </row>
    <row r="2310" spans="1:5">
      <c r="A2310" s="4" t="s">
        <v>1005</v>
      </c>
      <c r="B2310" s="5" t="n">
        <v>105</v>
      </c>
    </row>
    <row r="2311" spans="1:5">
      <c r="A2311" s="4" t="s">
        <v>1275</v>
      </c>
    </row>
    <row r="2312" spans="1:5">
      <c r="A2312" s="3" t="s">
        <v>998</v>
      </c>
    </row>
    <row r="2313" spans="1:5">
      <c r="A2313" s="4" t="s">
        <v>999</v>
      </c>
      <c r="B2313" s="5" t="n">
        <v>0</v>
      </c>
    </row>
    <row r="2314" spans="1:5">
      <c r="A2314" s="4" t="s">
        <v>1000</v>
      </c>
      <c r="B2314" s="5" t="n">
        <v>114</v>
      </c>
    </row>
    <row r="2315" spans="1:5">
      <c r="A2315" s="4" t="s">
        <v>1001</v>
      </c>
      <c r="B2315" s="5" t="n">
        <v>736</v>
      </c>
    </row>
    <row r="2316" spans="1:5">
      <c r="A2316" s="4" t="s">
        <v>1002</v>
      </c>
      <c r="B2316" s="5" t="n">
        <v>0</v>
      </c>
    </row>
    <row r="2317" spans="1:5">
      <c r="A2317" s="4" t="s">
        <v>1003</v>
      </c>
      <c r="B2317" s="5" t="n">
        <v>0</v>
      </c>
    </row>
    <row r="2318" spans="1:5">
      <c r="A2318" s="4" t="s">
        <v>1004</v>
      </c>
      <c r="B2318" s="5" t="n">
        <v>850</v>
      </c>
    </row>
    <row r="2319" spans="1:5">
      <c r="A2319" s="4" t="s">
        <v>1005</v>
      </c>
      <c r="B2319" s="5" t="n">
        <v>107</v>
      </c>
    </row>
    <row r="2320" spans="1:5">
      <c r="A2320" s="4" t="s">
        <v>1276</v>
      </c>
    </row>
    <row r="2321" spans="1:5">
      <c r="A2321" s="3" t="s">
        <v>998</v>
      </c>
    </row>
    <row r="2322" spans="1:5">
      <c r="A2322" s="4" t="s">
        <v>999</v>
      </c>
      <c r="B2322" s="5" t="n">
        <v>0</v>
      </c>
    </row>
    <row r="2323" spans="1:5">
      <c r="A2323" s="4" t="s">
        <v>1000</v>
      </c>
      <c r="B2323" s="5" t="n">
        <v>741</v>
      </c>
    </row>
    <row r="2324" spans="1:5">
      <c r="A2324" s="4" t="s">
        <v>1001</v>
      </c>
      <c r="B2324" s="5" t="n">
        <v>852</v>
      </c>
    </row>
    <row r="2325" spans="1:5">
      <c r="A2325" s="4" t="s">
        <v>1002</v>
      </c>
      <c r="B2325" s="5" t="n">
        <v>0</v>
      </c>
    </row>
    <row r="2326" spans="1:5">
      <c r="A2326" s="4" t="s">
        <v>1003</v>
      </c>
      <c r="B2326" s="5" t="n">
        <v>0</v>
      </c>
    </row>
    <row r="2327" spans="1:5">
      <c r="A2327" s="4" t="s">
        <v>1004</v>
      </c>
      <c r="B2327" s="5" t="n">
        <v>1593</v>
      </c>
    </row>
    <row r="2328" spans="1:5">
      <c r="A2328" s="4" t="s">
        <v>1005</v>
      </c>
      <c r="B2328" s="5" t="n">
        <v>132</v>
      </c>
    </row>
    <row r="2329" spans="1:5">
      <c r="A2329" s="4" t="s">
        <v>1277</v>
      </c>
    </row>
    <row r="2330" spans="1:5">
      <c r="A2330" s="3" t="s">
        <v>998</v>
      </c>
    </row>
    <row r="2331" spans="1:5">
      <c r="A2331" s="4" t="s">
        <v>999</v>
      </c>
      <c r="B2331" s="5" t="n">
        <v>0</v>
      </c>
    </row>
    <row r="2332" spans="1:5">
      <c r="A2332" s="4" t="s">
        <v>1000</v>
      </c>
      <c r="B2332" s="5" t="n">
        <v>175</v>
      </c>
    </row>
    <row r="2333" spans="1:5">
      <c r="A2333" s="4" t="s">
        <v>1001</v>
      </c>
      <c r="B2333" s="5" t="n">
        <v>2375</v>
      </c>
    </row>
    <row r="2334" spans="1:5">
      <c r="A2334" s="4" t="s">
        <v>1002</v>
      </c>
      <c r="B2334" s="5" t="n">
        <v>-114</v>
      </c>
    </row>
    <row r="2335" spans="1:5">
      <c r="A2335" s="4" t="s">
        <v>1003</v>
      </c>
      <c r="B2335" s="5" t="n">
        <v>-1401</v>
      </c>
    </row>
    <row r="2336" spans="1:5">
      <c r="A2336" s="4" t="s">
        <v>1004</v>
      </c>
      <c r="B2336" s="5" t="n">
        <v>1035</v>
      </c>
    </row>
    <row r="2337" spans="1:5">
      <c r="A2337" s="4" t="s">
        <v>1005</v>
      </c>
      <c r="B2337" s="5" t="n">
        <v>254</v>
      </c>
    </row>
    <row r="2338" spans="1:5">
      <c r="A2338" s="4" t="s">
        <v>1278</v>
      </c>
    </row>
    <row r="2339" spans="1:5">
      <c r="A2339" s="3" t="s">
        <v>998</v>
      </c>
    </row>
    <row r="2340" spans="1:5">
      <c r="A2340" s="4" t="s">
        <v>999</v>
      </c>
      <c r="B2340" s="5" t="n">
        <v>0</v>
      </c>
    </row>
    <row r="2341" spans="1:5">
      <c r="A2341" s="4" t="s">
        <v>1000</v>
      </c>
      <c r="B2341" s="5" t="n">
        <v>913</v>
      </c>
    </row>
    <row r="2342" spans="1:5">
      <c r="A2342" s="4" t="s">
        <v>1001</v>
      </c>
      <c r="B2342" s="5" t="n">
        <v>1772</v>
      </c>
    </row>
    <row r="2343" spans="1:5">
      <c r="A2343" s="4" t="s">
        <v>1002</v>
      </c>
      <c r="B2343" s="5" t="n">
        <v>0</v>
      </c>
    </row>
    <row r="2344" spans="1:5">
      <c r="A2344" s="4" t="s">
        <v>1003</v>
      </c>
      <c r="B2344" s="5" t="n">
        <v>0</v>
      </c>
    </row>
    <row r="2345" spans="1:5">
      <c r="A2345" s="4" t="s">
        <v>1004</v>
      </c>
      <c r="B2345" s="5" t="n">
        <v>2685</v>
      </c>
    </row>
    <row r="2346" spans="1:5">
      <c r="A2346" s="4" t="s">
        <v>1005</v>
      </c>
      <c r="B2346" s="5" t="n">
        <v>261</v>
      </c>
    </row>
    <row r="2347" spans="1:5">
      <c r="A2347" s="4" t="s">
        <v>1279</v>
      </c>
    </row>
    <row r="2348" spans="1:5">
      <c r="A2348" s="3" t="s">
        <v>998</v>
      </c>
    </row>
    <row r="2349" spans="1:5">
      <c r="A2349" s="4" t="s">
        <v>999</v>
      </c>
      <c r="B2349" s="5" t="n">
        <v>0</v>
      </c>
    </row>
    <row r="2350" spans="1:5">
      <c r="A2350" s="4" t="s">
        <v>1000</v>
      </c>
      <c r="B2350" s="5" t="n">
        <v>406</v>
      </c>
    </row>
    <row r="2351" spans="1:5">
      <c r="A2351" s="4" t="s">
        <v>1001</v>
      </c>
      <c r="B2351" s="5" t="n">
        <v>753</v>
      </c>
    </row>
    <row r="2352" spans="1:5">
      <c r="A2352" s="4" t="s">
        <v>1002</v>
      </c>
      <c r="B2352" s="5" t="n">
        <v>0</v>
      </c>
    </row>
    <row r="2353" spans="1:5">
      <c r="A2353" s="4" t="s">
        <v>1003</v>
      </c>
      <c r="B2353" s="5" t="n">
        <v>0</v>
      </c>
    </row>
    <row r="2354" spans="1:5">
      <c r="A2354" s="4" t="s">
        <v>1004</v>
      </c>
      <c r="B2354" s="5" t="n">
        <v>1159</v>
      </c>
    </row>
    <row r="2355" spans="1:5">
      <c r="A2355" s="4" t="s">
        <v>1005</v>
      </c>
      <c r="B2355" s="5" t="n">
        <v>113</v>
      </c>
    </row>
    <row r="2356" spans="1:5">
      <c r="A2356" s="4" t="s">
        <v>1280</v>
      </c>
    </row>
    <row r="2357" spans="1:5">
      <c r="A2357" s="3" t="s">
        <v>998</v>
      </c>
    </row>
    <row r="2358" spans="1:5">
      <c r="A2358" s="4" t="s">
        <v>999</v>
      </c>
      <c r="B2358" s="5" t="n">
        <v>0</v>
      </c>
    </row>
    <row r="2359" spans="1:5">
      <c r="A2359" s="4" t="s">
        <v>1000</v>
      </c>
      <c r="B2359" s="5" t="n">
        <v>458</v>
      </c>
    </row>
    <row r="2360" spans="1:5">
      <c r="A2360" s="4" t="s">
        <v>1001</v>
      </c>
      <c r="B2360" s="5" t="n">
        <v>2139</v>
      </c>
    </row>
    <row r="2361" spans="1:5">
      <c r="A2361" s="4" t="s">
        <v>1002</v>
      </c>
      <c r="B2361" s="5" t="n">
        <v>0</v>
      </c>
    </row>
    <row r="2362" spans="1:5">
      <c r="A2362" s="4" t="s">
        <v>1003</v>
      </c>
      <c r="B2362" s="5" t="n">
        <v>0</v>
      </c>
    </row>
    <row r="2363" spans="1:5">
      <c r="A2363" s="4" t="s">
        <v>1004</v>
      </c>
      <c r="B2363" s="5" t="n">
        <v>2597</v>
      </c>
    </row>
    <row r="2364" spans="1:5">
      <c r="A2364" s="4" t="s">
        <v>1005</v>
      </c>
      <c r="B2364" s="5" t="n">
        <v>289</v>
      </c>
    </row>
    <row r="2365" spans="1:5">
      <c r="A2365" s="4" t="s">
        <v>1281</v>
      </c>
    </row>
    <row r="2366" spans="1:5">
      <c r="A2366" s="3" t="s">
        <v>998</v>
      </c>
    </row>
    <row r="2367" spans="1:5">
      <c r="A2367" s="4" t="s">
        <v>999</v>
      </c>
      <c r="B2367" s="5" t="n">
        <v>0</v>
      </c>
    </row>
    <row r="2368" spans="1:5">
      <c r="A2368" s="4" t="s">
        <v>1000</v>
      </c>
      <c r="B2368" s="5" t="n">
        <v>457</v>
      </c>
    </row>
    <row r="2369" spans="1:5">
      <c r="A2369" s="4" t="s">
        <v>1001</v>
      </c>
      <c r="B2369" s="5" t="n">
        <v>816</v>
      </c>
    </row>
    <row r="2370" spans="1:5">
      <c r="A2370" s="4" t="s">
        <v>1002</v>
      </c>
      <c r="B2370" s="5" t="n">
        <v>0</v>
      </c>
    </row>
    <row r="2371" spans="1:5">
      <c r="A2371" s="4" t="s">
        <v>1003</v>
      </c>
      <c r="B2371" s="5" t="n">
        <v>0</v>
      </c>
    </row>
    <row r="2372" spans="1:5">
      <c r="A2372" s="4" t="s">
        <v>1004</v>
      </c>
      <c r="B2372" s="5" t="n">
        <v>1273</v>
      </c>
    </row>
    <row r="2373" spans="1:5">
      <c r="A2373" s="4" t="s">
        <v>1005</v>
      </c>
      <c r="B2373" s="5" t="n">
        <v>125</v>
      </c>
    </row>
    <row r="2374" spans="1:5">
      <c r="A2374" s="4" t="s">
        <v>1282</v>
      </c>
    </row>
    <row r="2375" spans="1:5">
      <c r="A2375" s="3" t="s">
        <v>998</v>
      </c>
    </row>
    <row r="2376" spans="1:5">
      <c r="A2376" s="4" t="s">
        <v>999</v>
      </c>
      <c r="B2376" s="5" t="n">
        <v>0</v>
      </c>
    </row>
    <row r="2377" spans="1:5">
      <c r="A2377" s="4" t="s">
        <v>1000</v>
      </c>
      <c r="B2377" s="5" t="n">
        <v>1092</v>
      </c>
    </row>
    <row r="2378" spans="1:5">
      <c r="A2378" s="4" t="s">
        <v>1001</v>
      </c>
      <c r="B2378" s="5" t="n">
        <v>1569</v>
      </c>
    </row>
    <row r="2379" spans="1:5">
      <c r="A2379" s="4" t="s">
        <v>1002</v>
      </c>
      <c r="B2379" s="5" t="n">
        <v>0</v>
      </c>
    </row>
    <row r="2380" spans="1:5">
      <c r="A2380" s="4" t="s">
        <v>1003</v>
      </c>
      <c r="B2380" s="5" t="n">
        <v>0</v>
      </c>
    </row>
    <row r="2381" spans="1:5">
      <c r="A2381" s="4" t="s">
        <v>1004</v>
      </c>
      <c r="B2381" s="5" t="n">
        <v>2661</v>
      </c>
    </row>
    <row r="2382" spans="1:5">
      <c r="A2382" s="4" t="s">
        <v>1005</v>
      </c>
      <c r="B2382" s="5" t="n">
        <v>229</v>
      </c>
    </row>
    <row r="2383" spans="1:5">
      <c r="A2383" s="4" t="s">
        <v>1283</v>
      </c>
    </row>
    <row r="2384" spans="1:5">
      <c r="A2384" s="3" t="s">
        <v>998</v>
      </c>
    </row>
    <row r="2385" spans="1:5">
      <c r="A2385" s="4" t="s">
        <v>999</v>
      </c>
      <c r="B2385" s="5" t="n">
        <v>0</v>
      </c>
    </row>
    <row r="2386" spans="1:5">
      <c r="A2386" s="4" t="s">
        <v>1000</v>
      </c>
      <c r="B2386" s="5" t="n">
        <v>955</v>
      </c>
    </row>
    <row r="2387" spans="1:5">
      <c r="A2387" s="4" t="s">
        <v>1001</v>
      </c>
      <c r="B2387" s="5" t="n">
        <v>1329</v>
      </c>
    </row>
    <row r="2388" spans="1:5">
      <c r="A2388" s="4" t="s">
        <v>1002</v>
      </c>
      <c r="B2388" s="5" t="n">
        <v>0</v>
      </c>
    </row>
    <row r="2389" spans="1:5">
      <c r="A2389" s="4" t="s">
        <v>1003</v>
      </c>
      <c r="B2389" s="5" t="n">
        <v>0</v>
      </c>
    </row>
    <row r="2390" spans="1:5">
      <c r="A2390" s="4" t="s">
        <v>1004</v>
      </c>
      <c r="B2390" s="5" t="n">
        <v>2284</v>
      </c>
    </row>
    <row r="2391" spans="1:5">
      <c r="A2391" s="4" t="s">
        <v>1005</v>
      </c>
      <c r="B2391" s="5" t="n">
        <v>191</v>
      </c>
    </row>
    <row r="2392" spans="1:5">
      <c r="A2392" s="4" t="s">
        <v>1284</v>
      </c>
    </row>
    <row r="2393" spans="1:5">
      <c r="A2393" s="3" t="s">
        <v>998</v>
      </c>
    </row>
    <row r="2394" spans="1:5">
      <c r="A2394" s="4" t="s">
        <v>999</v>
      </c>
      <c r="B2394" s="5" t="n">
        <v>0</v>
      </c>
    </row>
    <row r="2395" spans="1:5">
      <c r="A2395" s="4" t="s">
        <v>1000</v>
      </c>
      <c r="B2395" s="5" t="n">
        <v>570</v>
      </c>
    </row>
    <row r="2396" spans="1:5">
      <c r="A2396" s="4" t="s">
        <v>1001</v>
      </c>
      <c r="B2396" s="5" t="n">
        <v>1933</v>
      </c>
    </row>
    <row r="2397" spans="1:5">
      <c r="A2397" s="4" t="s">
        <v>1002</v>
      </c>
      <c r="B2397" s="5" t="n">
        <v>0</v>
      </c>
    </row>
    <row r="2398" spans="1:5">
      <c r="A2398" s="4" t="s">
        <v>1003</v>
      </c>
      <c r="B2398" s="5" t="n">
        <v>0</v>
      </c>
    </row>
    <row r="2399" spans="1:5">
      <c r="A2399" s="4" t="s">
        <v>1004</v>
      </c>
      <c r="B2399" s="5" t="n">
        <v>2503</v>
      </c>
    </row>
    <row r="2400" spans="1:5">
      <c r="A2400" s="4" t="s">
        <v>1005</v>
      </c>
      <c r="B2400" s="5" t="n">
        <v>260</v>
      </c>
    </row>
    <row r="2401" spans="1:5">
      <c r="A2401" s="4" t="s">
        <v>1285</v>
      </c>
    </row>
    <row r="2402" spans="1:5">
      <c r="A2402" s="3" t="s">
        <v>998</v>
      </c>
    </row>
    <row r="2403" spans="1:5">
      <c r="A2403" s="4" t="s">
        <v>999</v>
      </c>
      <c r="B2403" s="5" t="n">
        <v>0</v>
      </c>
    </row>
    <row r="2404" spans="1:5">
      <c r="A2404" s="4" t="s">
        <v>1000</v>
      </c>
      <c r="B2404" s="5" t="n">
        <v>438</v>
      </c>
    </row>
    <row r="2405" spans="1:5">
      <c r="A2405" s="4" t="s">
        <v>1001</v>
      </c>
      <c r="B2405" s="5" t="n">
        <v>1477</v>
      </c>
    </row>
    <row r="2406" spans="1:5">
      <c r="A2406" s="4" t="s">
        <v>1002</v>
      </c>
      <c r="B2406" s="5" t="n">
        <v>0</v>
      </c>
    </row>
    <row r="2407" spans="1:5">
      <c r="A2407" s="4" t="s">
        <v>1003</v>
      </c>
      <c r="B2407" s="5" t="n">
        <v>0</v>
      </c>
    </row>
    <row r="2408" spans="1:5">
      <c r="A2408" s="4" t="s">
        <v>1004</v>
      </c>
      <c r="B2408" s="5" t="n">
        <v>1915</v>
      </c>
    </row>
    <row r="2409" spans="1:5">
      <c r="A2409" s="4" t="s">
        <v>1005</v>
      </c>
      <c r="B2409" s="5" t="n">
        <v>199</v>
      </c>
    </row>
    <row r="2410" spans="1:5">
      <c r="A2410" s="4" t="s">
        <v>1286</v>
      </c>
    </row>
    <row r="2411" spans="1:5">
      <c r="A2411" s="3" t="s">
        <v>998</v>
      </c>
    </row>
    <row r="2412" spans="1:5">
      <c r="A2412" s="4" t="s">
        <v>999</v>
      </c>
      <c r="B2412" s="5" t="n">
        <v>0</v>
      </c>
    </row>
    <row r="2413" spans="1:5">
      <c r="A2413" s="4" t="s">
        <v>1000</v>
      </c>
      <c r="B2413" s="5" t="n">
        <v>871</v>
      </c>
    </row>
    <row r="2414" spans="1:5">
      <c r="A2414" s="4" t="s">
        <v>1001</v>
      </c>
      <c r="B2414" s="5" t="n">
        <v>372</v>
      </c>
    </row>
    <row r="2415" spans="1:5">
      <c r="A2415" s="4" t="s">
        <v>1002</v>
      </c>
      <c r="B2415" s="5" t="n">
        <v>0</v>
      </c>
    </row>
    <row r="2416" spans="1:5">
      <c r="A2416" s="4" t="s">
        <v>1003</v>
      </c>
      <c r="B2416" s="5" t="n">
        <v>0</v>
      </c>
    </row>
    <row r="2417" spans="1:5">
      <c r="A2417" s="4" t="s">
        <v>1004</v>
      </c>
      <c r="B2417" s="5" t="n">
        <v>1243</v>
      </c>
    </row>
    <row r="2418" spans="1:5">
      <c r="A2418" s="4" t="s">
        <v>1005</v>
      </c>
      <c r="B2418" s="5" t="n">
        <v>63</v>
      </c>
    </row>
    <row r="2419" spans="1:5">
      <c r="A2419" s="4" t="s">
        <v>1287</v>
      </c>
    </row>
    <row r="2420" spans="1:5">
      <c r="A2420" s="3" t="s">
        <v>998</v>
      </c>
    </row>
    <row r="2421" spans="1:5">
      <c r="A2421" s="4" t="s">
        <v>999</v>
      </c>
      <c r="B2421" s="5" t="n">
        <v>0</v>
      </c>
    </row>
    <row r="2422" spans="1:5">
      <c r="A2422" s="4" t="s">
        <v>1000</v>
      </c>
      <c r="B2422" s="5" t="n">
        <v>366</v>
      </c>
    </row>
    <row r="2423" spans="1:5">
      <c r="A2423" s="4" t="s">
        <v>1001</v>
      </c>
      <c r="B2423" s="5" t="n">
        <v>1136</v>
      </c>
    </row>
    <row r="2424" spans="1:5">
      <c r="A2424" s="4" t="s">
        <v>1002</v>
      </c>
      <c r="B2424" s="5" t="n">
        <v>0</v>
      </c>
    </row>
    <row r="2425" spans="1:5">
      <c r="A2425" s="4" t="s">
        <v>1003</v>
      </c>
      <c r="B2425" s="5" t="n">
        <v>0</v>
      </c>
    </row>
    <row r="2426" spans="1:5">
      <c r="A2426" s="4" t="s">
        <v>1004</v>
      </c>
      <c r="B2426" s="5" t="n">
        <v>1502</v>
      </c>
    </row>
    <row r="2427" spans="1:5">
      <c r="A2427" s="4" t="s">
        <v>1005</v>
      </c>
      <c r="B2427" s="5" t="n">
        <v>162</v>
      </c>
    </row>
    <row r="2428" spans="1:5">
      <c r="A2428" s="4" t="s">
        <v>1288</v>
      </c>
    </row>
    <row r="2429" spans="1:5">
      <c r="A2429" s="3" t="s">
        <v>998</v>
      </c>
    </row>
    <row r="2430" spans="1:5">
      <c r="A2430" s="4" t="s">
        <v>999</v>
      </c>
      <c r="B2430" s="5" t="n">
        <v>0</v>
      </c>
    </row>
    <row r="2431" spans="1:5">
      <c r="A2431" s="4" t="s">
        <v>1000</v>
      </c>
      <c r="B2431" s="5" t="n">
        <v>997</v>
      </c>
    </row>
    <row r="2432" spans="1:5">
      <c r="A2432" s="4" t="s">
        <v>1001</v>
      </c>
      <c r="B2432" s="5" t="n">
        <v>1241</v>
      </c>
    </row>
    <row r="2433" spans="1:5">
      <c r="A2433" s="4" t="s">
        <v>1002</v>
      </c>
      <c r="B2433" s="5" t="n">
        <v>0</v>
      </c>
    </row>
    <row r="2434" spans="1:5">
      <c r="A2434" s="4" t="s">
        <v>1003</v>
      </c>
      <c r="B2434" s="5" t="n">
        <v>0</v>
      </c>
    </row>
    <row r="2435" spans="1:5">
      <c r="A2435" s="4" t="s">
        <v>1004</v>
      </c>
      <c r="B2435" s="5" t="n">
        <v>2238</v>
      </c>
    </row>
    <row r="2436" spans="1:5">
      <c r="A2436" s="4" t="s">
        <v>1005</v>
      </c>
      <c r="B2436" s="5" t="n">
        <v>179</v>
      </c>
    </row>
    <row r="2437" spans="1:5">
      <c r="A2437" s="4" t="s">
        <v>1289</v>
      </c>
    </row>
    <row r="2438" spans="1:5">
      <c r="A2438" s="3" t="s">
        <v>998</v>
      </c>
    </row>
    <row r="2439" spans="1:5">
      <c r="A2439" s="4" t="s">
        <v>999</v>
      </c>
      <c r="B2439" s="5" t="n">
        <v>0</v>
      </c>
    </row>
    <row r="2440" spans="1:5">
      <c r="A2440" s="4" t="s">
        <v>1000</v>
      </c>
      <c r="B2440" s="5" t="n">
        <v>886</v>
      </c>
    </row>
    <row r="2441" spans="1:5">
      <c r="A2441" s="4" t="s">
        <v>1001</v>
      </c>
      <c r="B2441" s="5" t="n">
        <v>2024</v>
      </c>
    </row>
    <row r="2442" spans="1:5">
      <c r="A2442" s="4" t="s">
        <v>1002</v>
      </c>
      <c r="B2442" s="5" t="n">
        <v>0</v>
      </c>
    </row>
    <row r="2443" spans="1:5">
      <c r="A2443" s="4" t="s">
        <v>1003</v>
      </c>
      <c r="B2443" s="5" t="n">
        <v>0</v>
      </c>
    </row>
    <row r="2444" spans="1:5">
      <c r="A2444" s="4" t="s">
        <v>1004</v>
      </c>
      <c r="B2444" s="5" t="n">
        <v>2910</v>
      </c>
    </row>
    <row r="2445" spans="1:5">
      <c r="A2445" s="4" t="s">
        <v>1005</v>
      </c>
      <c r="B2445" s="5" t="n">
        <v>271</v>
      </c>
    </row>
    <row r="2446" spans="1:5">
      <c r="A2446" s="4" t="s">
        <v>1290</v>
      </c>
    </row>
    <row r="2447" spans="1:5">
      <c r="A2447" s="3" t="s">
        <v>998</v>
      </c>
    </row>
    <row r="2448" spans="1:5">
      <c r="A2448" s="4" t="s">
        <v>999</v>
      </c>
      <c r="B2448" s="5" t="n">
        <v>0</v>
      </c>
    </row>
    <row r="2449" spans="1:5">
      <c r="A2449" s="4" t="s">
        <v>1000</v>
      </c>
      <c r="B2449" s="5" t="n">
        <v>1046</v>
      </c>
    </row>
    <row r="2450" spans="1:5">
      <c r="A2450" s="4" t="s">
        <v>1001</v>
      </c>
      <c r="B2450" s="5" t="n">
        <v>1887</v>
      </c>
    </row>
    <row r="2451" spans="1:5">
      <c r="A2451" s="4" t="s">
        <v>1002</v>
      </c>
      <c r="B2451" s="5" t="n">
        <v>0</v>
      </c>
    </row>
    <row r="2452" spans="1:5">
      <c r="A2452" s="4" t="s">
        <v>1003</v>
      </c>
      <c r="B2452" s="5" t="n">
        <v>0</v>
      </c>
    </row>
    <row r="2453" spans="1:5">
      <c r="A2453" s="4" t="s">
        <v>1004</v>
      </c>
      <c r="B2453" s="5" t="n">
        <v>2933</v>
      </c>
    </row>
    <row r="2454" spans="1:5">
      <c r="A2454" s="4" t="s">
        <v>1005</v>
      </c>
      <c r="B2454" s="5" t="n">
        <v>265</v>
      </c>
    </row>
    <row r="2455" spans="1:5">
      <c r="A2455" s="4" t="s">
        <v>1291</v>
      </c>
    </row>
    <row r="2456" spans="1:5">
      <c r="A2456" s="3" t="s">
        <v>998</v>
      </c>
    </row>
    <row r="2457" spans="1:5">
      <c r="A2457" s="4" t="s">
        <v>999</v>
      </c>
      <c r="B2457" s="5" t="n">
        <v>0</v>
      </c>
    </row>
    <row r="2458" spans="1:5">
      <c r="A2458" s="4" t="s">
        <v>1000</v>
      </c>
      <c r="B2458" s="5" t="n">
        <v>1047</v>
      </c>
    </row>
    <row r="2459" spans="1:5">
      <c r="A2459" s="4" t="s">
        <v>1001</v>
      </c>
      <c r="B2459" s="5" t="n">
        <v>1566</v>
      </c>
    </row>
    <row r="2460" spans="1:5">
      <c r="A2460" s="4" t="s">
        <v>1002</v>
      </c>
      <c r="B2460" s="5" t="n">
        <v>0</v>
      </c>
    </row>
    <row r="2461" spans="1:5">
      <c r="A2461" s="4" t="s">
        <v>1003</v>
      </c>
      <c r="B2461" s="5" t="n">
        <v>0</v>
      </c>
    </row>
    <row r="2462" spans="1:5">
      <c r="A2462" s="4" t="s">
        <v>1004</v>
      </c>
      <c r="B2462" s="5" t="n">
        <v>2613</v>
      </c>
    </row>
    <row r="2463" spans="1:5">
      <c r="A2463" s="4" t="s">
        <v>1005</v>
      </c>
      <c r="B2463" s="5" t="n">
        <v>234</v>
      </c>
    </row>
    <row r="2464" spans="1:5">
      <c r="A2464" s="4" t="s">
        <v>1292</v>
      </c>
    </row>
    <row r="2465" spans="1:5">
      <c r="A2465" s="3" t="s">
        <v>998</v>
      </c>
    </row>
    <row r="2466" spans="1:5">
      <c r="A2466" s="4" t="s">
        <v>999</v>
      </c>
      <c r="B2466" s="5" t="n">
        <v>0</v>
      </c>
    </row>
    <row r="2467" spans="1:5">
      <c r="A2467" s="4" t="s">
        <v>1000</v>
      </c>
      <c r="B2467" s="5" t="n">
        <v>443</v>
      </c>
    </row>
    <row r="2468" spans="1:5">
      <c r="A2468" s="4" t="s">
        <v>1001</v>
      </c>
      <c r="B2468" s="5" t="n">
        <v>1586</v>
      </c>
    </row>
    <row r="2469" spans="1:5">
      <c r="A2469" s="4" t="s">
        <v>1002</v>
      </c>
      <c r="B2469" s="5" t="n">
        <v>0</v>
      </c>
    </row>
    <row r="2470" spans="1:5">
      <c r="A2470" s="4" t="s">
        <v>1003</v>
      </c>
      <c r="B2470" s="5" t="n">
        <v>0</v>
      </c>
    </row>
    <row r="2471" spans="1:5">
      <c r="A2471" s="4" t="s">
        <v>1004</v>
      </c>
      <c r="B2471" s="5" t="n">
        <v>2029</v>
      </c>
    </row>
    <row r="2472" spans="1:5">
      <c r="A2472" s="4" t="s">
        <v>1005</v>
      </c>
      <c r="B2472" s="5" t="n">
        <v>234</v>
      </c>
    </row>
    <row r="2473" spans="1:5">
      <c r="A2473" s="4" t="s">
        <v>1293</v>
      </c>
    </row>
    <row r="2474" spans="1:5">
      <c r="A2474" s="3" t="s">
        <v>998</v>
      </c>
    </row>
    <row r="2475" spans="1:5">
      <c r="A2475" s="4" t="s">
        <v>999</v>
      </c>
      <c r="B2475" s="5" t="n">
        <v>0</v>
      </c>
    </row>
    <row r="2476" spans="1:5">
      <c r="A2476" s="4" t="s">
        <v>1000</v>
      </c>
      <c r="B2476" s="5" t="n">
        <v>854</v>
      </c>
    </row>
    <row r="2477" spans="1:5">
      <c r="A2477" s="4" t="s">
        <v>1001</v>
      </c>
      <c r="B2477" s="5" t="n">
        <v>1385</v>
      </c>
    </row>
    <row r="2478" spans="1:5">
      <c r="A2478" s="4" t="s">
        <v>1002</v>
      </c>
      <c r="B2478" s="5" t="n">
        <v>0</v>
      </c>
    </row>
    <row r="2479" spans="1:5">
      <c r="A2479" s="4" t="s">
        <v>1003</v>
      </c>
      <c r="B2479" s="5" t="n">
        <v>0</v>
      </c>
    </row>
    <row r="2480" spans="1:5">
      <c r="A2480" s="4" t="s">
        <v>1004</v>
      </c>
      <c r="B2480" s="5" t="n">
        <v>2239</v>
      </c>
    </row>
    <row r="2481" spans="1:5">
      <c r="A2481" s="4" t="s">
        <v>1005</v>
      </c>
      <c r="B2481" s="5" t="n">
        <v>200</v>
      </c>
    </row>
    <row r="2482" spans="1:5">
      <c r="A2482" s="4" t="s">
        <v>1294</v>
      </c>
    </row>
    <row r="2483" spans="1:5">
      <c r="A2483" s="3" t="s">
        <v>998</v>
      </c>
    </row>
    <row r="2484" spans="1:5">
      <c r="A2484" s="4" t="s">
        <v>999</v>
      </c>
      <c r="B2484" s="5" t="n">
        <v>0</v>
      </c>
    </row>
    <row r="2485" spans="1:5">
      <c r="A2485" s="4" t="s">
        <v>1000</v>
      </c>
      <c r="B2485" s="5" t="n">
        <v>873</v>
      </c>
    </row>
    <row r="2486" spans="1:5">
      <c r="A2486" s="4" t="s">
        <v>1001</v>
      </c>
      <c r="B2486" s="5" t="n">
        <v>2235</v>
      </c>
    </row>
    <row r="2487" spans="1:5">
      <c r="A2487" s="4" t="s">
        <v>1002</v>
      </c>
      <c r="B2487" s="5" t="n">
        <v>0</v>
      </c>
    </row>
    <row r="2488" spans="1:5">
      <c r="A2488" s="4" t="s">
        <v>1003</v>
      </c>
      <c r="B2488" s="5" t="n">
        <v>0</v>
      </c>
    </row>
    <row r="2489" spans="1:5">
      <c r="A2489" s="4" t="s">
        <v>1004</v>
      </c>
      <c r="B2489" s="5" t="n">
        <v>3108</v>
      </c>
    </row>
    <row r="2490" spans="1:5">
      <c r="A2490" s="4" t="s">
        <v>1005</v>
      </c>
      <c r="B2490" s="5" t="n">
        <v>303</v>
      </c>
    </row>
    <row r="2491" spans="1:5">
      <c r="A2491" s="4" t="s">
        <v>1295</v>
      </c>
    </row>
    <row r="2492" spans="1:5">
      <c r="A2492" s="3" t="s">
        <v>998</v>
      </c>
    </row>
    <row r="2493" spans="1:5">
      <c r="A2493" s="4" t="s">
        <v>999</v>
      </c>
      <c r="B2493" s="5" t="n">
        <v>0</v>
      </c>
    </row>
    <row r="2494" spans="1:5">
      <c r="A2494" s="4" t="s">
        <v>1000</v>
      </c>
      <c r="B2494" s="5" t="n">
        <v>867</v>
      </c>
    </row>
    <row r="2495" spans="1:5">
      <c r="A2495" s="4" t="s">
        <v>1001</v>
      </c>
      <c r="B2495" s="5" t="n">
        <v>2559</v>
      </c>
    </row>
    <row r="2496" spans="1:5">
      <c r="A2496" s="4" t="s">
        <v>1002</v>
      </c>
      <c r="B2496" s="5" t="n">
        <v>0</v>
      </c>
    </row>
    <row r="2497" spans="1:5">
      <c r="A2497" s="4" t="s">
        <v>1003</v>
      </c>
      <c r="B2497" s="5" t="n">
        <v>0</v>
      </c>
    </row>
    <row r="2498" spans="1:5">
      <c r="A2498" s="4" t="s">
        <v>1004</v>
      </c>
      <c r="B2498" s="5" t="n">
        <v>3426</v>
      </c>
    </row>
    <row r="2499" spans="1:5">
      <c r="A2499" s="4" t="s">
        <v>1005</v>
      </c>
      <c r="B2499" s="5" t="n">
        <v>358</v>
      </c>
    </row>
    <row r="2500" spans="1:5">
      <c r="A2500" s="4" t="s">
        <v>1296</v>
      </c>
    </row>
    <row r="2501" spans="1:5">
      <c r="A2501" s="3" t="s">
        <v>998</v>
      </c>
    </row>
    <row r="2502" spans="1:5">
      <c r="A2502" s="4" t="s">
        <v>999</v>
      </c>
      <c r="B2502" s="5" t="n">
        <v>0</v>
      </c>
    </row>
    <row r="2503" spans="1:5">
      <c r="A2503" s="4" t="s">
        <v>1000</v>
      </c>
      <c r="B2503" s="5" t="n">
        <v>914</v>
      </c>
    </row>
    <row r="2504" spans="1:5">
      <c r="A2504" s="4" t="s">
        <v>1001</v>
      </c>
      <c r="B2504" s="5" t="n">
        <v>1181</v>
      </c>
    </row>
    <row r="2505" spans="1:5">
      <c r="A2505" s="4" t="s">
        <v>1002</v>
      </c>
      <c r="B2505" s="5" t="n">
        <v>0</v>
      </c>
    </row>
    <row r="2506" spans="1:5">
      <c r="A2506" s="4" t="s">
        <v>1003</v>
      </c>
      <c r="B2506" s="5" t="n">
        <v>0</v>
      </c>
    </row>
    <row r="2507" spans="1:5">
      <c r="A2507" s="4" t="s">
        <v>1004</v>
      </c>
      <c r="B2507" s="5" t="n">
        <v>2095</v>
      </c>
    </row>
    <row r="2508" spans="1:5">
      <c r="A2508" s="4" t="s">
        <v>1005</v>
      </c>
      <c r="B2508" s="5" t="n">
        <v>235</v>
      </c>
    </row>
    <row r="2509" spans="1:5">
      <c r="A2509" s="4" t="s">
        <v>1297</v>
      </c>
    </row>
    <row r="2510" spans="1:5">
      <c r="A2510" s="3" t="s">
        <v>998</v>
      </c>
    </row>
    <row r="2511" spans="1:5">
      <c r="A2511" s="4" t="s">
        <v>999</v>
      </c>
      <c r="B2511" s="5" t="n">
        <v>0</v>
      </c>
    </row>
    <row r="2512" spans="1:5">
      <c r="A2512" s="4" t="s">
        <v>1000</v>
      </c>
      <c r="B2512" s="5" t="n">
        <v>772</v>
      </c>
    </row>
    <row r="2513" spans="1:5">
      <c r="A2513" s="4" t="s">
        <v>1001</v>
      </c>
      <c r="B2513" s="5" t="n">
        <v>1927</v>
      </c>
    </row>
    <row r="2514" spans="1:5">
      <c r="A2514" s="4" t="s">
        <v>1002</v>
      </c>
      <c r="B2514" s="5" t="n">
        <v>0</v>
      </c>
    </row>
    <row r="2515" spans="1:5">
      <c r="A2515" s="4" t="s">
        <v>1003</v>
      </c>
      <c r="B2515" s="5" t="n">
        <v>0</v>
      </c>
    </row>
    <row r="2516" spans="1:5">
      <c r="A2516" s="4" t="s">
        <v>1004</v>
      </c>
      <c r="B2516" s="5" t="n">
        <v>2699</v>
      </c>
    </row>
    <row r="2517" spans="1:5">
      <c r="A2517" s="4" t="s">
        <v>1005</v>
      </c>
      <c r="B2517" s="5" t="n">
        <v>270</v>
      </c>
    </row>
    <row r="2518" spans="1:5">
      <c r="A2518" s="4" t="s">
        <v>1298</v>
      </c>
    </row>
    <row r="2519" spans="1:5">
      <c r="A2519" s="3" t="s">
        <v>998</v>
      </c>
    </row>
    <row r="2520" spans="1:5">
      <c r="A2520" s="4" t="s">
        <v>999</v>
      </c>
      <c r="B2520" s="5" t="n">
        <v>0</v>
      </c>
    </row>
    <row r="2521" spans="1:5">
      <c r="A2521" s="4" t="s">
        <v>1000</v>
      </c>
      <c r="B2521" s="5" t="n">
        <v>1234</v>
      </c>
    </row>
    <row r="2522" spans="1:5">
      <c r="A2522" s="4" t="s">
        <v>1001</v>
      </c>
      <c r="B2522" s="5" t="n">
        <v>1125</v>
      </c>
    </row>
    <row r="2523" spans="1:5">
      <c r="A2523" s="4" t="s">
        <v>1002</v>
      </c>
      <c r="B2523" s="5" t="n">
        <v>0</v>
      </c>
    </row>
    <row r="2524" spans="1:5">
      <c r="A2524" s="4" t="s">
        <v>1003</v>
      </c>
      <c r="B2524" s="5" t="n">
        <v>0</v>
      </c>
    </row>
    <row r="2525" spans="1:5">
      <c r="A2525" s="4" t="s">
        <v>1004</v>
      </c>
      <c r="B2525" s="5" t="n">
        <v>2359</v>
      </c>
    </row>
    <row r="2526" spans="1:5">
      <c r="A2526" s="4" t="s">
        <v>1005</v>
      </c>
      <c r="B2526" s="5" t="n">
        <v>165</v>
      </c>
    </row>
    <row r="2527" spans="1:5">
      <c r="A2527" s="4" t="s">
        <v>1299</v>
      </c>
    </row>
    <row r="2528" spans="1:5">
      <c r="A2528" s="3" t="s">
        <v>998</v>
      </c>
    </row>
    <row r="2529" spans="1:5">
      <c r="A2529" s="4" t="s">
        <v>999</v>
      </c>
      <c r="B2529" s="5" t="n">
        <v>0</v>
      </c>
    </row>
    <row r="2530" spans="1:5">
      <c r="A2530" s="4" t="s">
        <v>1000</v>
      </c>
      <c r="B2530" s="5" t="n">
        <v>874</v>
      </c>
    </row>
    <row r="2531" spans="1:5">
      <c r="A2531" s="4" t="s">
        <v>1001</v>
      </c>
      <c r="B2531" s="5" t="n">
        <v>1922</v>
      </c>
    </row>
    <row r="2532" spans="1:5">
      <c r="A2532" s="4" t="s">
        <v>1002</v>
      </c>
      <c r="B2532" s="5" t="n">
        <v>0</v>
      </c>
    </row>
    <row r="2533" spans="1:5">
      <c r="A2533" s="4" t="s">
        <v>1003</v>
      </c>
      <c r="B2533" s="5" t="n">
        <v>0</v>
      </c>
    </row>
    <row r="2534" spans="1:5">
      <c r="A2534" s="4" t="s">
        <v>1004</v>
      </c>
      <c r="B2534" s="5" t="n">
        <v>2796</v>
      </c>
    </row>
    <row r="2535" spans="1:5">
      <c r="A2535" s="4" t="s">
        <v>1005</v>
      </c>
      <c r="B2535" s="5" t="n">
        <v>263</v>
      </c>
    </row>
    <row r="2536" spans="1:5">
      <c r="A2536" s="4" t="s">
        <v>1300</v>
      </c>
    </row>
    <row r="2537" spans="1:5">
      <c r="A2537" s="3" t="s">
        <v>998</v>
      </c>
    </row>
    <row r="2538" spans="1:5">
      <c r="A2538" s="4" t="s">
        <v>999</v>
      </c>
      <c r="B2538" s="5" t="n">
        <v>0</v>
      </c>
    </row>
    <row r="2539" spans="1:5">
      <c r="A2539" s="4" t="s">
        <v>1000</v>
      </c>
      <c r="B2539" s="5" t="n">
        <v>803</v>
      </c>
    </row>
    <row r="2540" spans="1:5">
      <c r="A2540" s="4" t="s">
        <v>1001</v>
      </c>
      <c r="B2540" s="5" t="n">
        <v>1043</v>
      </c>
    </row>
    <row r="2541" spans="1:5">
      <c r="A2541" s="4" t="s">
        <v>1002</v>
      </c>
      <c r="B2541" s="5" t="n">
        <v>0</v>
      </c>
    </row>
    <row r="2542" spans="1:5">
      <c r="A2542" s="4" t="s">
        <v>1003</v>
      </c>
      <c r="B2542" s="5" t="n">
        <v>0</v>
      </c>
    </row>
    <row r="2543" spans="1:5">
      <c r="A2543" s="4" t="s">
        <v>1004</v>
      </c>
      <c r="B2543" s="5" t="n">
        <v>1846</v>
      </c>
    </row>
    <row r="2544" spans="1:5">
      <c r="A2544" s="4" t="s">
        <v>1005</v>
      </c>
      <c r="B2544" s="5" t="n">
        <v>146</v>
      </c>
    </row>
    <row r="2545" spans="1:5">
      <c r="A2545" s="4" t="s">
        <v>1301</v>
      </c>
    </row>
    <row r="2546" spans="1:5">
      <c r="A2546" s="3" t="s">
        <v>998</v>
      </c>
    </row>
    <row r="2547" spans="1:5">
      <c r="A2547" s="4" t="s">
        <v>999</v>
      </c>
      <c r="B2547" s="5" t="n">
        <v>0</v>
      </c>
    </row>
    <row r="2548" spans="1:5">
      <c r="A2548" s="4" t="s">
        <v>1000</v>
      </c>
      <c r="B2548" s="5" t="n">
        <v>609</v>
      </c>
    </row>
    <row r="2549" spans="1:5">
      <c r="A2549" s="4" t="s">
        <v>1001</v>
      </c>
      <c r="B2549" s="5" t="n">
        <v>2443</v>
      </c>
    </row>
    <row r="2550" spans="1:5">
      <c r="A2550" s="4" t="s">
        <v>1002</v>
      </c>
      <c r="B2550" s="5" t="n">
        <v>0</v>
      </c>
    </row>
    <row r="2551" spans="1:5">
      <c r="A2551" s="4" t="s">
        <v>1003</v>
      </c>
      <c r="B2551" s="5" t="n">
        <v>0</v>
      </c>
    </row>
    <row r="2552" spans="1:5">
      <c r="A2552" s="4" t="s">
        <v>1004</v>
      </c>
      <c r="B2552" s="5" t="n">
        <v>3052</v>
      </c>
    </row>
    <row r="2553" spans="1:5">
      <c r="A2553" s="4" t="s">
        <v>1005</v>
      </c>
      <c r="B2553" s="5" t="n">
        <v>332</v>
      </c>
    </row>
    <row r="2554" spans="1:5">
      <c r="A2554" s="4" t="s">
        <v>1302</v>
      </c>
    </row>
    <row r="2555" spans="1:5">
      <c r="A2555" s="3" t="s">
        <v>998</v>
      </c>
    </row>
    <row r="2556" spans="1:5">
      <c r="A2556" s="4" t="s">
        <v>999</v>
      </c>
      <c r="B2556" s="5" t="n">
        <v>0</v>
      </c>
    </row>
    <row r="2557" spans="1:5">
      <c r="A2557" s="4" t="s">
        <v>1000</v>
      </c>
      <c r="B2557" s="5" t="n">
        <v>742</v>
      </c>
    </row>
    <row r="2558" spans="1:5">
      <c r="A2558" s="4" t="s">
        <v>1001</v>
      </c>
      <c r="B2558" s="5" t="n">
        <v>1126</v>
      </c>
    </row>
    <row r="2559" spans="1:5">
      <c r="A2559" s="4" t="s">
        <v>1002</v>
      </c>
      <c r="B2559" s="5" t="n">
        <v>0</v>
      </c>
    </row>
    <row r="2560" spans="1:5">
      <c r="A2560" s="4" t="s">
        <v>1003</v>
      </c>
      <c r="B2560" s="5" t="n">
        <v>0</v>
      </c>
    </row>
    <row r="2561" spans="1:5">
      <c r="A2561" s="4" t="s">
        <v>1004</v>
      </c>
      <c r="B2561" s="5" t="n">
        <v>1868</v>
      </c>
    </row>
    <row r="2562" spans="1:5">
      <c r="A2562" s="4" t="s">
        <v>1005</v>
      </c>
      <c r="B2562" s="5" t="n">
        <v>161</v>
      </c>
    </row>
    <row r="2563" spans="1:5">
      <c r="A2563" s="4" t="s">
        <v>1303</v>
      </c>
    </row>
    <row r="2564" spans="1:5">
      <c r="A2564" s="3" t="s">
        <v>998</v>
      </c>
    </row>
    <row r="2565" spans="1:5">
      <c r="A2565" s="4" t="s">
        <v>999</v>
      </c>
      <c r="B2565" s="5" t="n">
        <v>0</v>
      </c>
    </row>
    <row r="2566" spans="1:5">
      <c r="A2566" s="4" t="s">
        <v>1000</v>
      </c>
      <c r="B2566" s="5" t="n">
        <v>927</v>
      </c>
    </row>
    <row r="2567" spans="1:5">
      <c r="A2567" s="4" t="s">
        <v>1001</v>
      </c>
      <c r="B2567" s="5" t="n">
        <v>1594</v>
      </c>
    </row>
    <row r="2568" spans="1:5">
      <c r="A2568" s="4" t="s">
        <v>1002</v>
      </c>
      <c r="B2568" s="5" t="n">
        <v>0</v>
      </c>
    </row>
    <row r="2569" spans="1:5">
      <c r="A2569" s="4" t="s">
        <v>1003</v>
      </c>
      <c r="B2569" s="5" t="n">
        <v>0</v>
      </c>
    </row>
    <row r="2570" spans="1:5">
      <c r="A2570" s="4" t="s">
        <v>1004</v>
      </c>
      <c r="B2570" s="5" t="n">
        <v>2521</v>
      </c>
    </row>
    <row r="2571" spans="1:5">
      <c r="A2571" s="4" t="s">
        <v>1005</v>
      </c>
      <c r="B2571" s="5" t="n">
        <v>264</v>
      </c>
    </row>
    <row r="2572" spans="1:5">
      <c r="A2572" s="4" t="s">
        <v>1304</v>
      </c>
    </row>
    <row r="2573" spans="1:5">
      <c r="A2573" s="3" t="s">
        <v>998</v>
      </c>
    </row>
    <row r="2574" spans="1:5">
      <c r="A2574" s="4" t="s">
        <v>999</v>
      </c>
      <c r="B2574" s="5" t="n">
        <v>0</v>
      </c>
    </row>
    <row r="2575" spans="1:5">
      <c r="A2575" s="4" t="s">
        <v>1000</v>
      </c>
      <c r="B2575" s="5" t="n">
        <v>347</v>
      </c>
    </row>
    <row r="2576" spans="1:5">
      <c r="A2576" s="4" t="s">
        <v>1001</v>
      </c>
      <c r="B2576" s="5" t="n">
        <v>1336</v>
      </c>
    </row>
    <row r="2577" spans="1:5">
      <c r="A2577" s="4" t="s">
        <v>1002</v>
      </c>
      <c r="B2577" s="5" t="n">
        <v>0</v>
      </c>
    </row>
    <row r="2578" spans="1:5">
      <c r="A2578" s="4" t="s">
        <v>1003</v>
      </c>
      <c r="B2578" s="5" t="n">
        <v>0</v>
      </c>
    </row>
    <row r="2579" spans="1:5">
      <c r="A2579" s="4" t="s">
        <v>1004</v>
      </c>
      <c r="B2579" s="5" t="n">
        <v>1683</v>
      </c>
    </row>
    <row r="2580" spans="1:5">
      <c r="A2580" s="4" t="s">
        <v>1005</v>
      </c>
      <c r="B2580" s="5" t="n">
        <v>258</v>
      </c>
    </row>
    <row r="2581" spans="1:5">
      <c r="A2581" s="4" t="s">
        <v>1305</v>
      </c>
    </row>
    <row r="2582" spans="1:5">
      <c r="A2582" s="3" t="s">
        <v>998</v>
      </c>
    </row>
    <row r="2583" spans="1:5">
      <c r="A2583" s="4" t="s">
        <v>999</v>
      </c>
      <c r="B2583" s="5" t="n">
        <v>0</v>
      </c>
    </row>
    <row r="2584" spans="1:5">
      <c r="A2584" s="4" t="s">
        <v>1000</v>
      </c>
      <c r="B2584" s="5" t="n">
        <v>3027</v>
      </c>
    </row>
    <row r="2585" spans="1:5">
      <c r="A2585" s="4" t="s">
        <v>1001</v>
      </c>
      <c r="B2585" s="5" t="n">
        <v>4873</v>
      </c>
    </row>
    <row r="2586" spans="1:5">
      <c r="A2586" s="4" t="s">
        <v>1002</v>
      </c>
      <c r="B2586" s="5" t="n">
        <v>0</v>
      </c>
    </row>
    <row r="2587" spans="1:5">
      <c r="A2587" s="4" t="s">
        <v>1003</v>
      </c>
      <c r="B2587" s="5" t="n">
        <v>0</v>
      </c>
    </row>
    <row r="2588" spans="1:5">
      <c r="A2588" s="4" t="s">
        <v>1004</v>
      </c>
      <c r="B2588" s="5" t="n">
        <v>7900</v>
      </c>
    </row>
    <row r="2589" spans="1:5">
      <c r="A2589" s="4" t="s">
        <v>1005</v>
      </c>
      <c r="B2589" s="5" t="n">
        <v>626</v>
      </c>
    </row>
    <row r="2590" spans="1:5">
      <c r="A2590" s="4" t="s">
        <v>1306</v>
      </c>
    </row>
    <row r="2591" spans="1:5">
      <c r="A2591" s="3" t="s">
        <v>998</v>
      </c>
    </row>
    <row r="2592" spans="1:5">
      <c r="A2592" s="4" t="s">
        <v>999</v>
      </c>
      <c r="B2592" s="5" t="n">
        <v>0</v>
      </c>
    </row>
    <row r="2593" spans="1:5">
      <c r="A2593" s="4" t="s">
        <v>1000</v>
      </c>
      <c r="B2593" s="5" t="n">
        <v>4422</v>
      </c>
    </row>
    <row r="2594" spans="1:5">
      <c r="A2594" s="4" t="s">
        <v>1001</v>
      </c>
      <c r="B2594" s="5" t="n">
        <v>1559</v>
      </c>
    </row>
    <row r="2595" spans="1:5">
      <c r="A2595" s="4" t="s">
        <v>1002</v>
      </c>
      <c r="B2595" s="5" t="n">
        <v>0</v>
      </c>
    </row>
    <row r="2596" spans="1:5">
      <c r="A2596" s="4" t="s">
        <v>1003</v>
      </c>
      <c r="B2596" s="5" t="n">
        <v>0</v>
      </c>
    </row>
    <row r="2597" spans="1:5">
      <c r="A2597" s="4" t="s">
        <v>1004</v>
      </c>
      <c r="B2597" s="5" t="n">
        <v>5981</v>
      </c>
    </row>
    <row r="2598" spans="1:5">
      <c r="A2598" s="4" t="s">
        <v>1005</v>
      </c>
      <c r="B2598" s="5" t="n">
        <v>221</v>
      </c>
    </row>
    <row r="2599" spans="1:5">
      <c r="A2599" s="4" t="s">
        <v>1307</v>
      </c>
    </row>
    <row r="2600" spans="1:5">
      <c r="A2600" s="3" t="s">
        <v>998</v>
      </c>
    </row>
    <row r="2601" spans="1:5">
      <c r="A2601" s="4" t="s">
        <v>999</v>
      </c>
      <c r="B2601" s="5" t="n">
        <v>0</v>
      </c>
    </row>
    <row r="2602" spans="1:5">
      <c r="A2602" s="4" t="s">
        <v>1000</v>
      </c>
      <c r="B2602" s="5" t="n">
        <v>605</v>
      </c>
    </row>
    <row r="2603" spans="1:5">
      <c r="A2603" s="4" t="s">
        <v>1001</v>
      </c>
      <c r="B2603" s="5" t="n">
        <v>522</v>
      </c>
    </row>
    <row r="2604" spans="1:5">
      <c r="A2604" s="4" t="s">
        <v>1002</v>
      </c>
      <c r="B2604" s="5" t="n">
        <v>0</v>
      </c>
    </row>
    <row r="2605" spans="1:5">
      <c r="A2605" s="4" t="s">
        <v>1003</v>
      </c>
      <c r="B2605" s="5" t="n">
        <v>0</v>
      </c>
    </row>
    <row r="2606" spans="1:5">
      <c r="A2606" s="4" t="s">
        <v>1004</v>
      </c>
      <c r="B2606" s="5" t="n">
        <v>1127</v>
      </c>
    </row>
    <row r="2607" spans="1:5">
      <c r="A2607" s="4" t="s">
        <v>1005</v>
      </c>
      <c r="B2607" s="5" t="n">
        <v>73</v>
      </c>
    </row>
    <row r="2608" spans="1:5">
      <c r="A2608" s="4" t="s">
        <v>1308</v>
      </c>
    </row>
    <row r="2609" spans="1:5">
      <c r="A2609" s="3" t="s">
        <v>998</v>
      </c>
    </row>
    <row r="2610" spans="1:5">
      <c r="A2610" s="4" t="s">
        <v>999</v>
      </c>
      <c r="B2610" s="5" t="n">
        <v>0</v>
      </c>
    </row>
    <row r="2611" spans="1:5">
      <c r="A2611" s="4" t="s">
        <v>1000</v>
      </c>
      <c r="B2611" s="5" t="n">
        <v>212</v>
      </c>
    </row>
    <row r="2612" spans="1:5">
      <c r="A2612" s="4" t="s">
        <v>1001</v>
      </c>
      <c r="B2612" s="5" t="n">
        <v>770</v>
      </c>
    </row>
    <row r="2613" spans="1:5">
      <c r="A2613" s="4" t="s">
        <v>1002</v>
      </c>
      <c r="B2613" s="5" t="n">
        <v>0</v>
      </c>
    </row>
    <row r="2614" spans="1:5">
      <c r="A2614" s="4" t="s">
        <v>1003</v>
      </c>
      <c r="B2614" s="5" t="n">
        <v>0</v>
      </c>
    </row>
    <row r="2615" spans="1:5">
      <c r="A2615" s="4" t="s">
        <v>1004</v>
      </c>
      <c r="B2615" s="5" t="n">
        <v>982</v>
      </c>
    </row>
    <row r="2616" spans="1:5">
      <c r="A2616" s="4" t="s">
        <v>1005</v>
      </c>
      <c r="B2616" s="5" t="n">
        <v>109</v>
      </c>
    </row>
    <row r="2617" spans="1:5">
      <c r="A2617" s="4" t="s">
        <v>1309</v>
      </c>
    </row>
    <row r="2618" spans="1:5">
      <c r="A2618" s="3" t="s">
        <v>998</v>
      </c>
    </row>
    <row r="2619" spans="1:5">
      <c r="A2619" s="4" t="s">
        <v>999</v>
      </c>
      <c r="B2619" s="5" t="n">
        <v>0</v>
      </c>
    </row>
    <row r="2620" spans="1:5">
      <c r="A2620" s="4" t="s">
        <v>1000</v>
      </c>
      <c r="B2620" s="5" t="n">
        <v>400</v>
      </c>
    </row>
    <row r="2621" spans="1:5">
      <c r="A2621" s="4" t="s">
        <v>1001</v>
      </c>
      <c r="B2621" s="5" t="n">
        <v>542</v>
      </c>
    </row>
    <row r="2622" spans="1:5">
      <c r="A2622" s="4" t="s">
        <v>1002</v>
      </c>
      <c r="B2622" s="5" t="n">
        <v>0</v>
      </c>
    </row>
    <row r="2623" spans="1:5">
      <c r="A2623" s="4" t="s">
        <v>1003</v>
      </c>
      <c r="B2623" s="5" t="n">
        <v>0</v>
      </c>
    </row>
    <row r="2624" spans="1:5">
      <c r="A2624" s="4" t="s">
        <v>1004</v>
      </c>
      <c r="B2624" s="5" t="n">
        <v>942</v>
      </c>
    </row>
    <row r="2625" spans="1:5">
      <c r="A2625" s="4" t="s">
        <v>1005</v>
      </c>
      <c r="B2625" s="5" t="n">
        <v>82</v>
      </c>
    </row>
    <row r="2626" spans="1:5">
      <c r="A2626" s="4" t="s">
        <v>1310</v>
      </c>
    </row>
    <row r="2627" spans="1:5">
      <c r="A2627" s="3" t="s">
        <v>998</v>
      </c>
    </row>
    <row r="2628" spans="1:5">
      <c r="A2628" s="4" t="s">
        <v>999</v>
      </c>
      <c r="B2628" s="5" t="n">
        <v>0</v>
      </c>
    </row>
    <row r="2629" spans="1:5">
      <c r="A2629" s="4" t="s">
        <v>1000</v>
      </c>
      <c r="B2629" s="5" t="n">
        <v>887</v>
      </c>
    </row>
    <row r="2630" spans="1:5">
      <c r="A2630" s="4" t="s">
        <v>1001</v>
      </c>
      <c r="B2630" s="5" t="n">
        <v>2242</v>
      </c>
    </row>
    <row r="2631" spans="1:5">
      <c r="A2631" s="4" t="s">
        <v>1002</v>
      </c>
      <c r="B2631" s="5" t="n">
        <v>0</v>
      </c>
    </row>
    <row r="2632" spans="1:5">
      <c r="A2632" s="4" t="s">
        <v>1003</v>
      </c>
      <c r="B2632" s="5" t="n">
        <v>0</v>
      </c>
    </row>
    <row r="2633" spans="1:5">
      <c r="A2633" s="4" t="s">
        <v>1004</v>
      </c>
      <c r="B2633" s="5" t="n">
        <v>3129</v>
      </c>
    </row>
    <row r="2634" spans="1:5">
      <c r="A2634" s="4" t="s">
        <v>1005</v>
      </c>
      <c r="B2634" s="5" t="n">
        <v>320</v>
      </c>
    </row>
    <row r="2635" spans="1:5">
      <c r="A2635" s="4" t="s">
        <v>1311</v>
      </c>
    </row>
    <row r="2636" spans="1:5">
      <c r="A2636" s="3" t="s">
        <v>998</v>
      </c>
    </row>
    <row r="2637" spans="1:5">
      <c r="A2637" s="4" t="s">
        <v>999</v>
      </c>
      <c r="B2637" s="5" t="n">
        <v>0</v>
      </c>
    </row>
    <row r="2638" spans="1:5">
      <c r="A2638" s="4" t="s">
        <v>1000</v>
      </c>
      <c r="B2638" s="5" t="n">
        <v>358</v>
      </c>
    </row>
    <row r="2639" spans="1:5">
      <c r="A2639" s="4" t="s">
        <v>1001</v>
      </c>
      <c r="B2639" s="5" t="n">
        <v>760</v>
      </c>
    </row>
    <row r="2640" spans="1:5">
      <c r="A2640" s="4" t="s">
        <v>1002</v>
      </c>
      <c r="B2640" s="5" t="n">
        <v>0</v>
      </c>
    </row>
    <row r="2641" spans="1:5">
      <c r="A2641" s="4" t="s">
        <v>1003</v>
      </c>
      <c r="B2641" s="5" t="n">
        <v>0</v>
      </c>
    </row>
    <row r="2642" spans="1:5">
      <c r="A2642" s="4" t="s">
        <v>1004</v>
      </c>
      <c r="B2642" s="5" t="n">
        <v>1118</v>
      </c>
    </row>
    <row r="2643" spans="1:5">
      <c r="A2643" s="4" t="s">
        <v>1005</v>
      </c>
      <c r="B2643" s="5" t="n">
        <v>112</v>
      </c>
    </row>
    <row r="2644" spans="1:5">
      <c r="A2644" s="4" t="s">
        <v>1312</v>
      </c>
    </row>
    <row r="2645" spans="1:5">
      <c r="A2645" s="3" t="s">
        <v>998</v>
      </c>
    </row>
    <row r="2646" spans="1:5">
      <c r="A2646" s="4" t="s">
        <v>999</v>
      </c>
      <c r="B2646" s="5" t="n">
        <v>0</v>
      </c>
    </row>
    <row r="2647" spans="1:5">
      <c r="A2647" s="4" t="s">
        <v>1000</v>
      </c>
      <c r="B2647" s="5" t="n">
        <v>205</v>
      </c>
    </row>
    <row r="2648" spans="1:5">
      <c r="A2648" s="4" t="s">
        <v>1001</v>
      </c>
      <c r="B2648" s="5" t="n">
        <v>1334</v>
      </c>
    </row>
    <row r="2649" spans="1:5">
      <c r="A2649" s="4" t="s">
        <v>1002</v>
      </c>
      <c r="B2649" s="5" t="n">
        <v>0</v>
      </c>
    </row>
    <row r="2650" spans="1:5">
      <c r="A2650" s="4" t="s">
        <v>1003</v>
      </c>
      <c r="B2650" s="5" t="n">
        <v>0</v>
      </c>
    </row>
    <row r="2651" spans="1:5">
      <c r="A2651" s="4" t="s">
        <v>1004</v>
      </c>
      <c r="B2651" s="5" t="n">
        <v>1539</v>
      </c>
    </row>
    <row r="2652" spans="1:5">
      <c r="A2652" s="4" t="s">
        <v>1005</v>
      </c>
      <c r="B2652" s="5" t="n">
        <v>180</v>
      </c>
    </row>
    <row r="2653" spans="1:5">
      <c r="A2653" s="4" t="s">
        <v>1313</v>
      </c>
    </row>
    <row r="2654" spans="1:5">
      <c r="A2654" s="3" t="s">
        <v>998</v>
      </c>
    </row>
    <row r="2655" spans="1:5">
      <c r="A2655" s="4" t="s">
        <v>999</v>
      </c>
      <c r="B2655" s="5" t="n">
        <v>0</v>
      </c>
    </row>
    <row r="2656" spans="1:5">
      <c r="A2656" s="4" t="s">
        <v>1000</v>
      </c>
      <c r="B2656" s="5" t="n">
        <v>2168</v>
      </c>
    </row>
    <row r="2657" spans="1:5">
      <c r="A2657" s="4" t="s">
        <v>1001</v>
      </c>
      <c r="B2657" s="5" t="n">
        <v>1169</v>
      </c>
    </row>
    <row r="2658" spans="1:5">
      <c r="A2658" s="4" t="s">
        <v>1002</v>
      </c>
      <c r="B2658" s="5" t="n">
        <v>0</v>
      </c>
    </row>
    <row r="2659" spans="1:5">
      <c r="A2659" s="4" t="s">
        <v>1003</v>
      </c>
      <c r="B2659" s="5" t="n">
        <v>0</v>
      </c>
    </row>
    <row r="2660" spans="1:5">
      <c r="A2660" s="4" t="s">
        <v>1004</v>
      </c>
      <c r="B2660" s="5" t="n">
        <v>3337</v>
      </c>
    </row>
    <row r="2661" spans="1:5">
      <c r="A2661" s="4" t="s">
        <v>1005</v>
      </c>
      <c r="B2661" s="5" t="n">
        <v>176</v>
      </c>
    </row>
    <row r="2662" spans="1:5">
      <c r="A2662" s="4" t="s">
        <v>1314</v>
      </c>
    </row>
    <row r="2663" spans="1:5">
      <c r="A2663" s="3" t="s">
        <v>998</v>
      </c>
    </row>
    <row r="2664" spans="1:5">
      <c r="A2664" s="4" t="s">
        <v>999</v>
      </c>
      <c r="B2664" s="5" t="n">
        <v>0</v>
      </c>
    </row>
    <row r="2665" spans="1:5">
      <c r="A2665" s="4" t="s">
        <v>1000</v>
      </c>
      <c r="B2665" s="5" t="n">
        <v>1087</v>
      </c>
    </row>
    <row r="2666" spans="1:5">
      <c r="A2666" s="4" t="s">
        <v>1001</v>
      </c>
      <c r="B2666" s="5" t="n">
        <v>2056</v>
      </c>
    </row>
    <row r="2667" spans="1:5">
      <c r="A2667" s="4" t="s">
        <v>1002</v>
      </c>
      <c r="B2667" s="5" t="n">
        <v>0</v>
      </c>
    </row>
    <row r="2668" spans="1:5">
      <c r="A2668" s="4" t="s">
        <v>1003</v>
      </c>
      <c r="B2668" s="5" t="n">
        <v>0</v>
      </c>
    </row>
    <row r="2669" spans="1:5">
      <c r="A2669" s="4" t="s">
        <v>1004</v>
      </c>
      <c r="B2669" s="5" t="n">
        <v>3143</v>
      </c>
    </row>
    <row r="2670" spans="1:5">
      <c r="A2670" s="4" t="s">
        <v>1005</v>
      </c>
      <c r="B2670" s="5" t="n">
        <v>271</v>
      </c>
    </row>
    <row r="2671" spans="1:5">
      <c r="A2671" s="4" t="s">
        <v>1315</v>
      </c>
    </row>
    <row r="2672" spans="1:5">
      <c r="A2672" s="3" t="s">
        <v>998</v>
      </c>
    </row>
    <row r="2673" spans="1:5">
      <c r="A2673" s="4" t="s">
        <v>999</v>
      </c>
      <c r="B2673" s="5" t="n">
        <v>0</v>
      </c>
    </row>
    <row r="2674" spans="1:5">
      <c r="A2674" s="4" t="s">
        <v>1000</v>
      </c>
      <c r="B2674" s="5" t="n">
        <v>224</v>
      </c>
    </row>
    <row r="2675" spans="1:5">
      <c r="A2675" s="4" t="s">
        <v>1001</v>
      </c>
      <c r="B2675" s="5" t="n">
        <v>1116</v>
      </c>
    </row>
    <row r="2676" spans="1:5">
      <c r="A2676" s="4" t="s">
        <v>1002</v>
      </c>
      <c r="B2676" s="5" t="n">
        <v>0</v>
      </c>
    </row>
    <row r="2677" spans="1:5">
      <c r="A2677" s="4" t="s">
        <v>1003</v>
      </c>
      <c r="B2677" s="5" t="n">
        <v>0</v>
      </c>
    </row>
    <row r="2678" spans="1:5">
      <c r="A2678" s="4" t="s">
        <v>1004</v>
      </c>
      <c r="B2678" s="5" t="n">
        <v>1340</v>
      </c>
    </row>
    <row r="2679" spans="1:5">
      <c r="A2679" s="4" t="s">
        <v>1005</v>
      </c>
      <c r="B2679" s="5" t="n">
        <v>155</v>
      </c>
    </row>
    <row r="2680" spans="1:5">
      <c r="A2680" s="4" t="s">
        <v>1316</v>
      </c>
    </row>
    <row r="2681" spans="1:5">
      <c r="A2681" s="3" t="s">
        <v>998</v>
      </c>
    </row>
    <row r="2682" spans="1:5">
      <c r="A2682" s="4" t="s">
        <v>999</v>
      </c>
      <c r="B2682" s="5" t="n">
        <v>0</v>
      </c>
    </row>
    <row r="2683" spans="1:5">
      <c r="A2683" s="4" t="s">
        <v>1000</v>
      </c>
      <c r="B2683" s="5" t="n">
        <v>458</v>
      </c>
    </row>
    <row r="2684" spans="1:5">
      <c r="A2684" s="4" t="s">
        <v>1001</v>
      </c>
      <c r="B2684" s="5" t="n">
        <v>936</v>
      </c>
    </row>
    <row r="2685" spans="1:5">
      <c r="A2685" s="4" t="s">
        <v>1002</v>
      </c>
      <c r="B2685" s="5" t="n">
        <v>0</v>
      </c>
    </row>
    <row r="2686" spans="1:5">
      <c r="A2686" s="4" t="s">
        <v>1003</v>
      </c>
      <c r="B2686" s="5" t="n">
        <v>0</v>
      </c>
    </row>
    <row r="2687" spans="1:5">
      <c r="A2687" s="4" t="s">
        <v>1004</v>
      </c>
      <c r="B2687" s="5" t="n">
        <v>1394</v>
      </c>
    </row>
    <row r="2688" spans="1:5">
      <c r="A2688" s="4" t="s">
        <v>1005</v>
      </c>
      <c r="B2688" s="5" t="n">
        <v>156</v>
      </c>
    </row>
    <row r="2689" spans="1:5">
      <c r="A2689" s="4" t="s">
        <v>1317</v>
      </c>
    </row>
    <row r="2690" spans="1:5">
      <c r="A2690" s="3" t="s">
        <v>998</v>
      </c>
    </row>
    <row r="2691" spans="1:5">
      <c r="A2691" s="4" t="s">
        <v>999</v>
      </c>
      <c r="B2691" s="5" t="n">
        <v>0</v>
      </c>
    </row>
    <row r="2692" spans="1:5">
      <c r="A2692" s="4" t="s">
        <v>1000</v>
      </c>
      <c r="B2692" s="5" t="n">
        <v>214</v>
      </c>
    </row>
    <row r="2693" spans="1:5">
      <c r="A2693" s="4" t="s">
        <v>1001</v>
      </c>
      <c r="B2693" s="5" t="n">
        <v>771</v>
      </c>
    </row>
    <row r="2694" spans="1:5">
      <c r="A2694" s="4" t="s">
        <v>1002</v>
      </c>
      <c r="B2694" s="5" t="n">
        <v>0</v>
      </c>
    </row>
    <row r="2695" spans="1:5">
      <c r="A2695" s="4" t="s">
        <v>1003</v>
      </c>
      <c r="B2695" s="5" t="n">
        <v>0</v>
      </c>
    </row>
    <row r="2696" spans="1:5">
      <c r="A2696" s="4" t="s">
        <v>1004</v>
      </c>
      <c r="B2696" s="5" t="n">
        <v>985</v>
      </c>
    </row>
    <row r="2697" spans="1:5">
      <c r="A2697" s="4" t="s">
        <v>1005</v>
      </c>
      <c r="B2697" s="5" t="n">
        <v>122</v>
      </c>
    </row>
    <row r="2698" spans="1:5">
      <c r="A2698" s="4" t="s">
        <v>1318</v>
      </c>
    </row>
    <row r="2699" spans="1:5">
      <c r="A2699" s="3" t="s">
        <v>998</v>
      </c>
    </row>
    <row r="2700" spans="1:5">
      <c r="A2700" s="4" t="s">
        <v>999</v>
      </c>
      <c r="B2700" s="5" t="n">
        <v>0</v>
      </c>
    </row>
    <row r="2701" spans="1:5">
      <c r="A2701" s="4" t="s">
        <v>1000</v>
      </c>
      <c r="B2701" s="5" t="n">
        <v>242</v>
      </c>
    </row>
    <row r="2702" spans="1:5">
      <c r="A2702" s="4" t="s">
        <v>1001</v>
      </c>
      <c r="B2702" s="5" t="n">
        <v>845</v>
      </c>
    </row>
    <row r="2703" spans="1:5">
      <c r="A2703" s="4" t="s">
        <v>1002</v>
      </c>
      <c r="B2703" s="5" t="n">
        <v>0</v>
      </c>
    </row>
    <row r="2704" spans="1:5">
      <c r="A2704" s="4" t="s">
        <v>1003</v>
      </c>
      <c r="B2704" s="5" t="n">
        <v>0</v>
      </c>
    </row>
    <row r="2705" spans="1:5">
      <c r="A2705" s="4" t="s">
        <v>1004</v>
      </c>
      <c r="B2705" s="5" t="n">
        <v>1087</v>
      </c>
    </row>
    <row r="2706" spans="1:5">
      <c r="A2706" s="4" t="s">
        <v>1005</v>
      </c>
      <c r="B2706" s="5" t="n">
        <v>123</v>
      </c>
    </row>
    <row r="2707" spans="1:5">
      <c r="A2707" s="4" t="s">
        <v>1319</v>
      </c>
    </row>
    <row r="2708" spans="1:5">
      <c r="A2708" s="3" t="s">
        <v>998</v>
      </c>
    </row>
    <row r="2709" spans="1:5">
      <c r="A2709" s="4" t="s">
        <v>999</v>
      </c>
      <c r="B2709" s="5" t="n">
        <v>0</v>
      </c>
    </row>
    <row r="2710" spans="1:5">
      <c r="A2710" s="4" t="s">
        <v>1000</v>
      </c>
      <c r="B2710" s="5" t="n">
        <v>427</v>
      </c>
    </row>
    <row r="2711" spans="1:5">
      <c r="A2711" s="4" t="s">
        <v>1001</v>
      </c>
      <c r="B2711" s="5" t="n">
        <v>472</v>
      </c>
    </row>
    <row r="2712" spans="1:5">
      <c r="A2712" s="4" t="s">
        <v>1002</v>
      </c>
      <c r="B2712" s="5" t="n">
        <v>0</v>
      </c>
    </row>
    <row r="2713" spans="1:5">
      <c r="A2713" s="4" t="s">
        <v>1003</v>
      </c>
      <c r="B2713" s="5" t="n">
        <v>0</v>
      </c>
    </row>
    <row r="2714" spans="1:5">
      <c r="A2714" s="4" t="s">
        <v>1004</v>
      </c>
      <c r="B2714" s="5" t="n">
        <v>899</v>
      </c>
    </row>
    <row r="2715" spans="1:5">
      <c r="A2715" s="4" t="s">
        <v>1005</v>
      </c>
      <c r="B2715" s="5" t="n">
        <v>102</v>
      </c>
    </row>
    <row r="2716" spans="1:5">
      <c r="A2716" s="4" t="s">
        <v>1320</v>
      </c>
    </row>
    <row r="2717" spans="1:5">
      <c r="A2717" s="3" t="s">
        <v>998</v>
      </c>
    </row>
    <row r="2718" spans="1:5">
      <c r="A2718" s="4" t="s">
        <v>999</v>
      </c>
      <c r="B2718" s="5" t="n">
        <v>0</v>
      </c>
    </row>
    <row r="2719" spans="1:5">
      <c r="A2719" s="4" t="s">
        <v>1000</v>
      </c>
      <c r="B2719" s="5" t="n">
        <v>1760</v>
      </c>
    </row>
    <row r="2720" spans="1:5">
      <c r="A2720" s="4" t="s">
        <v>1001</v>
      </c>
      <c r="B2720" s="5" t="n">
        <v>485</v>
      </c>
    </row>
    <row r="2721" spans="1:5">
      <c r="A2721" s="4" t="s">
        <v>1002</v>
      </c>
      <c r="B2721" s="5" t="n">
        <v>0</v>
      </c>
    </row>
    <row r="2722" spans="1:5">
      <c r="A2722" s="4" t="s">
        <v>1003</v>
      </c>
      <c r="B2722" s="5" t="n">
        <v>0</v>
      </c>
    </row>
    <row r="2723" spans="1:5">
      <c r="A2723" s="4" t="s">
        <v>1004</v>
      </c>
      <c r="B2723" s="5" t="n">
        <v>2245</v>
      </c>
    </row>
    <row r="2724" spans="1:5">
      <c r="A2724" s="4" t="s">
        <v>1005</v>
      </c>
      <c r="B2724" s="5" t="n">
        <v>71</v>
      </c>
    </row>
    <row r="2725" spans="1:5">
      <c r="A2725" s="4" t="s">
        <v>1321</v>
      </c>
    </row>
    <row r="2726" spans="1:5">
      <c r="A2726" s="3" t="s">
        <v>998</v>
      </c>
    </row>
    <row r="2727" spans="1:5">
      <c r="A2727" s="4" t="s">
        <v>999</v>
      </c>
      <c r="B2727" s="5" t="n">
        <v>0</v>
      </c>
    </row>
    <row r="2728" spans="1:5">
      <c r="A2728" s="4" t="s">
        <v>1000</v>
      </c>
      <c r="B2728" s="5" t="n">
        <v>458</v>
      </c>
    </row>
    <row r="2729" spans="1:5">
      <c r="A2729" s="4" t="s">
        <v>1001</v>
      </c>
      <c r="B2729" s="5" t="n">
        <v>774</v>
      </c>
    </row>
    <row r="2730" spans="1:5">
      <c r="A2730" s="4" t="s">
        <v>1002</v>
      </c>
      <c r="B2730" s="5" t="n">
        <v>0</v>
      </c>
    </row>
    <row r="2731" spans="1:5">
      <c r="A2731" s="4" t="s">
        <v>1003</v>
      </c>
      <c r="B2731" s="5" t="n">
        <v>0</v>
      </c>
    </row>
    <row r="2732" spans="1:5">
      <c r="A2732" s="4" t="s">
        <v>1004</v>
      </c>
      <c r="B2732" s="5" t="n">
        <v>1232</v>
      </c>
    </row>
    <row r="2733" spans="1:5">
      <c r="A2733" s="4" t="s">
        <v>1005</v>
      </c>
      <c r="B2733" s="5" t="n">
        <v>116</v>
      </c>
    </row>
    <row r="2734" spans="1:5">
      <c r="A2734" s="4" t="s">
        <v>1322</v>
      </c>
    </row>
    <row r="2735" spans="1:5">
      <c r="A2735" s="3" t="s">
        <v>998</v>
      </c>
    </row>
    <row r="2736" spans="1:5">
      <c r="A2736" s="4" t="s">
        <v>999</v>
      </c>
      <c r="B2736" s="5" t="n">
        <v>0</v>
      </c>
    </row>
    <row r="2737" spans="1:5">
      <c r="A2737" s="4" t="s">
        <v>1000</v>
      </c>
      <c r="B2737" s="5" t="n">
        <v>563</v>
      </c>
    </row>
    <row r="2738" spans="1:5">
      <c r="A2738" s="4" t="s">
        <v>1001</v>
      </c>
      <c r="B2738" s="5" t="n">
        <v>750</v>
      </c>
    </row>
    <row r="2739" spans="1:5">
      <c r="A2739" s="4" t="s">
        <v>1002</v>
      </c>
      <c r="B2739" s="5" t="n">
        <v>0</v>
      </c>
    </row>
    <row r="2740" spans="1:5">
      <c r="A2740" s="4" t="s">
        <v>1003</v>
      </c>
      <c r="B2740" s="5" t="n">
        <v>0</v>
      </c>
    </row>
    <row r="2741" spans="1:5">
      <c r="A2741" s="4" t="s">
        <v>1004</v>
      </c>
      <c r="B2741" s="5" t="n">
        <v>1313</v>
      </c>
    </row>
    <row r="2742" spans="1:5">
      <c r="A2742" s="4" t="s">
        <v>1005</v>
      </c>
      <c r="B2742" s="5" t="n">
        <v>115</v>
      </c>
    </row>
    <row r="2743" spans="1:5">
      <c r="A2743" s="4" t="s">
        <v>1323</v>
      </c>
    </row>
    <row r="2744" spans="1:5">
      <c r="A2744" s="3" t="s">
        <v>998</v>
      </c>
    </row>
    <row r="2745" spans="1:5">
      <c r="A2745" s="4" t="s">
        <v>999</v>
      </c>
      <c r="B2745" s="5" t="n">
        <v>0</v>
      </c>
    </row>
    <row r="2746" spans="1:5">
      <c r="A2746" s="4" t="s">
        <v>1000</v>
      </c>
      <c r="B2746" s="5" t="n">
        <v>384</v>
      </c>
    </row>
    <row r="2747" spans="1:5">
      <c r="A2747" s="4" t="s">
        <v>1001</v>
      </c>
      <c r="B2747" s="5" t="n">
        <v>616</v>
      </c>
    </row>
    <row r="2748" spans="1:5">
      <c r="A2748" s="4" t="s">
        <v>1002</v>
      </c>
      <c r="B2748" s="5" t="n">
        <v>0</v>
      </c>
    </row>
    <row r="2749" spans="1:5">
      <c r="A2749" s="4" t="s">
        <v>1003</v>
      </c>
      <c r="B2749" s="5" t="n">
        <v>0</v>
      </c>
    </row>
    <row r="2750" spans="1:5">
      <c r="A2750" s="4" t="s">
        <v>1004</v>
      </c>
      <c r="B2750" s="5" t="n">
        <v>1000</v>
      </c>
    </row>
    <row r="2751" spans="1:5">
      <c r="A2751" s="4" t="s">
        <v>1005</v>
      </c>
      <c r="B2751" s="5" t="n">
        <v>97</v>
      </c>
    </row>
    <row r="2752" spans="1:5">
      <c r="A2752" s="4" t="s">
        <v>1324</v>
      </c>
    </row>
    <row r="2753" spans="1:5">
      <c r="A2753" s="3" t="s">
        <v>998</v>
      </c>
    </row>
    <row r="2754" spans="1:5">
      <c r="A2754" s="4" t="s">
        <v>999</v>
      </c>
      <c r="B2754" s="5" t="n">
        <v>0</v>
      </c>
    </row>
    <row r="2755" spans="1:5">
      <c r="A2755" s="4" t="s">
        <v>1000</v>
      </c>
      <c r="B2755" s="5" t="n">
        <v>488</v>
      </c>
    </row>
    <row r="2756" spans="1:5">
      <c r="A2756" s="4" t="s">
        <v>1001</v>
      </c>
      <c r="B2756" s="5" t="n">
        <v>742</v>
      </c>
    </row>
    <row r="2757" spans="1:5">
      <c r="A2757" s="4" t="s">
        <v>1002</v>
      </c>
      <c r="B2757" s="5" t="n">
        <v>0</v>
      </c>
    </row>
    <row r="2758" spans="1:5">
      <c r="A2758" s="4" t="s">
        <v>1003</v>
      </c>
      <c r="B2758" s="5" t="n">
        <v>0</v>
      </c>
    </row>
    <row r="2759" spans="1:5">
      <c r="A2759" s="4" t="s">
        <v>1004</v>
      </c>
      <c r="B2759" s="5" t="n">
        <v>1230</v>
      </c>
    </row>
    <row r="2760" spans="1:5">
      <c r="A2760" s="4" t="s">
        <v>1005</v>
      </c>
      <c r="B2760" s="5" t="n">
        <v>102</v>
      </c>
    </row>
    <row r="2761" spans="1:5">
      <c r="A2761" s="4" t="s">
        <v>1325</v>
      </c>
    </row>
    <row r="2762" spans="1:5">
      <c r="A2762" s="3" t="s">
        <v>998</v>
      </c>
    </row>
    <row r="2763" spans="1:5">
      <c r="A2763" s="4" t="s">
        <v>999</v>
      </c>
      <c r="B2763" s="5" t="n">
        <v>0</v>
      </c>
    </row>
    <row r="2764" spans="1:5">
      <c r="A2764" s="4" t="s">
        <v>1000</v>
      </c>
      <c r="B2764" s="5" t="n">
        <v>284</v>
      </c>
    </row>
    <row r="2765" spans="1:5">
      <c r="A2765" s="4" t="s">
        <v>1001</v>
      </c>
      <c r="B2765" s="5" t="n">
        <v>506</v>
      </c>
    </row>
    <row r="2766" spans="1:5">
      <c r="A2766" s="4" t="s">
        <v>1002</v>
      </c>
      <c r="B2766" s="5" t="n">
        <v>0</v>
      </c>
    </row>
    <row r="2767" spans="1:5">
      <c r="A2767" s="4" t="s">
        <v>1003</v>
      </c>
      <c r="B2767" s="5" t="n">
        <v>0</v>
      </c>
    </row>
    <row r="2768" spans="1:5">
      <c r="A2768" s="4" t="s">
        <v>1004</v>
      </c>
      <c r="B2768" s="5" t="n">
        <v>790</v>
      </c>
    </row>
    <row r="2769" spans="1:5">
      <c r="A2769" s="4" t="s">
        <v>1005</v>
      </c>
      <c r="B2769" s="5" t="n">
        <v>88</v>
      </c>
    </row>
    <row r="2770" spans="1:5">
      <c r="A2770" s="4" t="s">
        <v>1326</v>
      </c>
    </row>
    <row r="2771" spans="1:5">
      <c r="A2771" s="3" t="s">
        <v>998</v>
      </c>
    </row>
    <row r="2772" spans="1:5">
      <c r="A2772" s="4" t="s">
        <v>999</v>
      </c>
      <c r="B2772" s="5" t="n">
        <v>0</v>
      </c>
    </row>
    <row r="2773" spans="1:5">
      <c r="A2773" s="4" t="s">
        <v>1000</v>
      </c>
      <c r="B2773" s="5" t="n">
        <v>468</v>
      </c>
    </row>
    <row r="2774" spans="1:5">
      <c r="A2774" s="4" t="s">
        <v>1001</v>
      </c>
      <c r="B2774" s="5" t="n">
        <v>945</v>
      </c>
    </row>
    <row r="2775" spans="1:5">
      <c r="A2775" s="4" t="s">
        <v>1002</v>
      </c>
      <c r="B2775" s="5" t="n">
        <v>0</v>
      </c>
    </row>
    <row r="2776" spans="1:5">
      <c r="A2776" s="4" t="s">
        <v>1003</v>
      </c>
      <c r="B2776" s="5" t="n">
        <v>0</v>
      </c>
    </row>
    <row r="2777" spans="1:5">
      <c r="A2777" s="4" t="s">
        <v>1004</v>
      </c>
      <c r="B2777" s="5" t="n">
        <v>1413</v>
      </c>
    </row>
    <row r="2778" spans="1:5">
      <c r="A2778" s="4" t="s">
        <v>1005</v>
      </c>
      <c r="B2778" s="5" t="n">
        <v>135</v>
      </c>
    </row>
    <row r="2779" spans="1:5">
      <c r="A2779" s="4" t="s">
        <v>1327</v>
      </c>
    </row>
    <row r="2780" spans="1:5">
      <c r="A2780" s="3" t="s">
        <v>998</v>
      </c>
    </row>
    <row r="2781" spans="1:5">
      <c r="A2781" s="4" t="s">
        <v>999</v>
      </c>
      <c r="B2781" s="5" t="n">
        <v>0</v>
      </c>
    </row>
    <row r="2782" spans="1:5">
      <c r="A2782" s="4" t="s">
        <v>1000</v>
      </c>
      <c r="B2782" s="5" t="n">
        <v>1021</v>
      </c>
    </row>
    <row r="2783" spans="1:5">
      <c r="A2783" s="4" t="s">
        <v>1001</v>
      </c>
      <c r="B2783" s="5" t="n">
        <v>3980</v>
      </c>
    </row>
    <row r="2784" spans="1:5">
      <c r="A2784" s="4" t="s">
        <v>1002</v>
      </c>
      <c r="B2784" s="5" t="n">
        <v>0</v>
      </c>
    </row>
    <row r="2785" spans="1:5">
      <c r="A2785" s="4" t="s">
        <v>1003</v>
      </c>
      <c r="B2785" s="5" t="n">
        <v>0</v>
      </c>
    </row>
    <row r="2786" spans="1:5">
      <c r="A2786" s="4" t="s">
        <v>1004</v>
      </c>
      <c r="B2786" s="5" t="n">
        <v>5001</v>
      </c>
    </row>
    <row r="2787" spans="1:5">
      <c r="A2787" s="4" t="s">
        <v>1005</v>
      </c>
      <c r="B2787" s="5" t="n">
        <v>516</v>
      </c>
    </row>
    <row r="2788" spans="1:5">
      <c r="A2788" s="4" t="s">
        <v>1328</v>
      </c>
    </row>
    <row r="2789" spans="1:5">
      <c r="A2789" s="3" t="s">
        <v>998</v>
      </c>
    </row>
    <row r="2790" spans="1:5">
      <c r="A2790" s="4" t="s">
        <v>999</v>
      </c>
      <c r="B2790" s="5" t="n">
        <v>0</v>
      </c>
    </row>
    <row r="2791" spans="1:5">
      <c r="A2791" s="4" t="s">
        <v>1000</v>
      </c>
      <c r="B2791" s="5" t="n">
        <v>500</v>
      </c>
    </row>
    <row r="2792" spans="1:5">
      <c r="A2792" s="4" t="s">
        <v>1001</v>
      </c>
      <c r="B2792" s="5" t="n">
        <v>887</v>
      </c>
    </row>
    <row r="2793" spans="1:5">
      <c r="A2793" s="4" t="s">
        <v>1002</v>
      </c>
      <c r="B2793" s="5" t="n">
        <v>0</v>
      </c>
    </row>
    <row r="2794" spans="1:5">
      <c r="A2794" s="4" t="s">
        <v>1003</v>
      </c>
      <c r="B2794" s="5" t="n">
        <v>0</v>
      </c>
    </row>
    <row r="2795" spans="1:5">
      <c r="A2795" s="4" t="s">
        <v>1004</v>
      </c>
      <c r="B2795" s="5" t="n">
        <v>1387</v>
      </c>
    </row>
    <row r="2796" spans="1:5">
      <c r="A2796" s="4" t="s">
        <v>1005</v>
      </c>
      <c r="B2796" s="5" t="n">
        <v>122</v>
      </c>
    </row>
    <row r="2797" spans="1:5">
      <c r="A2797" s="4" t="s">
        <v>1329</v>
      </c>
    </row>
    <row r="2798" spans="1:5">
      <c r="A2798" s="3" t="s">
        <v>998</v>
      </c>
    </row>
    <row r="2799" spans="1:5">
      <c r="A2799" s="4" t="s">
        <v>999</v>
      </c>
      <c r="B2799" s="5" t="n">
        <v>0</v>
      </c>
    </row>
    <row r="2800" spans="1:5">
      <c r="A2800" s="4" t="s">
        <v>1000</v>
      </c>
      <c r="B2800" s="5" t="n">
        <v>530</v>
      </c>
    </row>
    <row r="2801" spans="1:5">
      <c r="A2801" s="4" t="s">
        <v>1001</v>
      </c>
      <c r="B2801" s="5" t="n">
        <v>1727</v>
      </c>
    </row>
    <row r="2802" spans="1:5">
      <c r="A2802" s="4" t="s">
        <v>1002</v>
      </c>
      <c r="B2802" s="5" t="n">
        <v>0</v>
      </c>
    </row>
    <row r="2803" spans="1:5">
      <c r="A2803" s="4" t="s">
        <v>1003</v>
      </c>
      <c r="B2803" s="5" t="n">
        <v>0</v>
      </c>
    </row>
    <row r="2804" spans="1:5">
      <c r="A2804" s="4" t="s">
        <v>1004</v>
      </c>
      <c r="B2804" s="5" t="n">
        <v>2257</v>
      </c>
    </row>
    <row r="2805" spans="1:5">
      <c r="A2805" s="4" t="s">
        <v>1005</v>
      </c>
      <c r="B2805" s="5" t="n">
        <v>227</v>
      </c>
    </row>
    <row r="2806" spans="1:5">
      <c r="A2806" s="4" t="s">
        <v>1330</v>
      </c>
    </row>
    <row r="2807" spans="1:5">
      <c r="A2807" s="3" t="s">
        <v>998</v>
      </c>
    </row>
    <row r="2808" spans="1:5">
      <c r="A2808" s="4" t="s">
        <v>999</v>
      </c>
      <c r="B2808" s="5" t="n">
        <v>0</v>
      </c>
    </row>
    <row r="2809" spans="1:5">
      <c r="A2809" s="4" t="s">
        <v>1000</v>
      </c>
      <c r="B2809" s="5" t="n">
        <v>362</v>
      </c>
    </row>
    <row r="2810" spans="1:5">
      <c r="A2810" s="4" t="s">
        <v>1001</v>
      </c>
      <c r="B2810" s="5" t="n">
        <v>513</v>
      </c>
    </row>
    <row r="2811" spans="1:5">
      <c r="A2811" s="4" t="s">
        <v>1002</v>
      </c>
      <c r="B2811" s="5" t="n">
        <v>0</v>
      </c>
    </row>
    <row r="2812" spans="1:5">
      <c r="A2812" s="4" t="s">
        <v>1003</v>
      </c>
      <c r="B2812" s="5" t="n">
        <v>0</v>
      </c>
    </row>
    <row r="2813" spans="1:5">
      <c r="A2813" s="4" t="s">
        <v>1004</v>
      </c>
      <c r="B2813" s="5" t="n">
        <v>875</v>
      </c>
    </row>
    <row r="2814" spans="1:5">
      <c r="A2814" s="4" t="s">
        <v>1005</v>
      </c>
      <c r="B2814" s="5" t="n">
        <v>76</v>
      </c>
    </row>
    <row r="2815" spans="1:5">
      <c r="A2815" s="4" t="s">
        <v>1331</v>
      </c>
    </row>
    <row r="2816" spans="1:5">
      <c r="A2816" s="3" t="s">
        <v>998</v>
      </c>
    </row>
    <row r="2817" spans="1:5">
      <c r="A2817" s="4" t="s">
        <v>999</v>
      </c>
      <c r="B2817" s="5" t="n">
        <v>0</v>
      </c>
    </row>
    <row r="2818" spans="1:5">
      <c r="A2818" s="4" t="s">
        <v>1000</v>
      </c>
      <c r="B2818" s="5" t="n">
        <v>438</v>
      </c>
    </row>
    <row r="2819" spans="1:5">
      <c r="A2819" s="4" t="s">
        <v>1001</v>
      </c>
      <c r="B2819" s="5" t="n">
        <v>765</v>
      </c>
    </row>
    <row r="2820" spans="1:5">
      <c r="A2820" s="4" t="s">
        <v>1002</v>
      </c>
      <c r="B2820" s="5" t="n">
        <v>0</v>
      </c>
    </row>
    <row r="2821" spans="1:5">
      <c r="A2821" s="4" t="s">
        <v>1003</v>
      </c>
      <c r="B2821" s="5" t="n">
        <v>0</v>
      </c>
    </row>
    <row r="2822" spans="1:5">
      <c r="A2822" s="4" t="s">
        <v>1004</v>
      </c>
      <c r="B2822" s="5" t="n">
        <v>1203</v>
      </c>
    </row>
    <row r="2823" spans="1:5">
      <c r="A2823" s="4" t="s">
        <v>1005</v>
      </c>
      <c r="B2823" s="5" t="n">
        <v>105</v>
      </c>
    </row>
    <row r="2824" spans="1:5">
      <c r="A2824" s="4" t="s">
        <v>1332</v>
      </c>
    </row>
    <row r="2825" spans="1:5">
      <c r="A2825" s="3" t="s">
        <v>998</v>
      </c>
    </row>
    <row r="2826" spans="1:5">
      <c r="A2826" s="4" t="s">
        <v>999</v>
      </c>
      <c r="B2826" s="5" t="n">
        <v>0</v>
      </c>
    </row>
    <row r="2827" spans="1:5">
      <c r="A2827" s="4" t="s">
        <v>1000</v>
      </c>
      <c r="B2827" s="5" t="n">
        <v>377</v>
      </c>
    </row>
    <row r="2828" spans="1:5">
      <c r="A2828" s="4" t="s">
        <v>1001</v>
      </c>
      <c r="B2828" s="5" t="n">
        <v>871</v>
      </c>
    </row>
    <row r="2829" spans="1:5">
      <c r="A2829" s="4" t="s">
        <v>1002</v>
      </c>
      <c r="B2829" s="5" t="n">
        <v>0</v>
      </c>
    </row>
    <row r="2830" spans="1:5">
      <c r="A2830" s="4" t="s">
        <v>1003</v>
      </c>
      <c r="B2830" s="5" t="n">
        <v>0</v>
      </c>
    </row>
    <row r="2831" spans="1:5">
      <c r="A2831" s="4" t="s">
        <v>1004</v>
      </c>
      <c r="B2831" s="5" t="n">
        <v>1248</v>
      </c>
    </row>
    <row r="2832" spans="1:5">
      <c r="A2832" s="4" t="s">
        <v>1005</v>
      </c>
      <c r="B2832" s="5" t="n">
        <v>124</v>
      </c>
    </row>
    <row r="2833" spans="1:5">
      <c r="A2833" s="4" t="s">
        <v>1333</v>
      </c>
    </row>
    <row r="2834" spans="1:5">
      <c r="A2834" s="3" t="s">
        <v>998</v>
      </c>
    </row>
    <row r="2835" spans="1:5">
      <c r="A2835" s="4" t="s">
        <v>999</v>
      </c>
      <c r="B2835" s="5" t="n">
        <v>0</v>
      </c>
    </row>
    <row r="2836" spans="1:5">
      <c r="A2836" s="4" t="s">
        <v>1000</v>
      </c>
      <c r="B2836" s="5" t="n">
        <v>264</v>
      </c>
    </row>
    <row r="2837" spans="1:5">
      <c r="A2837" s="4" t="s">
        <v>1001</v>
      </c>
      <c r="B2837" s="5" t="n">
        <v>684</v>
      </c>
    </row>
    <row r="2838" spans="1:5">
      <c r="A2838" s="4" t="s">
        <v>1002</v>
      </c>
      <c r="B2838" s="5" t="n">
        <v>0</v>
      </c>
    </row>
    <row r="2839" spans="1:5">
      <c r="A2839" s="4" t="s">
        <v>1003</v>
      </c>
      <c r="B2839" s="5" t="n">
        <v>0</v>
      </c>
    </row>
    <row r="2840" spans="1:5">
      <c r="A2840" s="4" t="s">
        <v>1004</v>
      </c>
      <c r="B2840" s="5" t="n">
        <v>948</v>
      </c>
    </row>
    <row r="2841" spans="1:5">
      <c r="A2841" s="4" t="s">
        <v>1005</v>
      </c>
      <c r="B2841" s="5" t="n">
        <v>99</v>
      </c>
    </row>
    <row r="2842" spans="1:5">
      <c r="A2842" s="4" t="s">
        <v>1334</v>
      </c>
    </row>
    <row r="2843" spans="1:5">
      <c r="A2843" s="3" t="s">
        <v>998</v>
      </c>
    </row>
    <row r="2844" spans="1:5">
      <c r="A2844" s="4" t="s">
        <v>999</v>
      </c>
      <c r="B2844" s="5" t="n">
        <v>0</v>
      </c>
    </row>
    <row r="2845" spans="1:5">
      <c r="A2845" s="4" t="s">
        <v>1000</v>
      </c>
      <c r="B2845" s="5" t="n">
        <v>590</v>
      </c>
    </row>
    <row r="2846" spans="1:5">
      <c r="A2846" s="4" t="s">
        <v>1001</v>
      </c>
      <c r="B2846" s="5" t="n">
        <v>1007</v>
      </c>
    </row>
    <row r="2847" spans="1:5">
      <c r="A2847" s="4" t="s">
        <v>1002</v>
      </c>
      <c r="B2847" s="5" t="n">
        <v>0</v>
      </c>
    </row>
    <row r="2848" spans="1:5">
      <c r="A2848" s="4" t="s">
        <v>1003</v>
      </c>
      <c r="B2848" s="5" t="n">
        <v>0</v>
      </c>
    </row>
    <row r="2849" spans="1:5">
      <c r="A2849" s="4" t="s">
        <v>1004</v>
      </c>
      <c r="B2849" s="5" t="n">
        <v>1597</v>
      </c>
    </row>
    <row r="2850" spans="1:5">
      <c r="A2850" s="4" t="s">
        <v>1005</v>
      </c>
      <c r="B2850" s="5" t="n">
        <v>152</v>
      </c>
    </row>
    <row r="2851" spans="1:5">
      <c r="A2851" s="4" t="s">
        <v>1335</v>
      </c>
    </row>
    <row r="2852" spans="1:5">
      <c r="A2852" s="3" t="s">
        <v>998</v>
      </c>
    </row>
    <row r="2853" spans="1:5">
      <c r="A2853" s="4" t="s">
        <v>999</v>
      </c>
      <c r="B2853" s="5" t="n">
        <v>0</v>
      </c>
    </row>
    <row r="2854" spans="1:5">
      <c r="A2854" s="4" t="s">
        <v>1000</v>
      </c>
      <c r="B2854" s="5" t="n">
        <v>449</v>
      </c>
    </row>
    <row r="2855" spans="1:5">
      <c r="A2855" s="4" t="s">
        <v>1001</v>
      </c>
      <c r="B2855" s="5" t="n">
        <v>1640</v>
      </c>
    </row>
    <row r="2856" spans="1:5">
      <c r="A2856" s="4" t="s">
        <v>1002</v>
      </c>
      <c r="B2856" s="5" t="n">
        <v>0</v>
      </c>
    </row>
    <row r="2857" spans="1:5">
      <c r="A2857" s="4" t="s">
        <v>1003</v>
      </c>
      <c r="B2857" s="5" t="n">
        <v>0</v>
      </c>
    </row>
    <row r="2858" spans="1:5">
      <c r="A2858" s="4" t="s">
        <v>1004</v>
      </c>
      <c r="B2858" s="5" t="n">
        <v>2089</v>
      </c>
    </row>
    <row r="2859" spans="1:5">
      <c r="A2859" s="4" t="s">
        <v>1005</v>
      </c>
      <c r="B2859" s="5" t="n">
        <v>287</v>
      </c>
    </row>
    <row r="2860" spans="1:5">
      <c r="A2860" s="4" t="s">
        <v>1336</v>
      </c>
    </row>
    <row r="2861" spans="1:5">
      <c r="A2861" s="3" t="s">
        <v>998</v>
      </c>
    </row>
    <row r="2862" spans="1:5">
      <c r="A2862" s="4" t="s">
        <v>999</v>
      </c>
      <c r="B2862" s="5" t="n">
        <v>0</v>
      </c>
    </row>
    <row r="2863" spans="1:5">
      <c r="A2863" s="4" t="s">
        <v>1000</v>
      </c>
      <c r="B2863" s="5" t="n">
        <v>885</v>
      </c>
    </row>
    <row r="2864" spans="1:5">
      <c r="A2864" s="4" t="s">
        <v>1001</v>
      </c>
      <c r="B2864" s="5" t="n">
        <v>1987</v>
      </c>
    </row>
    <row r="2865" spans="1:5">
      <c r="A2865" s="4" t="s">
        <v>1002</v>
      </c>
      <c r="B2865" s="5" t="n">
        <v>0</v>
      </c>
    </row>
    <row r="2866" spans="1:5">
      <c r="A2866" s="4" t="s">
        <v>1003</v>
      </c>
      <c r="B2866" s="5" t="n">
        <v>0</v>
      </c>
    </row>
    <row r="2867" spans="1:5">
      <c r="A2867" s="4" t="s">
        <v>1004</v>
      </c>
      <c r="B2867" s="5" t="n">
        <v>2872</v>
      </c>
    </row>
    <row r="2868" spans="1:5">
      <c r="A2868" s="4" t="s">
        <v>1005</v>
      </c>
      <c r="B2868" s="5" t="n">
        <v>273</v>
      </c>
    </row>
    <row r="2869" spans="1:5">
      <c r="A2869" s="4" t="s">
        <v>1337</v>
      </c>
    </row>
    <row r="2870" spans="1:5">
      <c r="A2870" s="3" t="s">
        <v>998</v>
      </c>
    </row>
    <row r="2871" spans="1:5">
      <c r="A2871" s="4" t="s">
        <v>999</v>
      </c>
      <c r="B2871" s="5" t="n">
        <v>0</v>
      </c>
    </row>
    <row r="2872" spans="1:5">
      <c r="A2872" s="4" t="s">
        <v>1000</v>
      </c>
      <c r="B2872" s="5" t="n">
        <v>996</v>
      </c>
    </row>
    <row r="2873" spans="1:5">
      <c r="A2873" s="4" t="s">
        <v>1001</v>
      </c>
      <c r="B2873" s="5" t="n">
        <v>1536</v>
      </c>
    </row>
    <row r="2874" spans="1:5">
      <c r="A2874" s="4" t="s">
        <v>1002</v>
      </c>
      <c r="B2874" s="5" t="n">
        <v>0</v>
      </c>
    </row>
    <row r="2875" spans="1:5">
      <c r="A2875" s="4" t="s">
        <v>1003</v>
      </c>
      <c r="B2875" s="5" t="n">
        <v>0</v>
      </c>
    </row>
    <row r="2876" spans="1:5">
      <c r="A2876" s="4" t="s">
        <v>1004</v>
      </c>
      <c r="B2876" s="5" t="n">
        <v>2532</v>
      </c>
    </row>
    <row r="2877" spans="1:5">
      <c r="A2877" s="4" t="s">
        <v>1005</v>
      </c>
      <c r="B2877" s="5" t="n">
        <v>214</v>
      </c>
    </row>
    <row r="2878" spans="1:5">
      <c r="A2878" s="4" t="s">
        <v>1338</v>
      </c>
    </row>
    <row r="2879" spans="1:5">
      <c r="A2879" s="3" t="s">
        <v>998</v>
      </c>
    </row>
    <row r="2880" spans="1:5">
      <c r="A2880" s="4" t="s">
        <v>999</v>
      </c>
      <c r="B2880" s="5" t="n">
        <v>0</v>
      </c>
    </row>
    <row r="2881" spans="1:5">
      <c r="A2881" s="4" t="s">
        <v>1000</v>
      </c>
      <c r="B2881" s="5" t="n">
        <v>501</v>
      </c>
    </row>
    <row r="2882" spans="1:5">
      <c r="A2882" s="4" t="s">
        <v>1001</v>
      </c>
      <c r="B2882" s="5" t="n">
        <v>767</v>
      </c>
    </row>
    <row r="2883" spans="1:5">
      <c r="A2883" s="4" t="s">
        <v>1002</v>
      </c>
      <c r="B2883" s="5" t="n">
        <v>0</v>
      </c>
    </row>
    <row r="2884" spans="1:5">
      <c r="A2884" s="4" t="s">
        <v>1003</v>
      </c>
      <c r="B2884" s="5" t="n">
        <v>0</v>
      </c>
    </row>
    <row r="2885" spans="1:5">
      <c r="A2885" s="4" t="s">
        <v>1004</v>
      </c>
      <c r="B2885" s="5" t="n">
        <v>1268</v>
      </c>
    </row>
    <row r="2886" spans="1:5">
      <c r="A2886" s="4" t="s">
        <v>1005</v>
      </c>
      <c r="B2886" s="5" t="n">
        <v>121</v>
      </c>
    </row>
    <row r="2887" spans="1:5">
      <c r="A2887" s="4" t="s">
        <v>1339</v>
      </c>
    </row>
    <row r="2888" spans="1:5">
      <c r="A2888" s="3" t="s">
        <v>998</v>
      </c>
    </row>
    <row r="2889" spans="1:5">
      <c r="A2889" s="4" t="s">
        <v>999</v>
      </c>
      <c r="B2889" s="5" t="n">
        <v>0</v>
      </c>
    </row>
    <row r="2890" spans="1:5">
      <c r="A2890" s="4" t="s">
        <v>1000</v>
      </c>
      <c r="B2890" s="5" t="n">
        <v>451</v>
      </c>
    </row>
    <row r="2891" spans="1:5">
      <c r="A2891" s="4" t="s">
        <v>1001</v>
      </c>
      <c r="B2891" s="5" t="n">
        <v>847</v>
      </c>
    </row>
    <row r="2892" spans="1:5">
      <c r="A2892" s="4" t="s">
        <v>1002</v>
      </c>
      <c r="B2892" s="5" t="n">
        <v>0</v>
      </c>
    </row>
    <row r="2893" spans="1:5">
      <c r="A2893" s="4" t="s">
        <v>1003</v>
      </c>
      <c r="B2893" s="5" t="n">
        <v>0</v>
      </c>
    </row>
    <row r="2894" spans="1:5">
      <c r="A2894" s="4" t="s">
        <v>1004</v>
      </c>
      <c r="B2894" s="5" t="n">
        <v>1298</v>
      </c>
    </row>
    <row r="2895" spans="1:5">
      <c r="A2895" s="4" t="s">
        <v>1005</v>
      </c>
      <c r="B2895" s="5" t="n">
        <v>111</v>
      </c>
    </row>
    <row r="2896" spans="1:5">
      <c r="A2896" s="4" t="s">
        <v>1340</v>
      </c>
    </row>
    <row r="2897" spans="1:5">
      <c r="A2897" s="3" t="s">
        <v>998</v>
      </c>
    </row>
    <row r="2898" spans="1:5">
      <c r="A2898" s="4" t="s">
        <v>999</v>
      </c>
      <c r="B2898" s="5" t="n">
        <v>0</v>
      </c>
    </row>
    <row r="2899" spans="1:5">
      <c r="A2899" s="4" t="s">
        <v>1000</v>
      </c>
      <c r="B2899" s="5" t="n">
        <v>338</v>
      </c>
    </row>
    <row r="2900" spans="1:5">
      <c r="A2900" s="4" t="s">
        <v>1001</v>
      </c>
      <c r="B2900" s="5" t="n">
        <v>624</v>
      </c>
    </row>
    <row r="2901" spans="1:5">
      <c r="A2901" s="4" t="s">
        <v>1002</v>
      </c>
      <c r="B2901" s="5" t="n">
        <v>0</v>
      </c>
    </row>
    <row r="2902" spans="1:5">
      <c r="A2902" s="4" t="s">
        <v>1003</v>
      </c>
      <c r="B2902" s="5" t="n">
        <v>0</v>
      </c>
    </row>
    <row r="2903" spans="1:5">
      <c r="A2903" s="4" t="s">
        <v>1004</v>
      </c>
      <c r="B2903" s="5" t="n">
        <v>962</v>
      </c>
    </row>
    <row r="2904" spans="1:5">
      <c r="A2904" s="4" t="s">
        <v>1005</v>
      </c>
      <c r="B2904" s="5" t="n">
        <v>84</v>
      </c>
    </row>
    <row r="2905" spans="1:5">
      <c r="A2905" s="4" t="s">
        <v>1341</v>
      </c>
    </row>
    <row r="2906" spans="1:5">
      <c r="A2906" s="3" t="s">
        <v>998</v>
      </c>
    </row>
    <row r="2907" spans="1:5">
      <c r="A2907" s="4" t="s">
        <v>999</v>
      </c>
      <c r="B2907" s="5" t="n">
        <v>0</v>
      </c>
    </row>
    <row r="2908" spans="1:5">
      <c r="A2908" s="4" t="s">
        <v>1000</v>
      </c>
      <c r="B2908" s="5" t="n">
        <v>296</v>
      </c>
    </row>
    <row r="2909" spans="1:5">
      <c r="A2909" s="4" t="s">
        <v>1001</v>
      </c>
      <c r="B2909" s="5" t="n">
        <v>697</v>
      </c>
    </row>
    <row r="2910" spans="1:5">
      <c r="A2910" s="4" t="s">
        <v>1002</v>
      </c>
      <c r="B2910" s="5" t="n">
        <v>0</v>
      </c>
    </row>
    <row r="2911" spans="1:5">
      <c r="A2911" s="4" t="s">
        <v>1003</v>
      </c>
      <c r="B2911" s="5" t="n">
        <v>0</v>
      </c>
    </row>
    <row r="2912" spans="1:5">
      <c r="A2912" s="4" t="s">
        <v>1004</v>
      </c>
      <c r="B2912" s="5" t="n">
        <v>993</v>
      </c>
    </row>
    <row r="2913" spans="1:5">
      <c r="A2913" s="4" t="s">
        <v>1005</v>
      </c>
      <c r="B2913" s="5" t="n">
        <v>97</v>
      </c>
    </row>
    <row r="2914" spans="1:5">
      <c r="A2914" s="4" t="s">
        <v>1342</v>
      </c>
    </row>
    <row r="2915" spans="1:5">
      <c r="A2915" s="3" t="s">
        <v>998</v>
      </c>
    </row>
    <row r="2916" spans="1:5">
      <c r="A2916" s="4" t="s">
        <v>999</v>
      </c>
      <c r="B2916" s="5" t="n">
        <v>0</v>
      </c>
    </row>
    <row r="2917" spans="1:5">
      <c r="A2917" s="4" t="s">
        <v>1000</v>
      </c>
      <c r="B2917" s="5" t="n">
        <v>419</v>
      </c>
    </row>
    <row r="2918" spans="1:5">
      <c r="A2918" s="4" t="s">
        <v>1001</v>
      </c>
      <c r="B2918" s="5" t="n">
        <v>811</v>
      </c>
    </row>
    <row r="2919" spans="1:5">
      <c r="A2919" s="4" t="s">
        <v>1002</v>
      </c>
      <c r="B2919" s="5" t="n">
        <v>0</v>
      </c>
    </row>
    <row r="2920" spans="1:5">
      <c r="A2920" s="4" t="s">
        <v>1003</v>
      </c>
      <c r="B2920" s="5" t="n">
        <v>0</v>
      </c>
    </row>
    <row r="2921" spans="1:5">
      <c r="A2921" s="4" t="s">
        <v>1004</v>
      </c>
      <c r="B2921" s="5" t="n">
        <v>1230</v>
      </c>
    </row>
    <row r="2922" spans="1:5">
      <c r="A2922" s="4" t="s">
        <v>1005</v>
      </c>
      <c r="B2922" s="5" t="n">
        <v>110</v>
      </c>
    </row>
    <row r="2923" spans="1:5">
      <c r="A2923" s="4" t="s">
        <v>1343</v>
      </c>
    </row>
    <row r="2924" spans="1:5">
      <c r="A2924" s="3" t="s">
        <v>998</v>
      </c>
    </row>
    <row r="2925" spans="1:5">
      <c r="A2925" s="4" t="s">
        <v>999</v>
      </c>
      <c r="B2925" s="5" t="n">
        <v>0</v>
      </c>
    </row>
    <row r="2926" spans="1:5">
      <c r="A2926" s="4" t="s">
        <v>1000</v>
      </c>
      <c r="B2926" s="5" t="n">
        <v>191</v>
      </c>
    </row>
    <row r="2927" spans="1:5">
      <c r="A2927" s="4" t="s">
        <v>1001</v>
      </c>
      <c r="B2927" s="5" t="n">
        <v>335</v>
      </c>
    </row>
    <row r="2928" spans="1:5">
      <c r="A2928" s="4" t="s">
        <v>1002</v>
      </c>
      <c r="B2928" s="5" t="n">
        <v>0</v>
      </c>
    </row>
    <row r="2929" spans="1:5">
      <c r="A2929" s="4" t="s">
        <v>1003</v>
      </c>
      <c r="B2929" s="5" t="n">
        <v>0</v>
      </c>
    </row>
    <row r="2930" spans="1:5">
      <c r="A2930" s="4" t="s">
        <v>1004</v>
      </c>
      <c r="B2930" s="5" t="n">
        <v>526</v>
      </c>
    </row>
    <row r="2931" spans="1:5">
      <c r="A2931" s="4" t="s">
        <v>1005</v>
      </c>
      <c r="B2931" s="5" t="n">
        <v>47</v>
      </c>
    </row>
    <row r="2932" spans="1:5">
      <c r="A2932" s="4" t="s">
        <v>1344</v>
      </c>
    </row>
    <row r="2933" spans="1:5">
      <c r="A2933" s="3" t="s">
        <v>998</v>
      </c>
    </row>
    <row r="2934" spans="1:5">
      <c r="A2934" s="4" t="s">
        <v>999</v>
      </c>
      <c r="B2934" s="5" t="n">
        <v>0</v>
      </c>
    </row>
    <row r="2935" spans="1:5">
      <c r="A2935" s="4" t="s">
        <v>1000</v>
      </c>
      <c r="B2935" s="5" t="n">
        <v>214</v>
      </c>
    </row>
    <row r="2936" spans="1:5">
      <c r="A2936" s="4" t="s">
        <v>1001</v>
      </c>
      <c r="B2936" s="5" t="n">
        <v>444</v>
      </c>
    </row>
    <row r="2937" spans="1:5">
      <c r="A2937" s="4" t="s">
        <v>1002</v>
      </c>
      <c r="B2937" s="5" t="n">
        <v>0</v>
      </c>
    </row>
    <row r="2938" spans="1:5">
      <c r="A2938" s="4" t="s">
        <v>1003</v>
      </c>
      <c r="B2938" s="5" t="n">
        <v>0</v>
      </c>
    </row>
    <row r="2939" spans="1:5">
      <c r="A2939" s="4" t="s">
        <v>1004</v>
      </c>
      <c r="B2939" s="5" t="n">
        <v>658</v>
      </c>
    </row>
    <row r="2940" spans="1:5">
      <c r="A2940" s="4" t="s">
        <v>1005</v>
      </c>
      <c r="B2940" s="5" t="n">
        <v>86</v>
      </c>
    </row>
    <row r="2941" spans="1:5">
      <c r="A2941" s="4" t="s">
        <v>1345</v>
      </c>
    </row>
    <row r="2942" spans="1:5">
      <c r="A2942" s="3" t="s">
        <v>998</v>
      </c>
    </row>
    <row r="2943" spans="1:5">
      <c r="A2943" s="4" t="s">
        <v>999</v>
      </c>
      <c r="B2943" s="5" t="n">
        <v>0</v>
      </c>
    </row>
    <row r="2944" spans="1:5">
      <c r="A2944" s="4" t="s">
        <v>1000</v>
      </c>
      <c r="B2944" s="5" t="n">
        <v>153</v>
      </c>
    </row>
    <row r="2945" spans="1:5">
      <c r="A2945" s="4" t="s">
        <v>1001</v>
      </c>
      <c r="B2945" s="5" t="n">
        <v>313</v>
      </c>
    </row>
    <row r="2946" spans="1:5">
      <c r="A2946" s="4" t="s">
        <v>1002</v>
      </c>
      <c r="B2946" s="5" t="n">
        <v>0</v>
      </c>
    </row>
    <row r="2947" spans="1:5">
      <c r="A2947" s="4" t="s">
        <v>1003</v>
      </c>
      <c r="B2947" s="5" t="n">
        <v>0</v>
      </c>
    </row>
    <row r="2948" spans="1:5">
      <c r="A2948" s="4" t="s">
        <v>1004</v>
      </c>
      <c r="B2948" s="5" t="n">
        <v>466</v>
      </c>
    </row>
    <row r="2949" spans="1:5">
      <c r="A2949" s="4" t="s">
        <v>1005</v>
      </c>
      <c r="B2949" s="5" t="n">
        <v>52</v>
      </c>
    </row>
    <row r="2950" spans="1:5">
      <c r="A2950" s="4" t="s">
        <v>1346</v>
      </c>
    </row>
    <row r="2951" spans="1:5">
      <c r="A2951" s="3" t="s">
        <v>998</v>
      </c>
    </row>
    <row r="2952" spans="1:5">
      <c r="A2952" s="4" t="s">
        <v>999</v>
      </c>
      <c r="B2952" s="5" t="n">
        <v>0</v>
      </c>
    </row>
    <row r="2953" spans="1:5">
      <c r="A2953" s="4" t="s">
        <v>1000</v>
      </c>
      <c r="B2953" s="5" t="n">
        <v>233</v>
      </c>
    </row>
    <row r="2954" spans="1:5">
      <c r="A2954" s="4" t="s">
        <v>1001</v>
      </c>
      <c r="B2954" s="5" t="n">
        <v>214</v>
      </c>
    </row>
    <row r="2955" spans="1:5">
      <c r="A2955" s="4" t="s">
        <v>1002</v>
      </c>
      <c r="B2955" s="5" t="n">
        <v>0</v>
      </c>
    </row>
    <row r="2956" spans="1:5">
      <c r="A2956" s="4" t="s">
        <v>1003</v>
      </c>
      <c r="B2956" s="5" t="n">
        <v>0</v>
      </c>
    </row>
    <row r="2957" spans="1:5">
      <c r="A2957" s="4" t="s">
        <v>1004</v>
      </c>
      <c r="B2957" s="5" t="n">
        <v>447</v>
      </c>
    </row>
    <row r="2958" spans="1:5">
      <c r="A2958" s="4" t="s">
        <v>1005</v>
      </c>
      <c r="B2958" s="5" t="n">
        <v>36</v>
      </c>
    </row>
    <row r="2959" spans="1:5">
      <c r="A2959" s="4" t="s">
        <v>1347</v>
      </c>
    </row>
    <row r="2960" spans="1:5">
      <c r="A2960" s="3" t="s">
        <v>998</v>
      </c>
    </row>
    <row r="2961" spans="1:5">
      <c r="A2961" s="4" t="s">
        <v>999</v>
      </c>
      <c r="B2961" s="5" t="n">
        <v>0</v>
      </c>
    </row>
    <row r="2962" spans="1:5">
      <c r="A2962" s="4" t="s">
        <v>1000</v>
      </c>
      <c r="B2962" s="5" t="n">
        <v>2835</v>
      </c>
    </row>
    <row r="2963" spans="1:5">
      <c r="A2963" s="4" t="s">
        <v>1001</v>
      </c>
      <c r="B2963" s="5" t="n">
        <v>1081</v>
      </c>
    </row>
    <row r="2964" spans="1:5">
      <c r="A2964" s="4" t="s">
        <v>1002</v>
      </c>
      <c r="B2964" s="5" t="n">
        <v>0</v>
      </c>
    </row>
    <row r="2965" spans="1:5">
      <c r="A2965" s="4" t="s">
        <v>1003</v>
      </c>
      <c r="B2965" s="5" t="n">
        <v>0</v>
      </c>
    </row>
    <row r="2966" spans="1:5">
      <c r="A2966" s="4" t="s">
        <v>1004</v>
      </c>
      <c r="B2966" s="5" t="n">
        <v>3916</v>
      </c>
    </row>
    <row r="2967" spans="1:5">
      <c r="A2967" s="4" t="s">
        <v>1005</v>
      </c>
      <c r="B2967" s="5" t="n">
        <v>147</v>
      </c>
    </row>
    <row r="2968" spans="1:5">
      <c r="A2968" s="4" t="s">
        <v>1348</v>
      </c>
    </row>
    <row r="2969" spans="1:5">
      <c r="A2969" s="3" t="s">
        <v>998</v>
      </c>
    </row>
    <row r="2970" spans="1:5">
      <c r="A2970" s="4" t="s">
        <v>999</v>
      </c>
      <c r="B2970" s="5" t="n">
        <v>0</v>
      </c>
    </row>
    <row r="2971" spans="1:5">
      <c r="A2971" s="4" t="s">
        <v>1000</v>
      </c>
      <c r="B2971" s="5" t="n">
        <v>122</v>
      </c>
    </row>
    <row r="2972" spans="1:5">
      <c r="A2972" s="4" t="s">
        <v>1001</v>
      </c>
      <c r="B2972" s="5" t="n">
        <v>385</v>
      </c>
    </row>
    <row r="2973" spans="1:5">
      <c r="A2973" s="4" t="s">
        <v>1002</v>
      </c>
      <c r="B2973" s="5" t="n">
        <v>0</v>
      </c>
    </row>
    <row r="2974" spans="1:5">
      <c r="A2974" s="4" t="s">
        <v>1003</v>
      </c>
      <c r="B2974" s="5" t="n">
        <v>0</v>
      </c>
    </row>
    <row r="2975" spans="1:5">
      <c r="A2975" s="4" t="s">
        <v>1004</v>
      </c>
      <c r="B2975" s="5" t="n">
        <v>507</v>
      </c>
    </row>
    <row r="2976" spans="1:5">
      <c r="A2976" s="4" t="s">
        <v>1005</v>
      </c>
      <c r="B2976" s="5" t="n">
        <v>61</v>
      </c>
    </row>
    <row r="2977" spans="1:5">
      <c r="A2977" s="4" t="s">
        <v>1349</v>
      </c>
    </row>
    <row r="2978" spans="1:5">
      <c r="A2978" s="3" t="s">
        <v>998</v>
      </c>
    </row>
    <row r="2979" spans="1:5">
      <c r="A2979" s="4" t="s">
        <v>999</v>
      </c>
      <c r="B2979" s="5" t="n">
        <v>0</v>
      </c>
    </row>
    <row r="2980" spans="1:5">
      <c r="A2980" s="4" t="s">
        <v>1000</v>
      </c>
      <c r="B2980" s="5" t="n">
        <v>316</v>
      </c>
    </row>
    <row r="2981" spans="1:5">
      <c r="A2981" s="4" t="s">
        <v>1001</v>
      </c>
      <c r="B2981" s="5" t="n">
        <v>734</v>
      </c>
    </row>
    <row r="2982" spans="1:5">
      <c r="A2982" s="4" t="s">
        <v>1002</v>
      </c>
      <c r="B2982" s="5" t="n">
        <v>0</v>
      </c>
    </row>
    <row r="2983" spans="1:5">
      <c r="A2983" s="4" t="s">
        <v>1003</v>
      </c>
      <c r="B2983" s="5" t="n">
        <v>0</v>
      </c>
    </row>
    <row r="2984" spans="1:5">
      <c r="A2984" s="4" t="s">
        <v>1004</v>
      </c>
      <c r="B2984" s="5" t="n">
        <v>1050</v>
      </c>
    </row>
    <row r="2985" spans="1:5">
      <c r="A2985" s="4" t="s">
        <v>1005</v>
      </c>
      <c r="B2985" s="5" t="n">
        <v>103</v>
      </c>
    </row>
    <row r="2986" spans="1:5">
      <c r="A2986" s="4" t="s">
        <v>1350</v>
      </c>
    </row>
    <row r="2987" spans="1:5">
      <c r="A2987" s="3" t="s">
        <v>998</v>
      </c>
    </row>
    <row r="2988" spans="1:5">
      <c r="A2988" s="4" t="s">
        <v>999</v>
      </c>
      <c r="B2988" s="5" t="n">
        <v>0</v>
      </c>
    </row>
    <row r="2989" spans="1:5">
      <c r="A2989" s="4" t="s">
        <v>1000</v>
      </c>
      <c r="B2989" s="5" t="n">
        <v>447</v>
      </c>
    </row>
    <row r="2990" spans="1:5">
      <c r="A2990" s="4" t="s">
        <v>1001</v>
      </c>
      <c r="B2990" s="5" t="n">
        <v>585</v>
      </c>
    </row>
    <row r="2991" spans="1:5">
      <c r="A2991" s="4" t="s">
        <v>1002</v>
      </c>
      <c r="B2991" s="5" t="n">
        <v>0</v>
      </c>
    </row>
    <row r="2992" spans="1:5">
      <c r="A2992" s="4" t="s">
        <v>1003</v>
      </c>
      <c r="B2992" s="5" t="n">
        <v>0</v>
      </c>
    </row>
    <row r="2993" spans="1:5">
      <c r="A2993" s="4" t="s">
        <v>1004</v>
      </c>
      <c r="B2993" s="5" t="n">
        <v>1032</v>
      </c>
    </row>
    <row r="2994" spans="1:5">
      <c r="A2994" s="4" t="s">
        <v>1005</v>
      </c>
      <c r="B2994" s="5" t="n">
        <v>93</v>
      </c>
    </row>
    <row r="2995" spans="1:5">
      <c r="A2995" s="4" t="s">
        <v>1351</v>
      </c>
    </row>
    <row r="2996" spans="1:5">
      <c r="A2996" s="3" t="s">
        <v>998</v>
      </c>
    </row>
    <row r="2997" spans="1:5">
      <c r="A2997" s="4" t="s">
        <v>999</v>
      </c>
      <c r="B2997" s="5" t="n">
        <v>0</v>
      </c>
    </row>
    <row r="2998" spans="1:5">
      <c r="A2998" s="4" t="s">
        <v>1000</v>
      </c>
      <c r="B2998" s="5" t="n">
        <v>829</v>
      </c>
    </row>
    <row r="2999" spans="1:5">
      <c r="A2999" s="4" t="s">
        <v>1001</v>
      </c>
      <c r="B2999" s="5" t="n">
        <v>1300</v>
      </c>
    </row>
    <row r="3000" spans="1:5">
      <c r="A3000" s="4" t="s">
        <v>1002</v>
      </c>
      <c r="B3000" s="5" t="n">
        <v>0</v>
      </c>
    </row>
    <row r="3001" spans="1:5">
      <c r="A3001" s="4" t="s">
        <v>1003</v>
      </c>
      <c r="B3001" s="5" t="n">
        <v>0</v>
      </c>
    </row>
    <row r="3002" spans="1:5">
      <c r="A3002" s="4" t="s">
        <v>1004</v>
      </c>
      <c r="B3002" s="5" t="n">
        <v>2129</v>
      </c>
    </row>
    <row r="3003" spans="1:5">
      <c r="A3003" s="4" t="s">
        <v>1005</v>
      </c>
      <c r="B3003" s="5" t="n">
        <v>169</v>
      </c>
    </row>
    <row r="3004" spans="1:5">
      <c r="A3004" s="4" t="s">
        <v>1352</v>
      </c>
    </row>
    <row r="3005" spans="1:5">
      <c r="A3005" s="3" t="s">
        <v>998</v>
      </c>
    </row>
    <row r="3006" spans="1:5">
      <c r="A3006" s="4" t="s">
        <v>999</v>
      </c>
      <c r="B3006" s="5" t="n">
        <v>0</v>
      </c>
    </row>
    <row r="3007" spans="1:5">
      <c r="A3007" s="4" t="s">
        <v>1000</v>
      </c>
      <c r="B3007" s="5" t="n">
        <v>2130</v>
      </c>
    </row>
    <row r="3008" spans="1:5">
      <c r="A3008" s="4" t="s">
        <v>1001</v>
      </c>
      <c r="B3008" s="5" t="n">
        <v>1714</v>
      </c>
    </row>
    <row r="3009" spans="1:5">
      <c r="A3009" s="4" t="s">
        <v>1002</v>
      </c>
      <c r="B3009" s="5" t="n">
        <v>0</v>
      </c>
    </row>
    <row r="3010" spans="1:5">
      <c r="A3010" s="4" t="s">
        <v>1003</v>
      </c>
      <c r="B3010" s="5" t="n">
        <v>0</v>
      </c>
    </row>
    <row r="3011" spans="1:5">
      <c r="A3011" s="4" t="s">
        <v>1004</v>
      </c>
      <c r="B3011" s="5" t="n">
        <v>3844</v>
      </c>
    </row>
    <row r="3012" spans="1:5">
      <c r="A3012" s="4" t="s">
        <v>1005</v>
      </c>
      <c r="B3012" s="5" t="n">
        <v>236</v>
      </c>
    </row>
    <row r="3013" spans="1:5">
      <c r="A3013" s="4" t="s">
        <v>1353</v>
      </c>
    </row>
    <row r="3014" spans="1:5">
      <c r="A3014" s="3" t="s">
        <v>998</v>
      </c>
    </row>
    <row r="3015" spans="1:5">
      <c r="A3015" s="4" t="s">
        <v>999</v>
      </c>
      <c r="B3015" s="5" t="n">
        <v>0</v>
      </c>
    </row>
    <row r="3016" spans="1:5">
      <c r="A3016" s="4" t="s">
        <v>1000</v>
      </c>
      <c r="B3016" s="5" t="n">
        <v>753</v>
      </c>
    </row>
    <row r="3017" spans="1:5">
      <c r="A3017" s="4" t="s">
        <v>1001</v>
      </c>
      <c r="B3017" s="5" t="n">
        <v>1165</v>
      </c>
    </row>
    <row r="3018" spans="1:5">
      <c r="A3018" s="4" t="s">
        <v>1002</v>
      </c>
      <c r="B3018" s="5" t="n">
        <v>0</v>
      </c>
    </row>
    <row r="3019" spans="1:5">
      <c r="A3019" s="4" t="s">
        <v>1003</v>
      </c>
      <c r="B3019" s="5" t="n">
        <v>0</v>
      </c>
    </row>
    <row r="3020" spans="1:5">
      <c r="A3020" s="4" t="s">
        <v>1004</v>
      </c>
      <c r="B3020" s="5" t="n">
        <v>1918</v>
      </c>
    </row>
    <row r="3021" spans="1:5">
      <c r="A3021" s="4" t="s">
        <v>1005</v>
      </c>
      <c r="B3021" s="5" t="n">
        <v>169</v>
      </c>
    </row>
    <row r="3022" spans="1:5">
      <c r="A3022" s="4" t="s">
        <v>1354</v>
      </c>
    </row>
    <row r="3023" spans="1:5">
      <c r="A3023" s="3" t="s">
        <v>998</v>
      </c>
    </row>
    <row r="3024" spans="1:5">
      <c r="A3024" s="4" t="s">
        <v>999</v>
      </c>
      <c r="B3024" s="5" t="n">
        <v>0</v>
      </c>
    </row>
    <row r="3025" spans="1:5">
      <c r="A3025" s="4" t="s">
        <v>1000</v>
      </c>
      <c r="B3025" s="5" t="n">
        <v>788</v>
      </c>
    </row>
    <row r="3026" spans="1:5">
      <c r="A3026" s="4" t="s">
        <v>1001</v>
      </c>
      <c r="B3026" s="5" t="n">
        <v>1888</v>
      </c>
    </row>
    <row r="3027" spans="1:5">
      <c r="A3027" s="4" t="s">
        <v>1002</v>
      </c>
      <c r="B3027" s="5" t="n">
        <v>0</v>
      </c>
    </row>
    <row r="3028" spans="1:5">
      <c r="A3028" s="4" t="s">
        <v>1003</v>
      </c>
      <c r="B3028" s="5" t="n">
        <v>0</v>
      </c>
    </row>
    <row r="3029" spans="1:5">
      <c r="A3029" s="4" t="s">
        <v>1004</v>
      </c>
      <c r="B3029" s="5" t="n">
        <v>2676</v>
      </c>
    </row>
    <row r="3030" spans="1:5">
      <c r="A3030" s="4" t="s">
        <v>1005</v>
      </c>
      <c r="B3030" s="5" t="n">
        <v>255</v>
      </c>
    </row>
    <row r="3031" spans="1:5">
      <c r="A3031" s="4" t="s">
        <v>1355</v>
      </c>
    </row>
    <row r="3032" spans="1:5">
      <c r="A3032" s="3" t="s">
        <v>998</v>
      </c>
    </row>
    <row r="3033" spans="1:5">
      <c r="A3033" s="4" t="s">
        <v>999</v>
      </c>
      <c r="B3033" s="5" t="n">
        <v>0</v>
      </c>
    </row>
    <row r="3034" spans="1:5">
      <c r="A3034" s="4" t="s">
        <v>1000</v>
      </c>
      <c r="B3034" s="5" t="n">
        <v>3141</v>
      </c>
    </row>
    <row r="3035" spans="1:5">
      <c r="A3035" s="4" t="s">
        <v>1001</v>
      </c>
      <c r="B3035" s="5" t="n">
        <v>7441</v>
      </c>
    </row>
    <row r="3036" spans="1:5">
      <c r="A3036" s="4" t="s">
        <v>1002</v>
      </c>
      <c r="B3036" s="5" t="n">
        <v>-804</v>
      </c>
    </row>
    <row r="3037" spans="1:5">
      <c r="A3037" s="4" t="s">
        <v>1003</v>
      </c>
      <c r="B3037" s="5" t="n">
        <v>181</v>
      </c>
    </row>
    <row r="3038" spans="1:5">
      <c r="A3038" s="4" t="s">
        <v>1004</v>
      </c>
      <c r="B3038" s="5" t="n">
        <v>9959</v>
      </c>
    </row>
    <row r="3039" spans="1:5">
      <c r="A3039" s="4" t="s">
        <v>1005</v>
      </c>
      <c r="B3039" s="5" t="n">
        <v>1100</v>
      </c>
    </row>
    <row r="3040" spans="1:5">
      <c r="A3040" s="4" t="s">
        <v>1356</v>
      </c>
    </row>
    <row r="3041" spans="1:5">
      <c r="A3041" s="3" t="s">
        <v>998</v>
      </c>
    </row>
    <row r="3042" spans="1:5">
      <c r="A3042" s="4" t="s">
        <v>999</v>
      </c>
      <c r="B3042" s="5" t="n">
        <v>0</v>
      </c>
    </row>
    <row r="3043" spans="1:5">
      <c r="A3043" s="4" t="s">
        <v>1000</v>
      </c>
      <c r="B3043" s="5" t="n">
        <v>1911</v>
      </c>
    </row>
    <row r="3044" spans="1:5">
      <c r="A3044" s="4" t="s">
        <v>1001</v>
      </c>
      <c r="B3044" s="5" t="n">
        <v>2849</v>
      </c>
    </row>
    <row r="3045" spans="1:5">
      <c r="A3045" s="4" t="s">
        <v>1002</v>
      </c>
      <c r="B3045" s="5" t="n">
        <v>0</v>
      </c>
    </row>
    <row r="3046" spans="1:5">
      <c r="A3046" s="4" t="s">
        <v>1003</v>
      </c>
      <c r="B3046" s="5" t="n">
        <v>0</v>
      </c>
    </row>
    <row r="3047" spans="1:5">
      <c r="A3047" s="4" t="s">
        <v>1004</v>
      </c>
      <c r="B3047" s="5" t="n">
        <v>4760</v>
      </c>
    </row>
    <row r="3048" spans="1:5">
      <c r="A3048" s="4" t="s">
        <v>1005</v>
      </c>
      <c r="B3048" s="5" t="n">
        <v>385</v>
      </c>
    </row>
    <row r="3049" spans="1:5">
      <c r="A3049" s="4" t="s">
        <v>1357</v>
      </c>
    </row>
    <row r="3050" spans="1:5">
      <c r="A3050" s="3" t="s">
        <v>998</v>
      </c>
    </row>
    <row r="3051" spans="1:5">
      <c r="A3051" s="4" t="s">
        <v>999</v>
      </c>
      <c r="B3051" s="5" t="n">
        <v>0</v>
      </c>
    </row>
    <row r="3052" spans="1:5">
      <c r="A3052" s="4" t="s">
        <v>1000</v>
      </c>
      <c r="B3052" s="5" t="n">
        <v>489</v>
      </c>
    </row>
    <row r="3053" spans="1:5">
      <c r="A3053" s="4" t="s">
        <v>1001</v>
      </c>
      <c r="B3053" s="5" t="n">
        <v>2129</v>
      </c>
    </row>
    <row r="3054" spans="1:5">
      <c r="A3054" s="4" t="s">
        <v>1002</v>
      </c>
      <c r="B3054" s="5" t="n">
        <v>0</v>
      </c>
    </row>
    <row r="3055" spans="1:5">
      <c r="A3055" s="4" t="s">
        <v>1003</v>
      </c>
      <c r="B3055" s="5" t="n">
        <v>0</v>
      </c>
    </row>
    <row r="3056" spans="1:5">
      <c r="A3056" s="4" t="s">
        <v>1004</v>
      </c>
      <c r="B3056" s="5" t="n">
        <v>2618</v>
      </c>
    </row>
    <row r="3057" spans="1:5">
      <c r="A3057" s="4" t="s">
        <v>1005</v>
      </c>
      <c r="B3057" s="5" t="n">
        <v>286</v>
      </c>
    </row>
    <row r="3058" spans="1:5">
      <c r="A3058" s="4" t="s">
        <v>1358</v>
      </c>
    </row>
    <row r="3059" spans="1:5">
      <c r="A3059" s="3" t="s">
        <v>998</v>
      </c>
    </row>
    <row r="3060" spans="1:5">
      <c r="A3060" s="4" t="s">
        <v>999</v>
      </c>
      <c r="B3060" s="5" t="n">
        <v>0</v>
      </c>
    </row>
    <row r="3061" spans="1:5">
      <c r="A3061" s="4" t="s">
        <v>1000</v>
      </c>
      <c r="B3061" s="5" t="n">
        <v>673</v>
      </c>
    </row>
    <row r="3062" spans="1:5">
      <c r="A3062" s="4" t="s">
        <v>1001</v>
      </c>
      <c r="B3062" s="5" t="n">
        <v>2550</v>
      </c>
    </row>
    <row r="3063" spans="1:5">
      <c r="A3063" s="4" t="s">
        <v>1002</v>
      </c>
      <c r="B3063" s="5" t="n">
        <v>0</v>
      </c>
    </row>
    <row r="3064" spans="1:5">
      <c r="A3064" s="4" t="s">
        <v>1003</v>
      </c>
      <c r="B3064" s="5" t="n">
        <v>0</v>
      </c>
    </row>
    <row r="3065" spans="1:5">
      <c r="A3065" s="4" t="s">
        <v>1004</v>
      </c>
      <c r="B3065" s="5" t="n">
        <v>3223</v>
      </c>
    </row>
    <row r="3066" spans="1:5">
      <c r="A3066" s="4" t="s">
        <v>1005</v>
      </c>
      <c r="B3066" s="5" t="n">
        <v>337</v>
      </c>
    </row>
    <row r="3067" spans="1:5">
      <c r="A3067" s="4" t="s">
        <v>1359</v>
      </c>
    </row>
    <row r="3068" spans="1:5">
      <c r="A3068" s="3" t="s">
        <v>998</v>
      </c>
    </row>
    <row r="3069" spans="1:5">
      <c r="A3069" s="4" t="s">
        <v>999</v>
      </c>
      <c r="B3069" s="5" t="n">
        <v>0</v>
      </c>
    </row>
    <row r="3070" spans="1:5">
      <c r="A3070" s="4" t="s">
        <v>1000</v>
      </c>
      <c r="B3070" s="5" t="n">
        <v>1688</v>
      </c>
    </row>
    <row r="3071" spans="1:5">
      <c r="A3071" s="4" t="s">
        <v>1001</v>
      </c>
      <c r="B3071" s="5" t="n">
        <v>548</v>
      </c>
    </row>
    <row r="3072" spans="1:5">
      <c r="A3072" s="4" t="s">
        <v>1002</v>
      </c>
      <c r="B3072" s="5" t="n">
        <v>0</v>
      </c>
    </row>
    <row r="3073" spans="1:5">
      <c r="A3073" s="4" t="s">
        <v>1003</v>
      </c>
      <c r="B3073" s="5" t="n">
        <v>0</v>
      </c>
    </row>
    <row r="3074" spans="1:5">
      <c r="A3074" s="4" t="s">
        <v>1004</v>
      </c>
      <c r="B3074" s="5" t="n">
        <v>2236</v>
      </c>
    </row>
    <row r="3075" spans="1:5">
      <c r="A3075" s="4" t="s">
        <v>1005</v>
      </c>
      <c r="B3075" s="5" t="n">
        <v>95</v>
      </c>
    </row>
    <row r="3076" spans="1:5">
      <c r="A3076" s="4" t="s">
        <v>1360</v>
      </c>
    </row>
    <row r="3077" spans="1:5">
      <c r="A3077" s="3" t="s">
        <v>998</v>
      </c>
    </row>
    <row r="3078" spans="1:5">
      <c r="A3078" s="4" t="s">
        <v>999</v>
      </c>
      <c r="B3078" s="5" t="n">
        <v>0</v>
      </c>
    </row>
    <row r="3079" spans="1:5">
      <c r="A3079" s="4" t="s">
        <v>1000</v>
      </c>
      <c r="B3079" s="5" t="n">
        <v>581</v>
      </c>
    </row>
    <row r="3080" spans="1:5">
      <c r="A3080" s="4" t="s">
        <v>1001</v>
      </c>
      <c r="B3080" s="5" t="n">
        <v>1091</v>
      </c>
    </row>
    <row r="3081" spans="1:5">
      <c r="A3081" s="4" t="s">
        <v>1002</v>
      </c>
      <c r="B3081" s="5" t="n">
        <v>0</v>
      </c>
    </row>
    <row r="3082" spans="1:5">
      <c r="A3082" s="4" t="s">
        <v>1003</v>
      </c>
      <c r="B3082" s="5" t="n">
        <v>0</v>
      </c>
    </row>
    <row r="3083" spans="1:5">
      <c r="A3083" s="4" t="s">
        <v>1004</v>
      </c>
      <c r="B3083" s="5" t="n">
        <v>1672</v>
      </c>
    </row>
    <row r="3084" spans="1:5">
      <c r="A3084" s="4" t="s">
        <v>1005</v>
      </c>
      <c r="B3084" s="5" t="n">
        <v>177</v>
      </c>
    </row>
    <row r="3085" spans="1:5">
      <c r="A3085" s="4" t="s">
        <v>1361</v>
      </c>
    </row>
    <row r="3086" spans="1:5">
      <c r="A3086" s="3" t="s">
        <v>998</v>
      </c>
    </row>
    <row r="3087" spans="1:5">
      <c r="A3087" s="4" t="s">
        <v>999</v>
      </c>
      <c r="B3087" s="5" t="n">
        <v>0</v>
      </c>
    </row>
    <row r="3088" spans="1:5">
      <c r="A3088" s="4" t="s">
        <v>1000</v>
      </c>
      <c r="B3088" s="5" t="n">
        <v>559</v>
      </c>
    </row>
    <row r="3089" spans="1:5">
      <c r="A3089" s="4" t="s">
        <v>1001</v>
      </c>
      <c r="B3089" s="5" t="n">
        <v>750</v>
      </c>
    </row>
    <row r="3090" spans="1:5">
      <c r="A3090" s="4" t="s">
        <v>1002</v>
      </c>
      <c r="B3090" s="5" t="n">
        <v>0</v>
      </c>
    </row>
    <row r="3091" spans="1:5">
      <c r="A3091" s="4" t="s">
        <v>1003</v>
      </c>
      <c r="B3091" s="5" t="n">
        <v>0</v>
      </c>
    </row>
    <row r="3092" spans="1:5">
      <c r="A3092" s="4" t="s">
        <v>1004</v>
      </c>
      <c r="B3092" s="5" t="n">
        <v>1309</v>
      </c>
    </row>
    <row r="3093" spans="1:5">
      <c r="A3093" s="4" t="s">
        <v>1005</v>
      </c>
      <c r="B3093" s="5" t="n">
        <v>136</v>
      </c>
    </row>
    <row r="3094" spans="1:5">
      <c r="A3094" s="4" t="s">
        <v>1362</v>
      </c>
    </row>
    <row r="3095" spans="1:5">
      <c r="A3095" s="3" t="s">
        <v>998</v>
      </c>
    </row>
    <row r="3096" spans="1:5">
      <c r="A3096" s="4" t="s">
        <v>999</v>
      </c>
      <c r="B3096" s="5" t="n">
        <v>0</v>
      </c>
    </row>
    <row r="3097" spans="1:5">
      <c r="A3097" s="4" t="s">
        <v>1000</v>
      </c>
      <c r="B3097" s="5" t="n">
        <v>1029</v>
      </c>
    </row>
    <row r="3098" spans="1:5">
      <c r="A3098" s="4" t="s">
        <v>1001</v>
      </c>
      <c r="B3098" s="5" t="n">
        <v>813</v>
      </c>
    </row>
    <row r="3099" spans="1:5">
      <c r="A3099" s="4" t="s">
        <v>1002</v>
      </c>
      <c r="B3099" s="5" t="n">
        <v>0</v>
      </c>
    </row>
    <row r="3100" spans="1:5">
      <c r="A3100" s="4" t="s">
        <v>1003</v>
      </c>
      <c r="B3100" s="5" t="n">
        <v>0</v>
      </c>
    </row>
    <row r="3101" spans="1:5">
      <c r="A3101" s="4" t="s">
        <v>1004</v>
      </c>
      <c r="B3101" s="5" t="n">
        <v>1842</v>
      </c>
    </row>
    <row r="3102" spans="1:5">
      <c r="A3102" s="4" t="s">
        <v>1005</v>
      </c>
      <c r="B3102" s="5" t="n">
        <v>123</v>
      </c>
    </row>
    <row r="3103" spans="1:5">
      <c r="A3103" s="4" t="s">
        <v>1363</v>
      </c>
    </row>
    <row r="3104" spans="1:5">
      <c r="A3104" s="3" t="s">
        <v>998</v>
      </c>
    </row>
    <row r="3105" spans="1:5">
      <c r="A3105" s="4" t="s">
        <v>999</v>
      </c>
      <c r="B3105" s="5" t="n">
        <v>0</v>
      </c>
    </row>
    <row r="3106" spans="1:5">
      <c r="A3106" s="4" t="s">
        <v>1000</v>
      </c>
      <c r="B3106" s="5" t="n">
        <v>461</v>
      </c>
    </row>
    <row r="3107" spans="1:5">
      <c r="A3107" s="4" t="s">
        <v>1001</v>
      </c>
      <c r="B3107" s="5" t="n">
        <v>475</v>
      </c>
    </row>
    <row r="3108" spans="1:5">
      <c r="A3108" s="4" t="s">
        <v>1002</v>
      </c>
      <c r="B3108" s="5" t="n">
        <v>0</v>
      </c>
    </row>
    <row r="3109" spans="1:5">
      <c r="A3109" s="4" t="s">
        <v>1003</v>
      </c>
      <c r="B3109" s="5" t="n">
        <v>0</v>
      </c>
    </row>
    <row r="3110" spans="1:5">
      <c r="A3110" s="4" t="s">
        <v>1004</v>
      </c>
      <c r="B3110" s="5" t="n">
        <v>936</v>
      </c>
    </row>
    <row r="3111" spans="1:5">
      <c r="A3111" s="4" t="s">
        <v>1005</v>
      </c>
      <c r="B3111" s="5" t="n">
        <v>70</v>
      </c>
    </row>
    <row r="3112" spans="1:5">
      <c r="A3112" s="4" t="s">
        <v>1364</v>
      </c>
    </row>
    <row r="3113" spans="1:5">
      <c r="A3113" s="3" t="s">
        <v>998</v>
      </c>
    </row>
    <row r="3114" spans="1:5">
      <c r="A3114" s="4" t="s">
        <v>999</v>
      </c>
      <c r="B3114" s="5" t="n">
        <v>0</v>
      </c>
    </row>
    <row r="3115" spans="1:5">
      <c r="A3115" s="4" t="s">
        <v>1000</v>
      </c>
      <c r="B3115" s="5" t="n">
        <v>304</v>
      </c>
    </row>
    <row r="3116" spans="1:5">
      <c r="A3116" s="4" t="s">
        <v>1001</v>
      </c>
      <c r="B3116" s="5" t="n">
        <v>612</v>
      </c>
    </row>
    <row r="3117" spans="1:5">
      <c r="A3117" s="4" t="s">
        <v>1002</v>
      </c>
      <c r="B3117" s="5" t="n">
        <v>0</v>
      </c>
    </row>
    <row r="3118" spans="1:5">
      <c r="A3118" s="4" t="s">
        <v>1003</v>
      </c>
      <c r="B3118" s="5" t="n">
        <v>0</v>
      </c>
    </row>
    <row r="3119" spans="1:5">
      <c r="A3119" s="4" t="s">
        <v>1004</v>
      </c>
      <c r="B3119" s="5" t="n">
        <v>916</v>
      </c>
    </row>
    <row r="3120" spans="1:5">
      <c r="A3120" s="4" t="s">
        <v>1005</v>
      </c>
      <c r="B3120" s="5" t="n">
        <v>80</v>
      </c>
    </row>
    <row r="3121" spans="1:5">
      <c r="A3121" s="4" t="s">
        <v>1365</v>
      </c>
    </row>
    <row r="3122" spans="1:5">
      <c r="A3122" s="3" t="s">
        <v>998</v>
      </c>
    </row>
    <row r="3123" spans="1:5">
      <c r="A3123" s="4" t="s">
        <v>999</v>
      </c>
      <c r="B3123" s="5" t="n">
        <v>0</v>
      </c>
    </row>
    <row r="3124" spans="1:5">
      <c r="A3124" s="4" t="s">
        <v>1000</v>
      </c>
      <c r="B3124" s="5" t="n">
        <v>2431</v>
      </c>
    </row>
    <row r="3125" spans="1:5">
      <c r="A3125" s="4" t="s">
        <v>1001</v>
      </c>
      <c r="B3125" s="5" t="n">
        <v>940</v>
      </c>
    </row>
    <row r="3126" spans="1:5">
      <c r="A3126" s="4" t="s">
        <v>1002</v>
      </c>
      <c r="B3126" s="5" t="n">
        <v>0</v>
      </c>
    </row>
    <row r="3127" spans="1:5">
      <c r="A3127" s="4" t="s">
        <v>1003</v>
      </c>
      <c r="B3127" s="5" t="n">
        <v>0</v>
      </c>
    </row>
    <row r="3128" spans="1:5">
      <c r="A3128" s="4" t="s">
        <v>1004</v>
      </c>
      <c r="B3128" s="5" t="n">
        <v>3371</v>
      </c>
    </row>
    <row r="3129" spans="1:5">
      <c r="A3129" s="4" t="s">
        <v>1005</v>
      </c>
      <c r="B3129" s="5" t="n">
        <v>142</v>
      </c>
    </row>
    <row r="3130" spans="1:5">
      <c r="A3130" s="4" t="s">
        <v>1366</v>
      </c>
    </row>
    <row r="3131" spans="1:5">
      <c r="A3131" s="3" t="s">
        <v>998</v>
      </c>
    </row>
    <row r="3132" spans="1:5">
      <c r="A3132" s="4" t="s">
        <v>999</v>
      </c>
      <c r="B3132" s="5" t="n">
        <v>0</v>
      </c>
    </row>
    <row r="3133" spans="1:5">
      <c r="A3133" s="4" t="s">
        <v>1000</v>
      </c>
      <c r="B3133" s="5" t="n">
        <v>306</v>
      </c>
    </row>
    <row r="3134" spans="1:5">
      <c r="A3134" s="4" t="s">
        <v>1001</v>
      </c>
      <c r="B3134" s="5" t="n">
        <v>789</v>
      </c>
    </row>
    <row r="3135" spans="1:5">
      <c r="A3135" s="4" t="s">
        <v>1002</v>
      </c>
      <c r="B3135" s="5" t="n">
        <v>-128</v>
      </c>
    </row>
    <row r="3136" spans="1:5">
      <c r="A3136" s="4" t="s">
        <v>1003</v>
      </c>
      <c r="B3136" s="5" t="n">
        <v>-300</v>
      </c>
    </row>
    <row r="3137" spans="1:5">
      <c r="A3137" s="4" t="s">
        <v>1004</v>
      </c>
      <c r="B3137" s="5" t="n">
        <v>667</v>
      </c>
    </row>
    <row r="3138" spans="1:5">
      <c r="A3138" s="4" t="s">
        <v>1005</v>
      </c>
      <c r="B3138" s="5" t="n">
        <v>97</v>
      </c>
    </row>
    <row r="3139" spans="1:5">
      <c r="A3139" s="4" t="s">
        <v>1367</v>
      </c>
    </row>
    <row r="3140" spans="1:5">
      <c r="A3140" s="3" t="s">
        <v>998</v>
      </c>
    </row>
    <row r="3141" spans="1:5">
      <c r="A3141" s="4" t="s">
        <v>999</v>
      </c>
      <c r="B3141" s="5" t="n">
        <v>0</v>
      </c>
    </row>
    <row r="3142" spans="1:5">
      <c r="A3142" s="4" t="s">
        <v>1000</v>
      </c>
      <c r="B3142" s="5" t="n">
        <v>61</v>
      </c>
    </row>
    <row r="3143" spans="1:5">
      <c r="A3143" s="4" t="s">
        <v>1001</v>
      </c>
      <c r="B3143" s="5" t="n">
        <v>510</v>
      </c>
    </row>
    <row r="3144" spans="1:5">
      <c r="A3144" s="4" t="s">
        <v>1002</v>
      </c>
      <c r="B3144" s="5" t="n">
        <v>0</v>
      </c>
    </row>
    <row r="3145" spans="1:5">
      <c r="A3145" s="4" t="s">
        <v>1003</v>
      </c>
      <c r="B3145" s="5" t="n">
        <v>0</v>
      </c>
    </row>
    <row r="3146" spans="1:5">
      <c r="A3146" s="4" t="s">
        <v>1004</v>
      </c>
      <c r="B3146" s="5" t="n">
        <v>571</v>
      </c>
    </row>
    <row r="3147" spans="1:5">
      <c r="A3147" s="4" t="s">
        <v>1005</v>
      </c>
      <c r="B3147" s="5" t="n">
        <v>64</v>
      </c>
    </row>
    <row r="3148" spans="1:5">
      <c r="A3148" s="4" t="s">
        <v>1368</v>
      </c>
    </row>
    <row r="3149" spans="1:5">
      <c r="A3149" s="3" t="s">
        <v>998</v>
      </c>
    </row>
    <row r="3150" spans="1:5">
      <c r="A3150" s="4" t="s">
        <v>999</v>
      </c>
      <c r="B3150" s="5" t="n">
        <v>0</v>
      </c>
    </row>
    <row r="3151" spans="1:5">
      <c r="A3151" s="4" t="s">
        <v>1000</v>
      </c>
      <c r="B3151" s="5" t="n">
        <v>215</v>
      </c>
    </row>
    <row r="3152" spans="1:5">
      <c r="A3152" s="4" t="s">
        <v>1001</v>
      </c>
      <c r="B3152" s="5" t="n">
        <v>555</v>
      </c>
    </row>
    <row r="3153" spans="1:5">
      <c r="A3153" s="4" t="s">
        <v>1002</v>
      </c>
      <c r="B3153" s="5" t="n">
        <v>0</v>
      </c>
    </row>
    <row r="3154" spans="1:5">
      <c r="A3154" s="4" t="s">
        <v>1003</v>
      </c>
      <c r="B3154" s="5" t="n">
        <v>0</v>
      </c>
    </row>
    <row r="3155" spans="1:5">
      <c r="A3155" s="4" t="s">
        <v>1004</v>
      </c>
      <c r="B3155" s="5" t="n">
        <v>770</v>
      </c>
    </row>
    <row r="3156" spans="1:5">
      <c r="A3156" s="4" t="s">
        <v>1005</v>
      </c>
      <c r="B3156" s="5" t="n">
        <v>79</v>
      </c>
    </row>
    <row r="3157" spans="1:5">
      <c r="A3157" s="4" t="s">
        <v>1369</v>
      </c>
    </row>
    <row r="3158" spans="1:5">
      <c r="A3158" s="3" t="s">
        <v>998</v>
      </c>
    </row>
    <row r="3159" spans="1:5">
      <c r="A3159" s="4" t="s">
        <v>999</v>
      </c>
      <c r="B3159" s="5" t="n">
        <v>0</v>
      </c>
    </row>
    <row r="3160" spans="1:5">
      <c r="A3160" s="4" t="s">
        <v>1000</v>
      </c>
      <c r="B3160" s="5" t="n">
        <v>374</v>
      </c>
    </row>
    <row r="3161" spans="1:5">
      <c r="A3161" s="4" t="s">
        <v>1001</v>
      </c>
      <c r="B3161" s="5" t="n">
        <v>1532</v>
      </c>
    </row>
    <row r="3162" spans="1:5">
      <c r="A3162" s="4" t="s">
        <v>1002</v>
      </c>
      <c r="B3162" s="5" t="n">
        <v>0</v>
      </c>
    </row>
    <row r="3163" spans="1:5">
      <c r="A3163" s="4" t="s">
        <v>1003</v>
      </c>
      <c r="B3163" s="5" t="n">
        <v>0</v>
      </c>
    </row>
    <row r="3164" spans="1:5">
      <c r="A3164" s="4" t="s">
        <v>1004</v>
      </c>
      <c r="B3164" s="5" t="n">
        <v>1906</v>
      </c>
    </row>
    <row r="3165" spans="1:5">
      <c r="A3165" s="4" t="s">
        <v>1005</v>
      </c>
      <c r="B3165" s="5" t="n">
        <v>208</v>
      </c>
    </row>
    <row r="3166" spans="1:5">
      <c r="A3166" s="4" t="s">
        <v>1370</v>
      </c>
    </row>
    <row r="3167" spans="1:5">
      <c r="A3167" s="3" t="s">
        <v>998</v>
      </c>
    </row>
    <row r="3168" spans="1:5">
      <c r="A3168" s="4" t="s">
        <v>999</v>
      </c>
      <c r="B3168" s="5" t="n">
        <v>0</v>
      </c>
    </row>
    <row r="3169" spans="1:5">
      <c r="A3169" s="4" t="s">
        <v>1000</v>
      </c>
      <c r="B3169" s="5" t="n">
        <v>507</v>
      </c>
    </row>
    <row r="3170" spans="1:5">
      <c r="A3170" s="4" t="s">
        <v>1001</v>
      </c>
      <c r="B3170" s="5" t="n">
        <v>1014</v>
      </c>
    </row>
    <row r="3171" spans="1:5">
      <c r="A3171" s="4" t="s">
        <v>1002</v>
      </c>
      <c r="B3171" s="5" t="n">
        <v>0</v>
      </c>
    </row>
    <row r="3172" spans="1:5">
      <c r="A3172" s="4" t="s">
        <v>1003</v>
      </c>
      <c r="B3172" s="5" t="n">
        <v>0</v>
      </c>
    </row>
    <row r="3173" spans="1:5">
      <c r="A3173" s="4" t="s">
        <v>1004</v>
      </c>
      <c r="B3173" s="5" t="n">
        <v>1521</v>
      </c>
    </row>
    <row r="3174" spans="1:5">
      <c r="A3174" s="4" t="s">
        <v>1005</v>
      </c>
      <c r="B3174" s="5" t="n">
        <v>161</v>
      </c>
    </row>
    <row r="3175" spans="1:5">
      <c r="A3175" s="4" t="s">
        <v>1371</v>
      </c>
    </row>
    <row r="3176" spans="1:5">
      <c r="A3176" s="3" t="s">
        <v>998</v>
      </c>
    </row>
    <row r="3177" spans="1:5">
      <c r="A3177" s="4" t="s">
        <v>999</v>
      </c>
      <c r="B3177" s="5" t="n">
        <v>0</v>
      </c>
    </row>
    <row r="3178" spans="1:5">
      <c r="A3178" s="4" t="s">
        <v>1000</v>
      </c>
      <c r="B3178" s="5" t="n">
        <v>93</v>
      </c>
    </row>
    <row r="3179" spans="1:5">
      <c r="A3179" s="4" t="s">
        <v>1001</v>
      </c>
      <c r="B3179" s="5" t="n">
        <v>741</v>
      </c>
    </row>
    <row r="3180" spans="1:5">
      <c r="A3180" s="4" t="s">
        <v>1002</v>
      </c>
      <c r="B3180" s="5" t="n">
        <v>0</v>
      </c>
    </row>
    <row r="3181" spans="1:5">
      <c r="A3181" s="4" t="s">
        <v>1003</v>
      </c>
      <c r="B3181" s="5" t="n">
        <v>0</v>
      </c>
    </row>
    <row r="3182" spans="1:5">
      <c r="A3182" s="4" t="s">
        <v>1004</v>
      </c>
      <c r="B3182" s="5" t="n">
        <v>834</v>
      </c>
    </row>
    <row r="3183" spans="1:5">
      <c r="A3183" s="4" t="s">
        <v>1005</v>
      </c>
      <c r="B3183" s="5" t="n">
        <v>106</v>
      </c>
    </row>
    <row r="3184" spans="1:5">
      <c r="A3184" s="4" t="s">
        <v>1372</v>
      </c>
    </row>
    <row r="3185" spans="1:5">
      <c r="A3185" s="3" t="s">
        <v>998</v>
      </c>
    </row>
    <row r="3186" spans="1:5">
      <c r="A3186" s="4" t="s">
        <v>999</v>
      </c>
      <c r="B3186" s="5" t="n">
        <v>0</v>
      </c>
    </row>
    <row r="3187" spans="1:5">
      <c r="A3187" s="4" t="s">
        <v>1000</v>
      </c>
      <c r="B3187" s="5" t="n">
        <v>82</v>
      </c>
    </row>
    <row r="3188" spans="1:5">
      <c r="A3188" s="4" t="s">
        <v>1001</v>
      </c>
      <c r="B3188" s="5" t="n">
        <v>780</v>
      </c>
    </row>
    <row r="3189" spans="1:5">
      <c r="A3189" s="4" t="s">
        <v>1002</v>
      </c>
      <c r="B3189" s="5" t="n">
        <v>0</v>
      </c>
    </row>
    <row r="3190" spans="1:5">
      <c r="A3190" s="4" t="s">
        <v>1003</v>
      </c>
      <c r="B3190" s="5" t="n">
        <v>0</v>
      </c>
    </row>
    <row r="3191" spans="1:5">
      <c r="A3191" s="4" t="s">
        <v>1004</v>
      </c>
      <c r="B3191" s="5" t="n">
        <v>862</v>
      </c>
    </row>
    <row r="3192" spans="1:5">
      <c r="A3192" s="4" t="s">
        <v>1005</v>
      </c>
      <c r="B3192" s="5" t="n">
        <v>110</v>
      </c>
    </row>
    <row r="3193" spans="1:5">
      <c r="A3193" s="4" t="s">
        <v>1373</v>
      </c>
    </row>
    <row r="3194" spans="1:5">
      <c r="A3194" s="3" t="s">
        <v>998</v>
      </c>
    </row>
    <row r="3195" spans="1:5">
      <c r="A3195" s="4" t="s">
        <v>999</v>
      </c>
      <c r="B3195" s="5" t="n">
        <v>0</v>
      </c>
    </row>
    <row r="3196" spans="1:5">
      <c r="A3196" s="4" t="s">
        <v>1000</v>
      </c>
      <c r="B3196" s="5" t="n">
        <v>337</v>
      </c>
    </row>
    <row r="3197" spans="1:5">
      <c r="A3197" s="4" t="s">
        <v>1001</v>
      </c>
      <c r="B3197" s="5" t="n">
        <v>1140</v>
      </c>
    </row>
    <row r="3198" spans="1:5">
      <c r="A3198" s="4" t="s">
        <v>1002</v>
      </c>
      <c r="B3198" s="5" t="n">
        <v>0</v>
      </c>
    </row>
    <row r="3199" spans="1:5">
      <c r="A3199" s="4" t="s">
        <v>1003</v>
      </c>
      <c r="B3199" s="5" t="n">
        <v>0</v>
      </c>
    </row>
    <row r="3200" spans="1:5">
      <c r="A3200" s="4" t="s">
        <v>1004</v>
      </c>
      <c r="B3200" s="5" t="n">
        <v>1477</v>
      </c>
    </row>
    <row r="3201" spans="1:5">
      <c r="A3201" s="4" t="s">
        <v>1005</v>
      </c>
      <c r="B3201" s="5" t="n">
        <v>172</v>
      </c>
    </row>
    <row r="3202" spans="1:5">
      <c r="A3202" s="4" t="s">
        <v>1374</v>
      </c>
    </row>
    <row r="3203" spans="1:5">
      <c r="A3203" s="3" t="s">
        <v>998</v>
      </c>
    </row>
    <row r="3204" spans="1:5">
      <c r="A3204" s="4" t="s">
        <v>999</v>
      </c>
      <c r="B3204" s="5" t="n">
        <v>0</v>
      </c>
    </row>
    <row r="3205" spans="1:5">
      <c r="A3205" s="4" t="s">
        <v>1000</v>
      </c>
      <c r="B3205" s="5" t="n">
        <v>165</v>
      </c>
    </row>
    <row r="3206" spans="1:5">
      <c r="A3206" s="4" t="s">
        <v>1001</v>
      </c>
      <c r="B3206" s="5" t="n">
        <v>803</v>
      </c>
    </row>
    <row r="3207" spans="1:5">
      <c r="A3207" s="4" t="s">
        <v>1002</v>
      </c>
      <c r="B3207" s="5" t="n">
        <v>0</v>
      </c>
    </row>
    <row r="3208" spans="1:5">
      <c r="A3208" s="4" t="s">
        <v>1003</v>
      </c>
      <c r="B3208" s="5" t="n">
        <v>0</v>
      </c>
    </row>
    <row r="3209" spans="1:5">
      <c r="A3209" s="4" t="s">
        <v>1004</v>
      </c>
      <c r="B3209" s="5" t="n">
        <v>968</v>
      </c>
    </row>
    <row r="3210" spans="1:5">
      <c r="A3210" s="4" t="s">
        <v>1005</v>
      </c>
      <c r="B3210" s="5" t="n">
        <v>111</v>
      </c>
    </row>
    <row r="3211" spans="1:5">
      <c r="A3211" s="4" t="s">
        <v>1375</v>
      </c>
    </row>
    <row r="3212" spans="1:5">
      <c r="A3212" s="3" t="s">
        <v>998</v>
      </c>
    </row>
    <row r="3213" spans="1:5">
      <c r="A3213" s="4" t="s">
        <v>999</v>
      </c>
      <c r="B3213" s="5" t="n">
        <v>0</v>
      </c>
    </row>
    <row r="3214" spans="1:5">
      <c r="A3214" s="4" t="s">
        <v>1000</v>
      </c>
      <c r="B3214" s="5" t="n">
        <v>3295</v>
      </c>
    </row>
    <row r="3215" spans="1:5">
      <c r="A3215" s="4" t="s">
        <v>1001</v>
      </c>
      <c r="B3215" s="5" t="n">
        <v>13693</v>
      </c>
    </row>
    <row r="3216" spans="1:5">
      <c r="A3216" s="4" t="s">
        <v>1002</v>
      </c>
      <c r="B3216" s="5" t="n">
        <v>0</v>
      </c>
    </row>
    <row r="3217" spans="1:5">
      <c r="A3217" s="4" t="s">
        <v>1003</v>
      </c>
      <c r="B3217" s="5" t="n">
        <v>0</v>
      </c>
    </row>
    <row r="3218" spans="1:5">
      <c r="A3218" s="4" t="s">
        <v>1004</v>
      </c>
      <c r="B3218" s="5" t="n">
        <v>16988</v>
      </c>
    </row>
    <row r="3219" spans="1:5">
      <c r="A3219" s="4" t="s">
        <v>1005</v>
      </c>
      <c r="B3219" s="5" t="n">
        <v>1827</v>
      </c>
    </row>
    <row r="3220" spans="1:5">
      <c r="A3220" s="4" t="s">
        <v>1376</v>
      </c>
    </row>
    <row r="3221" spans="1:5">
      <c r="A3221" s="3" t="s">
        <v>998</v>
      </c>
    </row>
    <row r="3222" spans="1:5">
      <c r="A3222" s="4" t="s">
        <v>999</v>
      </c>
      <c r="B3222" s="5" t="n">
        <v>0</v>
      </c>
    </row>
    <row r="3223" spans="1:5">
      <c r="A3223" s="4" t="s">
        <v>1000</v>
      </c>
      <c r="B3223" s="5" t="n">
        <v>4418</v>
      </c>
    </row>
    <row r="3224" spans="1:5">
      <c r="A3224" s="4" t="s">
        <v>1001</v>
      </c>
      <c r="B3224" s="5" t="n">
        <v>15195</v>
      </c>
    </row>
    <row r="3225" spans="1:5">
      <c r="A3225" s="4" t="s">
        <v>1002</v>
      </c>
      <c r="B3225" s="5" t="n">
        <v>0</v>
      </c>
    </row>
    <row r="3226" spans="1:5">
      <c r="A3226" s="4" t="s">
        <v>1003</v>
      </c>
      <c r="B3226" s="5" t="n">
        <v>0</v>
      </c>
    </row>
    <row r="3227" spans="1:5">
      <c r="A3227" s="4" t="s">
        <v>1004</v>
      </c>
      <c r="B3227" s="5" t="n">
        <v>19613</v>
      </c>
    </row>
    <row r="3228" spans="1:5">
      <c r="A3228" s="4" t="s">
        <v>1005</v>
      </c>
      <c r="B3228" s="5" t="n">
        <v>1834</v>
      </c>
    </row>
    <row r="3229" spans="1:5">
      <c r="A3229" s="4" t="s">
        <v>1377</v>
      </c>
    </row>
    <row r="3230" spans="1:5">
      <c r="A3230" s="3" t="s">
        <v>998</v>
      </c>
    </row>
    <row r="3231" spans="1:5">
      <c r="A3231" s="4" t="s">
        <v>999</v>
      </c>
      <c r="B3231" s="5" t="n">
        <v>0</v>
      </c>
    </row>
    <row r="3232" spans="1:5">
      <c r="A3232" s="4" t="s">
        <v>1000</v>
      </c>
      <c r="B3232" s="5" t="n">
        <v>3644</v>
      </c>
    </row>
    <row r="3233" spans="1:5">
      <c r="A3233" s="4" t="s">
        <v>1001</v>
      </c>
      <c r="B3233" s="5" t="n">
        <v>12982</v>
      </c>
    </row>
    <row r="3234" spans="1:5">
      <c r="A3234" s="4" t="s">
        <v>1002</v>
      </c>
      <c r="B3234" s="5" t="n">
        <v>0</v>
      </c>
    </row>
    <row r="3235" spans="1:5">
      <c r="A3235" s="4" t="s">
        <v>1003</v>
      </c>
      <c r="B3235" s="5" t="n">
        <v>0</v>
      </c>
    </row>
    <row r="3236" spans="1:5">
      <c r="A3236" s="4" t="s">
        <v>1004</v>
      </c>
      <c r="B3236" s="5" t="n">
        <v>16626</v>
      </c>
    </row>
    <row r="3237" spans="1:5">
      <c r="A3237" s="4" t="s">
        <v>1005</v>
      </c>
      <c r="B3237" s="5" t="n">
        <v>1564</v>
      </c>
    </row>
    <row r="3238" spans="1:5">
      <c r="A3238" s="4" t="s">
        <v>1378</v>
      </c>
    </row>
    <row r="3239" spans="1:5">
      <c r="A3239" s="3" t="s">
        <v>998</v>
      </c>
    </row>
    <row r="3240" spans="1:5">
      <c r="A3240" s="4" t="s">
        <v>999</v>
      </c>
      <c r="B3240" s="5" t="n">
        <v>0</v>
      </c>
    </row>
    <row r="3241" spans="1:5">
      <c r="A3241" s="4" t="s">
        <v>1000</v>
      </c>
      <c r="B3241" s="5" t="n">
        <v>3238</v>
      </c>
    </row>
    <row r="3242" spans="1:5">
      <c r="A3242" s="4" t="s">
        <v>1001</v>
      </c>
      <c r="B3242" s="5" t="n">
        <v>13169</v>
      </c>
    </row>
    <row r="3243" spans="1:5">
      <c r="A3243" s="4" t="s">
        <v>1002</v>
      </c>
      <c r="B3243" s="5" t="n">
        <v>0</v>
      </c>
    </row>
    <row r="3244" spans="1:5">
      <c r="A3244" s="4" t="s">
        <v>1003</v>
      </c>
      <c r="B3244" s="5" t="n">
        <v>0</v>
      </c>
    </row>
    <row r="3245" spans="1:5">
      <c r="A3245" s="4" t="s">
        <v>1004</v>
      </c>
      <c r="B3245" s="5" t="n">
        <v>16407</v>
      </c>
    </row>
    <row r="3246" spans="1:5">
      <c r="A3246" s="4" t="s">
        <v>1005</v>
      </c>
      <c r="B3246" s="5" t="n">
        <v>1679</v>
      </c>
    </row>
    <row r="3247" spans="1:5">
      <c r="A3247" s="4" t="s">
        <v>1379</v>
      </c>
    </row>
    <row r="3248" spans="1:5">
      <c r="A3248" s="3" t="s">
        <v>998</v>
      </c>
    </row>
    <row r="3249" spans="1:5">
      <c r="A3249" s="4" t="s">
        <v>999</v>
      </c>
      <c r="B3249" s="5" t="n">
        <v>0</v>
      </c>
    </row>
    <row r="3250" spans="1:5">
      <c r="A3250" s="4" t="s">
        <v>1000</v>
      </c>
      <c r="B3250" s="5" t="n">
        <v>3971</v>
      </c>
    </row>
    <row r="3251" spans="1:5">
      <c r="A3251" s="4" t="s">
        <v>1001</v>
      </c>
      <c r="B3251" s="5" t="n">
        <v>12289</v>
      </c>
    </row>
    <row r="3252" spans="1:5">
      <c r="A3252" s="4" t="s">
        <v>1002</v>
      </c>
      <c r="B3252" s="5" t="n">
        <v>0</v>
      </c>
    </row>
    <row r="3253" spans="1:5">
      <c r="A3253" s="4" t="s">
        <v>1003</v>
      </c>
      <c r="B3253" s="5" t="n">
        <v>0</v>
      </c>
    </row>
    <row r="3254" spans="1:5">
      <c r="A3254" s="4" t="s">
        <v>1004</v>
      </c>
      <c r="B3254" s="5" t="n">
        <v>16260</v>
      </c>
    </row>
    <row r="3255" spans="1:5">
      <c r="A3255" s="4" t="s">
        <v>1005</v>
      </c>
      <c r="B3255" s="5" t="n">
        <v>1489</v>
      </c>
    </row>
    <row r="3256" spans="1:5">
      <c r="A3256" s="4" t="s">
        <v>1380</v>
      </c>
    </row>
    <row r="3257" spans="1:5">
      <c r="A3257" s="3" t="s">
        <v>998</v>
      </c>
    </row>
    <row r="3258" spans="1:5">
      <c r="A3258" s="4" t="s">
        <v>999</v>
      </c>
      <c r="B3258" s="5" t="n">
        <v>0</v>
      </c>
    </row>
    <row r="3259" spans="1:5">
      <c r="A3259" s="4" t="s">
        <v>1000</v>
      </c>
      <c r="B3259" s="5" t="n">
        <v>2860</v>
      </c>
    </row>
    <row r="3260" spans="1:5">
      <c r="A3260" s="4" t="s">
        <v>1001</v>
      </c>
      <c r="B3260" s="5" t="n">
        <v>10010</v>
      </c>
    </row>
    <row r="3261" spans="1:5">
      <c r="A3261" s="4" t="s">
        <v>1002</v>
      </c>
      <c r="B3261" s="5" t="n">
        <v>0</v>
      </c>
    </row>
    <row r="3262" spans="1:5">
      <c r="A3262" s="4" t="s">
        <v>1003</v>
      </c>
      <c r="B3262" s="5" t="n">
        <v>0</v>
      </c>
    </row>
    <row r="3263" spans="1:5">
      <c r="A3263" s="4" t="s">
        <v>1004</v>
      </c>
      <c r="B3263" s="5" t="n">
        <v>12870</v>
      </c>
    </row>
    <row r="3264" spans="1:5">
      <c r="A3264" s="4" t="s">
        <v>1005</v>
      </c>
      <c r="B3264" s="5" t="n">
        <v>1300</v>
      </c>
    </row>
    <row r="3265" spans="1:5">
      <c r="A3265" s="4" t="s">
        <v>1381</v>
      </c>
    </row>
    <row r="3266" spans="1:5">
      <c r="A3266" s="3" t="s">
        <v>998</v>
      </c>
    </row>
    <row r="3267" spans="1:5">
      <c r="A3267" s="4" t="s">
        <v>999</v>
      </c>
      <c r="B3267" s="5" t="n">
        <v>0</v>
      </c>
    </row>
    <row r="3268" spans="1:5">
      <c r="A3268" s="4" t="s">
        <v>1000</v>
      </c>
      <c r="B3268" s="5" t="n">
        <v>2367</v>
      </c>
    </row>
    <row r="3269" spans="1:5">
      <c r="A3269" s="4" t="s">
        <v>1001</v>
      </c>
      <c r="B3269" s="5" t="n">
        <v>9873</v>
      </c>
    </row>
    <row r="3270" spans="1:5">
      <c r="A3270" s="4" t="s">
        <v>1002</v>
      </c>
      <c r="B3270" s="5" t="n">
        <v>0</v>
      </c>
    </row>
    <row r="3271" spans="1:5">
      <c r="A3271" s="4" t="s">
        <v>1003</v>
      </c>
      <c r="B3271" s="5" t="n">
        <v>0</v>
      </c>
    </row>
    <row r="3272" spans="1:5">
      <c r="A3272" s="4" t="s">
        <v>1004</v>
      </c>
      <c r="B3272" s="5" t="n">
        <v>12240</v>
      </c>
    </row>
    <row r="3273" spans="1:5">
      <c r="A3273" s="4" t="s">
        <v>1005</v>
      </c>
      <c r="B3273" s="5" t="n">
        <v>1244</v>
      </c>
    </row>
    <row r="3274" spans="1:5">
      <c r="A3274" s="4" t="s">
        <v>1382</v>
      </c>
    </row>
    <row r="3275" spans="1:5">
      <c r="A3275" s="3" t="s">
        <v>998</v>
      </c>
    </row>
    <row r="3276" spans="1:5">
      <c r="A3276" s="4" t="s">
        <v>999</v>
      </c>
      <c r="B3276" s="5" t="n">
        <v>0</v>
      </c>
    </row>
    <row r="3277" spans="1:5">
      <c r="A3277" s="4" t="s">
        <v>1000</v>
      </c>
      <c r="B3277" s="5" t="n">
        <v>1504</v>
      </c>
    </row>
    <row r="3278" spans="1:5">
      <c r="A3278" s="4" t="s">
        <v>1001</v>
      </c>
      <c r="B3278" s="5" t="n">
        <v>4770</v>
      </c>
    </row>
    <row r="3279" spans="1:5">
      <c r="A3279" s="4" t="s">
        <v>1002</v>
      </c>
      <c r="B3279" s="5" t="n">
        <v>0</v>
      </c>
    </row>
    <row r="3280" spans="1:5">
      <c r="A3280" s="4" t="s">
        <v>1003</v>
      </c>
      <c r="B3280" s="5" t="n">
        <v>0</v>
      </c>
    </row>
    <row r="3281" spans="1:5">
      <c r="A3281" s="4" t="s">
        <v>1004</v>
      </c>
      <c r="B3281" s="5" t="n">
        <v>6274</v>
      </c>
    </row>
    <row r="3282" spans="1:5">
      <c r="A3282" s="4" t="s">
        <v>1005</v>
      </c>
      <c r="B3282" s="5" t="n">
        <v>636</v>
      </c>
    </row>
    <row r="3283" spans="1:5">
      <c r="A3283" s="4" t="s">
        <v>1383</v>
      </c>
    </row>
    <row r="3284" spans="1:5">
      <c r="A3284" s="3" t="s">
        <v>998</v>
      </c>
    </row>
    <row r="3285" spans="1:5">
      <c r="A3285" s="4" t="s">
        <v>999</v>
      </c>
      <c r="B3285" s="5" t="n">
        <v>0</v>
      </c>
    </row>
    <row r="3286" spans="1:5">
      <c r="A3286" s="4" t="s">
        <v>1000</v>
      </c>
      <c r="B3286" s="5" t="n">
        <v>83</v>
      </c>
    </row>
    <row r="3287" spans="1:5">
      <c r="A3287" s="4" t="s">
        <v>1001</v>
      </c>
      <c r="B3287" s="5" t="n">
        <v>728</v>
      </c>
    </row>
    <row r="3288" spans="1:5">
      <c r="A3288" s="4" t="s">
        <v>1002</v>
      </c>
      <c r="B3288" s="5" t="n">
        <v>0</v>
      </c>
    </row>
    <row r="3289" spans="1:5">
      <c r="A3289" s="4" t="s">
        <v>1003</v>
      </c>
      <c r="B3289" s="5" t="n">
        <v>0</v>
      </c>
    </row>
    <row r="3290" spans="1:5">
      <c r="A3290" s="4" t="s">
        <v>1004</v>
      </c>
      <c r="B3290" s="5" t="n">
        <v>811</v>
      </c>
    </row>
    <row r="3291" spans="1:5">
      <c r="A3291" s="4" t="s">
        <v>1005</v>
      </c>
      <c r="B3291" s="5" t="n">
        <v>103</v>
      </c>
    </row>
    <row r="3292" spans="1:5">
      <c r="A3292" s="4" t="s">
        <v>1384</v>
      </c>
    </row>
    <row r="3293" spans="1:5">
      <c r="A3293" s="3" t="s">
        <v>998</v>
      </c>
    </row>
    <row r="3294" spans="1:5">
      <c r="A3294" s="4" t="s">
        <v>999</v>
      </c>
      <c r="B3294" s="5" t="n">
        <v>0</v>
      </c>
    </row>
    <row r="3295" spans="1:5">
      <c r="A3295" s="4" t="s">
        <v>1000</v>
      </c>
      <c r="B3295" s="5" t="n">
        <v>231</v>
      </c>
    </row>
    <row r="3296" spans="1:5">
      <c r="A3296" s="4" t="s">
        <v>1001</v>
      </c>
      <c r="B3296" s="5" t="n">
        <v>919</v>
      </c>
    </row>
    <row r="3297" spans="1:5">
      <c r="A3297" s="4" t="s">
        <v>1002</v>
      </c>
      <c r="B3297" s="5" t="n">
        <v>0</v>
      </c>
    </row>
    <row r="3298" spans="1:5">
      <c r="A3298" s="4" t="s">
        <v>1003</v>
      </c>
      <c r="B3298" s="5" t="n">
        <v>0</v>
      </c>
    </row>
    <row r="3299" spans="1:5">
      <c r="A3299" s="4" t="s">
        <v>1004</v>
      </c>
      <c r="B3299" s="5" t="n">
        <v>1150</v>
      </c>
    </row>
    <row r="3300" spans="1:5">
      <c r="A3300" s="4" t="s">
        <v>1005</v>
      </c>
      <c r="B3300" s="5" t="n">
        <v>142</v>
      </c>
    </row>
    <row r="3301" spans="1:5">
      <c r="A3301" s="4" t="s">
        <v>1385</v>
      </c>
    </row>
    <row r="3302" spans="1:5">
      <c r="A3302" s="3" t="s">
        <v>998</v>
      </c>
    </row>
    <row r="3303" spans="1:5">
      <c r="A3303" s="4" t="s">
        <v>999</v>
      </c>
      <c r="B3303" s="5" t="n">
        <v>0</v>
      </c>
    </row>
    <row r="3304" spans="1:5">
      <c r="A3304" s="4" t="s">
        <v>1000</v>
      </c>
      <c r="B3304" s="5" t="n">
        <v>186</v>
      </c>
    </row>
    <row r="3305" spans="1:5">
      <c r="A3305" s="4" t="s">
        <v>1001</v>
      </c>
      <c r="B3305" s="5" t="n">
        <v>616</v>
      </c>
    </row>
    <row r="3306" spans="1:5">
      <c r="A3306" s="4" t="s">
        <v>1002</v>
      </c>
      <c r="B3306" s="5" t="n">
        <v>0</v>
      </c>
    </row>
    <row r="3307" spans="1:5">
      <c r="A3307" s="4" t="s">
        <v>1003</v>
      </c>
      <c r="B3307" s="5" t="n">
        <v>0</v>
      </c>
    </row>
    <row r="3308" spans="1:5">
      <c r="A3308" s="4" t="s">
        <v>1004</v>
      </c>
      <c r="B3308" s="5" t="n">
        <v>802</v>
      </c>
    </row>
    <row r="3309" spans="1:5">
      <c r="A3309" s="4" t="s">
        <v>1005</v>
      </c>
      <c r="B3309" s="5" t="n">
        <v>85</v>
      </c>
    </row>
    <row r="3310" spans="1:5">
      <c r="A3310" s="4" t="s">
        <v>1386</v>
      </c>
    </row>
    <row r="3311" spans="1:5">
      <c r="A3311" s="3" t="s">
        <v>998</v>
      </c>
    </row>
    <row r="3312" spans="1:5">
      <c r="A3312" s="4" t="s">
        <v>999</v>
      </c>
      <c r="B3312" s="5" t="n">
        <v>0</v>
      </c>
    </row>
    <row r="3313" spans="1:5">
      <c r="A3313" s="4" t="s">
        <v>1000</v>
      </c>
      <c r="B3313" s="5" t="n">
        <v>370</v>
      </c>
    </row>
    <row r="3314" spans="1:5">
      <c r="A3314" s="4" t="s">
        <v>1001</v>
      </c>
      <c r="B3314" s="5" t="n">
        <v>491</v>
      </c>
    </row>
    <row r="3315" spans="1:5">
      <c r="A3315" s="4" t="s">
        <v>1002</v>
      </c>
      <c r="B3315" s="5" t="n">
        <v>0</v>
      </c>
    </row>
    <row r="3316" spans="1:5">
      <c r="A3316" s="4" t="s">
        <v>1003</v>
      </c>
      <c r="B3316" s="5" t="n">
        <v>0</v>
      </c>
    </row>
    <row r="3317" spans="1:5">
      <c r="A3317" s="4" t="s">
        <v>1004</v>
      </c>
      <c r="B3317" s="5" t="n">
        <v>861</v>
      </c>
    </row>
    <row r="3318" spans="1:5">
      <c r="A3318" s="4" t="s">
        <v>1005</v>
      </c>
      <c r="B3318" s="5" t="n">
        <v>77</v>
      </c>
    </row>
    <row r="3319" spans="1:5">
      <c r="A3319" s="4" t="s">
        <v>1387</v>
      </c>
    </row>
    <row r="3320" spans="1:5">
      <c r="A3320" s="3" t="s">
        <v>998</v>
      </c>
    </row>
    <row r="3321" spans="1:5">
      <c r="A3321" s="4" t="s">
        <v>999</v>
      </c>
      <c r="B3321" s="5" t="n">
        <v>0</v>
      </c>
    </row>
    <row r="3322" spans="1:5">
      <c r="A3322" s="4" t="s">
        <v>1000</v>
      </c>
      <c r="B3322" s="5" t="n">
        <v>72</v>
      </c>
    </row>
    <row r="3323" spans="1:5">
      <c r="A3323" s="4" t="s">
        <v>1001</v>
      </c>
      <c r="B3323" s="5" t="n">
        <v>856</v>
      </c>
    </row>
    <row r="3324" spans="1:5">
      <c r="A3324" s="4" t="s">
        <v>1002</v>
      </c>
      <c r="B3324" s="5" t="n">
        <v>0</v>
      </c>
    </row>
    <row r="3325" spans="1:5">
      <c r="A3325" s="4" t="s">
        <v>1003</v>
      </c>
      <c r="B3325" s="5" t="n">
        <v>0</v>
      </c>
    </row>
    <row r="3326" spans="1:5">
      <c r="A3326" s="4" t="s">
        <v>1004</v>
      </c>
      <c r="B3326" s="5" t="n">
        <v>928</v>
      </c>
    </row>
    <row r="3327" spans="1:5">
      <c r="A3327" s="4" t="s">
        <v>1005</v>
      </c>
      <c r="B3327" s="5" t="n">
        <v>112</v>
      </c>
    </row>
    <row r="3328" spans="1:5">
      <c r="A3328" s="4" t="s">
        <v>1388</v>
      </c>
    </row>
    <row r="3329" spans="1:5">
      <c r="A3329" s="3" t="s">
        <v>998</v>
      </c>
    </row>
    <row r="3330" spans="1:5">
      <c r="A3330" s="4" t="s">
        <v>999</v>
      </c>
      <c r="B3330" s="5" t="n">
        <v>0</v>
      </c>
    </row>
    <row r="3331" spans="1:5">
      <c r="A3331" s="4" t="s">
        <v>1000</v>
      </c>
      <c r="B3331" s="5" t="n">
        <v>244</v>
      </c>
    </row>
    <row r="3332" spans="1:5">
      <c r="A3332" s="4" t="s">
        <v>1001</v>
      </c>
      <c r="B3332" s="5" t="n">
        <v>929</v>
      </c>
    </row>
    <row r="3333" spans="1:5">
      <c r="A3333" s="4" t="s">
        <v>1002</v>
      </c>
      <c r="B3333" s="5" t="n">
        <v>0</v>
      </c>
    </row>
    <row r="3334" spans="1:5">
      <c r="A3334" s="4" t="s">
        <v>1003</v>
      </c>
      <c r="B3334" s="5" t="n">
        <v>0</v>
      </c>
    </row>
    <row r="3335" spans="1:5">
      <c r="A3335" s="4" t="s">
        <v>1004</v>
      </c>
      <c r="B3335" s="5" t="n">
        <v>1173</v>
      </c>
    </row>
    <row r="3336" spans="1:5">
      <c r="A3336" s="4" t="s">
        <v>1005</v>
      </c>
      <c r="B3336" s="5" t="n">
        <v>124</v>
      </c>
    </row>
    <row r="3337" spans="1:5">
      <c r="A3337" s="4" t="s">
        <v>1389</v>
      </c>
    </row>
    <row r="3338" spans="1:5">
      <c r="A3338" s="3" t="s">
        <v>998</v>
      </c>
    </row>
    <row r="3339" spans="1:5">
      <c r="A3339" s="4" t="s">
        <v>999</v>
      </c>
      <c r="B3339" s="5" t="n">
        <v>0</v>
      </c>
    </row>
    <row r="3340" spans="1:5">
      <c r="A3340" s="4" t="s">
        <v>1000</v>
      </c>
      <c r="B3340" s="5" t="n">
        <v>318</v>
      </c>
    </row>
    <row r="3341" spans="1:5">
      <c r="A3341" s="4" t="s">
        <v>1001</v>
      </c>
      <c r="B3341" s="5" t="n">
        <v>506</v>
      </c>
    </row>
    <row r="3342" spans="1:5">
      <c r="A3342" s="4" t="s">
        <v>1002</v>
      </c>
      <c r="B3342" s="5" t="n">
        <v>0</v>
      </c>
    </row>
    <row r="3343" spans="1:5">
      <c r="A3343" s="4" t="s">
        <v>1003</v>
      </c>
      <c r="B3343" s="5" t="n">
        <v>0</v>
      </c>
    </row>
    <row r="3344" spans="1:5">
      <c r="A3344" s="4" t="s">
        <v>1004</v>
      </c>
      <c r="B3344" s="5" t="n">
        <v>824</v>
      </c>
    </row>
    <row r="3345" spans="1:5">
      <c r="A3345" s="4" t="s">
        <v>1005</v>
      </c>
      <c r="B3345" s="5" t="n">
        <v>84</v>
      </c>
    </row>
    <row r="3346" spans="1:5">
      <c r="A3346" s="4" t="s">
        <v>1390</v>
      </c>
    </row>
    <row r="3347" spans="1:5">
      <c r="A3347" s="3" t="s">
        <v>998</v>
      </c>
    </row>
    <row r="3348" spans="1:5">
      <c r="A3348" s="4" t="s">
        <v>999</v>
      </c>
      <c r="B3348" s="5" t="n">
        <v>0</v>
      </c>
    </row>
    <row r="3349" spans="1:5">
      <c r="A3349" s="4" t="s">
        <v>1000</v>
      </c>
      <c r="B3349" s="5" t="n">
        <v>101</v>
      </c>
    </row>
    <row r="3350" spans="1:5">
      <c r="A3350" s="4" t="s">
        <v>1001</v>
      </c>
      <c r="B3350" s="5" t="n">
        <v>1101</v>
      </c>
    </row>
    <row r="3351" spans="1:5">
      <c r="A3351" s="4" t="s">
        <v>1002</v>
      </c>
      <c r="B3351" s="5" t="n">
        <v>0</v>
      </c>
    </row>
    <row r="3352" spans="1:5">
      <c r="A3352" s="4" t="s">
        <v>1003</v>
      </c>
      <c r="B3352" s="5" t="n">
        <v>0</v>
      </c>
    </row>
    <row r="3353" spans="1:5">
      <c r="A3353" s="4" t="s">
        <v>1004</v>
      </c>
      <c r="B3353" s="5" t="n">
        <v>1202</v>
      </c>
    </row>
    <row r="3354" spans="1:5">
      <c r="A3354" s="4" t="s">
        <v>1005</v>
      </c>
      <c r="B3354" s="5" t="n">
        <v>162</v>
      </c>
    </row>
    <row r="3355" spans="1:5">
      <c r="A3355" s="4" t="s">
        <v>1391</v>
      </c>
    </row>
    <row r="3356" spans="1:5">
      <c r="A3356" s="3" t="s">
        <v>998</v>
      </c>
    </row>
    <row r="3357" spans="1:5">
      <c r="A3357" s="4" t="s">
        <v>999</v>
      </c>
      <c r="B3357" s="5" t="n">
        <v>0</v>
      </c>
    </row>
    <row r="3358" spans="1:5">
      <c r="A3358" s="4" t="s">
        <v>1000</v>
      </c>
      <c r="B3358" s="5" t="n">
        <v>88</v>
      </c>
    </row>
    <row r="3359" spans="1:5">
      <c r="A3359" s="4" t="s">
        <v>1001</v>
      </c>
      <c r="B3359" s="5" t="n">
        <v>962</v>
      </c>
    </row>
    <row r="3360" spans="1:5">
      <c r="A3360" s="4" t="s">
        <v>1002</v>
      </c>
      <c r="B3360" s="5" t="n">
        <v>0</v>
      </c>
    </row>
    <row r="3361" spans="1:5">
      <c r="A3361" s="4" t="s">
        <v>1003</v>
      </c>
      <c r="B3361" s="5" t="n">
        <v>0</v>
      </c>
    </row>
    <row r="3362" spans="1:5">
      <c r="A3362" s="4" t="s">
        <v>1004</v>
      </c>
      <c r="B3362" s="5" t="n">
        <v>1050</v>
      </c>
    </row>
    <row r="3363" spans="1:5">
      <c r="A3363" s="4" t="s">
        <v>1005</v>
      </c>
      <c r="B3363" s="5" t="n">
        <v>119</v>
      </c>
    </row>
    <row r="3364" spans="1:5">
      <c r="A3364" s="4" t="s">
        <v>1392</v>
      </c>
    </row>
    <row r="3365" spans="1:5">
      <c r="A3365" s="3" t="s">
        <v>998</v>
      </c>
    </row>
    <row r="3366" spans="1:5">
      <c r="A3366" s="4" t="s">
        <v>999</v>
      </c>
      <c r="B3366" s="5" t="n">
        <v>0</v>
      </c>
    </row>
    <row r="3367" spans="1:5">
      <c r="A3367" s="4" t="s">
        <v>1000</v>
      </c>
      <c r="B3367" s="5" t="n">
        <v>233</v>
      </c>
    </row>
    <row r="3368" spans="1:5">
      <c r="A3368" s="4" t="s">
        <v>1001</v>
      </c>
      <c r="B3368" s="5" t="n">
        <v>1044</v>
      </c>
    </row>
    <row r="3369" spans="1:5">
      <c r="A3369" s="4" t="s">
        <v>1002</v>
      </c>
      <c r="B3369" s="5" t="n">
        <v>0</v>
      </c>
    </row>
    <row r="3370" spans="1:5">
      <c r="A3370" s="4" t="s">
        <v>1003</v>
      </c>
      <c r="B3370" s="5" t="n">
        <v>0</v>
      </c>
    </row>
    <row r="3371" spans="1:5">
      <c r="A3371" s="4" t="s">
        <v>1004</v>
      </c>
      <c r="B3371" s="5" t="n">
        <v>1277</v>
      </c>
    </row>
    <row r="3372" spans="1:5">
      <c r="A3372" s="4" t="s">
        <v>1005</v>
      </c>
      <c r="B3372" s="5" t="n">
        <v>59</v>
      </c>
    </row>
    <row r="3373" spans="1:5">
      <c r="A3373" s="4" t="s">
        <v>1393</v>
      </c>
    </row>
    <row r="3374" spans="1:5">
      <c r="A3374" s="3" t="s">
        <v>998</v>
      </c>
    </row>
    <row r="3375" spans="1:5">
      <c r="A3375" s="4" t="s">
        <v>999</v>
      </c>
      <c r="B3375" s="5" t="n">
        <v>0</v>
      </c>
    </row>
    <row r="3376" spans="1:5">
      <c r="A3376" s="4" t="s">
        <v>1000</v>
      </c>
      <c r="B3376" s="5" t="n">
        <v>374</v>
      </c>
    </row>
    <row r="3377" spans="1:5">
      <c r="A3377" s="4" t="s">
        <v>1001</v>
      </c>
      <c r="B3377" s="5" t="n">
        <v>1037</v>
      </c>
    </row>
    <row r="3378" spans="1:5">
      <c r="A3378" s="4" t="s">
        <v>1002</v>
      </c>
      <c r="B3378" s="5" t="n">
        <v>0</v>
      </c>
    </row>
    <row r="3379" spans="1:5">
      <c r="A3379" s="4" t="s">
        <v>1003</v>
      </c>
      <c r="B3379" s="5" t="n">
        <v>0</v>
      </c>
    </row>
    <row r="3380" spans="1:5">
      <c r="A3380" s="4" t="s">
        <v>1004</v>
      </c>
      <c r="B3380" s="5" t="n">
        <v>1411</v>
      </c>
    </row>
    <row r="3381" spans="1:5">
      <c r="A3381" s="4" t="s">
        <v>1005</v>
      </c>
      <c r="B3381" s="5" t="n">
        <v>59</v>
      </c>
    </row>
    <row r="3382" spans="1:5">
      <c r="A3382" s="4" t="s">
        <v>1394</v>
      </c>
    </row>
    <row r="3383" spans="1:5">
      <c r="A3383" s="3" t="s">
        <v>998</v>
      </c>
    </row>
    <row r="3384" spans="1:5">
      <c r="A3384" s="4" t="s">
        <v>999</v>
      </c>
      <c r="B3384" s="5" t="n">
        <v>0</v>
      </c>
    </row>
    <row r="3385" spans="1:5">
      <c r="A3385" s="4" t="s">
        <v>1000</v>
      </c>
      <c r="B3385" s="5" t="n">
        <v>191</v>
      </c>
    </row>
    <row r="3386" spans="1:5">
      <c r="A3386" s="4" t="s">
        <v>1001</v>
      </c>
      <c r="B3386" s="5" t="n">
        <v>1018</v>
      </c>
    </row>
    <row r="3387" spans="1:5">
      <c r="A3387" s="4" t="s">
        <v>1002</v>
      </c>
      <c r="B3387" s="5" t="n">
        <v>0</v>
      </c>
    </row>
    <row r="3388" spans="1:5">
      <c r="A3388" s="4" t="s">
        <v>1003</v>
      </c>
      <c r="B3388" s="5" t="n">
        <v>0</v>
      </c>
    </row>
    <row r="3389" spans="1:5">
      <c r="A3389" s="4" t="s">
        <v>1004</v>
      </c>
      <c r="B3389" s="5" t="n">
        <v>1209</v>
      </c>
    </row>
    <row r="3390" spans="1:5">
      <c r="A3390" s="4" t="s">
        <v>1005</v>
      </c>
      <c r="B3390" s="5" t="n">
        <v>58</v>
      </c>
    </row>
    <row r="3391" spans="1:5">
      <c r="A3391" s="4" t="s">
        <v>1395</v>
      </c>
    </row>
    <row r="3392" spans="1:5">
      <c r="A3392" s="3" t="s">
        <v>998</v>
      </c>
    </row>
    <row r="3393" spans="1:5">
      <c r="A3393" s="4" t="s">
        <v>999</v>
      </c>
      <c r="B3393" s="5" t="n">
        <v>0</v>
      </c>
    </row>
    <row r="3394" spans="1:5">
      <c r="A3394" s="4" t="s">
        <v>1000</v>
      </c>
      <c r="B3394" s="5" t="n">
        <v>285</v>
      </c>
    </row>
    <row r="3395" spans="1:5">
      <c r="A3395" s="4" t="s">
        <v>1001</v>
      </c>
      <c r="B3395" s="5" t="n">
        <v>1070</v>
      </c>
    </row>
    <row r="3396" spans="1:5">
      <c r="A3396" s="4" t="s">
        <v>1002</v>
      </c>
      <c r="B3396" s="5" t="n">
        <v>0</v>
      </c>
    </row>
    <row r="3397" spans="1:5">
      <c r="A3397" s="4" t="s">
        <v>1003</v>
      </c>
      <c r="B3397" s="5" t="n">
        <v>0</v>
      </c>
    </row>
    <row r="3398" spans="1:5">
      <c r="A3398" s="4" t="s">
        <v>1004</v>
      </c>
      <c r="B3398" s="5" t="n">
        <v>1355</v>
      </c>
    </row>
    <row r="3399" spans="1:5">
      <c r="A3399" s="4" t="s">
        <v>1005</v>
      </c>
      <c r="B3399" s="5" t="n">
        <v>62</v>
      </c>
    </row>
    <row r="3400" spans="1:5">
      <c r="A3400" s="4" t="s">
        <v>1396</v>
      </c>
    </row>
    <row r="3401" spans="1:5">
      <c r="A3401" s="3" t="s">
        <v>998</v>
      </c>
    </row>
    <row r="3402" spans="1:5">
      <c r="A3402" s="4" t="s">
        <v>999</v>
      </c>
      <c r="B3402" s="5" t="n">
        <v>0</v>
      </c>
    </row>
    <row r="3403" spans="1:5">
      <c r="A3403" s="4" t="s">
        <v>1000</v>
      </c>
      <c r="B3403" s="5" t="n">
        <v>164</v>
      </c>
    </row>
    <row r="3404" spans="1:5">
      <c r="A3404" s="4" t="s">
        <v>1001</v>
      </c>
      <c r="B3404" s="5" t="n">
        <v>1071</v>
      </c>
    </row>
    <row r="3405" spans="1:5">
      <c r="A3405" s="4" t="s">
        <v>1002</v>
      </c>
      <c r="B3405" s="5" t="n">
        <v>0</v>
      </c>
    </row>
    <row r="3406" spans="1:5">
      <c r="A3406" s="4" t="s">
        <v>1003</v>
      </c>
      <c r="B3406" s="5" t="n">
        <v>0</v>
      </c>
    </row>
    <row r="3407" spans="1:5">
      <c r="A3407" s="4" t="s">
        <v>1004</v>
      </c>
      <c r="B3407" s="5" t="n">
        <v>1235</v>
      </c>
    </row>
    <row r="3408" spans="1:5">
      <c r="A3408" s="4" t="s">
        <v>1005</v>
      </c>
      <c r="B3408" s="5" t="n">
        <v>63</v>
      </c>
    </row>
    <row r="3409" spans="1:5">
      <c r="A3409" s="4" t="s">
        <v>1397</v>
      </c>
    </row>
    <row r="3410" spans="1:5">
      <c r="A3410" s="3" t="s">
        <v>998</v>
      </c>
    </row>
    <row r="3411" spans="1:5">
      <c r="A3411" s="4" t="s">
        <v>999</v>
      </c>
      <c r="B3411" s="5" t="n">
        <v>0</v>
      </c>
    </row>
    <row r="3412" spans="1:5">
      <c r="A3412" s="4" t="s">
        <v>1000</v>
      </c>
      <c r="B3412" s="5" t="n">
        <v>301</v>
      </c>
    </row>
    <row r="3413" spans="1:5">
      <c r="A3413" s="4" t="s">
        <v>1001</v>
      </c>
      <c r="B3413" s="5" t="n">
        <v>1034</v>
      </c>
    </row>
    <row r="3414" spans="1:5">
      <c r="A3414" s="4" t="s">
        <v>1002</v>
      </c>
      <c r="B3414" s="5" t="n">
        <v>0</v>
      </c>
    </row>
    <row r="3415" spans="1:5">
      <c r="A3415" s="4" t="s">
        <v>1003</v>
      </c>
      <c r="B3415" s="5" t="n">
        <v>0</v>
      </c>
    </row>
    <row r="3416" spans="1:5">
      <c r="A3416" s="4" t="s">
        <v>1004</v>
      </c>
      <c r="B3416" s="5" t="n">
        <v>1335</v>
      </c>
    </row>
    <row r="3417" spans="1:5">
      <c r="A3417" s="4" t="s">
        <v>1005</v>
      </c>
      <c r="B3417" s="5" t="n">
        <v>63</v>
      </c>
    </row>
    <row r="3418" spans="1:5">
      <c r="A3418" s="4" t="s">
        <v>1398</v>
      </c>
    </row>
    <row r="3419" spans="1:5">
      <c r="A3419" s="3" t="s">
        <v>998</v>
      </c>
    </row>
    <row r="3420" spans="1:5">
      <c r="A3420" s="4" t="s">
        <v>999</v>
      </c>
      <c r="B3420" s="5" t="n">
        <v>0</v>
      </c>
    </row>
    <row r="3421" spans="1:5">
      <c r="A3421" s="4" t="s">
        <v>1000</v>
      </c>
      <c r="B3421" s="5" t="n">
        <v>119</v>
      </c>
    </row>
    <row r="3422" spans="1:5">
      <c r="A3422" s="4" t="s">
        <v>1001</v>
      </c>
      <c r="B3422" s="5" t="n">
        <v>1663</v>
      </c>
    </row>
    <row r="3423" spans="1:5">
      <c r="A3423" s="4" t="s">
        <v>1002</v>
      </c>
      <c r="B3423" s="5" t="n">
        <v>0</v>
      </c>
    </row>
    <row r="3424" spans="1:5">
      <c r="A3424" s="4" t="s">
        <v>1003</v>
      </c>
      <c r="B3424" s="5" t="n">
        <v>0</v>
      </c>
    </row>
    <row r="3425" spans="1:5">
      <c r="A3425" s="4" t="s">
        <v>1004</v>
      </c>
      <c r="B3425" s="5" t="n">
        <v>1782</v>
      </c>
    </row>
    <row r="3426" spans="1:5">
      <c r="A3426" s="4" t="s">
        <v>1005</v>
      </c>
      <c r="B3426" s="5" t="n">
        <v>82</v>
      </c>
    </row>
    <row r="3427" spans="1:5">
      <c r="A3427" s="4" t="s">
        <v>1399</v>
      </c>
    </row>
    <row r="3428" spans="1:5">
      <c r="A3428" s="3" t="s">
        <v>998</v>
      </c>
    </row>
    <row r="3429" spans="1:5">
      <c r="A3429" s="4" t="s">
        <v>999</v>
      </c>
      <c r="B3429" s="5" t="n">
        <v>0</v>
      </c>
    </row>
    <row r="3430" spans="1:5">
      <c r="A3430" s="4" t="s">
        <v>1000</v>
      </c>
      <c r="B3430" s="5" t="n">
        <v>264</v>
      </c>
    </row>
    <row r="3431" spans="1:5">
      <c r="A3431" s="4" t="s">
        <v>1001</v>
      </c>
      <c r="B3431" s="5" t="n">
        <v>1493</v>
      </c>
    </row>
    <row r="3432" spans="1:5">
      <c r="A3432" s="4" t="s">
        <v>1002</v>
      </c>
      <c r="B3432" s="5" t="n">
        <v>0</v>
      </c>
    </row>
    <row r="3433" spans="1:5">
      <c r="A3433" s="4" t="s">
        <v>1003</v>
      </c>
      <c r="B3433" s="5" t="n">
        <v>0</v>
      </c>
    </row>
    <row r="3434" spans="1:5">
      <c r="A3434" s="4" t="s">
        <v>1004</v>
      </c>
      <c r="B3434" s="5" t="n">
        <v>1757</v>
      </c>
    </row>
    <row r="3435" spans="1:5">
      <c r="A3435" s="4" t="s">
        <v>1005</v>
      </c>
      <c r="B3435" s="5" t="n">
        <v>76</v>
      </c>
    </row>
    <row r="3436" spans="1:5">
      <c r="A3436" s="4" t="s">
        <v>1400</v>
      </c>
    </row>
    <row r="3437" spans="1:5">
      <c r="A3437" s="3" t="s">
        <v>998</v>
      </c>
    </row>
    <row r="3438" spans="1:5">
      <c r="A3438" s="4" t="s">
        <v>999</v>
      </c>
      <c r="B3438" s="5" t="n">
        <v>0</v>
      </c>
    </row>
    <row r="3439" spans="1:5">
      <c r="A3439" s="4" t="s">
        <v>1000</v>
      </c>
      <c r="B3439" s="5" t="n">
        <v>339</v>
      </c>
    </row>
    <row r="3440" spans="1:5">
      <c r="A3440" s="4" t="s">
        <v>1001</v>
      </c>
      <c r="B3440" s="5" t="n">
        <v>1791</v>
      </c>
    </row>
    <row r="3441" spans="1:5">
      <c r="A3441" s="4" t="s">
        <v>1002</v>
      </c>
      <c r="B3441" s="5" t="n">
        <v>0</v>
      </c>
    </row>
    <row r="3442" spans="1:5">
      <c r="A3442" s="4" t="s">
        <v>1003</v>
      </c>
      <c r="B3442" s="5" t="n">
        <v>0</v>
      </c>
    </row>
    <row r="3443" spans="1:5">
      <c r="A3443" s="4" t="s">
        <v>1004</v>
      </c>
      <c r="B3443" s="5" t="n">
        <v>2130</v>
      </c>
    </row>
    <row r="3444" spans="1:5">
      <c r="A3444" s="4" t="s">
        <v>1005</v>
      </c>
      <c r="B3444" s="5" t="n">
        <v>88</v>
      </c>
    </row>
    <row r="3445" spans="1:5">
      <c r="A3445" s="4" t="s">
        <v>1401</v>
      </c>
    </row>
    <row r="3446" spans="1:5">
      <c r="A3446" s="3" t="s">
        <v>998</v>
      </c>
    </row>
    <row r="3447" spans="1:5">
      <c r="A3447" s="4" t="s">
        <v>999</v>
      </c>
      <c r="B3447" s="5" t="n">
        <v>0</v>
      </c>
    </row>
    <row r="3448" spans="1:5">
      <c r="A3448" s="4" t="s">
        <v>1000</v>
      </c>
      <c r="B3448" s="5" t="n">
        <v>540</v>
      </c>
    </row>
    <row r="3449" spans="1:5">
      <c r="A3449" s="4" t="s">
        <v>1001</v>
      </c>
      <c r="B3449" s="5" t="n">
        <v>1003</v>
      </c>
    </row>
    <row r="3450" spans="1:5">
      <c r="A3450" s="4" t="s">
        <v>1002</v>
      </c>
      <c r="B3450" s="5" t="n">
        <v>0</v>
      </c>
    </row>
    <row r="3451" spans="1:5">
      <c r="A3451" s="4" t="s">
        <v>1003</v>
      </c>
      <c r="B3451" s="5" t="n">
        <v>0</v>
      </c>
    </row>
    <row r="3452" spans="1:5">
      <c r="A3452" s="4" t="s">
        <v>1004</v>
      </c>
      <c r="B3452" s="5" t="n">
        <v>1543</v>
      </c>
    </row>
    <row r="3453" spans="1:5">
      <c r="A3453" s="4" t="s">
        <v>1005</v>
      </c>
      <c r="B3453" s="5" t="n">
        <v>56</v>
      </c>
    </row>
    <row r="3454" spans="1:5">
      <c r="A3454" s="4" t="s">
        <v>1402</v>
      </c>
    </row>
    <row r="3455" spans="1:5">
      <c r="A3455" s="3" t="s">
        <v>998</v>
      </c>
    </row>
    <row r="3456" spans="1:5">
      <c r="A3456" s="4" t="s">
        <v>999</v>
      </c>
      <c r="B3456" s="5" t="n">
        <v>0</v>
      </c>
    </row>
    <row r="3457" spans="1:5">
      <c r="A3457" s="4" t="s">
        <v>1000</v>
      </c>
      <c r="B3457" s="5" t="n">
        <v>542</v>
      </c>
    </row>
    <row r="3458" spans="1:5">
      <c r="A3458" s="4" t="s">
        <v>1001</v>
      </c>
      <c r="B3458" s="5" t="n">
        <v>1210</v>
      </c>
    </row>
    <row r="3459" spans="1:5">
      <c r="A3459" s="4" t="s">
        <v>1002</v>
      </c>
      <c r="B3459" s="5" t="n">
        <v>0</v>
      </c>
    </row>
    <row r="3460" spans="1:5">
      <c r="A3460" s="4" t="s">
        <v>1003</v>
      </c>
      <c r="B3460" s="5" t="n">
        <v>0</v>
      </c>
    </row>
    <row r="3461" spans="1:5">
      <c r="A3461" s="4" t="s">
        <v>1004</v>
      </c>
      <c r="B3461" s="5" t="n">
        <v>1752</v>
      </c>
    </row>
    <row r="3462" spans="1:5">
      <c r="A3462" s="4" t="s">
        <v>1005</v>
      </c>
      <c r="B3462" s="5" t="n">
        <v>66</v>
      </c>
    </row>
    <row r="3463" spans="1:5">
      <c r="A3463" s="4" t="s">
        <v>1403</v>
      </c>
    </row>
    <row r="3464" spans="1:5">
      <c r="A3464" s="3" t="s">
        <v>998</v>
      </c>
    </row>
    <row r="3465" spans="1:5">
      <c r="A3465" s="4" t="s">
        <v>999</v>
      </c>
      <c r="B3465" s="5" t="n">
        <v>0</v>
      </c>
    </row>
    <row r="3466" spans="1:5">
      <c r="A3466" s="4" t="s">
        <v>1000</v>
      </c>
      <c r="B3466" s="5" t="n">
        <v>631</v>
      </c>
    </row>
    <row r="3467" spans="1:5">
      <c r="A3467" s="4" t="s">
        <v>1001</v>
      </c>
      <c r="B3467" s="5" t="n">
        <v>1890</v>
      </c>
    </row>
    <row r="3468" spans="1:5">
      <c r="A3468" s="4" t="s">
        <v>1002</v>
      </c>
      <c r="B3468" s="5" t="n">
        <v>0</v>
      </c>
    </row>
    <row r="3469" spans="1:5">
      <c r="A3469" s="4" t="s">
        <v>1003</v>
      </c>
      <c r="B3469" s="5" t="n">
        <v>0</v>
      </c>
    </row>
    <row r="3470" spans="1:5">
      <c r="A3470" s="4" t="s">
        <v>1004</v>
      </c>
      <c r="B3470" s="5" t="n">
        <v>2521</v>
      </c>
    </row>
    <row r="3471" spans="1:5">
      <c r="A3471" s="4" t="s">
        <v>1005</v>
      </c>
      <c r="B3471" s="5" t="n">
        <v>94</v>
      </c>
    </row>
    <row r="3472" spans="1:5">
      <c r="A3472" s="4" t="s">
        <v>1404</v>
      </c>
    </row>
    <row r="3473" spans="1:5">
      <c r="A3473" s="3" t="s">
        <v>998</v>
      </c>
    </row>
    <row r="3474" spans="1:5">
      <c r="A3474" s="4" t="s">
        <v>999</v>
      </c>
      <c r="B3474" s="5" t="n">
        <v>0</v>
      </c>
    </row>
    <row r="3475" spans="1:5">
      <c r="A3475" s="4" t="s">
        <v>1000</v>
      </c>
      <c r="B3475" s="5" t="n">
        <v>861</v>
      </c>
    </row>
    <row r="3476" spans="1:5">
      <c r="A3476" s="4" t="s">
        <v>1001</v>
      </c>
      <c r="B3476" s="5" t="n">
        <v>854</v>
      </c>
    </row>
    <row r="3477" spans="1:5">
      <c r="A3477" s="4" t="s">
        <v>1002</v>
      </c>
      <c r="B3477" s="5" t="n">
        <v>0</v>
      </c>
    </row>
    <row r="3478" spans="1:5">
      <c r="A3478" s="4" t="s">
        <v>1003</v>
      </c>
      <c r="B3478" s="5" t="n">
        <v>0</v>
      </c>
    </row>
    <row r="3479" spans="1:5">
      <c r="A3479" s="4" t="s">
        <v>1004</v>
      </c>
      <c r="B3479" s="5" t="n">
        <v>1715</v>
      </c>
    </row>
    <row r="3480" spans="1:5">
      <c r="A3480" s="4" t="s">
        <v>1005</v>
      </c>
      <c r="B3480" s="5" t="n">
        <v>54</v>
      </c>
    </row>
    <row r="3481" spans="1:5">
      <c r="A3481" s="4" t="s">
        <v>1405</v>
      </c>
    </row>
    <row r="3482" spans="1:5">
      <c r="A3482" s="3" t="s">
        <v>998</v>
      </c>
    </row>
    <row r="3483" spans="1:5">
      <c r="A3483" s="4" t="s">
        <v>999</v>
      </c>
      <c r="B3483" s="5" t="n">
        <v>0</v>
      </c>
    </row>
    <row r="3484" spans="1:5">
      <c r="A3484" s="4" t="s">
        <v>1000</v>
      </c>
      <c r="B3484" s="5" t="n">
        <v>641</v>
      </c>
    </row>
    <row r="3485" spans="1:5">
      <c r="A3485" s="4" t="s">
        <v>1001</v>
      </c>
      <c r="B3485" s="5" t="n">
        <v>1638</v>
      </c>
    </row>
    <row r="3486" spans="1:5">
      <c r="A3486" s="4" t="s">
        <v>1002</v>
      </c>
      <c r="B3486" s="5" t="n">
        <v>0</v>
      </c>
    </row>
    <row r="3487" spans="1:5">
      <c r="A3487" s="4" t="s">
        <v>1003</v>
      </c>
      <c r="B3487" s="5" t="n">
        <v>0</v>
      </c>
    </row>
    <row r="3488" spans="1:5">
      <c r="A3488" s="4" t="s">
        <v>1004</v>
      </c>
      <c r="B3488" s="5" t="n">
        <v>2279</v>
      </c>
    </row>
    <row r="3489" spans="1:5">
      <c r="A3489" s="4" t="s">
        <v>1005</v>
      </c>
      <c r="B3489" s="5" t="n">
        <v>93</v>
      </c>
    </row>
    <row r="3490" spans="1:5">
      <c r="A3490" s="4" t="s">
        <v>1406</v>
      </c>
    </row>
    <row r="3491" spans="1:5">
      <c r="A3491" s="3" t="s">
        <v>998</v>
      </c>
    </row>
    <row r="3492" spans="1:5">
      <c r="A3492" s="4" t="s">
        <v>999</v>
      </c>
      <c r="B3492" s="5" t="n">
        <v>0</v>
      </c>
    </row>
    <row r="3493" spans="1:5">
      <c r="A3493" s="4" t="s">
        <v>1000</v>
      </c>
      <c r="B3493" s="5" t="n">
        <v>620</v>
      </c>
    </row>
    <row r="3494" spans="1:5">
      <c r="A3494" s="4" t="s">
        <v>1001</v>
      </c>
      <c r="B3494" s="5" t="n">
        <v>1581</v>
      </c>
    </row>
    <row r="3495" spans="1:5">
      <c r="A3495" s="4" t="s">
        <v>1002</v>
      </c>
      <c r="B3495" s="5" t="n">
        <v>0</v>
      </c>
    </row>
    <row r="3496" spans="1:5">
      <c r="A3496" s="4" t="s">
        <v>1003</v>
      </c>
      <c r="B3496" s="5" t="n">
        <v>0</v>
      </c>
    </row>
    <row r="3497" spans="1:5">
      <c r="A3497" s="4" t="s">
        <v>1004</v>
      </c>
      <c r="B3497" s="5" t="n">
        <v>2201</v>
      </c>
    </row>
    <row r="3498" spans="1:5">
      <c r="A3498" s="4" t="s">
        <v>1005</v>
      </c>
      <c r="B3498" s="5" t="n">
        <v>81</v>
      </c>
    </row>
    <row r="3499" spans="1:5">
      <c r="A3499" s="4" t="s">
        <v>1407</v>
      </c>
    </row>
    <row r="3500" spans="1:5">
      <c r="A3500" s="3" t="s">
        <v>998</v>
      </c>
    </row>
    <row r="3501" spans="1:5">
      <c r="A3501" s="4" t="s">
        <v>999</v>
      </c>
      <c r="B3501" s="5" t="n">
        <v>0</v>
      </c>
    </row>
    <row r="3502" spans="1:5">
      <c r="A3502" s="4" t="s">
        <v>1000</v>
      </c>
      <c r="B3502" s="5" t="n">
        <v>446</v>
      </c>
    </row>
    <row r="3503" spans="1:5">
      <c r="A3503" s="4" t="s">
        <v>1001</v>
      </c>
      <c r="B3503" s="5" t="n">
        <v>1771</v>
      </c>
    </row>
    <row r="3504" spans="1:5">
      <c r="A3504" s="4" t="s">
        <v>1002</v>
      </c>
      <c r="B3504" s="5" t="n">
        <v>0</v>
      </c>
    </row>
    <row r="3505" spans="1:5">
      <c r="A3505" s="4" t="s">
        <v>1003</v>
      </c>
      <c r="B3505" s="5" t="n">
        <v>0</v>
      </c>
    </row>
    <row r="3506" spans="1:5">
      <c r="A3506" s="4" t="s">
        <v>1004</v>
      </c>
      <c r="B3506" s="5" t="n">
        <v>2217</v>
      </c>
    </row>
    <row r="3507" spans="1:5">
      <c r="A3507" s="4" t="s">
        <v>1005</v>
      </c>
      <c r="B3507" s="5" t="n">
        <v>84</v>
      </c>
    </row>
    <row r="3508" spans="1:5">
      <c r="A3508" s="4" t="s">
        <v>1408</v>
      </c>
    </row>
    <row r="3509" spans="1:5">
      <c r="A3509" s="3" t="s">
        <v>998</v>
      </c>
    </row>
    <row r="3510" spans="1:5">
      <c r="A3510" s="4" t="s">
        <v>999</v>
      </c>
      <c r="B3510" s="5" t="n">
        <v>0</v>
      </c>
    </row>
    <row r="3511" spans="1:5">
      <c r="A3511" s="4" t="s">
        <v>1000</v>
      </c>
      <c r="B3511" s="5" t="n">
        <v>405</v>
      </c>
    </row>
    <row r="3512" spans="1:5">
      <c r="A3512" s="4" t="s">
        <v>1001</v>
      </c>
      <c r="B3512" s="5" t="n">
        <v>1351</v>
      </c>
    </row>
    <row r="3513" spans="1:5">
      <c r="A3513" s="4" t="s">
        <v>1002</v>
      </c>
      <c r="B3513" s="5" t="n">
        <v>0</v>
      </c>
    </row>
    <row r="3514" spans="1:5">
      <c r="A3514" s="4" t="s">
        <v>1003</v>
      </c>
      <c r="B3514" s="5" t="n">
        <v>0</v>
      </c>
    </row>
    <row r="3515" spans="1:5">
      <c r="A3515" s="4" t="s">
        <v>1004</v>
      </c>
      <c r="B3515" s="5" t="n">
        <v>1756</v>
      </c>
    </row>
    <row r="3516" spans="1:5">
      <c r="A3516" s="4" t="s">
        <v>1005</v>
      </c>
      <c r="B3516" s="5" t="n">
        <v>65</v>
      </c>
    </row>
    <row r="3517" spans="1:5">
      <c r="A3517" s="4" t="s">
        <v>1409</v>
      </c>
    </row>
    <row r="3518" spans="1:5">
      <c r="A3518" s="3" t="s">
        <v>998</v>
      </c>
    </row>
    <row r="3519" spans="1:5">
      <c r="A3519" s="4" t="s">
        <v>999</v>
      </c>
      <c r="B3519" s="5" t="n">
        <v>0</v>
      </c>
    </row>
    <row r="3520" spans="1:5">
      <c r="A3520" s="4" t="s">
        <v>1000</v>
      </c>
      <c r="B3520" s="5" t="n">
        <v>701</v>
      </c>
    </row>
    <row r="3521" spans="1:5">
      <c r="A3521" s="4" t="s">
        <v>1001</v>
      </c>
      <c r="B3521" s="5" t="n">
        <v>645</v>
      </c>
    </row>
    <row r="3522" spans="1:5">
      <c r="A3522" s="4" t="s">
        <v>1002</v>
      </c>
      <c r="B3522" s="5" t="n">
        <v>0</v>
      </c>
    </row>
    <row r="3523" spans="1:5">
      <c r="A3523" s="4" t="s">
        <v>1003</v>
      </c>
      <c r="B3523" s="5" t="n">
        <v>0</v>
      </c>
    </row>
    <row r="3524" spans="1:5">
      <c r="A3524" s="4" t="s">
        <v>1004</v>
      </c>
      <c r="B3524" s="5" t="n">
        <v>1346</v>
      </c>
    </row>
    <row r="3525" spans="1:5">
      <c r="A3525" s="4" t="s">
        <v>1005</v>
      </c>
      <c r="B3525" s="5" t="n">
        <v>40</v>
      </c>
    </row>
    <row r="3526" spans="1:5">
      <c r="A3526" s="4" t="s">
        <v>1410</v>
      </c>
    </row>
    <row r="3527" spans="1:5">
      <c r="A3527" s="3" t="s">
        <v>998</v>
      </c>
    </row>
    <row r="3528" spans="1:5">
      <c r="A3528" s="4" t="s">
        <v>999</v>
      </c>
      <c r="B3528" s="5" t="n">
        <v>0</v>
      </c>
    </row>
    <row r="3529" spans="1:5">
      <c r="A3529" s="4" t="s">
        <v>1000</v>
      </c>
      <c r="B3529" s="5" t="n">
        <v>660</v>
      </c>
    </row>
    <row r="3530" spans="1:5">
      <c r="A3530" s="4" t="s">
        <v>1001</v>
      </c>
      <c r="B3530" s="5" t="n">
        <v>1016</v>
      </c>
    </row>
    <row r="3531" spans="1:5">
      <c r="A3531" s="4" t="s">
        <v>1002</v>
      </c>
      <c r="B3531" s="5" t="n">
        <v>0</v>
      </c>
    </row>
    <row r="3532" spans="1:5">
      <c r="A3532" s="4" t="s">
        <v>1003</v>
      </c>
      <c r="B3532" s="5" t="n">
        <v>0</v>
      </c>
    </row>
    <row r="3533" spans="1:5">
      <c r="A3533" s="4" t="s">
        <v>1004</v>
      </c>
      <c r="B3533" s="5" t="n">
        <v>1676</v>
      </c>
    </row>
    <row r="3534" spans="1:5">
      <c r="A3534" s="4" t="s">
        <v>1005</v>
      </c>
      <c r="B3534" s="5" t="n">
        <v>55</v>
      </c>
    </row>
    <row r="3535" spans="1:5">
      <c r="A3535" s="4" t="s">
        <v>1411</v>
      </c>
    </row>
    <row r="3536" spans="1:5">
      <c r="A3536" s="3" t="s">
        <v>998</v>
      </c>
    </row>
    <row r="3537" spans="1:5">
      <c r="A3537" s="4" t="s">
        <v>999</v>
      </c>
      <c r="B3537" s="5" t="n">
        <v>0</v>
      </c>
    </row>
    <row r="3538" spans="1:5">
      <c r="A3538" s="4" t="s">
        <v>1000</v>
      </c>
      <c r="B3538" s="5" t="n">
        <v>628</v>
      </c>
    </row>
    <row r="3539" spans="1:5">
      <c r="A3539" s="4" t="s">
        <v>1001</v>
      </c>
      <c r="B3539" s="5" t="n">
        <v>1328</v>
      </c>
    </row>
    <row r="3540" spans="1:5">
      <c r="A3540" s="4" t="s">
        <v>1002</v>
      </c>
      <c r="B3540" s="5" t="n">
        <v>0</v>
      </c>
    </row>
    <row r="3541" spans="1:5">
      <c r="A3541" s="4" t="s">
        <v>1003</v>
      </c>
      <c r="B3541" s="5" t="n">
        <v>0</v>
      </c>
    </row>
    <row r="3542" spans="1:5">
      <c r="A3542" s="4" t="s">
        <v>1004</v>
      </c>
      <c r="B3542" s="5" t="n">
        <v>1956</v>
      </c>
    </row>
    <row r="3543" spans="1:5">
      <c r="A3543" s="4" t="s">
        <v>1005</v>
      </c>
      <c r="B3543" s="5" t="n">
        <v>73</v>
      </c>
    </row>
    <row r="3544" spans="1:5">
      <c r="A3544" s="4" t="s">
        <v>1412</v>
      </c>
    </row>
    <row r="3545" spans="1:5">
      <c r="A3545" s="3" t="s">
        <v>998</v>
      </c>
    </row>
    <row r="3546" spans="1:5">
      <c r="A3546" s="4" t="s">
        <v>999</v>
      </c>
      <c r="B3546" s="5" t="n">
        <v>0</v>
      </c>
    </row>
    <row r="3547" spans="1:5">
      <c r="A3547" s="4" t="s">
        <v>1000</v>
      </c>
      <c r="B3547" s="5" t="n">
        <v>507</v>
      </c>
    </row>
    <row r="3548" spans="1:5">
      <c r="A3548" s="4" t="s">
        <v>1001</v>
      </c>
      <c r="B3548" s="5" t="n">
        <v>1083</v>
      </c>
    </row>
    <row r="3549" spans="1:5">
      <c r="A3549" s="4" t="s">
        <v>1002</v>
      </c>
      <c r="B3549" s="5" t="n">
        <v>0</v>
      </c>
    </row>
    <row r="3550" spans="1:5">
      <c r="A3550" s="4" t="s">
        <v>1003</v>
      </c>
      <c r="B3550" s="5" t="n">
        <v>0</v>
      </c>
    </row>
    <row r="3551" spans="1:5">
      <c r="A3551" s="4" t="s">
        <v>1004</v>
      </c>
      <c r="B3551" s="5" t="n">
        <v>1590</v>
      </c>
    </row>
    <row r="3552" spans="1:5">
      <c r="A3552" s="4" t="s">
        <v>1005</v>
      </c>
      <c r="B3552" s="5" t="n">
        <v>62</v>
      </c>
    </row>
    <row r="3553" spans="1:5">
      <c r="A3553" s="4" t="s">
        <v>1413</v>
      </c>
    </row>
    <row r="3554" spans="1:5">
      <c r="A3554" s="3" t="s">
        <v>998</v>
      </c>
    </row>
    <row r="3555" spans="1:5">
      <c r="A3555" s="4" t="s">
        <v>999</v>
      </c>
      <c r="B3555" s="5" t="n">
        <v>0</v>
      </c>
    </row>
    <row r="3556" spans="1:5">
      <c r="A3556" s="4" t="s">
        <v>1000</v>
      </c>
      <c r="B3556" s="5" t="n">
        <v>296</v>
      </c>
    </row>
    <row r="3557" spans="1:5">
      <c r="A3557" s="4" t="s">
        <v>1001</v>
      </c>
      <c r="B3557" s="5" t="n">
        <v>697</v>
      </c>
    </row>
    <row r="3558" spans="1:5">
      <c r="A3558" s="4" t="s">
        <v>1002</v>
      </c>
      <c r="B3558" s="5" t="n">
        <v>0</v>
      </c>
    </row>
    <row r="3559" spans="1:5">
      <c r="A3559" s="4" t="s">
        <v>1003</v>
      </c>
      <c r="B3559" s="5" t="n">
        <v>0</v>
      </c>
    </row>
    <row r="3560" spans="1:5">
      <c r="A3560" s="4" t="s">
        <v>1004</v>
      </c>
      <c r="B3560" s="5" t="n">
        <v>993</v>
      </c>
    </row>
    <row r="3561" spans="1:5">
      <c r="A3561" s="4" t="s">
        <v>1005</v>
      </c>
      <c r="B3561" s="5" t="n">
        <v>41</v>
      </c>
    </row>
    <row r="3562" spans="1:5">
      <c r="A3562" s="4" t="s">
        <v>1414</v>
      </c>
    </row>
    <row r="3563" spans="1:5">
      <c r="A3563" s="3" t="s">
        <v>998</v>
      </c>
    </row>
    <row r="3564" spans="1:5">
      <c r="A3564" s="4" t="s">
        <v>999</v>
      </c>
      <c r="B3564" s="5" t="n">
        <v>0</v>
      </c>
    </row>
    <row r="3565" spans="1:5">
      <c r="A3565" s="4" t="s">
        <v>1000</v>
      </c>
      <c r="B3565" s="5" t="n">
        <v>494</v>
      </c>
    </row>
    <row r="3566" spans="1:5">
      <c r="A3566" s="4" t="s">
        <v>1001</v>
      </c>
      <c r="B3566" s="5" t="n">
        <v>1104</v>
      </c>
    </row>
    <row r="3567" spans="1:5">
      <c r="A3567" s="4" t="s">
        <v>1002</v>
      </c>
      <c r="B3567" s="5" t="n">
        <v>0</v>
      </c>
    </row>
    <row r="3568" spans="1:5">
      <c r="A3568" s="4" t="s">
        <v>1003</v>
      </c>
      <c r="B3568" s="5" t="n">
        <v>0</v>
      </c>
    </row>
    <row r="3569" spans="1:5">
      <c r="A3569" s="4" t="s">
        <v>1004</v>
      </c>
      <c r="B3569" s="5" t="n">
        <v>1598</v>
      </c>
    </row>
    <row r="3570" spans="1:5">
      <c r="A3570" s="4" t="s">
        <v>1005</v>
      </c>
      <c r="B3570" s="5" t="n">
        <v>65</v>
      </c>
    </row>
    <row r="3571" spans="1:5">
      <c r="A3571" s="4" t="s">
        <v>1415</v>
      </c>
    </row>
    <row r="3572" spans="1:5">
      <c r="A3572" s="3" t="s">
        <v>998</v>
      </c>
    </row>
    <row r="3573" spans="1:5">
      <c r="A3573" s="4" t="s">
        <v>999</v>
      </c>
      <c r="B3573" s="5" t="n">
        <v>0</v>
      </c>
    </row>
    <row r="3574" spans="1:5">
      <c r="A3574" s="4" t="s">
        <v>1000</v>
      </c>
      <c r="B3574" s="5" t="n">
        <v>305</v>
      </c>
    </row>
    <row r="3575" spans="1:5">
      <c r="A3575" s="4" t="s">
        <v>1001</v>
      </c>
      <c r="B3575" s="5" t="n">
        <v>900</v>
      </c>
    </row>
    <row r="3576" spans="1:5">
      <c r="A3576" s="4" t="s">
        <v>1002</v>
      </c>
      <c r="B3576" s="5" t="n">
        <v>0</v>
      </c>
    </row>
    <row r="3577" spans="1:5">
      <c r="A3577" s="4" t="s">
        <v>1003</v>
      </c>
      <c r="B3577" s="5" t="n">
        <v>0</v>
      </c>
    </row>
    <row r="3578" spans="1:5">
      <c r="A3578" s="4" t="s">
        <v>1004</v>
      </c>
      <c r="B3578" s="5" t="n">
        <v>1205</v>
      </c>
    </row>
    <row r="3579" spans="1:5">
      <c r="A3579" s="4" t="s">
        <v>1005</v>
      </c>
      <c r="B3579" s="5" t="n">
        <v>56</v>
      </c>
    </row>
    <row r="3580" spans="1:5">
      <c r="A3580" s="4" t="s">
        <v>1416</v>
      </c>
    </row>
    <row r="3581" spans="1:5">
      <c r="A3581" s="3" t="s">
        <v>998</v>
      </c>
    </row>
    <row r="3582" spans="1:5">
      <c r="A3582" s="4" t="s">
        <v>999</v>
      </c>
      <c r="B3582" s="5" t="n">
        <v>0</v>
      </c>
    </row>
    <row r="3583" spans="1:5">
      <c r="A3583" s="4" t="s">
        <v>1000</v>
      </c>
      <c r="B3583" s="5" t="n">
        <v>386</v>
      </c>
    </row>
    <row r="3584" spans="1:5">
      <c r="A3584" s="4" t="s">
        <v>1001</v>
      </c>
      <c r="B3584" s="5" t="n">
        <v>1326</v>
      </c>
    </row>
    <row r="3585" spans="1:5">
      <c r="A3585" s="4" t="s">
        <v>1002</v>
      </c>
      <c r="B3585" s="5" t="n">
        <v>0</v>
      </c>
    </row>
    <row r="3586" spans="1:5">
      <c r="A3586" s="4" t="s">
        <v>1003</v>
      </c>
      <c r="B3586" s="5" t="n">
        <v>0</v>
      </c>
    </row>
    <row r="3587" spans="1:5">
      <c r="A3587" s="4" t="s">
        <v>1004</v>
      </c>
      <c r="B3587" s="5" t="n">
        <v>1712</v>
      </c>
    </row>
    <row r="3588" spans="1:5">
      <c r="A3588" s="4" t="s">
        <v>1005</v>
      </c>
      <c r="B3588" s="5" t="n">
        <v>74</v>
      </c>
    </row>
    <row r="3589" spans="1:5">
      <c r="A3589" s="4" t="s">
        <v>1417</v>
      </c>
    </row>
    <row r="3590" spans="1:5">
      <c r="A3590" s="3" t="s">
        <v>998</v>
      </c>
    </row>
    <row r="3591" spans="1:5">
      <c r="A3591" s="4" t="s">
        <v>999</v>
      </c>
      <c r="B3591" s="5" t="n">
        <v>0</v>
      </c>
    </row>
    <row r="3592" spans="1:5">
      <c r="A3592" s="4" t="s">
        <v>1000</v>
      </c>
      <c r="B3592" s="5" t="n">
        <v>224</v>
      </c>
    </row>
    <row r="3593" spans="1:5">
      <c r="A3593" s="4" t="s">
        <v>1001</v>
      </c>
      <c r="B3593" s="5" t="n">
        <v>1450</v>
      </c>
    </row>
    <row r="3594" spans="1:5">
      <c r="A3594" s="4" t="s">
        <v>1002</v>
      </c>
      <c r="B3594" s="5" t="n">
        <v>0</v>
      </c>
    </row>
    <row r="3595" spans="1:5">
      <c r="A3595" s="4" t="s">
        <v>1003</v>
      </c>
      <c r="B3595" s="5" t="n">
        <v>0</v>
      </c>
    </row>
    <row r="3596" spans="1:5">
      <c r="A3596" s="4" t="s">
        <v>1004</v>
      </c>
      <c r="B3596" s="5" t="n">
        <v>1674</v>
      </c>
    </row>
    <row r="3597" spans="1:5">
      <c r="A3597" s="4" t="s">
        <v>1005</v>
      </c>
      <c r="B3597" s="5" t="n">
        <v>72</v>
      </c>
    </row>
    <row r="3598" spans="1:5">
      <c r="A3598" s="4" t="s">
        <v>1418</v>
      </c>
    </row>
    <row r="3599" spans="1:5">
      <c r="A3599" s="3" t="s">
        <v>998</v>
      </c>
    </row>
    <row r="3600" spans="1:5">
      <c r="A3600" s="4" t="s">
        <v>999</v>
      </c>
      <c r="B3600" s="5" t="n">
        <v>0</v>
      </c>
    </row>
    <row r="3601" spans="1:5">
      <c r="A3601" s="4" t="s">
        <v>1000</v>
      </c>
      <c r="B3601" s="5" t="n">
        <v>333</v>
      </c>
    </row>
    <row r="3602" spans="1:5">
      <c r="A3602" s="4" t="s">
        <v>1001</v>
      </c>
      <c r="B3602" s="5" t="n">
        <v>594</v>
      </c>
    </row>
    <row r="3603" spans="1:5">
      <c r="A3603" s="4" t="s">
        <v>1002</v>
      </c>
      <c r="B3603" s="5" t="n">
        <v>0</v>
      </c>
    </row>
    <row r="3604" spans="1:5">
      <c r="A3604" s="4" t="s">
        <v>1003</v>
      </c>
      <c r="B3604" s="5" t="n">
        <v>0</v>
      </c>
    </row>
    <row r="3605" spans="1:5">
      <c r="A3605" s="4" t="s">
        <v>1004</v>
      </c>
      <c r="B3605" s="5" t="n">
        <v>927</v>
      </c>
    </row>
    <row r="3606" spans="1:5">
      <c r="A3606" s="4" t="s">
        <v>1005</v>
      </c>
      <c r="B3606" s="5" t="n">
        <v>36</v>
      </c>
    </row>
    <row r="3607" spans="1:5">
      <c r="A3607" s="4" t="s">
        <v>1419</v>
      </c>
    </row>
    <row r="3608" spans="1:5">
      <c r="A3608" s="3" t="s">
        <v>998</v>
      </c>
    </row>
    <row r="3609" spans="1:5">
      <c r="A3609" s="4" t="s">
        <v>999</v>
      </c>
      <c r="B3609" s="5" t="n">
        <v>0</v>
      </c>
    </row>
    <row r="3610" spans="1:5">
      <c r="A3610" s="4" t="s">
        <v>1000</v>
      </c>
      <c r="B3610" s="5" t="n">
        <v>172</v>
      </c>
    </row>
    <row r="3611" spans="1:5">
      <c r="A3611" s="4" t="s">
        <v>1001</v>
      </c>
      <c r="B3611" s="5" t="n">
        <v>1023</v>
      </c>
    </row>
    <row r="3612" spans="1:5">
      <c r="A3612" s="4" t="s">
        <v>1002</v>
      </c>
      <c r="B3612" s="5" t="n">
        <v>0</v>
      </c>
    </row>
    <row r="3613" spans="1:5">
      <c r="A3613" s="4" t="s">
        <v>1003</v>
      </c>
      <c r="B3613" s="5" t="n">
        <v>0</v>
      </c>
    </row>
    <row r="3614" spans="1:5">
      <c r="A3614" s="4" t="s">
        <v>1004</v>
      </c>
      <c r="B3614" s="5" t="n">
        <v>1195</v>
      </c>
    </row>
    <row r="3615" spans="1:5">
      <c r="A3615" s="4" t="s">
        <v>1005</v>
      </c>
      <c r="B3615" s="5" t="n">
        <v>53</v>
      </c>
    </row>
    <row r="3616" spans="1:5">
      <c r="A3616" s="4" t="s">
        <v>1420</v>
      </c>
    </row>
    <row r="3617" spans="1:5">
      <c r="A3617" s="3" t="s">
        <v>998</v>
      </c>
    </row>
    <row r="3618" spans="1:5">
      <c r="A3618" s="4" t="s">
        <v>999</v>
      </c>
      <c r="B3618" s="5" t="n">
        <v>0</v>
      </c>
    </row>
    <row r="3619" spans="1:5">
      <c r="A3619" s="4" t="s">
        <v>1000</v>
      </c>
      <c r="B3619" s="5" t="n">
        <v>432</v>
      </c>
    </row>
    <row r="3620" spans="1:5">
      <c r="A3620" s="4" t="s">
        <v>1001</v>
      </c>
      <c r="B3620" s="5" t="n">
        <v>1027</v>
      </c>
    </row>
    <row r="3621" spans="1:5">
      <c r="A3621" s="4" t="s">
        <v>1002</v>
      </c>
      <c r="B3621" s="5" t="n">
        <v>0</v>
      </c>
    </row>
    <row r="3622" spans="1:5">
      <c r="A3622" s="4" t="s">
        <v>1003</v>
      </c>
      <c r="B3622" s="5" t="n">
        <v>0</v>
      </c>
    </row>
    <row r="3623" spans="1:5">
      <c r="A3623" s="4" t="s">
        <v>1004</v>
      </c>
      <c r="B3623" s="5" t="n">
        <v>1459</v>
      </c>
    </row>
    <row r="3624" spans="1:5">
      <c r="A3624" s="4" t="s">
        <v>1005</v>
      </c>
      <c r="B3624" s="5" t="n">
        <v>59</v>
      </c>
    </row>
    <row r="3625" spans="1:5">
      <c r="A3625" s="4" t="s">
        <v>1421</v>
      </c>
    </row>
    <row r="3626" spans="1:5">
      <c r="A3626" s="3" t="s">
        <v>998</v>
      </c>
    </row>
    <row r="3627" spans="1:5">
      <c r="A3627" s="4" t="s">
        <v>999</v>
      </c>
      <c r="B3627" s="5" t="n">
        <v>0</v>
      </c>
    </row>
    <row r="3628" spans="1:5">
      <c r="A3628" s="4" t="s">
        <v>1000</v>
      </c>
      <c r="B3628" s="5" t="n">
        <v>358</v>
      </c>
    </row>
    <row r="3629" spans="1:5">
      <c r="A3629" s="4" t="s">
        <v>1001</v>
      </c>
      <c r="B3629" s="5" t="n">
        <v>1043</v>
      </c>
    </row>
    <row r="3630" spans="1:5">
      <c r="A3630" s="4" t="s">
        <v>1002</v>
      </c>
      <c r="B3630" s="5" t="n">
        <v>0</v>
      </c>
    </row>
    <row r="3631" spans="1:5">
      <c r="A3631" s="4" t="s">
        <v>1003</v>
      </c>
      <c r="B3631" s="5" t="n">
        <v>0</v>
      </c>
    </row>
    <row r="3632" spans="1:5">
      <c r="A3632" s="4" t="s">
        <v>1004</v>
      </c>
      <c r="B3632" s="5" t="n">
        <v>1401</v>
      </c>
    </row>
    <row r="3633" spans="1:5">
      <c r="A3633" s="4" t="s">
        <v>1005</v>
      </c>
      <c r="B3633" s="5" t="n">
        <v>53</v>
      </c>
    </row>
    <row r="3634" spans="1:5">
      <c r="A3634" s="4" t="s">
        <v>1422</v>
      </c>
    </row>
    <row r="3635" spans="1:5">
      <c r="A3635" s="3" t="s">
        <v>998</v>
      </c>
    </row>
    <row r="3636" spans="1:5">
      <c r="A3636" s="4" t="s">
        <v>999</v>
      </c>
      <c r="B3636" s="5" t="n">
        <v>0</v>
      </c>
    </row>
    <row r="3637" spans="1:5">
      <c r="A3637" s="4" t="s">
        <v>1000</v>
      </c>
      <c r="B3637" s="5" t="n">
        <v>1808</v>
      </c>
    </row>
    <row r="3638" spans="1:5">
      <c r="A3638" s="4" t="s">
        <v>1001</v>
      </c>
      <c r="B3638" s="5" t="n">
        <v>841</v>
      </c>
    </row>
    <row r="3639" spans="1:5">
      <c r="A3639" s="4" t="s">
        <v>1002</v>
      </c>
      <c r="B3639" s="5" t="n">
        <v>0</v>
      </c>
    </row>
    <row r="3640" spans="1:5">
      <c r="A3640" s="4" t="s">
        <v>1003</v>
      </c>
      <c r="B3640" s="5" t="n">
        <v>0</v>
      </c>
    </row>
    <row r="3641" spans="1:5">
      <c r="A3641" s="4" t="s">
        <v>1004</v>
      </c>
      <c r="B3641" s="5" t="n">
        <v>2649</v>
      </c>
    </row>
    <row r="3642" spans="1:5">
      <c r="A3642" s="4" t="s">
        <v>1005</v>
      </c>
      <c r="B3642" s="5" t="n">
        <v>43</v>
      </c>
    </row>
    <row r="3643" spans="1:5">
      <c r="A3643" s="4" t="s">
        <v>1423</v>
      </c>
    </row>
    <row r="3644" spans="1:5">
      <c r="A3644" s="3" t="s">
        <v>998</v>
      </c>
    </row>
    <row r="3645" spans="1:5">
      <c r="A3645" s="4" t="s">
        <v>999</v>
      </c>
      <c r="B3645" s="5" t="n">
        <v>0</v>
      </c>
    </row>
    <row r="3646" spans="1:5">
      <c r="A3646" s="4" t="s">
        <v>1000</v>
      </c>
      <c r="B3646" s="5" t="n">
        <v>247</v>
      </c>
    </row>
    <row r="3647" spans="1:5">
      <c r="A3647" s="4" t="s">
        <v>1001</v>
      </c>
      <c r="B3647" s="5" t="n">
        <v>953</v>
      </c>
    </row>
    <row r="3648" spans="1:5">
      <c r="A3648" s="4" t="s">
        <v>1002</v>
      </c>
      <c r="B3648" s="5" t="n">
        <v>0</v>
      </c>
    </row>
    <row r="3649" spans="1:5">
      <c r="A3649" s="4" t="s">
        <v>1003</v>
      </c>
      <c r="B3649" s="5" t="n">
        <v>0</v>
      </c>
    </row>
    <row r="3650" spans="1:5">
      <c r="A3650" s="4" t="s">
        <v>1004</v>
      </c>
      <c r="B3650" s="5" t="n">
        <v>1200</v>
      </c>
    </row>
    <row r="3651" spans="1:5">
      <c r="A3651" s="4" t="s">
        <v>1005</v>
      </c>
      <c r="B3651" s="5" t="n">
        <v>48</v>
      </c>
    </row>
    <row r="3652" spans="1:5">
      <c r="A3652" s="4" t="s">
        <v>1424</v>
      </c>
    </row>
    <row r="3653" spans="1:5">
      <c r="A3653" s="3" t="s">
        <v>998</v>
      </c>
    </row>
    <row r="3654" spans="1:5">
      <c r="A3654" s="4" t="s">
        <v>999</v>
      </c>
      <c r="B3654" s="5" t="n">
        <v>0</v>
      </c>
    </row>
    <row r="3655" spans="1:5">
      <c r="A3655" s="4" t="s">
        <v>1000</v>
      </c>
      <c r="B3655" s="5" t="n">
        <v>1254</v>
      </c>
    </row>
    <row r="3656" spans="1:5">
      <c r="A3656" s="4" t="s">
        <v>1001</v>
      </c>
      <c r="B3656" s="5" t="n">
        <v>2922</v>
      </c>
    </row>
    <row r="3657" spans="1:5">
      <c r="A3657" s="4" t="s">
        <v>1002</v>
      </c>
      <c r="B3657" s="5" t="n">
        <v>0</v>
      </c>
    </row>
    <row r="3658" spans="1:5">
      <c r="A3658" s="4" t="s">
        <v>1003</v>
      </c>
      <c r="B3658" s="5" t="n">
        <v>0</v>
      </c>
    </row>
    <row r="3659" spans="1:5">
      <c r="A3659" s="4" t="s">
        <v>1004</v>
      </c>
      <c r="B3659" s="5" t="n">
        <v>4176</v>
      </c>
    </row>
    <row r="3660" spans="1:5">
      <c r="A3660" s="4" t="s">
        <v>1005</v>
      </c>
      <c r="B3660" s="5" t="n">
        <v>123</v>
      </c>
    </row>
    <row r="3661" spans="1:5">
      <c r="A3661" s="4" t="s">
        <v>1425</v>
      </c>
    </row>
    <row r="3662" spans="1:5">
      <c r="A3662" s="3" t="s">
        <v>998</v>
      </c>
    </row>
    <row r="3663" spans="1:5">
      <c r="A3663" s="4" t="s">
        <v>999</v>
      </c>
      <c r="B3663" s="5" t="n">
        <v>0</v>
      </c>
    </row>
    <row r="3664" spans="1:5">
      <c r="A3664" s="4" t="s">
        <v>1000</v>
      </c>
      <c r="B3664" s="5" t="n">
        <v>170</v>
      </c>
    </row>
    <row r="3665" spans="1:5">
      <c r="A3665" s="4" t="s">
        <v>1001</v>
      </c>
      <c r="B3665" s="5" t="n">
        <v>827</v>
      </c>
    </row>
    <row r="3666" spans="1:5">
      <c r="A3666" s="4" t="s">
        <v>1002</v>
      </c>
      <c r="B3666" s="5" t="n">
        <v>0</v>
      </c>
    </row>
    <row r="3667" spans="1:5">
      <c r="A3667" s="4" t="s">
        <v>1003</v>
      </c>
      <c r="B3667" s="5" t="n">
        <v>0</v>
      </c>
    </row>
    <row r="3668" spans="1:5">
      <c r="A3668" s="4" t="s">
        <v>1004</v>
      </c>
      <c r="B3668" s="5" t="n">
        <v>997</v>
      </c>
    </row>
    <row r="3669" spans="1:5">
      <c r="A3669" s="4" t="s">
        <v>1005</v>
      </c>
      <c r="B3669" s="5" t="n">
        <v>34</v>
      </c>
    </row>
    <row r="3670" spans="1:5">
      <c r="A3670" s="4" t="s">
        <v>1426</v>
      </c>
    </row>
    <row r="3671" spans="1:5">
      <c r="A3671" s="3" t="s">
        <v>998</v>
      </c>
    </row>
    <row r="3672" spans="1:5">
      <c r="A3672" s="4" t="s">
        <v>999</v>
      </c>
      <c r="B3672" s="5" t="n">
        <v>0</v>
      </c>
    </row>
    <row r="3673" spans="1:5">
      <c r="A3673" s="4" t="s">
        <v>1000</v>
      </c>
      <c r="B3673" s="5" t="n">
        <v>171</v>
      </c>
    </row>
    <row r="3674" spans="1:5">
      <c r="A3674" s="4" t="s">
        <v>1001</v>
      </c>
      <c r="B3674" s="5" t="n">
        <v>527</v>
      </c>
    </row>
    <row r="3675" spans="1:5">
      <c r="A3675" s="4" t="s">
        <v>1002</v>
      </c>
      <c r="B3675" s="5" t="n">
        <v>0</v>
      </c>
    </row>
    <row r="3676" spans="1:5">
      <c r="A3676" s="4" t="s">
        <v>1003</v>
      </c>
      <c r="B3676" s="5" t="n">
        <v>0</v>
      </c>
    </row>
    <row r="3677" spans="1:5">
      <c r="A3677" s="4" t="s">
        <v>1004</v>
      </c>
      <c r="B3677" s="5" t="n">
        <v>698</v>
      </c>
    </row>
    <row r="3678" spans="1:5">
      <c r="A3678" s="4" t="s">
        <v>1005</v>
      </c>
      <c r="B3678" s="5" t="n">
        <v>22</v>
      </c>
    </row>
    <row r="3679" spans="1:5">
      <c r="A3679" s="4" t="s">
        <v>1427</v>
      </c>
    </row>
    <row r="3680" spans="1:5">
      <c r="A3680" s="3" t="s">
        <v>998</v>
      </c>
    </row>
    <row r="3681" spans="1:5">
      <c r="A3681" s="4" t="s">
        <v>999</v>
      </c>
      <c r="B3681" s="5" t="n">
        <v>0</v>
      </c>
    </row>
    <row r="3682" spans="1:5">
      <c r="A3682" s="4" t="s">
        <v>1000</v>
      </c>
      <c r="B3682" s="5" t="n">
        <v>231</v>
      </c>
    </row>
    <row r="3683" spans="1:5">
      <c r="A3683" s="4" t="s">
        <v>1001</v>
      </c>
      <c r="B3683" s="5" t="n">
        <v>1236</v>
      </c>
    </row>
    <row r="3684" spans="1:5">
      <c r="A3684" s="4" t="s">
        <v>1002</v>
      </c>
      <c r="B3684" s="5" t="n">
        <v>0</v>
      </c>
    </row>
    <row r="3685" spans="1:5">
      <c r="A3685" s="4" t="s">
        <v>1003</v>
      </c>
      <c r="B3685" s="5" t="n">
        <v>0</v>
      </c>
    </row>
    <row r="3686" spans="1:5">
      <c r="A3686" s="4" t="s">
        <v>1004</v>
      </c>
      <c r="B3686" s="5" t="n">
        <v>1467</v>
      </c>
    </row>
    <row r="3687" spans="1:5">
      <c r="A3687" s="4" t="s">
        <v>1005</v>
      </c>
      <c r="B3687" s="5" t="n">
        <v>47</v>
      </c>
    </row>
    <row r="3688" spans="1:5">
      <c r="A3688" s="4" t="s">
        <v>1428</v>
      </c>
    </row>
    <row r="3689" spans="1:5">
      <c r="A3689" s="3" t="s">
        <v>998</v>
      </c>
    </row>
    <row r="3690" spans="1:5">
      <c r="A3690" s="4" t="s">
        <v>999</v>
      </c>
      <c r="B3690" s="5" t="n">
        <v>0</v>
      </c>
    </row>
    <row r="3691" spans="1:5">
      <c r="A3691" s="4" t="s">
        <v>1000</v>
      </c>
      <c r="B3691" s="5" t="n">
        <v>194</v>
      </c>
    </row>
    <row r="3692" spans="1:5">
      <c r="A3692" s="4" t="s">
        <v>1001</v>
      </c>
      <c r="B3692" s="5" t="n">
        <v>1110</v>
      </c>
    </row>
    <row r="3693" spans="1:5">
      <c r="A3693" s="4" t="s">
        <v>1002</v>
      </c>
      <c r="B3693" s="5" t="n">
        <v>0</v>
      </c>
    </row>
    <row r="3694" spans="1:5">
      <c r="A3694" s="4" t="s">
        <v>1003</v>
      </c>
      <c r="B3694" s="5" t="n">
        <v>0</v>
      </c>
    </row>
    <row r="3695" spans="1:5">
      <c r="A3695" s="4" t="s">
        <v>1004</v>
      </c>
      <c r="B3695" s="5" t="n">
        <v>1304</v>
      </c>
    </row>
    <row r="3696" spans="1:5">
      <c r="A3696" s="4" t="s">
        <v>1005</v>
      </c>
      <c r="B3696" s="5" t="n">
        <v>38</v>
      </c>
    </row>
    <row r="3697" spans="1:5">
      <c r="A3697" s="4" t="s">
        <v>1429</v>
      </c>
    </row>
    <row r="3698" spans="1:5">
      <c r="A3698" s="3" t="s">
        <v>998</v>
      </c>
    </row>
    <row r="3699" spans="1:5">
      <c r="A3699" s="4" t="s">
        <v>999</v>
      </c>
      <c r="B3699" s="5" t="n">
        <v>0</v>
      </c>
    </row>
    <row r="3700" spans="1:5">
      <c r="A3700" s="4" t="s">
        <v>1000</v>
      </c>
      <c r="B3700" s="5" t="n">
        <v>242</v>
      </c>
    </row>
    <row r="3701" spans="1:5">
      <c r="A3701" s="4" t="s">
        <v>1001</v>
      </c>
      <c r="B3701" s="5" t="n">
        <v>1290</v>
      </c>
    </row>
    <row r="3702" spans="1:5">
      <c r="A3702" s="4" t="s">
        <v>1002</v>
      </c>
      <c r="B3702" s="5" t="n">
        <v>0</v>
      </c>
    </row>
    <row r="3703" spans="1:5">
      <c r="A3703" s="4" t="s">
        <v>1003</v>
      </c>
      <c r="B3703" s="5" t="n">
        <v>0</v>
      </c>
    </row>
    <row r="3704" spans="1:5">
      <c r="A3704" s="4" t="s">
        <v>1004</v>
      </c>
      <c r="B3704" s="5" t="n">
        <v>1532</v>
      </c>
    </row>
    <row r="3705" spans="1:5">
      <c r="A3705" s="4" t="s">
        <v>1005</v>
      </c>
      <c r="B3705" s="5" t="n">
        <v>48</v>
      </c>
    </row>
    <row r="3706" spans="1:5">
      <c r="A3706" s="4" t="s">
        <v>1430</v>
      </c>
    </row>
    <row r="3707" spans="1:5">
      <c r="A3707" s="3" t="s">
        <v>998</v>
      </c>
    </row>
    <row r="3708" spans="1:5">
      <c r="A3708" s="4" t="s">
        <v>999</v>
      </c>
      <c r="B3708" s="5" t="n">
        <v>0</v>
      </c>
    </row>
    <row r="3709" spans="1:5">
      <c r="A3709" s="4" t="s">
        <v>1000</v>
      </c>
      <c r="B3709" s="5" t="n">
        <v>575</v>
      </c>
    </row>
    <row r="3710" spans="1:5">
      <c r="A3710" s="4" t="s">
        <v>1001</v>
      </c>
      <c r="B3710" s="5" t="n">
        <v>945</v>
      </c>
    </row>
    <row r="3711" spans="1:5">
      <c r="A3711" s="4" t="s">
        <v>1002</v>
      </c>
      <c r="B3711" s="5" t="n">
        <v>0</v>
      </c>
    </row>
    <row r="3712" spans="1:5">
      <c r="A3712" s="4" t="s">
        <v>1003</v>
      </c>
      <c r="B3712" s="5" t="n">
        <v>0</v>
      </c>
    </row>
    <row r="3713" spans="1:5">
      <c r="A3713" s="4" t="s">
        <v>1004</v>
      </c>
      <c r="B3713" s="5" t="n">
        <v>1520</v>
      </c>
    </row>
    <row r="3714" spans="1:5">
      <c r="A3714" s="4" t="s">
        <v>1005</v>
      </c>
      <c r="B3714" s="5" t="n">
        <v>34</v>
      </c>
    </row>
    <row r="3715" spans="1:5">
      <c r="A3715" s="4" t="s">
        <v>1431</v>
      </c>
    </row>
    <row r="3716" spans="1:5">
      <c r="A3716" s="3" t="s">
        <v>998</v>
      </c>
    </row>
    <row r="3717" spans="1:5">
      <c r="A3717" s="4" t="s">
        <v>999</v>
      </c>
      <c r="B3717" s="5" t="n">
        <v>0</v>
      </c>
    </row>
    <row r="3718" spans="1:5">
      <c r="A3718" s="4" t="s">
        <v>1000</v>
      </c>
      <c r="B3718" s="5" t="n">
        <v>734</v>
      </c>
    </row>
    <row r="3719" spans="1:5">
      <c r="A3719" s="4" t="s">
        <v>1001</v>
      </c>
      <c r="B3719" s="5" t="n">
        <v>1294</v>
      </c>
    </row>
    <row r="3720" spans="1:5">
      <c r="A3720" s="4" t="s">
        <v>1002</v>
      </c>
      <c r="B3720" s="5" t="n">
        <v>0</v>
      </c>
    </row>
    <row r="3721" spans="1:5">
      <c r="A3721" s="4" t="s">
        <v>1003</v>
      </c>
      <c r="B3721" s="5" t="n">
        <v>0</v>
      </c>
    </row>
    <row r="3722" spans="1:5">
      <c r="A3722" s="4" t="s">
        <v>1004</v>
      </c>
      <c r="B3722" s="5" t="n">
        <v>2028</v>
      </c>
    </row>
    <row r="3723" spans="1:5">
      <c r="A3723" s="4" t="s">
        <v>1005</v>
      </c>
      <c r="B3723" s="5" t="n">
        <v>46</v>
      </c>
    </row>
    <row r="3724" spans="1:5">
      <c r="A3724" s="4" t="s">
        <v>1432</v>
      </c>
    </row>
    <row r="3725" spans="1:5">
      <c r="A3725" s="3" t="s">
        <v>998</v>
      </c>
    </row>
    <row r="3726" spans="1:5">
      <c r="A3726" s="4" t="s">
        <v>999</v>
      </c>
      <c r="B3726" s="5" t="n">
        <v>0</v>
      </c>
    </row>
    <row r="3727" spans="1:5">
      <c r="A3727" s="4" t="s">
        <v>1000</v>
      </c>
      <c r="B3727" s="5" t="n">
        <v>226</v>
      </c>
    </row>
    <row r="3728" spans="1:5">
      <c r="A3728" s="4" t="s">
        <v>1001</v>
      </c>
      <c r="B3728" s="5" t="n">
        <v>443</v>
      </c>
    </row>
    <row r="3729" spans="1:5">
      <c r="A3729" s="4" t="s">
        <v>1002</v>
      </c>
      <c r="B3729" s="5" t="n">
        <v>0</v>
      </c>
    </row>
    <row r="3730" spans="1:5">
      <c r="A3730" s="4" t="s">
        <v>1003</v>
      </c>
      <c r="B3730" s="5" t="n">
        <v>0</v>
      </c>
    </row>
    <row r="3731" spans="1:5">
      <c r="A3731" s="4" t="s">
        <v>1004</v>
      </c>
      <c r="B3731" s="5" t="n">
        <v>669</v>
      </c>
    </row>
    <row r="3732" spans="1:5">
      <c r="A3732" s="4" t="s">
        <v>1005</v>
      </c>
      <c r="B3732" s="5" t="n">
        <v>16</v>
      </c>
    </row>
    <row r="3733" spans="1:5">
      <c r="A3733" s="4" t="s">
        <v>1433</v>
      </c>
    </row>
    <row r="3734" spans="1:5">
      <c r="A3734" s="3" t="s">
        <v>998</v>
      </c>
    </row>
    <row r="3735" spans="1:5">
      <c r="A3735" s="4" t="s">
        <v>999</v>
      </c>
      <c r="B3735" s="5" t="n">
        <v>0</v>
      </c>
    </row>
    <row r="3736" spans="1:5">
      <c r="A3736" s="4" t="s">
        <v>1000</v>
      </c>
      <c r="B3736" s="5" t="n">
        <v>675</v>
      </c>
    </row>
    <row r="3737" spans="1:5">
      <c r="A3737" s="4" t="s">
        <v>1001</v>
      </c>
      <c r="B3737" s="5" t="n">
        <v>1250</v>
      </c>
    </row>
    <row r="3738" spans="1:5">
      <c r="A3738" s="4" t="s">
        <v>1002</v>
      </c>
      <c r="B3738" s="5" t="n">
        <v>0</v>
      </c>
    </row>
    <row r="3739" spans="1:5">
      <c r="A3739" s="4" t="s">
        <v>1003</v>
      </c>
      <c r="B3739" s="5" t="n">
        <v>0</v>
      </c>
    </row>
    <row r="3740" spans="1:5">
      <c r="A3740" s="4" t="s">
        <v>1004</v>
      </c>
      <c r="B3740" s="5" t="n">
        <v>1925</v>
      </c>
    </row>
    <row r="3741" spans="1:5">
      <c r="A3741" s="4" t="s">
        <v>1005</v>
      </c>
      <c r="B3741" s="5" t="n">
        <v>51</v>
      </c>
    </row>
    <row r="3742" spans="1:5">
      <c r="A3742" s="4" t="s">
        <v>1434</v>
      </c>
    </row>
    <row r="3743" spans="1:5">
      <c r="A3743" s="3" t="s">
        <v>998</v>
      </c>
    </row>
    <row r="3744" spans="1:5">
      <c r="A3744" s="4" t="s">
        <v>999</v>
      </c>
      <c r="B3744" s="5" t="n">
        <v>0</v>
      </c>
    </row>
    <row r="3745" spans="1:5">
      <c r="A3745" s="4" t="s">
        <v>1000</v>
      </c>
      <c r="B3745" s="5" t="n">
        <v>625</v>
      </c>
    </row>
    <row r="3746" spans="1:5">
      <c r="A3746" s="4" t="s">
        <v>1001</v>
      </c>
      <c r="B3746" s="5" t="n">
        <v>1257</v>
      </c>
    </row>
    <row r="3747" spans="1:5">
      <c r="A3747" s="4" t="s">
        <v>1002</v>
      </c>
      <c r="B3747" s="5" t="n">
        <v>0</v>
      </c>
    </row>
    <row r="3748" spans="1:5">
      <c r="A3748" s="4" t="s">
        <v>1003</v>
      </c>
      <c r="B3748" s="5" t="n">
        <v>0</v>
      </c>
    </row>
    <row r="3749" spans="1:5">
      <c r="A3749" s="4" t="s">
        <v>1004</v>
      </c>
      <c r="B3749" s="5" t="n">
        <v>1882</v>
      </c>
    </row>
    <row r="3750" spans="1:5">
      <c r="A3750" s="4" t="s">
        <v>1005</v>
      </c>
      <c r="B3750" s="5" t="n">
        <v>45</v>
      </c>
    </row>
    <row r="3751" spans="1:5">
      <c r="A3751" s="4" t="s">
        <v>1435</v>
      </c>
    </row>
    <row r="3752" spans="1:5">
      <c r="A3752" s="3" t="s">
        <v>998</v>
      </c>
    </row>
    <row r="3753" spans="1:5">
      <c r="A3753" s="4" t="s">
        <v>999</v>
      </c>
      <c r="B3753" s="5" t="n">
        <v>0</v>
      </c>
    </row>
    <row r="3754" spans="1:5">
      <c r="A3754" s="4" t="s">
        <v>1000</v>
      </c>
      <c r="B3754" s="5" t="n">
        <v>547</v>
      </c>
    </row>
    <row r="3755" spans="1:5">
      <c r="A3755" s="4" t="s">
        <v>1001</v>
      </c>
      <c r="B3755" s="5" t="n">
        <v>1183</v>
      </c>
    </row>
    <row r="3756" spans="1:5">
      <c r="A3756" s="4" t="s">
        <v>1002</v>
      </c>
      <c r="B3756" s="5" t="n">
        <v>0</v>
      </c>
    </row>
    <row r="3757" spans="1:5">
      <c r="A3757" s="4" t="s">
        <v>1003</v>
      </c>
      <c r="B3757" s="5" t="n">
        <v>0</v>
      </c>
    </row>
    <row r="3758" spans="1:5">
      <c r="A3758" s="4" t="s">
        <v>1004</v>
      </c>
      <c r="B3758" s="5" t="n">
        <v>1730</v>
      </c>
    </row>
    <row r="3759" spans="1:5">
      <c r="A3759" s="4" t="s">
        <v>1005</v>
      </c>
      <c r="B3759" s="5" t="n">
        <v>44</v>
      </c>
    </row>
    <row r="3760" spans="1:5">
      <c r="A3760" s="4" t="s">
        <v>1436</v>
      </c>
    </row>
    <row r="3761" spans="1:5">
      <c r="A3761" s="3" t="s">
        <v>998</v>
      </c>
    </row>
    <row r="3762" spans="1:5">
      <c r="A3762" s="4" t="s">
        <v>999</v>
      </c>
      <c r="B3762" s="5" t="n">
        <v>0</v>
      </c>
    </row>
    <row r="3763" spans="1:5">
      <c r="A3763" s="4" t="s">
        <v>1000</v>
      </c>
      <c r="B3763" s="5" t="n">
        <v>352</v>
      </c>
    </row>
    <row r="3764" spans="1:5">
      <c r="A3764" s="4" t="s">
        <v>1001</v>
      </c>
      <c r="B3764" s="5" t="n">
        <v>478</v>
      </c>
    </row>
    <row r="3765" spans="1:5">
      <c r="A3765" s="4" t="s">
        <v>1002</v>
      </c>
      <c r="B3765" s="5" t="n">
        <v>0</v>
      </c>
    </row>
    <row r="3766" spans="1:5">
      <c r="A3766" s="4" t="s">
        <v>1003</v>
      </c>
      <c r="B3766" s="5" t="n">
        <v>0</v>
      </c>
    </row>
    <row r="3767" spans="1:5">
      <c r="A3767" s="4" t="s">
        <v>1004</v>
      </c>
      <c r="B3767" s="5" t="n">
        <v>830</v>
      </c>
    </row>
    <row r="3768" spans="1:5">
      <c r="A3768" s="4" t="s">
        <v>1005</v>
      </c>
      <c r="B3768" s="5" t="n">
        <v>21</v>
      </c>
    </row>
    <row r="3769" spans="1:5">
      <c r="A3769" s="4" t="s">
        <v>1437</v>
      </c>
    </row>
    <row r="3770" spans="1:5">
      <c r="A3770" s="3" t="s">
        <v>998</v>
      </c>
    </row>
    <row r="3771" spans="1:5">
      <c r="A3771" s="4" t="s">
        <v>999</v>
      </c>
      <c r="B3771" s="5" t="n">
        <v>0</v>
      </c>
    </row>
    <row r="3772" spans="1:5">
      <c r="A3772" s="4" t="s">
        <v>1000</v>
      </c>
      <c r="B3772" s="5" t="n">
        <v>392</v>
      </c>
    </row>
    <row r="3773" spans="1:5">
      <c r="A3773" s="4" t="s">
        <v>1001</v>
      </c>
      <c r="B3773" s="5" t="n">
        <v>679</v>
      </c>
    </row>
    <row r="3774" spans="1:5">
      <c r="A3774" s="4" t="s">
        <v>1002</v>
      </c>
      <c r="B3774" s="5" t="n">
        <v>0</v>
      </c>
    </row>
    <row r="3775" spans="1:5">
      <c r="A3775" s="4" t="s">
        <v>1003</v>
      </c>
      <c r="B3775" s="5" t="n">
        <v>0</v>
      </c>
    </row>
    <row r="3776" spans="1:5">
      <c r="A3776" s="4" t="s">
        <v>1004</v>
      </c>
      <c r="B3776" s="5" t="n">
        <v>1071</v>
      </c>
    </row>
    <row r="3777" spans="1:5">
      <c r="A3777" s="4" t="s">
        <v>1005</v>
      </c>
      <c r="B3777" s="5" t="n">
        <v>26</v>
      </c>
    </row>
    <row r="3778" spans="1:5">
      <c r="A3778" s="4" t="s">
        <v>1438</v>
      </c>
    </row>
    <row r="3779" spans="1:5">
      <c r="A3779" s="3" t="s">
        <v>998</v>
      </c>
    </row>
    <row r="3780" spans="1:5">
      <c r="A3780" s="4" t="s">
        <v>999</v>
      </c>
      <c r="B3780" s="5" t="n">
        <v>0</v>
      </c>
    </row>
    <row r="3781" spans="1:5">
      <c r="A3781" s="4" t="s">
        <v>1000</v>
      </c>
      <c r="B3781" s="5" t="n">
        <v>267</v>
      </c>
    </row>
    <row r="3782" spans="1:5">
      <c r="A3782" s="4" t="s">
        <v>1001</v>
      </c>
      <c r="B3782" s="5" t="n">
        <v>502</v>
      </c>
    </row>
    <row r="3783" spans="1:5">
      <c r="A3783" s="4" t="s">
        <v>1002</v>
      </c>
      <c r="B3783" s="5" t="n">
        <v>0</v>
      </c>
    </row>
    <row r="3784" spans="1:5">
      <c r="A3784" s="4" t="s">
        <v>1003</v>
      </c>
      <c r="B3784" s="5" t="n">
        <v>0</v>
      </c>
    </row>
    <row r="3785" spans="1:5">
      <c r="A3785" s="4" t="s">
        <v>1004</v>
      </c>
      <c r="B3785" s="5" t="n">
        <v>769</v>
      </c>
    </row>
    <row r="3786" spans="1:5">
      <c r="A3786" s="4" t="s">
        <v>1005</v>
      </c>
      <c r="B3786" s="5" t="n">
        <v>21</v>
      </c>
    </row>
    <row r="3787" spans="1:5">
      <c r="A3787" s="4" t="s">
        <v>1439</v>
      </c>
    </row>
    <row r="3788" spans="1:5">
      <c r="A3788" s="3" t="s">
        <v>998</v>
      </c>
    </row>
    <row r="3789" spans="1:5">
      <c r="A3789" s="4" t="s">
        <v>999</v>
      </c>
      <c r="B3789" s="5" t="n">
        <v>0</v>
      </c>
    </row>
    <row r="3790" spans="1:5">
      <c r="A3790" s="4" t="s">
        <v>1000</v>
      </c>
      <c r="B3790" s="5" t="n">
        <v>191</v>
      </c>
    </row>
    <row r="3791" spans="1:5">
      <c r="A3791" s="4" t="s">
        <v>1001</v>
      </c>
      <c r="B3791" s="5" t="n">
        <v>346</v>
      </c>
    </row>
    <row r="3792" spans="1:5">
      <c r="A3792" s="4" t="s">
        <v>1002</v>
      </c>
      <c r="B3792" s="5" t="n">
        <v>0</v>
      </c>
    </row>
    <row r="3793" spans="1:5">
      <c r="A3793" s="4" t="s">
        <v>1003</v>
      </c>
      <c r="B3793" s="5" t="n">
        <v>0</v>
      </c>
    </row>
    <row r="3794" spans="1:5">
      <c r="A3794" s="4" t="s">
        <v>1004</v>
      </c>
      <c r="B3794" s="5" t="n">
        <v>537</v>
      </c>
    </row>
    <row r="3795" spans="1:5">
      <c r="A3795" s="4" t="s">
        <v>1005</v>
      </c>
      <c r="B3795" s="5" t="n">
        <v>14</v>
      </c>
    </row>
    <row r="3796" spans="1:5">
      <c r="A3796" s="4" t="s">
        <v>1440</v>
      </c>
    </row>
    <row r="3797" spans="1:5">
      <c r="A3797" s="3" t="s">
        <v>998</v>
      </c>
    </row>
    <row r="3798" spans="1:5">
      <c r="A3798" s="4" t="s">
        <v>999</v>
      </c>
      <c r="B3798" s="5" t="n">
        <v>0</v>
      </c>
    </row>
    <row r="3799" spans="1:5">
      <c r="A3799" s="4" t="s">
        <v>1000</v>
      </c>
      <c r="B3799" s="5" t="n">
        <v>397</v>
      </c>
    </row>
    <row r="3800" spans="1:5">
      <c r="A3800" s="4" t="s">
        <v>1001</v>
      </c>
      <c r="B3800" s="5" t="n">
        <v>621</v>
      </c>
    </row>
    <row r="3801" spans="1:5">
      <c r="A3801" s="4" t="s">
        <v>1002</v>
      </c>
      <c r="B3801" s="5" t="n">
        <v>0</v>
      </c>
    </row>
    <row r="3802" spans="1:5">
      <c r="A3802" s="4" t="s">
        <v>1003</v>
      </c>
      <c r="B3802" s="5" t="n">
        <v>0</v>
      </c>
    </row>
    <row r="3803" spans="1:5">
      <c r="A3803" s="4" t="s">
        <v>1004</v>
      </c>
      <c r="B3803" s="5" t="n">
        <v>1018</v>
      </c>
    </row>
    <row r="3804" spans="1:5">
      <c r="A3804" s="4" t="s">
        <v>1005</v>
      </c>
      <c r="B3804" s="5" t="n">
        <v>23</v>
      </c>
    </row>
    <row r="3805" spans="1:5">
      <c r="A3805" s="4" t="s">
        <v>1441</v>
      </c>
    </row>
    <row r="3806" spans="1:5">
      <c r="A3806" s="3" t="s">
        <v>998</v>
      </c>
    </row>
    <row r="3807" spans="1:5">
      <c r="A3807" s="4" t="s">
        <v>999</v>
      </c>
      <c r="B3807" s="5" t="n">
        <v>0</v>
      </c>
    </row>
    <row r="3808" spans="1:5">
      <c r="A3808" s="4" t="s">
        <v>1000</v>
      </c>
      <c r="B3808" s="5" t="n">
        <v>272</v>
      </c>
    </row>
    <row r="3809" spans="1:5">
      <c r="A3809" s="4" t="s">
        <v>1001</v>
      </c>
      <c r="B3809" s="5" t="n">
        <v>992</v>
      </c>
    </row>
    <row r="3810" spans="1:5">
      <c r="A3810" s="4" t="s">
        <v>1002</v>
      </c>
      <c r="B3810" s="5" t="n">
        <v>0</v>
      </c>
    </row>
    <row r="3811" spans="1:5">
      <c r="A3811" s="4" t="s">
        <v>1003</v>
      </c>
      <c r="B3811" s="5" t="n">
        <v>0</v>
      </c>
    </row>
    <row r="3812" spans="1:5">
      <c r="A3812" s="4" t="s">
        <v>1004</v>
      </c>
      <c r="B3812" s="5" t="n">
        <v>1264</v>
      </c>
    </row>
    <row r="3813" spans="1:5">
      <c r="A3813" s="4" t="s">
        <v>1005</v>
      </c>
      <c r="B3813" s="5" t="n">
        <v>37</v>
      </c>
    </row>
    <row r="3814" spans="1:5">
      <c r="A3814" s="4" t="s">
        <v>1442</v>
      </c>
    </row>
    <row r="3815" spans="1:5">
      <c r="A3815" s="3" t="s">
        <v>998</v>
      </c>
    </row>
    <row r="3816" spans="1:5">
      <c r="A3816" s="4" t="s">
        <v>999</v>
      </c>
      <c r="B3816" s="5" t="n">
        <v>0</v>
      </c>
    </row>
    <row r="3817" spans="1:5">
      <c r="A3817" s="4" t="s">
        <v>1000</v>
      </c>
      <c r="B3817" s="5" t="n">
        <v>251</v>
      </c>
    </row>
    <row r="3818" spans="1:5">
      <c r="A3818" s="4" t="s">
        <v>1001</v>
      </c>
      <c r="B3818" s="5" t="n">
        <v>1114</v>
      </c>
    </row>
    <row r="3819" spans="1:5">
      <c r="A3819" s="4" t="s">
        <v>1002</v>
      </c>
      <c r="B3819" s="5" t="n">
        <v>0</v>
      </c>
    </row>
    <row r="3820" spans="1:5">
      <c r="A3820" s="4" t="s">
        <v>1003</v>
      </c>
      <c r="B3820" s="5" t="n">
        <v>0</v>
      </c>
    </row>
    <row r="3821" spans="1:5">
      <c r="A3821" s="4" t="s">
        <v>1004</v>
      </c>
      <c r="B3821" s="5" t="n">
        <v>1365</v>
      </c>
    </row>
    <row r="3822" spans="1:5">
      <c r="A3822" s="4" t="s">
        <v>1005</v>
      </c>
      <c r="B3822" s="5" t="n">
        <v>38</v>
      </c>
    </row>
    <row r="3823" spans="1:5">
      <c r="A3823" s="4" t="s">
        <v>1443</v>
      </c>
    </row>
    <row r="3824" spans="1:5">
      <c r="A3824" s="3" t="s">
        <v>998</v>
      </c>
    </row>
    <row r="3825" spans="1:5">
      <c r="A3825" s="4" t="s">
        <v>999</v>
      </c>
      <c r="B3825" s="5" t="n">
        <v>0</v>
      </c>
    </row>
    <row r="3826" spans="1:5">
      <c r="A3826" s="4" t="s">
        <v>1000</v>
      </c>
      <c r="B3826" s="5" t="n">
        <v>199</v>
      </c>
    </row>
    <row r="3827" spans="1:5">
      <c r="A3827" s="4" t="s">
        <v>1001</v>
      </c>
      <c r="B3827" s="5" t="n">
        <v>660</v>
      </c>
    </row>
    <row r="3828" spans="1:5">
      <c r="A3828" s="4" t="s">
        <v>1002</v>
      </c>
      <c r="B3828" s="5" t="n">
        <v>0</v>
      </c>
    </row>
    <row r="3829" spans="1:5">
      <c r="A3829" s="4" t="s">
        <v>1003</v>
      </c>
      <c r="B3829" s="5" t="n">
        <v>0</v>
      </c>
    </row>
    <row r="3830" spans="1:5">
      <c r="A3830" s="4" t="s">
        <v>1004</v>
      </c>
      <c r="B3830" s="5" t="n">
        <v>859</v>
      </c>
    </row>
    <row r="3831" spans="1:5">
      <c r="A3831" s="4" t="s">
        <v>1005</v>
      </c>
      <c r="B3831" s="5" t="n">
        <v>23</v>
      </c>
    </row>
    <row r="3832" spans="1:5">
      <c r="A3832" s="4" t="s">
        <v>1444</v>
      </c>
    </row>
    <row r="3833" spans="1:5">
      <c r="A3833" s="3" t="s">
        <v>998</v>
      </c>
    </row>
    <row r="3834" spans="1:5">
      <c r="A3834" s="4" t="s">
        <v>999</v>
      </c>
      <c r="B3834" s="5" t="n">
        <v>0</v>
      </c>
    </row>
    <row r="3835" spans="1:5">
      <c r="A3835" s="4" t="s">
        <v>1000</v>
      </c>
      <c r="B3835" s="5" t="n">
        <v>232</v>
      </c>
    </row>
    <row r="3836" spans="1:5">
      <c r="A3836" s="4" t="s">
        <v>1001</v>
      </c>
      <c r="B3836" s="5" t="n">
        <v>746</v>
      </c>
    </row>
    <row r="3837" spans="1:5">
      <c r="A3837" s="4" t="s">
        <v>1002</v>
      </c>
      <c r="B3837" s="5" t="n">
        <v>0</v>
      </c>
    </row>
    <row r="3838" spans="1:5">
      <c r="A3838" s="4" t="s">
        <v>1003</v>
      </c>
      <c r="B3838" s="5" t="n">
        <v>0</v>
      </c>
    </row>
    <row r="3839" spans="1:5">
      <c r="A3839" s="4" t="s">
        <v>1004</v>
      </c>
      <c r="B3839" s="5" t="n">
        <v>978</v>
      </c>
    </row>
    <row r="3840" spans="1:5">
      <c r="A3840" s="4" t="s">
        <v>1005</v>
      </c>
      <c r="B3840" s="5" t="n">
        <v>29</v>
      </c>
    </row>
    <row r="3841" spans="1:5">
      <c r="A3841" s="4" t="s">
        <v>1445</v>
      </c>
    </row>
    <row r="3842" spans="1:5">
      <c r="A3842" s="3" t="s">
        <v>998</v>
      </c>
    </row>
    <row r="3843" spans="1:5">
      <c r="A3843" s="4" t="s">
        <v>999</v>
      </c>
      <c r="B3843" s="5" t="n">
        <v>0</v>
      </c>
    </row>
    <row r="3844" spans="1:5">
      <c r="A3844" s="4" t="s">
        <v>1000</v>
      </c>
      <c r="B3844" s="5" t="n">
        <v>100</v>
      </c>
    </row>
    <row r="3845" spans="1:5">
      <c r="A3845" s="4" t="s">
        <v>1001</v>
      </c>
      <c r="B3845" s="5" t="n">
        <v>930</v>
      </c>
    </row>
    <row r="3846" spans="1:5">
      <c r="A3846" s="4" t="s">
        <v>1002</v>
      </c>
      <c r="B3846" s="5" t="n">
        <v>0</v>
      </c>
    </row>
    <row r="3847" spans="1:5">
      <c r="A3847" s="4" t="s">
        <v>1003</v>
      </c>
      <c r="B3847" s="5" t="n">
        <v>0</v>
      </c>
    </row>
    <row r="3848" spans="1:5">
      <c r="A3848" s="4" t="s">
        <v>1004</v>
      </c>
      <c r="B3848" s="5" t="n">
        <v>1030</v>
      </c>
    </row>
    <row r="3849" spans="1:5">
      <c r="A3849" s="4" t="s">
        <v>1005</v>
      </c>
      <c r="B3849" s="5" t="n">
        <v>36</v>
      </c>
    </row>
    <row r="3850" spans="1:5">
      <c r="A3850" s="4" t="s">
        <v>1446</v>
      </c>
    </row>
    <row r="3851" spans="1:5">
      <c r="A3851" s="3" t="s">
        <v>998</v>
      </c>
    </row>
    <row r="3852" spans="1:5">
      <c r="A3852" s="4" t="s">
        <v>999</v>
      </c>
      <c r="B3852" s="5" t="n">
        <v>0</v>
      </c>
    </row>
    <row r="3853" spans="1:5">
      <c r="A3853" s="4" t="s">
        <v>1000</v>
      </c>
      <c r="B3853" s="5" t="n">
        <v>210</v>
      </c>
    </row>
    <row r="3854" spans="1:5">
      <c r="A3854" s="4" t="s">
        <v>1001</v>
      </c>
      <c r="B3854" s="5" t="n">
        <v>840</v>
      </c>
    </row>
    <row r="3855" spans="1:5">
      <c r="A3855" s="4" t="s">
        <v>1002</v>
      </c>
      <c r="B3855" s="5" t="n">
        <v>0</v>
      </c>
    </row>
    <row r="3856" spans="1:5">
      <c r="A3856" s="4" t="s">
        <v>1003</v>
      </c>
      <c r="B3856" s="5" t="n">
        <v>0</v>
      </c>
    </row>
    <row r="3857" spans="1:5">
      <c r="A3857" s="4" t="s">
        <v>1004</v>
      </c>
      <c r="B3857" s="5" t="n">
        <v>1050</v>
      </c>
    </row>
    <row r="3858" spans="1:5">
      <c r="A3858" s="4" t="s">
        <v>1005</v>
      </c>
      <c r="B3858" s="5" t="n">
        <v>33</v>
      </c>
    </row>
    <row r="3859" spans="1:5">
      <c r="A3859" s="4" t="s">
        <v>1447</v>
      </c>
    </row>
    <row r="3860" spans="1:5">
      <c r="A3860" s="3" t="s">
        <v>998</v>
      </c>
    </row>
    <row r="3861" spans="1:5">
      <c r="A3861" s="4" t="s">
        <v>999</v>
      </c>
      <c r="B3861" s="5" t="n">
        <v>0</v>
      </c>
    </row>
    <row r="3862" spans="1:5">
      <c r="A3862" s="4" t="s">
        <v>1000</v>
      </c>
      <c r="B3862" s="5" t="n">
        <v>300</v>
      </c>
    </row>
    <row r="3863" spans="1:5">
      <c r="A3863" s="4" t="s">
        <v>1001</v>
      </c>
      <c r="B3863" s="5" t="n">
        <v>740</v>
      </c>
    </row>
    <row r="3864" spans="1:5">
      <c r="A3864" s="4" t="s">
        <v>1002</v>
      </c>
      <c r="B3864" s="5" t="n">
        <v>0</v>
      </c>
    </row>
    <row r="3865" spans="1:5">
      <c r="A3865" s="4" t="s">
        <v>1003</v>
      </c>
      <c r="B3865" s="5" t="n">
        <v>0</v>
      </c>
    </row>
    <row r="3866" spans="1:5">
      <c r="A3866" s="4" t="s">
        <v>1004</v>
      </c>
      <c r="B3866" s="5" t="n">
        <v>1040</v>
      </c>
    </row>
    <row r="3867" spans="1:5">
      <c r="A3867" s="4" t="s">
        <v>1005</v>
      </c>
      <c r="B3867" s="5" t="n">
        <v>29</v>
      </c>
    </row>
    <row r="3868" spans="1:5">
      <c r="A3868" s="4" t="s">
        <v>1448</v>
      </c>
    </row>
    <row r="3869" spans="1:5">
      <c r="A3869" s="3" t="s">
        <v>998</v>
      </c>
    </row>
    <row r="3870" spans="1:5">
      <c r="A3870" s="4" t="s">
        <v>999</v>
      </c>
      <c r="B3870" s="5" t="n">
        <v>0</v>
      </c>
    </row>
    <row r="3871" spans="1:5">
      <c r="A3871" s="4" t="s">
        <v>1000</v>
      </c>
      <c r="B3871" s="5" t="n">
        <v>100</v>
      </c>
    </row>
    <row r="3872" spans="1:5">
      <c r="A3872" s="4" t="s">
        <v>1001</v>
      </c>
      <c r="B3872" s="5" t="n">
        <v>1053</v>
      </c>
    </row>
    <row r="3873" spans="1:5">
      <c r="A3873" s="4" t="s">
        <v>1002</v>
      </c>
      <c r="B3873" s="5" t="n">
        <v>0</v>
      </c>
    </row>
    <row r="3874" spans="1:5">
      <c r="A3874" s="4" t="s">
        <v>1003</v>
      </c>
      <c r="B3874" s="5" t="n">
        <v>0</v>
      </c>
    </row>
    <row r="3875" spans="1:5">
      <c r="A3875" s="4" t="s">
        <v>1004</v>
      </c>
      <c r="B3875" s="5" t="n">
        <v>1153</v>
      </c>
    </row>
    <row r="3876" spans="1:5">
      <c r="A3876" s="4" t="s">
        <v>1005</v>
      </c>
      <c r="B3876" s="5" t="n">
        <v>36</v>
      </c>
    </row>
    <row r="3877" spans="1:5">
      <c r="A3877" s="4" t="s">
        <v>1449</v>
      </c>
    </row>
    <row r="3878" spans="1:5">
      <c r="A3878" s="3" t="s">
        <v>998</v>
      </c>
    </row>
    <row r="3879" spans="1:5">
      <c r="A3879" s="4" t="s">
        <v>999</v>
      </c>
      <c r="B3879" s="5" t="n">
        <v>0</v>
      </c>
    </row>
    <row r="3880" spans="1:5">
      <c r="A3880" s="4" t="s">
        <v>1000</v>
      </c>
      <c r="B3880" s="5" t="n">
        <v>129</v>
      </c>
    </row>
    <row r="3881" spans="1:5">
      <c r="A3881" s="4" t="s">
        <v>1001</v>
      </c>
      <c r="B3881" s="5" t="n">
        <v>896</v>
      </c>
    </row>
    <row r="3882" spans="1:5">
      <c r="A3882" s="4" t="s">
        <v>1002</v>
      </c>
      <c r="B3882" s="5" t="n">
        <v>0</v>
      </c>
    </row>
    <row r="3883" spans="1:5">
      <c r="A3883" s="4" t="s">
        <v>1003</v>
      </c>
      <c r="B3883" s="5" t="n">
        <v>0</v>
      </c>
    </row>
    <row r="3884" spans="1:5">
      <c r="A3884" s="4" t="s">
        <v>1004</v>
      </c>
      <c r="B3884" s="5" t="n">
        <v>1025</v>
      </c>
    </row>
    <row r="3885" spans="1:5">
      <c r="A3885" s="4" t="s">
        <v>1005</v>
      </c>
      <c r="B3885" s="5" t="n">
        <v>31</v>
      </c>
    </row>
    <row r="3886" spans="1:5">
      <c r="A3886" s="4" t="s">
        <v>1450</v>
      </c>
    </row>
    <row r="3887" spans="1:5">
      <c r="A3887" s="3" t="s">
        <v>998</v>
      </c>
    </row>
    <row r="3888" spans="1:5">
      <c r="A3888" s="4" t="s">
        <v>999</v>
      </c>
      <c r="B3888" s="5" t="n">
        <v>0</v>
      </c>
    </row>
    <row r="3889" spans="1:5">
      <c r="A3889" s="4" t="s">
        <v>1000</v>
      </c>
      <c r="B3889" s="5" t="n">
        <v>191</v>
      </c>
    </row>
    <row r="3890" spans="1:5">
      <c r="A3890" s="4" t="s">
        <v>1001</v>
      </c>
      <c r="B3890" s="5" t="n">
        <v>1197</v>
      </c>
    </row>
    <row r="3891" spans="1:5">
      <c r="A3891" s="4" t="s">
        <v>1002</v>
      </c>
      <c r="B3891" s="5" t="n">
        <v>0</v>
      </c>
    </row>
    <row r="3892" spans="1:5">
      <c r="A3892" s="4" t="s">
        <v>1003</v>
      </c>
      <c r="B3892" s="5" t="n">
        <v>0</v>
      </c>
    </row>
    <row r="3893" spans="1:5">
      <c r="A3893" s="4" t="s">
        <v>1004</v>
      </c>
      <c r="B3893" s="5" t="n">
        <v>1388</v>
      </c>
    </row>
    <row r="3894" spans="1:5">
      <c r="A3894" s="4" t="s">
        <v>1005</v>
      </c>
      <c r="B3894" s="5" t="n">
        <v>44</v>
      </c>
    </row>
    <row r="3895" spans="1:5">
      <c r="A3895" s="4" t="s">
        <v>1451</v>
      </c>
    </row>
    <row r="3896" spans="1:5">
      <c r="A3896" s="3" t="s">
        <v>998</v>
      </c>
    </row>
    <row r="3897" spans="1:5">
      <c r="A3897" s="4" t="s">
        <v>999</v>
      </c>
      <c r="B3897" s="5" t="n">
        <v>0</v>
      </c>
    </row>
    <row r="3898" spans="1:5">
      <c r="A3898" s="4" t="s">
        <v>1000</v>
      </c>
      <c r="B3898" s="5" t="n">
        <v>322</v>
      </c>
    </row>
    <row r="3899" spans="1:5">
      <c r="A3899" s="4" t="s">
        <v>1001</v>
      </c>
      <c r="B3899" s="5" t="n">
        <v>594</v>
      </c>
    </row>
    <row r="3900" spans="1:5">
      <c r="A3900" s="4" t="s">
        <v>1002</v>
      </c>
      <c r="B3900" s="5" t="n">
        <v>0</v>
      </c>
    </row>
    <row r="3901" spans="1:5">
      <c r="A3901" s="4" t="s">
        <v>1003</v>
      </c>
      <c r="B3901" s="5" t="n">
        <v>0</v>
      </c>
    </row>
    <row r="3902" spans="1:5">
      <c r="A3902" s="4" t="s">
        <v>1004</v>
      </c>
      <c r="B3902" s="5" t="n">
        <v>916</v>
      </c>
    </row>
    <row r="3903" spans="1:5">
      <c r="A3903" s="4" t="s">
        <v>1005</v>
      </c>
      <c r="B3903" s="5" t="n">
        <v>24</v>
      </c>
    </row>
    <row r="3904" spans="1:5">
      <c r="A3904" s="4" t="s">
        <v>1452</v>
      </c>
    </row>
    <row r="3905" spans="1:5">
      <c r="A3905" s="3" t="s">
        <v>998</v>
      </c>
    </row>
    <row r="3906" spans="1:5">
      <c r="A3906" s="4" t="s">
        <v>999</v>
      </c>
      <c r="B3906" s="5" t="n">
        <v>0</v>
      </c>
    </row>
    <row r="3907" spans="1:5">
      <c r="A3907" s="4" t="s">
        <v>1000</v>
      </c>
      <c r="B3907" s="5" t="n">
        <v>188</v>
      </c>
    </row>
    <row r="3908" spans="1:5">
      <c r="A3908" s="4" t="s">
        <v>1001</v>
      </c>
      <c r="B3908" s="5" t="n">
        <v>517</v>
      </c>
    </row>
    <row r="3909" spans="1:5">
      <c r="A3909" s="4" t="s">
        <v>1002</v>
      </c>
      <c r="B3909" s="5" t="n">
        <v>0</v>
      </c>
    </row>
    <row r="3910" spans="1:5">
      <c r="A3910" s="4" t="s">
        <v>1003</v>
      </c>
      <c r="B3910" s="5" t="n">
        <v>0</v>
      </c>
    </row>
    <row r="3911" spans="1:5">
      <c r="A3911" s="4" t="s">
        <v>1004</v>
      </c>
      <c r="B3911" s="5" t="n">
        <v>705</v>
      </c>
    </row>
    <row r="3912" spans="1:5">
      <c r="A3912" s="4" t="s">
        <v>1005</v>
      </c>
      <c r="B3912" s="5" t="n">
        <v>20</v>
      </c>
    </row>
    <row r="3913" spans="1:5">
      <c r="A3913" s="4" t="s">
        <v>1453</v>
      </c>
    </row>
    <row r="3914" spans="1:5">
      <c r="A3914" s="3" t="s">
        <v>998</v>
      </c>
    </row>
    <row r="3915" spans="1:5">
      <c r="A3915" s="4" t="s">
        <v>999</v>
      </c>
      <c r="B3915" s="5" t="n">
        <v>0</v>
      </c>
    </row>
    <row r="3916" spans="1:5">
      <c r="A3916" s="4" t="s">
        <v>1000</v>
      </c>
      <c r="B3916" s="5" t="n">
        <v>160</v>
      </c>
    </row>
    <row r="3917" spans="1:5">
      <c r="A3917" s="4" t="s">
        <v>1001</v>
      </c>
      <c r="B3917" s="5" t="n">
        <v>1179</v>
      </c>
    </row>
    <row r="3918" spans="1:5">
      <c r="A3918" s="4" t="s">
        <v>1002</v>
      </c>
      <c r="B3918" s="5" t="n">
        <v>0</v>
      </c>
    </row>
    <row r="3919" spans="1:5">
      <c r="A3919" s="4" t="s">
        <v>1003</v>
      </c>
      <c r="B3919" s="5" t="n">
        <v>0</v>
      </c>
    </row>
    <row r="3920" spans="1:5">
      <c r="A3920" s="4" t="s">
        <v>1004</v>
      </c>
      <c r="B3920" s="5" t="n">
        <v>1339</v>
      </c>
    </row>
    <row r="3921" spans="1:5">
      <c r="A3921" s="4" t="s">
        <v>1005</v>
      </c>
      <c r="B3921" s="5" t="n">
        <v>40</v>
      </c>
    </row>
    <row r="3922" spans="1:5">
      <c r="A3922" s="4" t="s">
        <v>1454</v>
      </c>
    </row>
    <row r="3923" spans="1:5">
      <c r="A3923" s="3" t="s">
        <v>998</v>
      </c>
    </row>
    <row r="3924" spans="1:5">
      <c r="A3924" s="4" t="s">
        <v>999</v>
      </c>
      <c r="B3924" s="5" t="n">
        <v>0</v>
      </c>
    </row>
    <row r="3925" spans="1:5">
      <c r="A3925" s="4" t="s">
        <v>1000</v>
      </c>
      <c r="B3925" s="5" t="n">
        <v>521</v>
      </c>
    </row>
    <row r="3926" spans="1:5">
      <c r="A3926" s="4" t="s">
        <v>1001</v>
      </c>
      <c r="B3926" s="5" t="n">
        <v>1561</v>
      </c>
    </row>
    <row r="3927" spans="1:5">
      <c r="A3927" s="4" t="s">
        <v>1002</v>
      </c>
      <c r="B3927" s="5" t="n">
        <v>0</v>
      </c>
    </row>
    <row r="3928" spans="1:5">
      <c r="A3928" s="4" t="s">
        <v>1003</v>
      </c>
      <c r="B3928" s="5" t="n">
        <v>0</v>
      </c>
    </row>
    <row r="3929" spans="1:5">
      <c r="A3929" s="4" t="s">
        <v>1004</v>
      </c>
      <c r="B3929" s="5" t="n">
        <v>2082</v>
      </c>
    </row>
    <row r="3930" spans="1:5">
      <c r="A3930" s="4" t="s">
        <v>1005</v>
      </c>
      <c r="B3930" s="5" t="n">
        <v>44</v>
      </c>
    </row>
    <row r="3931" spans="1:5">
      <c r="A3931" s="4" t="s">
        <v>1455</v>
      </c>
    </row>
    <row r="3932" spans="1:5">
      <c r="A3932" s="3" t="s">
        <v>998</v>
      </c>
    </row>
    <row r="3933" spans="1:5">
      <c r="A3933" s="4" t="s">
        <v>999</v>
      </c>
      <c r="B3933" s="5" t="n">
        <v>0</v>
      </c>
    </row>
    <row r="3934" spans="1:5">
      <c r="A3934" s="4" t="s">
        <v>1000</v>
      </c>
      <c r="B3934" s="5" t="n">
        <v>717</v>
      </c>
    </row>
    <row r="3935" spans="1:5">
      <c r="A3935" s="4" t="s">
        <v>1001</v>
      </c>
      <c r="B3935" s="5" t="n">
        <v>1510</v>
      </c>
    </row>
    <row r="3936" spans="1:5">
      <c r="A3936" s="4" t="s">
        <v>1002</v>
      </c>
      <c r="B3936" s="5" t="n">
        <v>0</v>
      </c>
    </row>
    <row r="3937" spans="1:5">
      <c r="A3937" s="4" t="s">
        <v>1003</v>
      </c>
      <c r="B3937" s="5" t="n">
        <v>0</v>
      </c>
    </row>
    <row r="3938" spans="1:5">
      <c r="A3938" s="4" t="s">
        <v>1004</v>
      </c>
      <c r="B3938" s="5" t="n">
        <v>2227</v>
      </c>
    </row>
    <row r="3939" spans="1:5">
      <c r="A3939" s="4" t="s">
        <v>1005</v>
      </c>
      <c r="B3939" s="5" t="n">
        <v>45</v>
      </c>
    </row>
    <row r="3940" spans="1:5">
      <c r="A3940" s="4" t="s">
        <v>1456</v>
      </c>
    </row>
    <row r="3941" spans="1:5">
      <c r="A3941" s="3" t="s">
        <v>998</v>
      </c>
    </row>
    <row r="3942" spans="1:5">
      <c r="A3942" s="4" t="s">
        <v>999</v>
      </c>
      <c r="B3942" s="5" t="n">
        <v>0</v>
      </c>
    </row>
    <row r="3943" spans="1:5">
      <c r="A3943" s="4" t="s">
        <v>1000</v>
      </c>
      <c r="B3943" s="5" t="n">
        <v>883</v>
      </c>
    </row>
    <row r="3944" spans="1:5">
      <c r="A3944" s="4" t="s">
        <v>1001</v>
      </c>
      <c r="B3944" s="5" t="n">
        <v>1130</v>
      </c>
    </row>
    <row r="3945" spans="1:5">
      <c r="A3945" s="4" t="s">
        <v>1002</v>
      </c>
      <c r="B3945" s="5" t="n">
        <v>0</v>
      </c>
    </row>
    <row r="3946" spans="1:5">
      <c r="A3946" s="4" t="s">
        <v>1003</v>
      </c>
      <c r="B3946" s="5" t="n">
        <v>0</v>
      </c>
    </row>
    <row r="3947" spans="1:5">
      <c r="A3947" s="4" t="s">
        <v>1004</v>
      </c>
      <c r="B3947" s="5" t="n">
        <v>2013</v>
      </c>
    </row>
    <row r="3948" spans="1:5">
      <c r="A3948" s="4" t="s">
        <v>1005</v>
      </c>
      <c r="B3948" s="5" t="n">
        <v>37</v>
      </c>
    </row>
    <row r="3949" spans="1:5">
      <c r="A3949" s="4" t="s">
        <v>1457</v>
      </c>
    </row>
    <row r="3950" spans="1:5">
      <c r="A3950" s="3" t="s">
        <v>998</v>
      </c>
    </row>
    <row r="3951" spans="1:5">
      <c r="A3951" s="4" t="s">
        <v>999</v>
      </c>
      <c r="B3951" s="5" t="n">
        <v>0</v>
      </c>
    </row>
    <row r="3952" spans="1:5">
      <c r="A3952" s="4" t="s">
        <v>1000</v>
      </c>
      <c r="B3952" s="5" t="n">
        <v>578</v>
      </c>
    </row>
    <row r="3953" spans="1:5">
      <c r="A3953" s="4" t="s">
        <v>1001</v>
      </c>
      <c r="B3953" s="5" t="n">
        <v>804</v>
      </c>
    </row>
    <row r="3954" spans="1:5">
      <c r="A3954" s="4" t="s">
        <v>1002</v>
      </c>
      <c r="B3954" s="5" t="n">
        <v>0</v>
      </c>
    </row>
    <row r="3955" spans="1:5">
      <c r="A3955" s="4" t="s">
        <v>1003</v>
      </c>
      <c r="B3955" s="5" t="n">
        <v>0</v>
      </c>
    </row>
    <row r="3956" spans="1:5">
      <c r="A3956" s="4" t="s">
        <v>1004</v>
      </c>
      <c r="B3956" s="5" t="n">
        <v>1382</v>
      </c>
    </row>
    <row r="3957" spans="1:5">
      <c r="A3957" s="4" t="s">
        <v>1005</v>
      </c>
      <c r="B3957" s="5" t="n">
        <v>25</v>
      </c>
    </row>
    <row r="3958" spans="1:5">
      <c r="A3958" s="4" t="s">
        <v>1458</v>
      </c>
    </row>
    <row r="3959" spans="1:5">
      <c r="A3959" s="3" t="s">
        <v>998</v>
      </c>
    </row>
    <row r="3960" spans="1:5">
      <c r="A3960" s="4" t="s">
        <v>999</v>
      </c>
      <c r="B3960" s="5" t="n">
        <v>0</v>
      </c>
    </row>
    <row r="3961" spans="1:5">
      <c r="A3961" s="4" t="s">
        <v>1000</v>
      </c>
      <c r="B3961" s="5" t="n">
        <v>348</v>
      </c>
    </row>
    <row r="3962" spans="1:5">
      <c r="A3962" s="4" t="s">
        <v>1001</v>
      </c>
      <c r="B3962" s="5" t="n">
        <v>1463</v>
      </c>
    </row>
    <row r="3963" spans="1:5">
      <c r="A3963" s="4" t="s">
        <v>1002</v>
      </c>
      <c r="B3963" s="5" t="n">
        <v>0</v>
      </c>
    </row>
    <row r="3964" spans="1:5">
      <c r="A3964" s="4" t="s">
        <v>1003</v>
      </c>
      <c r="B3964" s="5" t="n">
        <v>0</v>
      </c>
    </row>
    <row r="3965" spans="1:5">
      <c r="A3965" s="4" t="s">
        <v>1004</v>
      </c>
      <c r="B3965" s="5" t="n">
        <v>1811</v>
      </c>
    </row>
    <row r="3966" spans="1:5">
      <c r="A3966" s="4" t="s">
        <v>1005</v>
      </c>
      <c r="B3966" s="5" t="n">
        <v>48</v>
      </c>
    </row>
    <row r="3967" spans="1:5">
      <c r="A3967" s="4" t="s">
        <v>1459</v>
      </c>
    </row>
    <row r="3968" spans="1:5">
      <c r="A3968" s="3" t="s">
        <v>998</v>
      </c>
    </row>
    <row r="3969" spans="1:5">
      <c r="A3969" s="4" t="s">
        <v>999</v>
      </c>
      <c r="B3969" s="5" t="n">
        <v>0</v>
      </c>
    </row>
    <row r="3970" spans="1:5">
      <c r="A3970" s="4" t="s">
        <v>1000</v>
      </c>
      <c r="B3970" s="5" t="n">
        <v>1167</v>
      </c>
    </row>
    <row r="3971" spans="1:5">
      <c r="A3971" s="4" t="s">
        <v>1001</v>
      </c>
      <c r="B3971" s="5" t="n">
        <v>823</v>
      </c>
    </row>
    <row r="3972" spans="1:5">
      <c r="A3972" s="4" t="s">
        <v>1002</v>
      </c>
      <c r="B3972" s="5" t="n">
        <v>0</v>
      </c>
    </row>
    <row r="3973" spans="1:5">
      <c r="A3973" s="4" t="s">
        <v>1003</v>
      </c>
      <c r="B3973" s="5" t="n">
        <v>0</v>
      </c>
    </row>
    <row r="3974" spans="1:5">
      <c r="A3974" s="4" t="s">
        <v>1004</v>
      </c>
      <c r="B3974" s="5" t="n">
        <v>1990</v>
      </c>
    </row>
    <row r="3975" spans="1:5">
      <c r="A3975" s="4" t="s">
        <v>1005</v>
      </c>
      <c r="B3975" s="5" t="n">
        <v>25</v>
      </c>
    </row>
    <row r="3976" spans="1:5">
      <c r="A3976" s="4" t="s">
        <v>1460</v>
      </c>
    </row>
    <row r="3977" spans="1:5">
      <c r="A3977" s="3" t="s">
        <v>998</v>
      </c>
    </row>
    <row r="3978" spans="1:5">
      <c r="A3978" s="4" t="s">
        <v>999</v>
      </c>
      <c r="B3978" s="5" t="n">
        <v>0</v>
      </c>
    </row>
    <row r="3979" spans="1:5">
      <c r="A3979" s="4" t="s">
        <v>1000</v>
      </c>
      <c r="B3979" s="5" t="n">
        <v>379</v>
      </c>
    </row>
    <row r="3980" spans="1:5">
      <c r="A3980" s="4" t="s">
        <v>1001</v>
      </c>
      <c r="B3980" s="5" t="n">
        <v>1077</v>
      </c>
    </row>
    <row r="3981" spans="1:5">
      <c r="A3981" s="4" t="s">
        <v>1002</v>
      </c>
      <c r="B3981" s="5" t="n">
        <v>0</v>
      </c>
    </row>
    <row r="3982" spans="1:5">
      <c r="A3982" s="4" t="s">
        <v>1003</v>
      </c>
      <c r="B3982" s="5" t="n">
        <v>0</v>
      </c>
    </row>
    <row r="3983" spans="1:5">
      <c r="A3983" s="4" t="s">
        <v>1004</v>
      </c>
      <c r="B3983" s="5" t="n">
        <v>1456</v>
      </c>
    </row>
    <row r="3984" spans="1:5">
      <c r="A3984" s="4" t="s">
        <v>1005</v>
      </c>
      <c r="B3984" s="5" t="n">
        <v>37</v>
      </c>
    </row>
    <row r="3985" spans="1:5">
      <c r="A3985" s="4" t="s">
        <v>1461</v>
      </c>
    </row>
    <row r="3986" spans="1:5">
      <c r="A3986" s="3" t="s">
        <v>998</v>
      </c>
    </row>
    <row r="3987" spans="1:5">
      <c r="A3987" s="4" t="s">
        <v>999</v>
      </c>
      <c r="B3987" s="5" t="n">
        <v>0</v>
      </c>
    </row>
    <row r="3988" spans="1:5">
      <c r="A3988" s="4" t="s">
        <v>1000</v>
      </c>
      <c r="B3988" s="5" t="n">
        <v>673</v>
      </c>
    </row>
    <row r="3989" spans="1:5">
      <c r="A3989" s="4" t="s">
        <v>1001</v>
      </c>
      <c r="B3989" s="5" t="n">
        <v>1108</v>
      </c>
    </row>
    <row r="3990" spans="1:5">
      <c r="A3990" s="4" t="s">
        <v>1002</v>
      </c>
      <c r="B3990" s="5" t="n">
        <v>0</v>
      </c>
    </row>
    <row r="3991" spans="1:5">
      <c r="A3991" s="4" t="s">
        <v>1003</v>
      </c>
      <c r="B3991" s="5" t="n">
        <v>0</v>
      </c>
    </row>
    <row r="3992" spans="1:5">
      <c r="A3992" s="4" t="s">
        <v>1004</v>
      </c>
      <c r="B3992" s="5" t="n">
        <v>1781</v>
      </c>
    </row>
    <row r="3993" spans="1:5">
      <c r="A3993" s="4" t="s">
        <v>1005</v>
      </c>
      <c r="B3993" s="5" t="n">
        <v>36</v>
      </c>
    </row>
    <row r="3994" spans="1:5">
      <c r="A3994" s="4" t="s">
        <v>1462</v>
      </c>
    </row>
    <row r="3995" spans="1:5">
      <c r="A3995" s="3" t="s">
        <v>998</v>
      </c>
    </row>
    <row r="3996" spans="1:5">
      <c r="A3996" s="4" t="s">
        <v>999</v>
      </c>
      <c r="B3996" s="5" t="n">
        <v>0</v>
      </c>
    </row>
    <row r="3997" spans="1:5">
      <c r="A3997" s="4" t="s">
        <v>1000</v>
      </c>
      <c r="B3997" s="5" t="n">
        <v>861</v>
      </c>
    </row>
    <row r="3998" spans="1:5">
      <c r="A3998" s="4" t="s">
        <v>1001</v>
      </c>
      <c r="B3998" s="5" t="n">
        <v>690</v>
      </c>
    </row>
    <row r="3999" spans="1:5">
      <c r="A3999" s="4" t="s">
        <v>1002</v>
      </c>
      <c r="B3999" s="5" t="n">
        <v>0</v>
      </c>
    </row>
    <row r="4000" spans="1:5">
      <c r="A4000" s="4" t="s">
        <v>1003</v>
      </c>
      <c r="B4000" s="5" t="n">
        <v>0</v>
      </c>
    </row>
    <row r="4001" spans="1:5">
      <c r="A4001" s="4" t="s">
        <v>1004</v>
      </c>
      <c r="B4001" s="5" t="n">
        <v>1551</v>
      </c>
    </row>
    <row r="4002" spans="1:5">
      <c r="A4002" s="4" t="s">
        <v>1005</v>
      </c>
      <c r="B4002" s="5" t="n">
        <v>22</v>
      </c>
    </row>
    <row r="4003" spans="1:5">
      <c r="A4003" s="4" t="s">
        <v>1463</v>
      </c>
    </row>
    <row r="4004" spans="1:5">
      <c r="A4004" s="3" t="s">
        <v>998</v>
      </c>
    </row>
    <row r="4005" spans="1:5">
      <c r="A4005" s="4" t="s">
        <v>999</v>
      </c>
      <c r="B4005" s="5" t="n">
        <v>0</v>
      </c>
    </row>
    <row r="4006" spans="1:5">
      <c r="A4006" s="4" t="s">
        <v>1000</v>
      </c>
      <c r="B4006" s="5" t="n">
        <v>270</v>
      </c>
    </row>
    <row r="4007" spans="1:5">
      <c r="A4007" s="4" t="s">
        <v>1001</v>
      </c>
      <c r="B4007" s="5" t="n">
        <v>1019</v>
      </c>
    </row>
    <row r="4008" spans="1:5">
      <c r="A4008" s="4" t="s">
        <v>1002</v>
      </c>
      <c r="B4008" s="5" t="n">
        <v>0</v>
      </c>
    </row>
    <row r="4009" spans="1:5">
      <c r="A4009" s="4" t="s">
        <v>1003</v>
      </c>
      <c r="B4009" s="5" t="n">
        <v>0</v>
      </c>
    </row>
    <row r="4010" spans="1:5">
      <c r="A4010" s="4" t="s">
        <v>1004</v>
      </c>
      <c r="B4010" s="5" t="n">
        <v>1289</v>
      </c>
    </row>
    <row r="4011" spans="1:5">
      <c r="A4011" s="4" t="s">
        <v>1005</v>
      </c>
      <c r="B4011" s="5" t="n">
        <v>29</v>
      </c>
    </row>
    <row r="4012" spans="1:5">
      <c r="A4012" s="4" t="s">
        <v>1464</v>
      </c>
    </row>
    <row r="4013" spans="1:5">
      <c r="A4013" s="3" t="s">
        <v>998</v>
      </c>
    </row>
    <row r="4014" spans="1:5">
      <c r="A4014" s="4" t="s">
        <v>999</v>
      </c>
      <c r="B4014" s="5" t="n">
        <v>0</v>
      </c>
    </row>
    <row r="4015" spans="1:5">
      <c r="A4015" s="4" t="s">
        <v>1000</v>
      </c>
      <c r="B4015" s="5" t="n">
        <v>1391</v>
      </c>
    </row>
    <row r="4016" spans="1:5">
      <c r="A4016" s="4" t="s">
        <v>1001</v>
      </c>
      <c r="B4016" s="5" t="n">
        <v>1350</v>
      </c>
    </row>
    <row r="4017" spans="1:5">
      <c r="A4017" s="4" t="s">
        <v>1002</v>
      </c>
      <c r="B4017" s="5" t="n">
        <v>0</v>
      </c>
    </row>
    <row r="4018" spans="1:5">
      <c r="A4018" s="4" t="s">
        <v>1003</v>
      </c>
      <c r="B4018" s="5" t="n">
        <v>0</v>
      </c>
    </row>
    <row r="4019" spans="1:5">
      <c r="A4019" s="4" t="s">
        <v>1004</v>
      </c>
      <c r="B4019" s="5" t="n">
        <v>2741</v>
      </c>
    </row>
    <row r="4020" spans="1:5">
      <c r="A4020" s="4" t="s">
        <v>1005</v>
      </c>
      <c r="B4020" s="5" t="n">
        <v>52</v>
      </c>
    </row>
    <row r="4021" spans="1:5">
      <c r="A4021" s="4" t="s">
        <v>1465</v>
      </c>
    </row>
    <row r="4022" spans="1:5">
      <c r="A4022" s="3" t="s">
        <v>998</v>
      </c>
    </row>
    <row r="4023" spans="1:5">
      <c r="A4023" s="4" t="s">
        <v>999</v>
      </c>
      <c r="B4023" s="5" t="n">
        <v>0</v>
      </c>
    </row>
    <row r="4024" spans="1:5">
      <c r="A4024" s="4" t="s">
        <v>1000</v>
      </c>
      <c r="B4024" s="5" t="n">
        <v>101</v>
      </c>
    </row>
    <row r="4025" spans="1:5">
      <c r="A4025" s="4" t="s">
        <v>1001</v>
      </c>
      <c r="B4025" s="5" t="n">
        <v>623</v>
      </c>
    </row>
    <row r="4026" spans="1:5">
      <c r="A4026" s="4" t="s">
        <v>1002</v>
      </c>
      <c r="B4026" s="5" t="n">
        <v>0</v>
      </c>
    </row>
    <row r="4027" spans="1:5">
      <c r="A4027" s="4" t="s">
        <v>1003</v>
      </c>
      <c r="B4027" s="5" t="n">
        <v>0</v>
      </c>
    </row>
    <row r="4028" spans="1:5">
      <c r="A4028" s="4" t="s">
        <v>1004</v>
      </c>
      <c r="B4028" s="5" t="n">
        <v>724</v>
      </c>
    </row>
    <row r="4029" spans="1:5">
      <c r="A4029" s="4" t="s">
        <v>1005</v>
      </c>
      <c r="B4029" s="5" t="n">
        <v>15</v>
      </c>
    </row>
    <row r="4030" spans="1:5">
      <c r="A4030" s="4" t="s">
        <v>1466</v>
      </c>
    </row>
    <row r="4031" spans="1:5">
      <c r="A4031" s="3" t="s">
        <v>998</v>
      </c>
    </row>
    <row r="4032" spans="1:5">
      <c r="A4032" s="4" t="s">
        <v>999</v>
      </c>
      <c r="B4032" s="5" t="n">
        <v>0</v>
      </c>
    </row>
    <row r="4033" spans="1:5">
      <c r="A4033" s="4" t="s">
        <v>1000</v>
      </c>
      <c r="B4033" s="5" t="n">
        <v>61</v>
      </c>
    </row>
    <row r="4034" spans="1:5">
      <c r="A4034" s="4" t="s">
        <v>1001</v>
      </c>
      <c r="B4034" s="5" t="n">
        <v>1166</v>
      </c>
    </row>
    <row r="4035" spans="1:5">
      <c r="A4035" s="4" t="s">
        <v>1002</v>
      </c>
      <c r="B4035" s="5" t="n">
        <v>0</v>
      </c>
    </row>
    <row r="4036" spans="1:5">
      <c r="A4036" s="4" t="s">
        <v>1003</v>
      </c>
      <c r="B4036" s="5" t="n">
        <v>0</v>
      </c>
    </row>
    <row r="4037" spans="1:5">
      <c r="A4037" s="4" t="s">
        <v>1004</v>
      </c>
      <c r="B4037" s="5" t="n">
        <v>1227</v>
      </c>
    </row>
    <row r="4038" spans="1:5">
      <c r="A4038" s="4" t="s">
        <v>1005</v>
      </c>
      <c r="B4038" s="5" t="n">
        <v>27</v>
      </c>
    </row>
    <row r="4039" spans="1:5">
      <c r="A4039" s="4" t="s">
        <v>1467</v>
      </c>
    </row>
    <row r="4040" spans="1:5">
      <c r="A4040" s="3" t="s">
        <v>998</v>
      </c>
    </row>
    <row r="4041" spans="1:5">
      <c r="A4041" s="4" t="s">
        <v>999</v>
      </c>
      <c r="B4041" s="5" t="n">
        <v>0</v>
      </c>
    </row>
    <row r="4042" spans="1:5">
      <c r="A4042" s="4" t="s">
        <v>1000</v>
      </c>
      <c r="B4042" s="5" t="n">
        <v>512</v>
      </c>
    </row>
    <row r="4043" spans="1:5">
      <c r="A4043" s="4" t="s">
        <v>1001</v>
      </c>
      <c r="B4043" s="5" t="n">
        <v>164</v>
      </c>
    </row>
    <row r="4044" spans="1:5">
      <c r="A4044" s="4" t="s">
        <v>1002</v>
      </c>
      <c r="B4044" s="5" t="n">
        <v>0</v>
      </c>
    </row>
    <row r="4045" spans="1:5">
      <c r="A4045" s="4" t="s">
        <v>1003</v>
      </c>
      <c r="B4045" s="5" t="n">
        <v>0</v>
      </c>
    </row>
    <row r="4046" spans="1:5">
      <c r="A4046" s="4" t="s">
        <v>1004</v>
      </c>
      <c r="B4046" s="5" t="n">
        <v>676</v>
      </c>
    </row>
    <row r="4047" spans="1:5">
      <c r="A4047" s="4" t="s">
        <v>1005</v>
      </c>
      <c r="B4047" s="5" t="n">
        <v>5</v>
      </c>
    </row>
    <row r="4048" spans="1:5">
      <c r="A4048" s="4" t="s">
        <v>1468</v>
      </c>
    </row>
    <row r="4049" spans="1:5">
      <c r="A4049" s="3" t="s">
        <v>998</v>
      </c>
    </row>
    <row r="4050" spans="1:5">
      <c r="A4050" s="4" t="s">
        <v>999</v>
      </c>
      <c r="B4050" s="5" t="n">
        <v>0</v>
      </c>
    </row>
    <row r="4051" spans="1:5">
      <c r="A4051" s="4" t="s">
        <v>1000</v>
      </c>
      <c r="B4051" s="5" t="n">
        <v>674</v>
      </c>
    </row>
    <row r="4052" spans="1:5">
      <c r="A4052" s="4" t="s">
        <v>1001</v>
      </c>
      <c r="B4052" s="5" t="n">
        <v>236</v>
      </c>
    </row>
    <row r="4053" spans="1:5">
      <c r="A4053" s="4" t="s">
        <v>1002</v>
      </c>
      <c r="B4053" s="5" t="n">
        <v>0</v>
      </c>
    </row>
    <row r="4054" spans="1:5">
      <c r="A4054" s="4" t="s">
        <v>1003</v>
      </c>
      <c r="B4054" s="5" t="n">
        <v>0</v>
      </c>
    </row>
    <row r="4055" spans="1:5">
      <c r="A4055" s="4" t="s">
        <v>1004</v>
      </c>
      <c r="B4055" s="5" t="n">
        <v>910</v>
      </c>
    </row>
    <row r="4056" spans="1:5">
      <c r="A4056" s="4" t="s">
        <v>1005</v>
      </c>
      <c r="B4056" s="5" t="n">
        <v>7</v>
      </c>
    </row>
    <row r="4057" spans="1:5">
      <c r="A4057" s="4" t="s">
        <v>1469</v>
      </c>
    </row>
    <row r="4058" spans="1:5">
      <c r="A4058" s="3" t="s">
        <v>998</v>
      </c>
    </row>
    <row r="4059" spans="1:5">
      <c r="A4059" s="4" t="s">
        <v>999</v>
      </c>
      <c r="B4059" s="5" t="n">
        <v>0</v>
      </c>
    </row>
    <row r="4060" spans="1:5">
      <c r="A4060" s="4" t="s">
        <v>1000</v>
      </c>
      <c r="B4060" s="5" t="n">
        <v>662</v>
      </c>
    </row>
    <row r="4061" spans="1:5">
      <c r="A4061" s="4" t="s">
        <v>1001</v>
      </c>
      <c r="B4061" s="5" t="n">
        <v>484</v>
      </c>
    </row>
    <row r="4062" spans="1:5">
      <c r="A4062" s="4" t="s">
        <v>1002</v>
      </c>
      <c r="B4062" s="5" t="n">
        <v>0</v>
      </c>
    </row>
    <row r="4063" spans="1:5">
      <c r="A4063" s="4" t="s">
        <v>1003</v>
      </c>
      <c r="B4063" s="5" t="n">
        <v>0</v>
      </c>
    </row>
    <row r="4064" spans="1:5">
      <c r="A4064" s="4" t="s">
        <v>1004</v>
      </c>
      <c r="B4064" s="5" t="n">
        <v>1146</v>
      </c>
    </row>
    <row r="4065" spans="1:5">
      <c r="A4065" s="4" t="s">
        <v>1005</v>
      </c>
      <c r="B4065" s="5" t="n">
        <v>13</v>
      </c>
    </row>
    <row r="4066" spans="1:5">
      <c r="A4066" s="4" t="s">
        <v>1470</v>
      </c>
    </row>
    <row r="4067" spans="1:5">
      <c r="A4067" s="3" t="s">
        <v>998</v>
      </c>
    </row>
    <row r="4068" spans="1:5">
      <c r="A4068" s="4" t="s">
        <v>999</v>
      </c>
      <c r="B4068" s="5" t="n">
        <v>0</v>
      </c>
    </row>
    <row r="4069" spans="1:5">
      <c r="A4069" s="4" t="s">
        <v>1000</v>
      </c>
      <c r="B4069" s="5" t="n">
        <v>928</v>
      </c>
    </row>
    <row r="4070" spans="1:5">
      <c r="A4070" s="4" t="s">
        <v>1001</v>
      </c>
      <c r="B4070" s="5" t="n">
        <v>377</v>
      </c>
    </row>
    <row r="4071" spans="1:5">
      <c r="A4071" s="4" t="s">
        <v>1002</v>
      </c>
      <c r="B4071" s="5" t="n">
        <v>0</v>
      </c>
    </row>
    <row r="4072" spans="1:5">
      <c r="A4072" s="4" t="s">
        <v>1003</v>
      </c>
      <c r="B4072" s="5" t="n">
        <v>0</v>
      </c>
    </row>
    <row r="4073" spans="1:5">
      <c r="A4073" s="4" t="s">
        <v>1004</v>
      </c>
      <c r="B4073" s="5" t="n">
        <v>1305</v>
      </c>
    </row>
    <row r="4074" spans="1:5">
      <c r="A4074" s="4" t="s">
        <v>1005</v>
      </c>
      <c r="B4074" s="5" t="n">
        <v>11</v>
      </c>
    </row>
    <row r="4075" spans="1:5">
      <c r="A4075" s="4" t="s">
        <v>1471</v>
      </c>
    </row>
    <row r="4076" spans="1:5">
      <c r="A4076" s="3" t="s">
        <v>998</v>
      </c>
    </row>
    <row r="4077" spans="1:5">
      <c r="A4077" s="4" t="s">
        <v>999</v>
      </c>
      <c r="B4077" s="5" t="n">
        <v>0</v>
      </c>
    </row>
    <row r="4078" spans="1:5">
      <c r="A4078" s="4" t="s">
        <v>1000</v>
      </c>
      <c r="B4078" s="5" t="n">
        <v>347</v>
      </c>
    </row>
    <row r="4079" spans="1:5">
      <c r="A4079" s="4" t="s">
        <v>1001</v>
      </c>
      <c r="B4079" s="5" t="n">
        <v>199</v>
      </c>
    </row>
    <row r="4080" spans="1:5">
      <c r="A4080" s="4" t="s">
        <v>1002</v>
      </c>
      <c r="B4080" s="5" t="n">
        <v>0</v>
      </c>
    </row>
    <row r="4081" spans="1:5">
      <c r="A4081" s="4" t="s">
        <v>1003</v>
      </c>
      <c r="B4081" s="5" t="n">
        <v>0</v>
      </c>
    </row>
    <row r="4082" spans="1:5">
      <c r="A4082" s="4" t="s">
        <v>1004</v>
      </c>
      <c r="B4082" s="5" t="n">
        <v>546</v>
      </c>
    </row>
    <row r="4083" spans="1:5">
      <c r="A4083" s="4" t="s">
        <v>1005</v>
      </c>
      <c r="B4083" s="5" t="n">
        <v>6</v>
      </c>
    </row>
    <row r="4084" spans="1:5">
      <c r="A4084" s="4" t="s">
        <v>1472</v>
      </c>
    </row>
    <row r="4085" spans="1:5">
      <c r="A4085" s="3" t="s">
        <v>998</v>
      </c>
    </row>
    <row r="4086" spans="1:5">
      <c r="A4086" s="4" t="s">
        <v>999</v>
      </c>
      <c r="B4086" s="5" t="n">
        <v>0</v>
      </c>
    </row>
    <row r="4087" spans="1:5">
      <c r="A4087" s="4" t="s">
        <v>1000</v>
      </c>
      <c r="B4087" s="5" t="n">
        <v>708</v>
      </c>
    </row>
    <row r="4088" spans="1:5">
      <c r="A4088" s="4" t="s">
        <v>1001</v>
      </c>
      <c r="B4088" s="5" t="n">
        <v>627</v>
      </c>
    </row>
    <row r="4089" spans="1:5">
      <c r="A4089" s="4" t="s">
        <v>1002</v>
      </c>
      <c r="B4089" s="5" t="n">
        <v>0</v>
      </c>
    </row>
    <row r="4090" spans="1:5">
      <c r="A4090" s="4" t="s">
        <v>1003</v>
      </c>
      <c r="B4090" s="5" t="n">
        <v>0</v>
      </c>
    </row>
    <row r="4091" spans="1:5">
      <c r="A4091" s="4" t="s">
        <v>1004</v>
      </c>
      <c r="B4091" s="5" t="n">
        <v>1335</v>
      </c>
    </row>
    <row r="4092" spans="1:5">
      <c r="A4092" s="4" t="s">
        <v>1005</v>
      </c>
      <c r="B4092" s="5" t="n">
        <v>17</v>
      </c>
    </row>
    <row r="4093" spans="1:5">
      <c r="A4093" s="4" t="s">
        <v>1473</v>
      </c>
    </row>
    <row r="4094" spans="1:5">
      <c r="A4094" s="3" t="s">
        <v>998</v>
      </c>
    </row>
    <row r="4095" spans="1:5">
      <c r="A4095" s="4" t="s">
        <v>999</v>
      </c>
      <c r="B4095" s="5" t="n">
        <v>0</v>
      </c>
    </row>
    <row r="4096" spans="1:5">
      <c r="A4096" s="4" t="s">
        <v>1000</v>
      </c>
      <c r="B4096" s="5" t="n">
        <v>885</v>
      </c>
    </row>
    <row r="4097" spans="1:5">
      <c r="A4097" s="4" t="s">
        <v>1001</v>
      </c>
      <c r="B4097" s="5" t="n">
        <v>649</v>
      </c>
    </row>
    <row r="4098" spans="1:5">
      <c r="A4098" s="4" t="s">
        <v>1002</v>
      </c>
      <c r="B4098" s="5" t="n">
        <v>0</v>
      </c>
    </row>
    <row r="4099" spans="1:5">
      <c r="A4099" s="4" t="s">
        <v>1003</v>
      </c>
      <c r="B4099" s="5" t="n">
        <v>0</v>
      </c>
    </row>
    <row r="4100" spans="1:5">
      <c r="A4100" s="4" t="s">
        <v>1004</v>
      </c>
      <c r="B4100" s="5" t="n">
        <v>1534</v>
      </c>
    </row>
    <row r="4101" spans="1:5">
      <c r="A4101" s="4" t="s">
        <v>1005</v>
      </c>
      <c r="B4101" s="5" t="n">
        <v>17</v>
      </c>
    </row>
    <row r="4102" spans="1:5">
      <c r="A4102" s="4" t="s">
        <v>1474</v>
      </c>
    </row>
    <row r="4103" spans="1:5">
      <c r="A4103" s="3" t="s">
        <v>998</v>
      </c>
    </row>
    <row r="4104" spans="1:5">
      <c r="A4104" s="4" t="s">
        <v>999</v>
      </c>
      <c r="B4104" s="5" t="n">
        <v>0</v>
      </c>
    </row>
    <row r="4105" spans="1:5">
      <c r="A4105" s="4" t="s">
        <v>1000</v>
      </c>
      <c r="B4105" s="5" t="n">
        <v>867</v>
      </c>
    </row>
    <row r="4106" spans="1:5">
      <c r="A4106" s="4" t="s">
        <v>1001</v>
      </c>
      <c r="B4106" s="5" t="n">
        <v>273</v>
      </c>
    </row>
    <row r="4107" spans="1:5">
      <c r="A4107" s="4" t="s">
        <v>1002</v>
      </c>
      <c r="B4107" s="5" t="n">
        <v>0</v>
      </c>
    </row>
    <row r="4108" spans="1:5">
      <c r="A4108" s="4" t="s">
        <v>1003</v>
      </c>
      <c r="B4108" s="5" t="n">
        <v>0</v>
      </c>
    </row>
    <row r="4109" spans="1:5">
      <c r="A4109" s="4" t="s">
        <v>1004</v>
      </c>
      <c r="B4109" s="5" t="n">
        <v>1140</v>
      </c>
    </row>
    <row r="4110" spans="1:5">
      <c r="A4110" s="4" t="s">
        <v>1005</v>
      </c>
      <c r="B4110" s="5" t="n">
        <v>9</v>
      </c>
    </row>
    <row r="4111" spans="1:5">
      <c r="A4111" s="4" t="s">
        <v>1475</v>
      </c>
    </row>
    <row r="4112" spans="1:5">
      <c r="A4112" s="3" t="s">
        <v>998</v>
      </c>
    </row>
    <row r="4113" spans="1:5">
      <c r="A4113" s="4" t="s">
        <v>999</v>
      </c>
      <c r="B4113" s="5" t="n">
        <v>0</v>
      </c>
    </row>
    <row r="4114" spans="1:5">
      <c r="A4114" s="4" t="s">
        <v>1000</v>
      </c>
      <c r="B4114" s="5" t="n">
        <v>590</v>
      </c>
    </row>
    <row r="4115" spans="1:5">
      <c r="A4115" s="4" t="s">
        <v>1001</v>
      </c>
      <c r="B4115" s="5" t="n">
        <v>428</v>
      </c>
    </row>
    <row r="4116" spans="1:5">
      <c r="A4116" s="4" t="s">
        <v>1002</v>
      </c>
      <c r="B4116" s="5" t="n">
        <v>0</v>
      </c>
    </row>
    <row r="4117" spans="1:5">
      <c r="A4117" s="4" t="s">
        <v>1003</v>
      </c>
      <c r="B4117" s="5" t="n">
        <v>0</v>
      </c>
    </row>
    <row r="4118" spans="1:5">
      <c r="A4118" s="4" t="s">
        <v>1004</v>
      </c>
      <c r="B4118" s="5" t="n">
        <v>1018</v>
      </c>
    </row>
    <row r="4119" spans="1:5">
      <c r="A4119" s="4" t="s">
        <v>1005</v>
      </c>
      <c r="B4119" s="5" t="n">
        <v>9</v>
      </c>
    </row>
    <row r="4120" spans="1:5">
      <c r="A4120" s="4" t="s">
        <v>1476</v>
      </c>
    </row>
    <row r="4121" spans="1:5">
      <c r="A4121" s="3" t="s">
        <v>998</v>
      </c>
    </row>
    <row r="4122" spans="1:5">
      <c r="A4122" s="4" t="s">
        <v>999</v>
      </c>
      <c r="B4122" s="5" t="n">
        <v>0</v>
      </c>
    </row>
    <row r="4123" spans="1:5">
      <c r="A4123" s="4" t="s">
        <v>1000</v>
      </c>
      <c r="B4123" s="5" t="n">
        <v>669</v>
      </c>
    </row>
    <row r="4124" spans="1:5">
      <c r="A4124" s="4" t="s">
        <v>1001</v>
      </c>
      <c r="B4124" s="5" t="n">
        <v>978</v>
      </c>
    </row>
    <row r="4125" spans="1:5">
      <c r="A4125" s="4" t="s">
        <v>1002</v>
      </c>
      <c r="B4125" s="5" t="n">
        <v>0</v>
      </c>
    </row>
    <row r="4126" spans="1:5">
      <c r="A4126" s="4" t="s">
        <v>1003</v>
      </c>
      <c r="B4126" s="5" t="n">
        <v>0</v>
      </c>
    </row>
    <row r="4127" spans="1:5">
      <c r="A4127" s="4" t="s">
        <v>1004</v>
      </c>
      <c r="B4127" s="5" t="n">
        <v>1647</v>
      </c>
    </row>
    <row r="4128" spans="1:5">
      <c r="A4128" s="4" t="s">
        <v>1005</v>
      </c>
      <c r="B4128" s="5" t="n">
        <v>18</v>
      </c>
    </row>
    <row r="4129" spans="1:5">
      <c r="A4129" s="4" t="s">
        <v>1477</v>
      </c>
    </row>
    <row r="4130" spans="1:5">
      <c r="A4130" s="3" t="s">
        <v>998</v>
      </c>
    </row>
    <row r="4131" spans="1:5">
      <c r="A4131" s="4" t="s">
        <v>999</v>
      </c>
      <c r="B4131" s="5" t="n">
        <v>0</v>
      </c>
    </row>
    <row r="4132" spans="1:5">
      <c r="A4132" s="4" t="s">
        <v>1000</v>
      </c>
      <c r="B4132" s="5" t="n">
        <v>794</v>
      </c>
    </row>
    <row r="4133" spans="1:5">
      <c r="A4133" s="4" t="s">
        <v>1001</v>
      </c>
      <c r="B4133" s="5" t="n">
        <v>858</v>
      </c>
    </row>
    <row r="4134" spans="1:5">
      <c r="A4134" s="4" t="s">
        <v>1002</v>
      </c>
      <c r="B4134" s="5" t="n">
        <v>0</v>
      </c>
    </row>
    <row r="4135" spans="1:5">
      <c r="A4135" s="4" t="s">
        <v>1003</v>
      </c>
      <c r="B4135" s="5" t="n">
        <v>0</v>
      </c>
    </row>
    <row r="4136" spans="1:5">
      <c r="A4136" s="4" t="s">
        <v>1004</v>
      </c>
      <c r="B4136" s="5" t="n">
        <v>1652</v>
      </c>
    </row>
    <row r="4137" spans="1:5">
      <c r="A4137" s="4" t="s">
        <v>1005</v>
      </c>
      <c r="B4137" s="5" t="n">
        <v>17</v>
      </c>
    </row>
    <row r="4138" spans="1:5">
      <c r="A4138" s="4" t="s">
        <v>1478</v>
      </c>
    </row>
    <row r="4139" spans="1:5">
      <c r="A4139" s="3" t="s">
        <v>998</v>
      </c>
    </row>
    <row r="4140" spans="1:5">
      <c r="A4140" s="4" t="s">
        <v>999</v>
      </c>
      <c r="B4140" s="5" t="n">
        <v>0</v>
      </c>
    </row>
    <row r="4141" spans="1:5">
      <c r="A4141" s="4" t="s">
        <v>1000</v>
      </c>
      <c r="B4141" s="5" t="n">
        <v>782</v>
      </c>
    </row>
    <row r="4142" spans="1:5">
      <c r="A4142" s="4" t="s">
        <v>1001</v>
      </c>
      <c r="B4142" s="5" t="n">
        <v>258</v>
      </c>
    </row>
    <row r="4143" spans="1:5">
      <c r="A4143" s="4" t="s">
        <v>1002</v>
      </c>
      <c r="B4143" s="5" t="n">
        <v>0</v>
      </c>
    </row>
    <row r="4144" spans="1:5">
      <c r="A4144" s="4" t="s">
        <v>1003</v>
      </c>
      <c r="B4144" s="5" t="n">
        <v>0</v>
      </c>
    </row>
    <row r="4145" spans="1:5">
      <c r="A4145" s="4" t="s">
        <v>1004</v>
      </c>
      <c r="B4145" s="5" t="n">
        <v>1040</v>
      </c>
    </row>
    <row r="4146" spans="1:5">
      <c r="A4146" s="4" t="s">
        <v>1005</v>
      </c>
      <c r="B4146" s="5" t="n">
        <v>6</v>
      </c>
    </row>
    <row r="4147" spans="1:5">
      <c r="A4147" s="4" t="s">
        <v>1479</v>
      </c>
    </row>
    <row r="4148" spans="1:5">
      <c r="A4148" s="3" t="s">
        <v>998</v>
      </c>
    </row>
    <row r="4149" spans="1:5">
      <c r="A4149" s="4" t="s">
        <v>999</v>
      </c>
      <c r="B4149" s="5" t="n">
        <v>0</v>
      </c>
    </row>
    <row r="4150" spans="1:5">
      <c r="A4150" s="4" t="s">
        <v>1000</v>
      </c>
      <c r="B4150" s="5" t="n">
        <v>1080</v>
      </c>
    </row>
    <row r="4151" spans="1:5">
      <c r="A4151" s="4" t="s">
        <v>1001</v>
      </c>
      <c r="B4151" s="5" t="n">
        <v>685</v>
      </c>
    </row>
    <row r="4152" spans="1:5">
      <c r="A4152" s="4" t="s">
        <v>1002</v>
      </c>
      <c r="B4152" s="5" t="n">
        <v>0</v>
      </c>
    </row>
    <row r="4153" spans="1:5">
      <c r="A4153" s="4" t="s">
        <v>1003</v>
      </c>
      <c r="B4153" s="5" t="n">
        <v>0</v>
      </c>
    </row>
    <row r="4154" spans="1:5">
      <c r="A4154" s="4" t="s">
        <v>1004</v>
      </c>
      <c r="B4154" s="5" t="n">
        <v>1765</v>
      </c>
    </row>
    <row r="4155" spans="1:5">
      <c r="A4155" s="4" t="s">
        <v>1005</v>
      </c>
      <c r="B4155" s="5" t="n">
        <v>15</v>
      </c>
    </row>
    <row r="4156" spans="1:5">
      <c r="A4156" s="4" t="s">
        <v>1480</v>
      </c>
    </row>
    <row r="4157" spans="1:5">
      <c r="A4157" s="3" t="s">
        <v>998</v>
      </c>
    </row>
    <row r="4158" spans="1:5">
      <c r="A4158" s="4" t="s">
        <v>999</v>
      </c>
      <c r="B4158" s="5" t="n">
        <v>0</v>
      </c>
    </row>
    <row r="4159" spans="1:5">
      <c r="A4159" s="4" t="s">
        <v>1000</v>
      </c>
      <c r="B4159" s="5" t="n">
        <v>1882</v>
      </c>
    </row>
    <row r="4160" spans="1:5">
      <c r="A4160" s="4" t="s">
        <v>1001</v>
      </c>
      <c r="B4160" s="5" t="n">
        <v>316</v>
      </c>
    </row>
    <row r="4161" spans="1:5">
      <c r="A4161" s="4" t="s">
        <v>1002</v>
      </c>
      <c r="B4161" s="5" t="n">
        <v>0</v>
      </c>
    </row>
    <row r="4162" spans="1:5">
      <c r="A4162" s="4" t="s">
        <v>1003</v>
      </c>
      <c r="B4162" s="5" t="n">
        <v>0</v>
      </c>
    </row>
    <row r="4163" spans="1:5">
      <c r="A4163" s="4" t="s">
        <v>1004</v>
      </c>
      <c r="B4163" s="5" t="n">
        <v>2198</v>
      </c>
    </row>
    <row r="4164" spans="1:5">
      <c r="A4164" s="4" t="s">
        <v>1005</v>
      </c>
      <c r="B4164" s="5" t="n">
        <v>7</v>
      </c>
    </row>
    <row r="4165" spans="1:5">
      <c r="A4165" s="4" t="s">
        <v>1481</v>
      </c>
    </row>
    <row r="4166" spans="1:5">
      <c r="A4166" s="3" t="s">
        <v>998</v>
      </c>
    </row>
    <row r="4167" spans="1:5">
      <c r="A4167" s="4" t="s">
        <v>999</v>
      </c>
      <c r="B4167" s="5" t="n">
        <v>0</v>
      </c>
    </row>
    <row r="4168" spans="1:5">
      <c r="A4168" s="4" t="s">
        <v>1000</v>
      </c>
      <c r="B4168" s="5" t="n">
        <v>1470</v>
      </c>
    </row>
    <row r="4169" spans="1:5">
      <c r="A4169" s="4" t="s">
        <v>1001</v>
      </c>
      <c r="B4169" s="5" t="n">
        <v>659</v>
      </c>
    </row>
    <row r="4170" spans="1:5">
      <c r="A4170" s="4" t="s">
        <v>1002</v>
      </c>
      <c r="B4170" s="5" t="n">
        <v>0</v>
      </c>
    </row>
    <row r="4171" spans="1:5">
      <c r="A4171" s="4" t="s">
        <v>1003</v>
      </c>
      <c r="B4171" s="5" t="n">
        <v>0</v>
      </c>
    </row>
    <row r="4172" spans="1:5">
      <c r="A4172" s="4" t="s">
        <v>1004</v>
      </c>
      <c r="B4172" s="5" t="n">
        <v>2129</v>
      </c>
    </row>
    <row r="4173" spans="1:5">
      <c r="A4173" s="4" t="s">
        <v>1005</v>
      </c>
      <c r="B4173" s="5" t="n">
        <v>12</v>
      </c>
    </row>
    <row r="4174" spans="1:5">
      <c r="A4174" s="4" t="s">
        <v>1482</v>
      </c>
    </row>
    <row r="4175" spans="1:5">
      <c r="A4175" s="3" t="s">
        <v>998</v>
      </c>
    </row>
    <row r="4176" spans="1:5">
      <c r="A4176" s="4" t="s">
        <v>999</v>
      </c>
      <c r="B4176" s="5" t="n">
        <v>0</v>
      </c>
    </row>
    <row r="4177" spans="1:5">
      <c r="A4177" s="4" t="s">
        <v>1000</v>
      </c>
      <c r="B4177" s="5" t="n">
        <v>2468</v>
      </c>
    </row>
    <row r="4178" spans="1:5">
      <c r="A4178" s="4" t="s">
        <v>1001</v>
      </c>
      <c r="B4178" s="5" t="n">
        <v>710</v>
      </c>
    </row>
    <row r="4179" spans="1:5">
      <c r="A4179" s="4" t="s">
        <v>1002</v>
      </c>
      <c r="B4179" s="5" t="n">
        <v>0</v>
      </c>
    </row>
    <row r="4180" spans="1:5">
      <c r="A4180" s="4" t="s">
        <v>1003</v>
      </c>
      <c r="B4180" s="5" t="n">
        <v>0</v>
      </c>
    </row>
    <row r="4181" spans="1:5">
      <c r="A4181" s="4" t="s">
        <v>1004</v>
      </c>
      <c r="B4181" s="5" t="n">
        <v>3178</v>
      </c>
    </row>
    <row r="4182" spans="1:5">
      <c r="A4182" s="4" t="s">
        <v>1005</v>
      </c>
      <c r="B4182" s="5" t="n">
        <v>13</v>
      </c>
    </row>
    <row r="4183" spans="1:5">
      <c r="A4183" s="4" t="s">
        <v>1483</v>
      </c>
    </row>
    <row r="4184" spans="1:5">
      <c r="A4184" s="3" t="s">
        <v>998</v>
      </c>
    </row>
    <row r="4185" spans="1:5">
      <c r="A4185" s="4" t="s">
        <v>999</v>
      </c>
      <c r="B4185" s="5" t="n">
        <v>0</v>
      </c>
    </row>
    <row r="4186" spans="1:5">
      <c r="A4186" s="4" t="s">
        <v>1000</v>
      </c>
      <c r="B4186" s="5" t="n">
        <v>1057</v>
      </c>
    </row>
    <row r="4187" spans="1:5">
      <c r="A4187" s="4" t="s">
        <v>1001</v>
      </c>
      <c r="B4187" s="5" t="n">
        <v>532</v>
      </c>
    </row>
    <row r="4188" spans="1:5">
      <c r="A4188" s="4" t="s">
        <v>1002</v>
      </c>
      <c r="B4188" s="5" t="n">
        <v>0</v>
      </c>
    </row>
    <row r="4189" spans="1:5">
      <c r="A4189" s="4" t="s">
        <v>1003</v>
      </c>
      <c r="B4189" s="5" t="n">
        <v>0</v>
      </c>
    </row>
    <row r="4190" spans="1:5">
      <c r="A4190" s="4" t="s">
        <v>1004</v>
      </c>
      <c r="B4190" s="5" t="n">
        <v>1589</v>
      </c>
    </row>
    <row r="4191" spans="1:5">
      <c r="A4191" s="4" t="s">
        <v>1005</v>
      </c>
      <c r="B4191" s="5" t="n">
        <v>9</v>
      </c>
    </row>
    <row r="4192" spans="1:5">
      <c r="A4192" s="4" t="s">
        <v>1484</v>
      </c>
    </row>
    <row r="4193" spans="1:5">
      <c r="A4193" s="3" t="s">
        <v>998</v>
      </c>
    </row>
    <row r="4194" spans="1:5">
      <c r="A4194" s="4" t="s">
        <v>999</v>
      </c>
      <c r="B4194" s="5" t="n">
        <v>0</v>
      </c>
    </row>
    <row r="4195" spans="1:5">
      <c r="A4195" s="4" t="s">
        <v>1000</v>
      </c>
      <c r="B4195" s="5" t="n">
        <v>578</v>
      </c>
    </row>
    <row r="4196" spans="1:5">
      <c r="A4196" s="4" t="s">
        <v>1001</v>
      </c>
      <c r="B4196" s="5" t="n">
        <v>1386</v>
      </c>
    </row>
    <row r="4197" spans="1:5">
      <c r="A4197" s="4" t="s">
        <v>1002</v>
      </c>
      <c r="B4197" s="5" t="n">
        <v>0</v>
      </c>
    </row>
    <row r="4198" spans="1:5">
      <c r="A4198" s="4" t="s">
        <v>1003</v>
      </c>
      <c r="B4198" s="5" t="n">
        <v>0</v>
      </c>
    </row>
    <row r="4199" spans="1:5">
      <c r="A4199" s="4" t="s">
        <v>1004</v>
      </c>
      <c r="B4199" s="5" t="n">
        <v>1964</v>
      </c>
    </row>
    <row r="4200" spans="1:5">
      <c r="A4200" s="4" t="s">
        <v>1005</v>
      </c>
      <c r="B4200" s="5" t="n">
        <v>24</v>
      </c>
    </row>
    <row r="4201" spans="1:5">
      <c r="A4201" s="4" t="s">
        <v>1485</v>
      </c>
    </row>
    <row r="4202" spans="1:5">
      <c r="A4202" s="3" t="s">
        <v>998</v>
      </c>
    </row>
    <row r="4203" spans="1:5">
      <c r="A4203" s="4" t="s">
        <v>999</v>
      </c>
      <c r="B4203" s="5" t="n">
        <v>0</v>
      </c>
    </row>
    <row r="4204" spans="1:5">
      <c r="A4204" s="4" t="s">
        <v>1000</v>
      </c>
      <c r="B4204" s="5" t="n">
        <v>840</v>
      </c>
    </row>
    <row r="4205" spans="1:5">
      <c r="A4205" s="4" t="s">
        <v>1001</v>
      </c>
      <c r="B4205" s="5" t="n">
        <v>566</v>
      </c>
    </row>
    <row r="4206" spans="1:5">
      <c r="A4206" s="4" t="s">
        <v>1002</v>
      </c>
      <c r="B4206" s="5" t="n">
        <v>0</v>
      </c>
    </row>
    <row r="4207" spans="1:5">
      <c r="A4207" s="4" t="s">
        <v>1003</v>
      </c>
      <c r="B4207" s="5" t="n">
        <v>0</v>
      </c>
    </row>
    <row r="4208" spans="1:5">
      <c r="A4208" s="4" t="s">
        <v>1004</v>
      </c>
      <c r="B4208" s="5" t="n">
        <v>1406</v>
      </c>
    </row>
    <row r="4209" spans="1:5">
      <c r="A4209" s="4" t="s">
        <v>1005</v>
      </c>
      <c r="B4209" s="5" t="n">
        <v>10</v>
      </c>
    </row>
    <row r="4210" spans="1:5">
      <c r="A4210" s="4" t="s">
        <v>1486</v>
      </c>
    </row>
    <row r="4211" spans="1:5">
      <c r="A4211" s="3" t="s">
        <v>998</v>
      </c>
    </row>
    <row r="4212" spans="1:5">
      <c r="A4212" s="4" t="s">
        <v>999</v>
      </c>
      <c r="B4212" s="5" t="n">
        <v>0</v>
      </c>
    </row>
    <row r="4213" spans="1:5">
      <c r="A4213" s="4" t="s">
        <v>1000</v>
      </c>
      <c r="B4213" s="5" t="n">
        <v>254</v>
      </c>
    </row>
    <row r="4214" spans="1:5">
      <c r="A4214" s="4" t="s">
        <v>1001</v>
      </c>
      <c r="B4214" s="5" t="n">
        <v>393</v>
      </c>
    </row>
    <row r="4215" spans="1:5">
      <c r="A4215" s="4" t="s">
        <v>1002</v>
      </c>
      <c r="B4215" s="5" t="n">
        <v>0</v>
      </c>
    </row>
    <row r="4216" spans="1:5">
      <c r="A4216" s="4" t="s">
        <v>1003</v>
      </c>
      <c r="B4216" s="5" t="n">
        <v>0</v>
      </c>
    </row>
    <row r="4217" spans="1:5">
      <c r="A4217" s="4" t="s">
        <v>1004</v>
      </c>
      <c r="B4217" s="5" t="n">
        <v>647</v>
      </c>
    </row>
    <row r="4218" spans="1:5">
      <c r="A4218" s="4" t="s">
        <v>1005</v>
      </c>
      <c r="B4218" s="5" t="n">
        <v>7</v>
      </c>
    </row>
    <row r="4219" spans="1:5">
      <c r="A4219" s="4" t="s">
        <v>1487</v>
      </c>
    </row>
    <row r="4220" spans="1:5">
      <c r="A4220" s="3" t="s">
        <v>998</v>
      </c>
    </row>
    <row r="4221" spans="1:5">
      <c r="A4221" s="4" t="s">
        <v>999</v>
      </c>
      <c r="B4221" s="5" t="n">
        <v>0</v>
      </c>
    </row>
    <row r="4222" spans="1:5">
      <c r="A4222" s="4" t="s">
        <v>1000</v>
      </c>
      <c r="B4222" s="5" t="n">
        <v>594</v>
      </c>
    </row>
    <row r="4223" spans="1:5">
      <c r="A4223" s="4" t="s">
        <v>1001</v>
      </c>
      <c r="B4223" s="5" t="n">
        <v>378</v>
      </c>
    </row>
    <row r="4224" spans="1:5">
      <c r="A4224" s="4" t="s">
        <v>1002</v>
      </c>
      <c r="B4224" s="5" t="n">
        <v>0</v>
      </c>
    </row>
    <row r="4225" spans="1:5">
      <c r="A4225" s="4" t="s">
        <v>1003</v>
      </c>
      <c r="B4225" s="5" t="n">
        <v>0</v>
      </c>
    </row>
    <row r="4226" spans="1:5">
      <c r="A4226" s="4" t="s">
        <v>1004</v>
      </c>
      <c r="B4226" s="5" t="n">
        <v>972</v>
      </c>
    </row>
    <row r="4227" spans="1:5">
      <c r="A4227" s="4" t="s">
        <v>1005</v>
      </c>
      <c r="B4227" s="5" t="n">
        <v>7</v>
      </c>
    </row>
    <row r="4228" spans="1:5">
      <c r="A4228" s="4" t="s">
        <v>1488</v>
      </c>
    </row>
    <row r="4229" spans="1:5">
      <c r="A4229" s="3" t="s">
        <v>998</v>
      </c>
    </row>
    <row r="4230" spans="1:5">
      <c r="A4230" s="4" t="s">
        <v>999</v>
      </c>
      <c r="B4230" s="5" t="n">
        <v>0</v>
      </c>
    </row>
    <row r="4231" spans="1:5">
      <c r="A4231" s="4" t="s">
        <v>1000</v>
      </c>
      <c r="B4231" s="5" t="n">
        <v>549</v>
      </c>
    </row>
    <row r="4232" spans="1:5">
      <c r="A4232" s="4" t="s">
        <v>1001</v>
      </c>
      <c r="B4232" s="5" t="n">
        <v>300</v>
      </c>
    </row>
    <row r="4233" spans="1:5">
      <c r="A4233" s="4" t="s">
        <v>1002</v>
      </c>
      <c r="B4233" s="5" t="n">
        <v>0</v>
      </c>
    </row>
    <row r="4234" spans="1:5">
      <c r="A4234" s="4" t="s">
        <v>1003</v>
      </c>
      <c r="B4234" s="5" t="n">
        <v>0</v>
      </c>
    </row>
    <row r="4235" spans="1:5">
      <c r="A4235" s="4" t="s">
        <v>1004</v>
      </c>
      <c r="B4235" s="5" t="n">
        <v>849</v>
      </c>
    </row>
    <row r="4236" spans="1:5">
      <c r="A4236" s="4" t="s">
        <v>1005</v>
      </c>
      <c r="B4236" s="5" t="n">
        <v>5</v>
      </c>
    </row>
    <row r="4237" spans="1:5">
      <c r="A4237" s="4" t="s">
        <v>1489</v>
      </c>
    </row>
    <row r="4238" spans="1:5">
      <c r="A4238" s="3" t="s">
        <v>998</v>
      </c>
    </row>
    <row r="4239" spans="1:5">
      <c r="A4239" s="4" t="s">
        <v>999</v>
      </c>
      <c r="B4239" s="5" t="n">
        <v>0</v>
      </c>
    </row>
    <row r="4240" spans="1:5">
      <c r="A4240" s="4" t="s">
        <v>1000</v>
      </c>
      <c r="B4240" s="5" t="n">
        <v>674</v>
      </c>
    </row>
    <row r="4241" spans="1:5">
      <c r="A4241" s="4" t="s">
        <v>1001</v>
      </c>
      <c r="B4241" s="5" t="n">
        <v>1827</v>
      </c>
    </row>
    <row r="4242" spans="1:5">
      <c r="A4242" s="4" t="s">
        <v>1002</v>
      </c>
      <c r="B4242" s="5" t="n">
        <v>0</v>
      </c>
    </row>
    <row r="4243" spans="1:5">
      <c r="A4243" s="4" t="s">
        <v>1003</v>
      </c>
      <c r="B4243" s="5" t="n">
        <v>0</v>
      </c>
    </row>
    <row r="4244" spans="1:5">
      <c r="A4244" s="4" t="s">
        <v>1004</v>
      </c>
      <c r="B4244" s="5" t="n">
        <v>2501</v>
      </c>
    </row>
    <row r="4245" spans="1:5">
      <c r="A4245" s="4" t="s">
        <v>1005</v>
      </c>
      <c r="B4245" s="5" t="n">
        <v>22</v>
      </c>
    </row>
    <row r="4246" spans="1:5">
      <c r="A4246" s="4" t="s">
        <v>1490</v>
      </c>
    </row>
    <row r="4247" spans="1:5">
      <c r="A4247" s="3" t="s">
        <v>998</v>
      </c>
    </row>
    <row r="4248" spans="1:5">
      <c r="A4248" s="4" t="s">
        <v>999</v>
      </c>
      <c r="B4248" s="5" t="n">
        <v>0</v>
      </c>
    </row>
    <row r="4249" spans="1:5">
      <c r="A4249" s="4" t="s">
        <v>1000</v>
      </c>
      <c r="B4249" s="5" t="n">
        <v>360</v>
      </c>
    </row>
    <row r="4250" spans="1:5">
      <c r="A4250" s="4" t="s">
        <v>1001</v>
      </c>
      <c r="B4250" s="5" t="n">
        <v>1726</v>
      </c>
    </row>
    <row r="4251" spans="1:5">
      <c r="A4251" s="4" t="s">
        <v>1002</v>
      </c>
      <c r="B4251" s="5" t="n">
        <v>0</v>
      </c>
    </row>
    <row r="4252" spans="1:5">
      <c r="A4252" s="4" t="s">
        <v>1003</v>
      </c>
      <c r="B4252" s="5" t="n">
        <v>0</v>
      </c>
    </row>
    <row r="4253" spans="1:5">
      <c r="A4253" s="4" t="s">
        <v>1004</v>
      </c>
      <c r="B4253" s="5" t="n">
        <v>2086</v>
      </c>
    </row>
    <row r="4254" spans="1:5">
      <c r="A4254" s="4" t="s">
        <v>1005</v>
      </c>
      <c r="B4254" s="5" t="n">
        <v>24</v>
      </c>
    </row>
    <row r="4255" spans="1:5">
      <c r="A4255" s="4" t="s">
        <v>1491</v>
      </c>
    </row>
    <row r="4256" spans="1:5">
      <c r="A4256" s="3" t="s">
        <v>998</v>
      </c>
    </row>
    <row r="4257" spans="1:5">
      <c r="A4257" s="4" t="s">
        <v>999</v>
      </c>
      <c r="B4257" s="5" t="n">
        <v>0</v>
      </c>
    </row>
    <row r="4258" spans="1:5">
      <c r="A4258" s="4" t="s">
        <v>1000</v>
      </c>
      <c r="B4258" s="5" t="n">
        <v>78</v>
      </c>
    </row>
    <row r="4259" spans="1:5">
      <c r="A4259" s="4" t="s">
        <v>1001</v>
      </c>
      <c r="B4259" s="5" t="n">
        <v>2766</v>
      </c>
    </row>
    <row r="4260" spans="1:5">
      <c r="A4260" s="4" t="s">
        <v>1002</v>
      </c>
      <c r="B4260" s="5" t="n">
        <v>0</v>
      </c>
    </row>
    <row r="4261" spans="1:5">
      <c r="A4261" s="4" t="s">
        <v>1003</v>
      </c>
      <c r="B4261" s="5" t="n">
        <v>0</v>
      </c>
    </row>
    <row r="4262" spans="1:5">
      <c r="A4262" s="4" t="s">
        <v>1004</v>
      </c>
      <c r="B4262" s="5" t="n">
        <v>2844</v>
      </c>
    </row>
    <row r="4263" spans="1:5">
      <c r="A4263" s="4" t="s">
        <v>1005</v>
      </c>
      <c r="B4263" s="5" t="n">
        <v>31</v>
      </c>
    </row>
    <row r="4264" spans="1:5">
      <c r="A4264" s="4" t="s">
        <v>1492</v>
      </c>
    </row>
    <row r="4265" spans="1:5">
      <c r="A4265" s="3" t="s">
        <v>998</v>
      </c>
    </row>
    <row r="4266" spans="1:5">
      <c r="A4266" s="4" t="s">
        <v>999</v>
      </c>
      <c r="B4266" s="5" t="n">
        <v>0</v>
      </c>
    </row>
    <row r="4267" spans="1:5">
      <c r="A4267" s="4" t="s">
        <v>1000</v>
      </c>
      <c r="B4267" s="5" t="n">
        <v>612</v>
      </c>
    </row>
    <row r="4268" spans="1:5">
      <c r="A4268" s="4" t="s">
        <v>1001</v>
      </c>
      <c r="B4268" s="5" t="n">
        <v>412</v>
      </c>
    </row>
    <row r="4269" spans="1:5">
      <c r="A4269" s="4" t="s">
        <v>1002</v>
      </c>
      <c r="B4269" s="5" t="n">
        <v>0</v>
      </c>
    </row>
    <row r="4270" spans="1:5">
      <c r="A4270" s="4" t="s">
        <v>1003</v>
      </c>
      <c r="B4270" s="5" t="n">
        <v>0</v>
      </c>
    </row>
    <row r="4271" spans="1:5">
      <c r="A4271" s="4" t="s">
        <v>1004</v>
      </c>
      <c r="B4271" s="5" t="n">
        <v>1024</v>
      </c>
    </row>
    <row r="4272" spans="1:5">
      <c r="A4272" s="4" t="s">
        <v>1005</v>
      </c>
      <c r="B4272" s="5" t="n">
        <v>5</v>
      </c>
    </row>
    <row r="4273" spans="1:5">
      <c r="A4273" s="4" t="s">
        <v>1493</v>
      </c>
    </row>
    <row r="4274" spans="1:5">
      <c r="A4274" s="3" t="s">
        <v>998</v>
      </c>
    </row>
    <row r="4275" spans="1:5">
      <c r="A4275" s="4" t="s">
        <v>999</v>
      </c>
      <c r="B4275" s="5" t="n">
        <v>0</v>
      </c>
    </row>
    <row r="4276" spans="1:5">
      <c r="A4276" s="4" t="s">
        <v>1000</v>
      </c>
      <c r="B4276" s="5" t="n">
        <v>221</v>
      </c>
    </row>
    <row r="4277" spans="1:5">
      <c r="A4277" s="4" t="s">
        <v>1001</v>
      </c>
      <c r="B4277" s="5" t="n">
        <v>1762</v>
      </c>
    </row>
    <row r="4278" spans="1:5">
      <c r="A4278" s="4" t="s">
        <v>1002</v>
      </c>
      <c r="B4278" s="5" t="n">
        <v>0</v>
      </c>
    </row>
    <row r="4279" spans="1:5">
      <c r="A4279" s="4" t="s">
        <v>1003</v>
      </c>
      <c r="B4279" s="5" t="n">
        <v>0</v>
      </c>
    </row>
    <row r="4280" spans="1:5">
      <c r="A4280" s="4" t="s">
        <v>1004</v>
      </c>
      <c r="B4280" s="5" t="n">
        <v>1983</v>
      </c>
    </row>
    <row r="4281" spans="1:5">
      <c r="A4281" s="4" t="s">
        <v>1005</v>
      </c>
      <c r="B4281" s="5" t="n">
        <v>23</v>
      </c>
    </row>
    <row r="4282" spans="1:5">
      <c r="A4282" s="4" t="s">
        <v>1494</v>
      </c>
    </row>
    <row r="4283" spans="1:5">
      <c r="A4283" s="3" t="s">
        <v>998</v>
      </c>
    </row>
    <row r="4284" spans="1:5">
      <c r="A4284" s="4" t="s">
        <v>999</v>
      </c>
      <c r="B4284" s="5" t="n">
        <v>0</v>
      </c>
    </row>
    <row r="4285" spans="1:5">
      <c r="A4285" s="4" t="s">
        <v>1000</v>
      </c>
      <c r="B4285" s="5" t="n">
        <v>497</v>
      </c>
    </row>
    <row r="4286" spans="1:5">
      <c r="A4286" s="4" t="s">
        <v>1001</v>
      </c>
      <c r="B4286" s="5" t="n">
        <v>1429</v>
      </c>
    </row>
    <row r="4287" spans="1:5">
      <c r="A4287" s="4" t="s">
        <v>1002</v>
      </c>
      <c r="B4287" s="5" t="n">
        <v>0</v>
      </c>
    </row>
    <row r="4288" spans="1:5">
      <c r="A4288" s="4" t="s">
        <v>1003</v>
      </c>
      <c r="B4288" s="5" t="n">
        <v>0</v>
      </c>
    </row>
    <row r="4289" spans="1:5">
      <c r="A4289" s="4" t="s">
        <v>1004</v>
      </c>
      <c r="B4289" s="5" t="n">
        <v>1926</v>
      </c>
    </row>
    <row r="4290" spans="1:5">
      <c r="A4290" s="4" t="s">
        <v>1005</v>
      </c>
      <c r="B4290" s="5" t="n">
        <v>18</v>
      </c>
    </row>
    <row r="4291" spans="1:5">
      <c r="A4291" s="4" t="s">
        <v>1495</v>
      </c>
    </row>
    <row r="4292" spans="1:5">
      <c r="A4292" s="3" t="s">
        <v>998</v>
      </c>
    </row>
    <row r="4293" spans="1:5">
      <c r="A4293" s="4" t="s">
        <v>999</v>
      </c>
      <c r="B4293" s="5" t="n">
        <v>0</v>
      </c>
    </row>
    <row r="4294" spans="1:5">
      <c r="A4294" s="4" t="s">
        <v>1000</v>
      </c>
      <c r="B4294" s="5" t="n">
        <v>241</v>
      </c>
    </row>
    <row r="4295" spans="1:5">
      <c r="A4295" s="4" t="s">
        <v>1001</v>
      </c>
      <c r="B4295" s="5" t="n">
        <v>1687</v>
      </c>
    </row>
    <row r="4296" spans="1:5">
      <c r="A4296" s="4" t="s">
        <v>1002</v>
      </c>
      <c r="B4296" s="5" t="n">
        <v>0</v>
      </c>
    </row>
    <row r="4297" spans="1:5">
      <c r="A4297" s="4" t="s">
        <v>1003</v>
      </c>
      <c r="B4297" s="5" t="n">
        <v>0</v>
      </c>
    </row>
    <row r="4298" spans="1:5">
      <c r="A4298" s="4" t="s">
        <v>1004</v>
      </c>
      <c r="B4298" s="5" t="n">
        <v>1928</v>
      </c>
    </row>
    <row r="4299" spans="1:5">
      <c r="A4299" s="4" t="s">
        <v>1005</v>
      </c>
      <c r="B4299" s="5" t="n">
        <v>22</v>
      </c>
    </row>
    <row r="4300" spans="1:5">
      <c r="A4300" s="4" t="s">
        <v>1496</v>
      </c>
    </row>
    <row r="4301" spans="1:5">
      <c r="A4301" s="3" t="s">
        <v>998</v>
      </c>
    </row>
    <row r="4302" spans="1:5">
      <c r="A4302" s="4" t="s">
        <v>999</v>
      </c>
      <c r="B4302" s="5" t="n">
        <v>0</v>
      </c>
    </row>
    <row r="4303" spans="1:5">
      <c r="A4303" s="4" t="s">
        <v>1000</v>
      </c>
      <c r="B4303" s="5" t="n">
        <v>224</v>
      </c>
    </row>
    <row r="4304" spans="1:5">
      <c r="A4304" s="4" t="s">
        <v>1001</v>
      </c>
      <c r="B4304" s="5" t="n">
        <v>3319</v>
      </c>
    </row>
    <row r="4305" spans="1:5">
      <c r="A4305" s="4" t="s">
        <v>1002</v>
      </c>
      <c r="B4305" s="5" t="n">
        <v>0</v>
      </c>
    </row>
    <row r="4306" spans="1:5">
      <c r="A4306" s="4" t="s">
        <v>1003</v>
      </c>
      <c r="B4306" s="5" t="n">
        <v>0</v>
      </c>
    </row>
    <row r="4307" spans="1:5">
      <c r="A4307" s="4" t="s">
        <v>1004</v>
      </c>
      <c r="B4307" s="5" t="n">
        <v>3543</v>
      </c>
    </row>
    <row r="4308" spans="1:5">
      <c r="A4308" s="4" t="s">
        <v>1005</v>
      </c>
      <c r="B4308" s="5" t="n">
        <v>38</v>
      </c>
    </row>
    <row r="4309" spans="1:5">
      <c r="A4309" s="4" t="s">
        <v>1497</v>
      </c>
    </row>
    <row r="4310" spans="1:5">
      <c r="A4310" s="3" t="s">
        <v>998</v>
      </c>
    </row>
    <row r="4311" spans="1:5">
      <c r="A4311" s="4" t="s">
        <v>999</v>
      </c>
      <c r="B4311" s="5" t="n">
        <v>0</v>
      </c>
    </row>
    <row r="4312" spans="1:5">
      <c r="A4312" s="4" t="s">
        <v>1000</v>
      </c>
      <c r="B4312" s="5" t="n">
        <v>284</v>
      </c>
    </row>
    <row r="4313" spans="1:5">
      <c r="A4313" s="4" t="s">
        <v>1001</v>
      </c>
      <c r="B4313" s="5" t="n">
        <v>3225</v>
      </c>
    </row>
    <row r="4314" spans="1:5">
      <c r="A4314" s="4" t="s">
        <v>1002</v>
      </c>
      <c r="B4314" s="5" t="n">
        <v>0</v>
      </c>
    </row>
    <row r="4315" spans="1:5">
      <c r="A4315" s="4" t="s">
        <v>1003</v>
      </c>
      <c r="B4315" s="5" t="n">
        <v>0</v>
      </c>
    </row>
    <row r="4316" spans="1:5">
      <c r="A4316" s="4" t="s">
        <v>1004</v>
      </c>
      <c r="B4316" s="5" t="n">
        <v>3509</v>
      </c>
    </row>
    <row r="4317" spans="1:5">
      <c r="A4317" s="4" t="s">
        <v>1005</v>
      </c>
      <c r="B4317" s="5" t="n">
        <v>37</v>
      </c>
    </row>
    <row r="4318" spans="1:5">
      <c r="A4318" s="4" t="s">
        <v>1498</v>
      </c>
    </row>
    <row r="4319" spans="1:5">
      <c r="A4319" s="3" t="s">
        <v>998</v>
      </c>
    </row>
    <row r="4320" spans="1:5">
      <c r="A4320" s="4" t="s">
        <v>999</v>
      </c>
      <c r="B4320" s="5" t="n">
        <v>0</v>
      </c>
    </row>
    <row r="4321" spans="1:5">
      <c r="A4321" s="4" t="s">
        <v>1000</v>
      </c>
      <c r="B4321" s="5" t="n">
        <v>462</v>
      </c>
    </row>
    <row r="4322" spans="1:5">
      <c r="A4322" s="4" t="s">
        <v>1001</v>
      </c>
      <c r="B4322" s="5" t="n">
        <v>1136</v>
      </c>
    </row>
    <row r="4323" spans="1:5">
      <c r="A4323" s="4" t="s">
        <v>1002</v>
      </c>
      <c r="B4323" s="5" t="n">
        <v>0</v>
      </c>
    </row>
    <row r="4324" spans="1:5">
      <c r="A4324" s="4" t="s">
        <v>1003</v>
      </c>
      <c r="B4324" s="5" t="n">
        <v>0</v>
      </c>
    </row>
    <row r="4325" spans="1:5">
      <c r="A4325" s="4" t="s">
        <v>1004</v>
      </c>
      <c r="B4325" s="5" t="n">
        <v>1598</v>
      </c>
    </row>
    <row r="4326" spans="1:5">
      <c r="A4326" s="4" t="s">
        <v>1005</v>
      </c>
      <c r="B4326" s="5" t="n">
        <v>12</v>
      </c>
    </row>
    <row r="4327" spans="1:5">
      <c r="A4327" s="4" t="s">
        <v>1499</v>
      </c>
    </row>
    <row r="4328" spans="1:5">
      <c r="A4328" s="3" t="s">
        <v>998</v>
      </c>
    </row>
    <row r="4329" spans="1:5">
      <c r="A4329" s="4" t="s">
        <v>999</v>
      </c>
      <c r="B4329" s="5" t="n">
        <v>0</v>
      </c>
    </row>
    <row r="4330" spans="1:5">
      <c r="A4330" s="4" t="s">
        <v>1000</v>
      </c>
      <c r="B4330" s="5" t="n">
        <v>122</v>
      </c>
    </row>
    <row r="4331" spans="1:5">
      <c r="A4331" s="4" t="s">
        <v>1001</v>
      </c>
      <c r="B4331" s="5" t="n">
        <v>566</v>
      </c>
    </row>
    <row r="4332" spans="1:5">
      <c r="A4332" s="4" t="s">
        <v>1002</v>
      </c>
      <c r="B4332" s="5" t="n">
        <v>0</v>
      </c>
    </row>
    <row r="4333" spans="1:5">
      <c r="A4333" s="4" t="s">
        <v>1003</v>
      </c>
      <c r="B4333" s="5" t="n">
        <v>0</v>
      </c>
    </row>
    <row r="4334" spans="1:5">
      <c r="A4334" s="4" t="s">
        <v>1004</v>
      </c>
      <c r="B4334" s="5" t="n">
        <v>688</v>
      </c>
    </row>
    <row r="4335" spans="1:5">
      <c r="A4335" s="4" t="s">
        <v>1005</v>
      </c>
      <c r="B4335" s="5" t="n">
        <v>6</v>
      </c>
    </row>
    <row r="4336" spans="1:5">
      <c r="A4336" s="4" t="s">
        <v>1500</v>
      </c>
    </row>
    <row r="4337" spans="1:5">
      <c r="A4337" s="3" t="s">
        <v>998</v>
      </c>
    </row>
    <row r="4338" spans="1:5">
      <c r="A4338" s="4" t="s">
        <v>999</v>
      </c>
      <c r="B4338" s="5" t="n">
        <v>0</v>
      </c>
    </row>
    <row r="4339" spans="1:5">
      <c r="A4339" s="4" t="s">
        <v>1000</v>
      </c>
      <c r="B4339" s="5" t="n">
        <v>20</v>
      </c>
    </row>
    <row r="4340" spans="1:5">
      <c r="A4340" s="4" t="s">
        <v>1001</v>
      </c>
      <c r="B4340" s="5" t="n">
        <v>351</v>
      </c>
    </row>
    <row r="4341" spans="1:5">
      <c r="A4341" s="4" t="s">
        <v>1002</v>
      </c>
      <c r="B4341" s="5" t="n">
        <v>0</v>
      </c>
    </row>
    <row r="4342" spans="1:5">
      <c r="A4342" s="4" t="s">
        <v>1003</v>
      </c>
      <c r="B4342" s="5" t="n">
        <v>0</v>
      </c>
    </row>
    <row r="4343" spans="1:5">
      <c r="A4343" s="4" t="s">
        <v>1004</v>
      </c>
      <c r="B4343" s="5" t="n">
        <v>371</v>
      </c>
    </row>
    <row r="4344" spans="1:5">
      <c r="A4344" s="4" t="s">
        <v>1005</v>
      </c>
      <c r="B4344" s="5" t="n">
        <v>3</v>
      </c>
    </row>
    <row r="4345" spans="1:5">
      <c r="A4345" s="4" t="s">
        <v>1501</v>
      </c>
    </row>
    <row r="4346" spans="1:5">
      <c r="A4346" s="3" t="s">
        <v>998</v>
      </c>
    </row>
    <row r="4347" spans="1:5">
      <c r="A4347" s="4" t="s">
        <v>999</v>
      </c>
      <c r="B4347" s="5" t="n">
        <v>0</v>
      </c>
    </row>
    <row r="4348" spans="1:5">
      <c r="A4348" s="4" t="s">
        <v>1000</v>
      </c>
      <c r="B4348" s="5" t="n">
        <v>40</v>
      </c>
    </row>
    <row r="4349" spans="1:5">
      <c r="A4349" s="4" t="s">
        <v>1001</v>
      </c>
      <c r="B4349" s="5" t="n">
        <v>388</v>
      </c>
    </row>
    <row r="4350" spans="1:5">
      <c r="A4350" s="4" t="s">
        <v>1002</v>
      </c>
      <c r="B4350" s="5" t="n">
        <v>0</v>
      </c>
    </row>
    <row r="4351" spans="1:5">
      <c r="A4351" s="4" t="s">
        <v>1003</v>
      </c>
      <c r="B4351" s="5" t="n">
        <v>0</v>
      </c>
    </row>
    <row r="4352" spans="1:5">
      <c r="A4352" s="4" t="s">
        <v>1004</v>
      </c>
      <c r="B4352" s="5" t="n">
        <v>428</v>
      </c>
    </row>
    <row r="4353" spans="1:5">
      <c r="A4353" s="4" t="s">
        <v>1005</v>
      </c>
      <c r="B4353" s="5" t="n">
        <v>4</v>
      </c>
    </row>
    <row r="4354" spans="1:5">
      <c r="A4354" s="4" t="s">
        <v>1502</v>
      </c>
    </row>
    <row r="4355" spans="1:5">
      <c r="A4355" s="3" t="s">
        <v>998</v>
      </c>
    </row>
    <row r="4356" spans="1:5">
      <c r="A4356" s="4" t="s">
        <v>999</v>
      </c>
      <c r="B4356" s="5" t="n">
        <v>0</v>
      </c>
    </row>
    <row r="4357" spans="1:5">
      <c r="A4357" s="4" t="s">
        <v>1000</v>
      </c>
      <c r="B4357" s="5" t="n">
        <v>30</v>
      </c>
    </row>
    <row r="4358" spans="1:5">
      <c r="A4358" s="4" t="s">
        <v>1001</v>
      </c>
      <c r="B4358" s="5" t="n">
        <v>543</v>
      </c>
    </row>
    <row r="4359" spans="1:5">
      <c r="A4359" s="4" t="s">
        <v>1002</v>
      </c>
      <c r="B4359" s="5" t="n">
        <v>0</v>
      </c>
    </row>
    <row r="4360" spans="1:5">
      <c r="A4360" s="4" t="s">
        <v>1003</v>
      </c>
      <c r="B4360" s="5" t="n">
        <v>0</v>
      </c>
    </row>
    <row r="4361" spans="1:5">
      <c r="A4361" s="4" t="s">
        <v>1004</v>
      </c>
      <c r="B4361" s="5" t="n">
        <v>573</v>
      </c>
    </row>
    <row r="4362" spans="1:5">
      <c r="A4362" s="4" t="s">
        <v>1005</v>
      </c>
      <c r="B4362" s="5" t="n">
        <v>6</v>
      </c>
    </row>
    <row r="4363" spans="1:5">
      <c r="A4363" s="4" t="s">
        <v>1503</v>
      </c>
    </row>
    <row r="4364" spans="1:5">
      <c r="A4364" s="3" t="s">
        <v>998</v>
      </c>
    </row>
    <row r="4365" spans="1:5">
      <c r="A4365" s="4" t="s">
        <v>999</v>
      </c>
      <c r="B4365" s="5" t="n">
        <v>0</v>
      </c>
    </row>
    <row r="4366" spans="1:5">
      <c r="A4366" s="4" t="s">
        <v>1000</v>
      </c>
      <c r="B4366" s="5" t="n">
        <v>20</v>
      </c>
    </row>
    <row r="4367" spans="1:5">
      <c r="A4367" s="4" t="s">
        <v>1001</v>
      </c>
      <c r="B4367" s="5" t="n">
        <v>358</v>
      </c>
    </row>
    <row r="4368" spans="1:5">
      <c r="A4368" s="4" t="s">
        <v>1002</v>
      </c>
      <c r="B4368" s="5" t="n">
        <v>0</v>
      </c>
    </row>
    <row r="4369" spans="1:5">
      <c r="A4369" s="4" t="s">
        <v>1003</v>
      </c>
      <c r="B4369" s="5" t="n">
        <v>0</v>
      </c>
    </row>
    <row r="4370" spans="1:5">
      <c r="A4370" s="4" t="s">
        <v>1004</v>
      </c>
      <c r="B4370" s="5" t="n">
        <v>378</v>
      </c>
    </row>
    <row r="4371" spans="1:5">
      <c r="A4371" s="4" t="s">
        <v>1005</v>
      </c>
      <c r="B4371" s="5" t="n">
        <v>3</v>
      </c>
    </row>
    <row r="4372" spans="1:5">
      <c r="A4372" s="4" t="s">
        <v>1504</v>
      </c>
    </row>
    <row r="4373" spans="1:5">
      <c r="A4373" s="3" t="s">
        <v>998</v>
      </c>
    </row>
    <row r="4374" spans="1:5">
      <c r="A4374" s="4" t="s">
        <v>999</v>
      </c>
      <c r="B4374" s="5" t="n">
        <v>0</v>
      </c>
    </row>
    <row r="4375" spans="1:5">
      <c r="A4375" s="4" t="s">
        <v>1000</v>
      </c>
      <c r="B4375" s="5" t="n">
        <v>70</v>
      </c>
    </row>
    <row r="4376" spans="1:5">
      <c r="A4376" s="4" t="s">
        <v>1001</v>
      </c>
      <c r="B4376" s="5" t="n">
        <v>339</v>
      </c>
    </row>
    <row r="4377" spans="1:5">
      <c r="A4377" s="4" t="s">
        <v>1002</v>
      </c>
      <c r="B4377" s="5" t="n">
        <v>0</v>
      </c>
    </row>
    <row r="4378" spans="1:5">
      <c r="A4378" s="4" t="s">
        <v>1003</v>
      </c>
      <c r="B4378" s="5" t="n">
        <v>0</v>
      </c>
    </row>
    <row r="4379" spans="1:5">
      <c r="A4379" s="4" t="s">
        <v>1004</v>
      </c>
      <c r="B4379" s="5" t="n">
        <v>409</v>
      </c>
    </row>
    <row r="4380" spans="1:5">
      <c r="A4380" s="4" t="s">
        <v>1005</v>
      </c>
      <c r="B4380" s="5" t="n">
        <v>3</v>
      </c>
    </row>
    <row r="4381" spans="1:5">
      <c r="A4381" s="4" t="s">
        <v>1505</v>
      </c>
    </row>
    <row r="4382" spans="1:5">
      <c r="A4382" s="3" t="s">
        <v>998</v>
      </c>
    </row>
    <row r="4383" spans="1:5">
      <c r="A4383" s="4" t="s">
        <v>999</v>
      </c>
      <c r="B4383" s="5" t="n">
        <v>0</v>
      </c>
    </row>
    <row r="4384" spans="1:5">
      <c r="A4384" s="4" t="s">
        <v>1000</v>
      </c>
      <c r="B4384" s="5" t="n">
        <v>101</v>
      </c>
    </row>
    <row r="4385" spans="1:5">
      <c r="A4385" s="4" t="s">
        <v>1001</v>
      </c>
      <c r="B4385" s="5" t="n">
        <v>519</v>
      </c>
    </row>
    <row r="4386" spans="1:5">
      <c r="A4386" s="4" t="s">
        <v>1002</v>
      </c>
      <c r="B4386" s="5" t="n">
        <v>0</v>
      </c>
    </row>
    <row r="4387" spans="1:5">
      <c r="A4387" s="4" t="s">
        <v>1003</v>
      </c>
      <c r="B4387" s="5" t="n">
        <v>0</v>
      </c>
    </row>
    <row r="4388" spans="1:5">
      <c r="A4388" s="4" t="s">
        <v>1004</v>
      </c>
      <c r="B4388" s="5" t="n">
        <v>620</v>
      </c>
    </row>
    <row r="4389" spans="1:5">
      <c r="A4389" s="4" t="s">
        <v>1005</v>
      </c>
      <c r="B4389" s="5" t="n">
        <v>6</v>
      </c>
    </row>
    <row r="4390" spans="1:5">
      <c r="A4390" s="4" t="s">
        <v>1506</v>
      </c>
    </row>
    <row r="4391" spans="1:5">
      <c r="A4391" s="3" t="s">
        <v>998</v>
      </c>
    </row>
    <row r="4392" spans="1:5">
      <c r="A4392" s="4" t="s">
        <v>999</v>
      </c>
      <c r="B4392" s="5" t="n">
        <v>0</v>
      </c>
    </row>
    <row r="4393" spans="1:5">
      <c r="A4393" s="4" t="s">
        <v>1000</v>
      </c>
      <c r="B4393" s="5" t="n">
        <v>81</v>
      </c>
    </row>
    <row r="4394" spans="1:5">
      <c r="A4394" s="4" t="s">
        <v>1001</v>
      </c>
      <c r="B4394" s="5" t="n">
        <v>396</v>
      </c>
    </row>
    <row r="4395" spans="1:5">
      <c r="A4395" s="4" t="s">
        <v>1002</v>
      </c>
      <c r="B4395" s="5" t="n">
        <v>0</v>
      </c>
    </row>
    <row r="4396" spans="1:5">
      <c r="A4396" s="4" t="s">
        <v>1003</v>
      </c>
      <c r="B4396" s="5" t="n">
        <v>0</v>
      </c>
    </row>
    <row r="4397" spans="1:5">
      <c r="A4397" s="4" t="s">
        <v>1004</v>
      </c>
      <c r="B4397" s="5" t="n">
        <v>477</v>
      </c>
    </row>
    <row r="4398" spans="1:5">
      <c r="A4398" s="4" t="s">
        <v>1005</v>
      </c>
      <c r="B4398" s="5" t="n">
        <v>4</v>
      </c>
    </row>
    <row r="4399" spans="1:5">
      <c r="A4399" s="4" t="s">
        <v>1507</v>
      </c>
    </row>
    <row r="4400" spans="1:5">
      <c r="A4400" s="3" t="s">
        <v>998</v>
      </c>
    </row>
    <row r="4401" spans="1:5">
      <c r="A4401" s="4" t="s">
        <v>999</v>
      </c>
      <c r="B4401" s="5" t="n">
        <v>0</v>
      </c>
    </row>
    <row r="4402" spans="1:5">
      <c r="A4402" s="4" t="s">
        <v>1000</v>
      </c>
      <c r="B4402" s="5" t="n">
        <v>237</v>
      </c>
    </row>
    <row r="4403" spans="1:5">
      <c r="A4403" s="4" t="s">
        <v>1001</v>
      </c>
      <c r="B4403" s="5" t="n">
        <v>1675</v>
      </c>
    </row>
    <row r="4404" spans="1:5">
      <c r="A4404" s="4" t="s">
        <v>1002</v>
      </c>
      <c r="B4404" s="5" t="n">
        <v>0</v>
      </c>
    </row>
    <row r="4405" spans="1:5">
      <c r="A4405" s="4" t="s">
        <v>1003</v>
      </c>
      <c r="B4405" s="5" t="n">
        <v>0</v>
      </c>
    </row>
    <row r="4406" spans="1:5">
      <c r="A4406" s="4" t="s">
        <v>1004</v>
      </c>
      <c r="B4406" s="5" t="n">
        <v>1912</v>
      </c>
    </row>
    <row r="4407" spans="1:5">
      <c r="A4407" s="4" t="s">
        <v>1005</v>
      </c>
      <c r="B4407" s="5" t="n">
        <v>17</v>
      </c>
    </row>
    <row r="4408" spans="1:5">
      <c r="A4408" s="4" t="s">
        <v>1508</v>
      </c>
    </row>
    <row r="4409" spans="1:5">
      <c r="A4409" s="3" t="s">
        <v>998</v>
      </c>
    </row>
    <row r="4410" spans="1:5">
      <c r="A4410" s="4" t="s">
        <v>999</v>
      </c>
      <c r="B4410" s="5" t="n">
        <v>0</v>
      </c>
    </row>
    <row r="4411" spans="1:5">
      <c r="A4411" s="4" t="s">
        <v>1000</v>
      </c>
      <c r="B4411" s="5" t="n">
        <v>527</v>
      </c>
    </row>
    <row r="4412" spans="1:5">
      <c r="A4412" s="4" t="s">
        <v>1001</v>
      </c>
      <c r="B4412" s="5" t="n">
        <v>2536</v>
      </c>
    </row>
    <row r="4413" spans="1:5">
      <c r="A4413" s="4" t="s">
        <v>1002</v>
      </c>
      <c r="B4413" s="5" t="n">
        <v>0</v>
      </c>
    </row>
    <row r="4414" spans="1:5">
      <c r="A4414" s="4" t="s">
        <v>1003</v>
      </c>
      <c r="B4414" s="5" t="n">
        <v>0</v>
      </c>
    </row>
    <row r="4415" spans="1:5">
      <c r="A4415" s="4" t="s">
        <v>1004</v>
      </c>
      <c r="B4415" s="5" t="n">
        <v>3063</v>
      </c>
    </row>
    <row r="4416" spans="1:5">
      <c r="A4416" s="4" t="s">
        <v>1005</v>
      </c>
      <c r="B4416" s="5" t="n">
        <v>24</v>
      </c>
    </row>
    <row r="4417" spans="1:5">
      <c r="A4417" s="4" t="s">
        <v>1509</v>
      </c>
    </row>
    <row r="4418" spans="1:5">
      <c r="A4418" s="3" t="s">
        <v>998</v>
      </c>
    </row>
    <row r="4419" spans="1:5">
      <c r="A4419" s="4" t="s">
        <v>999</v>
      </c>
      <c r="B4419" s="5" t="n">
        <v>0</v>
      </c>
    </row>
    <row r="4420" spans="1:5">
      <c r="A4420" s="4" t="s">
        <v>1000</v>
      </c>
      <c r="B4420" s="5" t="n">
        <v>796</v>
      </c>
    </row>
    <row r="4421" spans="1:5">
      <c r="A4421" s="4" t="s">
        <v>1001</v>
      </c>
      <c r="B4421" s="5" t="n">
        <v>313</v>
      </c>
    </row>
    <row r="4422" spans="1:5">
      <c r="A4422" s="4" t="s">
        <v>1002</v>
      </c>
      <c r="B4422" s="5" t="n">
        <v>0</v>
      </c>
    </row>
    <row r="4423" spans="1:5">
      <c r="A4423" s="4" t="s">
        <v>1003</v>
      </c>
      <c r="B4423" s="5" t="n">
        <v>0</v>
      </c>
    </row>
    <row r="4424" spans="1:5">
      <c r="A4424" s="4" t="s">
        <v>1004</v>
      </c>
      <c r="B4424" s="5" t="n">
        <v>1109</v>
      </c>
    </row>
    <row r="4425" spans="1:5">
      <c r="A4425" s="4" t="s">
        <v>1005</v>
      </c>
      <c r="B4425" s="5" t="n">
        <v>4</v>
      </c>
    </row>
    <row r="4426" spans="1:5">
      <c r="A4426" s="4" t="s">
        <v>1510</v>
      </c>
    </row>
    <row r="4427" spans="1:5">
      <c r="A4427" s="3" t="s">
        <v>998</v>
      </c>
    </row>
    <row r="4428" spans="1:5">
      <c r="A4428" s="4" t="s">
        <v>999</v>
      </c>
      <c r="B4428" s="5" t="n">
        <v>0</v>
      </c>
    </row>
    <row r="4429" spans="1:5">
      <c r="A4429" s="4" t="s">
        <v>1000</v>
      </c>
      <c r="B4429" s="5" t="n">
        <v>345</v>
      </c>
    </row>
    <row r="4430" spans="1:5">
      <c r="A4430" s="4" t="s">
        <v>1001</v>
      </c>
      <c r="B4430" s="5" t="n">
        <v>1447</v>
      </c>
    </row>
    <row r="4431" spans="1:5">
      <c r="A4431" s="4" t="s">
        <v>1002</v>
      </c>
      <c r="B4431" s="5" t="n">
        <v>0</v>
      </c>
    </row>
    <row r="4432" spans="1:5">
      <c r="A4432" s="4" t="s">
        <v>1003</v>
      </c>
      <c r="B4432" s="5" t="n">
        <v>0</v>
      </c>
    </row>
    <row r="4433" spans="1:5">
      <c r="A4433" s="4" t="s">
        <v>1004</v>
      </c>
      <c r="B4433" s="5" t="n">
        <v>1792</v>
      </c>
    </row>
    <row r="4434" spans="1:5">
      <c r="A4434" s="4" t="s">
        <v>1005</v>
      </c>
      <c r="B4434" s="5" t="n">
        <v>15</v>
      </c>
    </row>
    <row r="4435" spans="1:5">
      <c r="A4435" s="4" t="s">
        <v>1511</v>
      </c>
    </row>
    <row r="4436" spans="1:5">
      <c r="A4436" s="3" t="s">
        <v>998</v>
      </c>
    </row>
    <row r="4437" spans="1:5">
      <c r="A4437" s="4" t="s">
        <v>999</v>
      </c>
      <c r="B4437" s="5" t="n">
        <v>0</v>
      </c>
    </row>
    <row r="4438" spans="1:5">
      <c r="A4438" s="4" t="s">
        <v>1000</v>
      </c>
      <c r="B4438" s="5" t="n">
        <v>335</v>
      </c>
    </row>
    <row r="4439" spans="1:5">
      <c r="A4439" s="4" t="s">
        <v>1001</v>
      </c>
      <c r="B4439" s="5" t="n">
        <v>1301</v>
      </c>
    </row>
    <row r="4440" spans="1:5">
      <c r="A4440" s="4" t="s">
        <v>1002</v>
      </c>
      <c r="B4440" s="5" t="n">
        <v>0</v>
      </c>
    </row>
    <row r="4441" spans="1:5">
      <c r="A4441" s="4" t="s">
        <v>1003</v>
      </c>
      <c r="B4441" s="5" t="n">
        <v>0</v>
      </c>
    </row>
    <row r="4442" spans="1:5">
      <c r="A4442" s="4" t="s">
        <v>1004</v>
      </c>
      <c r="B4442" s="5" t="n">
        <v>1636</v>
      </c>
    </row>
    <row r="4443" spans="1:5">
      <c r="A4443" s="4" t="s">
        <v>1005</v>
      </c>
      <c r="B4443" s="5" t="n">
        <v>13</v>
      </c>
    </row>
    <row r="4444" spans="1:5">
      <c r="A4444" s="4" t="s">
        <v>1512</v>
      </c>
    </row>
    <row r="4445" spans="1:5">
      <c r="A4445" s="3" t="s">
        <v>998</v>
      </c>
    </row>
    <row r="4446" spans="1:5">
      <c r="A4446" s="4" t="s">
        <v>999</v>
      </c>
      <c r="B4446" s="5" t="n">
        <v>0</v>
      </c>
    </row>
    <row r="4447" spans="1:5">
      <c r="A4447" s="4" t="s">
        <v>1000</v>
      </c>
      <c r="B4447" s="5" t="n">
        <v>172</v>
      </c>
    </row>
    <row r="4448" spans="1:5">
      <c r="A4448" s="4" t="s">
        <v>1001</v>
      </c>
      <c r="B4448" s="5" t="n">
        <v>1804</v>
      </c>
    </row>
    <row r="4449" spans="1:5">
      <c r="A4449" s="4" t="s">
        <v>1002</v>
      </c>
      <c r="B4449" s="5" t="n">
        <v>0</v>
      </c>
    </row>
    <row r="4450" spans="1:5">
      <c r="A4450" s="4" t="s">
        <v>1003</v>
      </c>
      <c r="B4450" s="5" t="n">
        <v>0</v>
      </c>
    </row>
    <row r="4451" spans="1:5">
      <c r="A4451" s="4" t="s">
        <v>1004</v>
      </c>
      <c r="B4451" s="5" t="n">
        <v>1976</v>
      </c>
    </row>
    <row r="4452" spans="1:5">
      <c r="A4452" s="4" t="s">
        <v>1005</v>
      </c>
      <c r="B4452" s="5" t="n">
        <v>19</v>
      </c>
    </row>
    <row r="4453" spans="1:5">
      <c r="A4453" s="4" t="s">
        <v>1513</v>
      </c>
    </row>
    <row r="4454" spans="1:5">
      <c r="A4454" s="3" t="s">
        <v>998</v>
      </c>
    </row>
    <row r="4455" spans="1:5">
      <c r="A4455" s="4" t="s">
        <v>999</v>
      </c>
      <c r="B4455" s="5" t="n">
        <v>0</v>
      </c>
    </row>
    <row r="4456" spans="1:5">
      <c r="A4456" s="4" t="s">
        <v>1000</v>
      </c>
      <c r="B4456" s="5" t="n">
        <v>911</v>
      </c>
    </row>
    <row r="4457" spans="1:5">
      <c r="A4457" s="4" t="s">
        <v>1001</v>
      </c>
      <c r="B4457" s="5" t="n">
        <v>1686</v>
      </c>
    </row>
    <row r="4458" spans="1:5">
      <c r="A4458" s="4" t="s">
        <v>1002</v>
      </c>
      <c r="B4458" s="5" t="n">
        <v>0</v>
      </c>
    </row>
    <row r="4459" spans="1:5">
      <c r="A4459" s="4" t="s">
        <v>1003</v>
      </c>
      <c r="B4459" s="5" t="n">
        <v>0</v>
      </c>
    </row>
    <row r="4460" spans="1:5">
      <c r="A4460" s="4" t="s">
        <v>1004</v>
      </c>
      <c r="B4460" s="5" t="n">
        <v>2597</v>
      </c>
    </row>
    <row r="4461" spans="1:5">
      <c r="A4461" s="4" t="s">
        <v>1005</v>
      </c>
      <c r="B4461" s="5" t="n">
        <v>18</v>
      </c>
    </row>
    <row r="4462" spans="1:5">
      <c r="A4462" s="4" t="s">
        <v>1514</v>
      </c>
    </row>
    <row r="4463" spans="1:5">
      <c r="A4463" s="3" t="s">
        <v>998</v>
      </c>
    </row>
    <row r="4464" spans="1:5">
      <c r="A4464" s="4" t="s">
        <v>999</v>
      </c>
      <c r="B4464" s="5" t="n">
        <v>0</v>
      </c>
    </row>
    <row r="4465" spans="1:5">
      <c r="A4465" s="4" t="s">
        <v>1000</v>
      </c>
      <c r="B4465" s="5" t="n">
        <v>399</v>
      </c>
    </row>
    <row r="4466" spans="1:5">
      <c r="A4466" s="4" t="s">
        <v>1001</v>
      </c>
      <c r="B4466" s="5" t="n">
        <v>1533</v>
      </c>
    </row>
    <row r="4467" spans="1:5">
      <c r="A4467" s="4" t="s">
        <v>1002</v>
      </c>
      <c r="B4467" s="5" t="n">
        <v>0</v>
      </c>
    </row>
    <row r="4468" spans="1:5">
      <c r="A4468" s="4" t="s">
        <v>1003</v>
      </c>
      <c r="B4468" s="5" t="n">
        <v>0</v>
      </c>
    </row>
    <row r="4469" spans="1:5">
      <c r="A4469" s="4" t="s">
        <v>1004</v>
      </c>
      <c r="B4469" s="5" t="n">
        <v>1932</v>
      </c>
    </row>
    <row r="4470" spans="1:5">
      <c r="A4470" s="4" t="s">
        <v>1005</v>
      </c>
      <c r="B4470" s="5" t="n">
        <v>16</v>
      </c>
    </row>
    <row r="4471" spans="1:5">
      <c r="A4471" s="4" t="s">
        <v>1515</v>
      </c>
    </row>
    <row r="4472" spans="1:5">
      <c r="A4472" s="3" t="s">
        <v>998</v>
      </c>
    </row>
    <row r="4473" spans="1:5">
      <c r="A4473" s="4" t="s">
        <v>999</v>
      </c>
      <c r="B4473" s="5" t="n">
        <v>0</v>
      </c>
    </row>
    <row r="4474" spans="1:5">
      <c r="A4474" s="4" t="s">
        <v>1000</v>
      </c>
      <c r="B4474" s="5" t="n">
        <v>441</v>
      </c>
    </row>
    <row r="4475" spans="1:5">
      <c r="A4475" s="4" t="s">
        <v>1001</v>
      </c>
      <c r="B4475" s="5" t="n">
        <v>1344</v>
      </c>
    </row>
    <row r="4476" spans="1:5">
      <c r="A4476" s="4" t="s">
        <v>1002</v>
      </c>
      <c r="B4476" s="5" t="n">
        <v>0</v>
      </c>
    </row>
    <row r="4477" spans="1:5">
      <c r="A4477" s="4" t="s">
        <v>1003</v>
      </c>
      <c r="B4477" s="5" t="n">
        <v>0</v>
      </c>
    </row>
    <row r="4478" spans="1:5">
      <c r="A4478" s="4" t="s">
        <v>1004</v>
      </c>
      <c r="B4478" s="5" t="n">
        <v>1785</v>
      </c>
    </row>
    <row r="4479" spans="1:5">
      <c r="A4479" s="4" t="s">
        <v>1005</v>
      </c>
      <c r="B4479" s="5" t="n">
        <v>14</v>
      </c>
    </row>
    <row r="4480" spans="1:5">
      <c r="A4480" s="4" t="s">
        <v>1516</v>
      </c>
    </row>
    <row r="4481" spans="1:5">
      <c r="A4481" s="3" t="s">
        <v>998</v>
      </c>
    </row>
    <row r="4482" spans="1:5">
      <c r="A4482" s="4" t="s">
        <v>999</v>
      </c>
      <c r="B4482" s="5" t="n">
        <v>0</v>
      </c>
    </row>
    <row r="4483" spans="1:5">
      <c r="A4483" s="4" t="s">
        <v>1000</v>
      </c>
      <c r="B4483" s="5" t="n">
        <v>596</v>
      </c>
    </row>
    <row r="4484" spans="1:5">
      <c r="A4484" s="4" t="s">
        <v>1001</v>
      </c>
      <c r="B4484" s="5" t="n">
        <v>1487</v>
      </c>
    </row>
    <row r="4485" spans="1:5">
      <c r="A4485" s="4" t="s">
        <v>1002</v>
      </c>
      <c r="B4485" s="5" t="n">
        <v>0</v>
      </c>
    </row>
    <row r="4486" spans="1:5">
      <c r="A4486" s="4" t="s">
        <v>1003</v>
      </c>
      <c r="B4486" s="5" t="n">
        <v>0</v>
      </c>
    </row>
    <row r="4487" spans="1:5">
      <c r="A4487" s="4" t="s">
        <v>1004</v>
      </c>
      <c r="B4487" s="5" t="n">
        <v>2083</v>
      </c>
    </row>
    <row r="4488" spans="1:5">
      <c r="A4488" s="4" t="s">
        <v>1005</v>
      </c>
      <c r="B4488" s="5" t="n">
        <v>16</v>
      </c>
    </row>
    <row r="4489" spans="1:5">
      <c r="A4489" s="4" t="s">
        <v>1517</v>
      </c>
    </row>
    <row r="4490" spans="1:5">
      <c r="A4490" s="3" t="s">
        <v>998</v>
      </c>
    </row>
    <row r="4491" spans="1:5">
      <c r="A4491" s="4" t="s">
        <v>999</v>
      </c>
      <c r="B4491" s="5" t="n">
        <v>0</v>
      </c>
    </row>
    <row r="4492" spans="1:5">
      <c r="A4492" s="4" t="s">
        <v>1000</v>
      </c>
      <c r="B4492" s="5" t="n">
        <v>193</v>
      </c>
    </row>
    <row r="4493" spans="1:5">
      <c r="A4493" s="4" t="s">
        <v>1001</v>
      </c>
      <c r="B4493" s="5" t="n">
        <v>1508</v>
      </c>
    </row>
    <row r="4494" spans="1:5">
      <c r="A4494" s="4" t="s">
        <v>1002</v>
      </c>
      <c r="B4494" s="5" t="n">
        <v>0</v>
      </c>
    </row>
    <row r="4495" spans="1:5">
      <c r="A4495" s="4" t="s">
        <v>1003</v>
      </c>
      <c r="B4495" s="5" t="n">
        <v>0</v>
      </c>
    </row>
    <row r="4496" spans="1:5">
      <c r="A4496" s="4" t="s">
        <v>1004</v>
      </c>
      <c r="B4496" s="5" t="n">
        <v>1701</v>
      </c>
    </row>
    <row r="4497" spans="1:5">
      <c r="A4497" s="4" t="s">
        <v>1005</v>
      </c>
      <c r="B4497" s="5" t="n">
        <v>18</v>
      </c>
    </row>
    <row r="4498" spans="1:5">
      <c r="A4498" s="4" t="s">
        <v>1518</v>
      </c>
    </row>
    <row r="4499" spans="1:5">
      <c r="A4499" s="3" t="s">
        <v>998</v>
      </c>
    </row>
    <row r="4500" spans="1:5">
      <c r="A4500" s="4" t="s">
        <v>999</v>
      </c>
      <c r="B4500" s="5" t="n">
        <v>0</v>
      </c>
    </row>
    <row r="4501" spans="1:5">
      <c r="A4501" s="4" t="s">
        <v>1000</v>
      </c>
      <c r="B4501" s="5" t="n">
        <v>123</v>
      </c>
    </row>
    <row r="4502" spans="1:5">
      <c r="A4502" s="4" t="s">
        <v>1001</v>
      </c>
      <c r="B4502" s="5" t="n">
        <v>2559</v>
      </c>
    </row>
    <row r="4503" spans="1:5">
      <c r="A4503" s="4" t="s">
        <v>1002</v>
      </c>
      <c r="B4503" s="5" t="n">
        <v>0</v>
      </c>
    </row>
    <row r="4504" spans="1:5">
      <c r="A4504" s="4" t="s">
        <v>1003</v>
      </c>
      <c r="B4504" s="5" t="n">
        <v>0</v>
      </c>
    </row>
    <row r="4505" spans="1:5">
      <c r="A4505" s="4" t="s">
        <v>1004</v>
      </c>
      <c r="B4505" s="5" t="n">
        <v>2682</v>
      </c>
    </row>
    <row r="4506" spans="1:5">
      <c r="A4506" s="4" t="s">
        <v>1005</v>
      </c>
      <c r="B4506" s="5" t="n">
        <v>26</v>
      </c>
    </row>
    <row r="4507" spans="1:5">
      <c r="A4507" s="4" t="s">
        <v>1519</v>
      </c>
    </row>
    <row r="4508" spans="1:5">
      <c r="A4508" s="3" t="s">
        <v>998</v>
      </c>
    </row>
    <row r="4509" spans="1:5">
      <c r="A4509" s="4" t="s">
        <v>999</v>
      </c>
      <c r="B4509" s="5" t="n">
        <v>0</v>
      </c>
    </row>
    <row r="4510" spans="1:5">
      <c r="A4510" s="4" t="s">
        <v>1000</v>
      </c>
      <c r="B4510" s="5" t="n">
        <v>420</v>
      </c>
    </row>
    <row r="4511" spans="1:5">
      <c r="A4511" s="4" t="s">
        <v>1001</v>
      </c>
      <c r="B4511" s="5" t="n">
        <v>1436</v>
      </c>
    </row>
    <row r="4512" spans="1:5">
      <c r="A4512" s="4" t="s">
        <v>1002</v>
      </c>
      <c r="B4512" s="5" t="n">
        <v>0</v>
      </c>
    </row>
    <row r="4513" spans="1:5">
      <c r="A4513" s="4" t="s">
        <v>1003</v>
      </c>
      <c r="B4513" s="5" t="n">
        <v>0</v>
      </c>
    </row>
    <row r="4514" spans="1:5">
      <c r="A4514" s="4" t="s">
        <v>1004</v>
      </c>
      <c r="B4514" s="5" t="n">
        <v>1856</v>
      </c>
    </row>
    <row r="4515" spans="1:5">
      <c r="A4515" s="4" t="s">
        <v>1005</v>
      </c>
      <c r="B4515" s="5" t="n">
        <v>15</v>
      </c>
    </row>
    <row r="4516" spans="1:5">
      <c r="A4516" s="4" t="s">
        <v>1520</v>
      </c>
    </row>
    <row r="4517" spans="1:5">
      <c r="A4517" s="3" t="s">
        <v>998</v>
      </c>
    </row>
    <row r="4518" spans="1:5">
      <c r="A4518" s="4" t="s">
        <v>999</v>
      </c>
      <c r="B4518" s="5" t="n">
        <v>0</v>
      </c>
    </row>
    <row r="4519" spans="1:5">
      <c r="A4519" s="4" t="s">
        <v>1000</v>
      </c>
      <c r="B4519" s="5" t="n">
        <v>440</v>
      </c>
    </row>
    <row r="4520" spans="1:5">
      <c r="A4520" s="4" t="s">
        <v>1001</v>
      </c>
      <c r="B4520" s="5" t="n">
        <v>1454</v>
      </c>
    </row>
    <row r="4521" spans="1:5">
      <c r="A4521" s="4" t="s">
        <v>1002</v>
      </c>
      <c r="B4521" s="5" t="n">
        <v>0</v>
      </c>
    </row>
    <row r="4522" spans="1:5">
      <c r="A4522" s="4" t="s">
        <v>1003</v>
      </c>
      <c r="B4522" s="5" t="n">
        <v>0</v>
      </c>
    </row>
    <row r="4523" spans="1:5">
      <c r="A4523" s="4" t="s">
        <v>1004</v>
      </c>
      <c r="B4523" s="5" t="n">
        <v>1894</v>
      </c>
    </row>
    <row r="4524" spans="1:5">
      <c r="A4524" s="4" t="s">
        <v>1005</v>
      </c>
      <c r="B4524" s="5" t="n">
        <v>14</v>
      </c>
    </row>
    <row r="4525" spans="1:5">
      <c r="A4525" s="4" t="s">
        <v>1521</v>
      </c>
    </row>
    <row r="4526" spans="1:5">
      <c r="A4526" s="3" t="s">
        <v>998</v>
      </c>
    </row>
    <row r="4527" spans="1:5">
      <c r="A4527" s="4" t="s">
        <v>999</v>
      </c>
      <c r="B4527" s="5" t="n">
        <v>0</v>
      </c>
    </row>
    <row r="4528" spans="1:5">
      <c r="A4528" s="4" t="s">
        <v>1000</v>
      </c>
      <c r="B4528" s="5" t="n">
        <v>987</v>
      </c>
    </row>
    <row r="4529" spans="1:5">
      <c r="A4529" s="4" t="s">
        <v>1001</v>
      </c>
      <c r="B4529" s="5" t="n">
        <v>807</v>
      </c>
    </row>
    <row r="4530" spans="1:5">
      <c r="A4530" s="4" t="s">
        <v>1002</v>
      </c>
      <c r="B4530" s="5" t="n">
        <v>0</v>
      </c>
    </row>
    <row r="4531" spans="1:5">
      <c r="A4531" s="4" t="s">
        <v>1003</v>
      </c>
      <c r="B4531" s="5" t="n">
        <v>0</v>
      </c>
    </row>
    <row r="4532" spans="1:5">
      <c r="A4532" s="4" t="s">
        <v>1004</v>
      </c>
      <c r="B4532" s="5" t="n">
        <v>1794</v>
      </c>
    </row>
    <row r="4533" spans="1:5">
      <c r="A4533" s="4" t="s">
        <v>1005</v>
      </c>
      <c r="B4533" s="5" t="n">
        <v>8</v>
      </c>
    </row>
    <row r="4534" spans="1:5">
      <c r="A4534" s="4" t="s">
        <v>1522</v>
      </c>
    </row>
    <row r="4535" spans="1:5">
      <c r="A4535" s="3" t="s">
        <v>998</v>
      </c>
    </row>
    <row r="4536" spans="1:5">
      <c r="A4536" s="4" t="s">
        <v>999</v>
      </c>
      <c r="B4536" s="5" t="n">
        <v>0</v>
      </c>
    </row>
    <row r="4537" spans="1:5">
      <c r="A4537" s="4" t="s">
        <v>1000</v>
      </c>
      <c r="B4537" s="5" t="n">
        <v>481</v>
      </c>
    </row>
    <row r="4538" spans="1:5">
      <c r="A4538" s="4" t="s">
        <v>1001</v>
      </c>
      <c r="B4538" s="5" t="n">
        <v>1819</v>
      </c>
    </row>
    <row r="4539" spans="1:5">
      <c r="A4539" s="4" t="s">
        <v>1002</v>
      </c>
      <c r="B4539" s="5" t="n">
        <v>0</v>
      </c>
    </row>
    <row r="4540" spans="1:5">
      <c r="A4540" s="4" t="s">
        <v>1003</v>
      </c>
      <c r="B4540" s="5" t="n">
        <v>0</v>
      </c>
    </row>
    <row r="4541" spans="1:5">
      <c r="A4541" s="4" t="s">
        <v>1004</v>
      </c>
      <c r="B4541" s="5" t="n">
        <v>2300</v>
      </c>
    </row>
    <row r="4542" spans="1:5">
      <c r="A4542" s="4" t="s">
        <v>1005</v>
      </c>
      <c r="B4542" s="5" t="n">
        <v>18</v>
      </c>
    </row>
    <row r="4543" spans="1:5">
      <c r="A4543" s="4" t="s">
        <v>1523</v>
      </c>
    </row>
    <row r="4544" spans="1:5">
      <c r="A4544" s="3" t="s">
        <v>998</v>
      </c>
    </row>
    <row r="4545" spans="1:5">
      <c r="A4545" s="4" t="s">
        <v>999</v>
      </c>
      <c r="B4545" s="5" t="n">
        <v>0</v>
      </c>
    </row>
    <row r="4546" spans="1:5">
      <c r="A4546" s="4" t="s">
        <v>1000</v>
      </c>
      <c r="B4546" s="5" t="n">
        <v>255</v>
      </c>
    </row>
    <row r="4547" spans="1:5">
      <c r="A4547" s="4" t="s">
        <v>1001</v>
      </c>
      <c r="B4547" s="5" t="n">
        <v>1563</v>
      </c>
    </row>
    <row r="4548" spans="1:5">
      <c r="A4548" s="4" t="s">
        <v>1002</v>
      </c>
      <c r="B4548" s="5" t="n">
        <v>0</v>
      </c>
    </row>
    <row r="4549" spans="1:5">
      <c r="A4549" s="4" t="s">
        <v>1003</v>
      </c>
      <c r="B4549" s="5" t="n">
        <v>0</v>
      </c>
    </row>
    <row r="4550" spans="1:5">
      <c r="A4550" s="4" t="s">
        <v>1004</v>
      </c>
      <c r="B4550" s="5" t="n">
        <v>1818</v>
      </c>
    </row>
    <row r="4551" spans="1:5">
      <c r="A4551" s="4" t="s">
        <v>1005</v>
      </c>
      <c r="B4551" s="5" t="n">
        <v>15</v>
      </c>
    </row>
    <row r="4552" spans="1:5">
      <c r="A4552" s="4" t="s">
        <v>1524</v>
      </c>
    </row>
    <row r="4553" spans="1:5">
      <c r="A4553" s="3" t="s">
        <v>998</v>
      </c>
    </row>
    <row r="4554" spans="1:5">
      <c r="A4554" s="4" t="s">
        <v>999</v>
      </c>
      <c r="B4554" s="5" t="n">
        <v>0</v>
      </c>
    </row>
    <row r="4555" spans="1:5">
      <c r="A4555" s="4" t="s">
        <v>1000</v>
      </c>
      <c r="B4555" s="5" t="n">
        <v>703</v>
      </c>
    </row>
    <row r="4556" spans="1:5">
      <c r="A4556" s="4" t="s">
        <v>1001</v>
      </c>
      <c r="B4556" s="5" t="n">
        <v>1206</v>
      </c>
    </row>
    <row r="4557" spans="1:5">
      <c r="A4557" s="4" t="s">
        <v>1002</v>
      </c>
      <c r="B4557" s="5" t="n">
        <v>0</v>
      </c>
    </row>
    <row r="4558" spans="1:5">
      <c r="A4558" s="4" t="s">
        <v>1003</v>
      </c>
      <c r="B4558" s="5" t="n">
        <v>0</v>
      </c>
    </row>
    <row r="4559" spans="1:5">
      <c r="A4559" s="4" t="s">
        <v>1004</v>
      </c>
      <c r="B4559" s="5" t="n">
        <v>1909</v>
      </c>
    </row>
    <row r="4560" spans="1:5">
      <c r="A4560" s="4" t="s">
        <v>1005</v>
      </c>
      <c r="B4560" s="5" t="n">
        <v>12</v>
      </c>
    </row>
    <row r="4561" spans="1:5">
      <c r="A4561" s="4" t="s">
        <v>1525</v>
      </c>
    </row>
    <row r="4562" spans="1:5">
      <c r="A4562" s="3" t="s">
        <v>998</v>
      </c>
    </row>
    <row r="4563" spans="1:5">
      <c r="A4563" s="4" t="s">
        <v>999</v>
      </c>
      <c r="B4563" s="5" t="n">
        <v>0</v>
      </c>
    </row>
    <row r="4564" spans="1:5">
      <c r="A4564" s="4" t="s">
        <v>1000</v>
      </c>
      <c r="B4564" s="5" t="n">
        <v>347</v>
      </c>
    </row>
    <row r="4565" spans="1:5">
      <c r="A4565" s="4" t="s">
        <v>1001</v>
      </c>
      <c r="B4565" s="5" t="n">
        <v>1185</v>
      </c>
    </row>
    <row r="4566" spans="1:5">
      <c r="A4566" s="4" t="s">
        <v>1002</v>
      </c>
      <c r="B4566" s="5" t="n">
        <v>0</v>
      </c>
    </row>
    <row r="4567" spans="1:5">
      <c r="A4567" s="4" t="s">
        <v>1003</v>
      </c>
      <c r="B4567" s="5" t="n">
        <v>0</v>
      </c>
    </row>
    <row r="4568" spans="1:5">
      <c r="A4568" s="4" t="s">
        <v>1004</v>
      </c>
      <c r="B4568" s="5" t="n">
        <v>1532</v>
      </c>
    </row>
    <row r="4569" spans="1:5">
      <c r="A4569" s="4" t="s">
        <v>1005</v>
      </c>
      <c r="B4569" s="5" t="n">
        <v>12</v>
      </c>
    </row>
    <row r="4570" spans="1:5">
      <c r="A4570" s="4" t="s">
        <v>1526</v>
      </c>
    </row>
    <row r="4571" spans="1:5">
      <c r="A4571" s="3" t="s">
        <v>998</v>
      </c>
    </row>
    <row r="4572" spans="1:5">
      <c r="A4572" s="4" t="s">
        <v>999</v>
      </c>
      <c r="B4572" s="5" t="n">
        <v>0</v>
      </c>
    </row>
    <row r="4573" spans="1:5">
      <c r="A4573" s="4" t="s">
        <v>1000</v>
      </c>
      <c r="B4573" s="5" t="n">
        <v>559</v>
      </c>
    </row>
    <row r="4574" spans="1:5">
      <c r="A4574" s="4" t="s">
        <v>1001</v>
      </c>
      <c r="B4574" s="5" t="n">
        <v>1149</v>
      </c>
    </row>
    <row r="4575" spans="1:5">
      <c r="A4575" s="4" t="s">
        <v>1002</v>
      </c>
      <c r="B4575" s="5" t="n">
        <v>0</v>
      </c>
    </row>
    <row r="4576" spans="1:5">
      <c r="A4576" s="4" t="s">
        <v>1003</v>
      </c>
      <c r="B4576" s="5" t="n">
        <v>0</v>
      </c>
    </row>
    <row r="4577" spans="1:5">
      <c r="A4577" s="4" t="s">
        <v>1004</v>
      </c>
      <c r="B4577" s="5" t="n">
        <v>1708</v>
      </c>
    </row>
    <row r="4578" spans="1:5">
      <c r="A4578" s="4" t="s">
        <v>1005</v>
      </c>
      <c r="B4578" s="5" t="n">
        <v>14</v>
      </c>
    </row>
    <row r="4579" spans="1:5">
      <c r="A4579" s="4" t="s">
        <v>1527</v>
      </c>
    </row>
    <row r="4580" spans="1:5">
      <c r="A4580" s="3" t="s">
        <v>998</v>
      </c>
    </row>
    <row r="4581" spans="1:5">
      <c r="A4581" s="4" t="s">
        <v>999</v>
      </c>
      <c r="B4581" s="5" t="n">
        <v>0</v>
      </c>
    </row>
    <row r="4582" spans="1:5">
      <c r="A4582" s="4" t="s">
        <v>1000</v>
      </c>
      <c r="B4582" s="5" t="n">
        <v>703</v>
      </c>
    </row>
    <row r="4583" spans="1:5">
      <c r="A4583" s="4" t="s">
        <v>1001</v>
      </c>
      <c r="B4583" s="5" t="n">
        <v>1719</v>
      </c>
    </row>
    <row r="4584" spans="1:5">
      <c r="A4584" s="4" t="s">
        <v>1002</v>
      </c>
      <c r="B4584" s="5" t="n">
        <v>0</v>
      </c>
    </row>
    <row r="4585" spans="1:5">
      <c r="A4585" s="4" t="s">
        <v>1003</v>
      </c>
      <c r="B4585" s="5" t="n">
        <v>0</v>
      </c>
    </row>
    <row r="4586" spans="1:5">
      <c r="A4586" s="4" t="s">
        <v>1004</v>
      </c>
      <c r="B4586" s="5" t="n">
        <v>2422</v>
      </c>
    </row>
    <row r="4587" spans="1:5">
      <c r="A4587" s="4" t="s">
        <v>1005</v>
      </c>
      <c r="B4587" s="5" t="n">
        <v>14</v>
      </c>
    </row>
    <row r="4588" spans="1:5">
      <c r="A4588" s="4" t="s">
        <v>1528</v>
      </c>
    </row>
    <row r="4589" spans="1:5">
      <c r="A4589" s="3" t="s">
        <v>998</v>
      </c>
    </row>
    <row r="4590" spans="1:5">
      <c r="A4590" s="4" t="s">
        <v>999</v>
      </c>
      <c r="B4590" s="5" t="n">
        <v>0</v>
      </c>
    </row>
    <row r="4591" spans="1:5">
      <c r="A4591" s="4" t="s">
        <v>1000</v>
      </c>
      <c r="B4591" s="5" t="n">
        <v>363</v>
      </c>
    </row>
    <row r="4592" spans="1:5">
      <c r="A4592" s="4" t="s">
        <v>1001</v>
      </c>
      <c r="B4592" s="5" t="n">
        <v>778</v>
      </c>
    </row>
    <row r="4593" spans="1:5">
      <c r="A4593" s="4" t="s">
        <v>1002</v>
      </c>
      <c r="B4593" s="5" t="n">
        <v>0</v>
      </c>
    </row>
    <row r="4594" spans="1:5">
      <c r="A4594" s="4" t="s">
        <v>1003</v>
      </c>
      <c r="B4594" s="5" t="n">
        <v>0</v>
      </c>
    </row>
    <row r="4595" spans="1:5">
      <c r="A4595" s="4" t="s">
        <v>1004</v>
      </c>
      <c r="B4595" s="5" t="n">
        <v>1141</v>
      </c>
    </row>
    <row r="4596" spans="1:5">
      <c r="A4596" s="4" t="s">
        <v>1005</v>
      </c>
      <c r="B4596" s="5" t="n">
        <v>7</v>
      </c>
    </row>
    <row r="4597" spans="1:5">
      <c r="A4597" s="4" t="s">
        <v>1529</v>
      </c>
    </row>
    <row r="4598" spans="1:5">
      <c r="A4598" s="3" t="s">
        <v>998</v>
      </c>
    </row>
    <row r="4599" spans="1:5">
      <c r="A4599" s="4" t="s">
        <v>999</v>
      </c>
      <c r="B4599" s="5" t="n">
        <v>0</v>
      </c>
    </row>
    <row r="4600" spans="1:5">
      <c r="A4600" s="4" t="s">
        <v>1000</v>
      </c>
      <c r="B4600" s="5" t="n">
        <v>161</v>
      </c>
    </row>
    <row r="4601" spans="1:5">
      <c r="A4601" s="4" t="s">
        <v>1001</v>
      </c>
      <c r="B4601" s="5" t="n">
        <v>1403</v>
      </c>
    </row>
    <row r="4602" spans="1:5">
      <c r="A4602" s="4" t="s">
        <v>1002</v>
      </c>
      <c r="B4602" s="5" t="n">
        <v>0</v>
      </c>
    </row>
    <row r="4603" spans="1:5">
      <c r="A4603" s="4" t="s">
        <v>1003</v>
      </c>
      <c r="B4603" s="5" t="n">
        <v>0</v>
      </c>
    </row>
    <row r="4604" spans="1:5">
      <c r="A4604" s="4" t="s">
        <v>1004</v>
      </c>
      <c r="B4604" s="5" t="n">
        <v>1564</v>
      </c>
    </row>
    <row r="4605" spans="1:5">
      <c r="A4605" s="4" t="s">
        <v>1005</v>
      </c>
      <c r="B4605" s="5" t="n">
        <v>11</v>
      </c>
    </row>
    <row r="4606" spans="1:5">
      <c r="A4606" s="4" t="s">
        <v>1530</v>
      </c>
    </row>
    <row r="4607" spans="1:5">
      <c r="A4607" s="3" t="s">
        <v>998</v>
      </c>
    </row>
    <row r="4608" spans="1:5">
      <c r="A4608" s="4" t="s">
        <v>999</v>
      </c>
      <c r="B4608" s="5" t="n">
        <v>0</v>
      </c>
    </row>
    <row r="4609" spans="1:5">
      <c r="A4609" s="4" t="s">
        <v>1000</v>
      </c>
      <c r="B4609" s="5" t="n">
        <v>517</v>
      </c>
    </row>
    <row r="4610" spans="1:5">
      <c r="A4610" s="4" t="s">
        <v>1001</v>
      </c>
      <c r="B4610" s="5" t="n">
        <v>1803</v>
      </c>
    </row>
    <row r="4611" spans="1:5">
      <c r="A4611" s="4" t="s">
        <v>1002</v>
      </c>
      <c r="B4611" s="5" t="n">
        <v>0</v>
      </c>
    </row>
    <row r="4612" spans="1:5">
      <c r="A4612" s="4" t="s">
        <v>1003</v>
      </c>
      <c r="B4612" s="5" t="n">
        <v>0</v>
      </c>
    </row>
    <row r="4613" spans="1:5">
      <c r="A4613" s="4" t="s">
        <v>1004</v>
      </c>
      <c r="B4613" s="5" t="n">
        <v>2320</v>
      </c>
    </row>
    <row r="4614" spans="1:5">
      <c r="A4614" s="4" t="s">
        <v>1005</v>
      </c>
      <c r="B4614" s="5" t="n">
        <v>15</v>
      </c>
    </row>
    <row r="4615" spans="1:5">
      <c r="A4615" s="4" t="s">
        <v>1531</v>
      </c>
    </row>
    <row r="4616" spans="1:5">
      <c r="A4616" s="3" t="s">
        <v>998</v>
      </c>
    </row>
    <row r="4617" spans="1:5">
      <c r="A4617" s="4" t="s">
        <v>999</v>
      </c>
      <c r="B4617" s="5" t="n">
        <v>0</v>
      </c>
    </row>
    <row r="4618" spans="1:5">
      <c r="A4618" s="4" t="s">
        <v>1000</v>
      </c>
      <c r="B4618" s="5" t="n">
        <v>141</v>
      </c>
    </row>
    <row r="4619" spans="1:5">
      <c r="A4619" s="4" t="s">
        <v>1001</v>
      </c>
      <c r="B4619" s="5" t="n">
        <v>1068</v>
      </c>
    </row>
    <row r="4620" spans="1:5">
      <c r="A4620" s="4" t="s">
        <v>1002</v>
      </c>
      <c r="B4620" s="5" t="n">
        <v>0</v>
      </c>
    </row>
    <row r="4621" spans="1:5">
      <c r="A4621" s="4" t="s">
        <v>1003</v>
      </c>
      <c r="B4621" s="5" t="n">
        <v>0</v>
      </c>
    </row>
    <row r="4622" spans="1:5">
      <c r="A4622" s="4" t="s">
        <v>1004</v>
      </c>
      <c r="B4622" s="5" t="n">
        <v>1209</v>
      </c>
    </row>
    <row r="4623" spans="1:5">
      <c r="A4623" s="4" t="s">
        <v>1005</v>
      </c>
      <c r="B4623" s="5" t="n">
        <v>10</v>
      </c>
    </row>
    <row r="4624" spans="1:5">
      <c r="A4624" s="4" t="s">
        <v>1532</v>
      </c>
    </row>
    <row r="4625" spans="1:5">
      <c r="A4625" s="3" t="s">
        <v>998</v>
      </c>
    </row>
    <row r="4626" spans="1:5">
      <c r="A4626" s="4" t="s">
        <v>999</v>
      </c>
      <c r="B4626" s="5" t="n">
        <v>0</v>
      </c>
    </row>
    <row r="4627" spans="1:5">
      <c r="A4627" s="4" t="s">
        <v>1000</v>
      </c>
      <c r="B4627" s="5" t="n">
        <v>221</v>
      </c>
    </row>
    <row r="4628" spans="1:5">
      <c r="A4628" s="4" t="s">
        <v>1001</v>
      </c>
      <c r="B4628" s="5" t="n">
        <v>991</v>
      </c>
    </row>
    <row r="4629" spans="1:5">
      <c r="A4629" s="4" t="s">
        <v>1002</v>
      </c>
      <c r="B4629" s="5" t="n">
        <v>0</v>
      </c>
    </row>
    <row r="4630" spans="1:5">
      <c r="A4630" s="4" t="s">
        <v>1003</v>
      </c>
      <c r="B4630" s="5" t="n">
        <v>0</v>
      </c>
    </row>
    <row r="4631" spans="1:5">
      <c r="A4631" s="4" t="s">
        <v>1004</v>
      </c>
      <c r="B4631" s="5" t="n">
        <v>1212</v>
      </c>
    </row>
    <row r="4632" spans="1:5">
      <c r="A4632" s="4" t="s">
        <v>1005</v>
      </c>
      <c r="B4632" s="5" t="n">
        <v>8</v>
      </c>
    </row>
    <row r="4633" spans="1:5">
      <c r="A4633" s="4" t="s">
        <v>1533</v>
      </c>
    </row>
    <row r="4634" spans="1:5">
      <c r="A4634" s="3" t="s">
        <v>998</v>
      </c>
    </row>
    <row r="4635" spans="1:5">
      <c r="A4635" s="4" t="s">
        <v>999</v>
      </c>
      <c r="B4635" s="5" t="n">
        <v>0</v>
      </c>
    </row>
    <row r="4636" spans="1:5">
      <c r="A4636" s="4" t="s">
        <v>1000</v>
      </c>
      <c r="B4636" s="5" t="n">
        <v>371</v>
      </c>
    </row>
    <row r="4637" spans="1:5">
      <c r="A4637" s="4" t="s">
        <v>1001</v>
      </c>
      <c r="B4637" s="5" t="n">
        <v>720</v>
      </c>
    </row>
    <row r="4638" spans="1:5">
      <c r="A4638" s="4" t="s">
        <v>1002</v>
      </c>
      <c r="B4638" s="5" t="n">
        <v>0</v>
      </c>
    </row>
    <row r="4639" spans="1:5">
      <c r="A4639" s="4" t="s">
        <v>1003</v>
      </c>
      <c r="B4639" s="5" t="n">
        <v>0</v>
      </c>
    </row>
    <row r="4640" spans="1:5">
      <c r="A4640" s="4" t="s">
        <v>1004</v>
      </c>
      <c r="B4640" s="5" t="n">
        <v>1091</v>
      </c>
    </row>
    <row r="4641" spans="1:5">
      <c r="A4641" s="4" t="s">
        <v>1005</v>
      </c>
      <c r="B4641" s="5" t="n">
        <v>5</v>
      </c>
    </row>
    <row r="4642" spans="1:5">
      <c r="A4642" s="4" t="s">
        <v>1534</v>
      </c>
    </row>
    <row r="4643" spans="1:5">
      <c r="A4643" s="3" t="s">
        <v>998</v>
      </c>
    </row>
    <row r="4644" spans="1:5">
      <c r="A4644" s="4" t="s">
        <v>999</v>
      </c>
      <c r="B4644" s="5" t="n">
        <v>0</v>
      </c>
    </row>
    <row r="4645" spans="1:5">
      <c r="A4645" s="4" t="s">
        <v>1000</v>
      </c>
      <c r="B4645" s="5" t="n">
        <v>1001</v>
      </c>
    </row>
    <row r="4646" spans="1:5">
      <c r="A4646" s="4" t="s">
        <v>1001</v>
      </c>
      <c r="B4646" s="5" t="n">
        <v>1920</v>
      </c>
    </row>
    <row r="4647" spans="1:5">
      <c r="A4647" s="4" t="s">
        <v>1002</v>
      </c>
      <c r="B4647" s="5" t="n">
        <v>0</v>
      </c>
    </row>
    <row r="4648" spans="1:5">
      <c r="A4648" s="4" t="s">
        <v>1003</v>
      </c>
      <c r="B4648" s="5" t="n">
        <v>0</v>
      </c>
    </row>
    <row r="4649" spans="1:5">
      <c r="A4649" s="4" t="s">
        <v>1004</v>
      </c>
      <c r="B4649" s="5" t="n">
        <v>2921</v>
      </c>
    </row>
    <row r="4650" spans="1:5">
      <c r="A4650" s="4" t="s">
        <v>1005</v>
      </c>
      <c r="B4650" s="5" t="n">
        <v>15</v>
      </c>
    </row>
    <row r="4651" spans="1:5">
      <c r="A4651" s="4" t="s">
        <v>1535</v>
      </c>
    </row>
    <row r="4652" spans="1:5">
      <c r="A4652" s="3" t="s">
        <v>998</v>
      </c>
    </row>
    <row r="4653" spans="1:5">
      <c r="A4653" s="4" t="s">
        <v>999</v>
      </c>
      <c r="B4653" s="5" t="n">
        <v>0</v>
      </c>
    </row>
    <row r="4654" spans="1:5">
      <c r="A4654" s="4" t="s">
        <v>1000</v>
      </c>
      <c r="B4654" s="5" t="n">
        <v>315</v>
      </c>
    </row>
    <row r="4655" spans="1:5">
      <c r="A4655" s="4" t="s">
        <v>1001</v>
      </c>
      <c r="B4655" s="5" t="n">
        <v>708</v>
      </c>
    </row>
    <row r="4656" spans="1:5">
      <c r="A4656" s="4" t="s">
        <v>1002</v>
      </c>
      <c r="B4656" s="5" t="n">
        <v>0</v>
      </c>
    </row>
    <row r="4657" spans="1:5">
      <c r="A4657" s="4" t="s">
        <v>1003</v>
      </c>
      <c r="B4657" s="5" t="n">
        <v>0</v>
      </c>
    </row>
    <row r="4658" spans="1:5">
      <c r="A4658" s="4" t="s">
        <v>1004</v>
      </c>
      <c r="B4658" s="5" t="n">
        <v>1023</v>
      </c>
    </row>
    <row r="4659" spans="1:5">
      <c r="A4659" s="4" t="s">
        <v>1005</v>
      </c>
      <c r="B4659" s="5" t="n">
        <v>6</v>
      </c>
    </row>
    <row r="4660" spans="1:5">
      <c r="A4660" s="4" t="s">
        <v>1536</v>
      </c>
    </row>
    <row r="4661" spans="1:5">
      <c r="A4661" s="3" t="s">
        <v>998</v>
      </c>
    </row>
    <row r="4662" spans="1:5">
      <c r="A4662" s="4" t="s">
        <v>999</v>
      </c>
      <c r="B4662" s="5" t="n">
        <v>0</v>
      </c>
    </row>
    <row r="4663" spans="1:5">
      <c r="A4663" s="4" t="s">
        <v>1000</v>
      </c>
      <c r="B4663" s="5" t="n">
        <v>262</v>
      </c>
    </row>
    <row r="4664" spans="1:5">
      <c r="A4664" s="4" t="s">
        <v>1001</v>
      </c>
      <c r="B4664" s="5" t="n">
        <v>908</v>
      </c>
    </row>
    <row r="4665" spans="1:5">
      <c r="A4665" s="4" t="s">
        <v>1002</v>
      </c>
      <c r="B4665" s="5" t="n">
        <v>0</v>
      </c>
    </row>
    <row r="4666" spans="1:5">
      <c r="A4666" s="4" t="s">
        <v>1003</v>
      </c>
      <c r="B4666" s="5" t="n">
        <v>0</v>
      </c>
    </row>
    <row r="4667" spans="1:5">
      <c r="A4667" s="4" t="s">
        <v>1004</v>
      </c>
      <c r="B4667" s="5" t="n">
        <v>1170</v>
      </c>
    </row>
    <row r="4668" spans="1:5">
      <c r="A4668" s="4" t="s">
        <v>1005</v>
      </c>
      <c r="B4668" s="5" t="n">
        <v>7</v>
      </c>
    </row>
    <row r="4669" spans="1:5">
      <c r="A4669" s="4" t="s">
        <v>1537</v>
      </c>
    </row>
    <row r="4670" spans="1:5">
      <c r="A4670" s="3" t="s">
        <v>998</v>
      </c>
    </row>
    <row r="4671" spans="1:5">
      <c r="A4671" s="4" t="s">
        <v>999</v>
      </c>
      <c r="B4671" s="5" t="n">
        <v>0</v>
      </c>
    </row>
    <row r="4672" spans="1:5">
      <c r="A4672" s="4" t="s">
        <v>1000</v>
      </c>
      <c r="B4672" s="5" t="n">
        <v>913</v>
      </c>
    </row>
    <row r="4673" spans="1:5">
      <c r="A4673" s="4" t="s">
        <v>1001</v>
      </c>
      <c r="B4673" s="5" t="n">
        <v>1628</v>
      </c>
    </row>
    <row r="4674" spans="1:5">
      <c r="A4674" s="4" t="s">
        <v>1002</v>
      </c>
      <c r="B4674" s="5" t="n">
        <v>0</v>
      </c>
    </row>
    <row r="4675" spans="1:5">
      <c r="A4675" s="4" t="s">
        <v>1003</v>
      </c>
      <c r="B4675" s="5" t="n">
        <v>0</v>
      </c>
    </row>
    <row r="4676" spans="1:5">
      <c r="A4676" s="4" t="s">
        <v>1004</v>
      </c>
      <c r="B4676" s="5" t="n">
        <v>2541</v>
      </c>
    </row>
    <row r="4677" spans="1:5">
      <c r="A4677" s="4" t="s">
        <v>1005</v>
      </c>
      <c r="B4677" s="5" t="n">
        <v>14</v>
      </c>
    </row>
    <row r="4678" spans="1:5">
      <c r="A4678" s="4" t="s">
        <v>1538</v>
      </c>
    </row>
    <row r="4679" spans="1:5">
      <c r="A4679" s="3" t="s">
        <v>998</v>
      </c>
    </row>
    <row r="4680" spans="1:5">
      <c r="A4680" s="4" t="s">
        <v>999</v>
      </c>
      <c r="B4680" s="5" t="n">
        <v>0</v>
      </c>
    </row>
    <row r="4681" spans="1:5">
      <c r="A4681" s="4" t="s">
        <v>1000</v>
      </c>
      <c r="B4681" s="5" t="n">
        <v>2202</v>
      </c>
    </row>
    <row r="4682" spans="1:5">
      <c r="A4682" s="4" t="s">
        <v>1001</v>
      </c>
      <c r="B4682" s="5" t="n">
        <v>1234</v>
      </c>
    </row>
    <row r="4683" spans="1:5">
      <c r="A4683" s="4" t="s">
        <v>1002</v>
      </c>
      <c r="B4683" s="5" t="n">
        <v>0</v>
      </c>
    </row>
    <row r="4684" spans="1:5">
      <c r="A4684" s="4" t="s">
        <v>1003</v>
      </c>
      <c r="B4684" s="5" t="n">
        <v>0</v>
      </c>
    </row>
    <row r="4685" spans="1:5">
      <c r="A4685" s="4" t="s">
        <v>1004</v>
      </c>
      <c r="B4685" s="5" t="n">
        <v>3436</v>
      </c>
    </row>
    <row r="4686" spans="1:5">
      <c r="A4686" s="4" t="s">
        <v>1005</v>
      </c>
      <c r="B4686" s="5" t="n">
        <v>10</v>
      </c>
    </row>
    <row r="4687" spans="1:5">
      <c r="A4687" s="4" t="s">
        <v>1539</v>
      </c>
    </row>
    <row r="4688" spans="1:5">
      <c r="A4688" s="3" t="s">
        <v>998</v>
      </c>
    </row>
    <row r="4689" spans="1:5">
      <c r="A4689" s="4" t="s">
        <v>999</v>
      </c>
      <c r="B4689" s="5" t="n">
        <v>0</v>
      </c>
    </row>
    <row r="4690" spans="1:5">
      <c r="A4690" s="4" t="s">
        <v>1000</v>
      </c>
      <c r="B4690" s="5" t="n">
        <v>212</v>
      </c>
    </row>
    <row r="4691" spans="1:5">
      <c r="A4691" s="4" t="s">
        <v>1001</v>
      </c>
      <c r="B4691" s="5" t="n">
        <v>660</v>
      </c>
    </row>
    <row r="4692" spans="1:5">
      <c r="A4692" s="4" t="s">
        <v>1002</v>
      </c>
      <c r="B4692" s="5" t="n">
        <v>0</v>
      </c>
    </row>
    <row r="4693" spans="1:5">
      <c r="A4693" s="4" t="s">
        <v>1003</v>
      </c>
      <c r="B4693" s="5" t="n">
        <v>0</v>
      </c>
    </row>
    <row r="4694" spans="1:5">
      <c r="A4694" s="4" t="s">
        <v>1004</v>
      </c>
      <c r="B4694" s="5" t="n">
        <v>872</v>
      </c>
    </row>
    <row r="4695" spans="1:5">
      <c r="A4695" s="4" t="s">
        <v>1005</v>
      </c>
      <c r="B4695" s="5" t="n">
        <v>5</v>
      </c>
    </row>
    <row r="4696" spans="1:5">
      <c r="A4696" s="4" t="s">
        <v>1540</v>
      </c>
    </row>
    <row r="4697" spans="1:5">
      <c r="A4697" s="3" t="s">
        <v>998</v>
      </c>
    </row>
    <row r="4698" spans="1:5">
      <c r="A4698" s="4" t="s">
        <v>999</v>
      </c>
      <c r="B4698" s="5" t="n">
        <v>0</v>
      </c>
    </row>
    <row r="4699" spans="1:5">
      <c r="A4699" s="4" t="s">
        <v>1000</v>
      </c>
      <c r="B4699" s="5" t="n">
        <v>581</v>
      </c>
    </row>
    <row r="4700" spans="1:5">
      <c r="A4700" s="4" t="s">
        <v>1001</v>
      </c>
      <c r="B4700" s="5" t="n">
        <v>1113</v>
      </c>
    </row>
    <row r="4701" spans="1:5">
      <c r="A4701" s="4" t="s">
        <v>1002</v>
      </c>
      <c r="B4701" s="5" t="n">
        <v>0</v>
      </c>
    </row>
    <row r="4702" spans="1:5">
      <c r="A4702" s="4" t="s">
        <v>1003</v>
      </c>
      <c r="B4702" s="5" t="n">
        <v>0</v>
      </c>
    </row>
    <row r="4703" spans="1:5">
      <c r="A4703" s="4" t="s">
        <v>1004</v>
      </c>
      <c r="B4703" s="5" t="n">
        <v>1694</v>
      </c>
    </row>
    <row r="4704" spans="1:5">
      <c r="A4704" s="4" t="s">
        <v>1005</v>
      </c>
      <c r="B4704" s="5" t="n">
        <v>8</v>
      </c>
    </row>
    <row r="4705" spans="1:5">
      <c r="A4705" s="4" t="s">
        <v>1541</v>
      </c>
    </row>
    <row r="4706" spans="1:5">
      <c r="A4706" s="3" t="s">
        <v>998</v>
      </c>
    </row>
    <row r="4707" spans="1:5">
      <c r="A4707" s="4" t="s">
        <v>999</v>
      </c>
      <c r="B4707" s="5" t="n">
        <v>0</v>
      </c>
    </row>
    <row r="4708" spans="1:5">
      <c r="A4708" s="4" t="s">
        <v>1000</v>
      </c>
      <c r="B4708" s="5" t="n">
        <v>81</v>
      </c>
    </row>
    <row r="4709" spans="1:5">
      <c r="A4709" s="4" t="s">
        <v>1001</v>
      </c>
      <c r="B4709" s="5" t="n">
        <v>642</v>
      </c>
    </row>
    <row r="4710" spans="1:5">
      <c r="A4710" s="4" t="s">
        <v>1002</v>
      </c>
      <c r="B4710" s="5" t="n">
        <v>0</v>
      </c>
    </row>
    <row r="4711" spans="1:5">
      <c r="A4711" s="4" t="s">
        <v>1003</v>
      </c>
      <c r="B4711" s="5" t="n">
        <v>0</v>
      </c>
    </row>
    <row r="4712" spans="1:5">
      <c r="A4712" s="4" t="s">
        <v>1004</v>
      </c>
      <c r="B4712" s="5" t="n">
        <v>723</v>
      </c>
    </row>
    <row r="4713" spans="1:5">
      <c r="A4713" s="4" t="s">
        <v>1005</v>
      </c>
      <c r="B4713" s="5" t="n">
        <v>6</v>
      </c>
    </row>
    <row r="4714" spans="1:5">
      <c r="A4714" s="4" t="s">
        <v>1542</v>
      </c>
    </row>
    <row r="4715" spans="1:5">
      <c r="A4715" s="3" t="s">
        <v>998</v>
      </c>
    </row>
    <row r="4716" spans="1:5">
      <c r="A4716" s="4" t="s">
        <v>999</v>
      </c>
      <c r="B4716" s="5" t="n">
        <v>0</v>
      </c>
    </row>
    <row r="4717" spans="1:5">
      <c r="A4717" s="4" t="s">
        <v>1000</v>
      </c>
      <c r="B4717" s="5" t="n">
        <v>81</v>
      </c>
    </row>
    <row r="4718" spans="1:5">
      <c r="A4718" s="4" t="s">
        <v>1001</v>
      </c>
      <c r="B4718" s="5" t="n">
        <v>561</v>
      </c>
    </row>
    <row r="4719" spans="1:5">
      <c r="A4719" s="4" t="s">
        <v>1002</v>
      </c>
      <c r="B4719" s="5" t="n">
        <v>0</v>
      </c>
    </row>
    <row r="4720" spans="1:5">
      <c r="A4720" s="4" t="s">
        <v>1003</v>
      </c>
      <c r="B4720" s="5" t="n">
        <v>0</v>
      </c>
    </row>
    <row r="4721" spans="1:5">
      <c r="A4721" s="4" t="s">
        <v>1004</v>
      </c>
      <c r="B4721" s="5" t="n">
        <v>642</v>
      </c>
    </row>
    <row r="4722" spans="1:5">
      <c r="A4722" s="4" t="s">
        <v>1005</v>
      </c>
      <c r="B4722" s="5" t="n">
        <v>6</v>
      </c>
    </row>
    <row r="4723" spans="1:5">
      <c r="A4723" s="4" t="s">
        <v>1543</v>
      </c>
    </row>
    <row r="4724" spans="1:5">
      <c r="A4724" s="3" t="s">
        <v>998</v>
      </c>
    </row>
    <row r="4725" spans="1:5">
      <c r="A4725" s="4" t="s">
        <v>999</v>
      </c>
      <c r="B4725" s="5" t="n">
        <v>0</v>
      </c>
    </row>
    <row r="4726" spans="1:5">
      <c r="A4726" s="4" t="s">
        <v>1000</v>
      </c>
      <c r="B4726" s="5" t="n">
        <v>171</v>
      </c>
    </row>
    <row r="4727" spans="1:5">
      <c r="A4727" s="4" t="s">
        <v>1001</v>
      </c>
      <c r="B4727" s="5" t="n">
        <v>541</v>
      </c>
    </row>
    <row r="4728" spans="1:5">
      <c r="A4728" s="4" t="s">
        <v>1002</v>
      </c>
      <c r="B4728" s="5" t="n">
        <v>0</v>
      </c>
    </row>
    <row r="4729" spans="1:5">
      <c r="A4729" s="4" t="s">
        <v>1003</v>
      </c>
      <c r="B4729" s="5" t="n">
        <v>0</v>
      </c>
    </row>
    <row r="4730" spans="1:5">
      <c r="A4730" s="4" t="s">
        <v>1004</v>
      </c>
      <c r="B4730" s="5" t="n">
        <v>712</v>
      </c>
    </row>
    <row r="4731" spans="1:5">
      <c r="A4731" s="4" t="s">
        <v>1005</v>
      </c>
      <c r="B4731" s="5" t="n">
        <v>4</v>
      </c>
    </row>
    <row r="4732" spans="1:5">
      <c r="A4732" s="4" t="s">
        <v>1544</v>
      </c>
    </row>
    <row r="4733" spans="1:5">
      <c r="A4733" s="3" t="s">
        <v>998</v>
      </c>
    </row>
    <row r="4734" spans="1:5">
      <c r="A4734" s="4" t="s">
        <v>999</v>
      </c>
      <c r="B4734" s="5" t="n">
        <v>0</v>
      </c>
    </row>
    <row r="4735" spans="1:5">
      <c r="A4735" s="4" t="s">
        <v>1000</v>
      </c>
      <c r="B4735" s="5" t="n">
        <v>131</v>
      </c>
    </row>
    <row r="4736" spans="1:5">
      <c r="A4736" s="4" t="s">
        <v>1001</v>
      </c>
      <c r="B4736" s="5" t="n">
        <v>347</v>
      </c>
    </row>
    <row r="4737" spans="1:5">
      <c r="A4737" s="4" t="s">
        <v>1002</v>
      </c>
      <c r="B4737" s="5" t="n">
        <v>0</v>
      </c>
    </row>
    <row r="4738" spans="1:5">
      <c r="A4738" s="4" t="s">
        <v>1003</v>
      </c>
      <c r="B4738" s="5" t="n">
        <v>0</v>
      </c>
    </row>
    <row r="4739" spans="1:5">
      <c r="A4739" s="4" t="s">
        <v>1004</v>
      </c>
      <c r="B4739" s="5" t="n">
        <v>478</v>
      </c>
    </row>
    <row r="4740" spans="1:5">
      <c r="A4740" s="4" t="s">
        <v>1005</v>
      </c>
      <c r="B4740" s="5" t="n">
        <v>3</v>
      </c>
    </row>
    <row r="4741" spans="1:5">
      <c r="A4741" s="4" t="s">
        <v>1545</v>
      </c>
    </row>
    <row r="4742" spans="1:5">
      <c r="A4742" s="3" t="s">
        <v>998</v>
      </c>
    </row>
    <row r="4743" spans="1:5">
      <c r="A4743" s="4" t="s">
        <v>999</v>
      </c>
      <c r="B4743" s="5" t="n">
        <v>0</v>
      </c>
    </row>
    <row r="4744" spans="1:5">
      <c r="A4744" s="4" t="s">
        <v>1000</v>
      </c>
      <c r="B4744" s="5" t="n">
        <v>213</v>
      </c>
    </row>
    <row r="4745" spans="1:5">
      <c r="A4745" s="4" t="s">
        <v>1001</v>
      </c>
      <c r="B4745" s="5" t="n">
        <v>334</v>
      </c>
    </row>
    <row r="4746" spans="1:5">
      <c r="A4746" s="4" t="s">
        <v>1002</v>
      </c>
      <c r="B4746" s="5" t="n">
        <v>0</v>
      </c>
    </row>
    <row r="4747" spans="1:5">
      <c r="A4747" s="4" t="s">
        <v>1003</v>
      </c>
      <c r="B4747" s="5" t="n">
        <v>0</v>
      </c>
    </row>
    <row r="4748" spans="1:5">
      <c r="A4748" s="4" t="s">
        <v>1004</v>
      </c>
      <c r="B4748" s="5" t="n">
        <v>547</v>
      </c>
    </row>
    <row r="4749" spans="1:5">
      <c r="A4749" s="4" t="s">
        <v>1005</v>
      </c>
      <c r="B4749" s="5" t="n">
        <v>3</v>
      </c>
    </row>
    <row r="4750" spans="1:5">
      <c r="A4750" s="4" t="s">
        <v>1546</v>
      </c>
    </row>
    <row r="4751" spans="1:5">
      <c r="A4751" s="3" t="s">
        <v>998</v>
      </c>
    </row>
    <row r="4752" spans="1:5">
      <c r="A4752" s="4" t="s">
        <v>999</v>
      </c>
      <c r="B4752" s="5" t="n">
        <v>0</v>
      </c>
    </row>
    <row r="4753" spans="1:5">
      <c r="A4753" s="4" t="s">
        <v>1000</v>
      </c>
      <c r="B4753" s="5" t="n">
        <v>112</v>
      </c>
    </row>
    <row r="4754" spans="1:5">
      <c r="A4754" s="4" t="s">
        <v>1001</v>
      </c>
      <c r="B4754" s="5" t="n">
        <v>559</v>
      </c>
    </row>
    <row r="4755" spans="1:5">
      <c r="A4755" s="4" t="s">
        <v>1002</v>
      </c>
      <c r="B4755" s="5" t="n">
        <v>0</v>
      </c>
    </row>
    <row r="4756" spans="1:5">
      <c r="A4756" s="4" t="s">
        <v>1003</v>
      </c>
      <c r="B4756" s="5" t="n">
        <v>0</v>
      </c>
    </row>
    <row r="4757" spans="1:5">
      <c r="A4757" s="4" t="s">
        <v>1004</v>
      </c>
      <c r="B4757" s="5" t="n">
        <v>671</v>
      </c>
    </row>
    <row r="4758" spans="1:5">
      <c r="A4758" s="4" t="s">
        <v>1005</v>
      </c>
      <c r="B4758" s="5" t="n">
        <v>4</v>
      </c>
    </row>
    <row r="4759" spans="1:5">
      <c r="A4759" s="4" t="s">
        <v>1547</v>
      </c>
    </row>
    <row r="4760" spans="1:5">
      <c r="A4760" s="3" t="s">
        <v>998</v>
      </c>
    </row>
    <row r="4761" spans="1:5">
      <c r="A4761" s="4" t="s">
        <v>999</v>
      </c>
      <c r="B4761" s="5" t="n">
        <v>0</v>
      </c>
    </row>
    <row r="4762" spans="1:5">
      <c r="A4762" s="4" t="s">
        <v>1000</v>
      </c>
      <c r="B4762" s="5" t="n">
        <v>242</v>
      </c>
    </row>
    <row r="4763" spans="1:5">
      <c r="A4763" s="4" t="s">
        <v>1001</v>
      </c>
      <c r="B4763" s="5" t="n">
        <v>822</v>
      </c>
    </row>
    <row r="4764" spans="1:5">
      <c r="A4764" s="4" t="s">
        <v>1002</v>
      </c>
      <c r="B4764" s="5" t="n">
        <v>0</v>
      </c>
    </row>
    <row r="4765" spans="1:5">
      <c r="A4765" s="4" t="s">
        <v>1003</v>
      </c>
      <c r="B4765" s="5" t="n">
        <v>0</v>
      </c>
    </row>
    <row r="4766" spans="1:5">
      <c r="A4766" s="4" t="s">
        <v>1004</v>
      </c>
      <c r="B4766" s="5" t="n">
        <v>1064</v>
      </c>
    </row>
    <row r="4767" spans="1:5">
      <c r="A4767" s="4" t="s">
        <v>1005</v>
      </c>
      <c r="B4767" s="5" t="n">
        <v>7</v>
      </c>
    </row>
    <row r="4768" spans="1:5">
      <c r="A4768" s="4" t="s">
        <v>1548</v>
      </c>
    </row>
    <row r="4769" spans="1:5">
      <c r="A4769" s="3" t="s">
        <v>998</v>
      </c>
    </row>
    <row r="4770" spans="1:5">
      <c r="A4770" s="4" t="s">
        <v>999</v>
      </c>
      <c r="B4770" s="5" t="n">
        <v>0</v>
      </c>
    </row>
    <row r="4771" spans="1:5">
      <c r="A4771" s="4" t="s">
        <v>1000</v>
      </c>
      <c r="B4771" s="5" t="n">
        <v>734</v>
      </c>
    </row>
    <row r="4772" spans="1:5">
      <c r="A4772" s="4" t="s">
        <v>1001</v>
      </c>
      <c r="B4772" s="5" t="n">
        <v>1952</v>
      </c>
    </row>
    <row r="4773" spans="1:5">
      <c r="A4773" s="4" t="s">
        <v>1002</v>
      </c>
      <c r="B4773" s="5" t="n">
        <v>0</v>
      </c>
    </row>
    <row r="4774" spans="1:5">
      <c r="A4774" s="4" t="s">
        <v>1003</v>
      </c>
      <c r="B4774" s="5" t="n">
        <v>0</v>
      </c>
    </row>
    <row r="4775" spans="1:5">
      <c r="A4775" s="4" t="s">
        <v>1004</v>
      </c>
      <c r="B4775" s="5" t="n">
        <v>2686</v>
      </c>
    </row>
    <row r="4776" spans="1:5">
      <c r="A4776" s="4" t="s">
        <v>1005</v>
      </c>
      <c r="B4776" s="5" t="n">
        <v>16</v>
      </c>
    </row>
    <row r="4777" spans="1:5">
      <c r="A4777" s="4" t="s">
        <v>1549</v>
      </c>
    </row>
    <row r="4778" spans="1:5">
      <c r="A4778" s="3" t="s">
        <v>998</v>
      </c>
    </row>
    <row r="4779" spans="1:5">
      <c r="A4779" s="4" t="s">
        <v>999</v>
      </c>
      <c r="B4779" s="5" t="n">
        <v>0</v>
      </c>
    </row>
    <row r="4780" spans="1:5">
      <c r="A4780" s="4" t="s">
        <v>1000</v>
      </c>
      <c r="B4780" s="5" t="n">
        <v>246</v>
      </c>
    </row>
    <row r="4781" spans="1:5">
      <c r="A4781" s="4" t="s">
        <v>1001</v>
      </c>
      <c r="B4781" s="5" t="n">
        <v>1982</v>
      </c>
    </row>
    <row r="4782" spans="1:5">
      <c r="A4782" s="4" t="s">
        <v>1002</v>
      </c>
      <c r="B4782" s="5" t="n">
        <v>0</v>
      </c>
    </row>
    <row r="4783" spans="1:5">
      <c r="A4783" s="4" t="s">
        <v>1003</v>
      </c>
      <c r="B4783" s="5" t="n">
        <v>0</v>
      </c>
    </row>
    <row r="4784" spans="1:5">
      <c r="A4784" s="4" t="s">
        <v>1004</v>
      </c>
      <c r="B4784" s="5" t="n">
        <v>2228</v>
      </c>
    </row>
    <row r="4785" spans="1:5">
      <c r="A4785" s="4" t="s">
        <v>1005</v>
      </c>
      <c r="B4785" s="5" t="n">
        <v>10</v>
      </c>
    </row>
    <row r="4786" spans="1:5">
      <c r="A4786" s="4" t="s">
        <v>1550</v>
      </c>
    </row>
    <row r="4787" spans="1:5">
      <c r="A4787" s="3" t="s">
        <v>998</v>
      </c>
    </row>
    <row r="4788" spans="1:5">
      <c r="A4788" s="4" t="s">
        <v>999</v>
      </c>
      <c r="B4788" s="5" t="n">
        <v>0</v>
      </c>
    </row>
    <row r="4789" spans="1:5">
      <c r="A4789" s="4" t="s">
        <v>1000</v>
      </c>
      <c r="B4789" s="5" t="n">
        <v>236</v>
      </c>
    </row>
    <row r="4790" spans="1:5">
      <c r="A4790" s="4" t="s">
        <v>1001</v>
      </c>
      <c r="B4790" s="5" t="n">
        <v>916</v>
      </c>
    </row>
    <row r="4791" spans="1:5">
      <c r="A4791" s="4" t="s">
        <v>1002</v>
      </c>
      <c r="B4791" s="5" t="n">
        <v>0</v>
      </c>
    </row>
    <row r="4792" spans="1:5">
      <c r="A4792" s="4" t="s">
        <v>1003</v>
      </c>
      <c r="B4792" s="5" t="n">
        <v>0</v>
      </c>
    </row>
    <row r="4793" spans="1:5">
      <c r="A4793" s="4" t="s">
        <v>1004</v>
      </c>
      <c r="B4793" s="5" t="n">
        <v>1152</v>
      </c>
    </row>
    <row r="4794" spans="1:5">
      <c r="A4794" s="4" t="s">
        <v>1005</v>
      </c>
      <c r="B4794" s="5" t="n">
        <v>5</v>
      </c>
    </row>
    <row r="4795" spans="1:5">
      <c r="A4795" s="4" t="s">
        <v>1551</v>
      </c>
    </row>
    <row r="4796" spans="1:5">
      <c r="A4796" s="3" t="s">
        <v>998</v>
      </c>
    </row>
    <row r="4797" spans="1:5">
      <c r="A4797" s="4" t="s">
        <v>999</v>
      </c>
      <c r="B4797" s="5" t="n">
        <v>0</v>
      </c>
    </row>
    <row r="4798" spans="1:5">
      <c r="A4798" s="4" t="s">
        <v>1000</v>
      </c>
      <c r="B4798" s="5" t="n">
        <v>208</v>
      </c>
    </row>
    <row r="4799" spans="1:5">
      <c r="A4799" s="4" t="s">
        <v>1001</v>
      </c>
      <c r="B4799" s="5" t="n">
        <v>1128</v>
      </c>
    </row>
    <row r="4800" spans="1:5">
      <c r="A4800" s="4" t="s">
        <v>1002</v>
      </c>
      <c r="B4800" s="5" t="n">
        <v>0</v>
      </c>
    </row>
    <row r="4801" spans="1:5">
      <c r="A4801" s="4" t="s">
        <v>1003</v>
      </c>
      <c r="B4801" s="5" t="n">
        <v>0</v>
      </c>
    </row>
    <row r="4802" spans="1:5">
      <c r="A4802" s="4" t="s">
        <v>1004</v>
      </c>
      <c r="B4802" s="5" t="n">
        <v>1336</v>
      </c>
    </row>
    <row r="4803" spans="1:5">
      <c r="A4803" s="4" t="s">
        <v>1005</v>
      </c>
      <c r="B4803" s="5" t="n">
        <v>6</v>
      </c>
    </row>
    <row r="4804" spans="1:5">
      <c r="A4804" s="4" t="s">
        <v>1552</v>
      </c>
    </row>
    <row r="4805" spans="1:5">
      <c r="A4805" s="3" t="s">
        <v>998</v>
      </c>
    </row>
    <row r="4806" spans="1:5">
      <c r="A4806" s="4" t="s">
        <v>999</v>
      </c>
      <c r="B4806" s="5" t="n">
        <v>0</v>
      </c>
    </row>
    <row r="4807" spans="1:5">
      <c r="A4807" s="4" t="s">
        <v>1000</v>
      </c>
      <c r="B4807" s="5" t="n">
        <v>79</v>
      </c>
    </row>
    <row r="4808" spans="1:5">
      <c r="A4808" s="4" t="s">
        <v>1001</v>
      </c>
      <c r="B4808" s="5" t="n">
        <v>755</v>
      </c>
    </row>
    <row r="4809" spans="1:5">
      <c r="A4809" s="4" t="s">
        <v>1002</v>
      </c>
      <c r="B4809" s="5" t="n">
        <v>0</v>
      </c>
    </row>
    <row r="4810" spans="1:5">
      <c r="A4810" s="4" t="s">
        <v>1003</v>
      </c>
      <c r="B4810" s="5" t="n">
        <v>0</v>
      </c>
    </row>
    <row r="4811" spans="1:5">
      <c r="A4811" s="4" t="s">
        <v>1004</v>
      </c>
      <c r="B4811" s="5" t="n">
        <v>834</v>
      </c>
    </row>
    <row r="4812" spans="1:5">
      <c r="A4812" s="4" t="s">
        <v>1005</v>
      </c>
      <c r="B4812" s="5" t="n">
        <v>4</v>
      </c>
    </row>
    <row r="4813" spans="1:5">
      <c r="A4813" s="4" t="s">
        <v>1553</v>
      </c>
    </row>
    <row r="4814" spans="1:5">
      <c r="A4814" s="3" t="s">
        <v>998</v>
      </c>
    </row>
    <row r="4815" spans="1:5">
      <c r="A4815" s="4" t="s">
        <v>999</v>
      </c>
      <c r="B4815" s="5" t="n">
        <v>0</v>
      </c>
    </row>
    <row r="4816" spans="1:5">
      <c r="A4816" s="4" t="s">
        <v>1000</v>
      </c>
      <c r="B4816" s="5" t="n">
        <v>305</v>
      </c>
    </row>
    <row r="4817" spans="1:5">
      <c r="A4817" s="4" t="s">
        <v>1001</v>
      </c>
      <c r="B4817" s="5" t="n">
        <v>922</v>
      </c>
    </row>
    <row r="4818" spans="1:5">
      <c r="A4818" s="4" t="s">
        <v>1002</v>
      </c>
      <c r="B4818" s="5" t="n">
        <v>0</v>
      </c>
    </row>
    <row r="4819" spans="1:5">
      <c r="A4819" s="4" t="s">
        <v>1003</v>
      </c>
      <c r="B4819" s="5" t="n">
        <v>0</v>
      </c>
    </row>
    <row r="4820" spans="1:5">
      <c r="A4820" s="4" t="s">
        <v>1004</v>
      </c>
      <c r="B4820" s="5" t="n">
        <v>1227</v>
      </c>
    </row>
    <row r="4821" spans="1:5">
      <c r="A4821" s="4" t="s">
        <v>1005</v>
      </c>
      <c r="B4821" s="5" t="n">
        <v>5</v>
      </c>
    </row>
    <row r="4822" spans="1:5">
      <c r="A4822" s="4" t="s">
        <v>1554</v>
      </c>
    </row>
    <row r="4823" spans="1:5">
      <c r="A4823" s="3" t="s">
        <v>998</v>
      </c>
    </row>
    <row r="4824" spans="1:5">
      <c r="A4824" s="4" t="s">
        <v>999</v>
      </c>
      <c r="B4824" s="5" t="n">
        <v>0</v>
      </c>
    </row>
    <row r="4825" spans="1:5">
      <c r="A4825" s="4" t="s">
        <v>1000</v>
      </c>
      <c r="B4825" s="5" t="n">
        <v>187</v>
      </c>
    </row>
    <row r="4826" spans="1:5">
      <c r="A4826" s="4" t="s">
        <v>1001</v>
      </c>
      <c r="B4826" s="5" t="n">
        <v>464</v>
      </c>
    </row>
    <row r="4827" spans="1:5">
      <c r="A4827" s="4" t="s">
        <v>1002</v>
      </c>
      <c r="B4827" s="5" t="n">
        <v>0</v>
      </c>
    </row>
    <row r="4828" spans="1:5">
      <c r="A4828" s="4" t="s">
        <v>1003</v>
      </c>
      <c r="B4828" s="5" t="n">
        <v>0</v>
      </c>
    </row>
    <row r="4829" spans="1:5">
      <c r="A4829" s="4" t="s">
        <v>1004</v>
      </c>
      <c r="B4829" s="5" t="n">
        <v>651</v>
      </c>
    </row>
    <row r="4830" spans="1:5">
      <c r="A4830" s="4" t="s">
        <v>1005</v>
      </c>
      <c r="B4830" s="5" t="n">
        <v>3</v>
      </c>
    </row>
    <row r="4831" spans="1:5">
      <c r="A4831" s="4" t="s">
        <v>1555</v>
      </c>
    </row>
    <row r="4832" spans="1:5">
      <c r="A4832" s="3" t="s">
        <v>998</v>
      </c>
    </row>
    <row r="4833" spans="1:5">
      <c r="A4833" s="4" t="s">
        <v>999</v>
      </c>
      <c r="B4833" s="5" t="n">
        <v>0</v>
      </c>
    </row>
    <row r="4834" spans="1:5">
      <c r="A4834" s="4" t="s">
        <v>1000</v>
      </c>
      <c r="B4834" s="5" t="n">
        <v>69</v>
      </c>
    </row>
    <row r="4835" spans="1:5">
      <c r="A4835" s="4" t="s">
        <v>1001</v>
      </c>
      <c r="B4835" s="5" t="n">
        <v>658</v>
      </c>
    </row>
    <row r="4836" spans="1:5">
      <c r="A4836" s="4" t="s">
        <v>1002</v>
      </c>
      <c r="B4836" s="5" t="n">
        <v>0</v>
      </c>
    </row>
    <row r="4837" spans="1:5">
      <c r="A4837" s="4" t="s">
        <v>1003</v>
      </c>
      <c r="B4837" s="5" t="n">
        <v>0</v>
      </c>
    </row>
    <row r="4838" spans="1:5">
      <c r="A4838" s="4" t="s">
        <v>1004</v>
      </c>
      <c r="B4838" s="5" t="n">
        <v>727</v>
      </c>
    </row>
    <row r="4839" spans="1:5">
      <c r="A4839" s="4" t="s">
        <v>1005</v>
      </c>
      <c r="B4839" s="5" t="n">
        <v>4</v>
      </c>
    </row>
    <row r="4840" spans="1:5">
      <c r="A4840" s="4" t="s">
        <v>1556</v>
      </c>
    </row>
    <row r="4841" spans="1:5">
      <c r="A4841" s="3" t="s">
        <v>998</v>
      </c>
    </row>
    <row r="4842" spans="1:5">
      <c r="A4842" s="4" t="s">
        <v>999</v>
      </c>
      <c r="B4842" s="5" t="n">
        <v>0</v>
      </c>
    </row>
    <row r="4843" spans="1:5">
      <c r="A4843" s="4" t="s">
        <v>1000</v>
      </c>
      <c r="B4843" s="5" t="n">
        <v>167</v>
      </c>
    </row>
    <row r="4844" spans="1:5">
      <c r="A4844" s="4" t="s">
        <v>1001</v>
      </c>
      <c r="B4844" s="5" t="n">
        <v>830</v>
      </c>
    </row>
    <row r="4845" spans="1:5">
      <c r="A4845" s="4" t="s">
        <v>1002</v>
      </c>
      <c r="B4845" s="5" t="n">
        <v>0</v>
      </c>
    </row>
    <row r="4846" spans="1:5">
      <c r="A4846" s="4" t="s">
        <v>1003</v>
      </c>
      <c r="B4846" s="5" t="n">
        <v>0</v>
      </c>
    </row>
    <row r="4847" spans="1:5">
      <c r="A4847" s="4" t="s">
        <v>1004</v>
      </c>
      <c r="B4847" s="5" t="n">
        <v>997</v>
      </c>
    </row>
    <row r="4848" spans="1:5">
      <c r="A4848" s="4" t="s">
        <v>1005</v>
      </c>
      <c r="B4848" s="5" t="n">
        <v>4</v>
      </c>
    </row>
    <row r="4849" spans="1:5">
      <c r="A4849" s="4" t="s">
        <v>1557</v>
      </c>
    </row>
    <row r="4850" spans="1:5">
      <c r="A4850" s="3" t="s">
        <v>998</v>
      </c>
    </row>
    <row r="4851" spans="1:5">
      <c r="A4851" s="4" t="s">
        <v>999</v>
      </c>
      <c r="B4851" s="5" t="n">
        <v>0</v>
      </c>
    </row>
    <row r="4852" spans="1:5">
      <c r="A4852" s="4" t="s">
        <v>1000</v>
      </c>
      <c r="B4852" s="5" t="n">
        <v>99</v>
      </c>
    </row>
    <row r="4853" spans="1:5">
      <c r="A4853" s="4" t="s">
        <v>1001</v>
      </c>
      <c r="B4853" s="5" t="n">
        <v>745</v>
      </c>
    </row>
    <row r="4854" spans="1:5">
      <c r="A4854" s="4" t="s">
        <v>1002</v>
      </c>
      <c r="B4854" s="5" t="n">
        <v>0</v>
      </c>
    </row>
    <row r="4855" spans="1:5">
      <c r="A4855" s="4" t="s">
        <v>1003</v>
      </c>
      <c r="B4855" s="5" t="n">
        <v>0</v>
      </c>
    </row>
    <row r="4856" spans="1:5">
      <c r="A4856" s="4" t="s">
        <v>1004</v>
      </c>
      <c r="B4856" s="5" t="n">
        <v>844</v>
      </c>
    </row>
    <row r="4857" spans="1:5">
      <c r="A4857" s="4" t="s">
        <v>1005</v>
      </c>
      <c r="B4857" s="5" t="n">
        <v>4</v>
      </c>
    </row>
    <row r="4858" spans="1:5">
      <c r="A4858" s="4" t="s">
        <v>1558</v>
      </c>
    </row>
    <row r="4859" spans="1:5">
      <c r="A4859" s="3" t="s">
        <v>998</v>
      </c>
    </row>
    <row r="4860" spans="1:5">
      <c r="A4860" s="4" t="s">
        <v>999</v>
      </c>
      <c r="B4860" s="5" t="n">
        <v>0</v>
      </c>
    </row>
    <row r="4861" spans="1:5">
      <c r="A4861" s="4" t="s">
        <v>1000</v>
      </c>
      <c r="B4861" s="5" t="n">
        <v>207</v>
      </c>
    </row>
    <row r="4862" spans="1:5">
      <c r="A4862" s="4" t="s">
        <v>1001</v>
      </c>
      <c r="B4862" s="5" t="n">
        <v>662</v>
      </c>
    </row>
    <row r="4863" spans="1:5">
      <c r="A4863" s="4" t="s">
        <v>1002</v>
      </c>
      <c r="B4863" s="5" t="n">
        <v>0</v>
      </c>
    </row>
    <row r="4864" spans="1:5">
      <c r="A4864" s="4" t="s">
        <v>1003</v>
      </c>
      <c r="B4864" s="5" t="n">
        <v>0</v>
      </c>
    </row>
    <row r="4865" spans="1:5">
      <c r="A4865" s="4" t="s">
        <v>1004</v>
      </c>
      <c r="B4865" s="5" t="n">
        <v>869</v>
      </c>
    </row>
    <row r="4866" spans="1:5">
      <c r="A4866" s="4" t="s">
        <v>1005</v>
      </c>
      <c r="B4866" s="5" t="n">
        <v>3</v>
      </c>
    </row>
    <row r="4867" spans="1:5">
      <c r="A4867" s="4" t="s">
        <v>1559</v>
      </c>
    </row>
    <row r="4868" spans="1:5">
      <c r="A4868" s="3" t="s">
        <v>998</v>
      </c>
    </row>
    <row r="4869" spans="1:5">
      <c r="A4869" s="4" t="s">
        <v>999</v>
      </c>
      <c r="B4869" s="5" t="n">
        <v>0</v>
      </c>
    </row>
    <row r="4870" spans="1:5">
      <c r="A4870" s="4" t="s">
        <v>1000</v>
      </c>
      <c r="B4870" s="5" t="n">
        <v>236</v>
      </c>
    </row>
    <row r="4871" spans="1:5">
      <c r="A4871" s="4" t="s">
        <v>1001</v>
      </c>
      <c r="B4871" s="5" t="n">
        <v>1022</v>
      </c>
    </row>
    <row r="4872" spans="1:5">
      <c r="A4872" s="4" t="s">
        <v>1002</v>
      </c>
      <c r="B4872" s="5" t="n">
        <v>0</v>
      </c>
    </row>
    <row r="4873" spans="1:5">
      <c r="A4873" s="4" t="s">
        <v>1003</v>
      </c>
      <c r="B4873" s="5" t="n">
        <v>0</v>
      </c>
    </row>
    <row r="4874" spans="1:5">
      <c r="A4874" s="4" t="s">
        <v>1004</v>
      </c>
      <c r="B4874" s="5" t="n">
        <v>1258</v>
      </c>
    </row>
    <row r="4875" spans="1:5">
      <c r="A4875" s="4" t="s">
        <v>1005</v>
      </c>
      <c r="B4875" s="5" t="n">
        <v>0</v>
      </c>
    </row>
    <row r="4876" spans="1:5">
      <c r="A4876" s="4" t="s">
        <v>1560</v>
      </c>
    </row>
    <row r="4877" spans="1:5">
      <c r="A4877" s="3" t="s">
        <v>998</v>
      </c>
    </row>
    <row r="4878" spans="1:5">
      <c r="A4878" s="4" t="s">
        <v>999</v>
      </c>
      <c r="B4878" s="5" t="n">
        <v>0</v>
      </c>
    </row>
    <row r="4879" spans="1:5">
      <c r="A4879" s="4" t="s">
        <v>1000</v>
      </c>
      <c r="B4879" s="5" t="n">
        <v>88</v>
      </c>
    </row>
    <row r="4880" spans="1:5">
      <c r="A4880" s="4" t="s">
        <v>1001</v>
      </c>
      <c r="B4880" s="5" t="n">
        <v>684</v>
      </c>
    </row>
    <row r="4881" spans="1:5">
      <c r="A4881" s="4" t="s">
        <v>1002</v>
      </c>
      <c r="B4881" s="5" t="n">
        <v>0</v>
      </c>
    </row>
    <row r="4882" spans="1:5">
      <c r="A4882" s="4" t="s">
        <v>1003</v>
      </c>
      <c r="B4882" s="5" t="n">
        <v>0</v>
      </c>
    </row>
    <row r="4883" spans="1:5">
      <c r="A4883" s="4" t="s">
        <v>1004</v>
      </c>
      <c r="B4883" s="5" t="n">
        <v>772</v>
      </c>
    </row>
    <row r="4884" spans="1:5">
      <c r="A4884" s="4" t="s">
        <v>1005</v>
      </c>
      <c r="B4884" s="5" t="n">
        <v>0</v>
      </c>
    </row>
    <row r="4885" spans="1:5">
      <c r="A4885" s="4" t="s">
        <v>1561</v>
      </c>
    </row>
    <row r="4886" spans="1:5">
      <c r="A4886" s="3" t="s">
        <v>998</v>
      </c>
    </row>
    <row r="4887" spans="1:5">
      <c r="A4887" s="4" t="s">
        <v>999</v>
      </c>
      <c r="B4887" s="5" t="n">
        <v>0</v>
      </c>
    </row>
    <row r="4888" spans="1:5">
      <c r="A4888" s="4" t="s">
        <v>1000</v>
      </c>
      <c r="B4888" s="5" t="n">
        <v>16</v>
      </c>
    </row>
    <row r="4889" spans="1:5">
      <c r="A4889" s="4" t="s">
        <v>1001</v>
      </c>
      <c r="B4889" s="5" t="n">
        <v>653</v>
      </c>
    </row>
    <row r="4890" spans="1:5">
      <c r="A4890" s="4" t="s">
        <v>1002</v>
      </c>
      <c r="B4890" s="5" t="n">
        <v>0</v>
      </c>
    </row>
    <row r="4891" spans="1:5">
      <c r="A4891" s="4" t="s">
        <v>1003</v>
      </c>
      <c r="B4891" s="5" t="n">
        <v>0</v>
      </c>
    </row>
    <row r="4892" spans="1:5">
      <c r="A4892" s="4" t="s">
        <v>1004</v>
      </c>
      <c r="B4892" s="5" t="n">
        <v>669</v>
      </c>
    </row>
    <row r="4893" spans="1:5">
      <c r="A4893" s="4" t="s">
        <v>1005</v>
      </c>
      <c r="B4893" s="5" t="n">
        <v>0</v>
      </c>
    </row>
    <row r="4894" spans="1:5">
      <c r="A4894" s="4" t="s">
        <v>1562</v>
      </c>
    </row>
    <row r="4895" spans="1:5">
      <c r="A4895" s="3" t="s">
        <v>998</v>
      </c>
    </row>
    <row r="4896" spans="1:5">
      <c r="A4896" s="4" t="s">
        <v>999</v>
      </c>
      <c r="B4896" s="5" t="n">
        <v>0</v>
      </c>
    </row>
    <row r="4897" spans="1:5">
      <c r="A4897" s="4" t="s">
        <v>1000</v>
      </c>
      <c r="B4897" s="5" t="n">
        <v>30</v>
      </c>
    </row>
    <row r="4898" spans="1:5">
      <c r="A4898" s="4" t="s">
        <v>1001</v>
      </c>
      <c r="B4898" s="5" t="n">
        <v>781</v>
      </c>
    </row>
    <row r="4899" spans="1:5">
      <c r="A4899" s="4" t="s">
        <v>1002</v>
      </c>
      <c r="B4899" s="5" t="n">
        <v>0</v>
      </c>
    </row>
    <row r="4900" spans="1:5">
      <c r="A4900" s="4" t="s">
        <v>1003</v>
      </c>
      <c r="B4900" s="5" t="n">
        <v>0</v>
      </c>
    </row>
    <row r="4901" spans="1:5">
      <c r="A4901" s="4" t="s">
        <v>1004</v>
      </c>
      <c r="B4901" s="5" t="n">
        <v>811</v>
      </c>
    </row>
    <row r="4902" spans="1:5">
      <c r="A4902" s="4" t="s">
        <v>1005</v>
      </c>
      <c r="B4902" s="5" t="n">
        <v>0</v>
      </c>
    </row>
    <row r="4903" spans="1:5">
      <c r="A4903" s="4" t="s">
        <v>1563</v>
      </c>
    </row>
    <row r="4904" spans="1:5">
      <c r="A4904" s="3" t="s">
        <v>998</v>
      </c>
    </row>
    <row r="4905" spans="1:5">
      <c r="A4905" s="4" t="s">
        <v>999</v>
      </c>
      <c r="B4905" s="5" t="n">
        <v>0</v>
      </c>
    </row>
    <row r="4906" spans="1:5">
      <c r="A4906" s="4" t="s">
        <v>1000</v>
      </c>
      <c r="B4906" s="5" t="n">
        <v>10</v>
      </c>
    </row>
    <row r="4907" spans="1:5">
      <c r="A4907" s="4" t="s">
        <v>1001</v>
      </c>
      <c r="B4907" s="5" t="n">
        <v>543</v>
      </c>
    </row>
    <row r="4908" spans="1:5">
      <c r="A4908" s="4" t="s">
        <v>1002</v>
      </c>
      <c r="B4908" s="5" t="n">
        <v>0</v>
      </c>
    </row>
    <row r="4909" spans="1:5">
      <c r="A4909" s="4" t="s">
        <v>1003</v>
      </c>
      <c r="B4909" s="5" t="n">
        <v>0</v>
      </c>
    </row>
    <row r="4910" spans="1:5">
      <c r="A4910" s="4" t="s">
        <v>1004</v>
      </c>
      <c r="B4910" s="5" t="n">
        <v>553</v>
      </c>
    </row>
    <row r="4911" spans="1:5">
      <c r="A4911" s="4" t="s">
        <v>1005</v>
      </c>
      <c r="B4911" s="5" t="n">
        <v>0</v>
      </c>
    </row>
    <row r="4912" spans="1:5">
      <c r="A4912" s="4" t="s">
        <v>1564</v>
      </c>
    </row>
    <row r="4913" spans="1:5">
      <c r="A4913" s="3" t="s">
        <v>998</v>
      </c>
    </row>
    <row r="4914" spans="1:5">
      <c r="A4914" s="4" t="s">
        <v>999</v>
      </c>
      <c r="B4914" s="5" t="n">
        <v>0</v>
      </c>
    </row>
    <row r="4915" spans="1:5">
      <c r="A4915" s="4" t="s">
        <v>1000</v>
      </c>
      <c r="B4915" s="5" t="n">
        <v>39</v>
      </c>
    </row>
    <row r="4916" spans="1:5">
      <c r="A4916" s="4" t="s">
        <v>1001</v>
      </c>
      <c r="B4916" s="5" t="n">
        <v>632</v>
      </c>
    </row>
    <row r="4917" spans="1:5">
      <c r="A4917" s="4" t="s">
        <v>1002</v>
      </c>
      <c r="B4917" s="5" t="n">
        <v>0</v>
      </c>
    </row>
    <row r="4918" spans="1:5">
      <c r="A4918" s="4" t="s">
        <v>1003</v>
      </c>
      <c r="B4918" s="5" t="n">
        <v>0</v>
      </c>
    </row>
    <row r="4919" spans="1:5">
      <c r="A4919" s="4" t="s">
        <v>1004</v>
      </c>
      <c r="B4919" s="5" t="n">
        <v>671</v>
      </c>
    </row>
    <row r="4920" spans="1:5">
      <c r="A4920" s="4" t="s">
        <v>1005</v>
      </c>
      <c r="B4920" s="5" t="n">
        <v>0</v>
      </c>
    </row>
    <row r="4921" spans="1:5">
      <c r="A4921" s="4" t="s">
        <v>1565</v>
      </c>
    </row>
    <row r="4922" spans="1:5">
      <c r="A4922" s="3" t="s">
        <v>998</v>
      </c>
    </row>
    <row r="4923" spans="1:5">
      <c r="A4923" s="4" t="s">
        <v>999</v>
      </c>
      <c r="B4923" s="5" t="n">
        <v>0</v>
      </c>
    </row>
    <row r="4924" spans="1:5">
      <c r="A4924" s="4" t="s">
        <v>1000</v>
      </c>
      <c r="B4924" s="5" t="n">
        <v>39</v>
      </c>
    </row>
    <row r="4925" spans="1:5">
      <c r="A4925" s="4" t="s">
        <v>1001</v>
      </c>
      <c r="B4925" s="5" t="n">
        <v>401</v>
      </c>
    </row>
    <row r="4926" spans="1:5">
      <c r="A4926" s="4" t="s">
        <v>1002</v>
      </c>
      <c r="B4926" s="5" t="n">
        <v>0</v>
      </c>
    </row>
    <row r="4927" spans="1:5">
      <c r="A4927" s="4" t="s">
        <v>1003</v>
      </c>
      <c r="B4927" s="5" t="n">
        <v>0</v>
      </c>
    </row>
    <row r="4928" spans="1:5">
      <c r="A4928" s="4" t="s">
        <v>1004</v>
      </c>
      <c r="B4928" s="5" t="n">
        <v>440</v>
      </c>
    </row>
    <row r="4929" spans="1:5">
      <c r="A4929" s="4" t="s">
        <v>1005</v>
      </c>
      <c r="B4929" s="5" t="n">
        <v>0</v>
      </c>
    </row>
    <row r="4930" spans="1:5">
      <c r="A4930" s="4" t="s">
        <v>1566</v>
      </c>
    </row>
    <row r="4931" spans="1:5">
      <c r="A4931" s="3" t="s">
        <v>998</v>
      </c>
    </row>
    <row r="4932" spans="1:5">
      <c r="A4932" s="4" t="s">
        <v>999</v>
      </c>
      <c r="B4932" s="5" t="n">
        <v>0</v>
      </c>
    </row>
    <row r="4933" spans="1:5">
      <c r="A4933" s="4" t="s">
        <v>1000</v>
      </c>
      <c r="B4933" s="5" t="n">
        <v>108</v>
      </c>
    </row>
    <row r="4934" spans="1:5">
      <c r="A4934" s="4" t="s">
        <v>1001</v>
      </c>
      <c r="B4934" s="5" t="n">
        <v>569</v>
      </c>
    </row>
    <row r="4935" spans="1:5">
      <c r="A4935" s="4" t="s">
        <v>1002</v>
      </c>
      <c r="B4935" s="5" t="n">
        <v>0</v>
      </c>
    </row>
    <row r="4936" spans="1:5">
      <c r="A4936" s="4" t="s">
        <v>1003</v>
      </c>
      <c r="B4936" s="5" t="n">
        <v>0</v>
      </c>
    </row>
    <row r="4937" spans="1:5">
      <c r="A4937" s="4" t="s">
        <v>1004</v>
      </c>
      <c r="B4937" s="5" t="n">
        <v>677</v>
      </c>
    </row>
    <row r="4938" spans="1:5">
      <c r="A4938" s="4" t="s">
        <v>1005</v>
      </c>
      <c r="B4938" s="5" t="n">
        <v>0</v>
      </c>
    </row>
    <row r="4939" spans="1:5">
      <c r="A4939" s="4" t="s">
        <v>1567</v>
      </c>
    </row>
    <row r="4940" spans="1:5">
      <c r="A4940" s="3" t="s">
        <v>998</v>
      </c>
    </row>
    <row r="4941" spans="1:5">
      <c r="A4941" s="4" t="s">
        <v>999</v>
      </c>
      <c r="B4941" s="5" t="n">
        <v>0</v>
      </c>
    </row>
    <row r="4942" spans="1:5">
      <c r="A4942" s="4" t="s">
        <v>1000</v>
      </c>
      <c r="B4942" s="5" t="n">
        <v>30</v>
      </c>
    </row>
    <row r="4943" spans="1:5">
      <c r="A4943" s="4" t="s">
        <v>1001</v>
      </c>
      <c r="B4943" s="5" t="n">
        <v>553</v>
      </c>
    </row>
    <row r="4944" spans="1:5">
      <c r="A4944" s="4" t="s">
        <v>1002</v>
      </c>
      <c r="B4944" s="5" t="n">
        <v>0</v>
      </c>
    </row>
    <row r="4945" spans="1:5">
      <c r="A4945" s="4" t="s">
        <v>1003</v>
      </c>
      <c r="B4945" s="5" t="n">
        <v>0</v>
      </c>
    </row>
    <row r="4946" spans="1:5">
      <c r="A4946" s="4" t="s">
        <v>1004</v>
      </c>
      <c r="B4946" s="5" t="n">
        <v>583</v>
      </c>
    </row>
    <row r="4947" spans="1:5">
      <c r="A4947" s="4" t="s">
        <v>1005</v>
      </c>
      <c r="B4947" s="5" t="n">
        <v>0</v>
      </c>
    </row>
    <row r="4948" spans="1:5">
      <c r="A4948" s="4" t="s">
        <v>1568</v>
      </c>
    </row>
    <row r="4949" spans="1:5">
      <c r="A4949" s="3" t="s">
        <v>998</v>
      </c>
    </row>
    <row r="4950" spans="1:5">
      <c r="A4950" s="4" t="s">
        <v>999</v>
      </c>
      <c r="B4950" s="5" t="n">
        <v>0</v>
      </c>
    </row>
    <row r="4951" spans="1:5">
      <c r="A4951" s="4" t="s">
        <v>1000</v>
      </c>
      <c r="B4951" s="5" t="n">
        <v>49</v>
      </c>
    </row>
    <row r="4952" spans="1:5">
      <c r="A4952" s="4" t="s">
        <v>1001</v>
      </c>
      <c r="B4952" s="5" t="n">
        <v>577</v>
      </c>
    </row>
    <row r="4953" spans="1:5">
      <c r="A4953" s="4" t="s">
        <v>1002</v>
      </c>
      <c r="B4953" s="5" t="n">
        <v>0</v>
      </c>
    </row>
    <row r="4954" spans="1:5">
      <c r="A4954" s="4" t="s">
        <v>1003</v>
      </c>
      <c r="B4954" s="5" t="n">
        <v>0</v>
      </c>
    </row>
    <row r="4955" spans="1:5">
      <c r="A4955" s="4" t="s">
        <v>1004</v>
      </c>
      <c r="B4955" s="5" t="n">
        <v>626</v>
      </c>
    </row>
    <row r="4956" spans="1:5">
      <c r="A4956" s="4" t="s">
        <v>1005</v>
      </c>
      <c r="B4956" s="5" t="n">
        <v>0</v>
      </c>
    </row>
    <row r="4957" spans="1:5">
      <c r="A4957" s="4" t="s">
        <v>1569</v>
      </c>
    </row>
    <row r="4958" spans="1:5">
      <c r="A4958" s="3" t="s">
        <v>998</v>
      </c>
    </row>
    <row r="4959" spans="1:5">
      <c r="A4959" s="4" t="s">
        <v>999</v>
      </c>
      <c r="B4959" s="5" t="n">
        <v>0</v>
      </c>
    </row>
    <row r="4960" spans="1:5">
      <c r="A4960" s="4" t="s">
        <v>1000</v>
      </c>
      <c r="B4960" s="5" t="n">
        <v>79</v>
      </c>
    </row>
    <row r="4961" spans="1:5">
      <c r="A4961" s="4" t="s">
        <v>1001</v>
      </c>
      <c r="B4961" s="5" t="n">
        <v>492</v>
      </c>
    </row>
    <row r="4962" spans="1:5">
      <c r="A4962" s="4" t="s">
        <v>1002</v>
      </c>
      <c r="B4962" s="5" t="n">
        <v>0</v>
      </c>
    </row>
    <row r="4963" spans="1:5">
      <c r="A4963" s="4" t="s">
        <v>1003</v>
      </c>
      <c r="B4963" s="5" t="n">
        <v>0</v>
      </c>
    </row>
    <row r="4964" spans="1:5">
      <c r="A4964" s="4" t="s">
        <v>1004</v>
      </c>
      <c r="B4964" s="5" t="n">
        <v>571</v>
      </c>
    </row>
    <row r="4965" spans="1:5">
      <c r="A4965" s="4" t="s">
        <v>1005</v>
      </c>
      <c r="B4965" s="5" t="n">
        <v>0</v>
      </c>
    </row>
    <row r="4966" spans="1:5">
      <c r="A4966" s="4" t="s">
        <v>1570</v>
      </c>
    </row>
    <row r="4967" spans="1:5">
      <c r="A4967" s="3" t="s">
        <v>998</v>
      </c>
    </row>
    <row r="4968" spans="1:5">
      <c r="A4968" s="4" t="s">
        <v>999</v>
      </c>
      <c r="B4968" s="5" t="n">
        <v>0</v>
      </c>
    </row>
    <row r="4969" spans="1:5">
      <c r="A4969" s="4" t="s">
        <v>1000</v>
      </c>
      <c r="B4969" s="5" t="n">
        <v>1745</v>
      </c>
    </row>
    <row r="4970" spans="1:5">
      <c r="A4970" s="4" t="s">
        <v>1001</v>
      </c>
      <c r="B4970" s="5" t="n">
        <v>2696</v>
      </c>
    </row>
    <row r="4971" spans="1:5">
      <c r="A4971" s="4" t="s">
        <v>1002</v>
      </c>
      <c r="B4971" s="5" t="n">
        <v>0</v>
      </c>
    </row>
    <row r="4972" spans="1:5">
      <c r="A4972" s="4" t="s">
        <v>1003</v>
      </c>
      <c r="B4972" s="5" t="n">
        <v>0</v>
      </c>
    </row>
    <row r="4973" spans="1:5">
      <c r="A4973" s="4" t="s">
        <v>1004</v>
      </c>
      <c r="B4973" s="5" t="n">
        <v>4441</v>
      </c>
    </row>
    <row r="4974" spans="1:5">
      <c r="A4974" s="4" t="s">
        <v>1005</v>
      </c>
      <c r="B4974" s="5" t="n">
        <v>0</v>
      </c>
    </row>
    <row r="4975" spans="1:5">
      <c r="A4975" s="4" t="s">
        <v>1571</v>
      </c>
    </row>
    <row r="4976" spans="1:5">
      <c r="A4976" s="3" t="s">
        <v>998</v>
      </c>
    </row>
    <row r="4977" spans="1:5">
      <c r="A4977" s="4" t="s">
        <v>999</v>
      </c>
      <c r="B4977" s="5" t="n">
        <v>0</v>
      </c>
    </row>
    <row r="4978" spans="1:5">
      <c r="A4978" s="4" t="s">
        <v>1000</v>
      </c>
      <c r="B4978" s="5" t="n">
        <v>372</v>
      </c>
    </row>
    <row r="4979" spans="1:5">
      <c r="A4979" s="4" t="s">
        <v>1001</v>
      </c>
      <c r="B4979" s="5" t="n">
        <v>1269</v>
      </c>
    </row>
    <row r="4980" spans="1:5">
      <c r="A4980" s="4" t="s">
        <v>1002</v>
      </c>
      <c r="B4980" s="5" t="n">
        <v>0</v>
      </c>
    </row>
    <row r="4981" spans="1:5">
      <c r="A4981" s="4" t="s">
        <v>1003</v>
      </c>
      <c r="B4981" s="5" t="n">
        <v>0</v>
      </c>
    </row>
    <row r="4982" spans="1:5">
      <c r="A4982" s="4" t="s">
        <v>1004</v>
      </c>
      <c r="B4982" s="5" t="n">
        <v>1641</v>
      </c>
    </row>
    <row r="4983" spans="1:5">
      <c r="A4983" s="4" t="s">
        <v>1005</v>
      </c>
      <c r="B4983" s="5" t="n">
        <v>0</v>
      </c>
    </row>
    <row r="4984" spans="1:5">
      <c r="A4984" s="4" t="s">
        <v>1572</v>
      </c>
    </row>
    <row r="4985" spans="1:5">
      <c r="A4985" s="3" t="s">
        <v>998</v>
      </c>
    </row>
    <row r="4986" spans="1:5">
      <c r="A4986" s="4" t="s">
        <v>999</v>
      </c>
      <c r="B4986" s="5" t="n">
        <v>0</v>
      </c>
    </row>
    <row r="4987" spans="1:5">
      <c r="A4987" s="4" t="s">
        <v>1000</v>
      </c>
      <c r="B4987" s="5" t="n">
        <v>360</v>
      </c>
    </row>
    <row r="4988" spans="1:5">
      <c r="A4988" s="4" t="s">
        <v>1001</v>
      </c>
      <c r="B4988" s="5" t="n">
        <v>973</v>
      </c>
    </row>
    <row r="4989" spans="1:5">
      <c r="A4989" s="4" t="s">
        <v>1002</v>
      </c>
      <c r="B4989" s="5" t="n">
        <v>0</v>
      </c>
    </row>
    <row r="4990" spans="1:5">
      <c r="A4990" s="4" t="s">
        <v>1003</v>
      </c>
      <c r="B4990" s="5" t="n">
        <v>0</v>
      </c>
    </row>
    <row r="4991" spans="1:5">
      <c r="A4991" s="4" t="s">
        <v>1004</v>
      </c>
      <c r="B4991" s="5" t="n">
        <v>1333</v>
      </c>
    </row>
    <row r="4992" spans="1:5">
      <c r="A4992" s="4" t="s">
        <v>1005</v>
      </c>
      <c r="B4992" s="5" t="n">
        <v>0</v>
      </c>
    </row>
    <row r="4993" spans="1:5">
      <c r="A4993" s="4" t="s">
        <v>1573</v>
      </c>
    </row>
    <row r="4994" spans="1:5">
      <c r="A4994" s="3" t="s">
        <v>998</v>
      </c>
    </row>
    <row r="4995" spans="1:5">
      <c r="A4995" s="4" t="s">
        <v>999</v>
      </c>
      <c r="B4995" s="5" t="n">
        <v>0</v>
      </c>
    </row>
    <row r="4996" spans="1:5">
      <c r="A4996" s="4" t="s">
        <v>1000</v>
      </c>
      <c r="B4996" s="5" t="n">
        <v>953</v>
      </c>
    </row>
    <row r="4997" spans="1:5">
      <c r="A4997" s="4" t="s">
        <v>1001</v>
      </c>
      <c r="B4997" s="5" t="n">
        <v>3061</v>
      </c>
    </row>
    <row r="4998" spans="1:5">
      <c r="A4998" s="4" t="s">
        <v>1002</v>
      </c>
      <c r="B4998" s="5" t="n">
        <v>0</v>
      </c>
    </row>
    <row r="4999" spans="1:5">
      <c r="A4999" s="4" t="s">
        <v>1003</v>
      </c>
      <c r="B4999" s="5" t="n">
        <v>0</v>
      </c>
    </row>
    <row r="5000" spans="1:5">
      <c r="A5000" s="4" t="s">
        <v>1004</v>
      </c>
      <c r="B5000" s="5" t="n">
        <v>4014</v>
      </c>
    </row>
    <row r="5001" spans="1:5">
      <c r="A5001" s="4" t="s">
        <v>1005</v>
      </c>
      <c r="B5001" s="5" t="n">
        <v>0</v>
      </c>
    </row>
    <row r="5002" spans="1:5">
      <c r="A5002" s="4" t="s">
        <v>1574</v>
      </c>
    </row>
    <row r="5003" spans="1:5">
      <c r="A5003" s="3" t="s">
        <v>998</v>
      </c>
    </row>
    <row r="5004" spans="1:5">
      <c r="A5004" s="4" t="s">
        <v>999</v>
      </c>
      <c r="B5004" s="5" t="n">
        <v>0</v>
      </c>
    </row>
    <row r="5005" spans="1:5">
      <c r="A5005" s="4" t="s">
        <v>1000</v>
      </c>
      <c r="B5005" s="5" t="n">
        <v>329</v>
      </c>
    </row>
    <row r="5006" spans="1:5">
      <c r="A5006" s="4" t="s">
        <v>1001</v>
      </c>
      <c r="B5006" s="5" t="n">
        <v>2522</v>
      </c>
    </row>
    <row r="5007" spans="1:5">
      <c r="A5007" s="4" t="s">
        <v>1002</v>
      </c>
      <c r="B5007" s="5" t="n">
        <v>0</v>
      </c>
    </row>
    <row r="5008" spans="1:5">
      <c r="A5008" s="4" t="s">
        <v>1003</v>
      </c>
      <c r="B5008" s="5" t="n">
        <v>0</v>
      </c>
    </row>
    <row r="5009" spans="1:5">
      <c r="A5009" s="4" t="s">
        <v>1004</v>
      </c>
      <c r="B5009" s="5" t="n">
        <v>2851</v>
      </c>
    </row>
    <row r="5010" spans="1:5">
      <c r="A5010" s="4" t="s">
        <v>1005</v>
      </c>
      <c r="B5010" s="5" t="n">
        <v>0</v>
      </c>
    </row>
    <row r="5011" spans="1:5">
      <c r="A5011" s="4" t="s">
        <v>1575</v>
      </c>
    </row>
    <row r="5012" spans="1:5">
      <c r="A5012" s="3" t="s">
        <v>998</v>
      </c>
    </row>
    <row r="5013" spans="1:5">
      <c r="A5013" s="4" t="s">
        <v>999</v>
      </c>
      <c r="B5013" s="5" t="n">
        <v>0</v>
      </c>
    </row>
    <row r="5014" spans="1:5">
      <c r="A5014" s="4" t="s">
        <v>1000</v>
      </c>
      <c r="B5014" s="5" t="n">
        <v>413</v>
      </c>
    </row>
    <row r="5015" spans="1:5">
      <c r="A5015" s="4" t="s">
        <v>1001</v>
      </c>
      <c r="B5015" s="5" t="n">
        <v>2602</v>
      </c>
    </row>
    <row r="5016" spans="1:5">
      <c r="A5016" s="4" t="s">
        <v>1002</v>
      </c>
      <c r="B5016" s="5" t="n">
        <v>0</v>
      </c>
    </row>
    <row r="5017" spans="1:5">
      <c r="A5017" s="4" t="s">
        <v>1003</v>
      </c>
      <c r="B5017" s="5" t="n">
        <v>0</v>
      </c>
    </row>
    <row r="5018" spans="1:5">
      <c r="A5018" s="4" t="s">
        <v>1004</v>
      </c>
      <c r="B5018" s="5" t="n">
        <v>3015</v>
      </c>
    </row>
    <row r="5019" spans="1:5">
      <c r="A5019" s="4" t="s">
        <v>1005</v>
      </c>
      <c r="B5019" s="5" t="n">
        <v>0</v>
      </c>
    </row>
    <row r="5020" spans="1:5">
      <c r="A5020" s="4" t="s">
        <v>1576</v>
      </c>
    </row>
    <row r="5021" spans="1:5">
      <c r="A5021" s="3" t="s">
        <v>998</v>
      </c>
    </row>
    <row r="5022" spans="1:5">
      <c r="A5022" s="4" t="s">
        <v>999</v>
      </c>
      <c r="B5022" s="5" t="n">
        <v>0</v>
      </c>
    </row>
    <row r="5023" spans="1:5">
      <c r="A5023" s="4" t="s">
        <v>1000</v>
      </c>
      <c r="B5023" s="5" t="n">
        <v>179</v>
      </c>
    </row>
    <row r="5024" spans="1:5">
      <c r="A5024" s="4" t="s">
        <v>1001</v>
      </c>
      <c r="B5024" s="5" t="n">
        <v>2546</v>
      </c>
    </row>
    <row r="5025" spans="1:5">
      <c r="A5025" s="4" t="s">
        <v>1002</v>
      </c>
      <c r="B5025" s="5" t="n">
        <v>0</v>
      </c>
    </row>
    <row r="5026" spans="1:5">
      <c r="A5026" s="4" t="s">
        <v>1003</v>
      </c>
      <c r="B5026" s="5" t="n">
        <v>0</v>
      </c>
    </row>
    <row r="5027" spans="1:5">
      <c r="A5027" s="4" t="s">
        <v>1004</v>
      </c>
      <c r="B5027" s="5" t="n">
        <v>2725</v>
      </c>
    </row>
    <row r="5028" spans="1:5">
      <c r="A5028" s="4" t="s">
        <v>1005</v>
      </c>
      <c r="B5028" s="5" t="n">
        <v>0</v>
      </c>
    </row>
    <row r="5029" spans="1:5">
      <c r="A5029" s="4" t="s">
        <v>1577</v>
      </c>
    </row>
    <row r="5030" spans="1:5">
      <c r="A5030" s="3" t="s">
        <v>998</v>
      </c>
    </row>
    <row r="5031" spans="1:5">
      <c r="A5031" s="4" t="s">
        <v>999</v>
      </c>
      <c r="B5031" s="5" t="n">
        <v>0</v>
      </c>
    </row>
    <row r="5032" spans="1:5">
      <c r="A5032" s="4" t="s">
        <v>1000</v>
      </c>
      <c r="B5032" s="5" t="n">
        <v>300</v>
      </c>
    </row>
    <row r="5033" spans="1:5">
      <c r="A5033" s="4" t="s">
        <v>1001</v>
      </c>
      <c r="B5033" s="5" t="n">
        <v>1699</v>
      </c>
    </row>
    <row r="5034" spans="1:5">
      <c r="A5034" s="4" t="s">
        <v>1002</v>
      </c>
      <c r="B5034" s="5" t="n">
        <v>0</v>
      </c>
    </row>
    <row r="5035" spans="1:5">
      <c r="A5035" s="4" t="s">
        <v>1003</v>
      </c>
      <c r="B5035" s="5" t="n">
        <v>0</v>
      </c>
    </row>
    <row r="5036" spans="1:5">
      <c r="A5036" s="4" t="s">
        <v>1004</v>
      </c>
      <c r="B5036" s="5" t="n">
        <v>1999</v>
      </c>
    </row>
    <row r="5037" spans="1:5">
      <c r="A5037" s="4" t="s">
        <v>1005</v>
      </c>
      <c r="B5037" s="5" t="n">
        <v>416</v>
      </c>
    </row>
    <row r="5038" spans="1:5">
      <c r="A5038" s="4" t="s">
        <v>1578</v>
      </c>
    </row>
    <row r="5039" spans="1:5">
      <c r="A5039" s="3" t="s">
        <v>998</v>
      </c>
    </row>
    <row r="5040" spans="1:5">
      <c r="A5040" s="4" t="s">
        <v>999</v>
      </c>
      <c r="B5040" s="5" t="n">
        <v>0</v>
      </c>
    </row>
    <row r="5041" spans="1:5">
      <c r="A5041" s="4" t="s">
        <v>1000</v>
      </c>
      <c r="B5041" s="5" t="n">
        <v>4150</v>
      </c>
    </row>
    <row r="5042" spans="1:5">
      <c r="A5042" s="4" t="s">
        <v>1001</v>
      </c>
      <c r="B5042" s="5" t="n">
        <v>32789</v>
      </c>
    </row>
    <row r="5043" spans="1:5">
      <c r="A5043" s="4" t="s">
        <v>1002</v>
      </c>
      <c r="B5043" s="5" t="n">
        <v>0</v>
      </c>
    </row>
    <row r="5044" spans="1:5">
      <c r="A5044" s="4" t="s">
        <v>1003</v>
      </c>
      <c r="B5044" s="5" t="n">
        <v>0</v>
      </c>
    </row>
    <row r="5045" spans="1:5">
      <c r="A5045" s="4" t="s">
        <v>1004</v>
      </c>
      <c r="B5045" s="5" t="n">
        <v>36939</v>
      </c>
    </row>
    <row r="5046" spans="1:5">
      <c r="A5046" s="4" t="s">
        <v>1005</v>
      </c>
      <c r="B5046" s="5" t="n">
        <v>13388</v>
      </c>
    </row>
    <row r="5047" spans="1:5">
      <c r="A5047" s="4" t="s">
        <v>1579</v>
      </c>
    </row>
    <row r="5048" spans="1:5">
      <c r="A5048" s="3" t="s">
        <v>998</v>
      </c>
    </row>
    <row r="5049" spans="1:5">
      <c r="A5049" s="4" t="s">
        <v>999</v>
      </c>
      <c r="B5049" s="5" t="n">
        <v>0</v>
      </c>
    </row>
    <row r="5050" spans="1:5">
      <c r="A5050" s="4" t="s">
        <v>1000</v>
      </c>
      <c r="B5050" s="5" t="n">
        <v>3805</v>
      </c>
    </row>
    <row r="5051" spans="1:5">
      <c r="A5051" s="4" t="s">
        <v>1001</v>
      </c>
      <c r="B5051" s="5" t="n">
        <v>47565</v>
      </c>
    </row>
    <row r="5052" spans="1:5">
      <c r="A5052" s="4" t="s">
        <v>1002</v>
      </c>
      <c r="B5052" s="5" t="n">
        <v>0</v>
      </c>
    </row>
    <row r="5053" spans="1:5">
      <c r="A5053" s="4" t="s">
        <v>1003</v>
      </c>
      <c r="B5053" s="5" t="n">
        <v>0</v>
      </c>
    </row>
    <row r="5054" spans="1:5">
      <c r="A5054" s="4" t="s">
        <v>1004</v>
      </c>
      <c r="B5054" s="5" t="n">
        <v>51370</v>
      </c>
    </row>
    <row r="5055" spans="1:5">
      <c r="A5055" s="4" t="s">
        <v>1005</v>
      </c>
      <c r="B5055" s="5" t="n">
        <v>6652</v>
      </c>
    </row>
    <row r="5056" spans="1:5">
      <c r="A5056" s="4" t="s">
        <v>1580</v>
      </c>
    </row>
    <row r="5057" spans="1:5">
      <c r="A5057" s="3" t="s">
        <v>998</v>
      </c>
    </row>
    <row r="5058" spans="1:5">
      <c r="A5058" s="4" t="s">
        <v>999</v>
      </c>
      <c r="B5058" s="5" t="n">
        <v>0</v>
      </c>
    </row>
    <row r="5059" spans="1:5">
      <c r="A5059" s="4" t="s">
        <v>1000</v>
      </c>
      <c r="B5059" s="5" t="n">
        <v>286</v>
      </c>
    </row>
    <row r="5060" spans="1:5">
      <c r="A5060" s="4" t="s">
        <v>1001</v>
      </c>
      <c r="B5060" s="5" t="n">
        <v>2577</v>
      </c>
    </row>
    <row r="5061" spans="1:5">
      <c r="A5061" s="4" t="s">
        <v>1002</v>
      </c>
      <c r="B5061" s="5" t="n">
        <v>0</v>
      </c>
    </row>
    <row r="5062" spans="1:5">
      <c r="A5062" s="4" t="s">
        <v>1003</v>
      </c>
      <c r="B5062" s="5" t="n">
        <v>0</v>
      </c>
    </row>
    <row r="5063" spans="1:5">
      <c r="A5063" s="4" t="s">
        <v>1004</v>
      </c>
      <c r="B5063" s="5" t="n">
        <v>2863</v>
      </c>
    </row>
    <row r="5064" spans="1:5">
      <c r="A5064" s="4" t="s">
        <v>1005</v>
      </c>
      <c r="B5064" s="5" t="n">
        <v>618</v>
      </c>
    </row>
    <row r="5065" spans="1:5">
      <c r="A5065" s="4" t="s">
        <v>1581</v>
      </c>
    </row>
    <row r="5066" spans="1:5">
      <c r="A5066" s="3" t="s">
        <v>998</v>
      </c>
    </row>
    <row r="5067" spans="1:5">
      <c r="A5067" s="4" t="s">
        <v>999</v>
      </c>
      <c r="B5067" s="5" t="n">
        <v>0</v>
      </c>
    </row>
    <row r="5068" spans="1:5">
      <c r="A5068" s="4" t="s">
        <v>1000</v>
      </c>
      <c r="B5068" s="5" t="n">
        <v>362</v>
      </c>
    </row>
    <row r="5069" spans="1:5">
      <c r="A5069" s="4" t="s">
        <v>1001</v>
      </c>
      <c r="B5069" s="5" t="n">
        <v>8070</v>
      </c>
    </row>
    <row r="5070" spans="1:5">
      <c r="A5070" s="4" t="s">
        <v>1002</v>
      </c>
      <c r="B5070" s="5" t="n">
        <v>0</v>
      </c>
    </row>
    <row r="5071" spans="1:5">
      <c r="A5071" s="4" t="s">
        <v>1003</v>
      </c>
      <c r="B5071" s="5" t="n">
        <v>0</v>
      </c>
    </row>
    <row r="5072" spans="1:5">
      <c r="A5072" s="4" t="s">
        <v>1004</v>
      </c>
      <c r="B5072" s="5" t="n">
        <v>8432</v>
      </c>
    </row>
    <row r="5073" spans="1:5">
      <c r="A5073" s="4" t="s">
        <v>1005</v>
      </c>
      <c r="B5073" s="5" t="n">
        <v>2111</v>
      </c>
    </row>
    <row r="5074" spans="1:5">
      <c r="A5074" s="4" t="s">
        <v>1582</v>
      </c>
    </row>
    <row r="5075" spans="1:5">
      <c r="A5075" s="3" t="s">
        <v>998</v>
      </c>
    </row>
    <row r="5076" spans="1:5">
      <c r="A5076" s="4" t="s">
        <v>999</v>
      </c>
      <c r="B5076" s="5" t="n">
        <v>7077</v>
      </c>
    </row>
    <row r="5077" spans="1:5">
      <c r="A5077" s="4" t="s">
        <v>1000</v>
      </c>
      <c r="B5077" s="5" t="n">
        <v>2516</v>
      </c>
    </row>
    <row r="5078" spans="1:5">
      <c r="A5078" s="4" t="s">
        <v>1001</v>
      </c>
      <c r="B5078" s="5" t="n">
        <v>12570</v>
      </c>
    </row>
    <row r="5079" spans="1:5">
      <c r="A5079" s="4" t="s">
        <v>1002</v>
      </c>
      <c r="B5079" s="5" t="n">
        <v>0</v>
      </c>
    </row>
    <row r="5080" spans="1:5">
      <c r="A5080" s="4" t="s">
        <v>1003</v>
      </c>
      <c r="B5080" s="5" t="n">
        <v>0</v>
      </c>
    </row>
    <row r="5081" spans="1:5">
      <c r="A5081" s="4" t="s">
        <v>1004</v>
      </c>
      <c r="B5081" s="5" t="n">
        <v>15086</v>
      </c>
    </row>
    <row r="5082" spans="1:5">
      <c r="A5082" s="4" t="s">
        <v>1005</v>
      </c>
      <c r="B5082" s="5" t="n">
        <v>1785</v>
      </c>
    </row>
    <row r="5083" spans="1:5">
      <c r="A5083" s="4" t="s">
        <v>1583</v>
      </c>
    </row>
    <row r="5084" spans="1:5">
      <c r="A5084" s="3" t="s">
        <v>998</v>
      </c>
    </row>
    <row r="5085" spans="1:5">
      <c r="A5085" s="4" t="s">
        <v>999</v>
      </c>
      <c r="B5085" s="5" t="n">
        <v>125000</v>
      </c>
    </row>
    <row r="5086" spans="1:5">
      <c r="A5086" s="4" t="s">
        <v>1000</v>
      </c>
      <c r="B5086" s="5" t="n">
        <v>16009</v>
      </c>
    </row>
    <row r="5087" spans="1:5">
      <c r="A5087" s="4" t="s">
        <v>1001</v>
      </c>
      <c r="B5087" s="5" t="n">
        <v>194287</v>
      </c>
    </row>
    <row r="5088" spans="1:5">
      <c r="A5088" s="4" t="s">
        <v>1002</v>
      </c>
      <c r="B5088" s="5" t="n">
        <v>0</v>
      </c>
    </row>
    <row r="5089" spans="1:5">
      <c r="A5089" s="4" t="s">
        <v>1003</v>
      </c>
      <c r="B5089" s="5" t="n">
        <v>0</v>
      </c>
    </row>
    <row r="5090" spans="1:5">
      <c r="A5090" s="4" t="s">
        <v>1004</v>
      </c>
      <c r="B5090" s="5" t="n">
        <v>210296</v>
      </c>
    </row>
    <row r="5091" spans="1:5">
      <c r="A5091" s="4" t="s">
        <v>1005</v>
      </c>
      <c r="B5091" s="5" t="n">
        <v>24725</v>
      </c>
    </row>
    <row r="5092" spans="1:5">
      <c r="A5092" s="4" t="s">
        <v>1584</v>
      </c>
    </row>
    <row r="5093" spans="1:5">
      <c r="A5093" s="3" t="s">
        <v>998</v>
      </c>
    </row>
    <row r="5094" spans="1:5">
      <c r="A5094" s="4" t="s">
        <v>999</v>
      </c>
      <c r="B5094" s="5" t="n">
        <v>0</v>
      </c>
    </row>
    <row r="5095" spans="1:5">
      <c r="A5095" s="4" t="s">
        <v>1000</v>
      </c>
      <c r="B5095" s="5" t="n">
        <v>2170</v>
      </c>
    </row>
    <row r="5096" spans="1:5">
      <c r="A5096" s="4" t="s">
        <v>1001</v>
      </c>
      <c r="B5096" s="5" t="n">
        <v>17843</v>
      </c>
    </row>
    <row r="5097" spans="1:5">
      <c r="A5097" s="4" t="s">
        <v>1002</v>
      </c>
      <c r="B5097" s="5" t="n">
        <v>0</v>
      </c>
    </row>
    <row r="5098" spans="1:5">
      <c r="A5098" s="4" t="s">
        <v>1003</v>
      </c>
      <c r="B5098" s="5" t="n">
        <v>0</v>
      </c>
    </row>
    <row r="5099" spans="1:5">
      <c r="A5099" s="4" t="s">
        <v>1004</v>
      </c>
      <c r="B5099" s="5" t="n">
        <v>20013</v>
      </c>
    </row>
    <row r="5100" spans="1:5">
      <c r="A5100" s="4" t="s">
        <v>1005</v>
      </c>
      <c r="B5100" s="5" t="n">
        <v>5607</v>
      </c>
    </row>
    <row r="5101" spans="1:5">
      <c r="A5101" s="4" t="s">
        <v>1585</v>
      </c>
    </row>
    <row r="5102" spans="1:5">
      <c r="A5102" s="3" t="s">
        <v>998</v>
      </c>
    </row>
    <row r="5103" spans="1:5">
      <c r="A5103" s="4" t="s">
        <v>999</v>
      </c>
      <c r="B5103" s="5" t="n">
        <v>0</v>
      </c>
    </row>
    <row r="5104" spans="1:5">
      <c r="A5104" s="4" t="s">
        <v>1000</v>
      </c>
      <c r="B5104" s="5" t="n">
        <v>1590</v>
      </c>
    </row>
    <row r="5105" spans="1:5">
      <c r="A5105" s="4" t="s">
        <v>1001</v>
      </c>
      <c r="B5105" s="5" t="n">
        <v>11940</v>
      </c>
    </row>
    <row r="5106" spans="1:5">
      <c r="A5106" s="4" t="s">
        <v>1002</v>
      </c>
      <c r="B5106" s="5" t="n">
        <v>0</v>
      </c>
    </row>
    <row r="5107" spans="1:5">
      <c r="A5107" s="4" t="s">
        <v>1003</v>
      </c>
      <c r="B5107" s="5" t="n">
        <v>0</v>
      </c>
    </row>
    <row r="5108" spans="1:5">
      <c r="A5108" s="4" t="s">
        <v>1004</v>
      </c>
      <c r="B5108" s="5" t="n">
        <v>13530</v>
      </c>
    </row>
    <row r="5109" spans="1:5">
      <c r="A5109" s="4" t="s">
        <v>1005</v>
      </c>
      <c r="B5109" s="5" t="n">
        <v>3752</v>
      </c>
    </row>
    <row r="5110" spans="1:5">
      <c r="A5110" s="4" t="s">
        <v>1586</v>
      </c>
    </row>
    <row r="5111" spans="1:5">
      <c r="A5111" s="3" t="s">
        <v>998</v>
      </c>
    </row>
    <row r="5112" spans="1:5">
      <c r="A5112" s="4" t="s">
        <v>999</v>
      </c>
      <c r="B5112" s="5" t="n">
        <v>0</v>
      </c>
    </row>
    <row r="5113" spans="1:5">
      <c r="A5113" s="4" t="s">
        <v>1000</v>
      </c>
      <c r="B5113" s="5" t="n">
        <v>1640</v>
      </c>
    </row>
    <row r="5114" spans="1:5">
      <c r="A5114" s="4" t="s">
        <v>1001</v>
      </c>
      <c r="B5114" s="5" t="n">
        <v>14533</v>
      </c>
    </row>
    <row r="5115" spans="1:5">
      <c r="A5115" s="4" t="s">
        <v>1002</v>
      </c>
      <c r="B5115" s="5" t="n">
        <v>0</v>
      </c>
    </row>
    <row r="5116" spans="1:5">
      <c r="A5116" s="4" t="s">
        <v>1003</v>
      </c>
      <c r="B5116" s="5" t="n">
        <v>0</v>
      </c>
    </row>
    <row r="5117" spans="1:5">
      <c r="A5117" s="4" t="s">
        <v>1004</v>
      </c>
      <c r="B5117" s="5" t="n">
        <v>16173</v>
      </c>
    </row>
    <row r="5118" spans="1:5">
      <c r="A5118" s="4" t="s">
        <v>1005</v>
      </c>
      <c r="B5118" s="5" t="n">
        <v>4567</v>
      </c>
    </row>
    <row r="5119" spans="1:5">
      <c r="A5119" s="4" t="s">
        <v>1587</v>
      </c>
    </row>
    <row r="5120" spans="1:5">
      <c r="A5120" s="3" t="s">
        <v>998</v>
      </c>
    </row>
    <row r="5121" spans="1:5">
      <c r="A5121" s="4" t="s">
        <v>999</v>
      </c>
      <c r="B5121" s="5" t="n">
        <v>0</v>
      </c>
    </row>
    <row r="5122" spans="1:5">
      <c r="A5122" s="4" t="s">
        <v>1000</v>
      </c>
      <c r="B5122" s="5" t="n">
        <v>750</v>
      </c>
    </row>
    <row r="5123" spans="1:5">
      <c r="A5123" s="4" t="s">
        <v>1001</v>
      </c>
      <c r="B5123" s="5" t="n">
        <v>7076</v>
      </c>
    </row>
    <row r="5124" spans="1:5">
      <c r="A5124" s="4" t="s">
        <v>1002</v>
      </c>
      <c r="B5124" s="5" t="n">
        <v>0</v>
      </c>
    </row>
    <row r="5125" spans="1:5">
      <c r="A5125" s="4" t="s">
        <v>1003</v>
      </c>
      <c r="B5125" s="5" t="n">
        <v>0</v>
      </c>
    </row>
    <row r="5126" spans="1:5">
      <c r="A5126" s="4" t="s">
        <v>1004</v>
      </c>
      <c r="B5126" s="5" t="n">
        <v>7826</v>
      </c>
    </row>
    <row r="5127" spans="1:5">
      <c r="A5127" s="4" t="s">
        <v>1005</v>
      </c>
      <c r="B5127" s="5" t="n">
        <v>2224</v>
      </c>
    </row>
    <row r="5128" spans="1:5">
      <c r="A5128" s="4" t="s">
        <v>1588</v>
      </c>
    </row>
    <row r="5129" spans="1:5">
      <c r="A5129" s="3" t="s">
        <v>998</v>
      </c>
    </row>
    <row r="5130" spans="1:5">
      <c r="A5130" s="4" t="s">
        <v>999</v>
      </c>
      <c r="B5130" s="5" t="n">
        <v>0</v>
      </c>
    </row>
    <row r="5131" spans="1:5">
      <c r="A5131" s="4" t="s">
        <v>1000</v>
      </c>
      <c r="B5131" s="5" t="n">
        <v>1360</v>
      </c>
    </row>
    <row r="5132" spans="1:5">
      <c r="A5132" s="4" t="s">
        <v>1001</v>
      </c>
      <c r="B5132" s="5" t="n">
        <v>5666</v>
      </c>
    </row>
    <row r="5133" spans="1:5">
      <c r="A5133" s="4" t="s">
        <v>1002</v>
      </c>
      <c r="B5133" s="5" t="n">
        <v>0</v>
      </c>
    </row>
    <row r="5134" spans="1:5">
      <c r="A5134" s="4" t="s">
        <v>1003</v>
      </c>
      <c r="B5134" s="5" t="n">
        <v>0</v>
      </c>
    </row>
    <row r="5135" spans="1:5">
      <c r="A5135" s="4" t="s">
        <v>1004</v>
      </c>
      <c r="B5135" s="5" t="n">
        <v>7026</v>
      </c>
    </row>
    <row r="5136" spans="1:5">
      <c r="A5136" s="4" t="s">
        <v>1005</v>
      </c>
      <c r="B5136" s="5" t="n">
        <v>1780</v>
      </c>
    </row>
    <row r="5137" spans="1:5">
      <c r="A5137" s="4" t="s">
        <v>1589</v>
      </c>
    </row>
    <row r="5138" spans="1:5">
      <c r="A5138" s="3" t="s">
        <v>998</v>
      </c>
    </row>
    <row r="5139" spans="1:5">
      <c r="A5139" s="4" t="s">
        <v>999</v>
      </c>
      <c r="B5139" s="5" t="n">
        <v>0</v>
      </c>
    </row>
    <row r="5140" spans="1:5">
      <c r="A5140" s="4" t="s">
        <v>1000</v>
      </c>
      <c r="B5140" s="5" t="n">
        <v>1580</v>
      </c>
    </row>
    <row r="5141" spans="1:5">
      <c r="A5141" s="4" t="s">
        <v>1001</v>
      </c>
      <c r="B5141" s="5" t="n">
        <v>13838</v>
      </c>
    </row>
    <row r="5142" spans="1:5">
      <c r="A5142" s="4" t="s">
        <v>1002</v>
      </c>
      <c r="B5142" s="5" t="n">
        <v>0</v>
      </c>
    </row>
    <row r="5143" spans="1:5">
      <c r="A5143" s="4" t="s">
        <v>1003</v>
      </c>
      <c r="B5143" s="5" t="n">
        <v>0</v>
      </c>
    </row>
    <row r="5144" spans="1:5">
      <c r="A5144" s="4" t="s">
        <v>1004</v>
      </c>
      <c r="B5144" s="5" t="n">
        <v>15418</v>
      </c>
    </row>
    <row r="5145" spans="1:5">
      <c r="A5145" s="4" t="s">
        <v>1005</v>
      </c>
      <c r="B5145" s="5" t="n">
        <v>4348</v>
      </c>
    </row>
    <row r="5146" spans="1:5">
      <c r="A5146" s="4" t="s">
        <v>1590</v>
      </c>
    </row>
    <row r="5147" spans="1:5">
      <c r="A5147" s="3" t="s">
        <v>998</v>
      </c>
    </row>
    <row r="5148" spans="1:5">
      <c r="A5148" s="4" t="s">
        <v>999</v>
      </c>
      <c r="B5148" s="5" t="n">
        <v>0</v>
      </c>
    </row>
    <row r="5149" spans="1:5">
      <c r="A5149" s="4" t="s">
        <v>1000</v>
      </c>
      <c r="B5149" s="5" t="n">
        <v>2810</v>
      </c>
    </row>
    <row r="5150" spans="1:5">
      <c r="A5150" s="4" t="s">
        <v>1001</v>
      </c>
      <c r="B5150" s="5" t="n">
        <v>26572</v>
      </c>
    </row>
    <row r="5151" spans="1:5">
      <c r="A5151" s="4" t="s">
        <v>1002</v>
      </c>
      <c r="B5151" s="5" t="n">
        <v>0</v>
      </c>
    </row>
    <row r="5152" spans="1:5">
      <c r="A5152" s="4" t="s">
        <v>1003</v>
      </c>
      <c r="B5152" s="5" t="n">
        <v>0</v>
      </c>
    </row>
    <row r="5153" spans="1:5">
      <c r="A5153" s="4" t="s">
        <v>1004</v>
      </c>
      <c r="B5153" s="5" t="n">
        <v>29382</v>
      </c>
    </row>
    <row r="5154" spans="1:5">
      <c r="A5154" s="4" t="s">
        <v>1005</v>
      </c>
      <c r="B5154" s="5" t="n">
        <v>8350</v>
      </c>
    </row>
    <row r="5155" spans="1:5">
      <c r="A5155" s="4" t="s">
        <v>1591</v>
      </c>
    </row>
    <row r="5156" spans="1:5">
      <c r="A5156" s="3" t="s">
        <v>998</v>
      </c>
    </row>
    <row r="5157" spans="1:5">
      <c r="A5157" s="4" t="s">
        <v>999</v>
      </c>
      <c r="B5157" s="5" t="n">
        <v>0</v>
      </c>
    </row>
    <row r="5158" spans="1:5">
      <c r="A5158" s="4" t="s">
        <v>1000</v>
      </c>
      <c r="B5158" s="5" t="n">
        <v>3030</v>
      </c>
    </row>
    <row r="5159" spans="1:5">
      <c r="A5159" s="4" t="s">
        <v>1001</v>
      </c>
      <c r="B5159" s="5" t="n">
        <v>24067</v>
      </c>
    </row>
    <row r="5160" spans="1:5">
      <c r="A5160" s="4" t="s">
        <v>1002</v>
      </c>
      <c r="B5160" s="5" t="n">
        <v>0</v>
      </c>
    </row>
    <row r="5161" spans="1:5">
      <c r="A5161" s="4" t="s">
        <v>1003</v>
      </c>
      <c r="B5161" s="5" t="n">
        <v>0</v>
      </c>
    </row>
    <row r="5162" spans="1:5">
      <c r="A5162" s="4" t="s">
        <v>1004</v>
      </c>
      <c r="B5162" s="5" t="n">
        <v>27097</v>
      </c>
    </row>
    <row r="5163" spans="1:5">
      <c r="A5163" s="4" t="s">
        <v>1005</v>
      </c>
      <c r="B5163" s="5" t="n">
        <v>7563</v>
      </c>
    </row>
    <row r="5164" spans="1:5">
      <c r="A5164" s="4" t="s">
        <v>1592</v>
      </c>
    </row>
    <row r="5165" spans="1:5">
      <c r="A5165" s="3" t="s">
        <v>998</v>
      </c>
    </row>
    <row r="5166" spans="1:5">
      <c r="A5166" s="4" t="s">
        <v>999</v>
      </c>
      <c r="B5166" s="5" t="n">
        <v>0</v>
      </c>
    </row>
    <row r="5167" spans="1:5">
      <c r="A5167" s="4" t="s">
        <v>1000</v>
      </c>
      <c r="B5167" s="5" t="n">
        <v>2440</v>
      </c>
    </row>
    <row r="5168" spans="1:5">
      <c r="A5168" s="4" t="s">
        <v>1001</v>
      </c>
      <c r="B5168" s="5" t="n">
        <v>18152</v>
      </c>
    </row>
    <row r="5169" spans="1:5">
      <c r="A5169" s="4" t="s">
        <v>1002</v>
      </c>
      <c r="B5169" s="5" t="n">
        <v>0</v>
      </c>
    </row>
    <row r="5170" spans="1:5">
      <c r="A5170" s="4" t="s">
        <v>1003</v>
      </c>
      <c r="B5170" s="5" t="n">
        <v>0</v>
      </c>
    </row>
    <row r="5171" spans="1:5">
      <c r="A5171" s="4" t="s">
        <v>1004</v>
      </c>
      <c r="B5171" s="5" t="n">
        <v>20592</v>
      </c>
    </row>
    <row r="5172" spans="1:5">
      <c r="A5172" s="4" t="s">
        <v>1005</v>
      </c>
      <c r="B5172" s="5" t="n">
        <v>5704</v>
      </c>
    </row>
    <row r="5173" spans="1:5">
      <c r="A5173" s="4" t="s">
        <v>1593</v>
      </c>
    </row>
    <row r="5174" spans="1:5">
      <c r="A5174" s="3" t="s">
        <v>998</v>
      </c>
    </row>
    <row r="5175" spans="1:5">
      <c r="A5175" s="4" t="s">
        <v>999</v>
      </c>
      <c r="B5175" s="5" t="n">
        <v>0</v>
      </c>
    </row>
    <row r="5176" spans="1:5">
      <c r="A5176" s="4" t="s">
        <v>1000</v>
      </c>
      <c r="B5176" s="5" t="n">
        <v>2930</v>
      </c>
    </row>
    <row r="5177" spans="1:5">
      <c r="A5177" s="4" t="s">
        <v>1001</v>
      </c>
      <c r="B5177" s="5" t="n">
        <v>30538</v>
      </c>
    </row>
    <row r="5178" spans="1:5">
      <c r="A5178" s="4" t="s">
        <v>1002</v>
      </c>
      <c r="B5178" s="5" t="n">
        <v>0</v>
      </c>
    </row>
    <row r="5179" spans="1:5">
      <c r="A5179" s="4" t="s">
        <v>1003</v>
      </c>
      <c r="B5179" s="5" t="n">
        <v>0</v>
      </c>
    </row>
    <row r="5180" spans="1:5">
      <c r="A5180" s="4" t="s">
        <v>1004</v>
      </c>
      <c r="B5180" s="5" t="n">
        <v>33468</v>
      </c>
    </row>
    <row r="5181" spans="1:5">
      <c r="A5181" s="4" t="s">
        <v>1005</v>
      </c>
      <c r="B5181" s="5" t="n">
        <v>7472</v>
      </c>
    </row>
    <row r="5182" spans="1:5">
      <c r="A5182" s="4" t="s">
        <v>1594</v>
      </c>
    </row>
    <row r="5183" spans="1:5">
      <c r="A5183" s="3" t="s">
        <v>998</v>
      </c>
    </row>
    <row r="5184" spans="1:5">
      <c r="A5184" s="4" t="s">
        <v>999</v>
      </c>
      <c r="B5184" s="5" t="n">
        <v>0</v>
      </c>
    </row>
    <row r="5185" spans="1:5">
      <c r="A5185" s="4" t="s">
        <v>1000</v>
      </c>
      <c r="B5185" s="5" t="n">
        <v>3660</v>
      </c>
    </row>
    <row r="5186" spans="1:5">
      <c r="A5186" s="4" t="s">
        <v>1001</v>
      </c>
      <c r="B5186" s="5" t="n">
        <v>33667</v>
      </c>
    </row>
    <row r="5187" spans="1:5">
      <c r="A5187" s="4" t="s">
        <v>1002</v>
      </c>
      <c r="B5187" s="5" t="n">
        <v>0</v>
      </c>
    </row>
    <row r="5188" spans="1:5">
      <c r="A5188" s="4" t="s">
        <v>1003</v>
      </c>
      <c r="B5188" s="5" t="n">
        <v>0</v>
      </c>
    </row>
    <row r="5189" spans="1:5">
      <c r="A5189" s="4" t="s">
        <v>1004</v>
      </c>
      <c r="B5189" s="5" t="n">
        <v>37327</v>
      </c>
    </row>
    <row r="5190" spans="1:5">
      <c r="A5190" s="4" t="s">
        <v>1005</v>
      </c>
      <c r="B5190" s="5" t="n">
        <v>8238</v>
      </c>
    </row>
    <row r="5191" spans="1:5">
      <c r="A5191" s="4" t="s">
        <v>1595</v>
      </c>
    </row>
    <row r="5192" spans="1:5">
      <c r="A5192" s="3" t="s">
        <v>998</v>
      </c>
    </row>
    <row r="5193" spans="1:5">
      <c r="A5193" s="4" t="s">
        <v>999</v>
      </c>
      <c r="B5193" s="5" t="n">
        <v>0</v>
      </c>
    </row>
    <row r="5194" spans="1:5">
      <c r="A5194" s="4" t="s">
        <v>1000</v>
      </c>
      <c r="B5194" s="5" t="n">
        <v>2940</v>
      </c>
    </row>
    <row r="5195" spans="1:5">
      <c r="A5195" s="4" t="s">
        <v>1001</v>
      </c>
      <c r="B5195" s="5" t="n">
        <v>19171</v>
      </c>
    </row>
    <row r="5196" spans="1:5">
      <c r="A5196" s="4" t="s">
        <v>1002</v>
      </c>
      <c r="B5196" s="5" t="n">
        <v>0</v>
      </c>
    </row>
    <row r="5197" spans="1:5">
      <c r="A5197" s="4" t="s">
        <v>1003</v>
      </c>
      <c r="B5197" s="5" t="n">
        <v>0</v>
      </c>
    </row>
    <row r="5198" spans="1:5">
      <c r="A5198" s="4" t="s">
        <v>1004</v>
      </c>
      <c r="B5198" s="5" t="n">
        <v>22111</v>
      </c>
    </row>
    <row r="5199" spans="1:5">
      <c r="A5199" s="4" t="s">
        <v>1005</v>
      </c>
      <c r="B5199" s="5" t="n">
        <v>6025</v>
      </c>
    </row>
    <row r="5200" spans="1:5">
      <c r="A5200" s="4" t="s">
        <v>1596</v>
      </c>
    </row>
    <row r="5201" spans="1:5">
      <c r="A5201" s="3" t="s">
        <v>998</v>
      </c>
    </row>
    <row r="5202" spans="1:5">
      <c r="A5202" s="4" t="s">
        <v>999</v>
      </c>
      <c r="B5202" s="5" t="n">
        <v>0</v>
      </c>
    </row>
    <row r="5203" spans="1:5">
      <c r="A5203" s="4" t="s">
        <v>1000</v>
      </c>
      <c r="B5203" s="5" t="n">
        <v>136</v>
      </c>
    </row>
    <row r="5204" spans="1:5">
      <c r="A5204" s="4" t="s">
        <v>1001</v>
      </c>
      <c r="B5204" s="5" t="n">
        <v>2581</v>
      </c>
    </row>
    <row r="5205" spans="1:5">
      <c r="A5205" s="4" t="s">
        <v>1002</v>
      </c>
      <c r="B5205" s="5" t="n">
        <v>0</v>
      </c>
    </row>
    <row r="5206" spans="1:5">
      <c r="A5206" s="4" t="s">
        <v>1003</v>
      </c>
      <c r="B5206" s="5" t="n">
        <v>0</v>
      </c>
    </row>
    <row r="5207" spans="1:5">
      <c r="A5207" s="4" t="s">
        <v>1004</v>
      </c>
      <c r="B5207" s="5" t="n">
        <v>2717</v>
      </c>
    </row>
    <row r="5208" spans="1:5">
      <c r="A5208" s="4" t="s">
        <v>1005</v>
      </c>
      <c r="B5208" s="5" t="n">
        <v>811</v>
      </c>
    </row>
    <row r="5209" spans="1:5">
      <c r="A5209" s="4" t="s">
        <v>1597</v>
      </c>
    </row>
    <row r="5210" spans="1:5">
      <c r="A5210" s="3" t="s">
        <v>998</v>
      </c>
    </row>
    <row r="5211" spans="1:5">
      <c r="A5211" s="4" t="s">
        <v>999</v>
      </c>
      <c r="B5211" s="5" t="n">
        <v>0</v>
      </c>
    </row>
    <row r="5212" spans="1:5">
      <c r="A5212" s="4" t="s">
        <v>1000</v>
      </c>
      <c r="B5212" s="5" t="n">
        <v>401</v>
      </c>
    </row>
    <row r="5213" spans="1:5">
      <c r="A5213" s="4" t="s">
        <v>1001</v>
      </c>
      <c r="B5213" s="5" t="n">
        <v>7626</v>
      </c>
    </row>
    <row r="5214" spans="1:5">
      <c r="A5214" s="4" t="s">
        <v>1002</v>
      </c>
      <c r="B5214" s="5" t="n">
        <v>0</v>
      </c>
    </row>
    <row r="5215" spans="1:5">
      <c r="A5215" s="4" t="s">
        <v>1003</v>
      </c>
      <c r="B5215" s="5" t="n">
        <v>0</v>
      </c>
    </row>
    <row r="5216" spans="1:5">
      <c r="A5216" s="4" t="s">
        <v>1004</v>
      </c>
      <c r="B5216" s="5" t="n">
        <v>8027</v>
      </c>
    </row>
    <row r="5217" spans="1:5">
      <c r="A5217" s="4" t="s">
        <v>1005</v>
      </c>
      <c r="B5217" s="5" t="n">
        <v>2396</v>
      </c>
    </row>
    <row r="5218" spans="1:5">
      <c r="A5218" s="4" t="s">
        <v>1598</v>
      </c>
    </row>
    <row r="5219" spans="1:5">
      <c r="A5219" s="3" t="s">
        <v>998</v>
      </c>
    </row>
    <row r="5220" spans="1:5">
      <c r="A5220" s="4" t="s">
        <v>999</v>
      </c>
      <c r="B5220" s="5" t="n">
        <v>0</v>
      </c>
    </row>
    <row r="5221" spans="1:5">
      <c r="A5221" s="4" t="s">
        <v>1000</v>
      </c>
      <c r="B5221" s="5" t="n">
        <v>236</v>
      </c>
    </row>
    <row r="5222" spans="1:5">
      <c r="A5222" s="4" t="s">
        <v>1001</v>
      </c>
      <c r="B5222" s="5" t="n">
        <v>1762</v>
      </c>
    </row>
    <row r="5223" spans="1:5">
      <c r="A5223" s="4" t="s">
        <v>1002</v>
      </c>
      <c r="B5223" s="5" t="n">
        <v>0</v>
      </c>
    </row>
    <row r="5224" spans="1:5">
      <c r="A5224" s="4" t="s">
        <v>1003</v>
      </c>
      <c r="B5224" s="5" t="n">
        <v>0</v>
      </c>
    </row>
    <row r="5225" spans="1:5">
      <c r="A5225" s="4" t="s">
        <v>1004</v>
      </c>
      <c r="B5225" s="5" t="n">
        <v>1998</v>
      </c>
    </row>
    <row r="5226" spans="1:5">
      <c r="A5226" s="4" t="s">
        <v>1005</v>
      </c>
      <c r="B5226" s="5" t="n">
        <v>78</v>
      </c>
    </row>
    <row r="5227" spans="1:5">
      <c r="A5227" s="4" t="s">
        <v>1599</v>
      </c>
    </row>
    <row r="5228" spans="1:5">
      <c r="A5228" s="3" t="s">
        <v>998</v>
      </c>
    </row>
    <row r="5229" spans="1:5">
      <c r="A5229" s="4" t="s">
        <v>999</v>
      </c>
      <c r="B5229" s="5" t="n">
        <v>0</v>
      </c>
    </row>
    <row r="5230" spans="1:5">
      <c r="A5230" s="4" t="s">
        <v>1000</v>
      </c>
      <c r="B5230" s="5" t="n">
        <v>220</v>
      </c>
    </row>
    <row r="5231" spans="1:5">
      <c r="A5231" s="4" t="s">
        <v>1001</v>
      </c>
      <c r="B5231" s="5" t="n">
        <v>4186</v>
      </c>
    </row>
    <row r="5232" spans="1:5">
      <c r="A5232" s="4" t="s">
        <v>1002</v>
      </c>
      <c r="B5232" s="5" t="n">
        <v>0</v>
      </c>
    </row>
    <row r="5233" spans="1:5">
      <c r="A5233" s="4" t="s">
        <v>1003</v>
      </c>
      <c r="B5233" s="5" t="n">
        <v>0</v>
      </c>
    </row>
    <row r="5234" spans="1:5">
      <c r="A5234" s="4" t="s">
        <v>1004</v>
      </c>
      <c r="B5234" s="5" t="n">
        <v>4406</v>
      </c>
    </row>
    <row r="5235" spans="1:5">
      <c r="A5235" s="4" t="s">
        <v>1005</v>
      </c>
      <c r="B5235" s="5" t="n">
        <v>1303</v>
      </c>
    </row>
    <row r="5236" spans="1:5">
      <c r="A5236" s="4" t="s">
        <v>1600</v>
      </c>
    </row>
    <row r="5237" spans="1:5">
      <c r="A5237" s="3" t="s">
        <v>998</v>
      </c>
    </row>
    <row r="5238" spans="1:5">
      <c r="A5238" s="4" t="s">
        <v>999</v>
      </c>
      <c r="B5238" s="5" t="n">
        <v>0</v>
      </c>
    </row>
    <row r="5239" spans="1:5">
      <c r="A5239" s="4" t="s">
        <v>1000</v>
      </c>
      <c r="B5239" s="5" t="n">
        <v>554</v>
      </c>
    </row>
    <row r="5240" spans="1:5">
      <c r="A5240" s="4" t="s">
        <v>1001</v>
      </c>
      <c r="B5240" s="5" t="n">
        <v>3139</v>
      </c>
    </row>
    <row r="5241" spans="1:5">
      <c r="A5241" s="4" t="s">
        <v>1002</v>
      </c>
      <c r="B5241" s="5" t="n">
        <v>0</v>
      </c>
    </row>
    <row r="5242" spans="1:5">
      <c r="A5242" s="4" t="s">
        <v>1003</v>
      </c>
      <c r="B5242" s="5" t="n">
        <v>0</v>
      </c>
    </row>
    <row r="5243" spans="1:5">
      <c r="A5243" s="4" t="s">
        <v>1004</v>
      </c>
      <c r="B5243" s="5" t="n">
        <v>3693</v>
      </c>
    </row>
    <row r="5244" spans="1:5">
      <c r="A5244" s="4" t="s">
        <v>1005</v>
      </c>
      <c r="B5244" s="5" t="n">
        <v>967</v>
      </c>
    </row>
    <row r="5245" spans="1:5">
      <c r="A5245" s="4" t="s">
        <v>1601</v>
      </c>
    </row>
    <row r="5246" spans="1:5">
      <c r="A5246" s="3" t="s">
        <v>998</v>
      </c>
    </row>
    <row r="5247" spans="1:5">
      <c r="A5247" s="4" t="s">
        <v>999</v>
      </c>
      <c r="B5247" s="5" t="n">
        <v>0</v>
      </c>
    </row>
    <row r="5248" spans="1:5">
      <c r="A5248" s="4" t="s">
        <v>1000</v>
      </c>
      <c r="B5248" s="5" t="n">
        <v>768</v>
      </c>
    </row>
    <row r="5249" spans="1:5">
      <c r="A5249" s="4" t="s">
        <v>1001</v>
      </c>
      <c r="B5249" s="5" t="n">
        <v>3908</v>
      </c>
    </row>
    <row r="5250" spans="1:5">
      <c r="A5250" s="4" t="s">
        <v>1002</v>
      </c>
      <c r="B5250" s="5" t="n">
        <v>0</v>
      </c>
    </row>
    <row r="5251" spans="1:5">
      <c r="A5251" s="4" t="s">
        <v>1003</v>
      </c>
      <c r="B5251" s="5" t="n">
        <v>0</v>
      </c>
    </row>
    <row r="5252" spans="1:5">
      <c r="A5252" s="4" t="s">
        <v>1004</v>
      </c>
      <c r="B5252" s="5" t="n">
        <v>4676</v>
      </c>
    </row>
    <row r="5253" spans="1:5">
      <c r="A5253" s="4" t="s">
        <v>1005</v>
      </c>
      <c r="B5253" s="5" t="n">
        <v>616</v>
      </c>
    </row>
    <row r="5254" spans="1:5">
      <c r="A5254" s="4" t="s">
        <v>1602</v>
      </c>
    </row>
    <row r="5255" spans="1:5">
      <c r="A5255" s="3" t="s">
        <v>998</v>
      </c>
    </row>
    <row r="5256" spans="1:5">
      <c r="A5256" s="4" t="s">
        <v>999</v>
      </c>
      <c r="B5256" s="5" t="n">
        <v>0</v>
      </c>
    </row>
    <row r="5257" spans="1:5">
      <c r="A5257" s="4" t="s">
        <v>1000</v>
      </c>
      <c r="B5257" s="5" t="n">
        <v>199</v>
      </c>
    </row>
    <row r="5258" spans="1:5">
      <c r="A5258" s="4" t="s">
        <v>1001</v>
      </c>
      <c r="B5258" s="5" t="n">
        <v>5639</v>
      </c>
    </row>
    <row r="5259" spans="1:5">
      <c r="A5259" s="4" t="s">
        <v>1002</v>
      </c>
      <c r="B5259" s="5" t="n">
        <v>0</v>
      </c>
    </row>
    <row r="5260" spans="1:5">
      <c r="A5260" s="4" t="s">
        <v>1003</v>
      </c>
      <c r="B5260" s="5" t="n">
        <v>0</v>
      </c>
    </row>
    <row r="5261" spans="1:5">
      <c r="A5261" s="4" t="s">
        <v>1004</v>
      </c>
      <c r="B5261" s="5" t="n">
        <v>5838</v>
      </c>
    </row>
    <row r="5262" spans="1:5">
      <c r="A5262" s="4" t="s">
        <v>1005</v>
      </c>
      <c r="B5262" s="5" t="n">
        <v>465</v>
      </c>
    </row>
    <row r="5263" spans="1:5">
      <c r="A5263" s="4" t="s">
        <v>1603</v>
      </c>
    </row>
    <row r="5264" spans="1:5">
      <c r="A5264" s="3" t="s">
        <v>998</v>
      </c>
    </row>
    <row r="5265" spans="1:5">
      <c r="A5265" s="4" t="s">
        <v>999</v>
      </c>
      <c r="B5265" s="5" t="n">
        <v>0</v>
      </c>
    </row>
    <row r="5266" spans="1:5">
      <c r="A5266" s="4" t="s">
        <v>1000</v>
      </c>
      <c r="B5266" s="5" t="n">
        <v>1287</v>
      </c>
    </row>
    <row r="5267" spans="1:5">
      <c r="A5267" s="4" t="s">
        <v>1001</v>
      </c>
      <c r="B5267" s="5" t="n">
        <v>8988</v>
      </c>
    </row>
    <row r="5268" spans="1:5">
      <c r="A5268" s="4" t="s">
        <v>1002</v>
      </c>
      <c r="B5268" s="5" t="n">
        <v>0</v>
      </c>
    </row>
    <row r="5269" spans="1:5">
      <c r="A5269" s="4" t="s">
        <v>1003</v>
      </c>
      <c r="B5269" s="5" t="n">
        <v>0</v>
      </c>
    </row>
    <row r="5270" spans="1:5">
      <c r="A5270" s="4" t="s">
        <v>1004</v>
      </c>
      <c r="B5270" s="5" t="n">
        <v>10275</v>
      </c>
    </row>
    <row r="5271" spans="1:5">
      <c r="A5271" s="4" t="s">
        <v>1005</v>
      </c>
      <c r="B5271" s="5" t="n">
        <v>841</v>
      </c>
    </row>
    <row r="5272" spans="1:5">
      <c r="A5272" s="4" t="s">
        <v>1604</v>
      </c>
    </row>
    <row r="5273" spans="1:5">
      <c r="A5273" s="3" t="s">
        <v>998</v>
      </c>
    </row>
    <row r="5274" spans="1:5">
      <c r="A5274" s="4" t="s">
        <v>999</v>
      </c>
      <c r="B5274" s="5" t="n">
        <v>0</v>
      </c>
    </row>
    <row r="5275" spans="1:5">
      <c r="A5275" s="4" t="s">
        <v>1000</v>
      </c>
      <c r="B5275" s="5" t="n">
        <v>40</v>
      </c>
    </row>
    <row r="5276" spans="1:5">
      <c r="A5276" s="4" t="s">
        <v>1001</v>
      </c>
      <c r="B5276" s="5" t="n">
        <v>6022</v>
      </c>
    </row>
    <row r="5277" spans="1:5">
      <c r="A5277" s="4" t="s">
        <v>1002</v>
      </c>
      <c r="B5277" s="5" t="n">
        <v>0</v>
      </c>
    </row>
    <row r="5278" spans="1:5">
      <c r="A5278" s="4" t="s">
        <v>1003</v>
      </c>
      <c r="B5278" s="5" t="n">
        <v>0</v>
      </c>
    </row>
    <row r="5279" spans="1:5">
      <c r="A5279" s="4" t="s">
        <v>1004</v>
      </c>
      <c r="B5279" s="5" t="n">
        <v>6062</v>
      </c>
    </row>
    <row r="5280" spans="1:5">
      <c r="A5280" s="4" t="s">
        <v>1005</v>
      </c>
      <c r="B5280" s="5" t="n">
        <v>534</v>
      </c>
    </row>
    <row r="5281" spans="1:5">
      <c r="A5281" s="4" t="s">
        <v>1605</v>
      </c>
    </row>
    <row r="5282" spans="1:5">
      <c r="A5282" s="3" t="s">
        <v>998</v>
      </c>
    </row>
    <row r="5283" spans="1:5">
      <c r="A5283" s="4" t="s">
        <v>999</v>
      </c>
      <c r="B5283" s="5" t="n">
        <v>0</v>
      </c>
    </row>
    <row r="5284" spans="1:5">
      <c r="A5284" s="4" t="s">
        <v>1000</v>
      </c>
      <c r="B5284" s="5" t="n">
        <v>202</v>
      </c>
    </row>
    <row r="5285" spans="1:5">
      <c r="A5285" s="4" t="s">
        <v>1001</v>
      </c>
      <c r="B5285" s="5" t="n">
        <v>9017</v>
      </c>
    </row>
    <row r="5286" spans="1:5">
      <c r="A5286" s="4" t="s">
        <v>1002</v>
      </c>
      <c r="B5286" s="5" t="n">
        <v>0</v>
      </c>
    </row>
    <row r="5287" spans="1:5">
      <c r="A5287" s="4" t="s">
        <v>1003</v>
      </c>
      <c r="B5287" s="5" t="n">
        <v>0</v>
      </c>
    </row>
    <row r="5288" spans="1:5">
      <c r="A5288" s="4" t="s">
        <v>1004</v>
      </c>
      <c r="B5288" s="5" t="n">
        <v>9219</v>
      </c>
    </row>
    <row r="5289" spans="1:5">
      <c r="A5289" s="4" t="s">
        <v>1005</v>
      </c>
      <c r="B5289" s="5" t="n">
        <v>849</v>
      </c>
    </row>
    <row r="5290" spans="1:5">
      <c r="A5290" s="4" t="s">
        <v>1606</v>
      </c>
    </row>
    <row r="5291" spans="1:5">
      <c r="A5291" s="3" t="s">
        <v>998</v>
      </c>
    </row>
    <row r="5292" spans="1:5">
      <c r="A5292" s="4" t="s">
        <v>999</v>
      </c>
      <c r="B5292" s="5" t="n">
        <v>0</v>
      </c>
    </row>
    <row r="5293" spans="1:5">
      <c r="A5293" s="4" t="s">
        <v>1000</v>
      </c>
      <c r="B5293" s="5" t="n">
        <v>587</v>
      </c>
    </row>
    <row r="5294" spans="1:5">
      <c r="A5294" s="4" t="s">
        <v>1001</v>
      </c>
      <c r="B5294" s="5" t="n">
        <v>3415</v>
      </c>
    </row>
    <row r="5295" spans="1:5">
      <c r="A5295" s="4" t="s">
        <v>1002</v>
      </c>
      <c r="B5295" s="5" t="n">
        <v>0</v>
      </c>
    </row>
    <row r="5296" spans="1:5">
      <c r="A5296" s="4" t="s">
        <v>1003</v>
      </c>
      <c r="B5296" s="5" t="n">
        <v>0</v>
      </c>
    </row>
    <row r="5297" spans="1:5">
      <c r="A5297" s="4" t="s">
        <v>1004</v>
      </c>
      <c r="B5297" s="5" t="n">
        <v>4002</v>
      </c>
    </row>
    <row r="5298" spans="1:5">
      <c r="A5298" s="4" t="s">
        <v>1005</v>
      </c>
      <c r="B5298" s="5" t="n">
        <v>204</v>
      </c>
    </row>
    <row r="5299" spans="1:5">
      <c r="A5299" s="4" t="s">
        <v>1607</v>
      </c>
    </row>
    <row r="5300" spans="1:5">
      <c r="A5300" s="3" t="s">
        <v>998</v>
      </c>
    </row>
    <row r="5301" spans="1:5">
      <c r="A5301" s="4" t="s">
        <v>999</v>
      </c>
      <c r="B5301" s="5" t="n">
        <v>0</v>
      </c>
    </row>
    <row r="5302" spans="1:5">
      <c r="A5302" s="4" t="s">
        <v>1000</v>
      </c>
      <c r="B5302" s="5" t="n">
        <v>307</v>
      </c>
    </row>
    <row r="5303" spans="1:5">
      <c r="A5303" s="4" t="s">
        <v>1001</v>
      </c>
      <c r="B5303" s="5" t="n">
        <v>1973</v>
      </c>
    </row>
    <row r="5304" spans="1:5">
      <c r="A5304" s="4" t="s">
        <v>1002</v>
      </c>
      <c r="B5304" s="5" t="n">
        <v>0</v>
      </c>
    </row>
    <row r="5305" spans="1:5">
      <c r="A5305" s="4" t="s">
        <v>1003</v>
      </c>
      <c r="B5305" s="5" t="n">
        <v>0</v>
      </c>
    </row>
    <row r="5306" spans="1:5">
      <c r="A5306" s="4" t="s">
        <v>1004</v>
      </c>
      <c r="B5306" s="5" t="n">
        <v>2280</v>
      </c>
    </row>
    <row r="5307" spans="1:5">
      <c r="A5307" s="4" t="s">
        <v>1005</v>
      </c>
      <c r="B5307" s="5" t="n">
        <v>95</v>
      </c>
    </row>
    <row r="5308" spans="1:5">
      <c r="A5308" s="4" t="s">
        <v>1608</v>
      </c>
    </row>
    <row r="5309" spans="1:5">
      <c r="A5309" s="3" t="s">
        <v>998</v>
      </c>
    </row>
    <row r="5310" spans="1:5">
      <c r="A5310" s="4" t="s">
        <v>999</v>
      </c>
      <c r="B5310" s="5" t="n">
        <v>0</v>
      </c>
    </row>
    <row r="5311" spans="1:5">
      <c r="A5311" s="4" t="s">
        <v>1000</v>
      </c>
      <c r="B5311" s="5" t="n">
        <v>358</v>
      </c>
    </row>
    <row r="5312" spans="1:5">
      <c r="A5312" s="4" t="s">
        <v>1001</v>
      </c>
      <c r="B5312" s="5" t="n">
        <v>1642</v>
      </c>
    </row>
    <row r="5313" spans="1:5">
      <c r="A5313" s="4" t="s">
        <v>1002</v>
      </c>
      <c r="B5313" s="5" t="n">
        <v>0</v>
      </c>
    </row>
    <row r="5314" spans="1:5">
      <c r="A5314" s="4" t="s">
        <v>1003</v>
      </c>
      <c r="B5314" s="5" t="n">
        <v>0</v>
      </c>
    </row>
    <row r="5315" spans="1:5">
      <c r="A5315" s="4" t="s">
        <v>1004</v>
      </c>
      <c r="B5315" s="5" t="n">
        <v>2000</v>
      </c>
    </row>
    <row r="5316" spans="1:5">
      <c r="A5316" s="4" t="s">
        <v>1005</v>
      </c>
      <c r="B5316" s="5" t="n">
        <v>85</v>
      </c>
    </row>
    <row r="5317" spans="1:5">
      <c r="A5317" s="4" t="s">
        <v>1609</v>
      </c>
    </row>
    <row r="5318" spans="1:5">
      <c r="A5318" s="3" t="s">
        <v>998</v>
      </c>
    </row>
    <row r="5319" spans="1:5">
      <c r="A5319" s="4" t="s">
        <v>999</v>
      </c>
      <c r="B5319" s="5" t="n">
        <v>0</v>
      </c>
    </row>
    <row r="5320" spans="1:5">
      <c r="A5320" s="4" t="s">
        <v>1000</v>
      </c>
      <c r="B5320" s="5" t="n">
        <v>469</v>
      </c>
    </row>
    <row r="5321" spans="1:5">
      <c r="A5321" s="4" t="s">
        <v>1001</v>
      </c>
      <c r="B5321" s="5" t="n">
        <v>9653</v>
      </c>
    </row>
    <row r="5322" spans="1:5">
      <c r="A5322" s="4" t="s">
        <v>1002</v>
      </c>
      <c r="B5322" s="5" t="n">
        <v>0</v>
      </c>
    </row>
    <row r="5323" spans="1:5">
      <c r="A5323" s="4" t="s">
        <v>1003</v>
      </c>
      <c r="B5323" s="5" t="n">
        <v>0</v>
      </c>
    </row>
    <row r="5324" spans="1:5">
      <c r="A5324" s="4" t="s">
        <v>1004</v>
      </c>
      <c r="B5324" s="5" t="n">
        <v>10122</v>
      </c>
    </row>
    <row r="5325" spans="1:5">
      <c r="A5325" s="4" t="s">
        <v>1005</v>
      </c>
      <c r="B5325" s="5" t="n">
        <v>517</v>
      </c>
    </row>
    <row r="5326" spans="1:5">
      <c r="A5326" s="4" t="s">
        <v>1610</v>
      </c>
    </row>
    <row r="5327" spans="1:5">
      <c r="A5327" s="3" t="s">
        <v>998</v>
      </c>
    </row>
    <row r="5328" spans="1:5">
      <c r="A5328" s="4" t="s">
        <v>999</v>
      </c>
      <c r="B5328" s="5" t="n">
        <v>0</v>
      </c>
    </row>
    <row r="5329" spans="1:5">
      <c r="A5329" s="4" t="s">
        <v>1000</v>
      </c>
      <c r="B5329" s="5" t="n">
        <v>386</v>
      </c>
    </row>
    <row r="5330" spans="1:5">
      <c r="A5330" s="4" t="s">
        <v>1001</v>
      </c>
      <c r="B5330" s="5" t="n">
        <v>3469</v>
      </c>
    </row>
    <row r="5331" spans="1:5">
      <c r="A5331" s="4" t="s">
        <v>1002</v>
      </c>
      <c r="B5331" s="5" t="n">
        <v>0</v>
      </c>
    </row>
    <row r="5332" spans="1:5">
      <c r="A5332" s="4" t="s">
        <v>1003</v>
      </c>
      <c r="B5332" s="5" t="n">
        <v>0</v>
      </c>
    </row>
    <row r="5333" spans="1:5">
      <c r="A5333" s="4" t="s">
        <v>1004</v>
      </c>
      <c r="B5333" s="5" t="n">
        <v>3855</v>
      </c>
    </row>
    <row r="5334" spans="1:5">
      <c r="A5334" s="4" t="s">
        <v>1005</v>
      </c>
      <c r="B5334" s="5" t="n">
        <v>140</v>
      </c>
    </row>
    <row r="5335" spans="1:5">
      <c r="A5335" s="4" t="s">
        <v>1611</v>
      </c>
    </row>
    <row r="5336" spans="1:5">
      <c r="A5336" s="3" t="s">
        <v>998</v>
      </c>
    </row>
    <row r="5337" spans="1:5">
      <c r="A5337" s="4" t="s">
        <v>999</v>
      </c>
      <c r="B5337" s="5" t="n">
        <v>0</v>
      </c>
    </row>
    <row r="5338" spans="1:5">
      <c r="A5338" s="4" t="s">
        <v>1000</v>
      </c>
      <c r="B5338" s="5" t="n">
        <v>882</v>
      </c>
    </row>
    <row r="5339" spans="1:5">
      <c r="A5339" s="4" t="s">
        <v>1001</v>
      </c>
      <c r="B5339" s="5" t="n">
        <v>2176</v>
      </c>
    </row>
    <row r="5340" spans="1:5">
      <c r="A5340" s="4" t="s">
        <v>1002</v>
      </c>
      <c r="B5340" s="5" t="n">
        <v>0</v>
      </c>
    </row>
    <row r="5341" spans="1:5">
      <c r="A5341" s="4" t="s">
        <v>1003</v>
      </c>
      <c r="B5341" s="5" t="n">
        <v>0</v>
      </c>
    </row>
    <row r="5342" spans="1:5">
      <c r="A5342" s="4" t="s">
        <v>1004</v>
      </c>
      <c r="B5342" s="5" t="n">
        <v>3058</v>
      </c>
    </row>
    <row r="5343" spans="1:5">
      <c r="A5343" s="4" t="s">
        <v>1005</v>
      </c>
      <c r="B5343" s="5" t="n">
        <v>65</v>
      </c>
    </row>
    <row r="5344" spans="1:5">
      <c r="A5344" s="4" t="s">
        <v>1612</v>
      </c>
    </row>
    <row r="5345" spans="1:5">
      <c r="A5345" s="3" t="s">
        <v>998</v>
      </c>
    </row>
    <row r="5346" spans="1:5">
      <c r="A5346" s="4" t="s">
        <v>999</v>
      </c>
      <c r="B5346" s="5" t="n">
        <v>0</v>
      </c>
    </row>
    <row r="5347" spans="1:5">
      <c r="A5347" s="4" t="s">
        <v>1000</v>
      </c>
      <c r="B5347" s="5" t="n">
        <v>819</v>
      </c>
    </row>
    <row r="5348" spans="1:5">
      <c r="A5348" s="4" t="s">
        <v>1001</v>
      </c>
      <c r="B5348" s="5" t="n">
        <v>219</v>
      </c>
    </row>
    <row r="5349" spans="1:5">
      <c r="A5349" s="4" t="s">
        <v>1002</v>
      </c>
      <c r="B5349" s="5" t="n">
        <v>0</v>
      </c>
    </row>
    <row r="5350" spans="1:5">
      <c r="A5350" s="4" t="s">
        <v>1003</v>
      </c>
      <c r="B5350" s="5" t="n">
        <v>0</v>
      </c>
    </row>
    <row r="5351" spans="1:5">
      <c r="A5351" s="4" t="s">
        <v>1004</v>
      </c>
      <c r="B5351" s="5" t="n">
        <v>1038</v>
      </c>
    </row>
    <row r="5352" spans="1:5">
      <c r="A5352" s="4" t="s">
        <v>1005</v>
      </c>
      <c r="B5352" s="5" t="n">
        <v>5</v>
      </c>
    </row>
    <row r="5353" spans="1:5">
      <c r="A5353" s="4" t="s">
        <v>1613</v>
      </c>
    </row>
    <row r="5354" spans="1:5">
      <c r="A5354" s="3" t="s">
        <v>998</v>
      </c>
    </row>
    <row r="5355" spans="1:5">
      <c r="A5355" s="4" t="s">
        <v>999</v>
      </c>
      <c r="B5355" s="5" t="n">
        <v>0</v>
      </c>
    </row>
    <row r="5356" spans="1:5">
      <c r="A5356" s="4" t="s">
        <v>1000</v>
      </c>
      <c r="B5356" s="5" t="n">
        <v>8075</v>
      </c>
    </row>
    <row r="5357" spans="1:5">
      <c r="A5357" s="4" t="s">
        <v>1001</v>
      </c>
      <c r="B5357" s="5" t="n">
        <v>19717</v>
      </c>
    </row>
    <row r="5358" spans="1:5">
      <c r="A5358" s="4" t="s">
        <v>1002</v>
      </c>
      <c r="B5358" s="5" t="n">
        <v>0</v>
      </c>
    </row>
    <row r="5359" spans="1:5">
      <c r="A5359" s="4" t="s">
        <v>1003</v>
      </c>
      <c r="B5359" s="5" t="n">
        <v>234</v>
      </c>
    </row>
    <row r="5360" spans="1:5">
      <c r="A5360" s="4" t="s">
        <v>1004</v>
      </c>
      <c r="B5360" s="5" t="n">
        <v>28026</v>
      </c>
    </row>
    <row r="5361" spans="1:5">
      <c r="A5361" s="4" t="s">
        <v>1005</v>
      </c>
      <c r="B5361" s="5" t="n">
        <v>1044</v>
      </c>
    </row>
    <row r="5362" spans="1:5">
      <c r="A5362" s="4" t="s">
        <v>1614</v>
      </c>
    </row>
    <row r="5363" spans="1:5">
      <c r="A5363" s="3" t="s">
        <v>998</v>
      </c>
    </row>
    <row r="5364" spans="1:5">
      <c r="A5364" s="4" t="s">
        <v>999</v>
      </c>
      <c r="B5364" s="5" t="n">
        <v>0</v>
      </c>
    </row>
    <row r="5365" spans="1:5">
      <c r="A5365" s="4" t="s">
        <v>1000</v>
      </c>
      <c r="B5365" s="5" t="n">
        <v>10118</v>
      </c>
    </row>
    <row r="5366" spans="1:5">
      <c r="A5366" s="4" t="s">
        <v>1001</v>
      </c>
      <c r="B5366" s="5" t="n">
        <v>38655</v>
      </c>
    </row>
    <row r="5367" spans="1:5">
      <c r="A5367" s="4" t="s">
        <v>1002</v>
      </c>
      <c r="B5367" s="5" t="n">
        <v>0</v>
      </c>
    </row>
    <row r="5368" spans="1:5">
      <c r="A5368" s="4" t="s">
        <v>1003</v>
      </c>
      <c r="B5368" s="5" t="n">
        <v>667</v>
      </c>
    </row>
    <row r="5369" spans="1:5">
      <c r="A5369" s="4" t="s">
        <v>1004</v>
      </c>
      <c r="B5369" s="5" t="n">
        <v>49440</v>
      </c>
    </row>
    <row r="5370" spans="1:5">
      <c r="A5370" s="4" t="s">
        <v>1005</v>
      </c>
      <c r="B5370" s="5" t="n">
        <v>2066</v>
      </c>
    </row>
    <row r="5371" spans="1:5">
      <c r="A5371" s="4" t="s">
        <v>1615</v>
      </c>
    </row>
    <row r="5372" spans="1:5">
      <c r="A5372" s="3" t="s">
        <v>998</v>
      </c>
    </row>
    <row r="5373" spans="1:5">
      <c r="A5373" s="4" t="s">
        <v>999</v>
      </c>
      <c r="B5373" s="5" t="n">
        <v>0</v>
      </c>
    </row>
    <row r="5374" spans="1:5">
      <c r="A5374" s="4" t="s">
        <v>1000</v>
      </c>
      <c r="B5374" s="5" t="n">
        <v>0</v>
      </c>
    </row>
    <row r="5375" spans="1:5">
      <c r="A5375" s="4" t="s">
        <v>1001</v>
      </c>
      <c r="B5375" s="5" t="n">
        <v>44255</v>
      </c>
    </row>
    <row r="5376" spans="1:5">
      <c r="A5376" s="4" t="s">
        <v>1002</v>
      </c>
      <c r="B5376" s="5" t="n">
        <v>0</v>
      </c>
    </row>
    <row r="5377" spans="1:5">
      <c r="A5377" s="4" t="s">
        <v>1003</v>
      </c>
      <c r="B5377" s="5" t="n">
        <v>0</v>
      </c>
    </row>
    <row r="5378" spans="1:5">
      <c r="A5378" s="4" t="s">
        <v>1004</v>
      </c>
      <c r="B5378" s="5" t="n">
        <v>44255</v>
      </c>
    </row>
    <row r="5379" spans="1:5">
      <c r="A5379" s="4" t="s">
        <v>1005</v>
      </c>
      <c r="B5379" s="5" t="n">
        <v>2234</v>
      </c>
    </row>
    <row r="5380" spans="1:5">
      <c r="A5380" s="4" t="s">
        <v>1616</v>
      </c>
    </row>
    <row r="5381" spans="1:5">
      <c r="A5381" s="3" t="s">
        <v>998</v>
      </c>
    </row>
    <row r="5382" spans="1:5">
      <c r="A5382" s="4" t="s">
        <v>999</v>
      </c>
      <c r="B5382" s="5" t="n">
        <v>0</v>
      </c>
    </row>
    <row r="5383" spans="1:5">
      <c r="A5383" s="4" t="s">
        <v>1000</v>
      </c>
      <c r="B5383" s="5" t="n">
        <v>2599</v>
      </c>
    </row>
    <row r="5384" spans="1:5">
      <c r="A5384" s="4" t="s">
        <v>1001</v>
      </c>
      <c r="B5384" s="5" t="n">
        <v>12652</v>
      </c>
    </row>
    <row r="5385" spans="1:5">
      <c r="A5385" s="4" t="s">
        <v>1002</v>
      </c>
      <c r="B5385" s="5" t="n">
        <v>0</v>
      </c>
    </row>
    <row r="5386" spans="1:5">
      <c r="A5386" s="4" t="s">
        <v>1003</v>
      </c>
      <c r="B5386" s="5" t="n">
        <v>0</v>
      </c>
    </row>
    <row r="5387" spans="1:5">
      <c r="A5387" s="4" t="s">
        <v>1004</v>
      </c>
      <c r="B5387" s="5" t="n">
        <v>15251</v>
      </c>
    </row>
    <row r="5388" spans="1:5">
      <c r="A5388" s="4" t="s">
        <v>1005</v>
      </c>
      <c r="B5388" s="5" t="n">
        <v>692</v>
      </c>
    </row>
    <row r="5389" spans="1:5">
      <c r="A5389" s="4" t="s">
        <v>1617</v>
      </c>
    </row>
    <row r="5390" spans="1:5">
      <c r="A5390" s="3" t="s">
        <v>998</v>
      </c>
    </row>
    <row r="5391" spans="1:5">
      <c r="A5391" s="4" t="s">
        <v>999</v>
      </c>
      <c r="B5391" s="5" t="n">
        <v>0</v>
      </c>
    </row>
    <row r="5392" spans="1:5">
      <c r="A5392" s="4" t="s">
        <v>1000</v>
      </c>
      <c r="B5392" s="5" t="n">
        <v>6285</v>
      </c>
    </row>
    <row r="5393" spans="1:5">
      <c r="A5393" s="4" t="s">
        <v>1001</v>
      </c>
      <c r="B5393" s="5" t="n">
        <v>20700</v>
      </c>
    </row>
    <row r="5394" spans="1:5">
      <c r="A5394" s="4" t="s">
        <v>1002</v>
      </c>
      <c r="B5394" s="5" t="n">
        <v>0</v>
      </c>
    </row>
    <row r="5395" spans="1:5">
      <c r="A5395" s="4" t="s">
        <v>1003</v>
      </c>
      <c r="B5395" s="5" t="n">
        <v>0</v>
      </c>
    </row>
    <row r="5396" spans="1:5">
      <c r="A5396" s="4" t="s">
        <v>1004</v>
      </c>
      <c r="B5396" s="5" t="n">
        <v>26985</v>
      </c>
    </row>
    <row r="5397" spans="1:5">
      <c r="A5397" s="4" t="s">
        <v>1005</v>
      </c>
      <c r="B5397" s="5" t="n">
        <v>1148</v>
      </c>
    </row>
    <row r="5398" spans="1:5">
      <c r="A5398" s="4" t="s">
        <v>1618</v>
      </c>
    </row>
    <row r="5399" spans="1:5">
      <c r="A5399" s="3" t="s">
        <v>998</v>
      </c>
    </row>
    <row r="5400" spans="1:5">
      <c r="A5400" s="4" t="s">
        <v>999</v>
      </c>
      <c r="B5400" s="5" t="n">
        <v>0</v>
      </c>
    </row>
    <row r="5401" spans="1:5">
      <c r="A5401" s="4" t="s">
        <v>1000</v>
      </c>
      <c r="B5401" s="5" t="n">
        <v>10154</v>
      </c>
    </row>
    <row r="5402" spans="1:5">
      <c r="A5402" s="4" t="s">
        <v>1001</v>
      </c>
      <c r="B5402" s="5" t="n">
        <v>50832</v>
      </c>
    </row>
    <row r="5403" spans="1:5">
      <c r="A5403" s="4" t="s">
        <v>1002</v>
      </c>
      <c r="B5403" s="5" t="n">
        <v>0</v>
      </c>
    </row>
    <row r="5404" spans="1:5">
      <c r="A5404" s="4" t="s">
        <v>1003</v>
      </c>
      <c r="B5404" s="5" t="n">
        <v>3253</v>
      </c>
    </row>
    <row r="5405" spans="1:5">
      <c r="A5405" s="4" t="s">
        <v>1004</v>
      </c>
      <c r="B5405" s="5" t="n">
        <v>64239</v>
      </c>
    </row>
    <row r="5406" spans="1:5">
      <c r="A5406" s="4" t="s">
        <v>1005</v>
      </c>
      <c r="B5406" s="5" t="n">
        <v>3057</v>
      </c>
    </row>
    <row r="5407" spans="1:5">
      <c r="A5407" s="4" t="s">
        <v>1619</v>
      </c>
    </row>
    <row r="5408" spans="1:5">
      <c r="A5408" s="3" t="s">
        <v>998</v>
      </c>
    </row>
    <row r="5409" spans="1:5">
      <c r="A5409" s="4" t="s">
        <v>999</v>
      </c>
      <c r="B5409" s="5" t="n">
        <v>0</v>
      </c>
    </row>
    <row r="5410" spans="1:5">
      <c r="A5410" s="4" t="s">
        <v>1000</v>
      </c>
      <c r="B5410" s="5" t="n">
        <v>11070</v>
      </c>
    </row>
    <row r="5411" spans="1:5">
      <c r="A5411" s="4" t="s">
        <v>1001</v>
      </c>
      <c r="B5411" s="5" t="n">
        <v>19528</v>
      </c>
    </row>
    <row r="5412" spans="1:5">
      <c r="A5412" s="4" t="s">
        <v>1002</v>
      </c>
      <c r="B5412" s="5" t="n">
        <v>0</v>
      </c>
    </row>
    <row r="5413" spans="1:5">
      <c r="A5413" s="4" t="s">
        <v>1003</v>
      </c>
      <c r="B5413" s="5" t="n">
        <v>0</v>
      </c>
    </row>
    <row r="5414" spans="1:5">
      <c r="A5414" s="4" t="s">
        <v>1004</v>
      </c>
      <c r="B5414" s="5" t="n">
        <v>30598</v>
      </c>
    </row>
    <row r="5415" spans="1:5">
      <c r="A5415" s="4" t="s">
        <v>1005</v>
      </c>
      <c r="B5415" s="5" t="n">
        <v>1100</v>
      </c>
    </row>
    <row r="5416" spans="1:5">
      <c r="A5416" s="4" t="s">
        <v>1620</v>
      </c>
    </row>
    <row r="5417" spans="1:5">
      <c r="A5417" s="3" t="s">
        <v>998</v>
      </c>
    </row>
    <row r="5418" spans="1:5">
      <c r="A5418" s="4" t="s">
        <v>999</v>
      </c>
      <c r="B5418" s="5" t="n">
        <v>0</v>
      </c>
    </row>
    <row r="5419" spans="1:5">
      <c r="A5419" s="4" t="s">
        <v>1000</v>
      </c>
      <c r="B5419" s="5" t="n">
        <v>10260</v>
      </c>
    </row>
    <row r="5420" spans="1:5">
      <c r="A5420" s="4" t="s">
        <v>1001</v>
      </c>
      <c r="B5420" s="5" t="n">
        <v>24440</v>
      </c>
    </row>
    <row r="5421" spans="1:5">
      <c r="A5421" s="4" t="s">
        <v>1002</v>
      </c>
      <c r="B5421" s="5" t="n">
        <v>0</v>
      </c>
    </row>
    <row r="5422" spans="1:5">
      <c r="A5422" s="4" t="s">
        <v>1003</v>
      </c>
      <c r="B5422" s="5" t="n">
        <v>20</v>
      </c>
    </row>
    <row r="5423" spans="1:5">
      <c r="A5423" s="4" t="s">
        <v>1004</v>
      </c>
      <c r="B5423" s="5" t="n">
        <v>34720</v>
      </c>
    </row>
    <row r="5424" spans="1:5">
      <c r="A5424" s="4" t="s">
        <v>1005</v>
      </c>
      <c r="B5424" s="5" t="n">
        <v>1269</v>
      </c>
    </row>
    <row r="5425" spans="1:5">
      <c r="A5425" s="4" t="s">
        <v>1621</v>
      </c>
    </row>
    <row r="5426" spans="1:5">
      <c r="A5426" s="3" t="s">
        <v>998</v>
      </c>
    </row>
    <row r="5427" spans="1:5">
      <c r="A5427" s="4" t="s">
        <v>999</v>
      </c>
      <c r="B5427" s="5" t="n">
        <v>0</v>
      </c>
    </row>
    <row r="5428" spans="1:5">
      <c r="A5428" s="4" t="s">
        <v>1000</v>
      </c>
      <c r="B5428" s="5" t="n">
        <v>3495</v>
      </c>
    </row>
    <row r="5429" spans="1:5">
      <c r="A5429" s="4" t="s">
        <v>1001</v>
      </c>
      <c r="B5429" s="5" t="n">
        <v>18113</v>
      </c>
    </row>
    <row r="5430" spans="1:5">
      <c r="A5430" s="4" t="s">
        <v>1002</v>
      </c>
      <c r="B5430" s="5" t="n">
        <v>0</v>
      </c>
    </row>
    <row r="5431" spans="1:5">
      <c r="A5431" s="4" t="s">
        <v>1003</v>
      </c>
      <c r="B5431" s="5" t="n">
        <v>12</v>
      </c>
    </row>
    <row r="5432" spans="1:5">
      <c r="A5432" s="4" t="s">
        <v>1004</v>
      </c>
      <c r="B5432" s="5" t="n">
        <v>21620</v>
      </c>
    </row>
    <row r="5433" spans="1:5">
      <c r="A5433" s="4" t="s">
        <v>1005</v>
      </c>
      <c r="B5433" s="5" t="n">
        <v>999</v>
      </c>
    </row>
    <row r="5434" spans="1:5">
      <c r="A5434" s="4" t="s">
        <v>1622</v>
      </c>
    </row>
    <row r="5435" spans="1:5">
      <c r="A5435" s="3" t="s">
        <v>998</v>
      </c>
    </row>
    <row r="5436" spans="1:5">
      <c r="A5436" s="4" t="s">
        <v>999</v>
      </c>
      <c r="B5436" s="5" t="n">
        <v>0</v>
      </c>
    </row>
    <row r="5437" spans="1:5">
      <c r="A5437" s="4" t="s">
        <v>1000</v>
      </c>
      <c r="B5437" s="5" t="n">
        <v>13474</v>
      </c>
    </row>
    <row r="5438" spans="1:5">
      <c r="A5438" s="4" t="s">
        <v>1001</v>
      </c>
      <c r="B5438" s="5" t="n">
        <v>28362</v>
      </c>
    </row>
    <row r="5439" spans="1:5">
      <c r="A5439" s="4" t="s">
        <v>1002</v>
      </c>
      <c r="B5439" s="5" t="n">
        <v>0</v>
      </c>
    </row>
    <row r="5440" spans="1:5">
      <c r="A5440" s="4" t="s">
        <v>1003</v>
      </c>
      <c r="B5440" s="5" t="n">
        <v>44</v>
      </c>
    </row>
    <row r="5441" spans="1:5">
      <c r="A5441" s="4" t="s">
        <v>1004</v>
      </c>
      <c r="B5441" s="5" t="n">
        <v>41880</v>
      </c>
    </row>
    <row r="5442" spans="1:5">
      <c r="A5442" s="4" t="s">
        <v>1005</v>
      </c>
      <c r="B5442" s="5" t="n">
        <v>1520</v>
      </c>
    </row>
    <row r="5443" spans="1:5">
      <c r="A5443" s="4" t="s">
        <v>1623</v>
      </c>
    </row>
    <row r="5444" spans="1:5">
      <c r="A5444" s="3" t="s">
        <v>998</v>
      </c>
    </row>
    <row r="5445" spans="1:5">
      <c r="A5445" s="4" t="s">
        <v>999</v>
      </c>
      <c r="B5445" s="5" t="n">
        <v>0</v>
      </c>
    </row>
    <row r="5446" spans="1:5">
      <c r="A5446" s="4" t="s">
        <v>1000</v>
      </c>
      <c r="B5446" s="5" t="n">
        <v>3488</v>
      </c>
    </row>
    <row r="5447" spans="1:5">
      <c r="A5447" s="4" t="s">
        <v>1001</v>
      </c>
      <c r="B5447" s="5" t="n">
        <v>30054</v>
      </c>
    </row>
    <row r="5448" spans="1:5">
      <c r="A5448" s="4" t="s">
        <v>1002</v>
      </c>
      <c r="B5448" s="5" t="n">
        <v>0</v>
      </c>
    </row>
    <row r="5449" spans="1:5">
      <c r="A5449" s="4" t="s">
        <v>1003</v>
      </c>
      <c r="B5449" s="5" t="n">
        <v>0</v>
      </c>
    </row>
    <row r="5450" spans="1:5">
      <c r="A5450" s="4" t="s">
        <v>1004</v>
      </c>
      <c r="B5450" s="5" t="n">
        <v>33542</v>
      </c>
    </row>
    <row r="5451" spans="1:5">
      <c r="A5451" s="4" t="s">
        <v>1005</v>
      </c>
      <c r="B5451" s="5" t="n">
        <v>1553</v>
      </c>
    </row>
    <row r="5452" spans="1:5">
      <c r="A5452" s="4" t="s">
        <v>1624</v>
      </c>
    </row>
    <row r="5453" spans="1:5">
      <c r="A5453" s="3" t="s">
        <v>998</v>
      </c>
    </row>
    <row r="5454" spans="1:5">
      <c r="A5454" s="4" t="s">
        <v>999</v>
      </c>
      <c r="B5454" s="5" t="n">
        <v>22581</v>
      </c>
    </row>
    <row r="5455" spans="1:5">
      <c r="A5455" s="4" t="s">
        <v>1000</v>
      </c>
      <c r="B5455" s="5" t="n">
        <v>4478</v>
      </c>
    </row>
    <row r="5456" spans="1:5">
      <c r="A5456" s="4" t="s">
        <v>1001</v>
      </c>
      <c r="B5456" s="5" t="n">
        <v>32316</v>
      </c>
    </row>
    <row r="5457" spans="1:5">
      <c r="A5457" s="4" t="s">
        <v>1002</v>
      </c>
      <c r="B5457" s="5" t="n">
        <v>0</v>
      </c>
    </row>
    <row r="5458" spans="1:5">
      <c r="A5458" s="4" t="s">
        <v>1003</v>
      </c>
      <c r="B5458" s="5" t="n">
        <v>85</v>
      </c>
    </row>
    <row r="5459" spans="1:5">
      <c r="A5459" s="4" t="s">
        <v>1004</v>
      </c>
      <c r="B5459" s="5" t="n">
        <v>36879</v>
      </c>
    </row>
    <row r="5460" spans="1:5">
      <c r="A5460" s="4" t="s">
        <v>1005</v>
      </c>
      <c r="B5460" s="5" t="n">
        <v>2035</v>
      </c>
    </row>
    <row r="5461" spans="1:5">
      <c r="A5461" s="4" t="s">
        <v>1625</v>
      </c>
    </row>
    <row r="5462" spans="1:5">
      <c r="A5462" s="3" t="s">
        <v>998</v>
      </c>
    </row>
    <row r="5463" spans="1:5">
      <c r="A5463" s="4" t="s">
        <v>999</v>
      </c>
      <c r="B5463" s="5" t="n">
        <v>0</v>
      </c>
    </row>
    <row r="5464" spans="1:5">
      <c r="A5464" s="4" t="s">
        <v>1000</v>
      </c>
      <c r="B5464" s="5" t="n">
        <v>4258</v>
      </c>
    </row>
    <row r="5465" spans="1:5">
      <c r="A5465" s="4" t="s">
        <v>1001</v>
      </c>
      <c r="B5465" s="5" t="n">
        <v>19138</v>
      </c>
    </row>
    <row r="5466" spans="1:5">
      <c r="A5466" s="4" t="s">
        <v>1002</v>
      </c>
      <c r="B5466" s="5" t="n">
        <v>0</v>
      </c>
    </row>
    <row r="5467" spans="1:5">
      <c r="A5467" s="4" t="s">
        <v>1003</v>
      </c>
      <c r="B5467" s="5" t="n">
        <v>866</v>
      </c>
    </row>
    <row r="5468" spans="1:5">
      <c r="A5468" s="4" t="s">
        <v>1004</v>
      </c>
      <c r="B5468" s="5" t="n">
        <v>24262</v>
      </c>
    </row>
    <row r="5469" spans="1:5">
      <c r="A5469" s="4" t="s">
        <v>1005</v>
      </c>
      <c r="B5469" s="5" t="n">
        <v>1062</v>
      </c>
    </row>
    <row r="5470" spans="1:5">
      <c r="A5470" s="4" t="s">
        <v>1626</v>
      </c>
    </row>
    <row r="5471" spans="1:5">
      <c r="A5471" s="3" t="s">
        <v>998</v>
      </c>
    </row>
    <row r="5472" spans="1:5">
      <c r="A5472" s="4" t="s">
        <v>999</v>
      </c>
      <c r="B5472" s="5" t="n">
        <v>0</v>
      </c>
    </row>
    <row r="5473" spans="1:5">
      <c r="A5473" s="4" t="s">
        <v>1000</v>
      </c>
      <c r="B5473" s="5" t="n">
        <v>12013</v>
      </c>
    </row>
    <row r="5474" spans="1:5">
      <c r="A5474" s="4" t="s">
        <v>1001</v>
      </c>
      <c r="B5474" s="5" t="n">
        <v>26242</v>
      </c>
    </row>
    <row r="5475" spans="1:5">
      <c r="A5475" s="4" t="s">
        <v>1002</v>
      </c>
      <c r="B5475" s="5" t="n">
        <v>0</v>
      </c>
    </row>
    <row r="5476" spans="1:5">
      <c r="A5476" s="4" t="s">
        <v>1003</v>
      </c>
      <c r="B5476" s="5" t="n">
        <v>622</v>
      </c>
    </row>
    <row r="5477" spans="1:5">
      <c r="A5477" s="4" t="s">
        <v>1004</v>
      </c>
      <c r="B5477" s="5" t="n">
        <v>38877</v>
      </c>
    </row>
    <row r="5478" spans="1:5">
      <c r="A5478" s="4" t="s">
        <v>1005</v>
      </c>
      <c r="B5478" s="5" t="n">
        <v>1448</v>
      </c>
    </row>
    <row r="5479" spans="1:5">
      <c r="A5479" s="4" t="s">
        <v>1627</v>
      </c>
    </row>
    <row r="5480" spans="1:5">
      <c r="A5480" s="3" t="s">
        <v>998</v>
      </c>
    </row>
    <row r="5481" spans="1:5">
      <c r="A5481" s="4" t="s">
        <v>999</v>
      </c>
      <c r="B5481" s="5" t="n">
        <v>0</v>
      </c>
    </row>
    <row r="5482" spans="1:5">
      <c r="A5482" s="4" t="s">
        <v>1000</v>
      </c>
      <c r="B5482" s="5" t="n">
        <v>6663</v>
      </c>
    </row>
    <row r="5483" spans="1:5">
      <c r="A5483" s="4" t="s">
        <v>1001</v>
      </c>
      <c r="B5483" s="5" t="n">
        <v>60720</v>
      </c>
    </row>
    <row r="5484" spans="1:5">
      <c r="A5484" s="4" t="s">
        <v>1002</v>
      </c>
      <c r="B5484" s="5" t="n">
        <v>31</v>
      </c>
    </row>
    <row r="5485" spans="1:5">
      <c r="A5485" s="4" t="s">
        <v>1003</v>
      </c>
      <c r="B5485" s="5" t="n">
        <v>333</v>
      </c>
    </row>
    <row r="5486" spans="1:5">
      <c r="A5486" s="4" t="s">
        <v>1004</v>
      </c>
      <c r="B5486" s="5" t="n">
        <v>67747</v>
      </c>
    </row>
    <row r="5487" spans="1:5">
      <c r="A5487" s="4" t="s">
        <v>1005</v>
      </c>
      <c r="B5487" s="5" t="n">
        <v>2578</v>
      </c>
    </row>
    <row r="5488" spans="1:5">
      <c r="A5488" s="4" t="s">
        <v>1628</v>
      </c>
    </row>
    <row r="5489" spans="1:5">
      <c r="A5489" s="3" t="s">
        <v>998</v>
      </c>
    </row>
    <row r="5490" spans="1:5">
      <c r="A5490" s="4" t="s">
        <v>999</v>
      </c>
      <c r="B5490" s="5" t="n">
        <v>0</v>
      </c>
    </row>
    <row r="5491" spans="1:5">
      <c r="A5491" s="4" t="s">
        <v>1000</v>
      </c>
      <c r="B5491" s="5" t="n">
        <v>9978</v>
      </c>
    </row>
    <row r="5492" spans="1:5">
      <c r="A5492" s="4" t="s">
        <v>1001</v>
      </c>
      <c r="B5492" s="5" t="n">
        <v>29996</v>
      </c>
    </row>
    <row r="5493" spans="1:5">
      <c r="A5493" s="4" t="s">
        <v>1002</v>
      </c>
      <c r="B5493" s="5" t="n">
        <v>0</v>
      </c>
    </row>
    <row r="5494" spans="1:5">
      <c r="A5494" s="4" t="s">
        <v>1003</v>
      </c>
      <c r="B5494" s="5" t="n">
        <v>167</v>
      </c>
    </row>
    <row r="5495" spans="1:5">
      <c r="A5495" s="4" t="s">
        <v>1004</v>
      </c>
      <c r="B5495" s="5" t="n">
        <v>40141</v>
      </c>
    </row>
    <row r="5496" spans="1:5">
      <c r="A5496" s="4" t="s">
        <v>1005</v>
      </c>
      <c r="B5496" s="5" t="n">
        <v>1775</v>
      </c>
    </row>
    <row r="5497" spans="1:5">
      <c r="A5497" s="4" t="s">
        <v>1629</v>
      </c>
    </row>
    <row r="5498" spans="1:5">
      <c r="A5498" s="3" t="s">
        <v>998</v>
      </c>
    </row>
    <row r="5499" spans="1:5">
      <c r="A5499" s="4" t="s">
        <v>999</v>
      </c>
      <c r="B5499" s="5" t="n">
        <v>0</v>
      </c>
    </row>
    <row r="5500" spans="1:5">
      <c r="A5500" s="4" t="s">
        <v>1000</v>
      </c>
      <c r="B5500" s="5" t="n">
        <v>8146</v>
      </c>
    </row>
    <row r="5501" spans="1:5">
      <c r="A5501" s="4" t="s">
        <v>1001</v>
      </c>
      <c r="B5501" s="5" t="n">
        <v>39267</v>
      </c>
    </row>
    <row r="5502" spans="1:5">
      <c r="A5502" s="4" t="s">
        <v>1002</v>
      </c>
      <c r="B5502" s="5" t="n">
        <v>0</v>
      </c>
    </row>
    <row r="5503" spans="1:5">
      <c r="A5503" s="4" t="s">
        <v>1003</v>
      </c>
      <c r="B5503" s="5" t="n">
        <v>0</v>
      </c>
    </row>
    <row r="5504" spans="1:5">
      <c r="A5504" s="4" t="s">
        <v>1004</v>
      </c>
      <c r="B5504" s="5" t="n">
        <v>47413</v>
      </c>
    </row>
    <row r="5505" spans="1:5">
      <c r="A5505" s="4" t="s">
        <v>1005</v>
      </c>
      <c r="B5505" s="5" t="n">
        <v>2022</v>
      </c>
    </row>
    <row r="5506" spans="1:5">
      <c r="A5506" s="4" t="s">
        <v>1630</v>
      </c>
    </row>
    <row r="5507" spans="1:5">
      <c r="A5507" s="3" t="s">
        <v>998</v>
      </c>
    </row>
    <row r="5508" spans="1:5">
      <c r="A5508" s="4" t="s">
        <v>999</v>
      </c>
      <c r="B5508" s="5" t="n">
        <v>0</v>
      </c>
    </row>
    <row r="5509" spans="1:5">
      <c r="A5509" s="4" t="s">
        <v>1000</v>
      </c>
      <c r="B5509" s="5" t="n">
        <v>3553</v>
      </c>
    </row>
    <row r="5510" spans="1:5">
      <c r="A5510" s="4" t="s">
        <v>1001</v>
      </c>
      <c r="B5510" s="5" t="n">
        <v>11992</v>
      </c>
    </row>
    <row r="5511" spans="1:5">
      <c r="A5511" s="4" t="s">
        <v>1002</v>
      </c>
      <c r="B5511" s="5" t="n">
        <v>0</v>
      </c>
    </row>
    <row r="5512" spans="1:5">
      <c r="A5512" s="4" t="s">
        <v>1003</v>
      </c>
      <c r="B5512" s="5" t="n">
        <v>-340</v>
      </c>
    </row>
    <row r="5513" spans="1:5">
      <c r="A5513" s="4" t="s">
        <v>1004</v>
      </c>
      <c r="B5513" s="5" t="n">
        <v>15205</v>
      </c>
    </row>
    <row r="5514" spans="1:5">
      <c r="A5514" s="4" t="s">
        <v>1005</v>
      </c>
      <c r="B5514" s="5" t="n">
        <v>667</v>
      </c>
    </row>
    <row r="5515" spans="1:5">
      <c r="A5515" s="4" t="s">
        <v>1631</v>
      </c>
    </row>
    <row r="5516" spans="1:5">
      <c r="A5516" s="3" t="s">
        <v>998</v>
      </c>
    </row>
    <row r="5517" spans="1:5">
      <c r="A5517" s="4" t="s">
        <v>999</v>
      </c>
      <c r="B5517" s="5" t="n">
        <v>0</v>
      </c>
    </row>
    <row r="5518" spans="1:5">
      <c r="A5518" s="4" t="s">
        <v>1000</v>
      </c>
      <c r="B5518" s="5" t="n">
        <v>2307</v>
      </c>
    </row>
    <row r="5519" spans="1:5">
      <c r="A5519" s="4" t="s">
        <v>1001</v>
      </c>
      <c r="B5519" s="5" t="n">
        <v>9983</v>
      </c>
    </row>
    <row r="5520" spans="1:5">
      <c r="A5520" s="4" t="s">
        <v>1002</v>
      </c>
      <c r="B5520" s="5" t="n">
        <v>0</v>
      </c>
    </row>
    <row r="5521" spans="1:5">
      <c r="A5521" s="4" t="s">
        <v>1003</v>
      </c>
      <c r="B5521" s="5" t="n">
        <v>2045</v>
      </c>
    </row>
    <row r="5522" spans="1:5">
      <c r="A5522" s="4" t="s">
        <v>1004</v>
      </c>
      <c r="B5522" s="5" t="n">
        <v>14335</v>
      </c>
    </row>
    <row r="5523" spans="1:5">
      <c r="A5523" s="4" t="s">
        <v>1005</v>
      </c>
      <c r="B5523" s="5" t="n">
        <v>556</v>
      </c>
    </row>
    <row r="5524" spans="1:5">
      <c r="A5524" s="4" t="s">
        <v>1632</v>
      </c>
    </row>
    <row r="5525" spans="1:5">
      <c r="A5525" s="3" t="s">
        <v>998</v>
      </c>
    </row>
    <row r="5526" spans="1:5">
      <c r="A5526" s="4" t="s">
        <v>999</v>
      </c>
      <c r="B5526" s="5" t="n">
        <v>0</v>
      </c>
    </row>
    <row r="5527" spans="1:5">
      <c r="A5527" s="4" t="s">
        <v>1000</v>
      </c>
      <c r="B5527" s="5" t="n">
        <v>14008</v>
      </c>
    </row>
    <row r="5528" spans="1:5">
      <c r="A5528" s="4" t="s">
        <v>1001</v>
      </c>
      <c r="B5528" s="5" t="n">
        <v>20935</v>
      </c>
    </row>
    <row r="5529" spans="1:5">
      <c r="A5529" s="4" t="s">
        <v>1002</v>
      </c>
      <c r="B5529" s="5" t="n">
        <v>0</v>
      </c>
    </row>
    <row r="5530" spans="1:5">
      <c r="A5530" s="4" t="s">
        <v>1003</v>
      </c>
      <c r="B5530" s="5" t="n">
        <v>502</v>
      </c>
    </row>
    <row r="5531" spans="1:5">
      <c r="A5531" s="4" t="s">
        <v>1004</v>
      </c>
      <c r="B5531" s="5" t="n">
        <v>35445</v>
      </c>
    </row>
    <row r="5532" spans="1:5">
      <c r="A5532" s="4" t="s">
        <v>1005</v>
      </c>
      <c r="B5532" s="5" t="n">
        <v>1249</v>
      </c>
    </row>
    <row r="5533" spans="1:5">
      <c r="A5533" s="4" t="s">
        <v>1633</v>
      </c>
    </row>
    <row r="5534" spans="1:5">
      <c r="A5534" s="3" t="s">
        <v>998</v>
      </c>
    </row>
    <row r="5535" spans="1:5">
      <c r="A5535" s="4" t="s">
        <v>999</v>
      </c>
      <c r="C5535" s="6" t="n">
        <v>0</v>
      </c>
    </row>
    <row r="5536" spans="1:5">
      <c r="A5536" s="4" t="s">
        <v>1000</v>
      </c>
      <c r="B5536" s="5" t="n">
        <v>4346</v>
      </c>
    </row>
    <row r="5537" spans="1:5">
      <c r="A5537" s="4" t="s">
        <v>1001</v>
      </c>
      <c r="B5537" s="5" t="n">
        <v>15944</v>
      </c>
    </row>
    <row r="5538" spans="1:5">
      <c r="A5538" s="4" t="s">
        <v>1002</v>
      </c>
      <c r="B5538" s="5" t="n">
        <v>0</v>
      </c>
    </row>
    <row r="5539" spans="1:5">
      <c r="A5539" s="4" t="s">
        <v>1003</v>
      </c>
      <c r="B5539" s="5" t="n">
        <v>0</v>
      </c>
    </row>
    <row r="5540" spans="1:5">
      <c r="A5540" s="4" t="s">
        <v>1004</v>
      </c>
      <c r="B5540" s="5" t="n">
        <v>20290</v>
      </c>
    </row>
    <row r="5541" spans="1:5">
      <c r="A5541" s="4" t="s">
        <v>1005</v>
      </c>
      <c r="B5541" s="5" t="n">
        <v>833</v>
      </c>
    </row>
    <row r="5542" spans="1:5">
      <c r="A5542" s="4" t="s">
        <v>1634</v>
      </c>
    </row>
    <row r="5543" spans="1:5">
      <c r="A5543" s="3" t="s">
        <v>998</v>
      </c>
    </row>
    <row r="5544" spans="1:5">
      <c r="A5544" s="4" t="s">
        <v>999</v>
      </c>
      <c r="B5544" s="5" t="n">
        <v>0</v>
      </c>
    </row>
    <row r="5545" spans="1:5">
      <c r="A5545" s="4" t="s">
        <v>1000</v>
      </c>
      <c r="B5545" s="5" t="n">
        <v>5110</v>
      </c>
    </row>
    <row r="5546" spans="1:5">
      <c r="A5546" s="4" t="s">
        <v>1001</v>
      </c>
      <c r="B5546" s="5" t="n">
        <v>29432</v>
      </c>
    </row>
    <row r="5547" spans="1:5">
      <c r="A5547" s="4" t="s">
        <v>1002</v>
      </c>
      <c r="B5547" s="5" t="n">
        <v>0</v>
      </c>
    </row>
    <row r="5548" spans="1:5">
      <c r="A5548" s="4" t="s">
        <v>1003</v>
      </c>
      <c r="B5548" s="5" t="n">
        <v>211</v>
      </c>
    </row>
    <row r="5549" spans="1:5">
      <c r="A5549" s="4" t="s">
        <v>1004</v>
      </c>
      <c r="B5549" s="5" t="n">
        <v>34753</v>
      </c>
    </row>
    <row r="5550" spans="1:5">
      <c r="A5550" s="4" t="s">
        <v>1005</v>
      </c>
      <c r="B5550" s="5" t="n">
        <v>1593</v>
      </c>
    </row>
    <row r="5551" spans="1:5">
      <c r="A5551" s="4" t="s">
        <v>1635</v>
      </c>
    </row>
    <row r="5552" spans="1:5">
      <c r="A5552" s="3" t="s">
        <v>998</v>
      </c>
    </row>
    <row r="5553" spans="1:5">
      <c r="A5553" s="4" t="s">
        <v>999</v>
      </c>
      <c r="B5553" s="5" t="n">
        <v>0</v>
      </c>
    </row>
    <row r="5554" spans="1:5">
      <c r="A5554" s="4" t="s">
        <v>1000</v>
      </c>
      <c r="B5554" s="5" t="n">
        <v>8975</v>
      </c>
    </row>
    <row r="5555" spans="1:5">
      <c r="A5555" s="4" t="s">
        <v>1001</v>
      </c>
      <c r="B5555" s="5" t="n">
        <v>28552</v>
      </c>
    </row>
    <row r="5556" spans="1:5">
      <c r="A5556" s="4" t="s">
        <v>1002</v>
      </c>
      <c r="B5556" s="5" t="n">
        <v>0</v>
      </c>
    </row>
    <row r="5557" spans="1:5">
      <c r="A5557" s="4" t="s">
        <v>1003</v>
      </c>
      <c r="B5557" s="5" t="n">
        <v>986</v>
      </c>
    </row>
    <row r="5558" spans="1:5">
      <c r="A5558" s="4" t="s">
        <v>1004</v>
      </c>
      <c r="B5558" s="5" t="n">
        <v>38513</v>
      </c>
    </row>
    <row r="5559" spans="1:5">
      <c r="A5559" s="4" t="s">
        <v>1005</v>
      </c>
      <c r="B5559" s="5" t="n">
        <v>1568</v>
      </c>
    </row>
    <row r="5560" spans="1:5">
      <c r="A5560" s="4" t="s">
        <v>1636</v>
      </c>
    </row>
    <row r="5561" spans="1:5">
      <c r="A5561" s="3" t="s">
        <v>998</v>
      </c>
    </row>
    <row r="5562" spans="1:5">
      <c r="A5562" s="4" t="s">
        <v>999</v>
      </c>
      <c r="B5562" s="5" t="n">
        <v>0</v>
      </c>
    </row>
    <row r="5563" spans="1:5">
      <c r="A5563" s="4" t="s">
        <v>1000</v>
      </c>
      <c r="B5563" s="5" t="n">
        <v>5201</v>
      </c>
    </row>
    <row r="5564" spans="1:5">
      <c r="A5564" s="4" t="s">
        <v>1001</v>
      </c>
      <c r="B5564" s="5" t="n">
        <v>27100</v>
      </c>
    </row>
    <row r="5565" spans="1:5">
      <c r="A5565" s="4" t="s">
        <v>1002</v>
      </c>
      <c r="B5565" s="5" t="n">
        <v>0</v>
      </c>
    </row>
    <row r="5566" spans="1:5">
      <c r="A5566" s="4" t="s">
        <v>1003</v>
      </c>
      <c r="B5566" s="5" t="n">
        <v>225</v>
      </c>
    </row>
    <row r="5567" spans="1:5">
      <c r="A5567" s="4" t="s">
        <v>1004</v>
      </c>
      <c r="B5567" s="5" t="n">
        <v>32526</v>
      </c>
    </row>
    <row r="5568" spans="1:5">
      <c r="A5568" s="4" t="s">
        <v>1005</v>
      </c>
      <c r="B5568" s="5" t="n">
        <v>1558</v>
      </c>
    </row>
    <row r="5569" spans="1:5">
      <c r="A5569" s="4" t="s">
        <v>1637</v>
      </c>
    </row>
    <row r="5570" spans="1:5">
      <c r="A5570" s="3" t="s">
        <v>998</v>
      </c>
    </row>
    <row r="5571" spans="1:5">
      <c r="A5571" s="4" t="s">
        <v>999</v>
      </c>
      <c r="B5571" s="5" t="n">
        <v>40027</v>
      </c>
    </row>
    <row r="5572" spans="1:5">
      <c r="A5572" s="4" t="s">
        <v>1000</v>
      </c>
      <c r="B5572" s="5" t="n">
        <v>15799</v>
      </c>
    </row>
    <row r="5573" spans="1:5">
      <c r="A5573" s="4" t="s">
        <v>1001</v>
      </c>
      <c r="B5573" s="5" t="n">
        <v>79150</v>
      </c>
    </row>
    <row r="5574" spans="1:5">
      <c r="A5574" s="4" t="s">
        <v>1002</v>
      </c>
      <c r="B5574" s="5" t="n">
        <v>-405</v>
      </c>
    </row>
    <row r="5575" spans="1:5">
      <c r="A5575" s="4" t="s">
        <v>1003</v>
      </c>
      <c r="B5575" s="5" t="n">
        <v>184</v>
      </c>
    </row>
    <row r="5576" spans="1:5">
      <c r="A5576" s="4" t="s">
        <v>1004</v>
      </c>
      <c r="B5576" s="5" t="n">
        <v>94728</v>
      </c>
    </row>
    <row r="5577" spans="1:5">
      <c r="A5577" s="4" t="s">
        <v>1005</v>
      </c>
      <c r="B5577" s="5" t="n">
        <v>4122</v>
      </c>
    </row>
    <row r="5578" spans="1:5">
      <c r="A5578" s="4" t="s">
        <v>1638</v>
      </c>
    </row>
    <row r="5579" spans="1:5">
      <c r="A5579" s="3" t="s">
        <v>998</v>
      </c>
    </row>
    <row r="5580" spans="1:5">
      <c r="A5580" s="4" t="s">
        <v>999</v>
      </c>
      <c r="B5580" s="5" t="n">
        <v>0</v>
      </c>
    </row>
    <row r="5581" spans="1:5">
      <c r="A5581" s="4" t="s">
        <v>1000</v>
      </c>
      <c r="B5581" s="5" t="n">
        <v>4949</v>
      </c>
    </row>
    <row r="5582" spans="1:5">
      <c r="A5582" s="4" t="s">
        <v>1001</v>
      </c>
      <c r="B5582" s="5" t="n">
        <v>18213</v>
      </c>
    </row>
    <row r="5583" spans="1:5">
      <c r="A5583" s="4" t="s">
        <v>1002</v>
      </c>
      <c r="B5583" s="5" t="n">
        <v>0</v>
      </c>
    </row>
    <row r="5584" spans="1:5">
      <c r="A5584" s="4" t="s">
        <v>1003</v>
      </c>
      <c r="B5584" s="5" t="n">
        <v>0</v>
      </c>
    </row>
    <row r="5585" spans="1:5">
      <c r="A5585" s="4" t="s">
        <v>1004</v>
      </c>
      <c r="B5585" s="5" t="n">
        <v>23162</v>
      </c>
    </row>
    <row r="5586" spans="1:5">
      <c r="A5586" s="4" t="s">
        <v>1005</v>
      </c>
      <c r="B5586" s="5" t="n">
        <v>990</v>
      </c>
    </row>
    <row r="5587" spans="1:5">
      <c r="A5587" s="4" t="s">
        <v>1639</v>
      </c>
    </row>
    <row r="5588" spans="1:5">
      <c r="A5588" s="3" t="s">
        <v>998</v>
      </c>
    </row>
    <row r="5589" spans="1:5">
      <c r="A5589" s="4" t="s">
        <v>999</v>
      </c>
      <c r="B5589" s="5" t="n">
        <v>0</v>
      </c>
    </row>
    <row r="5590" spans="1:5">
      <c r="A5590" s="4" t="s">
        <v>1000</v>
      </c>
      <c r="B5590" s="5" t="n">
        <v>16204</v>
      </c>
    </row>
    <row r="5591" spans="1:5">
      <c r="A5591" s="4" t="s">
        <v>1001</v>
      </c>
      <c r="B5591" s="5" t="n">
        <v>36476</v>
      </c>
    </row>
    <row r="5592" spans="1:5">
      <c r="A5592" s="4" t="s">
        <v>1002</v>
      </c>
      <c r="B5592" s="5" t="n">
        <v>0</v>
      </c>
    </row>
    <row r="5593" spans="1:5">
      <c r="A5593" s="4" t="s">
        <v>1003</v>
      </c>
      <c r="B5593" s="5" t="n">
        <v>0</v>
      </c>
    </row>
    <row r="5594" spans="1:5">
      <c r="A5594" s="4" t="s">
        <v>1004</v>
      </c>
      <c r="B5594" s="5" t="n">
        <v>52680</v>
      </c>
    </row>
    <row r="5595" spans="1:5">
      <c r="A5595" s="4" t="s">
        <v>1005</v>
      </c>
      <c r="B5595" s="5" t="n">
        <v>2027</v>
      </c>
    </row>
    <row r="5596" spans="1:5">
      <c r="A5596" s="4" t="s">
        <v>1640</v>
      </c>
    </row>
    <row r="5597" spans="1:5">
      <c r="A5597" s="3" t="s">
        <v>998</v>
      </c>
    </row>
    <row r="5598" spans="1:5">
      <c r="A5598" s="4" t="s">
        <v>999</v>
      </c>
      <c r="B5598" s="5" t="n">
        <v>0</v>
      </c>
    </row>
    <row r="5599" spans="1:5">
      <c r="A5599" s="4" t="s">
        <v>1000</v>
      </c>
      <c r="B5599" s="5" t="n">
        <v>10046</v>
      </c>
    </row>
    <row r="5600" spans="1:5">
      <c r="A5600" s="4" t="s">
        <v>1001</v>
      </c>
      <c r="B5600" s="5" t="n">
        <v>32705</v>
      </c>
    </row>
    <row r="5601" spans="1:5">
      <c r="A5601" s="4" t="s">
        <v>1002</v>
      </c>
      <c r="B5601" s="5" t="n">
        <v>0</v>
      </c>
    </row>
    <row r="5602" spans="1:5">
      <c r="A5602" s="4" t="s">
        <v>1003</v>
      </c>
      <c r="B5602" s="5" t="n">
        <v>250</v>
      </c>
    </row>
    <row r="5603" spans="1:5">
      <c r="A5603" s="4" t="s">
        <v>1004</v>
      </c>
      <c r="B5603" s="5" t="n">
        <v>43001</v>
      </c>
    </row>
    <row r="5604" spans="1:5">
      <c r="A5604" s="4" t="s">
        <v>1005</v>
      </c>
      <c r="B5604" s="5" t="n">
        <v>1758</v>
      </c>
    </row>
    <row r="5605" spans="1:5">
      <c r="A5605" s="4" t="s">
        <v>1641</v>
      </c>
    </row>
    <row r="5606" spans="1:5">
      <c r="A5606" s="3" t="s">
        <v>998</v>
      </c>
    </row>
    <row r="5607" spans="1:5">
      <c r="A5607" s="4" t="s">
        <v>999</v>
      </c>
      <c r="B5607" s="5" t="n">
        <v>0</v>
      </c>
    </row>
    <row r="5608" spans="1:5">
      <c r="A5608" s="4" t="s">
        <v>1000</v>
      </c>
      <c r="B5608" s="5" t="n">
        <v>5202</v>
      </c>
    </row>
    <row r="5609" spans="1:5">
      <c r="A5609" s="4" t="s">
        <v>1001</v>
      </c>
      <c r="B5609" s="5" t="n">
        <v>28378</v>
      </c>
    </row>
    <row r="5610" spans="1:5">
      <c r="A5610" s="4" t="s">
        <v>1002</v>
      </c>
      <c r="B5610" s="5" t="n">
        <v>0</v>
      </c>
    </row>
    <row r="5611" spans="1:5">
      <c r="A5611" s="4" t="s">
        <v>1003</v>
      </c>
      <c r="B5611" s="5" t="n">
        <v>0</v>
      </c>
    </row>
    <row r="5612" spans="1:5">
      <c r="A5612" s="4" t="s">
        <v>1004</v>
      </c>
      <c r="B5612" s="5" t="n">
        <v>33580</v>
      </c>
    </row>
    <row r="5613" spans="1:5">
      <c r="A5613" s="4" t="s">
        <v>1005</v>
      </c>
      <c r="B5613" s="5" t="n">
        <v>1514</v>
      </c>
    </row>
    <row r="5614" spans="1:5">
      <c r="A5614" s="4" t="s">
        <v>1642</v>
      </c>
    </row>
    <row r="5615" spans="1:5">
      <c r="A5615" s="3" t="s">
        <v>998</v>
      </c>
    </row>
    <row r="5616" spans="1:5">
      <c r="A5616" s="4" t="s">
        <v>999</v>
      </c>
      <c r="B5616" s="5" t="n">
        <v>0</v>
      </c>
    </row>
    <row r="5617" spans="1:5">
      <c r="A5617" s="4" t="s">
        <v>1000</v>
      </c>
      <c r="B5617" s="5" t="n">
        <v>11313</v>
      </c>
    </row>
    <row r="5618" spans="1:5">
      <c r="A5618" s="4" t="s">
        <v>1001</v>
      </c>
      <c r="B5618" s="5" t="n">
        <v>34305</v>
      </c>
    </row>
    <row r="5619" spans="1:5">
      <c r="A5619" s="4" t="s">
        <v>1002</v>
      </c>
      <c r="B5619" s="5" t="n">
        <v>0</v>
      </c>
    </row>
    <row r="5620" spans="1:5">
      <c r="A5620" s="4" t="s">
        <v>1003</v>
      </c>
      <c r="B5620" s="5" t="n">
        <v>0</v>
      </c>
    </row>
    <row r="5621" spans="1:5">
      <c r="A5621" s="4" t="s">
        <v>1004</v>
      </c>
      <c r="B5621" s="5" t="n">
        <v>45618</v>
      </c>
    </row>
    <row r="5622" spans="1:5">
      <c r="A5622" s="4" t="s">
        <v>1005</v>
      </c>
      <c r="B5622" s="5" t="n">
        <v>1870</v>
      </c>
    </row>
    <row r="5623" spans="1:5">
      <c r="A5623" s="4" t="s">
        <v>1643</v>
      </c>
    </row>
    <row r="5624" spans="1:5">
      <c r="A5624" s="3" t="s">
        <v>998</v>
      </c>
    </row>
    <row r="5625" spans="1:5">
      <c r="A5625" s="4" t="s">
        <v>999</v>
      </c>
      <c r="B5625" s="5" t="n">
        <v>0</v>
      </c>
    </row>
    <row r="5626" spans="1:5">
      <c r="A5626" s="4" t="s">
        <v>1000</v>
      </c>
      <c r="B5626" s="5" t="n">
        <v>4108</v>
      </c>
    </row>
    <row r="5627" spans="1:5">
      <c r="A5627" s="4" t="s">
        <v>1001</v>
      </c>
      <c r="B5627" s="5" t="n">
        <v>32446</v>
      </c>
    </row>
    <row r="5628" spans="1:5">
      <c r="A5628" s="4" t="s">
        <v>1002</v>
      </c>
      <c r="B5628" s="5" t="n">
        <v>0</v>
      </c>
    </row>
    <row r="5629" spans="1:5">
      <c r="A5629" s="4" t="s">
        <v>1003</v>
      </c>
      <c r="B5629" s="5" t="n">
        <v>0</v>
      </c>
    </row>
    <row r="5630" spans="1:5">
      <c r="A5630" s="4" t="s">
        <v>1004</v>
      </c>
      <c r="B5630" s="5" t="n">
        <v>36554</v>
      </c>
    </row>
    <row r="5631" spans="1:5">
      <c r="A5631" s="4" t="s">
        <v>1005</v>
      </c>
      <c r="B5631" s="5" t="n">
        <v>1730</v>
      </c>
    </row>
    <row r="5632" spans="1:5">
      <c r="A5632" s="4" t="s">
        <v>1644</v>
      </c>
    </row>
    <row r="5633" spans="1:5">
      <c r="A5633" s="3" t="s">
        <v>998</v>
      </c>
    </row>
    <row r="5634" spans="1:5">
      <c r="A5634" s="4" t="s">
        <v>999</v>
      </c>
      <c r="B5634" s="5" t="n">
        <v>0</v>
      </c>
    </row>
    <row r="5635" spans="1:5">
      <c r="A5635" s="4" t="s">
        <v>1000</v>
      </c>
      <c r="B5635" s="5" t="n">
        <v>12831</v>
      </c>
    </row>
    <row r="5636" spans="1:5">
      <c r="A5636" s="4" t="s">
        <v>1001</v>
      </c>
      <c r="B5636" s="5" t="n">
        <v>107806</v>
      </c>
    </row>
    <row r="5637" spans="1:5">
      <c r="A5637" s="4" t="s">
        <v>1002</v>
      </c>
      <c r="B5637" s="5" t="n">
        <v>0</v>
      </c>
    </row>
    <row r="5638" spans="1:5">
      <c r="A5638" s="4" t="s">
        <v>1003</v>
      </c>
      <c r="B5638" s="5" t="n">
        <v>18</v>
      </c>
    </row>
    <row r="5639" spans="1:5">
      <c r="A5639" s="4" t="s">
        <v>1004</v>
      </c>
      <c r="B5639" s="5" t="n">
        <v>120655</v>
      </c>
    </row>
    <row r="5640" spans="1:5">
      <c r="A5640" s="4" t="s">
        <v>1005</v>
      </c>
      <c r="B5640" s="5" t="n">
        <v>5201</v>
      </c>
    </row>
    <row r="5641" spans="1:5">
      <c r="A5641" s="4" t="s">
        <v>1645</v>
      </c>
    </row>
    <row r="5642" spans="1:5">
      <c r="A5642" s="3" t="s">
        <v>998</v>
      </c>
    </row>
    <row r="5643" spans="1:5">
      <c r="A5643" s="4" t="s">
        <v>999</v>
      </c>
      <c r="B5643" s="5" t="n">
        <v>0</v>
      </c>
    </row>
    <row r="5644" spans="1:5">
      <c r="A5644" s="4" t="s">
        <v>1000</v>
      </c>
      <c r="B5644" s="5" t="n">
        <v>17539</v>
      </c>
    </row>
    <row r="5645" spans="1:5">
      <c r="A5645" s="4" t="s">
        <v>1001</v>
      </c>
      <c r="B5645" s="5" t="n">
        <v>16342</v>
      </c>
    </row>
    <row r="5646" spans="1:5">
      <c r="A5646" s="4" t="s">
        <v>1002</v>
      </c>
      <c r="B5646" s="5" t="n">
        <v>0</v>
      </c>
    </row>
    <row r="5647" spans="1:5">
      <c r="A5647" s="4" t="s">
        <v>1003</v>
      </c>
      <c r="B5647" s="5" t="n">
        <v>55</v>
      </c>
    </row>
    <row r="5648" spans="1:5">
      <c r="A5648" s="4" t="s">
        <v>1004</v>
      </c>
      <c r="B5648" s="5" t="n">
        <v>33936</v>
      </c>
    </row>
    <row r="5649" spans="1:5">
      <c r="A5649" s="4" t="s">
        <v>1005</v>
      </c>
      <c r="B5649" s="5" t="n">
        <v>997</v>
      </c>
    </row>
    <row r="5650" spans="1:5">
      <c r="A5650" s="4" t="s">
        <v>1646</v>
      </c>
    </row>
    <row r="5651" spans="1:5">
      <c r="A5651" s="3" t="s">
        <v>998</v>
      </c>
    </row>
    <row r="5652" spans="1:5">
      <c r="A5652" s="4" t="s">
        <v>999</v>
      </c>
      <c r="B5652" s="5" t="n">
        <v>0</v>
      </c>
    </row>
    <row r="5653" spans="1:5">
      <c r="A5653" s="4" t="s">
        <v>1000</v>
      </c>
      <c r="B5653" s="5" t="n">
        <v>695</v>
      </c>
    </row>
    <row r="5654" spans="1:5">
      <c r="A5654" s="4" t="s">
        <v>1001</v>
      </c>
      <c r="B5654" s="5" t="n">
        <v>0</v>
      </c>
    </row>
    <row r="5655" spans="1:5">
      <c r="A5655" s="4" t="s">
        <v>1002</v>
      </c>
      <c r="B5655" s="5" t="n">
        <v>0</v>
      </c>
    </row>
    <row r="5656" spans="1:5">
      <c r="A5656" s="4" t="s">
        <v>1003</v>
      </c>
      <c r="B5656" s="5" t="n">
        <v>0</v>
      </c>
    </row>
    <row r="5657" spans="1:5">
      <c r="A5657" s="4" t="s">
        <v>1004</v>
      </c>
      <c r="B5657" s="5" t="n">
        <v>695</v>
      </c>
    </row>
    <row r="5658" spans="1:5">
      <c r="A5658" s="4" t="s">
        <v>1005</v>
      </c>
      <c r="B5658" s="5" t="n">
        <v>0</v>
      </c>
    </row>
    <row r="5659" spans="1:5">
      <c r="A5659" s="4" t="s">
        <v>1647</v>
      </c>
    </row>
    <row r="5660" spans="1:5">
      <c r="A5660" s="3" t="s">
        <v>998</v>
      </c>
    </row>
    <row r="5661" spans="1:5">
      <c r="A5661" s="4" t="s">
        <v>999</v>
      </c>
      <c r="B5661" s="5" t="n">
        <v>0</v>
      </c>
    </row>
    <row r="5662" spans="1:5">
      <c r="A5662" s="4" t="s">
        <v>1000</v>
      </c>
      <c r="B5662" s="5" t="n">
        <v>517</v>
      </c>
    </row>
    <row r="5663" spans="1:5">
      <c r="A5663" s="4" t="s">
        <v>1001</v>
      </c>
      <c r="B5663" s="5" t="n">
        <v>0</v>
      </c>
    </row>
    <row r="5664" spans="1:5">
      <c r="A5664" s="4" t="s">
        <v>1002</v>
      </c>
      <c r="B5664" s="5" t="n">
        <v>0</v>
      </c>
    </row>
    <row r="5665" spans="1:5">
      <c r="A5665" s="4" t="s">
        <v>1003</v>
      </c>
      <c r="B5665" s="5" t="n">
        <v>0</v>
      </c>
    </row>
    <row r="5666" spans="1:5">
      <c r="A5666" s="4" t="s">
        <v>1004</v>
      </c>
      <c r="B5666" s="5" t="n">
        <v>517</v>
      </c>
    </row>
    <row r="5667" spans="1:5">
      <c r="A5667" s="4" t="s">
        <v>1005</v>
      </c>
      <c r="B5667" s="5" t="n">
        <v>0</v>
      </c>
    </row>
    <row r="5668" spans="1:5">
      <c r="A5668" s="4" t="s">
        <v>1648</v>
      </c>
    </row>
    <row r="5669" spans="1:5">
      <c r="A5669" s="3" t="s">
        <v>998</v>
      </c>
    </row>
    <row r="5670" spans="1:5">
      <c r="A5670" s="4" t="s">
        <v>52</v>
      </c>
      <c r="B5670" s="6" t="n">
        <v>324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33</v>
      </c>
      <c r="D2" s="2" t="s">
        <v>80</v>
      </c>
    </row>
    <row r="3" spans="1:4">
      <c r="A3" s="3" t="s">
        <v>34</v>
      </c>
    </row>
    <row r="4" spans="1:4">
      <c r="A4" s="4" t="s">
        <v>1650</v>
      </c>
      <c r="B4" s="6" t="n">
        <v>3056695</v>
      </c>
      <c r="C4" s="6" t="n">
        <v>1724258</v>
      </c>
      <c r="D4" s="6" t="n">
        <v>1899099</v>
      </c>
    </row>
    <row r="5" spans="1:4">
      <c r="A5" s="4" t="s">
        <v>1651</v>
      </c>
      <c r="B5" s="5" t="n">
        <v>201896</v>
      </c>
      <c r="C5" s="5" t="n">
        <v>1490332</v>
      </c>
      <c r="D5" s="5" t="n">
        <v>31392</v>
      </c>
    </row>
    <row r="6" spans="1:4">
      <c r="A6" s="4" t="s">
        <v>1652</v>
      </c>
      <c r="B6" s="5" t="n">
        <v>13189</v>
      </c>
      <c r="C6" s="5" t="n">
        <v>0</v>
      </c>
      <c r="D6" s="5" t="n">
        <v>0</v>
      </c>
    </row>
    <row r="7" spans="1:4">
      <c r="A7" s="4" t="s">
        <v>1653</v>
      </c>
      <c r="B7" s="5" t="n">
        <v>-146109</v>
      </c>
      <c r="C7" s="5" t="n">
        <v>-131185</v>
      </c>
      <c r="D7" s="5" t="n">
        <v>-31547</v>
      </c>
    </row>
    <row r="8" spans="1:4">
      <c r="A8" s="4" t="s">
        <v>89</v>
      </c>
      <c r="B8" s="5" t="n">
        <v>-9363</v>
      </c>
      <c r="C8" s="5" t="n">
        <v>-20580</v>
      </c>
      <c r="D8" s="5" t="n">
        <v>-24661</v>
      </c>
    </row>
    <row r="9" spans="1:4">
      <c r="A9" s="4" t="s">
        <v>1654</v>
      </c>
      <c r="B9" s="5" t="n">
        <v>-45456</v>
      </c>
      <c r="C9" s="5" t="n">
        <v>-6130</v>
      </c>
      <c r="D9" s="5" t="n">
        <v>-150025</v>
      </c>
    </row>
    <row r="10" spans="1:4">
      <c r="A10" s="4" t="s">
        <v>1655</v>
      </c>
      <c r="B10" s="5" t="n">
        <v>3070852</v>
      </c>
      <c r="C10" s="5" t="n">
        <v>3056695</v>
      </c>
      <c r="D10" s="5" t="n">
        <v>1724258</v>
      </c>
    </row>
    <row r="11" spans="1:4">
      <c r="A11" s="3" t="s">
        <v>1656</v>
      </c>
    </row>
    <row r="12" spans="1:4">
      <c r="A12" s="4" t="s">
        <v>1650</v>
      </c>
      <c r="B12" s="5" t="n">
        <v>256771</v>
      </c>
      <c r="C12" s="5" t="n">
        <v>183437</v>
      </c>
      <c r="D12" s="5" t="n">
        <v>141594</v>
      </c>
    </row>
    <row r="13" spans="1:4">
      <c r="A13" s="4" t="s">
        <v>1657</v>
      </c>
      <c r="B13" s="5" t="n">
        <v>84482</v>
      </c>
      <c r="C13" s="5" t="n">
        <v>85175</v>
      </c>
      <c r="D13" s="5" t="n">
        <v>66831</v>
      </c>
    </row>
    <row r="14" spans="1:4">
      <c r="A14" s="4" t="s">
        <v>1653</v>
      </c>
      <c r="B14" s="5" t="n">
        <v>-25131</v>
      </c>
      <c r="C14" s="5" t="n">
        <v>-10415</v>
      </c>
      <c r="D14" s="5" t="n">
        <v>-1018</v>
      </c>
    </row>
    <row r="15" spans="1:4">
      <c r="A15" s="4" t="s">
        <v>1654</v>
      </c>
      <c r="B15" s="5" t="n">
        <v>-4908</v>
      </c>
      <c r="C15" s="5" t="n">
        <v>-1426</v>
      </c>
      <c r="D15" s="5" t="n">
        <v>-23970</v>
      </c>
    </row>
    <row r="16" spans="1:4">
      <c r="A16" s="4" t="s">
        <v>1655</v>
      </c>
      <c r="B16" s="6" t="n">
        <v>311214</v>
      </c>
      <c r="C16" s="6" t="n">
        <v>256771</v>
      </c>
      <c r="D16" s="6" t="n">
        <v>1834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9:23:43Z</dcterms:created>
  <dcterms:modified xmlns:dcterms="http://purl.org/dc/terms/" xmlns:xsi="http://www.w3.org/2001/XMLSchema-instance" xsi:type="dcterms:W3CDTF">2019-03-07T09:23:43Z</dcterms:modified>
</cp:coreProperties>
</file>